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Equity Investments" sheetId="9" state="visible" r:id="rId9"/>
    <sheet xmlns:r="http://schemas.openxmlformats.org/officeDocument/2006/relationships" name="Securities Available for Sale" sheetId="10" state="visible" r:id="rId10"/>
    <sheet xmlns:r="http://schemas.openxmlformats.org/officeDocument/2006/relationships" name="Summary of Significant Accounti" sheetId="11" state="visible" r:id="rId11"/>
    <sheet xmlns:r="http://schemas.openxmlformats.org/officeDocument/2006/relationships" name="Loans Receivable and Allowance " sheetId="12" state="visible" r:id="rId12"/>
    <sheet xmlns:r="http://schemas.openxmlformats.org/officeDocument/2006/relationships" name="Goodwill and Other Intangibles " sheetId="13" state="visible" r:id="rId13"/>
    <sheet xmlns:r="http://schemas.openxmlformats.org/officeDocument/2006/relationships" name="Premises and Equipment (Not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tockholders' Equity" sheetId="25" state="visible" r:id="rId25"/>
    <sheet xmlns:r="http://schemas.openxmlformats.org/officeDocument/2006/relationships" name="Regulatory Matters (Notes)" sheetId="26" state="visible" r:id="rId26"/>
    <sheet xmlns:r="http://schemas.openxmlformats.org/officeDocument/2006/relationships" name="Revenue Recognition" sheetId="27" state="visible" r:id="rId27"/>
    <sheet xmlns:r="http://schemas.openxmlformats.org/officeDocument/2006/relationships" name="Earnings Per Share (&quot;EPS&quot;)" sheetId="28" state="visible" r:id="rId28"/>
    <sheet xmlns:r="http://schemas.openxmlformats.org/officeDocument/2006/relationships" name="Servicing Assets" sheetId="29" state="visible" r:id="rId29"/>
    <sheet xmlns:r="http://schemas.openxmlformats.org/officeDocument/2006/relationships" name="Condensed Financial Statements "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Equity Investments (Tables)" sheetId="33" state="visible" r:id="rId33"/>
    <sheet xmlns:r="http://schemas.openxmlformats.org/officeDocument/2006/relationships" name="Securities Available for Sale (" sheetId="34" state="visible" r:id="rId34"/>
    <sheet xmlns:r="http://schemas.openxmlformats.org/officeDocument/2006/relationships" name="Loans Receivable and Allowanc_2" sheetId="35" state="visible" r:id="rId35"/>
    <sheet xmlns:r="http://schemas.openxmlformats.org/officeDocument/2006/relationships" name="Goodwill and Other Intangible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ubordinated Debentur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Stockholders_ Equity (Tables)" sheetId="47" state="visible" r:id="rId47"/>
    <sheet xmlns:r="http://schemas.openxmlformats.org/officeDocument/2006/relationships" name="Regulatory Matters (Tables)" sheetId="48" state="visible" r:id="rId48"/>
    <sheet xmlns:r="http://schemas.openxmlformats.org/officeDocument/2006/relationships" name="Revenue Recognition (Tables)" sheetId="49" state="visible" r:id="rId49"/>
    <sheet xmlns:r="http://schemas.openxmlformats.org/officeDocument/2006/relationships" name="Earnings Per Share (Tables)" sheetId="50" state="visible" r:id="rId50"/>
    <sheet xmlns:r="http://schemas.openxmlformats.org/officeDocument/2006/relationships" name="Servicing Assets (Tables)" sheetId="51" state="visible" r:id="rId51"/>
    <sheet xmlns:r="http://schemas.openxmlformats.org/officeDocument/2006/relationships" name="Condensed Financial Statement_2" sheetId="52" state="visible" r:id="rId52"/>
    <sheet xmlns:r="http://schemas.openxmlformats.org/officeDocument/2006/relationships" name="Quarterly Financial Data (Una_2" sheetId="53" state="visible" r:id="rId53"/>
    <sheet xmlns:r="http://schemas.openxmlformats.org/officeDocument/2006/relationships" name="Equity Investments - Narrative " sheetId="54" state="visible" r:id="rId54"/>
    <sheet xmlns:r="http://schemas.openxmlformats.org/officeDocument/2006/relationships" name="Securities Available for Sale_2" sheetId="55" state="visible" r:id="rId55"/>
    <sheet xmlns:r="http://schemas.openxmlformats.org/officeDocument/2006/relationships" name="Summary of Significant Accoun_3" sheetId="56" state="visible" r:id="rId56"/>
    <sheet xmlns:r="http://schemas.openxmlformats.org/officeDocument/2006/relationships" name="Equity Investments - Change in " sheetId="57" state="visible" r:id="rId57"/>
    <sheet xmlns:r="http://schemas.openxmlformats.org/officeDocument/2006/relationships" name="Securities Available for Sale -" sheetId="58" state="visible" r:id="rId58"/>
    <sheet xmlns:r="http://schemas.openxmlformats.org/officeDocument/2006/relationships" name="Securities Available for Sale_3" sheetId="59" state="visible" r:id="rId59"/>
    <sheet xmlns:r="http://schemas.openxmlformats.org/officeDocument/2006/relationships" name="Securities Available for Sale_4" sheetId="60" state="visible" r:id="rId60"/>
    <sheet xmlns:r="http://schemas.openxmlformats.org/officeDocument/2006/relationships" name="Loans Receivable and Allowanc_3" sheetId="61" state="visible" r:id="rId61"/>
    <sheet xmlns:r="http://schemas.openxmlformats.org/officeDocument/2006/relationships" name="Loans Receivable and Allowanc_4" sheetId="62" state="visible" r:id="rId62"/>
    <sheet xmlns:r="http://schemas.openxmlformats.org/officeDocument/2006/relationships" name="Loans Receivable and Allowanc_5" sheetId="63" state="visible" r:id="rId63"/>
    <sheet xmlns:r="http://schemas.openxmlformats.org/officeDocument/2006/relationships" name="Loans Receivable and Allowanc_6" sheetId="64" state="visible" r:id="rId64"/>
    <sheet xmlns:r="http://schemas.openxmlformats.org/officeDocument/2006/relationships" name="Loans Receivable and Allowanc_7" sheetId="65" state="visible" r:id="rId65"/>
    <sheet xmlns:r="http://schemas.openxmlformats.org/officeDocument/2006/relationships" name="Loans Receivable and Allowanc_8" sheetId="66" state="visible" r:id="rId66"/>
    <sheet xmlns:r="http://schemas.openxmlformats.org/officeDocument/2006/relationships" name="Loans Receivable and Allowanc_9" sheetId="67" state="visible" r:id="rId67"/>
    <sheet xmlns:r="http://schemas.openxmlformats.org/officeDocument/2006/relationships" name="Loans Receivable and Allowan_10" sheetId="68" state="visible" r:id="rId68"/>
    <sheet xmlns:r="http://schemas.openxmlformats.org/officeDocument/2006/relationships" name="Loans Receivable and Allowan_11" sheetId="69" state="visible" r:id="rId69"/>
    <sheet xmlns:r="http://schemas.openxmlformats.org/officeDocument/2006/relationships" name="Loans Receivable and Allowan_1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Premises and Equipment (Details" sheetId="73" state="visible" r:id="rId73"/>
    <sheet xmlns:r="http://schemas.openxmlformats.org/officeDocument/2006/relationships" name="Leases - Additional Information" sheetId="74" state="visible" r:id="rId74"/>
    <sheet xmlns:r="http://schemas.openxmlformats.org/officeDocument/2006/relationships" name="Leases - Net Lease Cost (Detail" sheetId="75" state="visible" r:id="rId75"/>
    <sheet xmlns:r="http://schemas.openxmlformats.org/officeDocument/2006/relationships" name="Leases - Other Information (Det" sheetId="76" state="visible" r:id="rId76"/>
    <sheet xmlns:r="http://schemas.openxmlformats.org/officeDocument/2006/relationships" name="Leases - Maturities of Remainin" sheetId="77" state="visible" r:id="rId77"/>
    <sheet xmlns:r="http://schemas.openxmlformats.org/officeDocument/2006/relationships" name="Deposits  - Time deposit maturi" sheetId="78" state="visible" r:id="rId78"/>
    <sheet xmlns:r="http://schemas.openxmlformats.org/officeDocument/2006/relationships" name="Deposits - Time deposit maturit" sheetId="79" state="visible" r:id="rId79"/>
    <sheet xmlns:r="http://schemas.openxmlformats.org/officeDocument/2006/relationships" name="Deposits  - Components of inter" sheetId="80" state="visible" r:id="rId80"/>
    <sheet xmlns:r="http://schemas.openxmlformats.org/officeDocument/2006/relationships" name="Deposits  - Brokered Deposits (" sheetId="81" state="visible" r:id="rId81"/>
    <sheet xmlns:r="http://schemas.openxmlformats.org/officeDocument/2006/relationships" name="Borrowings - Narrative (Details" sheetId="82" state="visible" r:id="rId82"/>
    <sheet xmlns:r="http://schemas.openxmlformats.org/officeDocument/2006/relationships" name="Borrowings - Maturities of FHLB" sheetId="83" state="visible" r:id="rId83"/>
    <sheet xmlns:r="http://schemas.openxmlformats.org/officeDocument/2006/relationships" name="Subordinated Debentures - Summa" sheetId="84" state="visible" r:id="rId84"/>
    <sheet xmlns:r="http://schemas.openxmlformats.org/officeDocument/2006/relationships" name="Subordinated Debentures - Sum_2" sheetId="85" state="visible" r:id="rId85"/>
    <sheet xmlns:r="http://schemas.openxmlformats.org/officeDocument/2006/relationships" name="Subordinated Debentures - Sched" sheetId="86" state="visible" r:id="rId86"/>
    <sheet xmlns:r="http://schemas.openxmlformats.org/officeDocument/2006/relationships" name="Income Taxes  - Components of i" sheetId="87" state="visible" r:id="rId87"/>
    <sheet xmlns:r="http://schemas.openxmlformats.org/officeDocument/2006/relationships" name="Income Taxes  - Reconciliation " sheetId="88" state="visible" r:id="rId88"/>
    <sheet xmlns:r="http://schemas.openxmlformats.org/officeDocument/2006/relationships" name="Income Taxes  - Components of d" sheetId="89" state="visible" r:id="rId89"/>
    <sheet xmlns:r="http://schemas.openxmlformats.org/officeDocument/2006/relationships" name="Income Taxes  - Summary of loss" sheetId="90" state="visible" r:id="rId90"/>
    <sheet xmlns:r="http://schemas.openxmlformats.org/officeDocument/2006/relationships" name="Income Taxes  - Unrecognized ta" sheetId="91" state="visible" r:id="rId91"/>
    <sheet xmlns:r="http://schemas.openxmlformats.org/officeDocument/2006/relationships" name="Stock-Based Compensation - Plan" sheetId="92" state="visible" r:id="rId92"/>
    <sheet xmlns:r="http://schemas.openxmlformats.org/officeDocument/2006/relationships" name="Stock-Based Compensation - Stoc" sheetId="93" state="visible" r:id="rId93"/>
    <sheet xmlns:r="http://schemas.openxmlformats.org/officeDocument/2006/relationships" name="Stock-Based Compensation - Rest" sheetId="94" state="visible" r:id="rId94"/>
    <sheet xmlns:r="http://schemas.openxmlformats.org/officeDocument/2006/relationships" name="Stock-Based Compensation - Esti" sheetId="95" state="visible" r:id="rId95"/>
    <sheet xmlns:r="http://schemas.openxmlformats.org/officeDocument/2006/relationships" name="Employee Benefit Plans (Details"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Fair Value Measurements - Asset" sheetId="99" state="visible" r:id="rId99"/>
    <sheet xmlns:r="http://schemas.openxmlformats.org/officeDocument/2006/relationships" name="Fair Value Measurements - Unobs" sheetId="100" state="visible" r:id="rId100"/>
    <sheet xmlns:r="http://schemas.openxmlformats.org/officeDocument/2006/relationships" name="Fair Value Measurements - Ass_2" sheetId="101" state="visible" r:id="rId101"/>
    <sheet xmlns:r="http://schemas.openxmlformats.org/officeDocument/2006/relationships" name="Fair Value Measurements - Carry" sheetId="102" state="visible" r:id="rId102"/>
    <sheet xmlns:r="http://schemas.openxmlformats.org/officeDocument/2006/relationships" name="Derivative Financial Instrume_3" sheetId="103" state="visible" r:id="rId103"/>
    <sheet xmlns:r="http://schemas.openxmlformats.org/officeDocument/2006/relationships" name="Stockholders' Equity - Discussi" sheetId="104" state="visible" r:id="rId104"/>
    <sheet xmlns:r="http://schemas.openxmlformats.org/officeDocument/2006/relationships" name="Stockholders' Equity - Dividend" sheetId="105" state="visible" r:id="rId105"/>
    <sheet xmlns:r="http://schemas.openxmlformats.org/officeDocument/2006/relationships" name="Stockholders' Equity - Accumula" sheetId="106" state="visible" r:id="rId106"/>
    <sheet xmlns:r="http://schemas.openxmlformats.org/officeDocument/2006/relationships" name="Regulatory Matters (Details)" sheetId="107" state="visible" r:id="rId107"/>
    <sheet xmlns:r="http://schemas.openxmlformats.org/officeDocument/2006/relationships" name="Revenue Recognition - Service C" sheetId="108" state="visible" r:id="rId108"/>
    <sheet xmlns:r="http://schemas.openxmlformats.org/officeDocument/2006/relationships" name="Revenue Recognition - OREO Inco" sheetId="109" state="visible" r:id="rId109"/>
    <sheet xmlns:r="http://schemas.openxmlformats.org/officeDocument/2006/relationships" name="Earnings Per Share (Details)" sheetId="110" state="visible" r:id="rId110"/>
    <sheet xmlns:r="http://schemas.openxmlformats.org/officeDocument/2006/relationships" name="Servicing Assets (Servicing Ass" sheetId="111" state="visible" r:id="rId111"/>
    <sheet xmlns:r="http://schemas.openxmlformats.org/officeDocument/2006/relationships" name="Servicing Assets (Fair Value As"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Quarterly Financial Data (Una_3" sheetId="116" state="visible" r:id="rId116"/>
    <sheet xmlns:r="http://schemas.openxmlformats.org/officeDocument/2006/relationships" name="Uncategorized Items - hope-12x3" sheetId="117" state="visible" r:id="rId117"/>
  </sheets>
  <definedNames/>
  <calcPr calcId="124519" fullCalcOnLoad="1"/>
</workbook>
</file>

<file path=xl/sharedStrings.xml><?xml version="1.0" encoding="utf-8"?>
<sst xmlns="http://schemas.openxmlformats.org/spreadsheetml/2006/main" uniqueCount="1858">
  <si>
    <t>Document And Entity Information - USD ($)</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0-50245</t>
  </si>
  <si>
    <t>Entity Registrant Name</t>
  </si>
  <si>
    <t>HOPE BANCORP, INC</t>
  </si>
  <si>
    <t>Entity Incorporation, State or Country Code</t>
  </si>
  <si>
    <t>DE</t>
  </si>
  <si>
    <t>Entity Tax Identification Number</t>
  </si>
  <si>
    <t>95-4849715</t>
  </si>
  <si>
    <t>Entity Address, Address Line One</t>
  </si>
  <si>
    <t xml:space="preserve">3200 Wilshire Boulevard, Suite 1400 </t>
  </si>
  <si>
    <t>Entity Address, City or Town</t>
  </si>
  <si>
    <t>Los Angeles</t>
  </si>
  <si>
    <t>Entity Address, State or Province</t>
  </si>
  <si>
    <t>CA</t>
  </si>
  <si>
    <t>Entity Address, Postal Zip Code</t>
  </si>
  <si>
    <t>90010</t>
  </si>
  <si>
    <t>City Area Code</t>
  </si>
  <si>
    <t>213</t>
  </si>
  <si>
    <t>Local Phone Number</t>
  </si>
  <si>
    <t>639-1700</t>
  </si>
  <si>
    <t>Title of 12(b) Security</t>
  </si>
  <si>
    <t>Common Stock</t>
  </si>
  <si>
    <t>Trading Symbol</t>
  </si>
  <si>
    <t>HOP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required in Part III, Items 10 through 14 is incorporated herein by reference to the registrant’s definitive proxy statement for the 2020 annual meeting of stockholders which will be filed with the Securities and Exchange Commission within 120 days of the registrant’s fiscal year end.</t>
  </si>
  <si>
    <t>Amendment Flag</t>
  </si>
  <si>
    <t>Document Fiscal Year Focus</t>
  </si>
  <si>
    <t>2019</t>
  </si>
  <si>
    <t>Document Fiscal Period Focus</t>
  </si>
  <si>
    <t>FY</t>
  </si>
  <si>
    <t>Entity Central Index Key</t>
  </si>
  <si>
    <t>0001128361</t>
  </si>
  <si>
    <t>Current Fiscal Year End Date</t>
  </si>
  <si>
    <t>--12-31</t>
  </si>
  <si>
    <t>Consolidated Statements Of Financial Condition - USD ($) $ in Thousands</t>
  </si>
  <si>
    <t>Dec. 31, 2018</t>
  </si>
  <si>
    <t>Cash and cash equivalents:</t>
  </si>
  <si>
    <t>Cash and due from banks</t>
  </si>
  <si>
    <t>Interest-bearing cash in other banks</t>
  </si>
  <si>
    <t>Total cash and cash equivalents</t>
  </si>
  <si>
    <t>Interest-bearing deposits in other financial institutions</t>
  </si>
  <si>
    <t>Securities available for sale, at fair value</t>
  </si>
  <si>
    <t>Equity investments</t>
  </si>
  <si>
    <t>Loans held for sale, at the lower of cost or fair value</t>
  </si>
  <si>
    <t>Loans receivable, net of allowance for loan losses of $94,144 and $92,557 at December 31, 2019 and December 31, 2018,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Operating lease right-of-use assets, net</t>
  </si>
  <si>
    <t>Goodwill</t>
  </si>
  <si>
    <t>Core deposit intangible assets, net</t>
  </si>
  <si>
    <t>Servicing assets, net</t>
  </si>
  <si>
    <t>Other assets</t>
  </si>
  <si>
    <t>Total assets</t>
  </si>
  <si>
    <t>LIABILITIES:</t>
  </si>
  <si>
    <t>Noninterest bearing</t>
  </si>
  <si>
    <t>Interest bearing:</t>
  </si>
  <si>
    <t>Money market and NOW accounts</t>
  </si>
  <si>
    <t>Savings deposits</t>
  </si>
  <si>
    <t>Time deposits</t>
  </si>
  <si>
    <t>Total deposits</t>
  </si>
  <si>
    <t>FHLB advances</t>
  </si>
  <si>
    <t>Convertible notes, net</t>
  </si>
  <si>
    <t>Subordinated debentures, net</t>
  </si>
  <si>
    <t>Accrued interest payable</t>
  </si>
  <si>
    <t>Acceptances outstanding</t>
  </si>
  <si>
    <t>Operating lease liabilities</t>
  </si>
  <si>
    <t>Commitments to fund investments in affordable housing partnerships</t>
  </si>
  <si>
    <t>Other liabilities</t>
  </si>
  <si>
    <t>Total liabilities</t>
  </si>
  <si>
    <t>STOCKHOLDERS’ EQUITY:</t>
  </si>
  <si>
    <t>Common stock, $0.001 par value; authorized 150,000,000 shares at December 31, 2019 and December 31, 2018; issued and outstanding 135,702,090 and 125,756,543 shares, respectively at December 31, 2019, and issued and outstanding 135,642,365 and 126,639,912 shares at December 31, 2018</t>
  </si>
  <si>
    <t>Additional paid-in capital</t>
  </si>
  <si>
    <t>Retained earnings</t>
  </si>
  <si>
    <t>Treasury stock, at cost; 9,945,547 and 9,002,453 shares at December 31, 2019 and December 31, 2018, respectively</t>
  </si>
  <si>
    <t>Accumulated other comprehensive incom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Treasury stock, at cost, shares repurchased</t>
  </si>
  <si>
    <t>Consolidated Statements Of Income - USD ($) $ in Thousands</t>
  </si>
  <si>
    <t>Dec. 31, 2017</t>
  </si>
  <si>
    <t>INTEREST INCOME:</t>
  </si>
  <si>
    <t>Interest and fees on loans</t>
  </si>
  <si>
    <t>Interest on securities</t>
  </si>
  <si>
    <t>Interest on other investments</t>
  </si>
  <si>
    <t>Total interest income</t>
  </si>
  <si>
    <t>INTEREST EXPENSE:</t>
  </si>
  <si>
    <t>Interest on deposits</t>
  </si>
  <si>
    <t>Interest on FHLB advances</t>
  </si>
  <si>
    <t>Interest on other borrowings and convertible note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Net gains on sales or called securities available for sale</t>
  </si>
  <si>
    <t>Other income and fees</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Investments in affordable housing partnerships expenses</t>
  </si>
  <si>
    <t>Credit related expenses</t>
  </si>
  <si>
    <t>OREO (income) expense, net</t>
  </si>
  <si>
    <t>Branch restructuring costs</t>
  </si>
  <si>
    <t>Merger and integration expense</t>
  </si>
  <si>
    <t>Other</t>
  </si>
  <si>
    <t>Total noninterest expense</t>
  </si>
  <si>
    <t>INCOME BEFORE INCOME TAX PROVISION</t>
  </si>
  <si>
    <t>INCOME TAX PROVISION</t>
  </si>
  <si>
    <t>NET INCOME</t>
  </si>
  <si>
    <t>EARNINGS PER COMMON SHARE:</t>
  </si>
  <si>
    <t>Basic (in dollars per share)</t>
  </si>
  <si>
    <t>Diluted (in dollars per share)</t>
  </si>
  <si>
    <t>Consolidated Statements Of Comprehensive Income - USD ($)</t>
  </si>
  <si>
    <t>Statement of Comprehensive Income [Abstract]</t>
  </si>
  <si>
    <t>Net income</t>
  </si>
  <si>
    <t>Other comprehensive income (loss):</t>
  </si>
  <si>
    <t>Change in unrealized net holding gains (losses) on securities</t>
  </si>
  <si>
    <t>Reclassification adjustments for gains realized in income</t>
  </si>
  <si>
    <t>Tax effect</t>
  </si>
  <si>
    <t>Other comprehensive income (loss), net of tax</t>
  </si>
  <si>
    <t>Total comprehensive income</t>
  </si>
  <si>
    <t>Consolidated Statements Of Changes In Stockholders' Equity - USD ($) $ in Thousands</t>
  </si>
  <si>
    <t>Total</t>
  </si>
  <si>
    <t>Retained Earnings</t>
  </si>
  <si>
    <t>Treasury stock</t>
  </si>
  <si>
    <t>Accumulated Other Comprehensive Income (loss), net</t>
  </si>
  <si>
    <t>Balance at beginning of period at Dec. 31, 2016</t>
  </si>
  <si>
    <t>Balance, shares at Dec. 31, 2016</t>
  </si>
  <si>
    <t>Increase (Decrease) in Stockholders' Equity [Roll Forward]</t>
  </si>
  <si>
    <t>Issuance of additional shares pursuant to various stock plans, shares</t>
  </si>
  <si>
    <t>Issuance of shares pursuant to various stock plans, net of forfeitures and tax withholding cancellations</t>
  </si>
  <si>
    <t>Stock-based compensation</t>
  </si>
  <si>
    <t>Cash dividends declared on common stock</t>
  </si>
  <si>
    <t>Reclassification of stranded tax effects to retained earnings - ASU 2018-02</t>
  </si>
  <si>
    <t>Comprehensive income:</t>
  </si>
  <si>
    <t>Balance, shares at Dec. 31, 2017</t>
  </si>
  <si>
    <t>Balance at end of period at Dec. 31, 2017</t>
  </si>
  <si>
    <t>Repurchase of treasury stock, shares</t>
  </si>
  <si>
    <t>Repurchase of treasury stock</t>
  </si>
  <si>
    <t>Equity component of convertible notes, net of taxes</t>
  </si>
  <si>
    <t>Balance, shares at Dec. 31, 2018</t>
  </si>
  <si>
    <t>Balance at end of period at Dec. 31, 2018</t>
  </si>
  <si>
    <t>Balance, shares at Dec. 31, 2019</t>
  </si>
  <si>
    <t>Balance at end of period at Dec. 31, 2019</t>
  </si>
  <si>
    <t>Reclassification of unrealized losses on equity investments to retained earnings - ASU 2016-01</t>
  </si>
  <si>
    <t>Consolidated Statements Of Changes In Stockholders' Equity (Parenthetical) - $ / shares</t>
  </si>
  <si>
    <t>Statement of Stockholders' Equity [Abstract]</t>
  </si>
  <si>
    <t>Cash dividends declared on common stock (in dollars per share)</t>
  </si>
  <si>
    <t>Consolidated Statements Of Cash Flows - USD ($) $ in Thousands</t>
  </si>
  <si>
    <t>CASH FLOWS FROM OPERATING ACTIVITIES</t>
  </si>
  <si>
    <t>Adjustments to reconcile net income to net cash from operating activities:</t>
  </si>
  <si>
    <t>Discount accretion, net amortization and depreciation</t>
  </si>
  <si>
    <t>Stock-based compensation expense</t>
  </si>
  <si>
    <t>Provision for loan losses</t>
  </si>
  <si>
    <t>Credit for unfunded loan commitments</t>
  </si>
  <si>
    <t>Valuation adjustment of premises held for sale</t>
  </si>
  <si>
    <t>Valuation adjustment of OREO</t>
  </si>
  <si>
    <t>Impairment of investments in affordable housing partnership</t>
  </si>
  <si>
    <t>Net gains on sales of SBA and other loans</t>
  </si>
  <si>
    <t>Earnings on BOLI</t>
  </si>
  <si>
    <t>Net change in fair value of derivatives</t>
  </si>
  <si>
    <t>Net losses (gains) on sale and disposal of premises and equipment</t>
  </si>
  <si>
    <t>Net losses (gains) on sales of OREO</t>
  </si>
  <si>
    <t>Net change in fair value of equity investments with readily determinable fair value</t>
  </si>
  <si>
    <t>Losses on investments in affordable housing partnership</t>
  </si>
  <si>
    <t>Net change in deferred income taxes</t>
  </si>
  <si>
    <t>Proceeds from sales of loans held for sale</t>
  </si>
  <si>
    <t>Originations of loans held for sale</t>
  </si>
  <si>
    <t>Origination of servicing assets</t>
  </si>
  <si>
    <t>Change in accrued interest receivable</t>
  </si>
  <si>
    <t>Change in other assets</t>
  </si>
  <si>
    <t>Change in accrued interest payable</t>
  </si>
  <si>
    <t>Change in other liabilities</t>
  </si>
  <si>
    <t>Net cash provided by operating activities</t>
  </si>
  <si>
    <t>CASH FLOWS FROM INVESTING ACTIVITIES</t>
  </si>
  <si>
    <t>Purchase of interest bearing deposits in other financial institutions</t>
  </si>
  <si>
    <t>Redemption of interest bearing deposits in other financial institutions</t>
  </si>
  <si>
    <t>Purchase of securities available for sale</t>
  </si>
  <si>
    <t>Proceeds from matured, called, or paid-down securities available for sale</t>
  </si>
  <si>
    <t>Proceeds from sales of securities available for sale</t>
  </si>
  <si>
    <t>Proceeds from sale of equity investments</t>
  </si>
  <si>
    <t>Purchase of equity investments</t>
  </si>
  <si>
    <t>Proceeds from sales of other loans</t>
  </si>
  <si>
    <t>Purchase of loans receivable</t>
  </si>
  <si>
    <t>Net change in loans receivable</t>
  </si>
  <si>
    <t>Proceeds from sales of OREO</t>
  </si>
  <si>
    <t>Purchase of FHLB stock</t>
  </si>
  <si>
    <t>Redemption of FHLB stock</t>
  </si>
  <si>
    <t>Purchase of premises and equipment</t>
  </si>
  <si>
    <t>Proceeds from sales and disposals of premises and equipment</t>
  </si>
  <si>
    <t>Proceeds from BOLI death benefits</t>
  </si>
  <si>
    <t>Net cash used in investing activities</t>
  </si>
  <si>
    <t>CASH FLOWS FROM FINANCING ACTIVITIES</t>
  </si>
  <si>
    <t>Net change in deposits</t>
  </si>
  <si>
    <t>Proceeds from FHLB advances</t>
  </si>
  <si>
    <t>Repayment of FHLB advances</t>
  </si>
  <si>
    <t>Proceeds from federal funds purchased</t>
  </si>
  <si>
    <t>Repayment of federal funds purchased</t>
  </si>
  <si>
    <t>Proceeds from convertible notes, net of issuance fees</t>
  </si>
  <si>
    <t>Purchase of treasury stock</t>
  </si>
  <si>
    <t>Cash dividends paid on common stock</t>
  </si>
  <si>
    <t>Issuance of additional stock pursuant to various stock plans</t>
  </si>
  <si>
    <t>Taxes paid in net settlement of restricted stock</t>
  </si>
  <si>
    <t>Net cash provided by financing activities</t>
  </si>
  <si>
    <t>NET CHANGE IN CASH AND CASH EQUIVALENTS</t>
  </si>
  <si>
    <t>CASH AND CASH EQUIVALENTS, BEGINNING OF YEAR</t>
  </si>
  <si>
    <t>CASH AND CASH EQUIVALENTS, END OF YEAR</t>
  </si>
  <si>
    <t>SUPPLEMENTAL DISCLOSURES OF CASH FLOW INFORMATION</t>
  </si>
  <si>
    <t>Interest paid</t>
  </si>
  <si>
    <t>Income taxes paid</t>
  </si>
  <si>
    <t>SUPPLEMENTAL DISCLOSURES OF NON-CASH ACTIVITIES</t>
  </si>
  <si>
    <t>Transfer of investments available for sale and other investments to equity investments</t>
  </si>
  <si>
    <t>Transfer from loans receivable to OREO</t>
  </si>
  <si>
    <t>Loans transferred to held for sale from loans receivable</t>
  </si>
  <si>
    <t>Loans transferred to loans receivable from held for sale</t>
  </si>
  <si>
    <t>Transfer from premises and equipment to premises held for sale</t>
  </si>
  <si>
    <t>Loans to facilitate sale of premises</t>
  </si>
  <si>
    <t>Loans to facilitate sale of OREO</t>
  </si>
  <si>
    <t>New commitments to fund affordable housing partnership investments</t>
  </si>
  <si>
    <t>Lease liabilities arising from obtaining right-of-use assets</t>
  </si>
  <si>
    <t>Equity component of convertible notes, net of tax</t>
  </si>
  <si>
    <t>Equity Investments</t>
  </si>
  <si>
    <t>Investments, Debt and Equity Securities [Abstract]</t>
  </si>
  <si>
    <t>EQUITY INVESTMENTS On January 1, 2018, the Company adopted ASU 2016-01, “ Recognition and Measurement of Financial Assets and Financial Liabilities”. As a result of the adoption, the Company reclassified $469 thousand in net unrealized losses included in other comprehensive income and deferred tax assets to retained earnings on January 1, 2018. Equity investments with readily determinable fair values at December 31, 2019 consisted of mutual funds in the amount of $22.1 million and is included in “Equity investments” on the consolidated statements of financial condition. In 2019, the Company sold its equity stock in other institutions for $2.6 million . There was no change in fair value recorded on the equity investments sold. At December 31, 2018, equity investments with readily determinable fair values consisted of mutual funds and equity stock in other institutions in the amount of $21.5 million and $1.9 million , respectively and is included in “Equity investments” on the consolidated statements of financial condition. The change in fair values for equity investments with readily determinable fair values for the years ended December 31, 2019 and 2018 were recorded as other noninterest income as summarized in the table below: Year ended December 31, 2019 2018 (Dollars in thousands) Net change in fair value recorded during the period on equity investments with readily determinable fair value $ 1,288 $ 1,449 Net change in fair value recorded on equity investments sold during the period — — Net change in fair value on equity investments with readily determinable fair values $ 1,288 $ 1,449 At December 31, 2019 and 2018 the Company also had equity investments without readily determinable fair value which are carried at cost less any determined impairment. The balance of these investments is adjusted for changes in subsequent observable prices. At December 31, 2019 , the total balance of equity investments without readily determinable fair values included in “Equity investments” on the consolidated statements of financial condition was $27.0 million , consisting of $370 thousand in correspondent bank stock, $1.0 million in CDFI investments, and $25.6 million in CRA investments. At December 31, 2018, the total balance of equity investments without readily determinable fair values included in “Equity investments” on the consolidated statements of financial condition was $26.4 million , consisting of $370 thousand in correspondent bank stock, $1.0 million in CDFI investments, and $25.1 million in CRA investments. The Company had no impairments or subsequent observable price changes for investments without readily determinable fair values for twelve months ended December 31, 2019 and 2018.</t>
  </si>
  <si>
    <t>Securities Available for Sale</t>
  </si>
  <si>
    <t>Debt Securities, Available-for-sale [Abstract]</t>
  </si>
  <si>
    <t>SECURITIES AVAILABLE FOR SALE The following is a summary of securities available for sale at December 31, 2019 and 2018 : December 31, 2019 Amortized Cost Gross Unrealized Gains Gross Unrealized Losses Estimated Fair Value (Dollars in thousands) Debt securities: U.S. Government agency and U.S. Government sponsored enterprises: Collateralized mortgage obligations $ 735,094 $ 4,220 $ (2,659 ) $ 736,655 Mortgage-backed securities: Residential 353,073 1,422 (1,598 ) 352,897 Commercial 541,043 13,441 (2,360 ) 552,124 Corporate securities 5,000 — (800 ) 4,200 Municipal securities 69,631 831 (351 ) 70,111 Total investment securities available for sale $ 1,703,841 $ 19,914 $ (7,768 ) $ 1,715,987 December 31, 2018 Amortized Cost Gross Unrealized Gains Gross Unrealized Losses Estimated Fair Value (Dollars in thousands) Debt securities: U.S. Government agency and U.S. Government sponsored enterprises: Collateralized mortgage obligations $ 914,710 $ 1,541 (21,129 ) $ 895,122 Mortgage-backed securities: Residential 415,659 47 (13,101 ) 402,605 Commercial 481,081 1,024 (12,979 ) 469,126 Corporate securities 5,000 — (1,174 ) 3,826 Municipal securities 77,168 398 (1,980 ) 75,586 Total investment securities available for sale $ 1,893,618 $ 3,010 $ (50,363 ) $ 1,846,265 As of December 31, 2019 and December 31, 2018 , there were no holdings of securities of any one issuer, other than the U.S. Government and its agencies, in an amount greater than 10% of stockholders’ equity. At December 31, 2019 , $9.1 million in unrealized gains on securities available for sale net of taxes were included in accumulated other comprehensive income. At December 31, 2018, $32.7 million in unrealized losses on securities available for sale net of taxes were included in accumulated other comprehensive loss. During the twelve months ended December 31, 2019 , the Company recognized net gains on sales and calls of securities available for sale in the amount of $282 thousand . There were no reclassifications out of accumulated other comprehensive loss into earnings during the twelve months ended December 31, 2018 . The proceeds from sales of securities and total gains and losses are listed below: Year ended December 31, 2019 2018 2017 (Dollars in thousands) Proceeds from investments sold $ 115,628 $ — $ 128,791 Gains from sales of securities 750 — 402 Losses from sales of securities (469 ) — (101 ) Gains from called securities 1 — — Net gain on sales or called securities $ 282 $ — $ 301 Tax provision recorded on the net gains on sales and calls of securities available for sale was approximately $69 thousand , $0 , and $142 thousand , for the years ended December 31, 2019 , 2018 , and 2017 , respectively. The amortized cost and estimated fair value of investment securities at December 31, 2019 , by contractual maturity, are shown below. Expected maturities may differ from contractual maturities because borrowers may have the right to call or prepay obligations with or without penalties. Collateralized mortgage obligations and mortgage-backed securities are not due at a single maturity date are shown separately. December 31, 2019 Amortized Cost Estimated Fair Value (Dollars in thousands) Available for sale: Due within one year $ 80 $ 80 Due after one year through five years 349 351 Due after five years through ten years — — Due after ten years 74,202 73,880 U.S. Government agency and U.S. Government sponsored enterprises: Collateralized mortgage obligations 735,094 736,655 Mortgage-backed securities: Residential 353,073 352,897 Commercial 541,043 552,124 Total $ 1,703,841 $ 1,715,987 Securities with fair values of approximately $340.9 million and $354.6 million at December 31, 2019 and December 31, 2018 ,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December 31, 2019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20 $ 108,236 $ (721 ) 32 $ 183,050 $ (1,938 ) 52 $ 291,286 $ (2,659 ) Mortgage-backed securities: Residential* 6 84,107 (267 ) 16 129,457 (1,331 ) 22 213,564 (1,598 ) Commercial* 7 68,452 (1,037 ) 5 73,697 (1,323 ) 12 142,149 (2,360 ) Corporate securities — — — 1 4,200 (800 ) 1 4,200 (800 ) Municipal securities 2 8,942 (39 ) 3 15,437 (312 ) 5 24,379 (351 ) Total 35 $ 269,737 $ (2,064 ) 57 $ 405,841 $ (5,704 ) 92 $ 675,578 $ (7,768 ) December 31, 2018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the Company’s intention to sell, and/or whether it is more likely than not that the Company will be required to sell the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d collateralized mortgage obligations, mortgage-backed securities, corporate securities, and municipal securities that were in a continuous loss position for twelve months or longer at December 31, 2019 . Corporate securities in a continuous loss position for twelve months or longer had total unrealized losses of $800 thousand at December 31, 2019 . Municipal securities in a continuous loss position for twelve months or longer had total unrealized losses of $312 thousand at December 31, 2019 with the last of the securities scheduled to mature in November 2046. These securities were rated investment grade and there were no credit quality concerns with the issuer. Collateralized mortgage obligations, residential and commercial mortgage-backed securities in a continuous loss position for twelve months or longer had total unrealized losses of $1.9 million , $1.3 million , and $1.3 million , respectively, at December 31, 2019 . These securities were investments in U.S. Government agency and U.S. Government sponsored enterprises and have high credit ratings (“AA” grade or better). The interest on these securities that were in an unrealized loss position have been paid as agreed, and the Company believes this will continue in the future and that the securities will be paid in full as scheduled. The market value declines for these securities were primarily due to movements in interest rates and are not reflective of management’s expectations of the Company’s ability to fully recover the investments, which may be at maturity. For these reasons, no OTTI was recognized on the securities that were in a continuous loss position for twelve months or longer at December 31, 2019 . The Company considers the losses on its investments in unrealized loss positions at December 31, 2019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Summary of Significant Accounting Policies</t>
  </si>
  <si>
    <t>Accounting Policies [Abstract]</t>
  </si>
  <si>
    <t>SUMMARY OF SIGNIFICANT ACCOUNTING POLICIES Nature of Operations— Hope Bancorp, Inc. (“Hope Bancorp” on a parent-only basis and the “Company” on a consolidated basis), headquartered in Los Angeles, California, is the holding company for Bank of Hope (the “Bank”). The Bank has branches in California, New York, Illinois, Washington, Texas, New Jersey, Virginia, and Alabama, as well as loan production offices in Atlanta, Dallas, Denver, Portland, Seattle, Southern California,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19 and 2018 . Net cash flows are reported for customer loan and deposit transactions, federal funds purchased, deferred income taxes, and other assets and liabilities. Interest-Bearing Deposits in Other Financial Institutions —Interest-bearing deposits in other financial institutions are comprised of the Company’s investments in certificates of deposits that have original maturities greater than 90 days Securities— Securities are classified and accounted for as follows: (i) Securities that the Company has the positive intent and ability to hold to maturity are classified as “held to maturity” and reported at amortized cost. At December 31, 2019 and 2018 ,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loss),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Investments —On January 1, 2018, the Company adopted ASU 2016-01 and reclassified its mutual funds, equity stock, correspondent bank stock, Community Development Financial Institutions Fund (“CDFI”) investments, and Community Reinvestment Act (“CRA”) investments as equity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Derivative Financial Instruments and Hedging Transactions —As part of the Company’s asset and liability management strategy, the Company may enter into derivative financial instruments, such as interest rate swap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Changes in the fair value of the stand-alone derivatives are reported in earnings as noninterest income.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Loans Held for Sale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principal balance outstanding, net of any purchase discounts, unearned interest, deferred loan fees and costs, and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Homogeneous loans are not risk rated and credit risk is analyzed largely by the number of days past due. The Company uses the following definitions for risk rating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impaired loans and is based on historical loss experience adjusted for qualitative factors. 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The Company’s real estate loan portfolio is subject to certain risks, including: a decline in the economies of our primary markets, interest rate increases, a reduction in real estate values in our primary markets, increased competition in pricing and loan structure, and environmental risks, including natural disasters. Our commercial business and trade finance loan portfolio are subject to certain risks, including: a decline in the economy in our primary markets, interest rate increases, and deterioration of a borrower’s or guarantor’s financial capabilities. The Company’s consumer loan portfolio is subject to the same risk associated with the Company’s commercial business loan portfolio but also includes risk related to consumer bankruptcy laws which allow consumers to discharge certain debts. The Company uses a loan migration analysis which is a formula methodology based on the Company’s actual historical net charge off experience for each loan class (type) pool and risk grade. The migration analysis is centered on the Company’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Company’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Additionally, in order to systematically quantify the credit risk impact of other trends and changes within the loan portfolio, the Company utilizes qualitative adjustments to the migration analysis within established parameters. The parameters for making adjustments are established under a Credit Risk Matrix that provides different possible scenarios for each of the factors below. The Credit Risk Matrix and the possible scenarios enable the Company to qualitatively adjust the Loss Migration Ratio by as much as 50 basis points for each loan type pool. This matrix considers the following nine factors, which are patterned after the guidelines provided under the Federal Financial Institutions Examination Council (“FFIEC”) Interagency Policy Statement on the Allowance for Loan and Lease Losses: • Changes in lending policies and procedures, including underwriting standards and collection, charge-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Company’s loan review system and the degree of oversight by the Directors. • Changes in the value of underlying collateral for collateral-dependent loans. • The existence and effect of any concentrations of credit and changes in the level of such concentrations. • The effect of external factors, such as competition and legal and regulatory requirements, on the level of estimated losses in the Company’s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the Company obtains a new appraisal to determine the amount of impairment as of the date that the loan became impaired.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the Company recognizes impairment by creating or adjusting an existing valuation allowance with a corresponding charge to the provision for loan losses. If an impaired loan is expected to be collected through liquidation or oper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n the present value of the expected future cash flows, discounted at the loan’s effective interest rate, or on the fair value of the loan’s collateral if the loan is collateral dependent. The scope for evaluation of individual impairment includes all impaired loans greater than $500 thousand. The Company evaluates most loans of $500 thousand or less for impairment on a collective basis because these loans generally have smaller balances and are homogeneous in the underwriting of terms and conditions. If a loan is deemed to be impaired, the amount of the impairment is supported by a specific allowance which is included in the allowance for loan losses through a charge to the provision for loan losses. The allowance for loan losses for acquired credit impaired loans is based upon expected cash flows for these loans. To the extent that a deterioration in borrower credit quality results in a decrease in expected cash flows subsequent to the acquisition of the loans, an allowance for loan losses would be established based on the Company’s estimate of future credit losses over the remaining life of the loans. Acquired Loans —Loans that the Company acquires are recorded at fair value with no carryover of the related allowance for loan losses. On the date of acquisition, the Company considers acquired classified loans credit impaired loans (“Purchased Credit Impaired Loans” or “PCI loans”) under the provisions of Accounting Standards Codification (“ASC”) 310-30, Loans and Debt Securities Acquired with Deteriorated Credit Quality . On the date of acquisition, loans without credit impairment (“Acquired Performing Loans” or “Non-PCI loans”) are not accounted for under ASC 310-30. Acquired loans are placed in pools with similar risk characteristics and recorded at fair value as of the acquisition date. For PCI loan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may change due to changes in the timing and amounts of expected cash flows. Changes in the accretable yield is disclosed quarterly. For PCI loans, the excess of the contractual balances due over the cash flows expected to be collected is considered to be nonaccretable difference. The nonaccretable difference represents the Company’s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hat will maintain the original expected yield. PCI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 For the year ended December 31, 2019 , the Company foreclosed on properties with an aggregate carrying value of $19.4 million . The Company recorded $167 thousand in net valuation gains subsequent to the foreclosures during the year ended December 31, 2019 , and the Company sold OREO properties for total proceeds of $3.2 million during the year.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Management assessed the qualitative factors related to goodwill as of December 31, 2019 .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Intangible assets with definite useful lives are amortized over their estimated useful lives to their estimated residual values. Core deposit intangibles are amortized over a seven to ten year period. Loan Servicing Assets— The Company previously sold the guaranteed portion of SBA loans and retained the unguaranteed portion (“retained interest”). However, starting December 2018, the Company has chosen to retain the guaranteed portion of SBA loan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loan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t>
  </si>
  <si>
    <t>Loans Receivable and Allowance for Loan Losses</t>
  </si>
  <si>
    <t>Receivables [Abstract]</t>
  </si>
  <si>
    <t>LOANS RECEIVABLE AND THE ALLOWANCE FOR LOAN LOSSES The following is a summary of loans by major category at December 31, 2019 and 2018 : December 31, 2019 December 31, 2018 Loan portfolio composition (Dollars in thousands) Real estate loans: Residential $ 52,437 $ 51,197 Commercial 8,316,382 8,395,327 Construction 296,146 275,076 Total real estate loans 8,664,965 8,721,600 Commercial business 2,558,351 2,127,630 Trade finance 160,859 197,190 Consumer and other 889,090 1,051,486 Total loans outstanding 12,273,265 12,097,906 Deferred loan costs, net 2,742 209 Loans receivable 12,276,007 12,098,115 Allowance for loan losses (94,144 ) (92,557 ) Loans receivable, net of allowance for loan losses $ 12,181,863 $ 12,005,558 The loan portfolio is made up of four segments: real estate loans, commercial business, trade finance, and consumer and other.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and other business related financing needs. Trade finance loans generally serves businesses involved in international trade activities. Consumer and other loans consist mostly of single family residential mortgage loans but also includes home equity, credit cards, and other personal loans. The four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date of acquisition and accounted for under ASC 310-30, or “PCI loans”), and Acquired Performing Loans (loans that were pass graded on the acquisition date and the fair value adjustment is amortized over the contractual life under ASC 310-20, or “non-PCI loans”). The following table presents changes in the accretable discount on PCI loans for the years ended December 31, 2019 and 2018 : Year ended December 31, 2019 2018 (Dollars in thousands) Balance at beginning of period $ 49,697 $ 55,002 Accretion (23,874 ) (21,837 ) Reclassification from nonaccretable difference 12,330 16,532 Balance at end of period $ 38,153 $ 49,697 On the acquisition date, the amount by which the undiscounted expected cash flows exceed the estimated fair value of PCI loans is considered the “accretable yield”. The accretable yield is measured at each financial reporting date and represents the difference between the remaining undiscounted expected cash flows and the current carrying value of the loans. The accretable yield may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years indicated: Legacy Loans Acquired Loans Total Real Estate Commercial Business Trade Finance Consumer and Other Real Commercial Business Trade Finance Consumer and Other (Dollars in thousands) December 31, 2019 Balance, beginning of period $ 49,446 $ 21,826 $ 719 $ 6,269 $ 7,321 $ 5,939 $ — $ 1,037 $ 92,557 Provision (credit) for loan losses (2,993 ) 9,517 (481 ) 1,978 (482 ) (120 ) — (119 ) 7,300 Loans charged off (1,159 ) (4,121 ) — (1,144 ) (644 ) (965 ) — (76 ) (8,109 ) Recoveries of charge offs 1,706 1,083 216 34 398 297 — 2 3,736 PCI allowance adjustment — — — — — (878 ) — (462 ) (1,340 ) Balance, end of period $ 47,000 $ 28,305 $ 454 $ 7,137 $ 6,593 $ 4,273 $ — $ 382 $ 94,144 December 31, 2018 Balance, beginning of period $ 45,360 $ 17,228 $ 1,674 $ 3,385 $ 13,322 $ 3,527 $ 42 $ 3 $ 84,541 Provision (credit) for loan losses 9,334 3,389 (588 ) 4,098 (5,551 ) 3,253 (42 ) 1,007 14,900 Loans charged off (6,273 ) (1,400 ) (408 ) (1,245 ) (453 ) (1,083 ) — (13 ) (10,875 ) Recoveries of charge offs 1,025 2,609 41 31 3 242 — 40 3,991 Balance, end of period $ 49,446 $ 21,826 $ 719 $ 6,269 $ 7,321 $ 5,939 $ — $ 1,037 $ 92,557 December 31, 2017 Balance, beginning of period $ 38,956 $ 23,430 $ 1,897 $ 2,116 $ 12,791 $ 117 $ — $ 36 $ 79,343 Provision (credit) for loan losses 8,524 (1,036 ) 1,825 2,207 1,341 4,500 42 (43 ) 17,360 Loans charged off (2,292 ) (9,881 ) (2,104 ) (943 ) (850 ) (1,315 ) — (25 ) (17,410 ) Recoveries of charged offs 172 4,715 56 5 40 225 — 35 5,248 Balance, end of period $ 45,360 $ 17,228 $ 1,674 $ 3,385 $ 13,322 $ 3,527 $ 42 $ 3 $ 84,541 The following tables break out the allowance for loan losses and the recorded investment of loans outstanding (not including accrued interest receivable and net deferred loan costs or fees) by individually impaired, general valuation, and PCI impairment, by portfolio segment at December 31, 2019 and December 31, 2018 : December 31, 2019 Legacy Loans Acquired Loans Total Real Commercial Business Trade Finance Consumer and Other Real Commercial Business Trade Finance Consumer and Other (Dollars in thousands) Allowance for loan losses: Individually evaluated for impairment $ 202 $ 2,198 $ — $ 11 $ 110 $ 875 $ — $ 6 $ 3,402 Collectively evaluated for impairment 46,798 26,107 454 7,126 1,818 353 — 7 82,663 PCI loans — — — — 4,665 3,045 — 369 8,079 Total $ 47,000 $ 28,305 $ 454 $ 7,137 $ 6,593 $ 4,273 $ — $ 382 $ 94,144 Loans outstanding: Individually evaluated for impairment $ 37,218 $ 19,044 $ 103 $ 2,202 $ 27,380 $ 3,695 $ — $ 852 $ 90,494 Collectively evaluated for impairment 7,445,529 2,479,744 160,756 843,061 1,057,074 48,968 — 42,070 12,077,202 PCI loans — — — — 97,764 6,900 — 905 105,569 Total $ 7,482,747 $ 2,498,788 $ 160,859 $ 845,263 $ 1,182,218 $ 59,563 $ — $ 43,827 $ 12,273,265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 At December 31, 2019 and December 31, 2018 , the balance of PCI loans that had credit deterioration subsequent to acquisition was $18.8 million and $57.9 million , respectively. PCI loans with subsequent credit deterioration had an allowance for loan losses balance of $8.1 million and $12.2 million at December 31, 2019 and December 31, 2018 , respectively As of December 31, 2019 and December 31, 2018 , the reserves for unfunded commitments recorded in other liabilities was $636 thousand and $736 thousand , respectively. For the years ended December 31, 2019 and 2018 , the Company recorded reductions to reserves for unfunded commitments recorded in credit related expenses totaling $100 thousand . The recorded investment of individually impaired loans and the total impaired loans net of specific allowance is presented in the following table as of the dates indicated: December 31, 2019 December 31, 2018 (Dollars in thousands) With allocated specific allowance: Without charge-off $ 33,344 $ 35,365 With charge-off 3,453 681 With no allocated specific allowance: Without charge-off 41,904 59,607 With charge-off 11,793 8,354 Specific allowance on impaired loans (3,402 ) (4,791 ) Impaired loans, net of specific allowance $ 87,092 $ 99,216 The following tables detail the recorded investment of impaired loans (Legacy Loans and Acquired Loans that became impaired subsequent to being originated and acquired, respectfully) by portfolio segment, the average recorded investment, and interest income recognized during the year. Loans with no related allowance for loan losses are believed by management to be adequately collateralized. As of December 31, 2019 Year Ended December 31, 2019 Total Impaired Loans (1) Recorded Investment (2) Unpaid Contractual Principal Balance Related Allowance Average Recorded Investment (2) Interest Income Recognized during Impairment (Dollars in thousands) With related allowance: Real estate – residential $ — $ — $ — $ — $ — Real estate – commercial Retail 2,593 2,904 66 2,105 48 Hotel &amp; motel 1,877 5,925 65 1,723 — Gas station &amp; car wash 54 55 2 35 — Mixed use 611 709 10 763 6 Industrial &amp; warehouse 8,168 9,481 155 6,465 351 Other 2,636 2,902 14 3,337 88 Real estate – construction — — — — — Commercial business 19,254 20,849 3,073 21,814 601 Trade finance 103 103 — 606 2 Consumer and other 1,501 1,581 17 1,010 4 Subtotal $ 36,797 $ 44,509 $ 3,402 $ 37,858 $ 1,100 With no related allowance: Real estate – residential $ — $ — $ — $ — $ — Real estate – commercial Retail 4,557 5,027 — 10,657 172 Hotel &amp; motel 9,024 16,831 — 9,917 — Gas station &amp; car wash 217 2,671 — 433 — Mixed use 3,229 3,246 — 4,844 198 Industrial &amp; warehouse 12,757 14,261 — 11,168 206 Other 8,710 13,811 — 10,880 260 Real estate – construction 10,165 10,165 — 2,033 — Commercial business 3,485 8,628 — 8,545 126 Trade finance — — — 4,127 — Consumer and other 1,553 1,577 — 1,515 — Subtotal $ 53,697 $ 76,217 $ — $ 64,119 $ 962 Total $ 90,494 $ 120,726 $ 3,402 $ 101,977 $ 2,062 __________________________________ (1) Impaired loans exclude acquired PCI loans (2) Unpaid contractual principal balance less charge offs, interest collected applied to principal if on nonaccrual and purchase discounts As of December 31, 2019 Year Ended December 31, 2019 Impaired acquired loans (1) Recorded Investment (2) Unpaid Contractual Principal Balance Related Allowance Average Recorded Investment (2) Interest Income Recognized during Impairment (Dollars in thousands) With related allowance: Real estate – residential $ — $ — $ — $ — $ — Real estate – commercial Retail 759 833 20 646 — Hotel &amp; motel 54 345 1 65 — Gas station &amp; car wash 54 55 2 35 — Mixed use 273 282 9 293 6 Industrial &amp; warehouse 229 1,012 74 269 — Other 1,712 1,712 4 1,142 71 Real estate – construction — — — — — Commercial business 3,575 3,795 875 3,490 213 Trade finance — — — — — Consumer and other 738 781 6 255 — Subtotal $ 7,394 $ 8,815 $ 991 $ 6,195 $ 290 With no related allowance: Real estate – residential $ — $ — $ — $ — $ — Real estate – commercial Retail 3,635 3,833 — 4,913 172 Hotel &amp; motel 5,003 6,681 — 5,287 — Gas station &amp; car wash 217 2,671 — 215 — Mixed use — — — 1,564 — Industrial &amp; warehouse 93 894 — 61 — Other 5,186 9,279 — 4,180 260 Real estate – construction 10,165 10,165 — 2,033 — Commercial business 120 1,413 — 1,034 — Trade finance — — — 1,902 — Consumer and other 114 137 — 649 — Subtotal $ 24,533 $ 35,073 $ — $ 21,838 $ 432 Total $ 31,927 $ 43,888 $ 991 $ 28,033 $ 722 __________________________________ (1) Impaired loans exclude acquired PCI loans (2) Unpaid contractual principal balance less charge offs, interest collected applied to principal if on nonaccrual and purchase discounts As of December 31, 2018 Year Ended December 31, 2018 Total Impaired Loans (1) Recorded Investment (2) Unpaid Contractual Principal Balance Related Allowance Average Recorded Investment (2) Interest Income Recognized during Impairment (Dollars in thousands) With related allowance: Real estate – residential $ — $ — $ — $ 50 $ — Real estate – commercial Retail 1,375 1,487 156 3,554 30 Hotel &amp; motel 1,949 2,310 119 2,700 — Gas station &amp; car wash — — — — — Mixed use 881 947 43 2,032 6 Industrial &amp; warehouse 1,305 2,139 93 1,579 70 Other 7,759 8,174 26 6,038 372 Real estate – construction — — — — — Commercial business 22,203 23,928 4,351 23,146 511 Trade finance — — — 2,143 — Consumer and other 575 575 3 710 7 Subtotal $ 36,047 $ 39,560 $ 4,791 $ 41,952 $ 996 With no related allowance: Real estate – residential $ — $ — $ — $ — $ — Real estate – commercial Retail 8,005 11,234 — 9,913 143 Hotel &amp; motel 10,877 22,590 — 6,085 — Gas station &amp; car wash 545 3,653 — 520 19 Mixed use 7,048 7,058 — 3,404 347 Industrial &amp; warehouse 12,343 13,467 — 11,560 298 Other 5,969 7,122 — 13,107 106 Real estate – construction — — — 520 — Commercial business 13,155 17,850 — 18,041 531 Trade finance 9,011 9,011 — 5,405 487 Consumer and other 1,007 1,156 — 1,457 — Subtotal $ 67,960 $ 93,141 $ — $ 70,012 $ 1,931 Total $ 104,007 $ 132,701 $ 4,791 $ 111,964 $ 2,927 __________________________________ (1) Impaired loans exclude acquired PCI loans (2) Unpaid contractual principal balance less charge offs, interest collected applied to principal if on nonaccrual and purchase discounts As of December 31, 2018 Year Ended December 31, 2018 Impaired acquired loans (1) Recorded Investment (2) Unpaid Contractual Principal Balance Related Allowance Average Recorded Investment (2) Interest Income Recognized during Impairment (Dollars in thousands) With related allowance: Real estate – residential $ — $ — $ — $ 50 $ — Real estate – commercial Retail 198 220 118 510 — Hotel &amp; motel 72 345 4 78 — Gas station &amp; car wash — — — — — Mixed use 312 312 38 1,813 6 Industrial &amp; warehouse 230 1,050 88 246 — Other 3,454 3,454 13 2,133 221 Real estate – construction — — — — — Commercial business 4,064 5,041 130 5,380 162 Trade finance — — — — — Consumer and other 144 144 — 89 7 Subtotal $ 8,474 $ 10,566 $ 391 $ 10,299 $ 396 With no related allowance: Real estate – residential $ — $ — $ — $ — $ — Real estate – commercial Retail 3,285 4,151 — 3,202 123 Hotel &amp; motel 5,428 6,874 — 2,685 — Gas station &amp; car wash 247 2,673 — 176 — Mixed use 3,722 3,726 — 789 148 Industrial &amp; warehouse 119 894 — 253 — Other 1,013 1,326 — 4,662 39 Real estate – construction — — — — — Commercial business 1,670 2,681 — 4,658 92 Trade finance 3,124 3,124 — 3,134 189 Consumer and other 997 1,144 — 1,298 — Subtotal $ 19,605 $ 26,593 $ — $ 20,857 $ 591 Total $ 28,079 $ 37,159 $ 391 $ 31,156 $ 987 __________________________________ (1) Impaired loans exclude acquired PCI loans (2) Unpaid contractual principal balance less charge offs, interest collected applied to principal if on nonaccrual and purchase discounts Year Ended December 31, 2017 Total Impaired Loans (1) Average Recorded Investment (2) Interest Income Recognized during Impairment (Dollars in thousands) With related allowance: Real estate – residential $ — $ — Real estate – commercial Retail 1,120 — Hotel &amp; motel 4,050 67 Gas station &amp; car wash 43 — Mixed use 245 6 Industrial &amp; warehouse 1,135 — Other 11,707 237 Real estate – construction — — Commercial business 23,695 631 Trade finance 2,842 217 Consumer and other 240 4 Subtotal $ 45,077 $ 1,162 With no related allowance: Real estate – residential $ 1,105 $ — Real estate – commercial Retail 12,288 434 Hotel &amp; motel 7,245 — Gas station &amp; car wash 3,168 — Mixed use 3,496 — Industrial &amp; warehouse 8,676 262 Other 17,116 608 Real estate – construction 1,611 — Commercial business 16,312 697 Trade finance 2,994 253 Consumer and other 1,225 25 Subtotal $ 75,236 $ 2,279 Total $ 120,313 $ 3,441 __________________________________ (1) Impaired loans exclude acquired PCI loans (2) Unpaid contractual principal balance less charge offs, interest collected applied to principal if on nonaccrual and purchase discounts Year Ended December 31, 2017 Impaired acquired loans (1) Average Recorded Investment (2) Interest Income Recognized during Impairment (Dollars in thousands) With related allowance: Real estate – residential $ — $ — Real estate – commercial Retail 851 — Hotel &amp; motel 105 — Gas station &amp; car wash — — Mixed use 179 6 Industrial &amp; warehouse 225 — Other 319 17 Real estate – construction — — Commercial business 1,111 47 Trade finance — — Consumer and other — — Subtotal $ 2,790 $ 70 With no related allowance: Real estate – residential $ 235 $ — Real estate – commercial Retail 2,866 141 Hotel &amp; motel 3,086 — Gas station &amp; car wash 619 — Mixed use 2,191 — Industrial &amp; warehouse 59 3 Other 5,190 340 Real estate – construction — — Commercial business 5,794 182 Trade finance 1,274 248 Consumer and other 645 7 Subtotal $ 21,959 $ 921 Total $ 24,749 $ 991 __________________________________ (1) Impaired loans exclude acquired PCI loans (2) Unpaid contractual principal balance less charge offs, interest collected applied to principal if on nonaccrual and purchase discounts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welve months ended December 31, 2019 or 2018 . The following table represents the recorded investment of nonaccrual loans and loans past due 90 or more days and still on accrual status by class of loans as of December 31, 2019 or 2018 . Nonaccrual Loans (1) Accruing Loans Past Due 90 or More Days December 31, 2019 December 31, 2018 December 31, 2019 December 31, 2018 (Dollars in thousands) Legacy Loans: Real estate – residential $ — $ — $ — $ — Real estate – commercial Retail 2,029 5,153 449 — Hotel &amp; motel 5,844 7,325 — — Gas station &amp; car wash — 31 — — Mixed use 505 749 634 — Industrial &amp; warehouse 10,222 6,111 — — Other 4,176 5,940 919 — Real estate – construction — — 3,850 — Commercial business 10,204 14,837 1,096 — Trade finance — 1,661 — — Consumer and other 2,105 441 599 243 Subtotal $ 35,085 $ 42,248 $ 7,547 $ 243 Acquired Loans: (2) Real estate – residential $ — $ — $ — $ — Real estate – commercial Retail 905 829 — — Hotel &amp; motel 5,057 5,500 — 1,286 Gas station &amp; car wash 271 247 — — Mixed use 160 1,224 — — Industrial &amp; warehouse 322 349 — — Other 1,279 259 — — Real estate – construction 10,165 — — — Commercial business 689 1,632 — — Trade finance — — — — Consumer and other 852 998 — — Subtotal $ 19,700 $ 11,038 $ — $ 1,286 Total $ 54,785 $ 53,286 $ 7,547 $ 1,529 __________________________________ (1) Total nonaccrual loans exclude guaranteed portion of delinquent SBA loans that are in liquidation totaling $28.1 million and $29.2 million , at December 31, 2019 and December 31, 2018 , respectively. (2) Acquired Loans exclude PCI loans. The following tables present the recorded investment of past due loans, including nonaccrual loans past due 30 or more days, by the number of days past due as of December 31, 2019 and December 31, 2018 by class of loans: As of December 31, 2019 As of December 31, 2018 30-59 Days Past Due 60-89 Days Past Due 90 or More Days Past Due Total Past Due 30-59 Days 60-89 Days 90 or More Days Past Due Total (Dollars in thousands) Legacy Loans: Real estate – residential $ — $ — $ — $ — $ — $ — $ — $ — Real estate – commercial Retail 1,083 1,424 2,417 4,924 733 — 809 1,542 Hotel &amp; motel 821 936 2,025 3,782 153 — 5,215 5,368 Gas station &amp; car wash 318 1,984 — 2,302 — — 31 31 Mixed use 593 — 801 1,394 — — — — Industrial &amp; warehouse — — 3,853 3,853 1,465 — 1,922 3,387 Other — — 3,409 3,409 1,837 — 2,405 4,242 Real estate – construction — — 3,850 3,850 — — — — Commercial business 344 126 5,475 5,945 5,500 435 7,003 12,938 Trade finance — — — — 1,036 — 1,661 2,697 Consumer and other 8,871 914 2,175 11,960 16,413 140 247 16,800 Subtotal $ 12,030 $ 5,384 $ 24,005 $ 41,419 $ 27,137 $ 575 $ 19,293 $ 47,005 Acquired Loans: (1) Real estate – residential $ — $ — $ — $ — $ — $ — $ — $ — Real estate – commercial Retail — — 620 620 347 — 602 949 Hotel &amp; motel 525 — 4,384 4,909 — — 5,206 5,206 Gas station &amp; car wash 679 54 196 929 154 — 221 375 Mixed use — — — — 107 — 1,034 1,141 Industrial &amp; warehouse 94 45 93 232 142 — 119 261 Other 811 785 295 1,891 183 219 — 402 Real estate – construction — — 10,165 10,165 — — — — Commercial business 57 226 242 525 397 613 253 1,263 Trade finance — — — — — — — — Consumer and other 981 — 477 1,458 — — 334 334 Subtotal $ 3,147 $ 1,110 $ 16,472 $ 20,729 $ 1,330 $ 832 $ 7,769 $ 9,931 Total Past Due $ 15,177 $ 6,494 $ 40,477 $ 62,148 $ 28,467 $ 1,407 $ 27,062 $ 56,936 __________________________________ (1) Acquired Loans exclude PCI loans. Loans accounted for under ASC 310-30 are generally considered accruing and performing and the accretable discount is accreted to interest income over the estimated life of the loan when cash flows are reasonably estimable. Accordingly, PCI loans that are contractually past due can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Homogeneous loans are not risk rated and credit risk is analyzed largely by the number of days past due. This analysis is performed at least on a quarterly basis. The following tables presents the recorded investment of risk ratings for Legacy and Acquired Loans as of December 31, 2019 and December 31, 2018 by class of loans: December 31, 2019 Pass/ Not Rated Special Mention Substandard Doubtful Total (Dollars in thousands) Legacy Loans: Real estate – residential $ 48,414 $ — $ 143 $ — $ 48,557 Real estate – commercial Retail 1,884,336 29,478 38,164 — 1,951,978 Hotel &amp; motel 1,482,398 1,237 20,864 — 1,504,499 Gas station &amp; car wash 738,988 1,707 4,560 — 745,255 Mixed use 634,186 1,974 8,211 — 644,371 Industrial &amp; warehouse 834,514 7,641 35,739 — 877,894 Other 1,386,594 15,625 21,994 — 1,424,213 Real estate – construction 253,765 24,641 7,574 — 285,980 Commercial business 2,435,892 38,160 24,723 13 2,498,788 Trade finance 160,859 — — — 160,859 Consumer and other 842,947 157 2,159 — 845,263 Subtotal $ 10,702,893 $ 120,620 $ 164,131 $ 13 $ 10,987,657 Acquired Loans: Real estate – residential $ 3,563 $ — $ 317 $ — $ 3,880 Real estate – commercial Retail 322,519 3,442 10,597 — 336,558 Hotel &amp; motel 147,647 158 11,294 — 159,099 Gas station &amp; car wash 92,852 454 2,953 — 96,259 Mixed use 65,268 2,932 8,144 — 76,344 Industrial &amp; warehouse 138,928 4,039 10,015 — 152,982 Other 311,674 9,791 25,466 — 346,931 Real estate – construction — — 10,165 — 10,165 Commercial business 45,185 7 14,371 — 59,563 Trade finance — — — — — Consumer and other 41,993 9 1,825 — 43,827 Subtotal $ 1,169,629 $ 20,832 $ 95,147 $ — $ 1,285,608 Total $ 11,872,522 $ 141,452 $ 259,278 $ 13 $ 12,273,265 December 31, 2018 Pass/ Special Mention Substandard Doubtful Total (Dollars in thousands) Legacy Loans: Real estate – residential $ 44,066 $ — $ 546 $ — $ 44,612 Real estate – commercial Retail 1,815,170 18,072 30,686 — 1,863,928 Hotel &amp; motel 1,389,349 21,932 15,869 — 1,427,150 Gas station &amp; car wash 814,291 2,810 2,464 — 819,565 Mixed use 510,021 12,480 13,292 — 535,793 Industrial &amp; warehouse 711,236 1,665 38,332 — 751,233 Other 1,326,795 35,539 34,618 — 1,396,952 Real estate – construction 227,231 10,904 — — 238,135 Commercial business 1,944,783 18,220 54,688 — 2,017,691 Trade finance 191,508 — 2,558 — 194,066 Consumer and other 910,292 — 441 — 910,733 Subtotal $ 9,884,742 $ 121,622 $ 193,494 $ — $ 10,199,858 Acquired Loans: Real estate – residential $ 5,812 $ 393 $ 380 $ — $ 6,585 Real estate – commercial Retail 483,939 4,651 17,332 35 505,957 Hotel &amp; motel 186,761 807 19,472 — 207,040 Gas station &amp; car wash 148,702 274 6,032 — 155,008 Mixed use 77,100 3,986 8,151 — 89,237 Industrial &amp; warehouse 171,574 9,451 18,071 223 199,319 Other 402,247 12,902 28,996 — 444,145 Real estate – construction 29,058 7,883 — — 36,941 Commercial business 89,611 1,083 19,237 8 109,939 Trade finance — — 3,124 — 3,124 Consumer and other 136,944 37 3,626 146 140,753 Subtotal $ 1,731,748 $ 41,467 $ 124,421 $ 412 $ 1,898,048 Total $ 11,616,490 $ 163,089 $ 317,915 $ 412 $ 12,097,906 The Company may reclassify loans held for investment to loans held for sale in the event that the Company plans to sell loans that were originated with the intent to hold to maturity. Loans transferred from held for investment to held for sale are transferred at the lower of cost or fair value. The breakdown of loans by type that were reclassified from held for investment to held for sale for the years ended December 31, 2019 , 2018 , and 2017 are presented in the table below. Year ended December 31, 2019 2018 2017 (Dollars in thousands) Transfer of loans held for investment to held for sale Real estate - commercial $ 25,988 $ — $ 429 Consumer 140,006 21,581 — Total $ 165,994 $ 21,581 $ 429 The following table presents the breakdown of loans by impairment method at December 31, 2019 and December 31, 2018 : December 31, 2019 Real Estate - Residential Real Estate - Commercial Real Estate - Construction Commercial Business Trade Finance Consumer and Other Total (Dollars in thousands) Impaired loans (recorded investment) $ — $ 54,433 $ 10,165 $ 22,739 $ 103 $ 3,054 $ 90,494 Specific allowance $ — $ 312 $ — $ 3,073 $ — $ 17 $ 3,402 Specific allowance to impaired loans N/A 0.57 % — % 13.51 % — % 0.56 % 3.76 % Other loans $ 52,437 $ 8,261,949 $ 285,981 $ 2,535,612 $ 160,756 $ 886,036 $ 12,182,771 General allowance $ 204 $ 51,400 $ 1,677 $ 29,505 $ 454 $ 7,502 $ 90,742 General allowance to other loans 0.39 % 0.62 % 0.59 % 1.16 % 0.28 % 0.85 % 0.74 % Total loans outstanding $ 52,437 $ 8,316,382 $ 296,146 $ 2,558,351 $ 160,859 $ 889,090 $ 12,273,265 Total allowance for loan losses $ 204 $ 51,712 $ 1,677 $ 32,578 $ 454 $ 7,519 $ 94,144 Total allowance to total loans 0.39 % 0.62 % 0.57 % 1.27 % 0.28 % 0.85 % 0.77 % December 31, 2018 Real Estate - Real Estate - Real Estate - Commercial Trade Consumer Total (Dollars in thousands) Impaired loans (recorded investment) $ — $ 58,056 $ — $ 35,358 $ 9,011 $ 1,582 $ 104,007 Specific allowance $ — $ 437 $ — $ 4,351 $ — $ 3 $ 4,791 Specific allowance to impaired loans N/A 0.75 % N/A 12.31 % — % 0.19 % 4.61 % Other loans $ 51,197 $ 8,337,271 $ 275,076 $ 2,092,272 $ 188,179 $ 1,049,904 $ 11,993,899 General allowance $ 112 $ 55,453 $ 765 $ 23,414 $ 719 $ 7,303 $ 87,766 General allowance to other loans 0.22 % 0.67 % 0.28 % 1.12 % 0.38 % 0.70 % 0.73 % Total loans outstanding $ 51,197 $ 8,395,327 $ 275,076 $ 2,127,630 $ 197,190 $ 1,051,486 $ 12,097,906 Total allowance for loan losses $ 112 $ 55,890 $ 765 $ 27,765 $ 719 $ 7,306 $ 92,557 Total allowance to total loans 0.22 % 0.67 % 0.28 % 1.30 % 0.36 % 0.69 % 0.77 % Under certain circumstances, the Company provides borrowers relief through loan modifications. These modifications are either temporary in nature (“temporary modifications”) or are more substantive. The temporary modifications generally consist of interest only payments for a three to six month period, whereby principal payments are deferred. At the end of the modification period, the remaining principal balance is re-amortized based on the original maturity date. Loans subject to temporary modifications are generally downgraded to Special Mention or Substandard. At the end of the modification period, the loan either 1) returns to the original contractual terms; 2) is further modified and accounted for as a troubled debt restructuring in accordance with ASC 310-10-35; or 3) is disposed of through foreclosure or liquidation. Troubled Debt Restructurings (“TDRs”) of loans are defined by ASC 310-40, “Troubled Debt Restructurings by Creditors”, and ASC 470-60, “Troubled Debt Restructurings by Debtors” ,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their debt in the foreseeable future without the modification. This evaluation is performed under the Company’s internal underwriting policy. At December 31, 2019 , total TDR loans were $46.7 million , compared to $64.0 million at December 31, 2018 . A summary of the recorded investment of TDR loans on accrual and nonaccrual status by type of concession as of December 31, 2019 and December 31, 2018 are presented below: December 31, 2019 TDRs on Accrual Status TDRs on Nonaccrual Status Total TDRs Real Estate Commercial Business Other Total Real Commercial Other Total (Dollars in thousands) Payment concession $ 4,708 $ 886 $ 54 $ 5,648 $ 4,306 $ 259 $ — $ 4,565 $ 10,213 Maturity / amortization concession 14,537 10,778 43 25,358 — 5,931 122 6,053 31,411 Rate concession 4,419 181 103 4,703 334 65 — 399 5,102 Total $ 23,664 $ 11,845 $ 200 $ 35,709 $ 4,640 $ 6,255 $ 122 $ 11,017 $ 46,726 December 31, 2018 TDRs on Accrual Status TDRs on Nonaccrual Status Total TDRs Real Commercial Other Total Real Commercial Other Total (Dollars in thousands) Payment concession $ 5,142 $ 961 $ — $ 6,103 $ 2,216 $ 746 $ — $ 2,962 $ 9,065 Maturity / amortization concession 14,012 17,257 7,391 38,660 — 10,166 73 10,239 48,899 Rate concession 4,872 672 103 5,647 401 — — 401 6,048 Total $ 24,026 $ 18,890 $ 7,494 $ 50,410 $ 2,617 $ 10,912 $ 73 $ 13,602 $ 64,012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if the prior performance met or exceeded the modified terms. TDR loans on accrual status at December 31, 2019 were comprised of 15 commercial real estate loans totaling $23.7 million , 27 commercial business loans totaling $11.8 million and 12 consumer and other loans totaling $200 thousand . TDRs on accrual status at December 31, 2018 were comprised of 20 commercial real estate loans totaling $24.0 million , 37 commercial business loans totaling $18.9 million , and 6 consumer and other loans totaling $7.5 million . The Company expects that TDR loans on accrual status as of December 31, 2019, which were all performing in accordance with their restructured terms, to continue to comply with the restructured terms because of the reduced principal or interest payments on these loans. TDR loans that were restructured at market interest rates and had sustained performance as agreed under the modified loan terms may be reclassified as non-TDR after each year end but are reserved for under ASC 310-10. The Company has allocated $3.1 million , $3.0 million , and $4.8 million of specific reserves on TDR loans as of December 31, 2019 , 2018 , and 2017 , respectively. As of December 31, 2019 and 2018 , the Company had outstanding commitments to extend additional funds to these borrowers totaling $742 thousand and $302 thousand , respectively. The following table presents loans by class modified as TDRs that occ</t>
  </si>
  <si>
    <t>Goodwill and Other Intangibles Assets</t>
  </si>
  <si>
    <t>Goodwill and Intangible Assets Disclosure [Abstract]</t>
  </si>
  <si>
    <t>GOODWILL AND OTHER INTANGIBLE ASSETS The carrying amount of the Company’s goodwill as of December 31, 2019 and 2018 was $464.5 million .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Management assessed the qualitative factors related to intangible assets and goodwill for 2019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Core deposit intangible assets are amortized over their estimated lives, which range from seven to ten years . The following table provides information regarding the core deposit intangibles as of the dates indicated: As of December 31, 2019 As of December 31, 2018 Core deposit intangibles related to: Amortization Period Gross Amount Accumulated Amortization Carrying Amount Accumulated Amortization Carrying Amount (Dollars in thousands) Center Financial 7 years $ 4,100 $ (4,100 ) $ — $ (4,100 ) $ — Pacific International Bank 7 years 604 (602 ) 2 (579 ) 25 Foster Bankshares 10 years 2,763 (2,120 ) 643 (1,893 ) 870 Wilshire Bancorp 10 years 18,138 (6,950 ) 11,188 (4,972 ) 13,166 Total $ 25,605 $ (13,772 ) $ 11,833 $ (11,544 ) $ 14,061 Total amortization expense on core deposit intangibles was $2.2 million and $2.5 million for the years ended December 31, 2019 and 2018 , respectively. The estimated future amortization expense for core deposit intangibles is as follows: $2.1 million in 2020 , $2.0 million in 2021 , $1.9 million in 2022 , $1.8 million in 2023 , $1.6 million in 2024 , and $2.3 million thereafter.</t>
  </si>
  <si>
    <t>Premises and Equipment (Notes)</t>
  </si>
  <si>
    <t>Property, Plant and Equipment [Abstract]</t>
  </si>
  <si>
    <t>Premises and Equipment</t>
  </si>
  <si>
    <t>PREMISES AND EQUIPMENT The following table provides information regarding the premises and equipment at December 31, 2019 and 2018 : As of December 31, 2019 As of December 31, 2018 (Dollars in thousands) Land $ 11,244 $ 11,244 Building and improvements 23,384 23,350 Furniture, fixtures, and equipment 26,037 28,510 Leasehold improvements 28,562 28,842 Vehicles 123 123 Software/License 10,926 8,628 100,276 100,697 Less: Accumulated depreciation and amortization (48,264 ) (46,903 ) Total premises and equipment, net $ 52,012 $ 53,794 Depreciation and amortization expense totaled $8.3 million , $9.2 million , and $9.3 million for 2019 , 2018 , and 2017 , respectively. There were no buildings or land sold during the years ended December 31, 2019 and 2018 .</t>
  </si>
  <si>
    <t>Leases</t>
  </si>
  <si>
    <t>Leases [Abstract]</t>
  </si>
  <si>
    <t>LEASES On January 1, 2019, the Company adopted ASU 2016-02, “Leases (Topic 842)”, using the modified retrospective approach under ASC 842. The Company’s operating leases are real estate leases which are comprised of bank branches, loan production offices, and office spaces with remaining lease terms ranging from 1 year to 11 years as of December 31, 2019 . Certain lease arrangements contain extension options which are typically around 5 years . As these extension options are not generally considered reasonably certain of exercise, they are not included in the lease term. As of December 31, 2019, the Company did not have any finance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The table below summarizes the Company’s net lease cost: Year Ended December 31, 2019 (Dollars in thousands) Operating lease cost $ 16,039 Variable lease cost 3,397 Short term lease cost 9 Sublease income (664 ) Net lease cost $ 18,781 The Company uses its incremental borrowing rate to present value lease payments in order to recognize a ROU asset and the related lease liability. The Company calculates its incremental borrowing rate by adding a spread to the FHLB borrowing interest rate at a given period. The following table summarizes supplemental balance sheet information related to operating leases: Year Ended December 31, 2019 (Dollars in thousands) Operating leases Operating lease right-of-use assets $ 58,593 Current portion of long-term lease liabilities 12,807 Long-term lease liabilities 47,699 Weighted-average remaining lease term - operating leases 5.83 years Weighted-average discount rate - operating leases 3.09 % The table below summarizes supplemental cash flow information related to operating leases: Year Ended December 31, 2019 (Dollars in thousands) Cash paid for amounts included in the measurement of lease liabilities: Operating cash outflows for operating leases $ 14,705 Right-of-use assets obtained in exchange for lease liabilities, net 66,531 The table below summarizes the maturity of remaining lease liabilities: December 31, 2019 (Dollars in thousands) 2020 $ 14,461 2021 13,799 2022 9,704 2023 7,565 2024 6,010 2025 and thereafter 14,996 Total lease payments 66,535 Less: imputed interest 6,029 Total lease obligations $ 60,506 As of December 31, 2019 , the Company did not have any additional operating lease commitments that have not yet commenced.</t>
  </si>
  <si>
    <t>Deposits</t>
  </si>
  <si>
    <t>Banking and Thrift [Abstract]</t>
  </si>
  <si>
    <t>The aggregate amount of time deposits in denominations of more than $250 thousand at December 31, 2019 and 2018 , was $1.86 billion and $1.77 billion , respectively. Included in time deposits of more than $250 thousand were $300.0 million in California State Treasurer’s deposits at December 31, 2019 and 2018 . The California State Treasurer’s deposits are subject to withdrawal based on the State’s periodic evaluations. The Company is required to pledge eligible collateral of at least 110% of outstanding deposits. At December 31, 2019 and 2018 , securities with fair values of approximately $333.2 million and $336.8 million , respectively, were pledged as collateral for the California State Treasurer’s deposits. The Company also utilizes brokered deposits as a secondary source of funds. Total brokered deposits at December 31, 2019 and December 31, 2018 , totaled $1.48 billion and $1.57 billion , respectively. Brokered deposits at December 31, 2019 consisted of $538.2 million in money market and NOW accounts and $940.5 million in time deposits accounts. Brokered deposits at December 31, 2018 consisted of $370.4 million in money market and NOW accounts and $1.20 billion in time deposits accounts. At December 31, 2019 , the scheduled maturities for time deposits were as follows: December 31, 2019 (Dollars in thousands) Scheduled maturities in: 2020 $ 5,050,023 2021 75,275 2022 14,110 2023 19,260 2024 302 Total $ 5,158,970 The following table presents the maturity schedules of time deposits in amounts of more than $250 thousand as of December 31, 2019 : December 31, 2019 (Dollars in thousands) Three months or less $ 638,019 Over three months through six months 372,606 Over six months through twelve months 811,238 Over twelve months 34,852 Total $ 1,856,715 Interest expense on deposits for the periods indicated is summarized as follows: Year Ended December 31, 2019 2018 2017 (Dollars in thousands) Money market and NOW $ 57,731 $ 43,252 $ 31,856 Savings deposits 2,596 1,889 1,354 Time deposits 129,831 89,817 41,692 Total deposit interest expense $ 190,158 $ 134,958 $ 74,902</t>
  </si>
  <si>
    <t>Borrowings</t>
  </si>
  <si>
    <t>Debt Disclosure [Abstract]</t>
  </si>
  <si>
    <t>BORROWINGS The Company maintains a line of credit with the Federal Home Loan Bank (“FHLB”) of San Francisco as a secondary source of funds. The borrowing capacity with the FHLB is limited to the lower of 25% of the Bank’s total assets or the Bank’s collateral capacity, which was $3.85 billion and $3.81 billion at December 31, 2019 and 2018 , respectively. The terms of this credit facility require the Company to pledge eligible collateral with the FHLB equal to at least 100% of outstanding advances. The Company also has an unsecured credit facility with the FHLB that totaled $95.0 million at December 31, 2019 . At December 31, 2019 and December 31, 2018, real estate secured loans with a carrying amount of approximately $6.76 billion and $6.01 billion , respectively, were pledged at the FHLB for outstanding advances and remaining borrowing capacity. At December 31, 2019 and 2018 , other than FHLB stock, no securities were pledged as collateral at the FHLB. The purchase of FHLB stock is a prerequisite to become a member of the FHLB system, and the Company is required to own a certain amount of FHLB stock based on outstanding borrowings. At December 31, 2019 and 2018 , FHLB advances totaling $625.0 million and $821.3 million , and had a weighted average effective interest rate of 1.84% and 1.78% , respectively. At December 31, 2019 $475.0 million in advances had fixed interest rates until maturity and $150.0 million in advances had variable interest rates as the advances were on an overnight basis. FHLB advances at December 31, 2019 had various maturities through December 2022 . The interest rates on FHLB advances as of December 31, 2019 ranged between 1.35% and 2.39% . At December 31, 2019 , the Company’s remaining borrowing capacity with the FHLB was $3.19 billion . At December 31, 2019 , the contractual maturities for outstanding FHLB advances were as follows: December 31, 2019 Scheduled maturities in: (Dollars in thousands) 2020 $ 335,000 2021 145,000 2022 145,000 Total $ 625,000 As a member of the Federal Reserve Bank (“FRB”) system, the Bank may also borrow from the FRB of San Francisco. The maximum amount that the Bank may borrow from the FRB’s discount window is up to 95% of the fair market value of the qualifying loans and securities that are pledged. At December 31, 2019 , the outstanding principal balance of the qualifying loans pledged at the FRB was $947.2 million and there were no investment securities pledged. At December 31, 2019 and December 31, 2018, the total available borrowing capacity at the FRB discount window was $740.6 million and $786.6 million , respectively. There were no borrowings outstanding at the FRB discount window as of December 31, 2019 and December 31, 2018.</t>
  </si>
  <si>
    <t>Subordinated Debentures</t>
  </si>
  <si>
    <t>Subordinated Borrowings [Abstract]</t>
  </si>
  <si>
    <t>SUBORDINATED DEBENTURES AND CONVERTIBLE NOTES Subordinated Debt At December 31, 2019 ,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 The following table is a summary of trust preferred securities and Debentures at December 31, 2019 : Issuance Trust Issuance Trust Preferred Carrying Value Rate Type Current Maturity (Dollars in thousands) Nara Capital Trust III 06/05/2003 $ 5,000 $ 5,155 Variable 5.04% 06/15/2033 Nara Statutory Trust IV 12/22/2003 5,000 5,155 Variable 4.84% 01/07/2034 Nara Statutory Trust V 12/17/2003 10,000 10,310 Variable 4.85% 12/17/2033 Nara Statutory Trust VI 03/22/2007 8,000 8,248 Variable 3.54% 06/15/2037 Center Capital Trust I 12/30/2003 18,000 14,235 Variable 4.84% 01/07/2034 Wilshire Statutory Trust II 03/17/2005 20,000 15,743 Variable 3.69% 03/17/2035 Wilshire Statutory Trust III 09/15/2005 15,000 11,134 Variable 3.29% 09/15/2035 Wilshire Statutory Trust IV 07/10/2007 25,000 18,042 Variable 3.27% 09/15/2037 Saehan Capital Trust I 03/30/2007 20,000 15,013 Variable 3.58% 06/30/2037 Total $ 126,000 $ 103,035 The carrying value of Debentures at December 31, 2019 and December 31, 2018 was $103.0 million and $101.9 million , respectively. At December 31, 2019 and December 31, 2018 , acquired Debentures had remaining discounts of $26.9 million and $28.0 million , respectively. The carrying balance of Debentures is net of remaining discounts and includes common trust securities. The Company’s investment in the common trust securities of the issuer trusts was $3.9 million at both December 31, 2019 and December 31, 2018 ,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On May 11, 2018, the Company issued $200 million aggregate principal amount of 2.00% convertible senior notes maturing on May 15, 2038 in a private offering to qualified institutional buyers under Rule 144A of the Securities Act of 1933. Subsequently on June 7, 2018, an additional $17.5 million in convertible notes were issued as part of the initial offering over-allotment option. In total, the Company issued $217.5 million in convertible notes during the second quarter of 2018. The convertible notes can be converted into shares of the Company’s common stock at an initial rate of 45.0760 shares per $1,000 principal amount of the notes (equivalent to an initial conversion price of approximately $22.18 per share of common stock which represents a premium of 22.5%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The convertible notes were issued as part of the Company’s plan to repurchase its common stock. On April 26, 2018, the Company’s Board of Directors approved a share repurchase program that authorized the Company to use up to $100.0 million of the proceeds from the convertible notes offering to repurchase its common stock. The net proceeds from the offering, after deducting the initial purchaser’s discount, was approximately $213.2 million . Of the total net proceeds, $113.2 million was down-streamed to the Bank as equity and the remaining $100.0 million was allocated for share repurchases. The Company used approximately $76.0 million of the allocated $100.0 million to repurchase shares of its common stock from purchasers of the convertible notes in privately negotiated transactions at a purchase price per share equal to the $18.11 per share closing price of the Company’s common stock on May 11, 2018. The Company repurchased the remaining $24.0 million in stock on the open market during the second half of 2018.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 which represented the current offering rate for similar types of debt without conversion options. The effective life of the convertible notes was estimated to be 5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carrying value as of December 31, 2019 and 2018 is presented in the tables below: As of December 31, 2019 Amortization/ Capitalization Period Gross Accumulated Carrying Amount (Dollars in thousands) Convertible notes principal balance $ 217,500 $ — $ 217,500 Discount 5 years (21,880 ) 6,659 (15,221 ) Issuance costs to be capitalized 5 years (4,119 ) 1,298 (2,821 ) Carrying balance of convertible notes $ 191,501 $ 7,957 $ 199,458 As of December 31, 2018 Amortization/ Gross Accumulated Carrying Amount (Dollars in thousands) Convertible notes principal balance $ 217,500 $ — $ 217,500 Discount 5 years (21,880 ) 2,544 (19,336 ) Issuance costs to be capitalized 5 years (4,119 ) 498 (3,621 ) Carrying balance of convertible notes $ 191,501 $ 3,042 $ 194,543 Interest expense on the convertible notes for the twelve months ended December 31, 2019 and 2018 totaled $9.3 million and $5.8 million , respectively.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 outstanding years of the convertible notes. Subsequent to May 15, 2023, interest expense on the convertible notes will consist of only accrued interest on the coupon.</t>
  </si>
  <si>
    <t>Income Taxes</t>
  </si>
  <si>
    <t>Income Tax Disclosure [Abstract]</t>
  </si>
  <si>
    <t>INCOME TAXES The following presents a summary of income tax provision follows for the years ended December 31: Current Deferred Total (Dollars in thousands) 2019 Federal $ 31,969 $ 874 $ 32,843 State 21,806 661 22,467 $ 53,775 $ 1,535 $ 55,310 2018 Federal $ 35,401 $ 2,336 $ 37,737 State 27,749 406 28,155 $ 63,150 $ 2,742 $ 65,892 2017 Federal $ 64,910 $ 31,464 $ 96,374 State 24,739 3,276 28,015 $ 89,649 $ 34,740 $ 124,389 On December 22, 2017, the U.S. government enacted comprehensive tax legislation commonly referred to as the Tax Cuts and Jobs Act (“Tax Act”). Among other changes, the Tax Act reduces the U.S. federal corporate tax rate from 35% to 21%. As of December 31, 2018, the Company completed the accounting for the income tax effects of the Tax Act. A reconciliation of the difference between the federal statutory income tax rate and the effective tax rate is shown in the following table for the years indicated: Year Ended December 31, 2019 2018 2017 Statutory tax rate 21.00 % 21.00 % 35.00 % State taxes-net of federal tax effect 8.73 % 8.56 % 7.04 % Rate change - federal and state — % 0.17 % 9.36 % CRA investment tax credit (4.93 )% (3.96 )% (3.50 )% Bank owned life insurance (0.06 )% (0.20 )% (0.09 )% Tax exempt municipal bonds and loans (0.22 )% (0.21 )% (0.45 )% Nondeductible transaction costs — % — % (0.02 )% Changes in uncertain tax positions (0.79 )% — % — % Other 0.71 % 0.43 % (0.19 )% Effective income tax rate 24.44 % 25.79 % 47.15 % Deferred tax assets and liabilities at December 31, 2019 and 2018 were comprised of the following: At December 31, 2019 2018 (Dollars in thousands) Deferred tax assets: Purchase accounting fair value adjustment $ 10,441 $ 16,239 Statutory bad debt deduction less than financial statement provision 23,588 22,904 Net operating loss carry-forward 1,834 2,092 Investment security provision 474 593 State tax deductions 3,810 4,240 Accrued compensation 151 148 Deferred compensation 94 175 Mark to market on loans held for sale 913 260 Depreciation 788 202 Nonaccrual loan interest 5,550 6,027 Other real estate owned 533 585 Unrealized loss on securities available for sale — 13,631 Non-qualified stock option and restricted share expense 2,348 1,420 Goodwill 31 117 Lease expense — 60 Lease expense - ROU asset 614 — Other 2,162 2,013 Total deferred tax assets $ 53,331 $ 70,706 Deferred tax liabilities: FHLB stock dividends $ (408 ) $ (617 ) Deferred loan costs (7,441 ) (6,816 ) State taxes deferred and other (2,516 ) (2,655 ) Prepaid expenses (1,359 ) (1,802 ) Amortization of intangibles (3,837 ) (4,524 ) Unrealized gain on securities available for sale (4,084 ) — Other (2,023 ) (3,379 ) Total deferred tax liabilities $ (21,668 ) $ (19,793 ) Net deferred tax assets $ 31,663 $ 50,913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19 and 2018 . A summary of the Company’s net operating loss carry-forwards is as follows: Federal State Remaining Amount Expires Annual Limitation Remaining Amount Expires Annual Limitation (Dollars in thousands) 2019 Saehan Bank (acquired by Wilshire) $ 2,488 2030 $ 226 $ 2,488 2030 $ 226 Pacific International Bank 5,249 2032 420 — N/A — Total $ 7,737 $ 646 $ 2,488 $ 226 2018 Saehan Bank (acquired by Wilshire) $ 2,714 2030 $ 226 $ 2,714 2030 $ 226 Korea First Bank of New York 494 2019 497 — N/A — Pacific International Bank 5,669 2032 420 — N/A — Total $ 8,877 $ 1,143 $ 2,714 $ 226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5. The expiration of the statute of limitations for the assessment of taxes for the various state income and franchise tax returns for the Company and subsidiaries varies by state. During the year ended December 31, 2019, the Texas Comptroller completed examinations for the 2015, 2016, and 2017 tax years with no adjustments to the tax returns filed. The Company (including Wilshire Bancorp, Inc. a predecessor entity) was under examination by the California Franchise Tax Board (“FTB”) for the 2011, 2012, and 2013 tax years. During the year ended December 31, 2019, the Company has effectively settled positions with the FTB Settlement Bureau for the 2011, 2012, and 2013 tax years. A reconciliation of the beginning and ending amount of unrecognized tax benefits for the years ended December 31, 2019 and 2018 is as follows: Year Ended December 31, 2019 2018 (Dollars in thousands) Balance at January 1, $ 2,314 $ 2,125 Additions based on tax positions related to prior years — 247 Settlements with taxing authorities (2,173 ) (58 ) Balance at December 31, $ 141 $ 2,314 The total amount of unrecognized tax benefits was $141 thousand at December 31, 2019 and $2.3 million at December 31, 2018 . The total amount of tax benefits that, if recognized, would favorably impact the effective tax rate by $136 thousand and $2.2 million at December 31, 2019 and 2018 , respectively. The Company expects the total amount of unrecognized tax benefits to decrease by $141 thousand within the next twelve months due to an anticipated settlement with a state tax authority. The Company recognizes interest and penalties related to income tax matters in income tax expense. The Company had approximately $34 thousand and $470 thousand accrued for interest expense at December 31, 2019 and 2018 , respectively and no amount accrued for penalties.</t>
  </si>
  <si>
    <t>Stock-Based Compensation</t>
  </si>
  <si>
    <t>Share-based Payment Arrangement [Abstract]</t>
  </si>
  <si>
    <t>STOCK-BASED COMPENSATION The Company previously awarded equity as a form of compensation under the 2016 stock-based incentive plan (the “2016 Plan”). The 2016 Plan was approved by the Company’s stockholders on September 1, 2016 and provided for grants of stock options, stock appreciation rights (“SARs”), restricted stock, performance shares, and performance units (sometimes referred to individually or collectively as “awards”) to non-employee directors, employees, and potentially consultants of the Company. The 2016 Plan initially had 2,400,000 shares that were available for grant to participants. On May 23, 2019, the Company’s stockholders approved the 2019 stock-based incentive plan (the “2019 Plan”) which provides for grants of stock options, SARs,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replaces the 2016 Plan and stipulates that no further awards shall be made under prior plans. Therefore, future awards will only be issued from the 2019 Plan. The 2019 Plan provid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plans,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Under the 2019 Plan, 4,020,192 shares were available for future grants as of December 31, 2019 .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16 Plan and 2019 Plan for the year ended December 31, 2019 : Number of Shares Weighted- Average Exercise Price Per Share Weighted- Average Remaining Contractual Life (Years) Aggregate Intrinsic Value (Dollars in thousands) Outstanding - January 1, 2019 982,631 $ 15.41 Granted — — Exercised (702 ) 13.10 Expired (20,718 ) 16.37 Forfeited (26,000 ) 17.18 Outstanding - December 31, 2019 935,211 $ 15.34 5.41 $ 1,040 Options exercisable - December 31, 2019 847,211 $ 15.15 5.27 $ 1,040 For stock options exercised during the year ended December 31, 2019 , the Company received cash totaling $9 thousand and the related tax benefit from the stock option exercises was $0 . The following is a summary of restricted and performance unit activity under the 2016 Plan and 2019 Plan for the year ended December 31, 2019 : Number of Shares Weighted- Average Grant Date Fair Value Outstanding - January 1, 2019 478,891 $ 16.37 Granted 784,728 13.20 Vested (119,147 ) 16.91 Forfeited (108,728 ) 14.70 Outstanding - December 31, 2019 1,035,744 $ 14.08 The total fair value of restricted and performance units vested for the years ended December 31, 2019 , 2018 , and 2017 was $1.6 million , $2.7 million , and $2.7 million , respectively. The amount charged against income related to stock based payment arrangements was $5.3 million , $3.7 million , and $3.2 million for the years ended December 31, 2019 , 2018 and 2017 , respectively. At December 31, 2019 , unrecognized compensation expense related to non-vested stock option grants and restricted and performance units totaled $12.9 million and is expected to be recognized over a remaining weighted average vesting period of 2.0 years. The estimated annual stock-based compensation expense as of December 31, 2019 for each of the succeeding years is indicated in the table below: Stock Based Compensation Expense (Dollars in thousands) For the year ended December 31: 2020 $ 7,069 2021 4,623 2022 1,019 2023 167 2024 55 Total $ 12,933 In 2017, the Company adopted the Hope Employee Stock Purchase Plan (“ESPP”) which allows eligible employees to purchase the Company’s common shares through payroll deductions which build up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 The compensation expense for ESPP for the years ended December 31, 2019 and 2018 was $217 thousand and $319 thousand , respectively. The Company did not have any compensation expenses for the ESPP for the year ended December 31, 2017.</t>
  </si>
  <si>
    <t>Employee Benefit Plans</t>
  </si>
  <si>
    <t>Retirement Benefits [Abstract]</t>
  </si>
  <si>
    <t>EMPLOYEE BENEFIT PLANS Deferred Compensation Plan - The Company established a deferred compensation plan that permits eligible officers, key executives, and directors to defer a portion of their compensation. The deferred compensation plan is still in effect and was amended in 2007 to be in compliance with the new IRC §409(A) regulations. The deferred compensation, together with accrued accumulated interest, is distributable in cash after retirement or termination of service. The deferred compensation liabilities at December 31, 2019 and 2018 amounted to $765 thousand and $1.0 million , respectively, and were included in other liabilities in the consolidated statements of financial condition. Interest expense recognized under the deferred compensation plan totaled $34 thousand , $22 thousand , and $21 thousand for 2019 , 2018 , and 2017 , respectively. The Company established and the Board approved a Long Term Incentive Plan (“LTIP”) that rewards the named executive officers (“NEO”) with deferred compensation if the Company meets certain performance goals, the NEOs meet individual performance goals, and the NEOs remain employed for a pre-determined period (between five and ten years , depending on the officer). Only two NEOs are currently participating in the LTIP. The Company accrued $513 thousand , $510 thousand , and $455 thousand in 2019 , 2018 , and 2017 , respectively. 401(k) Savings Plan - The Company established a 401(k) savings plan, which is open to all eligible employees who are 21 years old or over and have completed three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4.2 million , $5.2 million , and $4.4 million for 2019 , 2018 and 2017 , respectively. Post-Retirement Benefit Plans - The Company has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otal death benefits received by the Company was $1.8 million , $0 , and $382 thousand , for 2019 , 2018 , and 2017 , respectively. There were no death benefits received in 2018 . In 2016, the Company assumed Wilshire Bank’s Survivor Income Plans which was originally adopted in 2003 and 2005 for the benefit of the directors and officers in order to encourage their continued employment and service, and to reward them for their past contributions. Wilshire Bank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Company and the participant will enter into a split dollar agreement and a split dollar policy endorsement. Under such an arrangement, the Company would annually impute income to the officer or the director based on tax laws or rules in force upon conversion. The Company’s accumulated post-retirement benefit obligation at December 31, 2019 , 2018 , and 2017 was $7.9 million , $6.9 million , and $7.8 million , respectively.</t>
  </si>
  <si>
    <t>Commitments and Contingencies</t>
  </si>
  <si>
    <t>Commitments and Contingencies Disclosure [Abstract]</t>
  </si>
  <si>
    <t>COMMITMENTS AND CONTINGENCIES Legal Contingencies In the normal course of business, the Company is involved in various legal claims. The Company has reviewed all legal claims against the Company with counsel for the year ended December 31, 2019 and has taken into consideration the views of such counsel as to the potential outcome of the claims. Loss contingencies for all legal claims totaled $440 thousand and $755 thousand at December 31, 2019 and December 31, 2018 , respectively. It is reasonably possible the Company may incur losses in addition to the amounts the Company has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ve little to no merit. The Company has considered these and other possible loss contingencies and does not expect the amounts to be material to the consolidated financial statements. Unfunded Commitments and Letters of Credit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December 31, 2019 and 2018 are summarized as follows: At December 31, 2019 2018 (Dollars in thousands) Commitments to extend credit $ 1,864,947 $ 1,712,032 Standby letters of credit 113,720 69,763 Other letters of credit 37,627 65,822 Commitments to fund investments in affordable housing partnerships 28,480 46,507 Total $ 2,044,774 $ 1,894,124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in its consolidated statements of financial condition as of December 31, 2019 and 2018 .</t>
  </si>
  <si>
    <t>Fair Value Measurements</t>
  </si>
  <si>
    <t>Fair Value Disclosures [Abstract]</t>
  </si>
  <si>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business and asset backed loans, independent valuations may include a 20 - 60% discount for eligible accounts receivable and a 50 - 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Using December 31, 2019 Quoted Prices Significant Other Observable Inputs (Level 2) Significant Unobservable Inputs (Level 3) (Dollars in thousands) Assets: Securities available for sale: U.S. Government agency and U.S. Government sponsored enterprise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Fair Value Measurements Using December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 There were no transfers between Level 1, 2, and 3 during the period ended December 31, 2019 and 2018 . The table below presents a reconciliation and income statement classification of gains (losses) for assets measured at fair value on a recurring basis using significant unobservable inputs (Level 3) for the years ended December 31, 2019 and 2018 : For the year ended December 31, 2019 2018 (Dollars in thousands) Beginning Balance, January 1 $ 1,059 $ 1,108 Change in fair value included in other comprehensive income (loss) 17 (49 ) Ending Balance, December 31 $ 1,076 $ 1,059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t December 31, 2019 and 2018 are summarized below: Fair Value Measurements Using December 31, 2019 Quoted Prices in Active Markets for Significant Other Significant (Dollars in thousands) Assets: Impaired loans at fair value: Real estate loans $ 9,519 $ — $ — $ 9,519 Commercial business 8,942 — — 8,942 OREO 19,086 — — 19,086 Fair Value Measurements Using December 31, 2018 Quoted Prices in Active Markets for Significant Other Significant (Dollars in thousands) Assets: Impaired loans at fair value: Real estate loans $ 9,379 $ — $ — $ 9,379 Commercial business 9,951 — — 9,951 Consumer 66 — — 66 OREO 5,659 — — 5,659 For assets measured at fair value on a non-recurring basis, the total net gains (losses) which include charge offs, recoveries, specific reserves, valuations, and recognized gains and losses on sales in 2019 and 2018 are summarized below: Year Ended December 31, 2019 2018 (Dollars in thousands) Assets: Impaired loans at fair value: Real estate loans $ 426 $ (4,511 ) Commercial business (2,428 ) (322 ) Trade finance 216 (364 ) Consumer (1,198 ) (1,155 ) Loans held for sale, net 165 — OREO 1,218 823 Fair Value of Financial Instruments Carrying amounts and estimated fair values of financial instruments, not previously presented, at December 31, 2019 and December 31, 2018 were as follows: December 31, 2019 Carrying Amount Estimated Fair Value Fair Value Measurement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 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notes, net 199,458 206,210 Level 1 Subordinated debentures, net 103,035 114,690 Level 2 Accrued interest payable 33,810 33,810 Level 2 Acceptances outstanding 1,117 1,117 Level 2 December 31, 2018 Carrying Estimated Fair Value Measurement Using (Dollars in thousands) Financial Assets: Cash and cash equivalents $ 459,606 $ 459,606 Level 1 Interest bearing deposits in other financial institutions 29,409 29,374 Level 2 Equity investments without readily determinable fair values 26,430 26,430 Level 2 Loans held for sale 25,128 25,943 Level 2 Loans receivable, net 12,005,558 11,913,906 Level 3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notes 194,543 180,525 Level 1 Subordinated debentures, net 101,929 116,542 Level 2 Accrued interest payable 31,374 31,374 Level 2 Acceptances outstanding 2,281 2,281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subordinated debentures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Derivative Financial Instruments</t>
  </si>
  <si>
    <t>Derivative Instruments and Hedging Activities Disclosure [Abstract]</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The Company is required to hold cash as collateral for the swaps, which is recorded in other assets on the consolidated statement of financial condition. Total cash held as collateral for swaps was $8.9 million at December 31, 2019 and $8.9 million at December 31, 2018 . At December 31, 2019 and 2018 , interest rate swaps related to the Company’s loan hedging program that were outstanding is presented in the following table: December 31, 2019 December 31, 2018 (Dollars in thousands) Interest rate swaps on loans with correspondent banks (included in other assets) Notional amount $ 137,890 $ 237,916 Weighted average remaining term (years) 7.2 6.8 Pay fixed rate (weighted average) 3.62 % 4.36 % Received variable rate (weighted average) 3.83 % 4.69 % Estimated fair value $ 739 $ 6,191 Interest rate swaps on loans with correspondent banks (included in other liabilities) Notional amount $ 282,326 $ 36,972 Weighted average remaining term (years) 6.9 6.4 Pay fixed rate (weighted average) 4.48 % 5.12 % Received variable rate (weighted average) 3.98 % 4.56 % Estimated fair value $ (9,614 ) $ (868 ) Back to back interest rate swaps with loan customers (included in other liabilities) Notional amount $ 137,890 $ 237,916 Weighted average remaining term (years) 7.2 6.8 Received fixed rate (weighted average) 3.62 % 4.36 % Pay variable rate (weighted average) 3.83 % 4.69 % Estimated fair value $ (739 ) $ (6,191 ) Back to back interest rate swaps with loan customers (included in other assets) Notional amount $ 282,326 $ 36,972 Weighted average remaining term (years) 6.9 6.4 Received fixed rate (weighted average) 4.48 % 5.12 % Pay variable rate (weighted average) 3.98 % 4.56 % Estimated fair value $ 9,614 $ 868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19 and December 31, 2018 , the Company had approximately $10.5 million and $874 thousand in interest rate lock commitments, respectively, and $10.5 million and $874 thousand , respectively, in total forward sales commitments for the future delivery of residential mortgage loans. The following table reflects the notional amount and fair value of mortgage banking derivatives as of the dates indicated: December 31, 2019 December 31, 2018 Notional Amount Fair Value Notional Amount Fair Value (Dollars in thousands) Assets: Interest rate lock commitments $ 10,540 $ 84 $ 874 $ 10 Forward sale contracts related to mortgage banking $ 4,532 $ 11 $ — $ — Liabilities: Interest rate lock commitments $ — $ — $ — $ — Forward sale contracts related to mortgage banking $ 6,008 $ (16 ) $ 874 $ 3</t>
  </si>
  <si>
    <t>Stockholders' Equity</t>
  </si>
  <si>
    <t>Stockholders’ Equity and Regulatory Matters [Abstract]</t>
  </si>
  <si>
    <t>Stockholders' Equity and Regulatory Matters</t>
  </si>
  <si>
    <t>STOCKHOLDERS’ EQUITY Total stockholders’ equity at December 31, 2019 was $2.04 billion , compared to $1.90 billion at December 31, 2018 . The increase in stockholders’ equity was due to the increase from income earned during the year and an increase in accumulated other comprehensive income partially offset by an increase in treasury stock from shares repurchased during 2019. In 2018, the Company recorded $21.4 million in additional paid-in capital from the convertible notes issued. The $21.4 million included $21.9 million for the equity component of the convertible notes offset by $461 thousand in issuance costs from the convertible notes that was allocated to equity. The Company also recorded a tax adjustment on the equity component of the convertible notes reducing additional paid-in capital by $6.4 million . In 2018, the Company repurchased 9,002,453 shares of its common stock totaling $150.0 million as part of the repurchase programs that were authorized by the Company’s Board of Directors in 2018. In June 2019, the Company’s Board of Directors approved another share repurchase program that authorizes the Company to repurchase up to $50.0 million of its common stock. During the year ended December 31, 2019, the Company repurchased 943,094 shares of common stock totaling $13.8 million . The repurchased shares were recorded as treasury stock and reduced the total number of common shares outstanding. Dividends The Company’s Board of Directors approved and the Company paid quarterly dividends of $0.14 per common share in each quarter of 2019. The Company paid aggregate dividends of $70.9 million to common stockholders in 2019 . The Company’s Board of Directors paid quarterly dividends of $0.13 per common share for the first and second quarter of 2018 and $0.14 per common share for the third and fourth quarters of 2018 . The Company paid aggregate dividends of $71.6 million to common stockholders during 2018 . Accumulated Other Comprehensive Income (Loss) The following table presents the changes to accumulated other comprehensive income (loss) for the years ended December 31, 2019 , 2018 , and 2017 : December 31, 2019 December 31, 2018 December 31, 2017 (Dollars in thousands) Balance at beginning of period $ (32,705 ) $ (21,781 ) $ (14,657 ) Unrealized gains (losses) on securities available for sale 59,851 (16,201 ) (5,796 ) Reclassification adjustments for net gains realized in income (282 ) — (301 ) Tax effect (17,715 ) 4,996 2,570 Total other comprehensive income (loss) 41,854 (11,205 ) (3,527 ) Reclassification to retained earnings due to the tax reform — — (3,597 ) Reclassification to retained earnings per ASU 2016-01 — 281 — Balance at end of period $ 9,149 $ (32,705 ) $ (21,781 ) For the twelve months ended December 31, 2019 , $282 thousand was reclassified out of accumulated other comprehensive income to reflect the gain on sale and calls of securities. For the twelve months ended December 31, 2018 and 2017 , $0 and $301 thousand , respectively, was reclassified out of accumulated other comprehensive loss to reflect the gain on sale and calls of securities. During the first quarter of 2018, the Company adopted ASU 2016-01 “Financial Instruments-Overall: Recognition and Measurement of Financial Assets and Financial Liabilities.” As a result of the adoption of ASU 2016-01, the Company no longer accounts for mutual funds as securities available for sale and accounts for these investments as equity investments with changes to fair value recorded through earnings. In accordance with ASU 2016-01, the Company reclassified $281 thousand in net unrealized losses included in other comprehensive income, net of taxes to retained earnings on January 1, 2018. As permitted by ASU 2018-02, the Company made the election to reclassify $3.6 million in disproportionate tax effects in accumulated other comprehensive income that resulted from the reduction in corporate tax rates as a result of the Tax Act to retained earnings for the year ended December 31, 2017. The Tax Act, which was enacted on December 22, 2017 and was effective starting January 1, 2018, permanently reduced the corporate tax rate from 35% to 21%. The disproportionate tax effect was a result of the re-evaluation of the Company’s deferred tax assets related to unrealized losses on investment securities available for sale at the lower tax rate.</t>
  </si>
  <si>
    <t>Regulatory Matters (Notes)</t>
  </si>
  <si>
    <t>Regulatory Matters</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gan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0% of risk-weighted assets over each of the required capital ratios was added and must be met to avoid limitations on the ability of the B ank to pay dividends, repurchase shares, or pay discretionary bonuses. The capital conservation buffer for the Company was initially 0.625% in 2016 and increased 0.625% annually until fully phased-in in 2019. As of December 31, 2019 , the capital conservation buffer for the Company stood at 2.50%. As of December 31, 2019 , the ratios for the Company and the Bank were sufficient to meet the fully phased-in conservation buffer. As of December 31, 2019 and 2018 ,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capital levels and regulatory capital ratios are presented in the tables below: Actual Required For Capital Adequacy Purposes Minimum Capital Adequacy With Capital Conservation Buffer Required To Be Well Capitalized under Prompt Corrective Action Provisions Amount Ratio Amount Ratio Amount Ratio Amount Ratio (Dollars in thousands) December 31, 2019 Common equity tier 1 capital (to risk-weighted assets): Company $ 1,553,697 11.76 % $ 594,373 4.50 % $ 924,581 7.00 % N/A N/A Bank $ 1,811,862 13.72 % $ 594,320 4.50 % $ 924,498 7.00 % $ 858,462 6.50 % Total capital (to risk-weighted assets): Company $ 1,747,611 13.23 % $ 1,056,664 8.00 % $ 1,386,871 10.50 % N/A N/A Bank $ 1,906,642 14.44 % $ 1,056,569 8.00 % $ 1,386,747 10.50 % $ 1,320,711 10.00 % Tier I capital (to risk-weighted assets): Company $ 1,652,831 12.51 % $ 792,498 6.00 % $ 1,122,705 8.50 % N/A N/A Bank $ 1,811,862 13.72 % $ 792,427 6.00 % $ 924,498 8.50 % $ 1,056,569 8.00 % Tier I capital (to average assets): Company $ 1,652,831 11.22 % $ 589,367 4.00 % N/A N/A N/A N/A Bank $ 1,811,862 12.29 % $ 589,604 4.00 % N/A N/A $ 737,005 5.00 % Actual Required For Capital Adequacy Purposes Minimum Capital Adequacy With Capital Conservation Buffer Required To Be Well Capitalized under Prompt Corrective Action Provisions Amount Ratio Amount Ratio Amount Ratio Amount Ratio (Dollars in thousands) December 31, 2018 Common equity tier 1 capital (to risk-weighted assets): Company $ 1,458,344 11.44 % $ 573,723 4.50 % $ 812,774 6.375 % N/A N/A Bank $ 1,737,092 13.63 % $ 573,699 4.50 % $ 812,740 6.375 % $ 828,677 6.50 % Total capital (to risk-weighted assets): Company $ 1,649,664 12.94 % $ 1,019,952 8.00 % $ 1,259,004 9.875 % N/A N/A Bank $ 1,830,385 14.36 % $ 1,019,910 8.00 % $ 1,258,951 9.875 % $ 1,274,887 10.00 % Tier I capital (to risk-weighted assets): Company $ 1,556,371 12.21 % $ 764,964 6.00 % $ 1,004,015 7.875 % N/A N/A Bank $ 1,737,092 13.63 % $ 764,932 6.00 % $ 812,740 7.875 % $ 1,019,910 8.00 % Tier I capital (to average assets): Company $ 1,556,371 10.55 % $ 590,176 4.00 % N/A N/A N/A N/A Bank $ 1,737,092 11.76 % $ 590,639 4.00 % N/A N/A $ 738,299 5.00 %</t>
  </si>
  <si>
    <t>Revenue Recognition</t>
  </si>
  <si>
    <t>Revenue from Contract with Customer [Abstract]</t>
  </si>
  <si>
    <t>REVENUE RECOGNITION On January 1, 2018, the Company adopted ASU 2014-09 “Revenue from Contracts with Customers” (Topic 606). The implementation of the new standard did not have a material impact on the measurement or recognition of revenue and a cumulative effect adjustment to opening retained earnings was not material and deemed un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For the Year Ended December 31, 2019 2018 (Dollars in thousands) Noninterest bearing deposit account income: Monthly service charges $ 1,608 $ 1,772 Customer analysis charges 7,801 7,825 NSF charges 7,654 7,986 Other service charges 799 906 Total noninterest bearing deposit account income 17,862 18,489 Interest bearing deposit account income: Monthly service charges 71 62 Total service fees on deposit accounts $ 17,933 $ 18,551 Wire transfer fee income: Wire transfer fees $ 4,058 $ 4,463 Foreign exchange fees 500 471 Total wire transfer fees $ 4,558 $ 4,934 OREO Income (Expense) OREO are often sold in transactions that, under ASU 2014-09,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the point of sale. When the Company finances the sale of OREO to the buyer, the Company must asses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The Company recognized a net loss of $14 thousand and a net gain of $408 thousand</t>
  </si>
  <si>
    <t>Earnings Per Share ("EPS")</t>
  </si>
  <si>
    <t>Earnings Per Share [Abstract]</t>
  </si>
  <si>
    <t>Earnings Per Share</t>
  </si>
  <si>
    <t>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the Company’s earnings. For the years ended December 31, 2019 and 2018 , stock options and restricted shares awards of approximately 894 thousand and 617 thousand shares of common stock, respectively, were excluded in computing diluted earnings per common share because they were anti-dilutive. In 2018, the Company issued $217.5 million in convertible senior notes maturing on May 15, 2038. The convertible notes can be converted into the Company’s shares of common stock at an initial rate of 45.0760 shares per $1,000 principal amount of the notes (See footnote 10 “Subordinated Debentures and Convertible Notes” for additional information regarding convertible notes issued). For the year ended December 31, 2019 and 2018 ,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 ended December 31, 2019 and 2018 . In 2018, the Company’s Board of Directors approved a share repurchase program that authorized the Company to repurchase up to $100.0 million in common stock and then approved another share repurchase program that authorized the Company to repurchase up to $50.0 million in common stock. During the year ended December 31, 2018, the Company repurchased 9,002,453 shares of common stock totaling $150.0 million . The Company’s Board of Directors approved another share repurchase program in June 2019 that authorized the Company to repurchase up to $50 million of its common stock. During the year ended December 31, 2019, the Company repurchased 943,094 shares of common stock totaling $13.8 million . The repurchased shares were recorded as treasury stock and reduced the total number of common shares outstanding. The following table shows the computation of basic and diluted EPS for the years ended December 31, 2019 , 2018 , and 2017 : Net Income (Numerator) Weighted Average Shares (Denominator) Earnings Per Share (Dollars in thousands, except share and per share data) 2019 Basic EPS - common stock $ 171,040 126,598,564 $ 1.35 Effect of dilutive securities: Stock options, restricted stock, performance awards, and ESPP shares 276,756 Diluted EPS - common stock $ 171,040 126,875,320 $ 1.35 2018 Basic EPS - common stock $ 189,589 131,716,726 $ 1.44 Effect of dilutive securities: Stock options, restricted stock, performance awards, and ESPP shares 237,466 Diluted EPS - common stock $ 189,589 131,954,192 $ 1.44 2017 Basic EPS - common stock $ 139,445 135,348,938 $ 1.03 Effect of dilutive securities: Stock options, restricted stock, and performance awards 336,031 Diluted EPS - common stock $ 139,445 135,684,969 $ 1.03</t>
  </si>
  <si>
    <t>Servicing Assets</t>
  </si>
  <si>
    <t>Transfers and Servicing [Abstract]</t>
  </si>
  <si>
    <t>SERVICING ASSETS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 the industry average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December 31, 2019 and 2018 , the Company did not have a valuation allowance on it servicing assets. The changes in net servicing assets for the year ended December 31, 2019 and 2018 were as follows: Year Ended December 31, 2019 2018 (Dollars in thousands) Balance at beginning of period $ 23,132 $ 24,710 Additions through originations of servicing assets 1,790 6,157 Amortization (8,505 ) (7,735 ) Balance at end of period $ 16,417 $ 23,132 Loans serviced for others are not reported as assets. The principal balances of loans serviced for other institutions were $1.35 billion as of December 31, 2019 and $1.55 billion as of December 31, 2018 . Total servicing assets at December 31, 2019 totaled $16.4 million and was comprised of $12.1 million in SBA servicing assets and $4.3 million in mortgage related servicing assets. At December 31, 2018 , servicing assets totaled $23.1 million , comprised of $18.7 million in SBA servicing assets and $4.4 million in mortgage related servicing assets. The Company utilizes the discounted cash flow method to calculate the initial excess servicing assets. The inputs used in evaluating servicing assets for impairment at December 31, 2019 and December 31, 2018 are presented below. December 31, 2019 December 31, 2018 SBA Servicing Assets: Weighted-average discount rate 9.19% 11.23% Constant prepayment rate 14.17% 11.09% Mortgage Servicing Assets: Weighted-average discount rate 9.25% 10.25% Constant prepayment rate 9.57% 7.13%</t>
  </si>
  <si>
    <t>Condensed Financial Statements of Parent Company</t>
  </si>
  <si>
    <t>Condensed Financial Information Disclosure [Abstract]</t>
  </si>
  <si>
    <t>Condensed Financial Statement of Parent Company</t>
  </si>
  <si>
    <t>CONDENSED FINANCIAL STATEMENTS OF PARENT COMPANY The following presents the unconsolidated condensed statements of financial condition for only the parent company, Hope Bancorp, as of December 31, 2019 and 2018 : STATEMENTS OF FINANCIAL CONDITION December 31, 2019 2018 (Dollars in thousands) ASSETS: Cash and cash equivalents $ 38,981 $ 12,593 Equity investments — 525 Other assets 6,703 5,704 Investment in bank subsidiary 2,294,175 2,181,959 TOTAL ASSETS $ 2,339,859 $ 2,200,781 LIABILITIES: Convertible notes, net $ 199,458 $ 194,543 Subordinated debentures, net 103,035 101,929 Accounts payable and other liabilities 1,355 1,098 Total liabilities 303,848 297,570 STOCKHOLDERS’ EQUITY 2,036,011 1,903,211 TOTAL LIABILITIES AND STOCKHOLDERS’ EQUITY $ 2,339,859 $ 2,200,781 The following presents the unconsolidated condensed statements of income for only the parent company, Hope Bancorp, for the years ended December 31, 2019 , 2018 , and 2017 : STATEMENTS OF INCOME AND COMPREHENSIVE INCOME Years Ended December 31, 2019 2018 2017 (Dollars in thousands) Interest income $ — $ — $ — Interest expense (16,001 ) (12,152 ) (5,089 ) Noninterest income 175 525 — Noninterest expense (4,386 ) (4,855 ) (5,988 ) Dividend from subsidiary, net 120,000 10,000 70,000 Equity in undistributed earnings of subsidiary 65,713 191,161 76,397 Income before income tax benefit 165,501 184,679 135,320 Income tax benefit 5,539 4,910 4,125 Net income 171,040 189,589 139,445 Other comprehensive income (loss), net of tax 41,854 (11,205 ) (3,527 ) Comprehensive income $ 212,894 $ 178,384 $ 135,918 The following presents the unconsolidated condensed statements of cash flows for only the parent company, Hope Bancorp, for the years ended December 31, 2019 , 2018 , and 2017 : STATEMENTS OF CASH FLOWS Years Ended December 31, 2019 2018 2017 (Dollars in thousands) CASH FLOWS FROM OPERATING ACTIVITIES: Net income $ 171,040 $ 189,589 $ 139,445 Adjustments to reconcile net income to net cash from operating activities: Amortization 6,021 4,118 1,045 Stock-based compensation expense — 300 523 Net change in fair value of equity investments with readily determinable fair value (175 ) (525 ) — Change in other assets (999 ) 4,534 665 Change in accounts payable and other liabilities 257 653 (17 ) Equity in undistributed earnings of bank subsidiary (65,713 ) (191,161 ) (76,397 ) Net cash from operating activities 110,431 7,508 65,264 CASH FLOWS FROM INVESTING ACTIVITIES: Proceeds from sale of equity investments 700 — — Net cash from investing activities 700 — — CASH FLOWS USED IN FINANCING ACTIVITIES: Issuance of additional stock pursuant to various stock plans 12 469 1,865 Proceeds from convertible notes, net of issuance fees — 212,920 — Purchase of treasury stock (13,820 ) (150,000 ) — Payments of cash dividends (70,935 ) (71,631 ) (67,661 ) Net cash used in financing activities (84,743 ) (8,242 ) (65,796 ) NET CHANGE IN CASH AND CASH EQUIVALENTS 26,388 (734 ) (532 ) CASH AND CASH EQUIVALENTS, BEGINNING OF YEAR 12,593 13,327 13,859 CASH AND CASH EQUIVALENTS, END OF YEAR $ 38,981 $ 12,593 $ 13,327</t>
  </si>
  <si>
    <t>Quarterly Financial Data (Unaudited)</t>
  </si>
  <si>
    <t>Quarterly Financial Information Disclosure [Abstract]</t>
  </si>
  <si>
    <t>Quarterly Financial Data (unaudited)</t>
  </si>
  <si>
    <t>QUARTERLY FINANCIAL DATA (UNAUDITED) Summarized unaudited quarterly financial data follows for the three months ended: 2019 Quarter Ended, March 31 June 30 September 30 December 31 (Dollars in thousands, except per share data) Interest income $ 173,130 $ 173,466 $ 172,417 $ 165,773 Interest expense 53,522 56,245 56,159 52,265 Net interest income before provision for loan losses 119,608 117,221 116,258 113,508 Provision for loan losses 3,000 1,200 2,100 1,000 Net interest income after provision for loan losses 116,608 116,021 114,158 112,508 Noninterest income 11,422 12,287 12,995 12,979 Noninterest expense 70,833 71,371 69,995 70,429 Income before income tax provision 57,197 56,937 57,158 55,058 Income tax provision 14,439 14,256 14,566 12,049 Net income $ 42,758 $ 42,681 $ 42,592 $ 43,009 Basic earnings per common share $ 0.34 $ 0.34 $ 0.34 $ 0.34 Diluted earnings per common share $ 0.34 $ 0.34 $ 0.34 $ 0.34 2018 Quarter Ended, March 31 June 30 September 30 December 31 (Dollars in thousands, except per share data) Interest income $ 150,410 $ 159,910 $ 167,826 $ 172,026 Interest expense 30,342 37,091 44,679 50,133 Net interest income before provision for loan losses 120,068 122,819 123,147 121,893 Provision for loan losses 2,500 2,300 7,300 2,800 Net interest income after provision for loan losses 117,568 120,519 115,847 119,093 Noninterest income 19,850 15,269 13,447 11,614 Noninterest expense 68,453 71,629 67,455 70,189 Income before income tax provision 68,965 64,159 61,839 60,518 Income tax provision 17,733 16,629 15,461 16,069 Net income $ 51,232 $ 47,530 $ 46,378 $ 44,449 Basic earnings per common share $ 0.38 $ 0.36 $ 0.36 $ 0.35 Diluted earnings per common share $ 0.38 $ 0.36 $ 0.36 $ 0.35</t>
  </si>
  <si>
    <t>Summary of Significant Accounting Policies (Policies)</t>
  </si>
  <si>
    <t>Principles of Consolidation</t>
  </si>
  <si>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si>
  <si>
    <t>Cash Flows</t>
  </si>
  <si>
    <t>—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19 and 2018 . Net cash flows are reported for customer loan and deposit transactions, federal funds purchased, deferred income taxes, and other assets and liabilities.</t>
  </si>
  <si>
    <t>Interest-Bearing Deposits in Other Financial Institutions and Other Investments</t>
  </si>
  <si>
    <t>Interest-Bearing Deposits in Other Financial Institutions —Interest-bearing deposits in other financial institutions are comprised of the Company’s investments in certificates of deposits that have original maturities greater than 90 days</t>
  </si>
  <si>
    <t>Securities</t>
  </si>
  <si>
    <t>Securities— Securities are classified and accounted for as follows: (i) Securities that the Company has the positive intent and ability to hold to maturity are classified as “held to maturity” and reported at amortized cost. At December 31, 2019 and 2018 ,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loss),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On January 1, 2018, the Company adopted ASU 2016-01 and reclassified its mutual funds, equity stock, correspondent bank stock, Community Development Financial Institutions Fund (“CDFI”) investments, and Community Reinvestment Act (“CRA”) investments as equity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si>
  <si>
    <t>Derivative Financial Instruments and Hedging Transactions</t>
  </si>
  <si>
    <t>Derivative Financial Instruments and Hedging Transactions —As part of the Company’s asset and liability management strategy, the Company may enter into derivative financial instruments, such as interest rate swap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Changes in the fair value of the stand-alone derivatives are reported in earnings as noninterest income.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t>
  </si>
  <si>
    <t>Loans</t>
  </si>
  <si>
    <t xml:space="preserve">Loans— Loans that management has the intent and ability to hold for the foreseeable future or until maturity or payoff are reported at the principal balance outstanding, net of any purchase discounts, unearned interest, deferred loan fees and costs, and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Homogeneous loans are not risk rated and credit risk is analyzed largely by the number of days past due. The Company uses the following definitions for risk rating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impaired loans and is based on historical loss experience adjusted for qualitative factors. 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The Company’s real estate loan portfolio is subject to certain risks, including: a decline in the economies of our primary markets, interest rate increases, a reduction in real estate values in our primary markets, increased competition in pricing and loan structure, and environmental risks, including natural disasters. Our commercial business and trade finance loan portfolio are subject to certain risks, including: a decline in the economy in our primary markets, interest rate increases, and deterioration of a borrower’s or guarantor’s financial capabilities. The Company’s consumer loan portfolio is subject to the same risk associated with the Company’s commercial business loan portfolio but also includes risk related to consumer bankruptcy laws which allow consumers to discharge certain debts. The Company uses a loan migration analysis which is a formula methodology based on the Company’s actual historical net charge off experience for each loan class (type) pool and risk grade. The migration analysis is centered on the Company’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Company’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Additionally, in order to systematically quantify the credit risk impact of other trends and changes within the loan portfolio, the Company utilizes qualitative adjustments to the migration analysis within established parameters. The parameters for making adjustments are established under a Credit Risk Matrix that provides different possible scenarios for each of the factors below. The Credit Risk Matrix and the possible scenarios enable the Company to qualitatively adjust the Loss Migration Ratio by as much as 50 basis points for each loan type pool. This matrix considers the following nine factors, which are patterned after the guidelines provided under the Federal Financial Institutions Examination Council (“FFIEC”) Interagency Policy Statement on the Allowance for Loan and Lease Losses: • Changes in lending policies and procedures, including underwriting standards and collection, charge-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Company’s loan review system and the degree of oversight by the Directors. • Changes in the value of underlying collateral for collateral-dependent loans. • The existence and effect of any concentrations of credit and changes in the level of such concentrations. • The effect of external factors, such as competition and legal and regulatory requirements, on the level of estimated losses in the Company’s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the Company obtains a new appraisal to determine the amount of impairment as of the date that the loan became impaired.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the Company recognizes impairment by creating or adjusting an existing valuation allowance with a corresponding charge to the provision for loan losses. If an impaired loan is expected to be collected through liquidation or oper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n the present value of the expected future cash flows, discounted at the loan’s effective interest rate, or on the fair value of the loan’s collateral if the loan is collateral dependent. The scope for evaluation of individual impairment includes all impaired loans greater than $500 thousand. The Company evaluates most loans of $500 thousand or less for impairment on a collective basis because these loans generally have smaller balances and are homogeneous in the underwriting of terms and conditions. If a loan is deemed to be impaired, the amount of the impairment is supported by a specific allowance which is included in the allowance for loan losses through a charge to the provision for loan losses. The allowance for loan losses for acquired credit impaired loans is based upon expected cash flows for these loans. To the extent that a deterioration in borrower credit quality results in a decrease in expected cash flows subsequent to the acquisition of the loans, an allowance for loan losses would be established based on the Company’s estimate of future credit losses over the remaining life of the loans. Acquired Loans —Loans that the Company acquires are recorded at fair value with no carryover of the related allowance for loan losses. On the date of acquisition, the Company considers acquired classified loans credit impaired loans (“Purchased Credit Impaired Loans” or “PCI loans”) under the provisions of Accounting Standards Codification (“ASC”) 310-30, Loans and Debt Securities Acquired with Deteriorated Credit Quality . On the date of acquisition, loans without credit impairment (“Acquired Performing Loans” or “Non-PCI loans”) are not accounted for under ASC 310-30. Acquired loans are placed in pools with similar risk characteristics and recorded at fair value as of the acquisition date. For PCI loan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may change due to changes in the timing and amounts of expected cash flows. Changes in the accretable yield is disclosed quarterly. For PCI loans, the excess of the contractual balances due over the cash flows expected to be collected is considered to be nonaccretable difference. The nonaccretable difference represents the Company’s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hat will maintain the original expected yield. PCI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t>
  </si>
  <si>
    <t>FHLB Stock</t>
  </si>
  <si>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and Equipment —Premises and equipment are stated at cost less accumulated depreciation and amortization. Depreciation and amortization of premises and equipment are computed on the straight-line method over the following estimated useful lives:</t>
  </si>
  <si>
    <t>OREO</t>
  </si>
  <si>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 For the year ended December 31, 2019 , the Company foreclosed on properties with an aggregate carrying value of $19.4 million . The Company recorded $167 thousand in net valuation gains subsequent to the foreclosures during the year ended December 31, 2019 , and the Company sold OREO properties for total proceeds of $3.2 million during the year.</t>
  </si>
  <si>
    <t>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t>
  </si>
  <si>
    <t>Goodwill and Intangible Assets</t>
  </si>
  <si>
    <t xml:space="preserve">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Management assessed the qualitative factors related to goodwill as of December 31, 2019 .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Intangible assets with definite useful lives are amortized over their estimated useful lives to their estimated residual values. Core deposit intangibles are amortized over a seven to ten year period. </t>
  </si>
  <si>
    <t>Loan Servicing Assets</t>
  </si>
  <si>
    <t xml:space="preserve">Loan Servicing Assets— The Company previously sold the guaranteed portion of SBA loans and retained the unguaranteed portion (“retained interest”). However, starting December 2018, the Company has chosen to retain the guaranteed portion of SBA loan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loan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impairment charges were required in 2019 , 2018 , or 2017 . </t>
  </si>
  <si>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the Company’s shares, including persons who have held, currently hold or may accumulate in the future 5% or more of the Company’s outstanding common stock for their own account, could trigger a future Section 382 Ownership Change of the Company which could limit the Company’s use of these tax attributes.</t>
  </si>
  <si>
    <t>Earnings per Common Share</t>
  </si>
  <si>
    <t>Earnings per Common Share —Basic Earnings per Common Share is computed by dividing net income by the weighted-average number of common shares outstanding for the period. Diluted Earnings per Common Share reflects the potential dilution of common shares that could share in the earnings of the Company.</t>
  </si>
  <si>
    <t>Equity</t>
  </si>
  <si>
    <t>Equity —The Company accrues for common stock dividends as declared. Common stock dividends of $70.9 million and $71.6 million , were paid in 2019 and 2018 , respectively. There were no common stock dividends declared but unpaid at December 31, 2019 and 2018 .</t>
  </si>
  <si>
    <t>BOLI</t>
  </si>
  <si>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si>
  <si>
    <t>Investments in Affordable Housing Partnerships</t>
  </si>
  <si>
    <t>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t>
  </si>
  <si>
    <t>Comprehensive Income</t>
  </si>
  <si>
    <t>Comprehensive Income —Comprehensive income consists of net income and other comprehensive income (loss). Other comprehensive income (loss) includes the change in unrealized gains and losses on securities available for sale which is also recognized as separate components of stockholders’ equity, net of tax.</t>
  </si>
  <si>
    <t>Operating Segments</t>
  </si>
  <si>
    <t>Loss Contingencies and Loan Commitments and Related Financial Instruments</t>
  </si>
  <si>
    <t>Loss Contingencies —Loss contingencies, including claims and legal actions arising in the ordinary course of business, are recorded as liabilities when the likelihood of loss is probable and an amount or range of loss can be reasonably estimated. The Company believes there are no such matters that would have a material effect on the consolidated financial statements as of December 31, 2019 or 2018 . Accrued loss contingencies for all legal claims totaled approximately $440 thousand at December 31, 2019 and $755 thousand at December 31, 2018 . Loan Commitments and Related Financial Instruments—</t>
  </si>
  <si>
    <t>Allowance For Unfunded Commitments</t>
  </si>
  <si>
    <t>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 of financial condition, with changes to the balance charged against noninterest expense.</t>
  </si>
  <si>
    <t>Fair Values of Financial Instruments</t>
  </si>
  <si>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si>
  <si>
    <t>Transfers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Use of Estimates in the Preparation of Consolidated Financial Statements</t>
  </si>
  <si>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classifications</t>
  </si>
  <si>
    <t>Reclassifications -</t>
  </si>
  <si>
    <t>Recent Accounting Pronouncements and Newly Issued But Not Yet Effective Accounting Pronouncements</t>
  </si>
  <si>
    <t>Accounting Pronouncements Adopted In February 2016, the FASB issued ASU 2016-02, “Leases (Topic 842)”. Subsequently, the FASB issued ASU 2018-10, “Codification Improvements to Topic 842, Leases”, ASU 2018-11, “Leases Topic 842, Targeted Improvements”, and ASU 2018-20, “Narrow-Scope Improvements for Lessors”, to provide additional clarification, implementation, and transition guidance on certain aspects of ASU 2016-02. ASU 2016-02 establishes a right-of-use (“ROU”) model that requires a lessee to record a ROU asset and a lease liability on the balance sheet for all leases with terms longer than 12 months. Under ASU 2016-02, leases are classified as either finance or operating, with classification affecting the pattern of expense recognition in the income statement. ASU 2016-02, ASU 2018-10, ASU 2018-11, and ASU 2018-20 were effective for fiscal years beginning after December 15, 2018. The Company adopted Topic 842 on January 1, 2019. The Company elected the transition option provided in ASU 2018-11 and the modified retrospective approach was applied on January 1, 2019. The Company did not have any amounts recorded for the cumulative adjustment to the opening balance of retained earnings. As permitted by ASU 2016-02, the Company elected the following practical expedients: lease classifications under ASC 840 were grandfathered in, the Company did not re-evaluate embedded leases, the Company did not reassess initial direct costs, the option not to separate lease and non-lease components and instead accounted for them as a single lease component, and exercised the option not to recognize right-of-use assets and lease liabilities that arose from short-term leases (i.e., leases with terms of twelve months or less). At January 1, 2019, the Company had a total of 96 operating leases resulting in the recognition of $64.2 million in right-of-use assets and related lease liabilities totaling $64.3 million . See Note 7 “Leases” of the Notes to Consolidated Financial Statements for further information.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was effective for annual period beginning after December 15, 2018. The Company adopted ASU 2017-08 on January 1, 2019. The adoption of ASU 2017-08 did not have an impact to the Company consolidated financial statements as the premiums on purchased callable debt securities were already being amortized to the earliest call date. In June 2018, the FASB issued ASU 2018-07, “Compensation - Stock Compensation (Topic 718): Improvements to Nonemployees Share-Based Payment Accounting”. ASU 2018-07 expands the scope of Topic 718 (which currently only includes share-based payments to employees) to include share-based payments issued to nonemployees for goods or services. Under ASU 2018-07, the accounting for share-based payments for nonemployees and employees are substantially the same. ASU supersedes Subtopic 505-50, “Equity – Equity-Based Payments to Non-Employees”. ASU 2018-07 was effective for annual period beginning after December 15, 2018. The Company adopted ASU 2018-07 on January 1, 2019. Although the Company’s stock compensation plan allows for the stock compensation to nonemployees, the Company historically has not granted stock compensation to nonemployees. Therefore, the adoption of ASU 2018-07 did not have an impact to the Company’s consolidated financial statements. Pending Accounting Pronouncements In June 2016, the FASB issued ASU 2016-13, “Financial Instruments - Credit Losses (Topic 326): Measurement of Credit Losses on Financial Instruments”, also referred to as “CECL”. The FASB subsequently issued ASU 2018-19, ASU 2019-04, ASU 2019-05, ASU 2019-10, and ASU 2019-11 to provide additional clarification, implementation, codification improvements, transition guidance, and adoption guidance related to ASU 2016-13. ASU 2016-13 requires the measurement of all expected credit losses for financial assets carried at amortized cost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collaborated with a third party advisory team and has also engaged a software vendor to assist the Company to consolidate its models to arrive at a lifetime expected credit losses in compliance with ASU 2016-13 by the effective date. The Company has completed the model development documentation, model validation, and parallel run processes under the new methodology. The Company continues to review data quality, operational processes, policies, new disclosures, and controls arising from internal reviews of data, processes, and internal controls. The Company will adopt ASU 2016-13 during the first quarter of 2020. Upon adoption of the standard, the Company expects that based on current expectations of future economic conditions, its allowance for loan losses may increase by approximately 30% to 40% from the allowance for loan losses under the current incurred loss model with a large portion of that increase driven by longer duration CRE loans due to the capture of lifetime expected credit losses under CECL. The Company estimates that upon the adoption of CECL, the fully phased-in impact to the Company’s Tier 1 Common Equity Risk-Based Ratio to be a decline of approximately 22 to 29 basis points. The estimates of the impact of adopting CECL are still subject to change as management finalizes the key drivers, data elements, and methodology assumptions. The ultimate effect of CECL on the Company’s allowance for loan losses will depend on the size and composition of the loan portfolio, the portfolio’s credit quality, economic conditions at the time of adoption, as well as any refinements to the Company’s models, methodology, and other key assumptions. At adoption, the Company will have a cumulative-effect adjustment to retained earnings resulting from the anticipated increase in the allowance for loan losses under CECL compared to its allowance for loan losses as determined under the current incurred loss model.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ASU 2018-13 modifies the disclosure requirements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after December 15, 2019,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annual reporting periods beginning after December 15, 2019, including interim periods within those annual periods. Early adoption is permitted, including adoption in any interim period. The adoption of ASU 2018-15 is not expected to have a material impact on the Company’s consolidated financial statements. In May 2019, the FASB issued ASU 2019-05, “Financial Instruments - Credit Losses, Topic 326.” ASU 2019-05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ASU 2016-13 allows companies to irrevocably elect, upon adoption of ASU 2016-13, the fair value option on financial instruments that (1) were previously recorded at amortized cost and (2) are within the scope of ASC 326-20 if the instruments are eligible for the fair value option under ASC 825-10. Entities are required to make this election on an instrument-by-instrument basis. The effective date for ASU 2019-05 is the same as for ASU 2016-13, or for fiscal years beginning after December 15, 2019, including interim periods within those fiscal years. The Company does not expect to elect the fair value option on its financial instruments in accordance with ASU 2019-05. In December 2019, the FASB issued ASU 2019-12, “Income Taxes (Topic 740): Simplifying the Accounting for Income Taxes.” ASU 2019-12 simplifies various aspects related to accounting for income taxes by removing certain exceptions to the general principles in Topic 740. The standard also clarifies and amends existing guidance to improve consistent application. ASU 2019-12 will be effective for annual reporting periods beginning after December 15, 2020, including interim periods within those annual periods. Early adoption is permitted. The adoption of ASU 2019-12 is not expected to have a material impact on the Company’s consolidated financial statements.</t>
  </si>
  <si>
    <t>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business and asset backed loans, independent valuations may include a 20 - 60% discount for eligible accounts receivable and a 50 - 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si>
  <si>
    <t>Equity Investments (Tables)</t>
  </si>
  <si>
    <t>Schedule Of Change In Fair Value For Equity Investment Securities</t>
  </si>
  <si>
    <t xml:space="preserve">he change in fair values for equity investments with readily determinable fair values for the years ended December 31, 2019 and 2018 were recorded as other noninterest income as summarized in the table below: Year ended December 31, 2019 2018 (Dollars in thousands) Net change in fair value recorded during the period on equity investments with readily determinable fair value $ 1,288 $ 1,449 Net change in fair value recorded on equity investments sold during the period — — Net change in fair value on equity investments with readily determinable fair values $ 1,288 $ 1,449 </t>
  </si>
  <si>
    <t>Securities Available for Sale (Tables)</t>
  </si>
  <si>
    <t>Summary of Securities Available for Sale</t>
  </si>
  <si>
    <t xml:space="preserve">The following is a summary of securities available for sale at December 31, 2019 and 2018 : December 31, 2019 Amortized Cost Gross Unrealized Gains Gross Unrealized Losses Estimated Fair Value (Dollars in thousands) Debt securities: U.S. Government agency and U.S. Government sponsored enterprises: Collateralized mortgage obligations $ 735,094 $ 4,220 $ (2,659 ) $ 736,655 Mortgage-backed securities: Residential 353,073 1,422 (1,598 ) 352,897 Commercial 541,043 13,441 (2,360 ) 552,124 Corporate securities 5,000 — (800 ) 4,200 Municipal securities 69,631 831 (351 ) 70,111 Total investment securities available for sale $ 1,703,841 $ 19,914 $ (7,768 ) $ 1,715,987 December 31, 2018 Amortized Cost Gross Unrealized Gains Gross Unrealized Losses Estimated Fair Value (Dollars in thousands) Debt securities: U.S. Government agency and U.S. Government sponsored enterprises: Collateralized mortgage obligations $ 914,710 $ 1,541 (21,129 ) $ 895,122 Mortgage-backed securities: Residential 415,659 47 (13,101 ) 402,605 Commercial 481,081 1,024 (12,979 ) 469,126 Corporate securities 5,000 — (1,174 ) 3,826 Municipal securities 77,168 398 (1,980 ) 75,586 Total investment securities available for sale $ 1,893,618 $ 3,010 $ (50,363 ) $ 1,846,265 </t>
  </si>
  <si>
    <t>Schedule of Realized Gain (Loss)</t>
  </si>
  <si>
    <t>The proceeds from sales of securities and total gains and losses are listed below: Year ended December 31, 2019 2018 2017 (Dollars in thousands) Proceeds from investments sold $ 115,628 $ — $ 128,791 Gains from sales of securities 750 — 402 Losses from sales of securities (469 ) — (101 ) Gains from called securities 1 — — Net gain on sales or called securities $ 282 $ — $ 301</t>
  </si>
  <si>
    <t>Investments Classified by Contractual Maturity Date</t>
  </si>
  <si>
    <t xml:space="preserve">The amortized cost and estimated fair value of investment securities at December 31, 2019 , by contractual maturity, are shown below. Expected maturities may differ from contractual maturities because borrowers may have the right to call or prepay obligations with or without penalties. Collateralized mortgage obligations and mortgage-backed securities are not due at a single maturity date are shown separately. December 31, 2019 Amortized Cost Estimated Fair Value (Dollars in thousands) Available for sale: Due within one year $ 80 $ 80 Due after one year through five years 349 351 Due after five years through ten years — — Due after ten years 74,202 73,880 U.S. Government agency and U.S. Government sponsored enterprises: Collateralized mortgage obligations 735,094 736,655 Mortgage-backed securities: Residential 353,073 352,897 Commercial 541,043 552,124 Total $ 1,703,841 $ 1,715,987 </t>
  </si>
  <si>
    <t>Schedule of Unrealized Loss on Investments</t>
  </si>
  <si>
    <t xml:space="preserve"> December 31, 2019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20 $ 108,236 $ (721 ) 32 $ 183,050 $ (1,938 ) 52 $ 291,286 $ (2,659 ) Mortgage-backed securities: Residential* 6 84,107 (267 ) 16 129,457 (1,331 ) 22 213,564 (1,598 ) Commercial* 7 68,452 (1,037 ) 5 73,697 (1,323 ) 12 142,149 (2,360 ) Corporate securities — — — 1 4,200 (800 ) 1 4,200 (800 ) Municipal securities 2 8,942 (39 ) 3 15,437 (312 ) 5 24,379 (351 ) Total 35 $ 269,737 $ (2,064 ) 57 $ 405,841 $ (5,704 ) 92 $ 675,578 $ (7,768 ) December 31, 2018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_________________________________ * Investments in U.S. Government agency and U.S. Government sponsored enterprises</t>
  </si>
  <si>
    <t>Loans Receivable and Allowance for Loan Losses (Tables)</t>
  </si>
  <si>
    <t>Summary of Loans Receivable by Major Category</t>
  </si>
  <si>
    <t>The following is a summary of loans by major category at December 31, 2019 and 2018 : December 31, 2019 December 31, 2018 Loan portfolio composition (Dollars in thousands) Real estate loans: Residential $ 52,437 $ 51,197 Commercial 8,316,382 8,395,327 Construction 296,146 275,076 Total real estate loans 8,664,965 8,721,600 Commercial business 2,558,351 2,127,630 Trade finance 160,859 197,190 Consumer and other 889,090 1,051,486 Total loans outstanding 12,273,265 12,097,906 Deferred loan costs, net 2,742 209 Loans receivable 12,276,007 12,098,115 Allowance for loan losses (94,144 ) (92,557 ) Loans receivable, net of allowance for loan losses $ 12,181,863 $ 12,005,558</t>
  </si>
  <si>
    <t>Loans and Leases Acquired, Accretable Yield Movement Schedule</t>
  </si>
  <si>
    <t>The following table presents changes in the accretable discount on PCI loans for the years ended December 31, 2019 and 2018 : Year ended December 31, 2019 2018 (Dollars in thousands) Balance at beginning of period $ 49,697 $ 55,002 Accretion (23,874 ) (21,837 ) Reclassification from nonaccretable difference 12,330 16,532 Balance at end of period $ 38,153 $ 49,697</t>
  </si>
  <si>
    <t>Allowance for Loan Losses by Portfolio Segment</t>
  </si>
  <si>
    <t>The following tables detail the activity in the allowance for loan losses by portfolio segment for the years indicated: Legacy Loans Acquired Loans Total Real Estate Commercial Business Trade Finance Consumer and Other Real Commercial Business Trade Finance Consumer and Other (Dollars in thousands) December 31, 2019 Balance, beginning of period $ 49,446 $ 21,826 $ 719 $ 6,269 $ 7,321 $ 5,939 $ — $ 1,037 $ 92,557 Provision (credit) for loan losses (2,993 ) 9,517 (481 ) 1,978 (482 ) (120 ) — (119 ) 7,300 Loans charged off (1,159 ) (4,121 ) — (1,144 ) (644 ) (965 ) — (76 ) (8,109 ) Recoveries of charge offs 1,706 1,083 216 34 398 297 — 2 3,736 PCI allowance adjustment — — — — — (878 ) — (462 ) (1,340 ) Balance, end of period $ 47,000 $ 28,305 $ 454 $ 7,137 $ 6,593 $ 4,273 $ — $ 382 $ 94,144 December 31, 2018 Balance, beginning of period $ 45,360 $ 17,228 $ 1,674 $ 3,385 $ 13,322 $ 3,527 $ 42 $ 3 $ 84,541 Provision (credit) for loan losses 9,334 3,389 (588 ) 4,098 (5,551 ) 3,253 (42 ) 1,007 14,900 Loans charged off (6,273 ) (1,400 ) (408 ) (1,245 ) (453 ) (1,083 ) — (13 ) (10,875 ) Recoveries of charge offs 1,025 2,609 41 31 3 242 — 40 3,991 Balance, end of period $ 49,446 $ 21,826 $ 719 $ 6,269 $ 7,321 $ 5,939 $ — $ 1,037 $ 92,557 December 31, 2017 Balance, beginning of period $ 38,956 $ 23,430 $ 1,897 $ 2,116 $ 12,791 $ 117 $ — $ 36 $ 79,343 Provision (credit) for loan losses 8,524 (1,036 ) 1,825 2,207 1,341 4,500 42 (43 ) 17,360 Loans charged off (2,292 ) (9,881 ) (2,104 ) (943 ) (850 ) (1,315 ) — (25 ) (17,410 ) Recoveries of charged offs 172 4,715 56 5 40 225 — 35 5,248 Balance, end of period $ 45,360 $ 17,228 $ 1,674 $ 3,385 $ 13,322 $ 3,527 $ 42 $ 3 $ 84,541 The following tables break out the allowance for loan losses and the recorded investment of loans outstanding (not including accrued interest receivable and net deferred loan costs or fees) by individually impaired, general valuation, and PCI impairment, by portfolio segment at December 31, 2019 and December 31, 2018 : December 31, 2019 Legacy Loans Acquired Loans Total Real Commercial Business Trade Finance Consumer and Other Real Commercial Business Trade Finance Consumer and Other (Dollars in thousands) Allowance for loan losses: Individually evaluated for impairment $ 202 $ 2,198 $ — $ 11 $ 110 $ 875 $ — $ 6 $ 3,402 Collectively evaluated for impairment 46,798 26,107 454 7,126 1,818 353 — 7 82,663 PCI loans — — — — 4,665 3,045 — 369 8,079 Total $ 47,000 $ 28,305 $ 454 $ 7,137 $ 6,593 $ 4,273 $ — $ 382 $ 94,144 Loans outstanding: Individually evaluated for impairment $ 37,218 $ 19,044 $ 103 $ 2,202 $ 27,380 $ 3,695 $ — $ 852 $ 90,494 Collectively evaluated for impairment 7,445,529 2,479,744 160,756 843,061 1,057,074 48,968 — 42,070 12,077,202 PCI loans — — — — 97,764 6,900 — 905 105,569 Total $ 7,482,747 $ 2,498,788 $ 160,859 $ 845,263 $ 1,182,218 $ 59,563 $ — $ 43,827 $ 12,273,265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t>
  </si>
  <si>
    <t>Impaired Financing Receivables</t>
  </si>
  <si>
    <t>The recorded investment of individually impaired loans and the total impaired loans net of specific allowance is presented in the following table as of the dates indicated: December 31, 2019 December 31, 2018 (Dollars in thousands) With allocated specific allowance: Without charge-off $ 33,344 $ 35,365 With charge-off 3,453 681 With no allocated specific allowance: Without charge-off 41,904 59,607 With charge-off 11,793 8,354 Specific allowance on impaired loans (3,402 ) (4,791 ) Impaired loans, net of specific allowance $ 87,092 $ 99,216 The following tables detail the recorded investment of impaired loans (Legacy Loans and Acquired Loans that became impaired subsequent to being originated and acquired, respectfully) by portfolio segment, the average recorded investment, and interest income recognized during the year. Loans with no related allowance for loan losses are believed by management to be adequately collateralized. As of December 31, 2019 Year Ended December 31, 2019 Total Impaired Loans (1) Recorded Investment (2) Unpaid Contractual Principal Balance Related Allowance Average Recorded Investment (2) Interest Income Recognized during Impairment (Dollars in thousands) With related allowance: Real estate – residential $ — $ — $ — $ — $ — Real estate – commercial Retail 2,593 2,904 66 2,105 48 Hotel &amp; motel 1,877 5,925 65 1,723 — Gas station &amp; car wash 54 55 2 35 — Mixed use 611 709 10 763 6 Industrial &amp; warehouse 8,168 9,481 155 6,465 351 Other 2,636 2,902 14 3,337 88 Real estate – construction — — — — — Commercial business 19,254 20,849 3,073 21,814 601 Trade finance 103 103 — 606 2 Consumer and other 1,501 1,581 17 1,010 4 Subtotal $ 36,797 $ 44,509 $ 3,402 $ 37,858 $ 1,100 With no related allowance: Real estate – residential $ — $ — $ — $ — $ — Real estate – commercial Retail 4,557 5,027 — 10,657 172 Hotel &amp; motel 9,024 16,831 — 9,917 — Gas station &amp; car wash 217 2,671 — 433 — Mixed use 3,229 3,246 — 4,844 198 Industrial &amp; warehouse 12,757 14,261 — 11,168 206 Other 8,710 13,811 — 10,880 260 Real estate – construction 10,165 10,165 — 2,033 — Commercial business 3,485 8,628 — 8,545 126 Trade finance — — — 4,127 — Consumer and other 1,553 1,577 — 1,515 — Subtotal $ 53,697 $ 76,217 $ — $ 64,119 $ 962 Total $ 90,494 $ 120,726 $ 3,402 $ 101,977 $ 2,062 __________________________________ (1) Impaired loans exclude acquired PCI loans (2) Unpaid contractual principal balance less charge offs, interest collected applied to principal if on nonaccrual and purchase discounts As of December 31, 2019 Year Ended December 31, 2019 Impaired acquired loans (1) Recorded Investment (2) Unpaid Contractual Principal Balance Related Allowance Average Recorded Investment (2) Interest Income Recognized during Impairment (Dollars in thousands) With related allowance: Real estate – residential $ — $ — $ — $ — $ — Real estate – commercial Retail 759 833 20 646 — Hotel &amp; motel 54 345 1 65 — Gas station &amp; car wash 54 55 2 35 — Mixed use 273 282 9 293 6 Industrial &amp; warehouse 229 1,012 74 269 — Other 1,712 1,712 4 1,142 71 Real estate – construction — — — — — Commercial business 3,575 3,795 875 3,490 213 Trade finance — — — — — Consumer and other 738 781 6 255 — Subtotal $ 7,394 $ 8,815 $ 991 $ 6,195 $ 290 With no related allowance: Real estate – residential $ — $ — $ — $ — $ — Real estate – commercial Retail 3,635 3,833 — 4,913 172 Hotel &amp; motel 5,003 6,681 — 5,287 — Gas station &amp; car wash 217 2,671 — 215 — Mixed use — — — 1,564 — Industrial &amp; warehouse 93 894 — 61 — Other 5,186 9,279 — 4,180 260 Real estate – construction 10,165 10,165 — 2,033 — Commercial business 120 1,413 — 1,034 — Trade finance — — — 1,902 — Consumer and other 114 137 — 649 — Subtotal $ 24,533 $ 35,073 $ — $ 21,838 $ 432 Total $ 31,927 $ 43,888 $ 991 $ 28,033 $ 722 __________________________________ (1) Impaired loans exclude acquired PCI loans (2) Unpaid contractual principal balance less charge offs, interest collected applied to principal if on nonaccrual and purchase discounts As of December 31, 2018 Year Ended December 31, 2018 Total Impaired Loans (1) Recorded Investment (2) Unpaid Contractual Principal Balance Related Allowance Average Recorded Investment (2) Interest Income Recognized during Impairment (Dollars in thousands) With related allowance: Real estate – residential $ — $ — $ — $ 50 $ — Real estate – commercial Retail 1,375 1,487 156 3,554 30 Hotel &amp; motel 1,949 2,310 119 2,700 — Gas station &amp; car wash — — — — — Mixed use 881 947 43 2,032 6 Industrial &amp; warehouse 1,305 2,139 93 1,579 70 Other 7,759 8,174 26 6,038 372 Real estate – construction — — — — — Commercial business 22,203 23,928 4,351 23,146 511 Trade finance — — — 2,143 — Consumer and other 575 575 3 710 7 Subtotal $ 36,047 $ 39,560 $ 4,791 $ 41,952 $ 996 With no related allowance: Real estate – residential $ — $ — $ — $ — $ — Real estate – commercial Retail 8,005 11,234 — 9,913 143 Hotel &amp; motel 10,877 22,590 — 6,085 — Gas station &amp; car wash 545 3,653 — 520 19 Mixed use 7,048 7,058 — 3,404 347 Industrial &amp; warehouse 12,343 13,467 — 11,560 298 Other 5,969 7,122 — 13,107 106 Real estate – construction — — — 520 — Commercial business 13,155 17,850 — 18,041 531 Trade finance 9,011 9,011 — 5,405 487 Consumer and other 1,007 1,156 — 1,457 — Subtotal $ 67,960 $ 93,141 $ — $ 70,012 $ 1,931 Total $ 104,007 $ 132,701 $ 4,791 $ 111,964 $ 2,927 __________________________________ (1) Impaired loans exclude acquired PCI loans (2) Unpaid contractual principal balance less charge offs, interest collected applied to principal if on nonaccrual and purchase discounts As of December 31, 2018 Year Ended December 31, 2018 Impaired acquired loans (1) Recorded Investment (2) Unpaid Contractual Principal Balance Related Allowance Average Recorded Investment (2) Interest Income Recognized during Impairment (Dollars in thousands) With related allowance: Real estate – residential $ — $ — $ — $ 50 $ — Real estate – commercial Retail 198 220 118 510 — Hotel &amp; motel 72 345 4 78 — Gas station &amp; car wash — — — — — Mixed use 312 312 38 1,813 6 Industrial &amp; warehouse 230 1,050 88 246 — Other 3,454 3,454 13 2,133 221 Real estate – construction — — — — — Commercial business 4,064 5,041 130 5,380 162 Trade finance — — — — — Consumer and other 144 144 — 89 7 Subtotal $ 8,474 $ 10,566 $ 391 $ 10,299 $ 396 With no related allowance: Real estate – residential $ — $ — $ — $ — $ — Real estate – commercial Retail 3,285 4,151 — 3,202 123 Hotel &amp; motel 5,428 6,874 — 2,685 — Gas station &amp; car wash 247 2,673 — 176 — Mixed use 3,722 3,726 — 789 148 Industrial &amp; warehouse 119 894 — 253 — Other 1,013 1,326 — 4,662 39 Real estate – construction — — — — — Commercial business 1,670 2,681 — 4,658 92 Trade finance 3,124 3,124 — 3,134 189 Consumer and other 997 1,144 — 1,298 — Subtotal $ 19,605 $ 26,593 $ — $ 20,857 $ 591 Total $ 28,079 $ 37,159 $ 391 $ 31,156 $ 987 __________________________________ (1) Impaired loans exclude acquired PCI loans (2) Unpaid contractual principal balance less charge offs, interest collected applied to principal if on nonaccrual and purchase discounts Year Ended December 31, 2017 Total Impaired Loans (1) Average Recorded Investment (2) Interest Income Recognized during Impairment (Dollars in thousands) With related allowance: Real estate – residential $ — $ — Real estate – commercial Retail 1,120 — Hotel &amp; motel 4,050 67 Gas station &amp; car wash 43 — Mixed use 245 6 Industrial &amp; warehouse 1,135 — Other 11,707 237 Real estate – construction — — Commercial business 23,695 631 Trade finance 2,842 217 Consumer and other 240 4 Subtotal $ 45,077 $ 1,162 With no related allowance: Real estate – residential $ 1,105 $ — Real estate – commercial Retail 12,288 434 Hotel &amp; motel 7,245 — Gas station &amp; car wash 3,168 — Mixed use 3,496 — Industrial &amp; warehouse 8,676 262 Other 17,116 608 Real estate – construction 1,611 — Commercial business 16,312 697 Trade finance 2,994 253 Consumer and other 1,225 25 Subtotal $ 75,236 $ 2,279 Total $ 120,313 $ 3,441 __________________________________ (1) Impaired loans exclude acquired PCI loans (2) Unpaid contractual principal balance less charge offs, interest collected applied to principal if on nonaccrual and purchase discounts Year Ended December 31, 2017 Impaired acquired loans (1) Average Recorded Investment (2) Interest Income Recognized during Impairment (Dollars in thousands) With related allowance: Real estate – residential $ — $ — Real estate – commercial Retail 851 — Hotel &amp; motel 105 — Gas station &amp; car wash — — Mixed use 179 6 Industrial &amp; warehouse 225 — Other 319 17 Real estate – construction — — Commercial business 1,111 47 Trade finance — — Consumer and other — — Subtotal $ 2,790 $ 70 With no related allowance: Real estate – residential $ 235 $ — Real estate – commercial Retail 2,866 141 Hotel &amp; motel 3,086 — Gas station &amp; car wash 619 — Mixed use 2,191 — Industrial &amp; warehouse 59 3 Other 5,190 340 Real estate – construction — — Commercial business 5,794 182 Trade finance 1,274 248 Consumer and other 645 7 Subtotal $ 21,959 $ 921 Total $ 24,749 $ 991 __________________________________ (1) Impaired loans exclude acquired PCI loans (2) Unpaid contractual principal balance less charge offs, interest collected applied to principal if on nonaccrual and purchase discounts</t>
  </si>
  <si>
    <t>Aging of Past Due Loans</t>
  </si>
  <si>
    <t>The following table represents the recorded investment of nonaccrual loans and loans past due 90 or more days and still on accrual status by class of loans as of December 31, 2019 or 2018 . Nonaccrual Loans (1) Accruing Loans Past Due 90 or More Days December 31, 2019 December 31, 2018 December 31, 2019 December 31, 2018 (Dollars in thousands) Legacy Loans: Real estate – residential $ — $ — $ — $ — Real estate – commercial Retail 2,029 5,153 449 — Hotel &amp; motel 5,844 7,325 — — Gas station &amp; car wash — 31 — — Mixed use 505 749 634 — Industrial &amp; warehouse 10,222 6,111 — — Other 4,176 5,940 919 — Real estate – construction — — 3,850 — Commercial business 10,204 14,837 1,096 — Trade finance — 1,661 — — Consumer and other 2,105 441 599 243 Subtotal $ 35,085 $ 42,248 $ 7,547 $ 243 Acquired Loans: (2) Real estate – residential $ — $ — $ — $ — Real estate – commercial Retail 905 829 — — Hotel &amp; motel 5,057 5,500 — 1,286 Gas station &amp; car wash 271 247 — — Mixed use 160 1,224 — — Industrial &amp; warehouse 322 349 — — Other 1,279 259 — — Real estate – construction 10,165 — — — Commercial business 689 1,632 — — Trade finance — — — — Consumer and other 852 998 — — Subtotal $ 19,700 $ 11,038 $ — $ 1,286 Total $ 54,785 $ 53,286 $ 7,547 $ 1,529 __________________________________ (1) Total nonaccrual loans exclude guaranteed portion of delinquent SBA loans that are in liquidation totaling $28.1 million and $29.2 million , at December 31, 2019 and December 31, 2018 , respectively. (2) Acquired Loans exclude PCI loans. The following tables present the recorded investment of past due loans, including nonaccrual loans past due 30 or more days, by the number of days past due as of December 31, 2019 and December 31, 2018 by class of loans: As of December 31, 2019 As of December 31, 2018 30-59 Days Past Due 60-89 Days Past Due 90 or More Days Past Due Total Past Due 30-59 Days 60-89 Days 90 or More Days Past Due Total (Dollars in thousands) Legacy Loans: Real estate – residential $ — $ — $ — $ — $ — $ — $ — $ — Real estate – commercial Retail 1,083 1,424 2,417 4,924 733 — 809 1,542 Hotel &amp; motel 821 936 2,025 3,782 153 — 5,215 5,368 Gas station &amp; car wash 318 1,984 — 2,302 — — 31 31 Mixed use 593 — 801 1,394 — — — — Industrial &amp; warehouse — — 3,853 3,853 1,465 — 1,922 3,387 Other — — 3,409 3,409 1,837 — 2,405 4,242 Real estate – construction — — 3,850 3,850 — — — — Commercial business 344 126 5,475 5,945 5,500 435 7,003 12,938 Trade finance — — — — 1,036 — 1,661 2,697 Consumer and other 8,871 914 2,175 11,960 16,413 140 247 16,800 Subtotal $ 12,030 $ 5,384 $ 24,005 $ 41,419 $ 27,137 $ 575 $ 19,293 $ 47,005 Acquired Loans: (1) Real estate – residential $ — $ — $ — $ — $ — $ — $ — $ — Real estate – commercial Retail — — 620 620 347 — 602 949 Hotel &amp; motel 525 — 4,384 4,909 — — 5,206 5,206 Gas station &amp; car wash 679 54 196 929 154 — 221 375 Mixed use — — — — 107 — 1,034 1,141 Industrial &amp; warehouse 94 45 93 232 142 — 119 261 Other 811 785 295 1,891 183 219 — 402 Real estate – construction — — 10,165 10,165 — — — — Commercial business 57 226 242 525 397 613 253 1,263 Trade finance — — — — — — — — Consumer and other 981 — 477 1,458 — — 334 334 Subtotal $ 3,147 $ 1,110 $ 16,472 $ 20,729 $ 1,330 $ 832 $ 7,769 $ 9,931 Total Past Due $ 15,177 $ 6,494 $ 40,477 $ 62,148 $ 28,467 $ 1,407 $ 27,062 $ 56,936 __________________________________ (1) Acquired Loans exclude PCI loans.</t>
  </si>
  <si>
    <t>Risk Category of Loans by Class of Loans</t>
  </si>
  <si>
    <t>The following tables presents the recorded investment of risk ratings for Legacy and Acquired Loans as of December 31, 2019 and December 31, 2018 by class of loans: December 31, 2019 Pass/ Not Rated Special Mention Substandard Doubtful Total (Dollars in thousands) Legacy Loans: Real estate – residential $ 48,414 $ — $ 143 $ — $ 48,557 Real estate – commercial Retail 1,884,336 29,478 38,164 — 1,951,978 Hotel &amp; motel 1,482,398 1,237 20,864 — 1,504,499 Gas station &amp; car wash 738,988 1,707 4,560 — 745,255 Mixed use 634,186 1,974 8,211 — 644,371 Industrial &amp; warehouse 834,514 7,641 35,739 — 877,894 Other 1,386,594 15,625 21,994 — 1,424,213 Real estate – construction 253,765 24,641 7,574 — 285,980 Commercial business 2,435,892 38,160 24,723 13 2,498,788 Trade finance 160,859 — — — 160,859 Consumer and other 842,947 157 2,159 — 845,263 Subtotal $ 10,702,893 $ 120,620 $ 164,131 $ 13 $ 10,987,657 Acquired Loans: Real estate – residential $ 3,563 $ — $ 317 $ — $ 3,880 Real estate – commercial Retail 322,519 3,442 10,597 — 336,558 Hotel &amp; motel 147,647 158 11,294 — 159,099 Gas station &amp; car wash 92,852 454 2,953 — 96,259 Mixed use 65,268 2,932 8,144 — 76,344 Industrial &amp; warehouse 138,928 4,039 10,015 — 152,982 Other 311,674 9,791 25,466 — 346,931 Real estate – construction — — 10,165 — 10,165 Commercial business 45,185 7 14,371 — 59,563 Trade finance — — — — — Consumer and other 41,993 9 1,825 — 43,827 Subtotal $ 1,169,629 $ 20,832 $ 95,147 $ — $ 1,285,608 Total $ 11,872,522 $ 141,452 $ 259,278 $ 13 $ 12,273,265 December 31, 2018 Pass/ Special Mention Substandard Doubtful Total (Dollars in thousands) Legacy Loans: Real estate – residential $ 44,066 $ — $ 546 $ — $ 44,612 Real estate – commercial Retail 1,815,170 18,072 30,686 — 1,863,928 Hotel &amp; motel 1,389,349 21,932 15,869 — 1,427,150 Gas station &amp; car wash 814,291 2,810 2,464 — 819,565 Mixed use 510,021 12,480 13,292 — 535,793 Industrial &amp; warehouse 711,236 1,665 38,332 — 751,233 Other 1,326,795 35,539 34,618 — 1,396,952 Real estate – construction 227,231 10,904 — — 238,135 Commercial business 1,944,783 18,220 54,688 — 2,017,691 Trade finance 191,508 — 2,558 — 194,066 Consumer and other 910,292 — 441 — 910,733 Subtotal $ 9,884,742 $ 121,622 $ 193,494 $ — $ 10,199,858 Acquired Loans: Real estate – residential $ 5,812 $ 393 $ 380 $ — $ 6,585 Real estate – commercial Retail 483,939 4,651 17,332 35 505,957 Hotel &amp; motel 186,761 807 19,472 — 207,040 Gas station &amp; car wash 148,702 274 6,032 — 155,008 Mixed use 77,100 3,986 8,151 — 89,237 Industrial &amp; warehouse 171,574 9,451 18,071 223 199,319 Other 402,247 12,902 28,996 — 444,145 Real estate – construction 29,058 7,883 — — 36,941 Commercial business 89,611 1,083 19,237 8 109,939 Trade finance — — 3,124 — 3,124 Consumer and other 136,944 37 3,626 146 140,753 Subtotal $ 1,731,748 $ 41,467 $ 124,421 $ 412 $ 1,898,048 Total $ 11,616,490 $ 163,089 $ 317,915 $ 412 $ 12,097,906</t>
  </si>
  <si>
    <t>Loans Sold From Loans Held For Investment</t>
  </si>
  <si>
    <t>The breakdown of loans by type that were reclassified from held for investment to held for sale for the years ended December 31, 2019 , 2018 , and 2017 are presented in the table below. Year ended December 31, 2019 2018 2017 (Dollars in thousands) Transfer of loans held for investment to held for sale Real estate - commercial $ 25,988 $ — $ 429 Consumer 140,006 21,581 — Total $ 165,994 $ 21,581 $ 429</t>
  </si>
  <si>
    <t>Allowance for Loan Losses and Impaired Loans, Qualitative and Quantitative Analysis</t>
  </si>
  <si>
    <t xml:space="preserve"> The following table presents the breakdown of loans by impairment method at December 31, 2019 and December 31, 2018 : December 31, 2019 Real Estate - Residential Real Estate - Commercial Real Estate - Construction Commercial Business Trade Finance Consumer and Other Total (Dollars in thousands) Impaired loans (recorded investment) $ — $ 54,433 $ 10,165 $ 22,739 $ 103 $ 3,054 $ 90,494 Specific allowance $ — $ 312 $ — $ 3,073 $ — $ 17 $ 3,402 Specific allowance to impaired loans N/A 0.57 % — % 13.51 % — % 0.56 % 3.76 % Other loans $ 52,437 $ 8,261,949 $ 285,981 $ 2,535,612 $ 160,756 $ 886,036 $ 12,182,771 General allowance $ 204 $ 51,400 $ 1,677 $ 29,505 $ 454 $ 7,502 $ 90,742 General allowance to other loans 0.39 % 0.62 % 0.59 % 1.16 % 0.28 % 0.85 % 0.74 % Total loans outstanding $ 52,437 $ 8,316,382 $ 296,146 $ 2,558,351 $ 160,859 $ 889,090 $ 12,273,265 Total allowance for loan losses $ 204 $ 51,712 $ 1,677 $ 32,578 $ 454 $ 7,519 $ 94,144 Total allowance to total loans 0.39 % 0.62 % 0.57 % 1.27 % 0.28 % 0.85 % 0.77 % December 31, 2018 Real Estate - Real Estate - Real Estate - Commercial Trade Consumer Total (Dollars in thousands) Impaired loans (recorded investment) $ — $ 58,056 $ — $ 35,358 $ 9,011 $ 1,582 $ 104,007 Specific allowance $ — $ 437 $ — $ 4,351 $ — $ 3 $ 4,791 Specific allowance to impaired loans N/A 0.75 % N/A 12.31 % — % 0.19 % 4.61 % Other loans $ 51,197 $ 8,337,271 $ 275,076 $ 2,092,272 $ 188,179 $ 1,049,904 $ 11,993,899 General allowance $ 112 $ 55,453 $ 765 $ 23,414 $ 719 $ 7,303 $ 87,766 General allowance to other loans 0.22 % 0.67 % 0.28 % 1.12 % 0.38 % 0.70 % 0.73 % Total loans outstanding $ 51,197 $ 8,395,327 $ 275,076 $ 2,127,630 $ 197,190 $ 1,051,486 $ 12,097,906 Total allowance for loan losses $ 112 $ 55,890 $ 765 $ 27,765 $ 719 $ 7,306 $ 92,557 Total allowance to total loans 0.22 % 0.67 % 0.28 % 1.30 % 0.36 % 0.69 % 0.77 %</t>
  </si>
  <si>
    <t>Troubled Debt Restructurings</t>
  </si>
  <si>
    <t xml:space="preserve"> accrual and nonaccrual status by type of concession as of December 31, 2019 and December 31, 2018 are presented below: December 31, 2019 TDRs on Accrual Status TDRs on Nonaccrual Status Total TDRs Real Estate Commercial Business Other Total Real Commercial Other Total (Dollars in thousands) Payment concession $ 4,708 $ 886 $ 54 $ 5,648 $ 4,306 $ 259 $ — $ 4,565 $ 10,213 Maturity / amortization concession 14,537 10,778 43 25,358 — 5,931 122 6,053 31,411 Rate concession 4,419 181 103 4,703 334 65 — 399 5,102 Total $ 23,664 $ 11,845 $ 200 $ 35,709 $ 4,640 $ 6,255 $ 122 $ 11,017 $ 46,726 December 31, 2018 TDRs on Accrual Status TDRs on Nonaccrual Status Total TDRs Real Commercial Other Total Real Commercial Other Total (Dollars in thousands) Payment concession $ 5,142 $ 961 $ — $ 6,103 $ 2,216 $ 746 $ — $ 2,962 $ 9,065 Maturity / amortization concession 14,012 17,257 7,391 38,660 — 10,166 73 10,239 48,899 Rate concession 4,872 672 103 5,647 401 — — 401 6,048 Total $ 24,026 $ 18,890 $ 7,494 $ 50,410 $ 2,617 $ 10,912 $ 73 $ 13,602 $ 64,012 The following table presents loans by class modified as TDRs that occurred during the years ended December 31, 2019 , 2018 , and 2017 : For The Years Ended December 31, 2019 2018 2017 Number of Loans Pre-Modification Post-Modification Number of Loans Pre-Modification Post-Modification Number of Loans Pre-Modification Post-Modification (Dollars in thousands) Legacy Loans: Real Estate - Residential — $ — $ — — $ — $ — — $ — $ — Real Estate - Commercial Retail 1 438 438 2 53 53 2 1,082 1,082 Hotel &amp; Motel 3 1,411 1,411 — — — 1 1,044 1,044 Gas Station &amp; Car Wash — — — — — — — — — Mixed Use — — — — — — — — — Industrial &amp; Warehouse — — — 1 2,070 2,070 1 465 465 Other 1 101 101 1 1,215 1,215 — — — Real Estate - Construction — — — — — — — — — Commercial business 10 2,210 2,210 18 10,972 10,972 14 8,507 8,507 Trade Finance — — — 1 898 898 — — — Consumer and Other 10 54 54 1 63 63 — — — Subtotal 25 $ 4,214 $ 4,214 24 $ 15,271 $ 15,271 18 $ 11,098 $ 11,098 Acquired Loans: Real Estate - Residential — $ — $ — — $ — $ — — $ — $ — Real Estate - Commercial Retail 4 1,027 1,027 — — — 3 1,642 1,642 Hotel &amp; Motel — — — — — — 1 482 482 Gas Station &amp; Car Wash — — — — — — — — — Mixed Use — — — 1 73 73 — — — Industrial &amp; Warehouse — — — — — — — — — Other 4 2,793 2,793 1 2,688 2,688 2 6,946 6,946 Real Estate - Construction — — — 1 230 230 — — — Commercial business 1 131 131 — — — 8 4,224 4,224 Trade Finance — — — — — — 1 2,983 2,983 Consumer and Other — — — 8 1,764 1,764 — — — Subtotal 9 $ 3,951 $ 3,951 11 $ 4,755 $ 4,755 15 $ 16,277 $ 16,277 Total 34 $ 8,165 $ 8,165 35 $ 20,026 $ 20,026 33 $ 27,375 $ 27,375</t>
  </si>
  <si>
    <t>Summary of Troubled Debt Restructurings with Subsequent Payment Default</t>
  </si>
  <si>
    <t>The following table presents loans by class for TDRs that have been modified during the twelve months ended December 31, 2019 , 2018 , and 2017 , and have subsequently had a payment default during the years ended December 31, 2019 , 2018 , and 2017 , respectively: For The Years Ended December 31, 2019 2018 2017 Number of Loans Balance Number of Loans Balance Number of Balance (Dollars in thousands) Legacy Loans: Real Estate - Residential — $ — — $ — — $ — Real Estate - Commercial Retail 1 48 1 53 — — Hotel &amp; Motel 1 707 1 734 — — Gas Station &amp; Car Wash — — — — — — Mixed Use — — — — — — Industrial &amp; Warehouse — — 1 2,070 — — Other 1 101 1 1,215 — — Real Estate - Construction — — — — — — Commercial Business — — 2 886 2 178 Trade Finance — — — — — — Consumer and Other 12 48 — — — — Subtotal 15 $ 904 6 $ 4,958 2 $ 178 Acquired Loans: Real Estate - Residential — $ — — $ — — $ — Real Estate - Commercial Retail 1 93 — — — — Hotel &amp; Motel 1 54 — — 1 482 Mixed Use — — — — — — Gas Station &amp; Car Wash — — — — — — Industrial &amp; Warehouse 1 229 1 230 — — Other 2 950 — — 1 2,977 Real Estate - Construction — — — — — — Commercial Business 4 237 3 189 1 40 Trade Finance — — — — — — Consumer and Other — — — — — — Subtotal 9 $ 1,563 4 $ 419 3 $ 3,499 Total 24 $ 2,467 10 $ 5,377 5 $ 3,677</t>
  </si>
  <si>
    <t>Goodwill and Other Intangibles Assets (Tables)</t>
  </si>
  <si>
    <t>Information regarding amortizable intangible assets</t>
  </si>
  <si>
    <t xml:space="preserve"> As of December 31, 2019 As of December 31, 2018 Core deposit intangibles related to: Amortization Period Gross Amount Accumulated Amortization Carrying Amount Accumulated Amortization Carrying Amount (Dollars in thousands) Center Financial 7 years $ 4,100 $ (4,100 ) $ — $ (4,100 ) $ — Pacific International Bank 7 years 604 (602 ) 2 (579 ) 25 Foster Bankshares 10 years 2,763 (2,120 ) 643 (1,893 ) 870 Wilshire Bancorp 10 years 18,138 (6,950 ) 11,188 (4,972 ) 13,166 Total $ 25,605 $ (13,772 ) $ 11,833 $ (11,544 ) $ 14,061</t>
  </si>
  <si>
    <t>Premises and Equipment (Tables)</t>
  </si>
  <si>
    <t>Property, Plant and Equipment</t>
  </si>
  <si>
    <t>The following table provides information regarding the premises and equipment at December 31, 2019 and 2018 : As of December 31, 2019 As of December 31, 2018 (Dollars in thousands) Land $ 11,244 $ 11,244 Building and improvements 23,384 23,350 Furniture, fixtures, and equipment 26,037 28,510 Leasehold improvements 28,562 28,842 Vehicles 123 123 Software/License 10,926 8,628 100,276 100,697 Less: Accumulated depreciation and amortization (48,264 ) (46,903 ) Total premises and equipment, net $ 52,012 $ 53,794</t>
  </si>
  <si>
    <t>Leases (Tables)</t>
  </si>
  <si>
    <t>Summary of Net Lease Cost and Other Information</t>
  </si>
  <si>
    <t>The following table summarizes supplemental balance sheet information related to operating leases: Year Ended December 31, 2019 (Dollars in thousands) Operating leases Operating lease right-of-use assets $ 58,593 Current portion of long-term lease liabilities 12,807 Long-term lease liabilities 47,699 Weighted-average remaining lease term - operating leases 5.83 years Weighted-average discount rate - operating leases 3.09 % The table below summarizes supplemental cash flow information related to operating leases: Year Ended December 31, 2019 (Dollars in thousands) Cash paid for amounts included in the measurement of lease liabilities: Operating cash outflows for operating leases $ 14,705 Right-of-use assets obtained in exchange for lease liabilities, net 66,531 The table below summarizes the Company’s net lease cost: Year Ended December 31, 2019 (Dollars in thousands) Operating lease cost $ 16,039 Variable lease cost 3,397 Short term lease cost 9 Sublease income (664 ) Net lease cost $ 18,781</t>
  </si>
  <si>
    <t>Summary of Maturity of Remaining Lease Liabilities</t>
  </si>
  <si>
    <t>The table below summarizes the maturity of remaining lease liabilities: December 31, 2019 (Dollars in thousands) 2020 $ 14,461 2021 13,799 2022 9,704 2023 7,565 2024 6,010 2025 and thereafter 14,996 Total lease payments 66,535 Less: imputed interest 6,029 Total lease obligations $ 60,506</t>
  </si>
  <si>
    <t>Deposits (Tables)</t>
  </si>
  <si>
    <t>Scheduled maturities for time deposits</t>
  </si>
  <si>
    <t>The following table presents the maturity schedules of time deposits in amounts of more than $250 thousand as of December 31, 2019 : December 31, 2019 (Dollars in thousands) Three months or less $ 638,019 Over three months through six months 372,606 Over six months through twelve months 811,238 Over twelve months 34,852 Total $ 1,856,715 At December 31, 2019 , the scheduled maturities for time deposits were as follows: December 31, 2019 (Dollars in thousands) Scheduled maturities in: 2020 $ 5,050,023 2021 75,275 2022 14,110 2023 19,260 2024 302 Total $ 5,158,970</t>
  </si>
  <si>
    <t>Summary of interest expense on deposits</t>
  </si>
  <si>
    <t>Interest expense on deposits for the periods indicated is summarized as follows: Year Ended December 31, 2019 2018 2017 (Dollars in thousands) Money market and NOW $ 57,731 $ 43,252 $ 31,856 Savings deposits 2,596 1,889 1,354 Time deposits 129,831 89,817 41,692 Total deposit interest expense $ 190,158 $ 134,958 $ 74,902</t>
  </si>
  <si>
    <t>Borrowings (Tables)</t>
  </si>
  <si>
    <t>Contractual Maturities for FHLB-SF Borrowings</t>
  </si>
  <si>
    <t>At December 31, 2019 , the contractual maturities for outstanding FHLB advances were as follows: December 31, 2019 Scheduled maturities in: (Dollars in thousands) 2020 $ 335,000 2021 145,000 2022 145,000 Total $ 625,000</t>
  </si>
  <si>
    <t>Subordinated Debentures (Tables)</t>
  </si>
  <si>
    <t>Summary of Trust Preferred Securities and Debentures</t>
  </si>
  <si>
    <t>The following table is a summary of trust preferred securities and Debentures at December 31, 2019 : Issuance Trust Issuance Trust Preferred Carrying Value Rate Type Current Maturity (Dollars in thousands) Nara Capital Trust III 06/05/2003 $ 5,000 $ 5,155 Variable 5.04% 06/15/2033 Nara Statutory Trust IV 12/22/2003 5,000 5,155 Variable 4.84% 01/07/2034 Nara Statutory Trust V 12/17/2003 10,000 10,310 Variable 4.85% 12/17/2033 Nara Statutory Trust VI 03/22/2007 8,000 8,248 Variable 3.54% 06/15/2037 Center Capital Trust I 12/30/2003 18,000 14,235 Variable 4.84% 01/07/2034 Wilshire Statutory Trust II 03/17/2005 20,000 15,743 Variable 3.69% 03/17/2035 Wilshire Statutory Trust III 09/15/2005 15,000 11,134 Variable 3.29% 09/15/2035 Wilshire Statutory Trust IV 07/10/2007 25,000 18,042 Variable 3.27% 09/15/2037 Saehan Capital Trust I 03/30/2007 20,000 15,013 Variable 3.58% 06/30/2037 Total $ 126,000 $ 103,035</t>
  </si>
  <si>
    <t>Schedule of Convertible Note</t>
  </si>
  <si>
    <t>The value of the convertible note at issuance and carrying value as of December 31, 2019 and 2018 is presented in the tables below: As of December 31, 2019 Amortization/ Capitalization Period Gross Accumulated Carrying Amount (Dollars in thousands) Convertible notes principal balance $ 217,500 $ — $ 217,500 Discount 5 years (21,880 ) 6,659 (15,221 ) Issuance costs to be capitalized 5 years (4,119 ) 1,298 (2,821 ) Carrying balance of convertible notes $ 191,501 $ 7,957 $ 199,458</t>
  </si>
  <si>
    <t>Income Taxes (Tables)</t>
  </si>
  <si>
    <t>Summary of components of income tax provision</t>
  </si>
  <si>
    <t>The following presents a summary of income tax provision follows for the years ended December 31: Current Deferred Total (Dollars in thousands) 2019 Federal $ 31,969 $ 874 $ 32,843 State 21,806 661 22,467 $ 53,775 $ 1,535 $ 55,310 2018 Federal $ 35,401 $ 2,336 $ 37,737 State 27,749 406 28,155 $ 63,150 $ 2,742 $ 65,892 2017 Federal $ 64,910 $ 31,464 $ 96,374 State 24,739 3,276 28,015 $ 89,649 $ 34,740 $ 124,389</t>
  </si>
  <si>
    <t>Reconciliation of effective tax rate</t>
  </si>
  <si>
    <t>A reconciliation of the difference between the federal statutory income tax rate and the effective tax rate is shown in the following table for the years indicated: Year Ended December 31, 2019 2018 2017 Statutory tax rate 21.00 % 21.00 % 35.00 % State taxes-net of federal tax effect 8.73 % 8.56 % 7.04 % Rate change - federal and state — % 0.17 % 9.36 % CRA investment tax credit (4.93 )% (3.96 )% (3.50 )% Bank owned life insurance (0.06 )% (0.20 )% (0.09 )% Tax exempt municipal bonds and loans (0.22 )% (0.21 )% (0.45 )% Nondeductible transaction costs — % — % (0.02 )% Changes in uncertain tax positions (0.79 )% — % — % Other 0.71 % 0.43 % (0.19 )% Effective income tax rate 24.44 % 25.79 % 47.15 %</t>
  </si>
  <si>
    <t>Components of deferred tax assets and liabilities</t>
  </si>
  <si>
    <t>Deferred tax assets and liabilities at December 31, 2019 and 2018 were comprised of the following: At December 31, 2019 2018 (Dollars in thousands) Deferred tax assets: Purchase accounting fair value adjustment $ 10,441 $ 16,239 Statutory bad debt deduction less than financial statement provision 23,588 22,904 Net operating loss carry-forward 1,834 2,092 Investment security provision 474 593 State tax deductions 3,810 4,240 Accrued compensation 151 148 Deferred compensation 94 175 Mark to market on loans held for sale 913 260 Depreciation 788 202 Nonaccrual loan interest 5,550 6,027 Other real estate owned 533 585 Unrealized loss on securities available for sale — 13,631 Non-qualified stock option and restricted share expense 2,348 1,420 Goodwill 31 117 Lease expense — 60 Lease expense - ROU asset 614 — Other 2,162 2,013 Total deferred tax assets $ 53,331 $ 70,706 Deferred tax liabilities: FHLB stock dividends $ (408 ) $ (617 ) Deferred loan costs (7,441 ) (6,816 ) State taxes deferred and other (2,516 ) (2,655 ) Prepaid expenses (1,359 ) (1,802 ) Amortization of intangibles (3,837 ) (4,524 ) Unrealized gain on securities available for sale (4,084 ) — Other (2,023 ) (3,379 ) Total deferred tax liabilities $ (21,668 ) $ (19,793 ) Net deferred tax assets $ 31,663 $ 50,913</t>
  </si>
  <si>
    <t>Summary of net operating loss carryforwards</t>
  </si>
  <si>
    <t>A summary of the Company’s net operating loss carry-forwards is as follows: Federal State Remaining Amount Expires Annual Limitation Remaining Amount Expires Annual Limitation (Dollars in thousands) 2019 Saehan Bank (acquired by Wilshire) $ 2,488 2030 $ 226 $ 2,488 2030 $ 226 Pacific International Bank 5,249 2032 420 — N/A — Total $ 7,737 $ 646 $ 2,488 $ 226 2018 Saehan Bank (acquired by Wilshire) $ 2,714 2030 $ 226 $ 2,714 2030 $ 226 Korea First Bank of New York 494 2019 497 — N/A — Pacific International Bank 5,669 2032 420 — N/A — Total $ 8,877 $ 1,143 $ 2,714 $ 226</t>
  </si>
  <si>
    <t>Reconciliation of beginning and ending amount of unrecognized tax benefits</t>
  </si>
  <si>
    <t>A reconciliation of the beginning and ending amount of unrecognized tax benefits for the years ended December 31, 2019 and 2018 is as follows: Year Ended December 31, 2019 2018 (Dollars in thousands) Balance at January 1, $ 2,314 $ 2,125 Additions based on tax positions related to prior years — 247 Settlements with taxing authorities (2,173 ) (58 ) Balance at December 31, $ 141 $ 2,314</t>
  </si>
  <si>
    <t>Stock-Based Compensation (Tables)</t>
  </si>
  <si>
    <t>Summary of Stock Option Activity Under the Plan</t>
  </si>
  <si>
    <t>The following is a summary of stock option activity under the 2016 Plan and 2019 Plan for the year ended December 31, 2019 : Number of Shares Weighted- Average Exercise Price Per Share Weighted- Average Remaining Contractual Life (Years) Aggregate Intrinsic Value (Dollars in thousands) Outstanding - January 1, 2019 982,631 $ 15.41 Granted — — Exercised (702 ) 13.10 Expired (20,718 ) 16.37 Forfeited (26,000 ) 17.18 Outstanding - December 31, 2019 935,211 $ 15.34 5.41 $ 1,040 Options exercisable - December 31, 2019 847,211 $ 15.15 5.27 $ 1,040</t>
  </si>
  <si>
    <t>Summary of Restricted and Performance Unit Activity Under the Plan</t>
  </si>
  <si>
    <t>The following is a summary of restricted and performance unit activity under the 2016 Plan and 2019 Plan for the year ended December 31, 2019 : Number of Shares Weighted- Average Grant Date Fair Value Outstanding - January 1, 2019 478,891 $ 16.37 Granted 784,728 13.20 Vested (119,147 ) 16.91 Forfeited (108,728 ) 14.70 Outstanding - December 31, 2019 1,035,744 $ 14.08</t>
  </si>
  <si>
    <t>Estimated Annual Stock-Based Compensation Expense</t>
  </si>
  <si>
    <t>The estimated annual stock-based compensation expense as of December 31, 2019 for each of the succeeding years is indicated in the table below: Stock Based Compensation Expense (Dollars in thousands) For the year ended December 31: 2020 $ 7,069 2021 4,623 2022 1,019 2023 167 2024 55 Total $ 12,933</t>
  </si>
  <si>
    <t>Commitments and Contingencies (Tables)</t>
  </si>
  <si>
    <t>Commitments</t>
  </si>
  <si>
    <t>Commitments at December 31, 2019 and 2018 are summarized as follows: At December 31, 2019 2018 (Dollars in thousands) Commitments to extend credit $ 1,864,947 $ 1,712,032 Standby letters of credit 113,720 69,763 Other letters of credit 37,627 65,822 Commitments to fund investments in affordable housing partnerships 28,480 46,507 Total $ 2,044,774 $ 1,894,124</t>
  </si>
  <si>
    <t>Fair Value Measurements (Tables)</t>
  </si>
  <si>
    <t>Assets and Liabilities Measured at Fair Value on a Recurring Basis</t>
  </si>
  <si>
    <t>Assets and liabilities measured at fair value on a recurring basis are summarized below: Fair Value Measurements Using December 31, 2019 Quoted Prices Significant Other Observable Inputs (Level 2) Significant Unobservable Inputs (Level 3) (Dollars in thousands) Assets: Securities available for sale: U.S. Government agency and U.S. Government sponsored enterprise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Fair Value Measurements Using December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t>
  </si>
  <si>
    <t>Assets Measured at Fair Value on a Non-recurring Basis</t>
  </si>
  <si>
    <t>Assets measured at fair value on a non-recurring basis at December 31, 2019 and 2018 are summarized below: Fair Value Measurements Using December 31, 2019 Quoted Prices in Active Markets for Significant Other Significant (Dollars in thousands) Assets: Impaired loans at fair value: Real estate loans $ 9,519 $ — $ — $ 9,519 Commercial business 8,942 — — 8,942 OREO 19,086 — — 19,086 Fair Value Measurements Using December 31, 2018 Quoted Prices in Active Markets for Significant Other Significant (Dollars in thousands) Assets: Impaired loans at fair value: Real estate loans $ 9,379 $ — $ — $ 9,379 Commercial business 9,951 — — 9,951 Consumer 66 — — 66 OREO 5,659 — — 5,659 For assets measured at fair value on a non-recurring basis, the total net gains (losses) which include charge offs, recoveries, specific reserves, valuations, and recognized gains and losses on sales in 2019 and 2018 are summarized below: Year Ended December 31, 2019 2018 (Dollars in thousands) Assets: Impaired loans at fair value: Real estate loans $ 426 $ (4,511 ) Commercial business (2,428 ) (322 ) Trade finance 216 (364 ) Consumer (1,198 ) (1,155 ) Loans held for sale, net 165 — OREO 1,218 823</t>
  </si>
  <si>
    <t>Carrying Amounts and Estimated Fair Values of Financial Instruments</t>
  </si>
  <si>
    <t>Carrying amounts and estimated fair values of financial instruments, not previously presented, at December 31, 2019 and December 31, 2018 were as follows: December 31, 2019 Carrying Amount Estimated Fair Value Fair Value Measurement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 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notes, net 199,458 206,210 Level 1 Subordinated debentures, net 103,035 114,690 Level 2 Accrued interest payable 33,810 33,810 Level 2 Acceptances outstanding 1,117 1,117 Level 2 December 31, 2018 Carrying Estimated Fair Value Measurement Using (Dollars in thousands) Financial Assets: Cash and cash equivalents $ 459,606 $ 459,606 Level 1 Interest bearing deposits in other financial institutions 29,409 29,374 Level 2 Equity investments without readily determinable fair values 26,430 26,430 Level 2 Loans held for sale 25,128 25,943 Level 2 Loans receivable, net 12,005,558 11,913,906 Level 3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notes 194,543 180,525 Level 1 Subordinated debentures, net 101,929 116,542 Level 2 Accrued interest payable 31,374 31,374 Level 2 Acceptances outstanding 2,281 2,281 Level 2</t>
  </si>
  <si>
    <t>Derivative Financial Instruments (Tables)</t>
  </si>
  <si>
    <t>Schedule of Derivative Instruments</t>
  </si>
  <si>
    <t>At December 31, 2019 and 2018 , interest rate swaps related to the Company’s loan hedging program that were outstanding is presented in the following table: December 31, 2019 December 31, 2018 (Dollars in thousands) Interest rate swaps on loans with correspondent banks (included in other assets) Notional amount $ 137,890 $ 237,916 Weighted average remaining term (years) 7.2 6.8 Pay fixed rate (weighted average) 3.62 % 4.36 % Received variable rate (weighted average) 3.83 % 4.69 % Estimated fair value $ 739 $ 6,191 Interest rate swaps on loans with correspondent banks (included in other liabilities) Notional amount $ 282,326 $ 36,972 Weighted average remaining term (years) 6.9 6.4 Pay fixed rate (weighted average) 4.48 % 5.12 % Received variable rate (weighted average) 3.98 % 4.56 % Estimated fair value $ (9,614 ) $ (868 ) Back to back interest rate swaps with loan customers (included in other liabilities) Notional amount $ 137,890 $ 237,916 Weighted average remaining term (years) 7.2 6.8 Received fixed rate (weighted average) 3.62 % 4.36 % Pay variable rate (weighted average) 3.83 % 4.69 % Estimated fair value $ (739 ) $ (6,191 ) Back to back interest rate swaps with loan customers (included in other assets) Notional amount $ 282,326 $ 36,972 Weighted average remaining term (years) 6.9 6.4 Received fixed rate (weighted average) 4.48 % 5.12 % Pay variable rate (weighted average) 3.98 % 4.56 % Estimated fair value $ 9,614 $ 868</t>
  </si>
  <si>
    <t>Stockholders’ Equity (Tables)</t>
  </si>
  <si>
    <t>Schedule of Accumulated Other Comprehensive Income (Loss) [Table Text Block]</t>
  </si>
  <si>
    <t>Accumulated Other Comprehensive Income (Loss) The following table presents the changes to accumulated other comprehensive income (loss) for the years ended December 31, 2019 , 2018 , and 2017 : December 31, 2019 December 31, 2018 December 31, 2017 (Dollars in thousands) Balance at beginning of period $ (32,705 ) $ (21,781 ) $ (14,657 ) Unrealized gains (losses) on securities available for sale 59,851 (16,201 ) (5,796 ) Reclassification adjustments for net gains realized in income (282 ) — (301 ) Tax effect (17,715 ) 4,996 2,570 Total other comprehensive income (loss) 41,854 (11,205 ) (3,527 ) Reclassification to retained earnings due to the tax reform — — (3,597 ) Reclassification to retained earnings per ASU 2016-01 — 281 — Balance at end of period $ 9,149 $ (32,705 ) $ (21,781 )</t>
  </si>
  <si>
    <t>Regulatory Matters (Tables)</t>
  </si>
  <si>
    <t>Schedule of Actual Amounts and Ratios</t>
  </si>
  <si>
    <t>The Company’s and the Bank’s capital levels and regulatory capital ratios are presented in the tables below: Actual Required For Capital Adequacy Purposes Minimum Capital Adequacy With Capital Conservation Buffer Required To Be Well Capitalized under Prompt Corrective Action Provisions Amount Ratio Amount Ratio Amount Ratio Amount Ratio (Dollars in thousands) December 31, 2019 Common equity tier 1 capital (to risk-weighted assets): Company $ 1,553,697 11.76 % $ 594,373 4.50 % $ 924,581 7.00 % N/A N/A Bank $ 1,811,862 13.72 % $ 594,320 4.50 % $ 924,498 7.00 % $ 858,462 6.50 % Total capital (to risk-weighted assets): Company $ 1,747,611 13.23 % $ 1,056,664 8.00 % $ 1,386,871 10.50 % N/A N/A Bank $ 1,906,642 14.44 % $ 1,056,569 8.00 % $ 1,386,747 10.50 % $ 1,320,711 10.00 % Tier I capital (to risk-weighted assets): Company $ 1,652,831 12.51 % $ 792,498 6.00 % $ 1,122,705 8.50 % N/A N/A Bank $ 1,811,862 13.72 % $ 792,427 6.00 % $ 924,498 8.50 % $ 1,056,569 8.00 % Tier I capital (to average assets): Company $ 1,652,831 11.22 % $ 589,367 4.00 % N/A N/A N/A N/A Bank $ 1,811,862 12.29 % $ 589,604 4.00 % N/A N/A $ 737,005 5.00 % Actual Required For Capital Adequacy Purposes Minimum Capital Adequacy With Capital Conservation Buffer Required To Be Well Capitalized under Prompt Corrective Action Provisions Amount Ratio Amount Ratio Amount Ratio Amount Ratio (Dollars in thousands) December 31, 2018 Common equity tier 1 capital (to risk-weighted assets): Company $ 1,458,344 11.44 % $ 573,723 4.50 % $ 812,774 6.375 % N/A N/A Bank $ 1,737,092 13.63 % $ 573,699 4.50 % $ 812,740 6.375 % $ 828,677 6.50 % Total capital (to risk-weighted assets): Company $ 1,649,664 12.94 % $ 1,019,952 8.00 % $ 1,259,004 9.875 % N/A N/A Bank $ 1,830,385 14.36 % $ 1,019,910 8.00 % $ 1,258,951 9.875 % $ 1,274,887 10.00 % Tier I capital (to risk-weighted assets): Company $ 1,556,371 12.21 % $ 764,964 6.00 % $ 1,004,015 7.875 % N/A N/A Bank $ 1,737,092 13.63 % $ 764,932 6.00 % $ 812,740 7.875 % $ 1,019,910 8.00 % Tier I capital (to average assets): Company $ 1,556,371 10.55 % $ 590,176 4.00 % N/A N/A N/A N/A Bank $ 1,737,092 11.76 % $ 590,639 4.00 % N/A N/A $ 738,299 5.00 %</t>
  </si>
  <si>
    <t>Revenue Recognition (Tables)</t>
  </si>
  <si>
    <t>Disaggregation of Revenue</t>
  </si>
  <si>
    <t>Service charges on deposit accounts and wire transfers are summarized below: For the Year Ended December 31, 2019 2018 (Dollars in thousands) Noninterest bearing deposit account income: Monthly service charges $ 1,608 $ 1,772 Customer analysis charges 7,801 7,825 NSF charges 7,654 7,986 Other service charges 799 906 Total noninterest bearing deposit account income 17,862 18,489 Interest bearing deposit account income: Monthly service charges 71 62 Total service fees on deposit accounts $ 17,933 $ 18,551 Wire transfer fee income: Wire transfer fees $ 4,058 $ 4,463 Foreign exchange fees 500 471 Total wire transfer fees $ 4,558 $ 4,934</t>
  </si>
  <si>
    <t>Earnings Per Share (Tables)</t>
  </si>
  <si>
    <t>Computation of basic and diluted EPS</t>
  </si>
  <si>
    <t>The following table shows the computation of basic and diluted EPS for the years ended December 31, 2019 , 2018 , and 2017 : Net Income (Numerator) Weighted Average Shares (Denominator) Earnings Per Share (Dollars in thousands, except share and per share data) 2019 Basic EPS - common stock $ 171,040 126,598,564 $ 1.35 Effect of dilutive securities: Stock options, restricted stock, performance awards, and ESPP shares 276,756 Diluted EPS - common stock $ 171,040 126,875,320 $ 1.35 2018 Basic EPS - common stock $ 189,589 131,716,726 $ 1.44 Effect of dilutive securities: Stock options, restricted stock, performance awards, and ESPP shares 237,466 Diluted EPS - common stock $ 189,589 131,954,192 $ 1.44 2017 Basic EPS - common stock $ 139,445 135,348,938 $ 1.03 Effect of dilutive securities: Stock options, restricted stock, and performance awards 336,031 Diluted EPS - common stock $ 139,445 135,684,969 $ 1.03</t>
  </si>
  <si>
    <t>Servicing Assets (Tables)</t>
  </si>
  <si>
    <t>Servicing Asset at Amortized Cost</t>
  </si>
  <si>
    <t>The changes in net servicing assets for the year ended December 31, 2019 and 2018 were as follows: Year Ended December 31, 2019 2018 (Dollars in thousands) Balance at beginning of period $ 23,132 $ 24,710 Additions through originations of servicing assets 1,790 6,157 Amortization (8,505 ) (7,735 ) Balance at end of period $ 16,417 $ 23,132</t>
  </si>
  <si>
    <t>Schedule of Servicing Assets at Fair Value</t>
  </si>
  <si>
    <t>The Company utilizes the discounted cash flow method to calculate the initial excess servicing assets. The inputs used in evaluating servicing assets for impairment at December 31, 2019 and December 31, 2018 are presented below. December 31, 2019 December 31, 2018 SBA Servicing Assets: Weighted-average discount rate 9.19% 11.23% Constant prepayment rate 14.17% 11.09% Mortgage Servicing Assets: Weighted-average discount rate 9.25% 10.25% Constant prepayment rate 9.57% 7.13%</t>
  </si>
  <si>
    <t>Condensed Financial Statements of Parent Company (Tables)</t>
  </si>
  <si>
    <t>Statements of Financial Condition</t>
  </si>
  <si>
    <t>STATEMENTS OF FINANCIAL CONDITION December 31, 2019 2018 (Dollars in thousands) ASSETS: Cash and cash equivalents $ 38,981 $ 12,593 Equity investments — 525 Other assets 6,703 5,704 Investment in bank subsidiary 2,294,175 2,181,959 TOTAL ASSETS $ 2,339,859 $ 2,200,781 LIABILITIES: Convertible notes, net $ 199,458 $ 194,543 Subordinated debentures, net 103,035 101,929 Accounts payable and other liabilities 1,355 1,098 Total liabilities 303,848 297,570 STOCKHOLDERS’ EQUITY 2,036,011 1,903,211 TOTAL LIABILITIES AND STOCKHOLDERS’ EQUITY $ 2,339,859 $ 2,200,781</t>
  </si>
  <si>
    <t>Statements of Income and Comprehensive Income</t>
  </si>
  <si>
    <t>STATEMENTS OF INCOME AND COMPREHENSIVE INCOME Years Ended December 31, 2019 2018 2017 (Dollars in thousands) Interest income $ — $ — $ — Interest expense (16,001 ) (12,152 ) (5,089 ) Noninterest income 175 525 — Noninterest expense (4,386 ) (4,855 ) (5,988 ) Dividend from subsidiary, net 120,000 10,000 70,000 Equity in undistributed earnings of subsidiary 65,713 191,161 76,397 Income before income tax benefit 165,501 184,679 135,320 Income tax benefit 5,539 4,910 4,125 Net income 171,040 189,589 139,445 Other comprehensive income (loss), net of tax 41,854 (11,205 ) (3,527 ) Comprehensive income $ 212,894 $ 178,384 $ 135,918</t>
  </si>
  <si>
    <t>Statements of Cash Flows</t>
  </si>
  <si>
    <t>STATEMENTS OF CASH FLOWS Years Ended December 31, 2019 2018 2017 (Dollars in thousands) CASH FLOWS FROM OPERATING ACTIVITIES: Net income $ 171,040 $ 189,589 $ 139,445 Adjustments to reconcile net income to net cash from operating activities: Amortization 6,021 4,118 1,045 Stock-based compensation expense — 300 523 Net change in fair value of equity investments with readily determinable fair value (175 ) (525 ) — Change in other assets (999 ) 4,534 665 Change in accounts payable and other liabilities 257 653 (17 ) Equity in undistributed earnings of bank subsidiary (65,713 ) (191,161 ) (76,397 ) Net cash from operating activities 110,431 7,508 65,264 CASH FLOWS FROM INVESTING ACTIVITIES: Proceeds from sale of equity investments 700 — — Net cash from investing activities 700 — — CASH FLOWS USED IN FINANCING ACTIVITIES: Issuance of additional stock pursuant to various stock plans 12 469 1,865 Proceeds from convertible notes, net of issuance fees — 212,920 — Purchase of treasury stock (13,820 ) (150,000 ) — Payments of cash dividends (70,935 ) (71,631 ) (67,661 ) Net cash used in financing activities (84,743 ) (8,242 ) (65,796 ) NET CHANGE IN CASH AND CASH EQUIVALENTS 26,388 (734 ) (532 ) CASH AND CASH EQUIVALENTS, BEGINNING OF YEAR 12,593 13,327 13,859 CASH AND CASH EQUIVALENTS, END OF YEAR $ 38,981 $ 12,593 $ 13,327</t>
  </si>
  <si>
    <t>Quarterly Financial Data (Unaudited) (Tables)</t>
  </si>
  <si>
    <t>Schedule of Quarterly Financial Information</t>
  </si>
  <si>
    <t>Summarized unaudited quarterly financial data follows for the three months ended: 2019 Quarter Ended, March 31 June 30 September 30 December 31 (Dollars in thousands, except per share data) Interest income $ 173,130 $ 173,466 $ 172,417 $ 165,773 Interest expense 53,522 56,245 56,159 52,265 Net interest income before provision for loan losses 119,608 117,221 116,258 113,508 Provision for loan losses 3,000 1,200 2,100 1,000 Net interest income after provision for loan losses 116,608 116,021 114,158 112,508 Noninterest income 11,422 12,287 12,995 12,979 Noninterest expense 70,833 71,371 69,995 70,429 Income before income tax provision 57,197 56,937 57,158 55,058 Income tax provision 14,439 14,256 14,566 12,049 Net income $ 42,758 $ 42,681 $ 42,592 $ 43,009 Basic earnings per common share $ 0.34 $ 0.34 $ 0.34 $ 0.34 Diluted earnings per common share $ 0.34 $ 0.34 $ 0.34 $ 0.34 2018 Quarter Ended, March 31 June 30 September 30 December 31 (Dollars in thousands, except per share data) Interest income $ 150,410 $ 159,910 $ 167,826 $ 172,026 Interest expense 30,342 37,091 44,679 50,133 Net interest income before provision for loan losses 120,068 122,819 123,147 121,893 Provision for loan losses 2,500 2,300 7,300 2,800 Net interest income after provision for loan losses 117,568 120,519 115,847 119,093 Noninterest income 19,850 15,269 13,447 11,614 Noninterest expense 68,453 71,629 67,455 70,189 Income before income tax provision 68,965 64,159 61,839 60,518 Income tax provision 17,733 16,629 15,461 16,069 Net income $ 51,232 $ 47,530 $ 46,378 $ 44,449 Basic earnings per common share $ 0.38 $ 0.36 $ 0.36 $ 0.35 Diluted earnings per common share $ 0.38 $ 0.36 $ 0.36 $ 0.35</t>
  </si>
  <si>
    <t>Equity Investments - Narrative (Details) - USD ($)</t>
  </si>
  <si>
    <t>Jan. 01, 2018</t>
  </si>
  <si>
    <t>Investment [Line Items]</t>
  </si>
  <si>
    <t>Equity investments with readily determinable fair value</t>
  </si>
  <si>
    <t>Equity investments without readily determinable fair values</t>
  </si>
  <si>
    <t>Equity investments without readily determinable fair values, impairment</t>
  </si>
  <si>
    <t>Sale of equity stock in other institutions</t>
  </si>
  <si>
    <t>Change in fair value recorded on equity investments sold</t>
  </si>
  <si>
    <t>Equity investments without readily determinable fair values, observable price changes</t>
  </si>
  <si>
    <t>Mutual funds</t>
  </si>
  <si>
    <t>Equity stock in other institutions</t>
  </si>
  <si>
    <t>Correspondent bank stock</t>
  </si>
  <si>
    <t>Community development financial institutions</t>
  </si>
  <si>
    <t>Community reinvestment act investments</t>
  </si>
  <si>
    <t>Securities Available for Sale (Details) - USD ($)</t>
  </si>
  <si>
    <t>Debt Securities, Available-for-sale [Line Items]</t>
  </si>
  <si>
    <t>Amortized Cost</t>
  </si>
  <si>
    <t>Gross Unrealized Gains</t>
  </si>
  <si>
    <t>Gross Unrealized Losses</t>
  </si>
  <si>
    <t>Estimated Fair Value</t>
  </si>
  <si>
    <t>Amount of other than temporary impairment loss recognized</t>
  </si>
  <si>
    <t>Unrealized losses on securities</t>
  </si>
  <si>
    <t>Reclassifications out of accumulated other comprehensive loss</t>
  </si>
  <si>
    <t>Collateralized Mortgage Obligations</t>
  </si>
  <si>
    <t>Mortgage-backed Securities, Residential</t>
  </si>
  <si>
    <t>Mortgage-backed Securities, Commercial</t>
  </si>
  <si>
    <t>Corporate securities</t>
  </si>
  <si>
    <t>Municipal securities</t>
  </si>
  <si>
    <t>Credit concentration risk | Stockholders' equity | Non-US government and agency securities</t>
  </si>
  <si>
    <t>Maximum exposure to any single issuer</t>
  </si>
  <si>
    <t>10.00%</t>
  </si>
  <si>
    <t>Available-for-sale Securities</t>
  </si>
  <si>
    <t>Summary of Significant Accounting Policies  - Additional information (Details) $ in Thousands</t>
  </si>
  <si>
    <t>Jan. 01, 2020</t>
  </si>
  <si>
    <t>Dec. 31, 2019USD ($)</t>
  </si>
  <si>
    <t>Dec. 31, 2018USD ($)</t>
  </si>
  <si>
    <t>Dec. 31, 2017USD ($)</t>
  </si>
  <si>
    <t>Jan. 01, 2019USD ($)lease</t>
  </si>
  <si>
    <t>Jan. 01, 2018USD ($)</t>
  </si>
  <si>
    <t>Schedule of Significant Accounting Policies [Line Items]</t>
  </si>
  <si>
    <t>Reserve and clearing requirement balance</t>
  </si>
  <si>
    <t>Aggregate carrying value of properties foreclosed on</t>
  </si>
  <si>
    <t>Net valuation adjustments subsequent to foreclosures</t>
  </si>
  <si>
    <t>Payments of cash dividends on Common Stock</t>
  </si>
  <si>
    <t>Loss Contingency Accrual</t>
  </si>
  <si>
    <t>Right-of-use asset</t>
  </si>
  <si>
    <t>Accounting Standards Update 2016-02</t>
  </si>
  <si>
    <t>Number of operating leases | lease</t>
  </si>
  <si>
    <t>Minimum | Accounting Standards Update 2016-13 | Subsequent Event</t>
  </si>
  <si>
    <t>Increase in allowance for loan losses</t>
  </si>
  <si>
    <t>30.00%</t>
  </si>
  <si>
    <t>Decline in basis points for Tier 1 Common Equity Risk-Based Ratio</t>
  </si>
  <si>
    <t>0.22%</t>
  </si>
  <si>
    <t>Minimum | Buildings</t>
  </si>
  <si>
    <t>Estimated useful lives</t>
  </si>
  <si>
    <t>15 years</t>
  </si>
  <si>
    <t>Minimum | Furniture , fixture and equipment</t>
  </si>
  <si>
    <t>3 years</t>
  </si>
  <si>
    <t>Minimum | Computer equipment</t>
  </si>
  <si>
    <t>1 year</t>
  </si>
  <si>
    <t>Minimum | Computer Software</t>
  </si>
  <si>
    <t>Maximum | Accounting Standards Update 2016-13 | Subsequent Event</t>
  </si>
  <si>
    <t>40.00%</t>
  </si>
  <si>
    <t>0.29%</t>
  </si>
  <si>
    <t>Maximum | Buildings</t>
  </si>
  <si>
    <t>39 years</t>
  </si>
  <si>
    <t>Maximum | Furniture , fixture and equipment</t>
  </si>
  <si>
    <t>10 years</t>
  </si>
  <si>
    <t>Maximum | Computer equipment</t>
  </si>
  <si>
    <t>5 years</t>
  </si>
  <si>
    <t>Maximum | Computer Software</t>
  </si>
  <si>
    <t>Core deposits | Minimum</t>
  </si>
  <si>
    <t>Amortization Period</t>
  </si>
  <si>
    <t>7 years</t>
  </si>
  <si>
    <t>Core deposits | Maximum</t>
  </si>
  <si>
    <t>Equity Investments - Change in Fair Value of Equity Investments (Details) - USD ($) $ in Thousands</t>
  </si>
  <si>
    <t>Net change in fair value recorded during the period on equity investment securities</t>
  </si>
  <si>
    <t>Net change in fair value recorded on equity investment securities sold during the period</t>
  </si>
  <si>
    <t>Securities Available for Sale - Proceeds, Gains and Losses (Details) - USD ($)</t>
  </si>
  <si>
    <t>Debt Instrument [Line Items]</t>
  </si>
  <si>
    <t>Proceeds from investments sold</t>
  </si>
  <si>
    <t>Gains from sales/calls of securities</t>
  </si>
  <si>
    <t>Losses from sales of securities</t>
  </si>
  <si>
    <t>Net gain on sales or called securities</t>
  </si>
  <si>
    <t>Tax provision recorded on net gains on sales and calls of securities available for sale</t>
  </si>
  <si>
    <t>Call Option [Member]</t>
  </si>
  <si>
    <t>Securities Available for Sale - Amortized Cost and Estimated Fair Value (Details) - USD ($) $ in Thousands</t>
  </si>
  <si>
    <t>Amortized Cost - Due within one year</t>
  </si>
  <si>
    <t>Amortized Cost - Due after one year through five years</t>
  </si>
  <si>
    <t>Amortized Cost - Due after five years through ten years</t>
  </si>
  <si>
    <t>Amortized Cost - Due after ten years</t>
  </si>
  <si>
    <t>Estimated Fair Value - Due within one year</t>
  </si>
  <si>
    <t>Estimated Fair Value - Due after one year through five years</t>
  </si>
  <si>
    <t>Estimated Fair Value - Due after five years through ten years</t>
  </si>
  <si>
    <t>Estimated Fair Value - Due after ten years</t>
  </si>
  <si>
    <t>Carrying values of securities pledged as collateral</t>
  </si>
  <si>
    <t>Corporate Debt Securities [Member]</t>
  </si>
  <si>
    <t>Securities Available for Sale - Aggregate Unrealized Losses and Fair Value (Details) $ in Thousands</t>
  </si>
  <si>
    <t>Dec. 31, 2019USD ($)security</t>
  </si>
  <si>
    <t>Dec. 31, 2018USD ($)security</t>
  </si>
  <si>
    <t>Number of Securities, Less than 12 months | security</t>
  </si>
  <si>
    <t>Number of Securities, 12 months or longer | security</t>
  </si>
  <si>
    <t>Number of Securities, Total | security</t>
  </si>
  <si>
    <t>Fair Value - Less than 12 months</t>
  </si>
  <si>
    <t>Fair Value - 12 months or longer</t>
  </si>
  <si>
    <t>Fair Value - Total</t>
  </si>
  <si>
    <t>Gross Unrealized Losses - Less than 12 months</t>
  </si>
  <si>
    <t>Gross Unrealized Losses - 12 months or longer</t>
  </si>
  <si>
    <t>Gross Unrealized Losses - Total</t>
  </si>
  <si>
    <t>Municipal bonds</t>
  </si>
  <si>
    <t>Loans Receivable and Allowance for Loan Losses - Schedule of Accounts, Notes, Loans and Financing Receivable (Details) $ in Thousands</t>
  </si>
  <si>
    <t>Dec. 31, 2019USD ($)segment</t>
  </si>
  <si>
    <t>Dec. 31, 2016USD ($)</t>
  </si>
  <si>
    <t>Real estate loans:</t>
  </si>
  <si>
    <t>Less: deferred loan fees</t>
  </si>
  <si>
    <t>Gross loans receivable</t>
  </si>
  <si>
    <t>Less: allowance for loan losses</t>
  </si>
  <si>
    <t>Loans receivable, net</t>
  </si>
  <si>
    <t>Number of portfolio segments | segment</t>
  </si>
  <si>
    <t>Real Estate</t>
  </si>
  <si>
    <t>Real Estate | Real estate-Residential</t>
  </si>
  <si>
    <t>Real Estate | Commercial &amp; industrial</t>
  </si>
  <si>
    <t>Real Estate | Real estate-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Changes in expected cash flows</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d offs</t>
  </si>
  <si>
    <t>PCI allowance adjustment</t>
  </si>
  <si>
    <t>Balance, end of period</t>
  </si>
  <si>
    <t>Allowance for loan losses:</t>
  </si>
  <si>
    <t>Allowance for loan losses - Individually evaluated for impairment</t>
  </si>
  <si>
    <t>Allowance for loan losses - Collectively evaluated for impairment</t>
  </si>
  <si>
    <t>Allowance for loan losses - Total</t>
  </si>
  <si>
    <t>Loans outstsanding:</t>
  </si>
  <si>
    <t>Loans outstanding - Individually evaluated for impairment</t>
  </si>
  <si>
    <t>Loans outstanding - Collectively evaluated for impairment</t>
  </si>
  <si>
    <t>Total loans outstanding</t>
  </si>
  <si>
    <t>Loans and Leases Receivable, Other Information</t>
  </si>
  <si>
    <t>Commitment to lend</t>
  </si>
  <si>
    <t>Consumer and Other</t>
  </si>
  <si>
    <t>Receivables Acquired with Deteriorated Credit Quality</t>
  </si>
  <si>
    <t>Allowance for Loan Losses and the Loans Receivables by Impairment Methodology</t>
  </si>
  <si>
    <t>Purchased credit impaired loans with subsequent credit deterioration</t>
  </si>
  <si>
    <t>Legacy</t>
  </si>
  <si>
    <t>Legacy | Real Estate</t>
  </si>
  <si>
    <t>Legacy | Commercial Business</t>
  </si>
  <si>
    <t>Legacy | Trade Finance</t>
  </si>
  <si>
    <t>Legacy | Consumer and Other</t>
  </si>
  <si>
    <t>Legacy | Receivables Acquired with Deteriorated Credit Quality | Real Estate</t>
  </si>
  <si>
    <t>Legacy | Receivables Acquired with Deteriorated Credit Quality | Commercial Business</t>
  </si>
  <si>
    <t>Legacy | Receivables Acquired with Deteriorated Credit Quality | Trade Finance</t>
  </si>
  <si>
    <t>Legacy | Receivables Acquired with Deteriorated Credit Quality | Consumer and Other</t>
  </si>
  <si>
    <t>Acquired</t>
  </si>
  <si>
    <t>Acquired | Real Estate</t>
  </si>
  <si>
    <t>Acquired | Commercial Business</t>
  </si>
  <si>
    <t>Acquired | Trade Finance</t>
  </si>
  <si>
    <t>Acquired | Consumer and Other</t>
  </si>
  <si>
    <t>Acquired | Receivables Acquired with Deteriorated Credit Quality | Real Estate</t>
  </si>
  <si>
    <t>Acquired | Receivables Acquired with Deteriorated Credit Quality | Commercial Business</t>
  </si>
  <si>
    <t>Acquired | Receivables Acquired with Deteriorated Credit Quality | Trade Finance</t>
  </si>
  <si>
    <t>Acquired | Receivables Acquired with Deteriorated Credit Quality | Consumer and Other</t>
  </si>
  <si>
    <t>Loans Receivable and Allowance for Loan Losses - Impaired Financing Receivables (Details) - USD ($) $ in Thousands</t>
  </si>
  <si>
    <t>Impaired Loans, Recorded Investment</t>
  </si>
  <si>
    <t>Recorded Investment, With Allocated Allowance</t>
  </si>
  <si>
    <t>Recorded Investment, With No Allocated Allowance</t>
  </si>
  <si>
    <t>Allowance on Impaired Loans</t>
  </si>
  <si>
    <t>Impaired Loans, net of allowance</t>
  </si>
  <si>
    <t>Impaired Financing Receivable,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WIthout charge-offs</t>
  </si>
  <si>
    <t>With charge-offs</t>
  </si>
  <si>
    <t>Real estate-Residential</t>
  </si>
  <si>
    <t>Real estate-Residential | Acquired</t>
  </si>
  <si>
    <t>Real estate-Construction</t>
  </si>
  <si>
    <t>Real estate-Construction | Acquired</t>
  </si>
  <si>
    <t>Commercial Business | Acquired</t>
  </si>
  <si>
    <t>Trade Finance | Acquired</t>
  </si>
  <si>
    <t>Consumer and Other | Acquired</t>
  </si>
  <si>
    <t>Real estate-Commercial</t>
  </si>
  <si>
    <t>Real estate-Commercial | Retail</t>
  </si>
  <si>
    <t>Real estate-Commercial | Retail | Acquired</t>
  </si>
  <si>
    <t>Real estate-Commercial | Hotel &amp; Motel</t>
  </si>
  <si>
    <t>Real estate-Commercial | Hotel &amp; Motel | Acquired</t>
  </si>
  <si>
    <t>Real estate-Commercial | Gas Station &amp; Car Wash</t>
  </si>
  <si>
    <t>Real estate-Commercial | Gas Station &amp; Car Wash | Acquired</t>
  </si>
  <si>
    <t>Real estate-Commercial | Mixed Use</t>
  </si>
  <si>
    <t>Real estate-Commercial | Mixed Use | Acquired</t>
  </si>
  <si>
    <t>Real estate-Commercial | Industrial &amp; Warehouse</t>
  </si>
  <si>
    <t>Real estate-Commercial | Industrial &amp; Warehouse | Acquired</t>
  </si>
  <si>
    <t>Real estate-Commercial | Other</t>
  </si>
  <si>
    <t>Real estate-Commercial | Other | Acquired</t>
  </si>
  <si>
    <t>Loans Receivable and Allowance for Loan Losses - Past Due Financing Receivables (Details) - USD ($) $ in Thousands</t>
  </si>
  <si>
    <t>Financing Receivable, Past Due [Line Items]</t>
  </si>
  <si>
    <t>Threshold period past due for nonaccrual status of financing receivable</t>
  </si>
  <si>
    <t>90 days</t>
  </si>
  <si>
    <t>Past due and Accruing Loans</t>
  </si>
  <si>
    <t>Non-accrual loans</t>
  </si>
  <si>
    <t>Financing Receivable, 90 Days or More Past Due, Still Accruing</t>
  </si>
  <si>
    <t>Guaranteed portion of delinquent SBA loans that are in liquidation</t>
  </si>
  <si>
    <t>Real estate-Residential | Legacy</t>
  </si>
  <si>
    <t>Real estate-Commercial | Legacy | Retail</t>
  </si>
  <si>
    <t>Real estate-Commercial | Legacy | Hotel &amp; Motel</t>
  </si>
  <si>
    <t>Real estate-Commercial | Legacy | Gas Station &amp; Car Wash</t>
  </si>
  <si>
    <t>Real estate-Commercial | Legacy | Mixed Use</t>
  </si>
  <si>
    <t>Real estate-Commercial | Legacy | Industrial &amp; Warehouse</t>
  </si>
  <si>
    <t>Real estate-Commercial | Legacy | Other</t>
  </si>
  <si>
    <t>Real estate-Commercial | Acquired | Retail</t>
  </si>
  <si>
    <t>Real estate-Commercial | Acquired | Hotel &amp; Motel</t>
  </si>
  <si>
    <t>Real estate-Commercial | Acquired | Gas Station &amp; Car Wash</t>
  </si>
  <si>
    <t>Real estate-Commercial | Acquired | Mixed Use</t>
  </si>
  <si>
    <t>Real estate-Commercial | Acquired | Industrial &amp; Warehouse</t>
  </si>
  <si>
    <t>Real estate-Commercial | Acquired | Other</t>
  </si>
  <si>
    <t>Real estate-Construction | Legacy</t>
  </si>
  <si>
    <t>Commercial Business | Legacy</t>
  </si>
  <si>
    <t>Trade Finance | Legacy</t>
  </si>
  <si>
    <t>Consumer and Other | Legacy</t>
  </si>
  <si>
    <t>Consumer | Legacy</t>
  </si>
  <si>
    <t>Consumer | Acquired</t>
  </si>
  <si>
    <t>30-59 Days Past Due</t>
  </si>
  <si>
    <t>30-59 Days Past Due | Legacy</t>
  </si>
  <si>
    <t>30-59 Days Past Due | Acquired</t>
  </si>
  <si>
    <t>30-59 Days Past Due | Commercial Business | Legacy</t>
  </si>
  <si>
    <t>30-59 Days Past Due | Commercial Business | Acquired</t>
  </si>
  <si>
    <t>30-59 Days Past Due | Trade Finance | Legacy</t>
  </si>
  <si>
    <t>30-59 Days Past Due | Trade Finance | Acquired</t>
  </si>
  <si>
    <t>30-59 Days Past Due | Consumer | Legacy</t>
  </si>
  <si>
    <t>30-59 Days Past Due | Consumer | Acquired</t>
  </si>
  <si>
    <t>60-89 Days Past Due</t>
  </si>
  <si>
    <t>60-89 Days Past Due | Legacy</t>
  </si>
  <si>
    <t>60-89 Days Past Due | Acquired</t>
  </si>
  <si>
    <t>60-89 Days Past Due | Commercial Business | Legacy</t>
  </si>
  <si>
    <t>60-89 Days Past Due | Commercial Business | Acquired</t>
  </si>
  <si>
    <t>60-89 Days Past Due | Trade Finance | Legacy</t>
  </si>
  <si>
    <t>60-89 Days Past Due | Trade Finance | Acquired</t>
  </si>
  <si>
    <t>60-89 Days Past Due | Consumer | Legacy</t>
  </si>
  <si>
    <t>60-89 Days Past Due | Consumer | Acquired</t>
  </si>
  <si>
    <t>90 or More Days Past Due</t>
  </si>
  <si>
    <t>90 or More Days Past Due | Legacy</t>
  </si>
  <si>
    <t>90 or More Days Past Due | Acquired</t>
  </si>
  <si>
    <t>90 or More Days Past Due | Commercial Business | Legacy</t>
  </si>
  <si>
    <t>90 or More Days Past Due | Commercial Business | Acquired</t>
  </si>
  <si>
    <t>90 or More Days Past Due | Trade Finance | Legacy</t>
  </si>
  <si>
    <t>90 or More Days Past Due | Trade Finance | Acquired</t>
  </si>
  <si>
    <t>90 or More Days Past Due | Consumer | Legacy</t>
  </si>
  <si>
    <t>90 or More Days Past Due | Consumer | Acquired</t>
  </si>
  <si>
    <t>Real estate-Construction | Real Estate | Legacy</t>
  </si>
  <si>
    <t>Real estate-Construction | Real Estate | Acquired</t>
  </si>
  <si>
    <t>Real estate-Construction | 30-59 Days Past Due | Real Estate | Legacy</t>
  </si>
  <si>
    <t>Real estate-Construction | 30-59 Days Past Due | Real Estate | Acquired</t>
  </si>
  <si>
    <t>Real estate-Construction | 60-89 Days Past Due | Real Estate | Legacy</t>
  </si>
  <si>
    <t>Real estate-Construction | 60-89 Days Past Due | Real Estate | Acquired</t>
  </si>
  <si>
    <t>Real estate-Construction | 90 or More Days Past Due | Real Estate | Legacy</t>
  </si>
  <si>
    <t>Real estate-Construction | 90 or More Days Past Due | Real Estate | Acquired</t>
  </si>
  <si>
    <t>Real estate-Commercial | Real Estate | Legacy | Retail</t>
  </si>
  <si>
    <t>Real estate-Commercial | Real Estate | Legacy | Hotel &amp; Motel</t>
  </si>
  <si>
    <t>Real estate-Commercial | Real Estate | Legacy | Gas Station &amp; Car Wash</t>
  </si>
  <si>
    <t>Real estate-Commercial | Real Estate | Legacy | Mixed Use</t>
  </si>
  <si>
    <t>Real estate-Commercial | Real Estate | Legacy | Industrial &amp; Warehouse</t>
  </si>
  <si>
    <t>Real estate-Commercial | Real Estate | Legacy | Other</t>
  </si>
  <si>
    <t>Real estate-Commercial | Real Estate | Acquired | Retail</t>
  </si>
  <si>
    <t>Real estate-Commercial | Real Estate | Acquired | Hotel &amp; Motel</t>
  </si>
  <si>
    <t>Real estate-Commercial | Real Estate | Acquired | Gas Station &amp; Car Wash</t>
  </si>
  <si>
    <t>Real estate-Commercial | Real Estate | Acquired | Mixed Use</t>
  </si>
  <si>
    <t>Real estate-Commercial | Real Estate | Acquired | Industrial &amp; Warehouse</t>
  </si>
  <si>
    <t>Real estate-Commercial | Real Estate | Acquired | Other</t>
  </si>
  <si>
    <t>Real estate-Commercial | 30-59 Days Past Due | Real Estate | Legacy | Retail</t>
  </si>
  <si>
    <t>Real estate-Commercial | 30-59 Days Past Due | Real Estate | Legacy | Hotel &amp; Motel</t>
  </si>
  <si>
    <t>Real estate-Commercial | 30-59 Days Past Due | Real Estate | Legacy | Gas Station &amp; Car Wash</t>
  </si>
  <si>
    <t>Real estate-Commercial | 30-59 Days Past Due | Real Estate | Legacy | Mixed Use</t>
  </si>
  <si>
    <t>Real estate-Commercial | 30-59 Days Past Due | Real Estate | Legacy | Industrial &amp; Warehouse</t>
  </si>
  <si>
    <t>Real estate-Commercial | 30-59 Days Past Due | Real Estate | Legacy | Other</t>
  </si>
  <si>
    <t>Real estate-Commercial | 30-59 Days Past Due | Real Estate | Acquired | Retail</t>
  </si>
  <si>
    <t>Real estate-Commercial | 30-59 Days Past Due | Real Estate | Acquired | Hotel &amp; Motel</t>
  </si>
  <si>
    <t>Real estate-Commercial | 30-59 Days Past Due | Real Estate | Acquired | Gas Station &amp; Car Wash</t>
  </si>
  <si>
    <t>Real estate-Commercial | 30-59 Days Past Due | Real Estate | Acquired | Mixed Use</t>
  </si>
  <si>
    <t>Real estate-Commercial | 30-59 Days Past Due | Real Estate | Acquired | Industrial &amp; Warehouse</t>
  </si>
  <si>
    <t>Real estate-Commercial | 30-59 Days Past Due | Real Estate | Acquired | Other</t>
  </si>
  <si>
    <t>Real estate-Commercial | 60-89 Days Past Due | Real Estate | Legacy | Retail</t>
  </si>
  <si>
    <t>Real estate-Commercial | 60-89 Days Past Due | Real Estate | Legacy | Hotel &amp; Motel</t>
  </si>
  <si>
    <t>Real estate-Commercial | 60-89 Days Past Due | Real Estate | Legacy | Gas Station &amp; Car Wash</t>
  </si>
  <si>
    <t>Real estate-Commercial | 60-89 Days Past Due | Real Estate | Legacy | Mixed Use</t>
  </si>
  <si>
    <t>Real estate-Commercial | 60-89 Days Past Due | Real Estate | Legacy | Industrial &amp; Warehouse</t>
  </si>
  <si>
    <t>Real estate-Commercial | 60-89 Days Past Due | Real Estate | Legacy | Other</t>
  </si>
  <si>
    <t>Real estate-Commercial | 60-89 Days Past Due | Real Estate | Acquired | Retail</t>
  </si>
  <si>
    <t>Real estate-Commercial | 60-89 Days Past Due | Real Estate | Acquired | Hotel &amp; Motel</t>
  </si>
  <si>
    <t>Real estate-Commercial | 60-89 Days Past Due | Real Estate | Acquired | Gas Station &amp; Car Wash</t>
  </si>
  <si>
    <t>Real estate-Commercial | 60-89 Days Past Due | Real Estate | Acquired | Mixed Use</t>
  </si>
  <si>
    <t>Real estate-Commercial | 60-89 Days Past Due | Real Estate | Acquired | Industrial &amp; Warehouse</t>
  </si>
  <si>
    <t>Real estate-Commercial | 60-89 Days Past Due | Real Estate | Acquired | Other</t>
  </si>
  <si>
    <t>Real estate-Commercial | 90 or More Days Past Due | Real Estate | Legacy | Retail</t>
  </si>
  <si>
    <t>Real estate-Commercial | 90 or More Days Past Due | Real Estate | Legacy | Hotel &amp; Motel</t>
  </si>
  <si>
    <t>Real estate-Commercial | 90 or More Days Past Due | Real Estate | Legacy | Gas Station &amp; Car Wash</t>
  </si>
  <si>
    <t>Real estate-Commercial | 90 or More Days Past Due | Real Estate | Legacy | Mixed Use</t>
  </si>
  <si>
    <t>Real estate-Commercial | 90 or More Days Past Due | Real Estate | Legacy | Industrial &amp; Warehouse</t>
  </si>
  <si>
    <t>Real estate-Commercial | 90 or More Days Past Due | Real Estate | Legacy | Other</t>
  </si>
  <si>
    <t>Real estate-Commercial | 90 or More Days Past Due | Real Estate | Acquired | Retail</t>
  </si>
  <si>
    <t>Real estate-Commercial | 90 or More Days Past Due | Real Estate | Acquired | Hotel &amp; Motel</t>
  </si>
  <si>
    <t>Real estate-Commercial | 90 or More Days Past Due | Real Estate | Acquired | Gas Station &amp; Car Wash</t>
  </si>
  <si>
    <t>Real estate-Commercial | 90 or More Days Past Due | Real Estate | Acquired | Mixed Use</t>
  </si>
  <si>
    <t>Real estate-Commercial | 90 or More Days Past Due | Real Estate | Acquired | Industrial &amp; Warehouse</t>
  </si>
  <si>
    <t>Real estate-Commercial | 90 or More Days Past Due | Real Estate | Acquired | Other</t>
  </si>
  <si>
    <t>Real estate-Residential | Real Estate | Legacy</t>
  </si>
  <si>
    <t>Real estate-Residential | Real Estate | Acquired</t>
  </si>
  <si>
    <t>Real estate-Residential | 30-59 Days Past Due | Real Estate | Legacy</t>
  </si>
  <si>
    <t>Real estate-Residential | 30-59 Days Past Due | Real Estate | Acquired</t>
  </si>
  <si>
    <t>Real estate-Residential | 60-89 Days Past Due | Real Estate | Legacy</t>
  </si>
  <si>
    <t>Real estate-Residential | 60-89 Days Past Due | Real Estate | Acquired</t>
  </si>
  <si>
    <t>Real estate-Residential | 90 or More Days Past Due | Real Estate | Legacy</t>
  </si>
  <si>
    <t>Real estate-Residential | 90 or More Days Past Due | Real Estate | Acquired</t>
  </si>
  <si>
    <t>Loans Receivable and Allowance for Loan Losses - Financing Receivable Credit Quality Indicators (Details) - USD ($) $ in Thousands</t>
  </si>
  <si>
    <t>Financing Receivable, Credit Quality Indicator [Line Items]</t>
  </si>
  <si>
    <t>Real Estate | Legacy</t>
  </si>
  <si>
    <t>Real Estate | Acquired</t>
  </si>
  <si>
    <t>Pass</t>
  </si>
  <si>
    <t>Pass | Legacy</t>
  </si>
  <si>
    <t>Pass | Acquired</t>
  </si>
  <si>
    <t>Pass | Real estate-Residential | Legacy</t>
  </si>
  <si>
    <t>Pass | Real estate-Residential | Acquired</t>
  </si>
  <si>
    <t>Pass | Real estate-Commercial | Legacy | Retail</t>
  </si>
  <si>
    <t>Pass | Real estate-Commercial | Legacy | Hotel &amp; Motel</t>
  </si>
  <si>
    <t>Pass | Real estate-Commercial | Legacy | Gas Station &amp; Car Wash</t>
  </si>
  <si>
    <t>Pass | Real estate-Commercial | Legacy | Mixed Use</t>
  </si>
  <si>
    <t>Pass | Real estate-Commercial | Legacy | Industrial &amp; Warehouse</t>
  </si>
  <si>
    <t>Pass | Real estate-Commercial | Legacy | Other</t>
  </si>
  <si>
    <t>Pass | Real estate-Commercial | Acquired | Retail</t>
  </si>
  <si>
    <t>Pass | Real estate-Commercial | Acquired | Hotel &amp; Motel</t>
  </si>
  <si>
    <t>Pass | Real estate-Commercial | Acquired | Gas Station &amp; Car Wash</t>
  </si>
  <si>
    <t>Pass | Real estate-Commercial | Acquired | Mixed Use</t>
  </si>
  <si>
    <t>Pass | Real estate-Commercial | Acquired | Industrial &amp; Warehouse</t>
  </si>
  <si>
    <t>Pass | Real estate-Commercial | Acquired | Other</t>
  </si>
  <si>
    <t>Pass | Real estate-Construction | Legacy</t>
  </si>
  <si>
    <t>Pass | Real estate-Construction | Acquired</t>
  </si>
  <si>
    <t>Pass | Commercial Business | Legacy</t>
  </si>
  <si>
    <t>Pass | Commercial Business | Acquired</t>
  </si>
  <si>
    <t>Pass | Trade Finance | Legacy</t>
  </si>
  <si>
    <t>Pass | Trade Finance | Acquired</t>
  </si>
  <si>
    <t>Pass | Consumer and Other | Legacy</t>
  </si>
  <si>
    <t>Pass | Consumer and Other | Acquired</t>
  </si>
  <si>
    <t>Special Mention</t>
  </si>
  <si>
    <t>Special Mention | Legacy</t>
  </si>
  <si>
    <t>Special Mention | Acquired</t>
  </si>
  <si>
    <t>Special Mention | Real estate-Residential | Legacy</t>
  </si>
  <si>
    <t>Special Mention | Real estate-Residential | Acquired</t>
  </si>
  <si>
    <t>Special Mention | Real estate-Commercial | Legacy | Retail</t>
  </si>
  <si>
    <t>Special Mention | Real estate-Commercial | Legacy | Hotel &amp; Motel</t>
  </si>
  <si>
    <t>Special Mention | Real estate-Commercial | Legacy | Gas Station &amp; Car Wash</t>
  </si>
  <si>
    <t>Special Mention | Real estate-Commercial | Legacy | Mixed Use</t>
  </si>
  <si>
    <t>Special Mention | Real estate-Commercial | Legacy | Industrial &amp; Warehouse</t>
  </si>
  <si>
    <t>Special Mention | Real estate-Commercial | Legacy | Other</t>
  </si>
  <si>
    <t>Special Mention | Real estate-Commercial | Acquired | Retail</t>
  </si>
  <si>
    <t>Special Mention | Real estate-Commercial | Acquired | Hotel &amp; Motel</t>
  </si>
  <si>
    <t>Special Mention | Real estate-Commercial | Acquired | Gas Station &amp; Car Wash</t>
  </si>
  <si>
    <t>Special Mention | Real estate-Commercial | Acquired | Mixed Use</t>
  </si>
  <si>
    <t>Special Mention | Real estate-Commercial | Acquired | Industrial &amp; Warehouse</t>
  </si>
  <si>
    <t>Special Mention | Real estate-Commercial | Acquired | Other</t>
  </si>
  <si>
    <t>Special Mention | Real estate-Construction | Legacy</t>
  </si>
  <si>
    <t>Special Mention | Real estate-Construction | Acquired</t>
  </si>
  <si>
    <t>Special Mention | Commercial Business | Legacy</t>
  </si>
  <si>
    <t>Special Mention | Commercial Business | Acquired</t>
  </si>
  <si>
    <t>Special Mention | Trade Finance | Legacy</t>
  </si>
  <si>
    <t>Special Mention | Trade Finance | Acquired</t>
  </si>
  <si>
    <t>Special Mention | Consumer and Other | Legacy</t>
  </si>
  <si>
    <t>Special Mention | Consumer and Other | Acquired</t>
  </si>
  <si>
    <t>Substandard</t>
  </si>
  <si>
    <t>Substandard | Legacy</t>
  </si>
  <si>
    <t>Substandard | Acquired</t>
  </si>
  <si>
    <t>Substandard | Real estate-Residential | Legacy</t>
  </si>
  <si>
    <t>Substandard | Real estate-Residential | Acquired</t>
  </si>
  <si>
    <t>Substandard | Real estate-Commercial | Legacy | Retail</t>
  </si>
  <si>
    <t>Substandard | Real estate-Commercial | Legacy | Hotel &amp; Motel</t>
  </si>
  <si>
    <t>Substandard | Real estate-Commercial | Legacy | Gas Station &amp; Car Wash</t>
  </si>
  <si>
    <t>Substandard | Real estate-Commercial | Legacy | Mixed Use</t>
  </si>
  <si>
    <t>Substandard | Real estate-Commercial | Legacy | Industrial &amp; Warehouse</t>
  </si>
  <si>
    <t>Substandard | Real estate-Commercial | Legacy | Other</t>
  </si>
  <si>
    <t>Substandard | Real estate-Commercial | Acquired | Retail</t>
  </si>
  <si>
    <t>Substandard | Real estate-Commercial | Acquired | Hotel &amp; Motel</t>
  </si>
  <si>
    <t>Substandard | Real estate-Commercial | Acquired | Gas Station &amp; Car Wash</t>
  </si>
  <si>
    <t>Substandard | Real estate-Commercial | Acquired | Mixed Use</t>
  </si>
  <si>
    <t>Substandard | Real estate-Commercial | Acquired | Industrial &amp; Warehouse</t>
  </si>
  <si>
    <t>Substandard | Real estate-Commercial | Acquired | Other</t>
  </si>
  <si>
    <t>Substandard | Real estate-Construction | Legacy</t>
  </si>
  <si>
    <t>Substandard | Real estate-Construction | Acquired</t>
  </si>
  <si>
    <t>Substandard | Commercial Business | Legacy</t>
  </si>
  <si>
    <t>Substandard | Commercial Business | Acquired</t>
  </si>
  <si>
    <t>Substandard | Trade Finance | Legacy</t>
  </si>
  <si>
    <t>Substandard | Trade Finance | Acquired</t>
  </si>
  <si>
    <t>Substandard | Consumer and Other | Legacy</t>
  </si>
  <si>
    <t>Substandard | Consumer and Other | Acquired</t>
  </si>
  <si>
    <t>Doubtful/ Loss</t>
  </si>
  <si>
    <t>Doubtful/ Loss | Legacy</t>
  </si>
  <si>
    <t>Doubtful/ Loss | Acquired</t>
  </si>
  <si>
    <t>Doubtful/ Loss | Real estate-Residential | Legacy</t>
  </si>
  <si>
    <t>Doubtful/ Loss | Real estate-Residential | Acquired</t>
  </si>
  <si>
    <t>Doubtful/ Loss | Real estate-Commercial | Legacy | Retail</t>
  </si>
  <si>
    <t>Doubtful/ Loss | Real estate-Commercial | Legacy | Hotel &amp; Motel</t>
  </si>
  <si>
    <t>Doubtful/ Loss | Real estate-Commercial | Legacy | Gas Station &amp; Car Wash</t>
  </si>
  <si>
    <t>Doubtful/ Loss | Real estate-Commercial | Legacy | Mixed Use</t>
  </si>
  <si>
    <t>Doubtful/ Loss | Real estate-Commercial | Legacy | Industrial &amp; Warehouse</t>
  </si>
  <si>
    <t>Doubtful/ Loss | Real estate-Commercial | Legacy | Other</t>
  </si>
  <si>
    <t>Doubtful/ Loss | Real estate-Commercial | Acquired | Retail</t>
  </si>
  <si>
    <t>Doubtful/ Loss | Real estate-Commercial | Acquired | Hotel &amp; Motel</t>
  </si>
  <si>
    <t>Doubtful/ Loss | Real estate-Commercial | Acquired | Gas Station &amp; Car Wash</t>
  </si>
  <si>
    <t>Doubtful/ Loss | Real estate-Commercial | Acquired | Mixed Use</t>
  </si>
  <si>
    <t>Doubtful/ Loss | Real estate-Commercial | Acquired | Industrial &amp; Warehouse</t>
  </si>
  <si>
    <t>Doubtful/ Loss | Real estate-Commercial | Acquired | Other</t>
  </si>
  <si>
    <t>Doubtful/ Loss | Real estate-Construction | Legacy</t>
  </si>
  <si>
    <t>Doubtful/ Loss | Real estate-Construction | Acquired</t>
  </si>
  <si>
    <t>Doubtful/ Loss | Commercial Business | Legacy</t>
  </si>
  <si>
    <t>Doubtful/ Loss | Commercial Business | Acquired</t>
  </si>
  <si>
    <t>Doubtful/ Loss | Trade Finance | Legacy</t>
  </si>
  <si>
    <t>Doubtful/ Loss | Trade Finance | Acquired</t>
  </si>
  <si>
    <t>Doubtful/ Loss | Consumer and Other | Legacy</t>
  </si>
  <si>
    <t>Doubtful/ Loss | Consumer and Other | Acquired</t>
  </si>
  <si>
    <t>Non Pass</t>
  </si>
  <si>
    <t>Non Pass | Legacy</t>
  </si>
  <si>
    <t>Non Pass | Acquired</t>
  </si>
  <si>
    <t>Non Pass | Real estate-Residential | Legacy</t>
  </si>
  <si>
    <t>Non Pass | Real estate-Residential | Acquired</t>
  </si>
  <si>
    <t>Non Pass | Real estate-Commercial | Legacy | Retail</t>
  </si>
  <si>
    <t>Non Pass | Real estate-Commercial | Legacy | Hotel &amp; Motel</t>
  </si>
  <si>
    <t>Non Pass | Real estate-Commercial | Legacy | Gas Station &amp; Car Wash</t>
  </si>
  <si>
    <t>Non Pass | Real estate-Commercial | Legacy | Mixed Use</t>
  </si>
  <si>
    <t>Non Pass | Real estate-Commercial | Legacy | Industrial &amp; Warehouse</t>
  </si>
  <si>
    <t>Non Pass | Real estate-Commercial | Legacy | Other</t>
  </si>
  <si>
    <t>Non Pass | Real estate-Commercial | Acquired | Retail</t>
  </si>
  <si>
    <t>Non Pass | Real estate-Commercial | Acquired | Hotel &amp; Motel</t>
  </si>
  <si>
    <t>Non Pass | Real estate-Commercial | Acquired | Gas Station &amp; Car Wash</t>
  </si>
  <si>
    <t>Non Pass | Real estate-Commercial | Acquired | Mixed Use</t>
  </si>
  <si>
    <t>Non Pass | Real estate-Commercial | Acquired | Industrial &amp; Warehouse</t>
  </si>
  <si>
    <t>Non Pass | Real estate-Commercial | Acquired | Other</t>
  </si>
  <si>
    <t>Non Pass | Real estate-Construction | Legacy</t>
  </si>
  <si>
    <t>Non Pass | Real estate-Construction | Acquired</t>
  </si>
  <si>
    <t>Non Pass | Commercial Business | Legacy</t>
  </si>
  <si>
    <t>Non Pass | Commercial Business | Acquired</t>
  </si>
  <si>
    <t>Non Pass | Trade Finance | Legacy</t>
  </si>
  <si>
    <t>Non Pass | Trade Finance | Acquired</t>
  </si>
  <si>
    <t>Non Pass | Consumer and Other | Legacy</t>
  </si>
  <si>
    <t>Non Pass | Consumer and Other | Acquired</t>
  </si>
  <si>
    <t>Loans Receivable and Allowance for Loan Losses - Loans Held For Investment - Sales or Reclassification to Held for Sale (Details) - USD ($) $ in Thousands</t>
  </si>
  <si>
    <t>Loans Receivable Held-for-sale, Net, Reconciliation to Cash Flow [Roll Forward]</t>
  </si>
  <si>
    <t>Sales or reclassification to held for sale</t>
  </si>
  <si>
    <t>Consumer</t>
  </si>
  <si>
    <t>Loans Receivable and Allowance for Loan Losses - Allowance for Loans, by Portfolio Segment and Impairment Method (Details) - USD ($) $ in Thousands</t>
  </si>
  <si>
    <t>Dec. 31, 2016</t>
  </si>
  <si>
    <t>Loans by Portfolio Segment and Impairment Method [Abstract]</t>
  </si>
  <si>
    <t>Impaired loans, gross carrying value</t>
  </si>
  <si>
    <t>Specific allowance</t>
  </si>
  <si>
    <t>Loss coverage ratio</t>
  </si>
  <si>
    <t>3.76%</t>
  </si>
  <si>
    <t>4.61%</t>
  </si>
  <si>
    <t>Non-impaired loans</t>
  </si>
  <si>
    <t>General allowance</t>
  </si>
  <si>
    <t>0.74%</t>
  </si>
  <si>
    <t>0.73%</t>
  </si>
  <si>
    <t>0.77%</t>
  </si>
  <si>
    <t>0.39%</t>
  </si>
  <si>
    <t>0.57%</t>
  </si>
  <si>
    <t>0.75%</t>
  </si>
  <si>
    <t>0.62%</t>
  </si>
  <si>
    <t>0.67%</t>
  </si>
  <si>
    <t>0.00%</t>
  </si>
  <si>
    <t>0.59%</t>
  </si>
  <si>
    <t>0.28%</t>
  </si>
  <si>
    <t>13.51%</t>
  </si>
  <si>
    <t>12.31%</t>
  </si>
  <si>
    <t>1.16%</t>
  </si>
  <si>
    <t>1.12%</t>
  </si>
  <si>
    <t>1.27%</t>
  </si>
  <si>
    <t>1.30%</t>
  </si>
  <si>
    <t>Trade finance</t>
  </si>
  <si>
    <t>0.38%</t>
  </si>
  <si>
    <t>0.36%</t>
  </si>
  <si>
    <t>0.56%</t>
  </si>
  <si>
    <t>0.19%</t>
  </si>
  <si>
    <t>0.85%</t>
  </si>
  <si>
    <t>0.70%</t>
  </si>
  <si>
    <t>0.69%</t>
  </si>
  <si>
    <t>Legacy | Real estate-Residential</t>
  </si>
  <si>
    <t>Legacy | Real estate-Construction</t>
  </si>
  <si>
    <t>Legacy | Trade finance</t>
  </si>
  <si>
    <t>Acquired | Real estate-Residential</t>
  </si>
  <si>
    <t>Acquired | Real estate-Construction</t>
  </si>
  <si>
    <t>Acquired | Trade finance</t>
  </si>
  <si>
    <t>Loans Receivable and Allowance for Loan Losses - Troubled Debt Restructurings on Financing Receivables (Details)</t>
  </si>
  <si>
    <t>Dec. 31, 2019USD ($)loan</t>
  </si>
  <si>
    <t>Dec. 31, 2018USD ($)loan</t>
  </si>
  <si>
    <t>Dec. 31, 2017USD ($)loan</t>
  </si>
  <si>
    <t>Financing Receivable, Troubled Debt Restructuring [Line Items]</t>
  </si>
  <si>
    <t>Charge offs for TDR loans modified</t>
  </si>
  <si>
    <t>Troubled debt restructured</t>
  </si>
  <si>
    <t>Troubled Debt Restructuring, By Loan Class</t>
  </si>
  <si>
    <t>Number of Loans | loan</t>
  </si>
  <si>
    <t>Pre-Modification</t>
  </si>
  <si>
    <t>Post-Modification</t>
  </si>
  <si>
    <t>Troubled Debt Restructuring, By Loan Class, Modified And Subsequent Payment Default</t>
  </si>
  <si>
    <t>Balance</t>
  </si>
  <si>
    <t>Specific reserves</t>
  </si>
  <si>
    <t>Specific reserves for the TDRs</t>
  </si>
  <si>
    <t>Charge offs</t>
  </si>
  <si>
    <t>Specific reserves allocated to TDRs</t>
  </si>
  <si>
    <t>Outstanding commitments to extend additional funds to borrowers</t>
  </si>
  <si>
    <t>Financing Receivable, Modification, Commitment to Lend</t>
  </si>
  <si>
    <t>Payment concession</t>
  </si>
  <si>
    <t>Maturity/ Amortization concession</t>
  </si>
  <si>
    <t>Rate concession</t>
  </si>
  <si>
    <t>TDR on accrual</t>
  </si>
  <si>
    <t>TDR on accrual | Payment concession</t>
  </si>
  <si>
    <t>TDR on accrual | Maturity/ Amortization concession</t>
  </si>
  <si>
    <t>TDR on accrual | Rate concession</t>
  </si>
  <si>
    <t>TDR on non-accrual</t>
  </si>
  <si>
    <t>TDR on non-accrual | Payment concession</t>
  </si>
  <si>
    <t>TDR on non-accrual | Maturity/ Amortization concession</t>
  </si>
  <si>
    <t>TDR on non-accrual | Rate concession</t>
  </si>
  <si>
    <t>Real estate-Commercial | TDR on accrual</t>
  </si>
  <si>
    <t>Number of TDRs on accrual status | loan</t>
  </si>
  <si>
    <t>Commercial Business | TDR on accrual</t>
  </si>
  <si>
    <t>Consumer | TDR on accrual</t>
  </si>
  <si>
    <t>Real Estate | Real estate-Commercial | TDR on accrual</t>
  </si>
  <si>
    <t>Real Estate | Real estate-Commercial | TDR on accrual | Payment concession</t>
  </si>
  <si>
    <t>Real Estate | Real estate-Commercial | TDR on accrual | Maturity/ Amortization concession</t>
  </si>
  <si>
    <t>Real Estate | Real estate-Commercial | TDR on accrual | Rate concession</t>
  </si>
  <si>
    <t>Real Estate | Real estate-Commercial | TDR on non-accrual</t>
  </si>
  <si>
    <t>Real Estate | Real estate-Commercial | TDR on non-accrual | Payment concession</t>
  </si>
  <si>
    <t>Real Estate | Real estate-Commercial | TDR on non-accrual | Maturity/ Amortization concession</t>
  </si>
  <si>
    <t>Real Estate | Real estate-Commercial | TDR on non-accrual | Rate concession</t>
  </si>
  <si>
    <t>Commercial Business | TDR on accrual | Payment concession</t>
  </si>
  <si>
    <t>Commercial Business | TDR on accrual | Maturity/ Amortization concession</t>
  </si>
  <si>
    <t>Commercial Business | TDR on accrual | Rate concession</t>
  </si>
  <si>
    <t>Commercial Business | TDR on non-accrual</t>
  </si>
  <si>
    <t>Commercial Business | TDR on non-accrual | Payment concession</t>
  </si>
  <si>
    <t>Commercial Business | TDR on non-accrual | Maturity/ Amortization concession</t>
  </si>
  <si>
    <t>Commercial Business | TDR on non-accrual | Rate concession</t>
  </si>
  <si>
    <t>Commercial Business | Commercial Business | TDR on accrual</t>
  </si>
  <si>
    <t>Trade Finance and Other | TDR on accrual</t>
  </si>
  <si>
    <t>Trade Finance and Other | TDR on accrual | Payment concession</t>
  </si>
  <si>
    <t>Trade Finance and Other | TDR on accrual | Maturity/ Amortization concession</t>
  </si>
  <si>
    <t>Trade Finance and Other | TDR on accrual | Rate concession</t>
  </si>
  <si>
    <t>Trade Finance and Other | TDR on non-accrual</t>
  </si>
  <si>
    <t>Trade Finance and Other | TDR on non-accrual | Payment concession</t>
  </si>
  <si>
    <t>Trade Finance and Other | TDR on non-accrual | Maturity/ Amortization concession</t>
  </si>
  <si>
    <t>Trade Finance and Other | TDR on non-accrual | Rate concession</t>
  </si>
  <si>
    <t>Consumer and Other | Consumer | TDR on accrual</t>
  </si>
  <si>
    <t>Subsequent default, number of loans | loan</t>
  </si>
  <si>
    <t>Legacy | Real Estate | Retail</t>
  </si>
  <si>
    <t>Subsequent default, recorded investment</t>
  </si>
  <si>
    <t>Legacy | Real Estate | Hotel &amp; Motel</t>
  </si>
  <si>
    <t>Legacy | Real Estate | Gas Station &amp; Car Wash</t>
  </si>
  <si>
    <t>Legacy | Real Estate | Mixed Use</t>
  </si>
  <si>
    <t>Financing Receivable, Troubled Debt Restructuring, Premodification</t>
  </si>
  <si>
    <t>Legacy | Real Estate | Industrial &amp; Warehouse</t>
  </si>
  <si>
    <t>Legacy | Real Estate | Other</t>
  </si>
  <si>
    <t>Legacy | Real Estate | Payment concession | Hotel &amp; Motel</t>
  </si>
  <si>
    <t>Legacy | Real Estate | Payment concession | Gas Station &amp; Car Wash</t>
  </si>
  <si>
    <t>Legacy | Real Estate | Payment concession | Industrial &amp; Warehouse</t>
  </si>
  <si>
    <t>Legacy | Real Estate | Payment concession | Other</t>
  </si>
  <si>
    <t>Legacy | Real Estate | Maturity/ Amortization concession | Retail</t>
  </si>
  <si>
    <t>Legacy | Real Estate | Rate concession | Other</t>
  </si>
  <si>
    <t>Legacy | Real Estate | Real estate-Residential</t>
  </si>
  <si>
    <t>Legacy | Real Estate | Real estate-Commercial | Retail</t>
  </si>
  <si>
    <t>Legacy | Real Estate | Real estate-Commercial | Hotel &amp; Motel</t>
  </si>
  <si>
    <t>Legacy | Real Estate | Real estate-Commercial | Gas Station &amp; Car Wash</t>
  </si>
  <si>
    <t>Legacy | Real Estate | Real estate-Commercial | Mixed Use</t>
  </si>
  <si>
    <t>Legacy | Real Estate | Real estate-Commercial | Industrial &amp; Warehouse</t>
  </si>
  <si>
    <t>Legacy | Real Estate | Real estate-Commercial | Other</t>
  </si>
  <si>
    <t>Legacy | Real Estate | Real estate-Construction</t>
  </si>
  <si>
    <t>Legacy | Consumer | Payment concession</t>
  </si>
  <si>
    <t>Legacy | Commercial Business | Payment concession</t>
  </si>
  <si>
    <t>Legacy | Commercial Business | Maturity/ Amortization concession</t>
  </si>
  <si>
    <t>Legacy | Commercial Business | Commercial Business</t>
  </si>
  <si>
    <t>Legacy | Real estate-Commercial | Payment concession</t>
  </si>
  <si>
    <t>Legacy | Real estate-Commercial | Maturity/ Amortization concession</t>
  </si>
  <si>
    <t>Legacy | Trade Finance and Other | Trade Finance</t>
  </si>
  <si>
    <t>Legacy | Consumer and Other | Maturity/ Amortization concession</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Real Estate | Payment concession</t>
  </si>
  <si>
    <t>Acquired | Real Estate | Rate concession | Hotel &amp; Motel</t>
  </si>
  <si>
    <t>Acquired | Real Estate | Rate concession | Gas Station &amp; Car Wash</t>
  </si>
  <si>
    <t>Acquired | Real Estate | Real estate-Residential</t>
  </si>
  <si>
    <t>Acquired | Real Estate | Real estate-Commercial | Retail</t>
  </si>
  <si>
    <t>Acquired | Real Estate | Real estate-Commercial | Hotel &amp; Motel</t>
  </si>
  <si>
    <t>Acquired | Real Estate | Real estate-Commercial | Gas Station &amp; Car Wash</t>
  </si>
  <si>
    <t>Acquired | Real Estate | Real estate-Commercial | Mixed Use</t>
  </si>
  <si>
    <t>Acquired | Real Estate | Real estate-Commercial | Industrial &amp; Warehouse</t>
  </si>
  <si>
    <t>Acquired | Real Estate | Real estate-Commercial | Other</t>
  </si>
  <si>
    <t>Acquired | Real Estate | Real estate-Construction</t>
  </si>
  <si>
    <t>Acquired | Commercial Business | Payment concession</t>
  </si>
  <si>
    <t>Acquired | Commercial Business | Maturity/ Amortization concession</t>
  </si>
  <si>
    <t>Acquired | Commercial Business | Payment Concession And Rate Concession</t>
  </si>
  <si>
    <t>Acquired | Commercial Business | Commercial Business</t>
  </si>
  <si>
    <t>Acquired | Real estate-Commercial | Payment concession</t>
  </si>
  <si>
    <t>Acquired | Trade Finance and Other | Trade Finance</t>
  </si>
  <si>
    <t>Acquired | Consumer and Other | Maturity/ Amortization concession</t>
  </si>
  <si>
    <t>Minimum</t>
  </si>
  <si>
    <t>Temporary modifications, period of interest only payments</t>
  </si>
  <si>
    <t>3 months</t>
  </si>
  <si>
    <t>Maximum</t>
  </si>
  <si>
    <t>6 months</t>
  </si>
  <si>
    <t>Loans Receivable and Allowance for Loan Losses - Related Parties (Details) $ in Thousands</t>
  </si>
  <si>
    <t>Accounts, Notes, Loans and Financing Receivable [Line Items]</t>
  </si>
  <si>
    <t>Related party loans outstanding</t>
  </si>
  <si>
    <t>Decrease in related party loans</t>
  </si>
  <si>
    <t>Related party loans paid off</t>
  </si>
  <si>
    <t>Related party loans principal pay-downs</t>
  </si>
  <si>
    <t>Number of new related party loans | loan</t>
  </si>
  <si>
    <t>New related party loans</t>
  </si>
  <si>
    <t>Commercial Real Estate</t>
  </si>
  <si>
    <t>Commercial Loan</t>
  </si>
  <si>
    <t>Goodwill and Other Intangibles Assets  - Goodwill (Details) - USD ($) $ in Thousands</t>
  </si>
  <si>
    <t>Goodwill and Other Intangibles Assets  - Intangible assets (Details) - USD ($) $ in Thousands</t>
  </si>
  <si>
    <t>Finite-Lived Intangible Assets [Line Items]</t>
  </si>
  <si>
    <t>Carrying Amount</t>
  </si>
  <si>
    <t>Estimated future amortization expense for identifiable intangible assets:</t>
  </si>
  <si>
    <t>2020</t>
  </si>
  <si>
    <t>2021</t>
  </si>
  <si>
    <t>2022</t>
  </si>
  <si>
    <t>2023</t>
  </si>
  <si>
    <t>2024</t>
  </si>
  <si>
    <t>Thereafter</t>
  </si>
  <si>
    <t>Core deposits</t>
  </si>
  <si>
    <t>Gross Amount</t>
  </si>
  <si>
    <t>Accumulated Amortization</t>
  </si>
  <si>
    <t>Amortization expense</t>
  </si>
  <si>
    <t>Center Financial Corporation acquisition | Core deposits</t>
  </si>
  <si>
    <t>Pacific International Bancorp, Inc. acquisition | Core deposits</t>
  </si>
  <si>
    <t>Foster Bankshares Inc acquisition | Core deposits</t>
  </si>
  <si>
    <t>Wilshire Bancorp, Inc | Core deposits</t>
  </si>
  <si>
    <t>Minimum | Core deposits</t>
  </si>
  <si>
    <t>Maximum | Core deposits</t>
  </si>
  <si>
    <t>Premises and Equipment (Details) - USD ($) $ in Thousands</t>
  </si>
  <si>
    <t>Property, Plant and Equipment [Line Items]</t>
  </si>
  <si>
    <t>Premises and equipment, gross</t>
  </si>
  <si>
    <t>Premises and equipment, accumulated depreciation and amortization</t>
  </si>
  <si>
    <t>Total premises and equipment, net</t>
  </si>
  <si>
    <t>Depreciation and amortization expense</t>
  </si>
  <si>
    <t>Land</t>
  </si>
  <si>
    <t>Building and improvements</t>
  </si>
  <si>
    <t>Furniture, fixtures, and equipment</t>
  </si>
  <si>
    <t>Leasehold improvements</t>
  </si>
  <si>
    <t>Vehicles</t>
  </si>
  <si>
    <t>Software/License</t>
  </si>
  <si>
    <t>Leases - Additional Information (Details)</t>
  </si>
  <si>
    <t>Lessee, Lease, Description [Line Items]</t>
  </si>
  <si>
    <t>Remaining lease term</t>
  </si>
  <si>
    <t>5 years 9 months 29 days</t>
  </si>
  <si>
    <t>Extension options, term of extension</t>
  </si>
  <si>
    <t>11 years</t>
  </si>
  <si>
    <t>Leases - Net Lease Cost (Details) $ in Thousands</t>
  </si>
  <si>
    <t>Operating lease cost</t>
  </si>
  <si>
    <t>Variable lease cost</t>
  </si>
  <si>
    <t>Short term lease cost</t>
  </si>
  <si>
    <t>Sublease income</t>
  </si>
  <si>
    <t>Net lease cost</t>
  </si>
  <si>
    <t>Leases - Other Information (Details) $ in Thousands</t>
  </si>
  <si>
    <t>Operating leases</t>
  </si>
  <si>
    <t>Operating lease right-of-use assets</t>
  </si>
  <si>
    <t>Current portion of long-term lease liabilities</t>
  </si>
  <si>
    <t>Long-term lease liabilities</t>
  </si>
  <si>
    <t>Weighted-average remaining lease term - operating leases</t>
  </si>
  <si>
    <t>Weighted-average discount rate - operating leases</t>
  </si>
  <si>
    <t>3.09%</t>
  </si>
  <si>
    <t>Cash paid for amounts included in the measurement of lease liabilities:</t>
  </si>
  <si>
    <t>Operating cash outflows for operating leases</t>
  </si>
  <si>
    <t>Right-of-use assets obtained in exchange for lease liabilities, net</t>
  </si>
  <si>
    <t>Leases - Maturities of Remaining Lease Liabilities (Details) $ in Thousands</t>
  </si>
  <si>
    <t>2025 and thereafter</t>
  </si>
  <si>
    <t>Total lease payments</t>
  </si>
  <si>
    <t>Less: imputed interest</t>
  </si>
  <si>
    <t>Total lease obligations</t>
  </si>
  <si>
    <t>Deposits  - Time deposit maturities (Details) - USD ($) $ in Thousands</t>
  </si>
  <si>
    <t>Deposits Disclosure [Line Items]</t>
  </si>
  <si>
    <t>Scheduled maturities for time deposits:</t>
  </si>
  <si>
    <t>2018</t>
  </si>
  <si>
    <t>2022 and thereafter</t>
  </si>
  <si>
    <t>California State Treasurer</t>
  </si>
  <si>
    <t>Required eligible collateral pledge on outstanding deposits, minimum percentage</t>
  </si>
  <si>
    <t>110.00%</t>
  </si>
  <si>
    <t>Deposits - Time deposit maturities of $100,000  and $250,000 or more (Details) - USD ($) $ in Thousands</t>
  </si>
  <si>
    <t>Amount $250,000 or more</t>
  </si>
  <si>
    <t>Three months or less</t>
  </si>
  <si>
    <t>Over three months through six months</t>
  </si>
  <si>
    <t>Over six months through twelve months</t>
  </si>
  <si>
    <t>Over twelve months</t>
  </si>
  <si>
    <t>Deposits  - Components of interest expense and other information (Details) - USD ($) $ in Thousands</t>
  </si>
  <si>
    <t>Money market and other</t>
  </si>
  <si>
    <t>Deposits  - Brokered Deposits (Details) - USD ($) $ in Millions</t>
  </si>
  <si>
    <t>Interest-bearing Domestic Deposit, Brokered</t>
  </si>
  <si>
    <t>Money Market Funds [Member]</t>
  </si>
  <si>
    <t>Certificates of Deposit [Member]</t>
  </si>
  <si>
    <t>Borrowings - Narrative (Details) - USD ($)</t>
  </si>
  <si>
    <t>Percent of assets</t>
  </si>
  <si>
    <t>25.00%</t>
  </si>
  <si>
    <t>Maximum amount available</t>
  </si>
  <si>
    <t>Percent outstanding advances</t>
  </si>
  <si>
    <t>100.00%</t>
  </si>
  <si>
    <t>Unsecured credit facility, maximum borrowing capacity</t>
  </si>
  <si>
    <t>Federal Home Loan Bank Advances</t>
  </si>
  <si>
    <t>Advances with fixed interest rates until maturity</t>
  </si>
  <si>
    <t>Advances with variable interest rates</t>
  </si>
  <si>
    <t>Unused funds</t>
  </si>
  <si>
    <t>Advances from Federal Home Loan Banks</t>
  </si>
  <si>
    <t>Percent of qualifying assets</t>
  </si>
  <si>
    <t>95.00%</t>
  </si>
  <si>
    <t>Mortgage loans on real estate</t>
  </si>
  <si>
    <t>Collateral pledged</t>
  </si>
  <si>
    <t>Securities investment</t>
  </si>
  <si>
    <t>Total available borrowing capacity</t>
  </si>
  <si>
    <t>Amount outstanding</t>
  </si>
  <si>
    <t>Qualifying loans</t>
  </si>
  <si>
    <t>Asset balance used to determine maximum borrowing capacity from federal reserve bank</t>
  </si>
  <si>
    <t>Weighted Average [Member]</t>
  </si>
  <si>
    <t>FHLB advances, interest rate at period end</t>
  </si>
  <si>
    <t>1.84%</t>
  </si>
  <si>
    <t>1.78%</t>
  </si>
  <si>
    <t>1.35%</t>
  </si>
  <si>
    <t>2.39%</t>
  </si>
  <si>
    <t>Borrowings - Maturities of FHLB Borrowings (Details) $ in Thousands</t>
  </si>
  <si>
    <t>Subordinated Debentures - Summary of Trust Preferred Securities and Debentures (Details) - USD ($) $ in Thousands</t>
  </si>
  <si>
    <t>Subordinated Borrowing [Line Items]</t>
  </si>
  <si>
    <t>Nara Capital Trust III</t>
  </si>
  <si>
    <t>Initial Rate</t>
  </si>
  <si>
    <t>5.04%</t>
  </si>
  <si>
    <t>Nara Statutory Trust IV</t>
  </si>
  <si>
    <t>4.84%</t>
  </si>
  <si>
    <t>Nara Statutory Trust V</t>
  </si>
  <si>
    <t>4.85%</t>
  </si>
  <si>
    <t>Nara Statutory Trust VI</t>
  </si>
  <si>
    <t>3.54%</t>
  </si>
  <si>
    <t>Center Capital Trust I</t>
  </si>
  <si>
    <t>Wilshire Statutory Trust II [Member]</t>
  </si>
  <si>
    <t>3.69%</t>
  </si>
  <si>
    <t>Wilshire Statutory Trust III [Member]</t>
  </si>
  <si>
    <t>3.29%</t>
  </si>
  <si>
    <t>Wilshire Statutory Trust IV [Member]</t>
  </si>
  <si>
    <t>3.27%</t>
  </si>
  <si>
    <t>Saehan Capital Trust I [Member]</t>
  </si>
  <si>
    <t>3.58%</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Trust Preferred Security Amount | Wilshire Statutory Trust II [Member]</t>
  </si>
  <si>
    <t>Trust Preferred Security Amount | Wilshire Statutory Trust III [Member]</t>
  </si>
  <si>
    <t>Trust Preferred Security Amount | Wilshire Statutory Trust IV [Member]</t>
  </si>
  <si>
    <t>Trust Preferred Security Amount | Saehan Capital Trust I [Member]</t>
  </si>
  <si>
    <t>Subordinated Debentures Amount</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Subordinated Debentures Amount | Wilshire Statutory Trust II [Member]</t>
  </si>
  <si>
    <t>Subordinated Debentures Amount | Wilshire Statutory Trust III [Member]</t>
  </si>
  <si>
    <t>Subordinated Debentures Amount | Wilshire Statutory Trust IV [Member]</t>
  </si>
  <si>
    <t>Subordinated Debentures Amount | Saehan Capital Trust I [Member]</t>
  </si>
  <si>
    <t>Subordinated Debentures - Summary of Subordinated Debentures (Details) $ in Thousands</t>
  </si>
  <si>
    <t>Dec. 31, 2019USD ($)grantor_trust</t>
  </si>
  <si>
    <t>Carrying value of Debentures</t>
  </si>
  <si>
    <t>Right to defer consecutive payments of interest, maximum term</t>
  </si>
  <si>
    <t>Investment in common trust securities</t>
  </si>
  <si>
    <t>Hope Bancorp Grantor Trust [Member]</t>
  </si>
  <si>
    <t>Number of grantor trusts issuing securities | grantor_trust</t>
  </si>
  <si>
    <t>Trust Preferred Securities Subject to Mandatory Redemption</t>
  </si>
  <si>
    <t>Percent included in tier one capital, maximum</t>
  </si>
  <si>
    <t>Excess of percent threshold included in tier two capital</t>
  </si>
  <si>
    <t>Trust Preferred Securities Subject to Mandatory Redemption | Hope Bancorp Grantor Trust [Member]</t>
  </si>
  <si>
    <t>Remaining discounts of acquired Debentures</t>
  </si>
  <si>
    <t>Subordinated Debentures - Schedule of Convertible Note (Details)</t>
  </si>
  <si>
    <t>Jun. 07, 2018USD ($)$ / shares</t>
  </si>
  <si>
    <t>Apr. 26, 2018USD ($)$ / shares</t>
  </si>
  <si>
    <t>Dec. 31, 2019USD ($)shares</t>
  </si>
  <si>
    <t>Dec. 31, 2018USD ($)shares</t>
  </si>
  <si>
    <t>Jun. 30, 2018USD ($)</t>
  </si>
  <si>
    <t>May 11, 2018USD ($)</t>
  </si>
  <si>
    <t>Common stock repurchased and recorded as treasury stock (in shares) | shares</t>
  </si>
  <si>
    <t>Convertible Notes</t>
  </si>
  <si>
    <t>Aggregate principal amount issued</t>
  </si>
  <si>
    <t>2.00%</t>
  </si>
  <si>
    <t>Additional face amount issued as part of initial offering over-allotment option</t>
  </si>
  <si>
    <t>Initial conversion rate</t>
  </si>
  <si>
    <t>Initial conversion price (in dollars per share) | $ / shares</t>
  </si>
  <si>
    <t>Premium percentage to closing stock price on date of pricing of the notes</t>
  </si>
  <si>
    <t>22.50%</t>
  </si>
  <si>
    <t>Call option, percentage of principal amount in cash</t>
  </si>
  <si>
    <t>Amount of proceeds from convertible notes authorized for repurchase of common stock</t>
  </si>
  <si>
    <t>Proceeds down-streamed to the Bank as equity</t>
  </si>
  <si>
    <t>Closing price of common stock (in dollars per share) | $ / shares</t>
  </si>
  <si>
    <t>Amortization/ Capitalization Period</t>
  </si>
  <si>
    <t>Gross Carrying Amount</t>
  </si>
  <si>
    <t>Convertible notes principal balance</t>
  </si>
  <si>
    <t>Discount</t>
  </si>
  <si>
    <t>Issuance costs to be capitalized</t>
  </si>
  <si>
    <t>Carrying balance of convertible notes</t>
  </si>
  <si>
    <t>Accumulated Amortization / Capitalization</t>
  </si>
  <si>
    <t>Interest expense on convertible notes</t>
  </si>
  <si>
    <t>Discount Rate | Convertible Notes</t>
  </si>
  <si>
    <t>Discount rate</t>
  </si>
  <si>
    <t>Income Taxes  - Components of income tax expense (Details) - USD ($) $ in Thousands</t>
  </si>
  <si>
    <t>3 Months Ended</t>
  </si>
  <si>
    <t>Sep. 30, 2019</t>
  </si>
  <si>
    <t>Mar. 31, 2019</t>
  </si>
  <si>
    <t>Sep. 30, 2018</t>
  </si>
  <si>
    <t>Jun. 30, 2018</t>
  </si>
  <si>
    <t>Mar. 31, 2018</t>
  </si>
  <si>
    <t>Current</t>
  </si>
  <si>
    <t>Current federal income tax expense (benefit)</t>
  </si>
  <si>
    <t>Current state income tax expense (benefit)</t>
  </si>
  <si>
    <t>Current income tax expense (benefit)</t>
  </si>
  <si>
    <t>Deferred</t>
  </si>
  <si>
    <t>Deferred federal income tax expense (benefit)</t>
  </si>
  <si>
    <t>Deferred state income tax expense (benefit)</t>
  </si>
  <si>
    <t>Deferred income tax expense (benefit)</t>
  </si>
  <si>
    <t>Federal income tax expense (benefit)</t>
  </si>
  <si>
    <t>State income tax expense (benefit)</t>
  </si>
  <si>
    <t>Income tax provision</t>
  </si>
  <si>
    <t>Income Taxes  - Reconciliation of effective tax rate (Details)</t>
  </si>
  <si>
    <t>Statutory tax rate</t>
  </si>
  <si>
    <t>21.00%</t>
  </si>
  <si>
    <t>35.00%</t>
  </si>
  <si>
    <t>State taxes-net of federal tax effect</t>
  </si>
  <si>
    <t>8.73%</t>
  </si>
  <si>
    <t>8.56%</t>
  </si>
  <si>
    <t>7.04%</t>
  </si>
  <si>
    <t>Rate change - federal and state</t>
  </si>
  <si>
    <t>0.17%</t>
  </si>
  <si>
    <t>9.36%</t>
  </si>
  <si>
    <t>CRA investment tax credit</t>
  </si>
  <si>
    <t>(4.93%)</t>
  </si>
  <si>
    <t>(3.96%)</t>
  </si>
  <si>
    <t>(3.50%)</t>
  </si>
  <si>
    <t>Bank owned life insurance</t>
  </si>
  <si>
    <t>(0.06%)</t>
  </si>
  <si>
    <t>(0.20%)</t>
  </si>
  <si>
    <t>(0.09%)</t>
  </si>
  <si>
    <t>Tax exempt municipal bonds and loans</t>
  </si>
  <si>
    <t>(0.22%)</t>
  </si>
  <si>
    <t>(0.21%)</t>
  </si>
  <si>
    <t>(0.45%)</t>
  </si>
  <si>
    <t>Nondeductible transaction costs</t>
  </si>
  <si>
    <t>(0.02%)</t>
  </si>
  <si>
    <t>Changes in uncertain tax positions</t>
  </si>
  <si>
    <t>(0.79%)</t>
  </si>
  <si>
    <t>0.71%</t>
  </si>
  <si>
    <t>0.43%</t>
  </si>
  <si>
    <t>(0.19%)</t>
  </si>
  <si>
    <t>Effective income tax rate, percent</t>
  </si>
  <si>
    <t>24.44%</t>
  </si>
  <si>
    <t>25.79%</t>
  </si>
  <si>
    <t>47.15%</t>
  </si>
  <si>
    <t>Income Taxes  - Components of deferred tax assets and liabilities (Details) - USD ($) $ in Thousands</t>
  </si>
  <si>
    <t>Deferred tax assets:</t>
  </si>
  <si>
    <t>Purchase accounting fair value adjustment</t>
  </si>
  <si>
    <t>Statutory bad debt deduction less than financial statement provision</t>
  </si>
  <si>
    <t>Net operating loss carry-forward</t>
  </si>
  <si>
    <t>Investment security provision</t>
  </si>
  <si>
    <t>State tax deductions</t>
  </si>
  <si>
    <t>Accrued compensation</t>
  </si>
  <si>
    <t>Deferred compensation</t>
  </si>
  <si>
    <t>Mark to market on loans held for sale</t>
  </si>
  <si>
    <t>Depreciation</t>
  </si>
  <si>
    <t>Nonaccrual loan interest</t>
  </si>
  <si>
    <t>Other real estate owned</t>
  </si>
  <si>
    <t>Unrealized loss on securities available for sale</t>
  </si>
  <si>
    <t>Non-qualified stock option and restricted share expense</t>
  </si>
  <si>
    <t>Lease expense</t>
  </si>
  <si>
    <t>Lease expense - ROU asset</t>
  </si>
  <si>
    <t>Total deferred tax assets</t>
  </si>
  <si>
    <t>Deferred tax liabilities:</t>
  </si>
  <si>
    <t>FHLB stock dividends</t>
  </si>
  <si>
    <t>Deferred loan costs</t>
  </si>
  <si>
    <t>State taxes deferred and other</t>
  </si>
  <si>
    <t>Prepaid expenses</t>
  </si>
  <si>
    <t>Amortization of intangibles</t>
  </si>
  <si>
    <t>Unrealized gain on securities available for sale</t>
  </si>
  <si>
    <t>Total deferred tax liabilities</t>
  </si>
  <si>
    <t>Net deferred tax assets</t>
  </si>
  <si>
    <t>Income Taxes  - Summary of loss carryforwards by jurisdiction (Details) - USD ($) $ in Thousands</t>
  </si>
  <si>
    <t>Federal</t>
  </si>
  <si>
    <t>Operating Loss Carryforwards [Line Items]</t>
  </si>
  <si>
    <t>Net operating loss carry-forwards, remaining amount</t>
  </si>
  <si>
    <t>Net operating loss carry-forwards, annual limitation</t>
  </si>
  <si>
    <t>Federal | Saehan Bank (acquired by Wilshire) | Ownership Change</t>
  </si>
  <si>
    <t>Federal | Korea First Bank of New York</t>
  </si>
  <si>
    <t>Federal | Pacific International Bank</t>
  </si>
  <si>
    <t>State</t>
  </si>
  <si>
    <t>State | Saehan Bank (acquired by Wilshire) | Ownership Change</t>
  </si>
  <si>
    <t>State | Korea First Bank of New York</t>
  </si>
  <si>
    <t>State | Pacific International Bank</t>
  </si>
  <si>
    <t>Income Taxes  - Unrecognized tax benefits (Details) - USD ($) $ in Thousands</t>
  </si>
  <si>
    <t>Reconciliation of the beginning and ending amount of unrecognized tax benefits:</t>
  </si>
  <si>
    <t>Balance, beginning of year</t>
  </si>
  <si>
    <t>Additions based on tax positions related to prior years</t>
  </si>
  <si>
    <t>Settlements with taxing authorities</t>
  </si>
  <si>
    <t>Balance, end of year</t>
  </si>
  <si>
    <t>Total amount of tax benefits that if recognized would favorable impact the effective tax rate</t>
  </si>
  <si>
    <t>Interest and penalties accrued</t>
  </si>
  <si>
    <t>Stock-Based Compensation - Plan Description (Details) - shares</t>
  </si>
  <si>
    <t>May 23, 2019</t>
  </si>
  <si>
    <t>Sep. 01, 2016</t>
  </si>
  <si>
    <t>Share-based Compensation Arrangement by Share-based Payment Award [Line Items]</t>
  </si>
  <si>
    <t>Number of shares available for grant (in shares)</t>
  </si>
  <si>
    <t>Granted (in shares)</t>
  </si>
  <si>
    <t>Restricted stock, performance shares and performance units | Minimum</t>
  </si>
  <si>
    <t>Restricted stock, restriction period</t>
  </si>
  <si>
    <t>Time based vesting of grants | Maximum</t>
  </si>
  <si>
    <t>2016 Stock Incentive Plan</t>
  </si>
  <si>
    <t>Shares authorized (in shares)</t>
  </si>
  <si>
    <t>2016 Stock Incentive Plan | Minimum</t>
  </si>
  <si>
    <t>Purchase price of common stock, percent (in hundredths)</t>
  </si>
  <si>
    <t>2016 Stock Incentive Plan | Stock options and stock appreciation rights</t>
  </si>
  <si>
    <t>Contractual term</t>
  </si>
  <si>
    <t>2016 Stock Incentive Plan | Stock options and stock appreciation rights | Minimum</t>
  </si>
  <si>
    <t>Award vesting period minimum</t>
  </si>
  <si>
    <t>2016 Stock Incentive Plan | Stock options and stock appreciation rights | Maximum</t>
  </si>
  <si>
    <t>Nonemployee Director | 2016 Stock Incentive Plan</t>
  </si>
  <si>
    <t>Expiration period</t>
  </si>
  <si>
    <t>Stock-Based Compensation - Stock Option Activity (Details) $ / shares in Units, $ in Thousands</t>
  </si>
  <si>
    <t>Dec. 31, 2019USD ($)$ / sharesshares</t>
  </si>
  <si>
    <t>Share-based Compensation Arrangement by Share-based Payment Award, Options, Outstanding [Roll Forward]</t>
  </si>
  <si>
    <t>Granted (in shares) | shares</t>
  </si>
  <si>
    <t>Share-based Compensation Arrangement by Share-based Payment Award, Options, Additional Disclosures [Abstract]</t>
  </si>
  <si>
    <t>Cash received from stock options exercised | $</t>
  </si>
  <si>
    <t>Related tax benefit from stock option exercises | $</t>
  </si>
  <si>
    <t>Stock options</t>
  </si>
  <si>
    <t>Outstanding - beginning of period (in shares) | shares</t>
  </si>
  <si>
    <t>Exercised (in shares) | shares</t>
  </si>
  <si>
    <t>Expired (in shares) | shares</t>
  </si>
  <si>
    <t>Forfeited (in shares) | shares</t>
  </si>
  <si>
    <t>Outstanding - end of period (in shares) | shares</t>
  </si>
  <si>
    <t>Share-based Compensation Arrangement by Share-based Payment Award, Options, Outstanding, Weighted Average Exercise Price [Roll Forward]</t>
  </si>
  <si>
    <t>Outstanding - beginning of period, weighted-average exercise price per share (usd per share) | $ / shares</t>
  </si>
  <si>
    <t>Granted - weighted average exercise price (usd per share) | $ / shares</t>
  </si>
  <si>
    <t>Exercised - weighted average exercise price (usd per share) | $ / shares</t>
  </si>
  <si>
    <t>Expired - weighted-average exercise price per share (usd per share) | $ / shares</t>
  </si>
  <si>
    <t>Forfeited - weighted average exercise price (usd per share) | $ / shares</t>
  </si>
  <si>
    <t>Outstanding - end of period, weighted-average exercise price per share (usd per share) | $ / shares</t>
  </si>
  <si>
    <t>Options exercisable - end of period (in shares) | shares</t>
  </si>
  <si>
    <t>Options exercisable, weighted-average exercise price per share (usd per share) | $ / shares</t>
  </si>
  <si>
    <t>Outstanding, weighted-average remaining contractual life (years)</t>
  </si>
  <si>
    <t>5 years 4 months 28 days</t>
  </si>
  <si>
    <t>Options exercisable, weighted-average remaining contractual life (years)</t>
  </si>
  <si>
    <t>5 years 3 months 7 days</t>
  </si>
  <si>
    <t>Outstanding, aggregate intrinsic value | $</t>
  </si>
  <si>
    <t>Options exercisable, aggregate intrinsic value | $</t>
  </si>
  <si>
    <t>Stock-Based Compensation - Restricted and Performance Unit Activity (Details) - USD ($) $ / shares in Units, $ in Thousands</t>
  </si>
  <si>
    <t>Share-based Compensation Arrangement by Share-based Payment Award, Equity Instruments Other than Options, Additional Disclosures [Abstract]</t>
  </si>
  <si>
    <t>Allocated share-based compensation expense</t>
  </si>
  <si>
    <t>Total compensation cost not yet recognized</t>
  </si>
  <si>
    <t>Retricted and performance unit activity</t>
  </si>
  <si>
    <t>Share-based Compensation Arrangement by Share-based Payment Award, Equity Instruments Other than Options, Nonvested, Number of Shares [Roll Forward]</t>
  </si>
  <si>
    <t>Outstanding - beginning of the period (in shares)</t>
  </si>
  <si>
    <t>Vested (in shares)</t>
  </si>
  <si>
    <t>Forfeited (in shares)</t>
  </si>
  <si>
    <t>Outstanding - end of the period (in shares)</t>
  </si>
  <si>
    <t>Share-based Compensation Arrangement by Share-based Payment Award, Equity Instruments Other than Options, Nonvested, Weighted Average Grant Date Fair Value [Roll Forward]</t>
  </si>
  <si>
    <t>Outstanding -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the period, weighted-average grant date fair value (in dollars per share)</t>
  </si>
  <si>
    <t>Restricted And Performance Unit Activity [Member]</t>
  </si>
  <si>
    <t>Equity instruments other than options, vested in period</t>
  </si>
  <si>
    <t>Total compensation cost not yet recognized, period for recognition</t>
  </si>
  <si>
    <t>2 years</t>
  </si>
  <si>
    <t>Employee Stock Purchase Plan (ESPP) [Domain]</t>
  </si>
  <si>
    <t>Discount to closing price</t>
  </si>
  <si>
    <t>Maximum employee subscription rate, percent of participating employee's base salary</t>
  </si>
  <si>
    <t>20.00%</t>
  </si>
  <si>
    <t>Cap, Amount of stock value based on grant date</t>
  </si>
  <si>
    <t>Employee Stock Ownership Plan (ESOP), Compensation Expense</t>
  </si>
  <si>
    <t>Stock-Based Compensation - Estimated Annual Expense (Details) $ in Thousands</t>
  </si>
  <si>
    <t>Employee Benefit Plans (Details)</t>
  </si>
  <si>
    <t>Dec. 31, 2019USD ($)officers</t>
  </si>
  <si>
    <t>401(k) Savings Plan</t>
  </si>
  <si>
    <t>Defined Benefit Plans and Other Postretirement Benefit Plans Table Text Block [Line Items]</t>
  </si>
  <si>
    <t>Minimum age requirement</t>
  </si>
  <si>
    <t>21 years</t>
  </si>
  <si>
    <t>Minimum service period required</t>
  </si>
  <si>
    <t>Employer matching contribution, percent of match</t>
  </si>
  <si>
    <t>75.00%</t>
  </si>
  <si>
    <t>Maximum annual contribution per employee, percent</t>
  </si>
  <si>
    <t>8.00%</t>
  </si>
  <si>
    <t>Total cost recognized for the period</t>
  </si>
  <si>
    <t>Postretirement Life Insurance</t>
  </si>
  <si>
    <t>Death benefit received by the Company</t>
  </si>
  <si>
    <t>Base amount of death proceeds, annual percentage increase until retirement age is reached</t>
  </si>
  <si>
    <t>3.00%</t>
  </si>
  <si>
    <t>Period death benefit required to be paid within following participant's death</t>
  </si>
  <si>
    <t>Deferred compensation plan | Directors and officers</t>
  </si>
  <si>
    <t>Deferred compensation liability</t>
  </si>
  <si>
    <t>Deferred compensation plan, period expense</t>
  </si>
  <si>
    <t>Long term incentive plan | Named executive officers ('NEO')</t>
  </si>
  <si>
    <t>Number of officers currently participating in the LTIP | officers</t>
  </si>
  <si>
    <t>Long term incentive plan | Named executive officers ('NEO') | Minimum</t>
  </si>
  <si>
    <t>Deferred compensation plan, requisite service period</t>
  </si>
  <si>
    <t>Long term incentive plan | Named executive officers ('NEO') | Maximum</t>
  </si>
  <si>
    <t>Vested after 2 Years of Service | 401(k) Savings Plan</t>
  </si>
  <si>
    <t>Employer matching contribution, vesting percentage</t>
  </si>
  <si>
    <t>Vested after 3 Years of Service | 401(k) Savings Plan</t>
  </si>
  <si>
    <t>50.00%</t>
  </si>
  <si>
    <t>Vested after 4 Years of Service | 401(k) Savings Plan</t>
  </si>
  <si>
    <t>Vested after 5 or More Years of Service | 401(k) Savings Plan</t>
  </si>
  <si>
    <t>Commitments and Contingencies -Loss Contingencies (Details) - USD ($) $ in Thousands</t>
  </si>
  <si>
    <t>Commitments and Contingencies - Commitments and letters of credit (Details) - USD ($) $ in Thousands</t>
  </si>
  <si>
    <t>Supply Commitment [Line Items]</t>
  </si>
  <si>
    <t>Commitments and letters of credit</t>
  </si>
  <si>
    <t>Low Income Housing Tax Credit [Member]</t>
  </si>
  <si>
    <t>Commitments to extend credit</t>
  </si>
  <si>
    <t>Standby letters of credit</t>
  </si>
  <si>
    <t>Other letters of credit</t>
  </si>
  <si>
    <t>Fair Value Measurements - Assets and Liabilities Measured at Fair Value, Recurring (Details)</t>
  </si>
  <si>
    <t>Fair Value, Assets and Liabilities Measured on Recurring and Nonrecurring Basis [Line Items]</t>
  </si>
  <si>
    <t>Costs to sell</t>
  </si>
  <si>
    <t>8.50%</t>
  </si>
  <si>
    <t>Assets:</t>
  </si>
  <si>
    <t>Transfers between levels 1, 2 and 3</t>
  </si>
  <si>
    <t>Recurring basis</t>
  </si>
  <si>
    <t>Interest rate swaps</t>
  </si>
  <si>
    <t>Mortgage banking derivatives</t>
  </si>
  <si>
    <t>Liabilities:</t>
  </si>
  <si>
    <t>Recurring basis | Collateralized Mortgage Obligations</t>
  </si>
  <si>
    <t>Recurring basis | Mortgage-backed Securities, Residential</t>
  </si>
  <si>
    <t>Recurring basis | Mortgage-backed Securities, Commercial</t>
  </si>
  <si>
    <t>Recurring basis | Corporate securities</t>
  </si>
  <si>
    <t>Recurring basis | Municipal securities</t>
  </si>
  <si>
    <t>Recurring basis | Mutual funds</t>
  </si>
  <si>
    <t>Recurring basis | Quoted Prices in Active Markets for Identical Assets (Level 1)</t>
  </si>
  <si>
    <t>Recurring basis | Quoted Prices in Active Markets for Identical Assets (Level 1) | Collateralized Mortgage Obligations</t>
  </si>
  <si>
    <t>Recurring basis | Quoted Prices in Active Markets for Identical Assets (Level 1) | Mortgage-backed Securities, Residential</t>
  </si>
  <si>
    <t>Recurring basis | Quoted Prices in Active Markets for Identical Assets (Level 1) | Mortgage-backed Securities, Commercial</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Mutual funds</t>
  </si>
  <si>
    <t>Recurring basis | Significant Other Observable Inputs (Level 2)</t>
  </si>
  <si>
    <t>Recurring basis | Significant Other Observable Inputs (Level 2) | Collateralized Mortgage Obligations</t>
  </si>
  <si>
    <t>Recurring basis | Significant Other Observable Inputs (Level 2) | Mortgage-backed Securities, Residential</t>
  </si>
  <si>
    <t>Recurring basis | Significant Other Observable Inputs (Level 2) | Mortgage-backed Securities, Commercial</t>
  </si>
  <si>
    <t>Recurring basis | Significant Other Observable Inputs (Level 2) | Corporate securities</t>
  </si>
  <si>
    <t>Recurring basis | Significant Other Observable Inputs (Level 2) | Municipal securities</t>
  </si>
  <si>
    <t>Recurring basis | Significant Other Observable Inputs (Level 2) | Mutual funds</t>
  </si>
  <si>
    <t>Recurring basis | Significant Unobservable Inputs (Level 3)</t>
  </si>
  <si>
    <t>Recurring basis | Significant Unobservable Inputs (Level 3) | Collateralized Mortgage Obligations</t>
  </si>
  <si>
    <t>Recurring basis | Significant Unobservable Inputs (Level 3) | Mortgage-backed Securities, Residential</t>
  </si>
  <si>
    <t>Recurring basis | Significant Unobservable Inputs (Level 3) | Mortgage-backed Securities, Commercial</t>
  </si>
  <si>
    <t>Recurring basis | Significant Unobservable Inputs (Level 3) | Corporate securities</t>
  </si>
  <si>
    <t>Recurring basis | Significant Unobservable Inputs (Level 3) | Municipal securities</t>
  </si>
  <si>
    <t>Recurring basis | Significant Unobservable Inputs (Level 3) | Mutual funds</t>
  </si>
  <si>
    <t>Discount Rate | Accounts Receivable | Minimum</t>
  </si>
  <si>
    <t>Discount Rate | Accounts Receivable | Maximum</t>
  </si>
  <si>
    <t>Discount Rate | Inventories | Minimum</t>
  </si>
  <si>
    <t>Discount Rate | Inventories | Maximum</t>
  </si>
  <si>
    <t>Fair Value Measurements - Unobservable Inputs Reconciliation (Details) - Municipal securities - USD ($) $ in Thousands</t>
  </si>
  <si>
    <t>Fair Value, Assets Measured on Recurring Basis, Unobservable Input Reconciliation, Calculation [Roll Forward]</t>
  </si>
  <si>
    <t>Beginning Balance, January 1</t>
  </si>
  <si>
    <t>Change in fair value included in other comprehensive income (loss)</t>
  </si>
  <si>
    <t>Ending Balance, December 31</t>
  </si>
  <si>
    <t>Fair Value Measurements - Assets Measured at Fair Value, Non-Recurring (Details) - Non-recurring basis - USD ($) $ in Thousands</t>
  </si>
  <si>
    <t>Assets</t>
  </si>
  <si>
    <t>Commercial</t>
  </si>
  <si>
    <t>Changes Measurement [Member] | Real Estate</t>
  </si>
  <si>
    <t>Total gains (losses)</t>
  </si>
  <si>
    <t>Changes Measurement [Member] | Commercial</t>
  </si>
  <si>
    <t>Changes Measurement [Member] | Trade finance</t>
  </si>
  <si>
    <t>Changes Measurement [Member] | Consumer</t>
  </si>
  <si>
    <t>Changes Measurement [Member] | Loans held for sale, net</t>
  </si>
  <si>
    <t>Changes Measurement [Member] | Other real estate owned</t>
  </si>
  <si>
    <t>Quoted Prices in Active Markets for Identical Assets (Level 1) | Real Estate</t>
  </si>
  <si>
    <t>Quoted Prices in Active Markets for Identical Assets (Level 1) | Commercial</t>
  </si>
  <si>
    <t>Quoted Prices in Active Markets for Identical Assets (Level 1) | Consumer</t>
  </si>
  <si>
    <t>Quoted Prices in Active Markets for Identical Assets (Level 1) | Other real estate owned</t>
  </si>
  <si>
    <t>Significant Other Observable Inputs (Level 2) | Real Estate</t>
  </si>
  <si>
    <t>Significant Other Observable Inputs (Level 2) | Commercial</t>
  </si>
  <si>
    <t>Significant Other Observable Inputs (Level 2) | Consumer</t>
  </si>
  <si>
    <t>Significant Other Observable Inputs (Level 2) | Other real estate owned</t>
  </si>
  <si>
    <t>Significant Unobservable Inputs (Level 3) | Real Estate</t>
  </si>
  <si>
    <t>Significant Unobservable Inputs (Level 3) | Commercial</t>
  </si>
  <si>
    <t>Significant Unobservable Inputs (Level 3) | Consumer</t>
  </si>
  <si>
    <t>Significant Unobservable Inputs (Level 3) | Other real estate owned</t>
  </si>
  <si>
    <t>Fair Value Measurements - Carrying Amounts and Estimated Fair Values of Financial Instruments (Details) - USD ($) $ in Thousands</t>
  </si>
  <si>
    <t>Financial Liabilities:</t>
  </si>
  <si>
    <t>Accrued Interest Payable Fair Value Disclosure</t>
  </si>
  <si>
    <t>Quoted Prices in Active Markets for Identical Assets (Level 1) | Estimate of Fair Value</t>
  </si>
  <si>
    <t>Financial Assets:</t>
  </si>
  <si>
    <t>Cash and cash equivalents</t>
  </si>
  <si>
    <t>Convertible Debt, Fair Value Disclosures</t>
  </si>
  <si>
    <t>Quoted Prices in Active Markets for Identical Assets (Level 1) | Reported Value Measurement [Member]</t>
  </si>
  <si>
    <t>Significant Other Observable Inputs (Level 2) | Estimate of Fair Value</t>
  </si>
  <si>
    <t>Loans held for sale</t>
  </si>
  <si>
    <t>Customers' liabilities on acceptances</t>
  </si>
  <si>
    <t>Noninterest-bearing deposits</t>
  </si>
  <si>
    <t>Saving and other interest bearing demand deposits</t>
  </si>
  <si>
    <t>Federal Funds Purchased, Fair Value Disclosure</t>
  </si>
  <si>
    <t>Subordinated debentures</t>
  </si>
  <si>
    <t>Bank's liabilities on acceptances outstanding</t>
  </si>
  <si>
    <t>Significant Other Observable Inputs (Level 2) | Reported Value Measurement [Member]</t>
  </si>
  <si>
    <t>Significant Unobservable Inputs (Level 3) | Estimate of Fair Value</t>
  </si>
  <si>
    <t>Loans receivable - net</t>
  </si>
  <si>
    <t>Servicing Assets, Fair Value Disclosure</t>
  </si>
  <si>
    <t>Significant Unobservable Inputs (Level 3) | Reported Value Measurement [Member]</t>
  </si>
  <si>
    <t>Fair Value Inputs, Level 2 And Level 3 [Member] | Estimate of Fair Value</t>
  </si>
  <si>
    <t>Other Investments, Fair Value Disclosure</t>
  </si>
  <si>
    <t>Accrued Interest Receivable Fair Value Disclosure</t>
  </si>
  <si>
    <t>Fair Value Inputs, Level 2 And Level 3 [Member] | Reported Value Measurement [Member]</t>
  </si>
  <si>
    <t>Derivative Financial Instruments (Details) - USD ($) $ in Thousands</t>
  </si>
  <si>
    <t>Interest Rate Lock Commitments [Member]</t>
  </si>
  <si>
    <t>Derivative [Line Items]</t>
  </si>
  <si>
    <t>Derivative Asset, Notional Amount</t>
  </si>
  <si>
    <t>Derivative Asset, Fair Value, Gross Asset</t>
  </si>
  <si>
    <t>Derivative Liability, Notional Amount</t>
  </si>
  <si>
    <t>Derivative Liability, Fair Value, Gross Liability</t>
  </si>
  <si>
    <t>Notional amount</t>
  </si>
  <si>
    <t>Interest Rate Swap</t>
  </si>
  <si>
    <t>Cash held as collateral</t>
  </si>
  <si>
    <t>Short [Member] | Forward Contracts [Member]</t>
  </si>
  <si>
    <t>Other assets | Interest Rate Swap | Not Designated as Hedging Instrument | Correspondent Banks</t>
  </si>
  <si>
    <t>Weighted average remaining term (years)</t>
  </si>
  <si>
    <t>7 years 2 months 12 days</t>
  </si>
  <si>
    <t>6 years 9 months 18 days</t>
  </si>
  <si>
    <t>Fixed rate (weighted average)</t>
  </si>
  <si>
    <t>3.62%</t>
  </si>
  <si>
    <t>4.36%</t>
  </si>
  <si>
    <t>Variable rate (weighted average)</t>
  </si>
  <si>
    <t>3.83%</t>
  </si>
  <si>
    <t>4.69%</t>
  </si>
  <si>
    <t>Estimated fair value</t>
  </si>
  <si>
    <t>Other assets | Interest Rate Swap | Not Designated as Hedging Instrument | Customers</t>
  </si>
  <si>
    <t>6 years 10 months 24 days</t>
  </si>
  <si>
    <t>6 years 4 months 24 days</t>
  </si>
  <si>
    <t>4.48%</t>
  </si>
  <si>
    <t>5.12%</t>
  </si>
  <si>
    <t>3.98%</t>
  </si>
  <si>
    <t>4.56%</t>
  </si>
  <si>
    <t>Other liabilities | Interest Rate Swap | Not Designated as Hedging Instrument | Correspondent Banks</t>
  </si>
  <si>
    <t>Other liabilities | Interest Rate Swap | Not Designated as Hedging Instrument | Customers</t>
  </si>
  <si>
    <t>Stockholders' Equity - Discussion of Equity and Warrants (Details) - USD ($)</t>
  </si>
  <si>
    <t>Apr. 26, 2018</t>
  </si>
  <si>
    <t>Stockholders' equity</t>
  </si>
  <si>
    <t>Class of Warrant or Right [Line Items]</t>
  </si>
  <si>
    <t>Adjustment to additional paid-in capital from convertible notes issued</t>
  </si>
  <si>
    <t>Share repurchase program, authorized amount</t>
  </si>
  <si>
    <t>Common stock repurchased and recorded as treasury stock (in shares)</t>
  </si>
  <si>
    <t>Tax adjustment on equity component of convertible notes, reduction to additional paid-in capital</t>
  </si>
  <si>
    <t>Issuance costs from convertible notes allocated to equity</t>
  </si>
  <si>
    <t>Stockholders' Equity - Dividends (Details) - USD ($) $ / shares in Units, $ in Thousands</t>
  </si>
  <si>
    <t>Equity [Abstract]</t>
  </si>
  <si>
    <t>Quarterly dividends paid (in dollars per share)</t>
  </si>
  <si>
    <t>Aggregate dividends paid</t>
  </si>
  <si>
    <t>Stockholders' Equity - Accumulated Other Comprehensive Income (Loss) (Details) - USD ($) $ in Thousands</t>
  </si>
  <si>
    <t>AOCI Attributable to Parent, Net of Tax [Roll Forward]</t>
  </si>
  <si>
    <t>Total other comprehensive (loss) income</t>
  </si>
  <si>
    <t>AOCI Attributable to Parent</t>
  </si>
  <si>
    <t>Unrealized gains (losses) on securities available for sale</t>
  </si>
  <si>
    <t>Reclassification adjustments for net gains realized in income</t>
  </si>
  <si>
    <t>Reclassification to retained earnings due to the tax reform</t>
  </si>
  <si>
    <t>Reclassification to retained earnings per ASU 2016-01</t>
  </si>
  <si>
    <t>Amount reclassified out of accumulated other comprehensive loss to reflect gain on sale of securities</t>
  </si>
  <si>
    <t>AOCI Attributable to Parent | Accounting Standards Update 2016-01</t>
  </si>
  <si>
    <t>AOCI Attributable to Parent | Accounting Standards Update 2018-02</t>
  </si>
  <si>
    <t>Regulatory Matters (Details) - USD ($) $ in Thousands</t>
  </si>
  <si>
    <t>Parent Company</t>
  </si>
  <si>
    <t>Compliance with Regulatory Capital Requirements under Banking Regulations [Line Items]</t>
  </si>
  <si>
    <t>Common Equity Tier One Capital</t>
  </si>
  <si>
    <t>Common Equity Tier One Capital Ratio</t>
  </si>
  <si>
    <t>11.76%</t>
  </si>
  <si>
    <t>11.44%</t>
  </si>
  <si>
    <t>Common Equity Tier One Capital Required for Capital Adequacy</t>
  </si>
  <si>
    <t>Total capital (to risk-weighted assets), Amount</t>
  </si>
  <si>
    <t>Total Capital, Actual</t>
  </si>
  <si>
    <t>Total Capital, Required For Capital Adequacy Purposes</t>
  </si>
  <si>
    <t>Tier I capital (to risk-weighted assets), Amount</t>
  </si>
  <si>
    <t>Tier I Capital, Actual (Risk Based)</t>
  </si>
  <si>
    <t>Tier One Risk Based Capital Required for Capital Adequacy</t>
  </si>
  <si>
    <t>Tier I capital (to average assets), Amount</t>
  </si>
  <si>
    <t>Tier I Capital, Actual (Leverage)</t>
  </si>
  <si>
    <t>Tier I Capital, Required For Capital Adequacy Purposes</t>
  </si>
  <si>
    <t>Total capital and Tier I capital (to risk-weighted assets), Ratio</t>
  </si>
  <si>
    <t>Total Capital (to Risk Weighted Assets), Actual</t>
  </si>
  <si>
    <t>13.23%</t>
  </si>
  <si>
    <t>12.94%</t>
  </si>
  <si>
    <t>Total Capital (to Risk Weighted Assets), Minimum For Capital Adequacy Purposes</t>
  </si>
  <si>
    <t>Tier I Capital (to Risk Weighted Assets), Actual (Risk Based)</t>
  </si>
  <si>
    <t>12.51%</t>
  </si>
  <si>
    <t>12.21%</t>
  </si>
  <si>
    <t>Tier One Risk Based Capital Required for Capital Adequacy to Risk Weighted Assets</t>
  </si>
  <si>
    <t>6.00%</t>
  </si>
  <si>
    <t>Required for Capital Adequacy with Capital Buffer</t>
  </si>
  <si>
    <t>Required for Capital Adequacy with Capital Buffer to Risk Weighted Assets</t>
  </si>
  <si>
    <t>10.50%</t>
  </si>
  <si>
    <t>9.875%</t>
  </si>
  <si>
    <t>Tier One Required for Capital Adequacy with Capital Buffer</t>
  </si>
  <si>
    <t>Tier One Required for Capital Adequacy with Capital Buffer to Risk Weighted Assets</t>
  </si>
  <si>
    <t>7.875%</t>
  </si>
  <si>
    <t>Tier I capital (to average assets), Ratio</t>
  </si>
  <si>
    <t>Tier I Capital (to Average Assets), Actual (Leverage)</t>
  </si>
  <si>
    <t>11.22%</t>
  </si>
  <si>
    <t>10.55%</t>
  </si>
  <si>
    <t>Tier I Capital (to Average Assets), Minimum For Capital Adequacy Purposes (Leverage)</t>
  </si>
  <si>
    <t>4.00%</t>
  </si>
  <si>
    <t>Subsidiaries [Member]</t>
  </si>
  <si>
    <t>Bank</t>
  </si>
  <si>
    <t>13.72%</t>
  </si>
  <si>
    <t>13.63%</t>
  </si>
  <si>
    <t>Required To Be Well Capitalized under Prompt Corrective Action Provisions</t>
  </si>
  <si>
    <t>Capital Required to be Well Capitalized to Risk Weighted Assets</t>
  </si>
  <si>
    <t>Tier I Capital, Minimum to be Well Capitalized Under Prompt Corrective Action Provisions (Risk Based)</t>
  </si>
  <si>
    <t>Tier I Capital, Minimum to be Well Capitalized Under Prompt Corrective Action Provisions (Leverage)</t>
  </si>
  <si>
    <t>14.44%</t>
  </si>
  <si>
    <t>14.36%</t>
  </si>
  <si>
    <t>Tier I Capital (to Risk Weighted Assets), Minimum to be Well Capitalized Under Prompt Corrective Action Provisions (Risk Based)</t>
  </si>
  <si>
    <t>Common Equity Tier One Capital Required to be Well-Capitalized</t>
  </si>
  <si>
    <t>12.29%</t>
  </si>
  <si>
    <t>Tier I Capital (to Average Assets), Minimum to be Well Capitalized Under Prompt Corrective Action Provisions (Leverage)</t>
  </si>
  <si>
    <t>5.00%</t>
  </si>
  <si>
    <t>Common equity tier 1 capital [Member] | Parent Company</t>
  </si>
  <si>
    <t>4.50%</t>
  </si>
  <si>
    <t>Common equity tier 1 capital [Member] | Bank</t>
  </si>
  <si>
    <t>6.50%</t>
  </si>
  <si>
    <t>Common Equity Tier 1 [Member] | Parent Company</t>
  </si>
  <si>
    <t>7.00%</t>
  </si>
  <si>
    <t>6.375%</t>
  </si>
  <si>
    <t>Common Equity Tier 1 [Member] | Subsidiaries [Member]</t>
  </si>
  <si>
    <t>Revenue Recognition - Service Charged on Deposit Accounts (Details) - USD ($) $ in Thousands</t>
  </si>
  <si>
    <t>Disaggregation of Revenue [Line Items]</t>
  </si>
  <si>
    <t>Foreign exchange fees</t>
  </si>
  <si>
    <t>Noninterest Bearing Deposits</t>
  </si>
  <si>
    <t>Noninterest Bearing Deposits | Monthly service charges</t>
  </si>
  <si>
    <t>Noninterest Bearing Deposits | Customer analysis charges</t>
  </si>
  <si>
    <t>Noninterest Bearing Deposits | NSF charges</t>
  </si>
  <si>
    <t>Noninterest Bearing Deposits | Other service charges</t>
  </si>
  <si>
    <t>Interest-bearing Deposits | Monthly service charges</t>
  </si>
  <si>
    <t>Revenue Recognition - OREO Income (Expense) (Details) - USD ($) $ in Thousands</t>
  </si>
  <si>
    <t>Gains (losses) on sales of OREO</t>
  </si>
  <si>
    <t>Earnings Per Share (Details)</t>
  </si>
  <si>
    <t>Jun. 07, 2018</t>
  </si>
  <si>
    <t>Apr. 26, 2018USD ($)</t>
  </si>
  <si>
    <t>Dec. 31, 2019$ / shares</t>
  </si>
  <si>
    <t>Sep. 30, 2019$ / shares</t>
  </si>
  <si>
    <t>Jun. 30, 2019USD ($)$ / shares</t>
  </si>
  <si>
    <t>Mar. 31, 2019$ / shares</t>
  </si>
  <si>
    <t>Dec. 31, 2018USD ($)$ / shares</t>
  </si>
  <si>
    <t>Sep. 30, 2018$ / shares</t>
  </si>
  <si>
    <t>Jun. 30, 2018USD ($)$ / shares</t>
  </si>
  <si>
    <t>Mar. 31, 2018$ / shares</t>
  </si>
  <si>
    <t>Dec. 31, 2018USD ($)$ / sharesshares</t>
  </si>
  <si>
    <t>Dec. 31, 2017USD ($)$ / sharesshares</t>
  </si>
  <si>
    <t>Antidilutive Securities Excluded from Computation of Earnings Per Share [Line Items]</t>
  </si>
  <si>
    <t>Net Income (Numerator)</t>
  </si>
  <si>
    <t>Basic EPS - common stock</t>
  </si>
  <si>
    <t>Diluted EPS - common stock</t>
  </si>
  <si>
    <t>Weighted Average Shares (Denominator)</t>
  </si>
  <si>
    <t>Basic EPS - common stock (in shares) | shares</t>
  </si>
  <si>
    <t>Effect of dilutive securities:</t>
  </si>
  <si>
    <t>Stock Options and Performance Units (in shares) | shares</t>
  </si>
  <si>
    <t>Diluted EPS - common stock (in shares) | shares</t>
  </si>
  <si>
    <t>Basic EPS - common stock (in dollars per share) | $ / shares</t>
  </si>
  <si>
    <t>Diluted EPS - common stock (in dollars per share) | $ / shares</t>
  </si>
  <si>
    <t>Stock options and restricted shares</t>
  </si>
  <si>
    <t>Antidilutive shares of common stock | shares</t>
  </si>
  <si>
    <t>Share Repurchase Program 1</t>
  </si>
  <si>
    <t>Share Repurchase Program 2</t>
  </si>
  <si>
    <t>Servicing Assets (Servicing Asset at Amortized Cost) (Details) - USD ($) $ in Thousands</t>
  </si>
  <si>
    <t>Servicing Asset at Amortized Cost, Balance [Roll Forward]</t>
  </si>
  <si>
    <t>Additions through originations of servicing assets</t>
  </si>
  <si>
    <t>Amortization</t>
  </si>
  <si>
    <t>Loans serviced for other institutions</t>
  </si>
  <si>
    <t>SBA servicing assets</t>
  </si>
  <si>
    <t>Mortgage related servicing assets</t>
  </si>
  <si>
    <t>Servicing Assets (Fair Value Assumptions) (Details)</t>
  </si>
  <si>
    <t>SBA Servicing Assets:</t>
  </si>
  <si>
    <t>Weighted-average discount rate</t>
  </si>
  <si>
    <t>9.19%</t>
  </si>
  <si>
    <t>11.23%</t>
  </si>
  <si>
    <t>Constant prepayment rate</t>
  </si>
  <si>
    <t>14.17%</t>
  </si>
  <si>
    <t>11.09%</t>
  </si>
  <si>
    <t>Mortgage Servicing Assets:</t>
  </si>
  <si>
    <t>9.25%</t>
  </si>
  <si>
    <t>10.25%</t>
  </si>
  <si>
    <t>9.57%</t>
  </si>
  <si>
    <t>7.13%</t>
  </si>
  <si>
    <t>Condensed Financial Statements of Parent Company (Statements of Financial Condition) (Details) - USD ($) $ in Thousands</t>
  </si>
  <si>
    <t>ASSETS</t>
  </si>
  <si>
    <t>STOCKHOLDERS’ EQUITY</t>
  </si>
  <si>
    <t>TOTAL LIABILITIES AND STOCKHOLDERS’ EQUITY</t>
  </si>
  <si>
    <t>Investment in bank subsidiary</t>
  </si>
  <si>
    <t>Accounts payable and other liabilities</t>
  </si>
  <si>
    <t>Condensed Financial Statements of Parent Company (Statements of Income) (Details) - USD ($) $ in Thousands</t>
  </si>
  <si>
    <t>Condensed Financial Statements, Captions [Line Items]</t>
  </si>
  <si>
    <t>Interest income</t>
  </si>
  <si>
    <t>Interest expense</t>
  </si>
  <si>
    <t>Noninterest income</t>
  </si>
  <si>
    <t>Noninterest expense</t>
  </si>
  <si>
    <t>Income tax benefit</t>
  </si>
  <si>
    <t>Comprehensive income</t>
  </si>
  <si>
    <t>Dividend from subsidiary, net</t>
  </si>
  <si>
    <t>Equity in undistributed earnings of subsidiary</t>
  </si>
  <si>
    <t>Income before income tax benefit</t>
  </si>
  <si>
    <t>Condensed Financial Statements of Parent Company (Statements of Cash Flows) (Details) - USD ($) $ in Thousands</t>
  </si>
  <si>
    <t>CASH FLOWS FROM INVESTING ACTIVITIES:</t>
  </si>
  <si>
    <t>CASH FLOWS FROM FINANCING ACTIVITIES:</t>
  </si>
  <si>
    <t>Change in accounts payable and other liabilities</t>
  </si>
  <si>
    <t>Equity in undistributed earnings of bank subsidiary</t>
  </si>
  <si>
    <t>Payments of cash dividends</t>
  </si>
  <si>
    <t>Quarterly Financial Data (Unaudited) (Details) - USD ($) $ / shares in Units, $ in Thousands</t>
  </si>
  <si>
    <t>Basic EPS - common stock (in dollars per share)</t>
  </si>
  <si>
    <t>Diluted EPS - common stock (in dollars per share)</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58837020</v>
      </c>
    </row>
    <row r="30" spans="1:4">
      <c r="A30" s="4" t="s">
        <v>52</v>
      </c>
      <c r="C30" s="6" t="n">
        <v>12429120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2</v>
      </c>
      <c r="C2" s="2" t="s">
        <v>65</v>
      </c>
    </row>
    <row r="3" spans="1:3">
      <c r="A3" s="3" t="s">
        <v>1598</v>
      </c>
    </row>
    <row r="4" spans="1:3">
      <c r="A4" s="4" t="s">
        <v>1599</v>
      </c>
      <c r="B4" s="5" t="n">
        <v>1059</v>
      </c>
      <c r="C4" s="5" t="n">
        <v>1108</v>
      </c>
    </row>
    <row r="5" spans="1:3">
      <c r="A5" s="4" t="s">
        <v>1600</v>
      </c>
      <c r="B5" s="6" t="n">
        <v>17</v>
      </c>
      <c r="C5" s="6" t="n">
        <v>-49</v>
      </c>
    </row>
    <row r="6" spans="1:3">
      <c r="A6" s="4" t="s">
        <v>1601</v>
      </c>
      <c r="B6" s="5" t="n">
        <v>1076</v>
      </c>
      <c r="C6" s="5" t="n">
        <v>105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2</v>
      </c>
      <c r="B1" s="2" t="s">
        <v>1</v>
      </c>
    </row>
    <row r="2" spans="1:3">
      <c r="B2" s="2" t="s">
        <v>2</v>
      </c>
      <c r="C2" s="2" t="s">
        <v>65</v>
      </c>
    </row>
    <row r="3" spans="1:3">
      <c r="A3" s="4" t="s">
        <v>638</v>
      </c>
    </row>
    <row r="4" spans="1:3">
      <c r="A4" s="3" t="s">
        <v>1560</v>
      </c>
    </row>
    <row r="5" spans="1:3">
      <c r="A5" s="4" t="s">
        <v>1603</v>
      </c>
      <c r="B5" s="5" t="n">
        <v>9519</v>
      </c>
      <c r="C5" s="5" t="n">
        <v>9379</v>
      </c>
    </row>
    <row r="6" spans="1:3">
      <c r="A6" s="4" t="s">
        <v>1604</v>
      </c>
    </row>
    <row r="7" spans="1:3">
      <c r="A7" s="3" t="s">
        <v>1560</v>
      </c>
    </row>
    <row r="8" spans="1:3">
      <c r="A8" s="4" t="s">
        <v>1603</v>
      </c>
      <c r="B8" s="6" t="n">
        <v>8942</v>
      </c>
      <c r="C8" s="6" t="n">
        <v>9951</v>
      </c>
    </row>
    <row r="9" spans="1:3">
      <c r="A9" s="4" t="s">
        <v>981</v>
      </c>
    </row>
    <row r="10" spans="1:3">
      <c r="A10" s="3" t="s">
        <v>1560</v>
      </c>
    </row>
    <row r="11" spans="1:3">
      <c r="A11" s="4" t="s">
        <v>1603</v>
      </c>
      <c r="C11" s="6" t="n">
        <v>66</v>
      </c>
    </row>
    <row r="12" spans="1:3">
      <c r="A12" s="4" t="s">
        <v>1407</v>
      </c>
    </row>
    <row r="13" spans="1:3">
      <c r="A13" s="3" t="s">
        <v>1560</v>
      </c>
    </row>
    <row r="14" spans="1:3">
      <c r="A14" s="4" t="s">
        <v>1603</v>
      </c>
      <c r="B14" s="6" t="n">
        <v>19086</v>
      </c>
      <c r="C14" s="6" t="n">
        <v>5659</v>
      </c>
    </row>
    <row r="15" spans="1:3">
      <c r="A15" s="4" t="s">
        <v>1605</v>
      </c>
    </row>
    <row r="16" spans="1:3">
      <c r="A16" s="3" t="s">
        <v>1560</v>
      </c>
    </row>
    <row r="17" spans="1:3">
      <c r="A17" s="4" t="s">
        <v>1606</v>
      </c>
      <c r="B17" s="6" t="n">
        <v>426</v>
      </c>
      <c r="C17" s="6" t="n">
        <v>-4511</v>
      </c>
    </row>
    <row r="18" spans="1:3">
      <c r="A18" s="4" t="s">
        <v>1607</v>
      </c>
    </row>
    <row r="19" spans="1:3">
      <c r="A19" s="3" t="s">
        <v>1560</v>
      </c>
    </row>
    <row r="20" spans="1:3">
      <c r="A20" s="4" t="s">
        <v>1606</v>
      </c>
      <c r="B20" s="6" t="n">
        <v>-2428</v>
      </c>
      <c r="C20" s="6" t="n">
        <v>-322</v>
      </c>
    </row>
    <row r="21" spans="1:3">
      <c r="A21" s="4" t="s">
        <v>1608</v>
      </c>
    </row>
    <row r="22" spans="1:3">
      <c r="A22" s="3" t="s">
        <v>1560</v>
      </c>
    </row>
    <row r="23" spans="1:3">
      <c r="A23" s="4" t="s">
        <v>1606</v>
      </c>
      <c r="B23" s="6" t="n">
        <v>216</v>
      </c>
      <c r="C23" s="6" t="n">
        <v>-364</v>
      </c>
    </row>
    <row r="24" spans="1:3">
      <c r="A24" s="4" t="s">
        <v>1609</v>
      </c>
    </row>
    <row r="25" spans="1:3">
      <c r="A25" s="3" t="s">
        <v>1560</v>
      </c>
    </row>
    <row r="26" spans="1:3">
      <c r="A26" s="4" t="s">
        <v>1606</v>
      </c>
      <c r="B26" s="6" t="n">
        <v>-1198</v>
      </c>
      <c r="C26" s="6" t="n">
        <v>-1155</v>
      </c>
    </row>
    <row r="27" spans="1:3">
      <c r="A27" s="4" t="s">
        <v>1610</v>
      </c>
    </row>
    <row r="28" spans="1:3">
      <c r="A28" s="3" t="s">
        <v>1560</v>
      </c>
    </row>
    <row r="29" spans="1:3">
      <c r="A29" s="4" t="s">
        <v>1606</v>
      </c>
      <c r="B29" s="6" t="n">
        <v>165</v>
      </c>
      <c r="C29" s="6" t="n">
        <v>0</v>
      </c>
    </row>
    <row r="30" spans="1:3">
      <c r="A30" s="4" t="s">
        <v>1611</v>
      </c>
    </row>
    <row r="31" spans="1:3">
      <c r="A31" s="3" t="s">
        <v>1560</v>
      </c>
    </row>
    <row r="32" spans="1:3">
      <c r="A32" s="4" t="s">
        <v>1606</v>
      </c>
      <c r="B32" s="6" t="n">
        <v>1218</v>
      </c>
      <c r="C32" s="6" t="n">
        <v>823</v>
      </c>
    </row>
    <row r="33" spans="1:3">
      <c r="A33" s="4" t="s">
        <v>1612</v>
      </c>
    </row>
    <row r="34" spans="1:3">
      <c r="A34" s="3" t="s">
        <v>1560</v>
      </c>
    </row>
    <row r="35" spans="1:3">
      <c r="A35" s="4" t="s">
        <v>1603</v>
      </c>
      <c r="B35" s="6" t="n">
        <v>0</v>
      </c>
      <c r="C35" s="6" t="n">
        <v>0</v>
      </c>
    </row>
    <row r="36" spans="1:3">
      <c r="A36" s="4" t="s">
        <v>1613</v>
      </c>
    </row>
    <row r="37" spans="1:3">
      <c r="A37" s="3" t="s">
        <v>1560</v>
      </c>
    </row>
    <row r="38" spans="1:3">
      <c r="A38" s="4" t="s">
        <v>1603</v>
      </c>
      <c r="B38" s="6" t="n">
        <v>0</v>
      </c>
      <c r="C38" s="6" t="n">
        <v>0</v>
      </c>
    </row>
    <row r="39" spans="1:3">
      <c r="A39" s="4" t="s">
        <v>1614</v>
      </c>
    </row>
    <row r="40" spans="1:3">
      <c r="A40" s="3" t="s">
        <v>1560</v>
      </c>
    </row>
    <row r="41" spans="1:3">
      <c r="A41" s="4" t="s">
        <v>1603</v>
      </c>
      <c r="C41" s="6" t="n">
        <v>0</v>
      </c>
    </row>
    <row r="42" spans="1:3">
      <c r="A42" s="4" t="s">
        <v>1615</v>
      </c>
    </row>
    <row r="43" spans="1:3">
      <c r="A43" s="3" t="s">
        <v>1560</v>
      </c>
    </row>
    <row r="44" spans="1:3">
      <c r="A44" s="4" t="s">
        <v>1603</v>
      </c>
      <c r="B44" s="6" t="n">
        <v>0</v>
      </c>
      <c r="C44" s="6" t="n">
        <v>0</v>
      </c>
    </row>
    <row r="45" spans="1:3">
      <c r="A45" s="4" t="s">
        <v>1616</v>
      </c>
    </row>
    <row r="46" spans="1:3">
      <c r="A46" s="3" t="s">
        <v>1560</v>
      </c>
    </row>
    <row r="47" spans="1:3">
      <c r="A47" s="4" t="s">
        <v>1603</v>
      </c>
      <c r="B47" s="6" t="n">
        <v>0</v>
      </c>
      <c r="C47" s="6" t="n">
        <v>0</v>
      </c>
    </row>
    <row r="48" spans="1:3">
      <c r="A48" s="4" t="s">
        <v>1617</v>
      </c>
    </row>
    <row r="49" spans="1:3">
      <c r="A49" s="3" t="s">
        <v>1560</v>
      </c>
    </row>
    <row r="50" spans="1:3">
      <c r="A50" s="4" t="s">
        <v>1603</v>
      </c>
      <c r="B50" s="6" t="n">
        <v>0</v>
      </c>
      <c r="C50" s="6" t="n">
        <v>0</v>
      </c>
    </row>
    <row r="51" spans="1:3">
      <c r="A51" s="4" t="s">
        <v>1618</v>
      </c>
    </row>
    <row r="52" spans="1:3">
      <c r="A52" s="3" t="s">
        <v>1560</v>
      </c>
    </row>
    <row r="53" spans="1:3">
      <c r="A53" s="4" t="s">
        <v>1603</v>
      </c>
      <c r="C53" s="6" t="n">
        <v>0</v>
      </c>
    </row>
    <row r="54" spans="1:3">
      <c r="A54" s="4" t="s">
        <v>1619</v>
      </c>
    </row>
    <row r="55" spans="1:3">
      <c r="A55" s="3" t="s">
        <v>1560</v>
      </c>
    </row>
    <row r="56" spans="1:3">
      <c r="A56" s="4" t="s">
        <v>1603</v>
      </c>
      <c r="B56" s="6" t="n">
        <v>0</v>
      </c>
      <c r="C56" s="6" t="n">
        <v>0</v>
      </c>
    </row>
    <row r="57" spans="1:3">
      <c r="A57" s="4" t="s">
        <v>1620</v>
      </c>
    </row>
    <row r="58" spans="1:3">
      <c r="A58" s="3" t="s">
        <v>1560</v>
      </c>
    </row>
    <row r="59" spans="1:3">
      <c r="A59" s="4" t="s">
        <v>1603</v>
      </c>
      <c r="B59" s="6" t="n">
        <v>9519</v>
      </c>
      <c r="C59" s="6" t="n">
        <v>9379</v>
      </c>
    </row>
    <row r="60" spans="1:3">
      <c r="A60" s="4" t="s">
        <v>1621</v>
      </c>
    </row>
    <row r="61" spans="1:3">
      <c r="A61" s="3" t="s">
        <v>1560</v>
      </c>
    </row>
    <row r="62" spans="1:3">
      <c r="A62" s="4" t="s">
        <v>1603</v>
      </c>
      <c r="B62" s="6" t="n">
        <v>8942</v>
      </c>
      <c r="C62" s="6" t="n">
        <v>9951</v>
      </c>
    </row>
    <row r="63" spans="1:3">
      <c r="A63" s="4" t="s">
        <v>1622</v>
      </c>
    </row>
    <row r="64" spans="1:3">
      <c r="A64" s="3" t="s">
        <v>1560</v>
      </c>
    </row>
    <row r="65" spans="1:3">
      <c r="A65" s="4" t="s">
        <v>1603</v>
      </c>
      <c r="C65" s="6" t="n">
        <v>66</v>
      </c>
    </row>
    <row r="66" spans="1:3">
      <c r="A66" s="4" t="s">
        <v>1623</v>
      </c>
    </row>
    <row r="67" spans="1:3">
      <c r="A67" s="3" t="s">
        <v>1560</v>
      </c>
    </row>
    <row r="68" spans="1:3">
      <c r="A68" s="4" t="s">
        <v>1603</v>
      </c>
      <c r="B68" s="5" t="n">
        <v>19086</v>
      </c>
      <c r="C68" s="5" t="n">
        <v>565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65</v>
      </c>
    </row>
    <row r="2" spans="1:3">
      <c r="A2" s="3" t="s">
        <v>1625</v>
      </c>
    </row>
    <row r="3" spans="1:3">
      <c r="A3" s="4" t="s">
        <v>1626</v>
      </c>
      <c r="B3" s="5" t="n">
        <v>33810</v>
      </c>
      <c r="C3" s="5" t="n">
        <v>31374</v>
      </c>
    </row>
    <row r="4" spans="1:3">
      <c r="A4" s="4" t="s">
        <v>523</v>
      </c>
      <c r="B4" s="6" t="n">
        <v>27000</v>
      </c>
      <c r="C4" s="6" t="n">
        <v>26400</v>
      </c>
    </row>
    <row r="5" spans="1:3">
      <c r="A5" s="4" t="s">
        <v>1627</v>
      </c>
    </row>
    <row r="6" spans="1:3">
      <c r="A6" s="3" t="s">
        <v>1628</v>
      </c>
    </row>
    <row r="7" spans="1:3">
      <c r="A7" s="4" t="s">
        <v>1629</v>
      </c>
      <c r="B7" s="6" t="n">
        <v>698567</v>
      </c>
      <c r="C7" s="6" t="n">
        <v>459606</v>
      </c>
    </row>
    <row r="8" spans="1:3">
      <c r="A8" s="3" t="s">
        <v>1625</v>
      </c>
    </row>
    <row r="9" spans="1:3">
      <c r="A9" s="4" t="s">
        <v>1630</v>
      </c>
      <c r="B9" s="6" t="n">
        <v>206210</v>
      </c>
    </row>
    <row r="10" spans="1:3">
      <c r="A10" s="4" t="s">
        <v>1631</v>
      </c>
    </row>
    <row r="11" spans="1:3">
      <c r="A11" s="3" t="s">
        <v>1628</v>
      </c>
    </row>
    <row r="12" spans="1:3">
      <c r="A12" s="4" t="s">
        <v>1629</v>
      </c>
      <c r="B12" s="6" t="n">
        <v>698567</v>
      </c>
      <c r="C12" s="6" t="n">
        <v>459606</v>
      </c>
    </row>
    <row r="13" spans="1:3">
      <c r="A13" s="3" t="s">
        <v>1625</v>
      </c>
    </row>
    <row r="14" spans="1:3">
      <c r="A14" s="4" t="s">
        <v>1630</v>
      </c>
      <c r="B14" s="6" t="n">
        <v>199458</v>
      </c>
    </row>
    <row r="15" spans="1:3">
      <c r="A15" s="4" t="s">
        <v>1632</v>
      </c>
    </row>
    <row r="16" spans="1:3">
      <c r="A16" s="3" t="s">
        <v>1628</v>
      </c>
    </row>
    <row r="17" spans="1:3">
      <c r="A17" s="4" t="s">
        <v>1633</v>
      </c>
      <c r="B17" s="6" t="n">
        <v>56011</v>
      </c>
      <c r="C17" s="6" t="n">
        <v>25943</v>
      </c>
    </row>
    <row r="18" spans="1:3">
      <c r="A18" s="4" t="s">
        <v>1634</v>
      </c>
      <c r="B18" s="6" t="n">
        <v>1117</v>
      </c>
      <c r="C18" s="6" t="n">
        <v>2281</v>
      </c>
    </row>
    <row r="19" spans="1:3">
      <c r="A19" s="3" t="s">
        <v>1625</v>
      </c>
    </row>
    <row r="20" spans="1:3">
      <c r="A20" s="4" t="s">
        <v>1635</v>
      </c>
      <c r="B20" s="6" t="n">
        <v>3108687</v>
      </c>
      <c r="C20" s="6" t="n">
        <v>3022633</v>
      </c>
    </row>
    <row r="21" spans="1:3">
      <c r="A21" s="4" t="s">
        <v>1636</v>
      </c>
      <c r="B21" s="6" t="n">
        <v>4259707</v>
      </c>
      <c r="C21" s="6" t="n">
        <v>3262399</v>
      </c>
    </row>
    <row r="22" spans="1:3">
      <c r="A22" s="4" t="s">
        <v>94</v>
      </c>
      <c r="B22" s="6" t="n">
        <v>5182405</v>
      </c>
      <c r="C22" s="6" t="n">
        <v>5889030</v>
      </c>
    </row>
    <row r="23" spans="1:3">
      <c r="A23" s="4" t="s">
        <v>96</v>
      </c>
      <c r="B23" s="6" t="n">
        <v>628903</v>
      </c>
      <c r="C23" s="6" t="n">
        <v>810812</v>
      </c>
    </row>
    <row r="24" spans="1:3">
      <c r="A24" s="4" t="s">
        <v>1637</v>
      </c>
      <c r="C24" s="6" t="n">
        <v>180525</v>
      </c>
    </row>
    <row r="25" spans="1:3">
      <c r="A25" s="4" t="s">
        <v>1626</v>
      </c>
      <c r="B25" s="6" t="n">
        <v>33810</v>
      </c>
      <c r="C25" s="6" t="n">
        <v>31374</v>
      </c>
    </row>
    <row r="26" spans="1:3">
      <c r="A26" s="4" t="s">
        <v>1638</v>
      </c>
      <c r="B26" s="6" t="n">
        <v>114690</v>
      </c>
      <c r="C26" s="6" t="n">
        <v>116542</v>
      </c>
    </row>
    <row r="27" spans="1:3">
      <c r="A27" s="4" t="s">
        <v>1639</v>
      </c>
      <c r="B27" s="6" t="n">
        <v>1117</v>
      </c>
      <c r="C27" s="6" t="n">
        <v>2281</v>
      </c>
    </row>
    <row r="28" spans="1:3">
      <c r="A28" s="4" t="s">
        <v>523</v>
      </c>
      <c r="B28" s="6" t="n">
        <v>26967</v>
      </c>
      <c r="C28" s="6" t="n">
        <v>26430</v>
      </c>
    </row>
    <row r="29" spans="1:3">
      <c r="A29" s="4" t="s">
        <v>1640</v>
      </c>
    </row>
    <row r="30" spans="1:3">
      <c r="A30" s="3" t="s">
        <v>1628</v>
      </c>
    </row>
    <row r="31" spans="1:3">
      <c r="A31" s="4" t="s">
        <v>1633</v>
      </c>
      <c r="B31" s="6" t="n">
        <v>54271</v>
      </c>
      <c r="C31" s="6" t="n">
        <v>25128</v>
      </c>
    </row>
    <row r="32" spans="1:3">
      <c r="A32" s="4" t="s">
        <v>1634</v>
      </c>
      <c r="B32" s="6" t="n">
        <v>1117</v>
      </c>
      <c r="C32" s="6" t="n">
        <v>2281</v>
      </c>
    </row>
    <row r="33" spans="1:3">
      <c r="A33" s="3" t="s">
        <v>1625</v>
      </c>
    </row>
    <row r="34" spans="1:3">
      <c r="A34" s="4" t="s">
        <v>1635</v>
      </c>
      <c r="B34" s="6" t="n">
        <v>3108687</v>
      </c>
      <c r="C34" s="6" t="n">
        <v>3022633</v>
      </c>
    </row>
    <row r="35" spans="1:3">
      <c r="A35" s="4" t="s">
        <v>1636</v>
      </c>
      <c r="B35" s="6" t="n">
        <v>4259707</v>
      </c>
      <c r="C35" s="6" t="n">
        <v>3262399</v>
      </c>
    </row>
    <row r="36" spans="1:3">
      <c r="A36" s="4" t="s">
        <v>94</v>
      </c>
      <c r="B36" s="6" t="n">
        <v>5158970</v>
      </c>
      <c r="C36" s="6" t="n">
        <v>5870624</v>
      </c>
    </row>
    <row r="37" spans="1:3">
      <c r="A37" s="4" t="s">
        <v>96</v>
      </c>
      <c r="B37" s="6" t="n">
        <v>625000</v>
      </c>
      <c r="C37" s="6" t="n">
        <v>821280</v>
      </c>
    </row>
    <row r="38" spans="1:3">
      <c r="A38" s="4" t="s">
        <v>1637</v>
      </c>
      <c r="C38" s="6" t="n">
        <v>194543</v>
      </c>
    </row>
    <row r="39" spans="1:3">
      <c r="A39" s="4" t="s">
        <v>1638</v>
      </c>
      <c r="B39" s="6" t="n">
        <v>103035</v>
      </c>
      <c r="C39" s="6" t="n">
        <v>101929</v>
      </c>
    </row>
    <row r="40" spans="1:3">
      <c r="A40" s="4" t="s">
        <v>1639</v>
      </c>
      <c r="B40" s="6" t="n">
        <v>1117</v>
      </c>
      <c r="C40" s="6" t="n">
        <v>2281</v>
      </c>
    </row>
    <row r="41" spans="1:3">
      <c r="A41" s="4" t="s">
        <v>523</v>
      </c>
      <c r="B41" s="6" t="n">
        <v>26967</v>
      </c>
      <c r="C41" s="6" t="n">
        <v>26430</v>
      </c>
    </row>
    <row r="42" spans="1:3">
      <c r="A42" s="4" t="s">
        <v>1641</v>
      </c>
    </row>
    <row r="43" spans="1:3">
      <c r="A43" s="3" t="s">
        <v>1628</v>
      </c>
    </row>
    <row r="44" spans="1:3">
      <c r="A44" s="4" t="s">
        <v>1642</v>
      </c>
      <c r="B44" s="6" t="n">
        <v>12143727</v>
      </c>
      <c r="C44" s="6" t="n">
        <v>11913906</v>
      </c>
    </row>
    <row r="45" spans="1:3">
      <c r="A45" s="4" t="s">
        <v>1643</v>
      </c>
      <c r="B45" s="6" t="n">
        <v>18966</v>
      </c>
      <c r="C45" s="6" t="n">
        <v>24762</v>
      </c>
    </row>
    <row r="46" spans="1:3">
      <c r="A46" s="4" t="s">
        <v>1644</v>
      </c>
    </row>
    <row r="47" spans="1:3">
      <c r="A47" s="3" t="s">
        <v>1628</v>
      </c>
    </row>
    <row r="48" spans="1:3">
      <c r="A48" s="4" t="s">
        <v>1642</v>
      </c>
      <c r="B48" s="6" t="n">
        <v>12181863</v>
      </c>
      <c r="C48" s="6" t="n">
        <v>12005558</v>
      </c>
    </row>
    <row r="49" spans="1:3">
      <c r="A49" s="4" t="s">
        <v>1643</v>
      </c>
      <c r="B49" s="6" t="n">
        <v>16417</v>
      </c>
      <c r="C49" s="6" t="n">
        <v>23132</v>
      </c>
    </row>
    <row r="50" spans="1:3">
      <c r="A50" s="4" t="s">
        <v>1645</v>
      </c>
    </row>
    <row r="51" spans="1:3">
      <c r="A51" s="3" t="s">
        <v>1628</v>
      </c>
    </row>
    <row r="52" spans="1:3">
      <c r="A52" s="4" t="s">
        <v>1646</v>
      </c>
      <c r="B52" s="6" t="n">
        <v>29235</v>
      </c>
      <c r="C52" s="6" t="n">
        <v>29374</v>
      </c>
    </row>
    <row r="53" spans="1:3">
      <c r="A53" s="4" t="s">
        <v>1647</v>
      </c>
      <c r="B53" s="6" t="n">
        <v>30772</v>
      </c>
      <c r="C53" s="6" t="n">
        <v>32225</v>
      </c>
    </row>
    <row r="54" spans="1:3">
      <c r="A54" s="4" t="s">
        <v>1648</v>
      </c>
    </row>
    <row r="55" spans="1:3">
      <c r="A55" s="3" t="s">
        <v>1628</v>
      </c>
    </row>
    <row r="56" spans="1:3">
      <c r="A56" s="4" t="s">
        <v>1646</v>
      </c>
      <c r="B56" s="6" t="n">
        <v>29162</v>
      </c>
      <c r="C56" s="6" t="n">
        <v>29409</v>
      </c>
    </row>
    <row r="57" spans="1:3">
      <c r="A57" s="4" t="s">
        <v>1647</v>
      </c>
      <c r="B57" s="5" t="n">
        <v>30772</v>
      </c>
      <c r="C57" s="5" t="n">
        <v>322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649</v>
      </c>
      <c r="B1" s="2" t="s">
        <v>1</v>
      </c>
    </row>
    <row r="2" spans="1:3">
      <c r="B2" s="2" t="s">
        <v>2</v>
      </c>
      <c r="C2" s="2" t="s">
        <v>65</v>
      </c>
    </row>
    <row r="3" spans="1:3">
      <c r="A3" s="4" t="s">
        <v>1650</v>
      </c>
    </row>
    <row r="4" spans="1:3">
      <c r="A4" s="3" t="s">
        <v>1651</v>
      </c>
    </row>
    <row r="5" spans="1:3">
      <c r="A5" s="4" t="s">
        <v>1652</v>
      </c>
      <c r="B5" s="5" t="n">
        <v>10540</v>
      </c>
      <c r="C5" s="5" t="n">
        <v>874</v>
      </c>
    </row>
    <row r="6" spans="1:3">
      <c r="A6" s="4" t="s">
        <v>1653</v>
      </c>
      <c r="B6" s="6" t="n">
        <v>84</v>
      </c>
      <c r="C6" s="6" t="n">
        <v>10</v>
      </c>
    </row>
    <row r="7" spans="1:3">
      <c r="A7" s="4" t="s">
        <v>1654</v>
      </c>
      <c r="B7" s="6" t="n">
        <v>0</v>
      </c>
      <c r="C7" s="6" t="n">
        <v>0</v>
      </c>
    </row>
    <row r="8" spans="1:3">
      <c r="A8" s="4" t="s">
        <v>1655</v>
      </c>
      <c r="B8" s="6" t="n">
        <v>0</v>
      </c>
      <c r="C8" s="6" t="n">
        <v>0</v>
      </c>
    </row>
    <row r="9" spans="1:3">
      <c r="A9" s="4" t="s">
        <v>1656</v>
      </c>
      <c r="B9" s="6" t="n">
        <v>10500</v>
      </c>
      <c r="C9" s="6" t="n">
        <v>874</v>
      </c>
    </row>
    <row r="10" spans="1:3">
      <c r="A10" s="4" t="s">
        <v>1657</v>
      </c>
    </row>
    <row r="11" spans="1:3">
      <c r="A11" s="3" t="s">
        <v>1651</v>
      </c>
    </row>
    <row r="12" spans="1:3">
      <c r="A12" s="4" t="s">
        <v>1658</v>
      </c>
      <c r="B12" s="6" t="n">
        <v>8900</v>
      </c>
      <c r="C12" s="6" t="n">
        <v>8900</v>
      </c>
    </row>
    <row r="13" spans="1:3">
      <c r="A13" s="4" t="s">
        <v>1659</v>
      </c>
    </row>
    <row r="14" spans="1:3">
      <c r="A14" s="3" t="s">
        <v>1651</v>
      </c>
    </row>
    <row r="15" spans="1:3">
      <c r="A15" s="4" t="s">
        <v>1652</v>
      </c>
      <c r="B15" s="6" t="n">
        <v>4532</v>
      </c>
      <c r="C15" s="6" t="n">
        <v>0</v>
      </c>
    </row>
    <row r="16" spans="1:3">
      <c r="A16" s="4" t="s">
        <v>1653</v>
      </c>
      <c r="B16" s="6" t="n">
        <v>11</v>
      </c>
      <c r="C16" s="6" t="n">
        <v>0</v>
      </c>
    </row>
    <row r="17" spans="1:3">
      <c r="A17" s="4" t="s">
        <v>1654</v>
      </c>
      <c r="B17" s="6" t="n">
        <v>6008</v>
      </c>
      <c r="C17" s="6" t="n">
        <v>874</v>
      </c>
    </row>
    <row r="18" spans="1:3">
      <c r="A18" s="4" t="s">
        <v>1655</v>
      </c>
      <c r="B18" s="6" t="n">
        <v>-16</v>
      </c>
      <c r="C18" s="6" t="n">
        <v>3</v>
      </c>
    </row>
    <row r="19" spans="1:3">
      <c r="A19" s="4" t="s">
        <v>1656</v>
      </c>
      <c r="B19" s="6" t="n">
        <v>10500</v>
      </c>
      <c r="C19" s="6" t="n">
        <v>874</v>
      </c>
    </row>
    <row r="20" spans="1:3">
      <c r="A20" s="4" t="s">
        <v>1660</v>
      </c>
    </row>
    <row r="21" spans="1:3">
      <c r="A21" s="3" t="s">
        <v>1651</v>
      </c>
    </row>
    <row r="22" spans="1:3">
      <c r="A22" s="4" t="s">
        <v>1656</v>
      </c>
      <c r="B22" s="5" t="n">
        <v>137890</v>
      </c>
      <c r="C22" s="5" t="n">
        <v>237916</v>
      </c>
    </row>
    <row r="23" spans="1:3">
      <c r="A23" s="4" t="s">
        <v>1661</v>
      </c>
      <c r="B23" s="4" t="s">
        <v>1662</v>
      </c>
      <c r="C23" s="4" t="s">
        <v>1663</v>
      </c>
    </row>
    <row r="24" spans="1:3">
      <c r="A24" s="4" t="s">
        <v>1664</v>
      </c>
      <c r="B24" s="4" t="s">
        <v>1665</v>
      </c>
      <c r="C24" s="4" t="s">
        <v>1666</v>
      </c>
    </row>
    <row r="25" spans="1:3">
      <c r="A25" s="4" t="s">
        <v>1667</v>
      </c>
      <c r="B25" s="4" t="s">
        <v>1668</v>
      </c>
      <c r="C25" s="4" t="s">
        <v>1669</v>
      </c>
    </row>
    <row r="26" spans="1:3">
      <c r="A26" s="4" t="s">
        <v>1670</v>
      </c>
      <c r="B26" s="5" t="n">
        <v>739</v>
      </c>
      <c r="C26" s="5" t="n">
        <v>6191</v>
      </c>
    </row>
    <row r="27" spans="1:3">
      <c r="A27" s="4" t="s">
        <v>1671</v>
      </c>
    </row>
    <row r="28" spans="1:3">
      <c r="A28" s="3" t="s">
        <v>1651</v>
      </c>
    </row>
    <row r="29" spans="1:3">
      <c r="A29" s="4" t="s">
        <v>1656</v>
      </c>
      <c r="B29" s="5" t="n">
        <v>282326</v>
      </c>
      <c r="C29" s="5" t="n">
        <v>36972</v>
      </c>
    </row>
    <row r="30" spans="1:3">
      <c r="A30" s="4" t="s">
        <v>1661</v>
      </c>
      <c r="B30" s="4" t="s">
        <v>1672</v>
      </c>
      <c r="C30" s="4" t="s">
        <v>1673</v>
      </c>
    </row>
    <row r="31" spans="1:3">
      <c r="A31" s="4" t="s">
        <v>1664</v>
      </c>
      <c r="B31" s="4" t="s">
        <v>1674</v>
      </c>
      <c r="C31" s="4" t="s">
        <v>1675</v>
      </c>
    </row>
    <row r="32" spans="1:3">
      <c r="A32" s="4" t="s">
        <v>1667</v>
      </c>
      <c r="B32" s="4" t="s">
        <v>1676</v>
      </c>
      <c r="C32" s="4" t="s">
        <v>1677</v>
      </c>
    </row>
    <row r="33" spans="1:3">
      <c r="A33" s="4" t="s">
        <v>1670</v>
      </c>
      <c r="B33" s="5" t="n">
        <v>9614</v>
      </c>
      <c r="C33" s="5" t="n">
        <v>868</v>
      </c>
    </row>
    <row r="34" spans="1:3">
      <c r="A34" s="4" t="s">
        <v>1678</v>
      </c>
    </row>
    <row r="35" spans="1:3">
      <c r="A35" s="3" t="s">
        <v>1651</v>
      </c>
    </row>
    <row r="36" spans="1:3">
      <c r="A36" s="4" t="s">
        <v>1656</v>
      </c>
      <c r="B36" s="5" t="n">
        <v>282326</v>
      </c>
      <c r="C36" s="5" t="n">
        <v>36972</v>
      </c>
    </row>
    <row r="37" spans="1:3">
      <c r="A37" s="4" t="s">
        <v>1661</v>
      </c>
      <c r="B37" s="4" t="s">
        <v>1672</v>
      </c>
      <c r="C37" s="4" t="s">
        <v>1673</v>
      </c>
    </row>
    <row r="38" spans="1:3">
      <c r="A38" s="4" t="s">
        <v>1664</v>
      </c>
      <c r="B38" s="4" t="s">
        <v>1674</v>
      </c>
      <c r="C38" s="4" t="s">
        <v>1675</v>
      </c>
    </row>
    <row r="39" spans="1:3">
      <c r="A39" s="4" t="s">
        <v>1667</v>
      </c>
      <c r="B39" s="4" t="s">
        <v>1676</v>
      </c>
      <c r="C39" s="4" t="s">
        <v>1677</v>
      </c>
    </row>
    <row r="40" spans="1:3">
      <c r="A40" s="4" t="s">
        <v>1670</v>
      </c>
      <c r="B40" s="5" t="n">
        <v>-9614</v>
      </c>
      <c r="C40" s="5" t="n">
        <v>-868</v>
      </c>
    </row>
    <row r="41" spans="1:3">
      <c r="A41" s="4" t="s">
        <v>1679</v>
      </c>
    </row>
    <row r="42" spans="1:3">
      <c r="A42" s="3" t="s">
        <v>1651</v>
      </c>
    </row>
    <row r="43" spans="1:3">
      <c r="A43" s="4" t="s">
        <v>1656</v>
      </c>
      <c r="B43" s="5" t="n">
        <v>137890</v>
      </c>
      <c r="C43" s="5" t="n">
        <v>237916</v>
      </c>
    </row>
    <row r="44" spans="1:3">
      <c r="A44" s="4" t="s">
        <v>1661</v>
      </c>
      <c r="B44" s="4" t="s">
        <v>1662</v>
      </c>
      <c r="C44" s="4" t="s">
        <v>1663</v>
      </c>
    </row>
    <row r="45" spans="1:3">
      <c r="A45" s="4" t="s">
        <v>1664</v>
      </c>
      <c r="B45" s="4" t="s">
        <v>1665</v>
      </c>
      <c r="C45" s="4" t="s">
        <v>1666</v>
      </c>
    </row>
    <row r="46" spans="1:3">
      <c r="A46" s="4" t="s">
        <v>1667</v>
      </c>
      <c r="B46" s="4" t="s">
        <v>1668</v>
      </c>
      <c r="C46" s="4" t="s">
        <v>1669</v>
      </c>
    </row>
    <row r="47" spans="1:3">
      <c r="A47" s="4" t="s">
        <v>1670</v>
      </c>
      <c r="B47" s="5" t="n">
        <v>-739</v>
      </c>
      <c r="C47" s="5" t="n">
        <v>-619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s>
  <sheetData>
    <row r="1" spans="1:8">
      <c r="A1" s="1" t="s">
        <v>1680</v>
      </c>
      <c r="B1" s="2" t="s">
        <v>1681</v>
      </c>
      <c r="C1" s="2" t="s">
        <v>65</v>
      </c>
      <c r="D1" s="2" t="s">
        <v>2</v>
      </c>
      <c r="E1" s="2" t="s">
        <v>65</v>
      </c>
      <c r="F1" s="2" t="s">
        <v>122</v>
      </c>
      <c r="G1" s="2" t="s">
        <v>4</v>
      </c>
      <c r="H1" s="2" t="s">
        <v>983</v>
      </c>
    </row>
    <row r="2" spans="1:8">
      <c r="A2" s="3" t="s">
        <v>326</v>
      </c>
    </row>
    <row r="3" spans="1:8">
      <c r="A3" s="4" t="s">
        <v>1682</v>
      </c>
      <c r="C3" s="5" t="n">
        <v>1903211000</v>
      </c>
      <c r="D3" s="5" t="n">
        <v>2036011000</v>
      </c>
      <c r="E3" s="5" t="n">
        <v>1903211000</v>
      </c>
      <c r="F3" s="5" t="n">
        <v>1928255000</v>
      </c>
      <c r="H3" s="5" t="n">
        <v>1855473000</v>
      </c>
    </row>
    <row r="4" spans="1:8">
      <c r="A4" s="3" t="s">
        <v>1683</v>
      </c>
    </row>
    <row r="5" spans="1:8">
      <c r="A5" s="4" t="s">
        <v>1684</v>
      </c>
      <c r="D5" s="5" t="n">
        <v>0</v>
      </c>
      <c r="E5" s="5" t="n">
        <v>15045000</v>
      </c>
      <c r="F5" s="6" t="n">
        <v>0</v>
      </c>
    </row>
    <row r="6" spans="1:8">
      <c r="A6" s="4" t="s">
        <v>1685</v>
      </c>
      <c r="G6" s="5" t="n">
        <v>50000000</v>
      </c>
    </row>
    <row r="7" spans="1:8">
      <c r="A7" s="4" t="s">
        <v>1686</v>
      </c>
      <c r="D7" s="6" t="n">
        <v>943094</v>
      </c>
      <c r="E7" s="6" t="n">
        <v>9002453</v>
      </c>
    </row>
    <row r="8" spans="1:8">
      <c r="A8" s="4" t="s">
        <v>193</v>
      </c>
      <c r="D8" s="5" t="n">
        <v>13820000</v>
      </c>
      <c r="E8" s="5" t="n">
        <v>150000000</v>
      </c>
    </row>
    <row r="9" spans="1:8">
      <c r="A9" s="4" t="s">
        <v>107</v>
      </c>
    </row>
    <row r="10" spans="1:8">
      <c r="A10" s="3" t="s">
        <v>326</v>
      </c>
    </row>
    <row r="11" spans="1:8">
      <c r="A11" s="4" t="s">
        <v>1682</v>
      </c>
      <c r="C11" s="6" t="n">
        <v>1423405000</v>
      </c>
      <c r="D11" s="5" t="n">
        <v>1428066000</v>
      </c>
      <c r="E11" s="6" t="n">
        <v>1423405000</v>
      </c>
      <c r="F11" s="5" t="n">
        <v>1405014000</v>
      </c>
      <c r="H11" s="5" t="n">
        <v>1400490000</v>
      </c>
    </row>
    <row r="12" spans="1:8">
      <c r="A12" s="3" t="s">
        <v>1683</v>
      </c>
    </row>
    <row r="13" spans="1:8">
      <c r="A13" s="4" t="s">
        <v>1684</v>
      </c>
      <c r="E13" s="6" t="n">
        <v>21400000</v>
      </c>
    </row>
    <row r="14" spans="1:8">
      <c r="A14" s="4" t="s">
        <v>1687</v>
      </c>
      <c r="E14" s="6" t="n">
        <v>6400000</v>
      </c>
    </row>
    <row r="15" spans="1:8">
      <c r="A15" s="4" t="s">
        <v>1321</v>
      </c>
    </row>
    <row r="16" spans="1:8">
      <c r="A16" s="3" t="s">
        <v>1683</v>
      </c>
    </row>
    <row r="17" spans="1:8">
      <c r="A17" s="4" t="s">
        <v>194</v>
      </c>
      <c r="C17" s="6" t="n">
        <v>21900000</v>
      </c>
      <c r="E17" s="6" t="n">
        <v>21900000</v>
      </c>
    </row>
    <row r="18" spans="1:8">
      <c r="A18" s="4" t="s">
        <v>1688</v>
      </c>
      <c r="C18" s="6" t="n">
        <v>461000</v>
      </c>
      <c r="E18" s="5" t="n">
        <v>461000</v>
      </c>
    </row>
    <row r="19" spans="1:8">
      <c r="A19" s="4" t="s">
        <v>193</v>
      </c>
      <c r="B19" s="5" t="n">
        <v>76000000</v>
      </c>
      <c r="C19" s="5" t="n">
        <v>24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9</v>
      </c>
      <c r="B1" s="2" t="s">
        <v>1344</v>
      </c>
      <c r="J1" s="2" t="s">
        <v>1</v>
      </c>
    </row>
    <row r="2" spans="1:12">
      <c r="B2" s="2" t="s">
        <v>2</v>
      </c>
      <c r="C2" s="2" t="s">
        <v>1345</v>
      </c>
      <c r="D2" s="2" t="s">
        <v>4</v>
      </c>
      <c r="E2" s="2" t="s">
        <v>1346</v>
      </c>
      <c r="F2" s="2" t="s">
        <v>65</v>
      </c>
      <c r="G2" s="2" t="s">
        <v>1347</v>
      </c>
      <c r="H2" s="2" t="s">
        <v>1348</v>
      </c>
      <c r="I2" s="2" t="s">
        <v>1349</v>
      </c>
      <c r="J2" s="2" t="s">
        <v>2</v>
      </c>
      <c r="K2" s="2" t="s">
        <v>65</v>
      </c>
      <c r="L2" s="2" t="s">
        <v>122</v>
      </c>
    </row>
    <row r="3" spans="1:12">
      <c r="A3" s="3" t="s">
        <v>1690</v>
      </c>
    </row>
    <row r="4" spans="1:12">
      <c r="A4" s="4" t="s">
        <v>1691</v>
      </c>
      <c r="B4" s="8" t="n">
        <v>0.14</v>
      </c>
      <c r="C4" s="8" t="n">
        <v>0.14</v>
      </c>
      <c r="D4" s="8" t="n">
        <v>0.14</v>
      </c>
      <c r="E4" s="8" t="n">
        <v>0.14</v>
      </c>
      <c r="F4" s="8" t="n">
        <v>0.14</v>
      </c>
      <c r="G4" s="8" t="n">
        <v>0.14</v>
      </c>
      <c r="H4" s="8" t="n">
        <v>0.13</v>
      </c>
      <c r="I4" s="8" t="n">
        <v>0.13</v>
      </c>
    </row>
    <row r="5" spans="1:12">
      <c r="A5" s="4" t="s">
        <v>1692</v>
      </c>
      <c r="J5" s="5" t="n">
        <v>70935</v>
      </c>
      <c r="K5" s="5" t="n">
        <v>71631</v>
      </c>
      <c r="L5" s="5" t="n">
        <v>6766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65</v>
      </c>
      <c r="D2" s="2" t="s">
        <v>122</v>
      </c>
    </row>
    <row r="3" spans="1:4">
      <c r="A3" s="3" t="s">
        <v>1694</v>
      </c>
    </row>
    <row r="4" spans="1:4">
      <c r="A4" s="4" t="s">
        <v>647</v>
      </c>
      <c r="B4" s="5" t="n">
        <v>1903211</v>
      </c>
      <c r="C4" s="5" t="n">
        <v>1928255</v>
      </c>
      <c r="D4" s="5" t="n">
        <v>1855473</v>
      </c>
    </row>
    <row r="5" spans="1:4">
      <c r="A5" s="4" t="s">
        <v>1695</v>
      </c>
      <c r="B5" s="6" t="n">
        <v>41854</v>
      </c>
      <c r="C5" s="6" t="n">
        <v>-11205</v>
      </c>
      <c r="D5" s="6" t="n">
        <v>-3527</v>
      </c>
    </row>
    <row r="6" spans="1:4">
      <c r="A6" s="4" t="s">
        <v>650</v>
      </c>
      <c r="B6" s="6" t="n">
        <v>2036011</v>
      </c>
      <c r="C6" s="6" t="n">
        <v>1903211</v>
      </c>
      <c r="D6" s="6" t="n">
        <v>1928255</v>
      </c>
    </row>
    <row r="7" spans="1:4">
      <c r="A7" s="4" t="s">
        <v>1696</v>
      </c>
    </row>
    <row r="8" spans="1:4">
      <c r="A8" s="3" t="s">
        <v>1694</v>
      </c>
    </row>
    <row r="9" spans="1:4">
      <c r="A9" s="4" t="s">
        <v>647</v>
      </c>
      <c r="B9" s="6" t="n">
        <v>-32705</v>
      </c>
      <c r="C9" s="6" t="n">
        <v>-21781</v>
      </c>
      <c r="D9" s="6" t="n">
        <v>-14657</v>
      </c>
    </row>
    <row r="10" spans="1:4">
      <c r="A10" s="4" t="s">
        <v>1697</v>
      </c>
      <c r="B10" s="6" t="n">
        <v>59851</v>
      </c>
      <c r="C10" s="6" t="n">
        <v>-16201</v>
      </c>
      <c r="D10" s="6" t="n">
        <v>-5796</v>
      </c>
    </row>
    <row r="11" spans="1:4">
      <c r="A11" s="4" t="s">
        <v>1698</v>
      </c>
      <c r="B11" s="6" t="n">
        <v>-282</v>
      </c>
      <c r="C11" s="6" t="n">
        <v>0</v>
      </c>
      <c r="D11" s="6" t="n">
        <v>-301</v>
      </c>
    </row>
    <row r="12" spans="1:4">
      <c r="A12" s="4" t="s">
        <v>173</v>
      </c>
      <c r="B12" s="6" t="n">
        <v>-17715</v>
      </c>
      <c r="C12" s="6" t="n">
        <v>4996</v>
      </c>
      <c r="D12" s="6" t="n">
        <v>2570</v>
      </c>
    </row>
    <row r="13" spans="1:4">
      <c r="A13" s="4" t="s">
        <v>1695</v>
      </c>
      <c r="B13" s="6" t="n">
        <v>41854</v>
      </c>
      <c r="C13" s="6" t="n">
        <v>-11205</v>
      </c>
      <c r="D13" s="6" t="n">
        <v>-3527</v>
      </c>
    </row>
    <row r="14" spans="1:4">
      <c r="A14" s="4" t="s">
        <v>1699</v>
      </c>
      <c r="B14" s="6" t="n">
        <v>0</v>
      </c>
      <c r="C14" s="6" t="n">
        <v>0</v>
      </c>
      <c r="D14" s="6" t="n">
        <v>-3597</v>
      </c>
    </row>
    <row r="15" spans="1:4">
      <c r="A15" s="4" t="s">
        <v>1700</v>
      </c>
      <c r="B15" s="6" t="n">
        <v>0</v>
      </c>
      <c r="C15" s="6" t="n">
        <v>281</v>
      </c>
      <c r="D15" s="6" t="n">
        <v>0</v>
      </c>
    </row>
    <row r="16" spans="1:4">
      <c r="A16" s="4" t="s">
        <v>650</v>
      </c>
      <c r="B16" s="5" t="n">
        <v>9149</v>
      </c>
      <c r="C16" s="6" t="n">
        <v>-32705</v>
      </c>
      <c r="D16" s="6" t="n">
        <v>-21781</v>
      </c>
    </row>
    <row r="17" spans="1:4">
      <c r="A17" s="4" t="s">
        <v>1701</v>
      </c>
      <c r="C17" s="6" t="n">
        <v>0</v>
      </c>
      <c r="D17" s="6" t="n">
        <v>301</v>
      </c>
    </row>
    <row r="18" spans="1:4">
      <c r="A18" s="4" t="s">
        <v>1702</v>
      </c>
    </row>
    <row r="19" spans="1:4">
      <c r="A19" s="3" t="s">
        <v>1694</v>
      </c>
    </row>
    <row r="20" spans="1:4">
      <c r="A20" s="4" t="s">
        <v>1700</v>
      </c>
      <c r="C20" s="5" t="n">
        <v>281</v>
      </c>
    </row>
    <row r="21" spans="1:4">
      <c r="A21" s="4" t="s">
        <v>1703</v>
      </c>
    </row>
    <row r="22" spans="1:4">
      <c r="A22" s="3" t="s">
        <v>1694</v>
      </c>
    </row>
    <row r="23" spans="1:4">
      <c r="A23" s="4" t="s">
        <v>1699</v>
      </c>
      <c r="D23" s="5" t="n">
        <v>-36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65</v>
      </c>
    </row>
    <row r="2" spans="1:3">
      <c r="A2" s="4" t="s">
        <v>1705</v>
      </c>
    </row>
    <row r="3" spans="1:3">
      <c r="A3" s="3" t="s">
        <v>1706</v>
      </c>
    </row>
    <row r="4" spans="1:3">
      <c r="A4" s="4" t="s">
        <v>1707</v>
      </c>
      <c r="B4" s="5" t="n">
        <v>1553697</v>
      </c>
      <c r="C4" s="5" t="n">
        <v>1458344</v>
      </c>
    </row>
    <row r="5" spans="1:3">
      <c r="A5" s="4" t="s">
        <v>1708</v>
      </c>
      <c r="B5" s="4" t="s">
        <v>1709</v>
      </c>
      <c r="C5" s="4" t="s">
        <v>1710</v>
      </c>
    </row>
    <row r="6" spans="1:3">
      <c r="A6" s="4" t="s">
        <v>1711</v>
      </c>
      <c r="B6" s="5" t="n">
        <v>594373</v>
      </c>
      <c r="C6" s="5" t="n">
        <v>573723</v>
      </c>
    </row>
    <row r="7" spans="1:3">
      <c r="A7" s="3" t="s">
        <v>1712</v>
      </c>
    </row>
    <row r="8" spans="1:3">
      <c r="A8" s="4" t="s">
        <v>1713</v>
      </c>
      <c r="B8" s="6" t="n">
        <v>1747611</v>
      </c>
      <c r="C8" s="6" t="n">
        <v>1649664</v>
      </c>
    </row>
    <row r="9" spans="1:3">
      <c r="A9" s="4" t="s">
        <v>1714</v>
      </c>
      <c r="B9" s="6" t="n">
        <v>1056664</v>
      </c>
      <c r="C9" s="6" t="n">
        <v>1019952</v>
      </c>
    </row>
    <row r="10" spans="1:3">
      <c r="A10" s="3" t="s">
        <v>1715</v>
      </c>
    </row>
    <row r="11" spans="1:3">
      <c r="A11" s="4" t="s">
        <v>1716</v>
      </c>
      <c r="B11" s="6" t="n">
        <v>1652831</v>
      </c>
      <c r="C11" s="6" t="n">
        <v>1556371</v>
      </c>
    </row>
    <row r="12" spans="1:3">
      <c r="A12" s="4" t="s">
        <v>1717</v>
      </c>
      <c r="B12" s="6" t="n">
        <v>792498</v>
      </c>
      <c r="C12" s="6" t="n">
        <v>764964</v>
      </c>
    </row>
    <row r="13" spans="1:3">
      <c r="A13" s="3" t="s">
        <v>1718</v>
      </c>
    </row>
    <row r="14" spans="1:3">
      <c r="A14" s="4" t="s">
        <v>1719</v>
      </c>
      <c r="B14" s="6" t="n">
        <v>1652831</v>
      </c>
      <c r="C14" s="6" t="n">
        <v>1556371</v>
      </c>
    </row>
    <row r="15" spans="1:3">
      <c r="A15" s="4" t="s">
        <v>1720</v>
      </c>
      <c r="B15" s="5" t="n">
        <v>589367</v>
      </c>
      <c r="C15" s="5" t="n">
        <v>590176</v>
      </c>
    </row>
    <row r="16" spans="1:3">
      <c r="A16" s="3" t="s">
        <v>1721</v>
      </c>
    </row>
    <row r="17" spans="1:3">
      <c r="A17" s="4" t="s">
        <v>1722</v>
      </c>
      <c r="B17" s="4" t="s">
        <v>1723</v>
      </c>
      <c r="C17" s="4" t="s">
        <v>1724</v>
      </c>
    </row>
    <row r="18" spans="1:3">
      <c r="A18" s="4" t="s">
        <v>1725</v>
      </c>
      <c r="B18" s="4" t="s">
        <v>1527</v>
      </c>
      <c r="C18" s="4" t="s">
        <v>1527</v>
      </c>
    </row>
    <row r="19" spans="1:3">
      <c r="A19" s="4" t="s">
        <v>1726</v>
      </c>
      <c r="B19" s="4" t="s">
        <v>1727</v>
      </c>
      <c r="C19" s="4" t="s">
        <v>1728</v>
      </c>
    </row>
    <row r="20" spans="1:3">
      <c r="A20" s="4" t="s">
        <v>1729</v>
      </c>
      <c r="B20" s="4" t="s">
        <v>1730</v>
      </c>
      <c r="C20" s="4" t="s">
        <v>1730</v>
      </c>
    </row>
    <row r="21" spans="1:3">
      <c r="A21" s="4" t="s">
        <v>1731</v>
      </c>
      <c r="B21" s="5" t="n">
        <v>1386871</v>
      </c>
      <c r="C21" s="5" t="n">
        <v>1259004</v>
      </c>
    </row>
    <row r="22" spans="1:3">
      <c r="A22" s="4" t="s">
        <v>1732</v>
      </c>
      <c r="B22" s="4" t="s">
        <v>1733</v>
      </c>
      <c r="C22" s="4" t="s">
        <v>1734</v>
      </c>
    </row>
    <row r="23" spans="1:3">
      <c r="A23" s="4" t="s">
        <v>1735</v>
      </c>
      <c r="B23" s="5" t="n">
        <v>1122705</v>
      </c>
      <c r="C23" s="5" t="n">
        <v>1004015</v>
      </c>
    </row>
    <row r="24" spans="1:3">
      <c r="A24" s="4" t="s">
        <v>1736</v>
      </c>
      <c r="B24" s="4" t="s">
        <v>1559</v>
      </c>
      <c r="C24" s="4" t="s">
        <v>1737</v>
      </c>
    </row>
    <row r="25" spans="1:3">
      <c r="A25" s="3" t="s">
        <v>1738</v>
      </c>
    </row>
    <row r="26" spans="1:3">
      <c r="A26" s="4" t="s">
        <v>1739</v>
      </c>
      <c r="B26" s="4" t="s">
        <v>1740</v>
      </c>
      <c r="C26" s="4" t="s">
        <v>1741</v>
      </c>
    </row>
    <row r="27" spans="1:3">
      <c r="A27" s="4" t="s">
        <v>1742</v>
      </c>
      <c r="B27" s="4" t="s">
        <v>1743</v>
      </c>
      <c r="C27" s="4" t="s">
        <v>1743</v>
      </c>
    </row>
    <row r="28" spans="1:3">
      <c r="A28" s="4" t="s">
        <v>1744</v>
      </c>
    </row>
    <row r="29" spans="1:3">
      <c r="A29" s="3" t="s">
        <v>1721</v>
      </c>
    </row>
    <row r="30" spans="1:3">
      <c r="A30" s="4" t="s">
        <v>1731</v>
      </c>
      <c r="B30" s="5" t="n">
        <v>1386747</v>
      </c>
      <c r="C30" s="5" t="n">
        <v>1258951</v>
      </c>
    </row>
    <row r="31" spans="1:3">
      <c r="A31" s="4" t="s">
        <v>1732</v>
      </c>
      <c r="B31" s="4" t="s">
        <v>1733</v>
      </c>
      <c r="C31" s="4" t="s">
        <v>1734</v>
      </c>
    </row>
    <row r="32" spans="1:3">
      <c r="A32" s="4" t="s">
        <v>1735</v>
      </c>
      <c r="B32" s="5" t="n">
        <v>924498</v>
      </c>
      <c r="C32" s="5" t="n">
        <v>812740</v>
      </c>
    </row>
    <row r="33" spans="1:3">
      <c r="A33" s="4" t="s">
        <v>1736</v>
      </c>
      <c r="B33" s="4" t="s">
        <v>1559</v>
      </c>
      <c r="C33" s="4" t="s">
        <v>1737</v>
      </c>
    </row>
    <row r="34" spans="1:3">
      <c r="A34" s="4" t="s">
        <v>1745</v>
      </c>
    </row>
    <row r="35" spans="1:3">
      <c r="A35" s="3" t="s">
        <v>1706</v>
      </c>
    </row>
    <row r="36" spans="1:3">
      <c r="A36" s="4" t="s">
        <v>1707</v>
      </c>
      <c r="B36" s="5" t="n">
        <v>1811862</v>
      </c>
      <c r="C36" s="5" t="n">
        <v>1737092</v>
      </c>
    </row>
    <row r="37" spans="1:3">
      <c r="A37" s="4" t="s">
        <v>1708</v>
      </c>
      <c r="B37" s="4" t="s">
        <v>1746</v>
      </c>
      <c r="C37" s="4" t="s">
        <v>1747</v>
      </c>
    </row>
    <row r="38" spans="1:3">
      <c r="A38" s="4" t="s">
        <v>1711</v>
      </c>
      <c r="B38" s="5" t="n">
        <v>594320</v>
      </c>
      <c r="C38" s="5" t="n">
        <v>573699</v>
      </c>
    </row>
    <row r="39" spans="1:3">
      <c r="A39" s="3" t="s">
        <v>1712</v>
      </c>
    </row>
    <row r="40" spans="1:3">
      <c r="A40" s="4" t="s">
        <v>1713</v>
      </c>
      <c r="B40" s="6" t="n">
        <v>1906642</v>
      </c>
      <c r="C40" s="6" t="n">
        <v>1830385</v>
      </c>
    </row>
    <row r="41" spans="1:3">
      <c r="A41" s="4" t="s">
        <v>1714</v>
      </c>
      <c r="B41" s="6" t="n">
        <v>1056569</v>
      </c>
      <c r="C41" s="6" t="n">
        <v>1019910</v>
      </c>
    </row>
    <row r="42" spans="1:3">
      <c r="A42" s="4" t="s">
        <v>1748</v>
      </c>
      <c r="B42" s="5" t="n">
        <v>1320711</v>
      </c>
      <c r="C42" s="5" t="n">
        <v>1274887</v>
      </c>
    </row>
    <row r="43" spans="1:3">
      <c r="A43" s="4" t="s">
        <v>1749</v>
      </c>
      <c r="B43" s="4" t="s">
        <v>549</v>
      </c>
      <c r="C43" s="4" t="s">
        <v>549</v>
      </c>
    </row>
    <row r="44" spans="1:3">
      <c r="A44" s="3" t="s">
        <v>1715</v>
      </c>
    </row>
    <row r="45" spans="1:3">
      <c r="A45" s="4" t="s">
        <v>1716</v>
      </c>
      <c r="B45" s="5" t="n">
        <v>1811862</v>
      </c>
      <c r="C45" s="5" t="n">
        <v>1737092</v>
      </c>
    </row>
    <row r="46" spans="1:3">
      <c r="A46" s="4" t="s">
        <v>1717</v>
      </c>
      <c r="B46" s="6" t="n">
        <v>792427</v>
      </c>
      <c r="C46" s="6" t="n">
        <v>764932</v>
      </c>
    </row>
    <row r="47" spans="1:3">
      <c r="A47" s="4" t="s">
        <v>1750</v>
      </c>
      <c r="B47" s="6" t="n">
        <v>1056569</v>
      </c>
      <c r="C47" s="6" t="n">
        <v>1019910</v>
      </c>
    </row>
    <row r="48" spans="1:3">
      <c r="A48" s="3" t="s">
        <v>1718</v>
      </c>
    </row>
    <row r="49" spans="1:3">
      <c r="A49" s="4" t="s">
        <v>1719</v>
      </c>
      <c r="B49" s="6" t="n">
        <v>1811862</v>
      </c>
      <c r="C49" s="6" t="n">
        <v>1737092</v>
      </c>
    </row>
    <row r="50" spans="1:3">
      <c r="A50" s="4" t="s">
        <v>1720</v>
      </c>
      <c r="B50" s="6" t="n">
        <v>589604</v>
      </c>
      <c r="C50" s="6" t="n">
        <v>590639</v>
      </c>
    </row>
    <row r="51" spans="1:3">
      <c r="A51" s="4" t="s">
        <v>1751</v>
      </c>
      <c r="B51" s="5" t="n">
        <v>737005</v>
      </c>
      <c r="C51" s="5" t="n">
        <v>738299</v>
      </c>
    </row>
    <row r="52" spans="1:3">
      <c r="A52" s="3" t="s">
        <v>1721</v>
      </c>
    </row>
    <row r="53" spans="1:3">
      <c r="A53" s="4" t="s">
        <v>1722</v>
      </c>
      <c r="B53" s="4" t="s">
        <v>1752</v>
      </c>
      <c r="C53" s="4" t="s">
        <v>1753</v>
      </c>
    </row>
    <row r="54" spans="1:3">
      <c r="A54" s="4" t="s">
        <v>1725</v>
      </c>
      <c r="B54" s="4" t="s">
        <v>1527</v>
      </c>
      <c r="C54" s="4" t="s">
        <v>1527</v>
      </c>
    </row>
    <row r="55" spans="1:3">
      <c r="A55" s="4" t="s">
        <v>1726</v>
      </c>
      <c r="B55" s="4" t="s">
        <v>1746</v>
      </c>
      <c r="C55" s="4" t="s">
        <v>1747</v>
      </c>
    </row>
    <row r="56" spans="1:3">
      <c r="A56" s="4" t="s">
        <v>1729</v>
      </c>
      <c r="B56" s="4" t="s">
        <v>1730</v>
      </c>
      <c r="C56" s="4" t="s">
        <v>1730</v>
      </c>
    </row>
    <row r="57" spans="1:3">
      <c r="A57" s="4" t="s">
        <v>1754</v>
      </c>
      <c r="B57" s="4" t="s">
        <v>1527</v>
      </c>
      <c r="C57" s="4" t="s">
        <v>1527</v>
      </c>
    </row>
    <row r="58" spans="1:3">
      <c r="A58" s="4" t="s">
        <v>1755</v>
      </c>
      <c r="B58" s="5" t="n">
        <v>858462</v>
      </c>
      <c r="C58" s="5" t="n">
        <v>828677</v>
      </c>
    </row>
    <row r="59" spans="1:3">
      <c r="A59" s="3" t="s">
        <v>1738</v>
      </c>
    </row>
    <row r="60" spans="1:3">
      <c r="A60" s="4" t="s">
        <v>1739</v>
      </c>
      <c r="B60" s="4" t="s">
        <v>1756</v>
      </c>
      <c r="C60" s="4" t="s">
        <v>1709</v>
      </c>
    </row>
    <row r="61" spans="1:3">
      <c r="A61" s="4" t="s">
        <v>1742</v>
      </c>
      <c r="B61" s="4" t="s">
        <v>1743</v>
      </c>
      <c r="C61" s="4" t="s">
        <v>1743</v>
      </c>
    </row>
    <row r="62" spans="1:3">
      <c r="A62" s="4" t="s">
        <v>1757</v>
      </c>
      <c r="B62" s="4" t="s">
        <v>1758</v>
      </c>
      <c r="C62" s="4" t="s">
        <v>1758</v>
      </c>
    </row>
    <row r="63" spans="1:3">
      <c r="A63" s="4" t="s">
        <v>1759</v>
      </c>
    </row>
    <row r="64" spans="1:3">
      <c r="A64" s="3" t="s">
        <v>1721</v>
      </c>
    </row>
    <row r="65" spans="1:3">
      <c r="A65" s="4" t="s">
        <v>1729</v>
      </c>
      <c r="B65" s="4" t="s">
        <v>1760</v>
      </c>
      <c r="C65" s="4" t="s">
        <v>1760</v>
      </c>
    </row>
    <row r="66" spans="1:3">
      <c r="A66" s="4" t="s">
        <v>1761</v>
      </c>
    </row>
    <row r="67" spans="1:3">
      <c r="A67" s="3" t="s">
        <v>1721</v>
      </c>
    </row>
    <row r="68" spans="1:3">
      <c r="A68" s="4" t="s">
        <v>1729</v>
      </c>
      <c r="B68" s="4" t="s">
        <v>1760</v>
      </c>
      <c r="C68" s="4" t="s">
        <v>1760</v>
      </c>
    </row>
    <row r="69" spans="1:3">
      <c r="A69" s="4" t="s">
        <v>1754</v>
      </c>
      <c r="B69" s="4" t="s">
        <v>1762</v>
      </c>
      <c r="C69" s="4" t="s">
        <v>1762</v>
      </c>
    </row>
    <row r="70" spans="1:3">
      <c r="A70" s="4" t="s">
        <v>1763</v>
      </c>
    </row>
    <row r="71" spans="1:3">
      <c r="A71" s="3" t="s">
        <v>1721</v>
      </c>
    </row>
    <row r="72" spans="1:3">
      <c r="A72" s="4" t="s">
        <v>1735</v>
      </c>
      <c r="B72" s="5" t="n">
        <v>924581</v>
      </c>
      <c r="C72" s="5" t="n">
        <v>812774</v>
      </c>
    </row>
    <row r="73" spans="1:3">
      <c r="A73" s="4" t="s">
        <v>1736</v>
      </c>
      <c r="B73" s="4" t="s">
        <v>1764</v>
      </c>
      <c r="C73" s="4" t="s">
        <v>1765</v>
      </c>
    </row>
    <row r="74" spans="1:3">
      <c r="A74" s="4" t="s">
        <v>1766</v>
      </c>
    </row>
    <row r="75" spans="1:3">
      <c r="A75" s="3" t="s">
        <v>1721</v>
      </c>
    </row>
    <row r="76" spans="1:3">
      <c r="A76" s="4" t="s">
        <v>1735</v>
      </c>
      <c r="B76" s="5" t="n">
        <v>924498</v>
      </c>
      <c r="C76" s="5" t="n">
        <v>812740</v>
      </c>
    </row>
    <row r="77" spans="1:3">
      <c r="A77" s="4" t="s">
        <v>1736</v>
      </c>
      <c r="B77" s="4" t="s">
        <v>1764</v>
      </c>
      <c r="C77" s="4" t="s">
        <v>17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2</v>
      </c>
      <c r="C2" s="2" t="s">
        <v>65</v>
      </c>
      <c r="D2" s="2" t="s">
        <v>122</v>
      </c>
    </row>
    <row r="3" spans="1:4">
      <c r="A3" s="3" t="s">
        <v>1768</v>
      </c>
    </row>
    <row r="4" spans="1:4">
      <c r="A4" s="4" t="s">
        <v>137</v>
      </c>
      <c r="B4" s="5" t="n">
        <v>17933</v>
      </c>
      <c r="C4" s="5" t="n">
        <v>18551</v>
      </c>
      <c r="D4" s="5" t="n">
        <v>20619</v>
      </c>
    </row>
    <row r="5" spans="1:4">
      <c r="A5" s="4" t="s">
        <v>140</v>
      </c>
      <c r="B5" s="6" t="n">
        <v>4558</v>
      </c>
      <c r="C5" s="6" t="n">
        <v>4934</v>
      </c>
      <c r="D5" s="5" t="n">
        <v>5057</v>
      </c>
    </row>
    <row r="6" spans="1:4">
      <c r="A6" s="4" t="s">
        <v>140</v>
      </c>
    </row>
    <row r="7" spans="1:4">
      <c r="A7" s="3" t="s">
        <v>1768</v>
      </c>
    </row>
    <row r="8" spans="1:4">
      <c r="A8" s="4" t="s">
        <v>140</v>
      </c>
      <c r="B8" s="6" t="n">
        <v>4058</v>
      </c>
      <c r="C8" s="6" t="n">
        <v>4463</v>
      </c>
    </row>
    <row r="9" spans="1:4">
      <c r="A9" s="4" t="s">
        <v>1769</v>
      </c>
    </row>
    <row r="10" spans="1:4">
      <c r="A10" s="3" t="s">
        <v>1768</v>
      </c>
    </row>
    <row r="11" spans="1:4">
      <c r="A11" s="4" t="s">
        <v>140</v>
      </c>
      <c r="B11" s="6" t="n">
        <v>500</v>
      </c>
      <c r="C11" s="6" t="n">
        <v>471</v>
      </c>
    </row>
    <row r="12" spans="1:4">
      <c r="A12" s="4" t="s">
        <v>1770</v>
      </c>
    </row>
    <row r="13" spans="1:4">
      <c r="A13" s="3" t="s">
        <v>1768</v>
      </c>
    </row>
    <row r="14" spans="1:4">
      <c r="A14" s="4" t="s">
        <v>137</v>
      </c>
      <c r="B14" s="6" t="n">
        <v>17862</v>
      </c>
      <c r="C14" s="6" t="n">
        <v>18489</v>
      </c>
    </row>
    <row r="15" spans="1:4">
      <c r="A15" s="4" t="s">
        <v>1771</v>
      </c>
    </row>
    <row r="16" spans="1:4">
      <c r="A16" s="3" t="s">
        <v>1768</v>
      </c>
    </row>
    <row r="17" spans="1:4">
      <c r="A17" s="4" t="s">
        <v>137</v>
      </c>
      <c r="B17" s="6" t="n">
        <v>1608</v>
      </c>
      <c r="C17" s="6" t="n">
        <v>1772</v>
      </c>
    </row>
    <row r="18" spans="1:4">
      <c r="A18" s="4" t="s">
        <v>1772</v>
      </c>
    </row>
    <row r="19" spans="1:4">
      <c r="A19" s="3" t="s">
        <v>1768</v>
      </c>
    </row>
    <row r="20" spans="1:4">
      <c r="A20" s="4" t="s">
        <v>137</v>
      </c>
      <c r="B20" s="6" t="n">
        <v>7801</v>
      </c>
      <c r="C20" s="6" t="n">
        <v>7825</v>
      </c>
    </row>
    <row r="21" spans="1:4">
      <c r="A21" s="4" t="s">
        <v>1773</v>
      </c>
    </row>
    <row r="22" spans="1:4">
      <c r="A22" s="3" t="s">
        <v>1768</v>
      </c>
    </row>
    <row r="23" spans="1:4">
      <c r="A23" s="4" t="s">
        <v>137</v>
      </c>
      <c r="B23" s="6" t="n">
        <v>7654</v>
      </c>
      <c r="C23" s="6" t="n">
        <v>7986</v>
      </c>
    </row>
    <row r="24" spans="1:4">
      <c r="A24" s="4" t="s">
        <v>1774</v>
      </c>
    </row>
    <row r="25" spans="1:4">
      <c r="A25" s="3" t="s">
        <v>1768</v>
      </c>
    </row>
    <row r="26" spans="1:4">
      <c r="A26" s="4" t="s">
        <v>137</v>
      </c>
      <c r="B26" s="6" t="n">
        <v>799</v>
      </c>
      <c r="C26" s="6" t="n">
        <v>906</v>
      </c>
    </row>
    <row r="27" spans="1:4">
      <c r="A27" s="4" t="s">
        <v>1775</v>
      </c>
    </row>
    <row r="28" spans="1:4">
      <c r="A28" s="3" t="s">
        <v>1768</v>
      </c>
    </row>
    <row r="29" spans="1:4">
      <c r="A29" s="4" t="s">
        <v>137</v>
      </c>
      <c r="B29" s="5" t="n">
        <v>71</v>
      </c>
      <c r="C29" s="5" t="n">
        <v>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6</v>
      </c>
      <c r="B1" s="2" t="s">
        <v>1</v>
      </c>
    </row>
    <row r="2" spans="1:4">
      <c r="B2" s="2" t="s">
        <v>2</v>
      </c>
      <c r="C2" s="2" t="s">
        <v>65</v>
      </c>
      <c r="D2" s="2" t="s">
        <v>122</v>
      </c>
    </row>
    <row r="3" spans="1:4">
      <c r="A3" s="3" t="s">
        <v>333</v>
      </c>
    </row>
    <row r="4" spans="1:4">
      <c r="A4" s="4" t="s">
        <v>1777</v>
      </c>
      <c r="B4" s="5" t="n">
        <v>-14</v>
      </c>
      <c r="C4" s="5" t="n">
        <v>408</v>
      </c>
      <c r="D4" s="5" t="n">
        <v>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4"/>
    <col customWidth="1" max="6" min="6" width="31"/>
    <col customWidth="1" max="7" min="7" width="24"/>
    <col customWidth="1" max="8" min="8" width="31"/>
    <col customWidth="1" max="9" min="9" width="24"/>
    <col customWidth="1" max="10" min="10" width="31"/>
    <col customWidth="1" max="11" min="11" width="24"/>
    <col customWidth="1" max="12" min="12" width="21"/>
    <col customWidth="1" max="13" min="13" width="37"/>
    <col customWidth="1" max="14" min="14" width="37"/>
    <col customWidth="1" max="15" min="15" width="37"/>
    <col customWidth="1" max="16" min="16" width="20"/>
  </cols>
  <sheetData>
    <row r="1" spans="1:16">
      <c r="A1" s="1" t="s">
        <v>1778</v>
      </c>
      <c r="B1" s="2" t="s">
        <v>1779</v>
      </c>
      <c r="C1" s="2" t="s">
        <v>1780</v>
      </c>
      <c r="D1" s="2" t="s">
        <v>1781</v>
      </c>
      <c r="E1" s="2" t="s">
        <v>1782</v>
      </c>
      <c r="F1" s="2" t="s">
        <v>1783</v>
      </c>
      <c r="G1" s="2" t="s">
        <v>1784</v>
      </c>
      <c r="H1" s="2" t="s">
        <v>1785</v>
      </c>
      <c r="I1" s="2" t="s">
        <v>1786</v>
      </c>
      <c r="J1" s="2" t="s">
        <v>1787</v>
      </c>
      <c r="K1" s="2" t="s">
        <v>1788</v>
      </c>
      <c r="L1" s="2" t="s">
        <v>554</v>
      </c>
      <c r="M1" s="2" t="s">
        <v>1463</v>
      </c>
      <c r="N1" s="2" t="s">
        <v>1789</v>
      </c>
      <c r="O1" s="2" t="s">
        <v>1790</v>
      </c>
      <c r="P1" s="2" t="s">
        <v>1319</v>
      </c>
    </row>
    <row r="2" spans="1:16">
      <c r="A2" s="3" t="s">
        <v>1791</v>
      </c>
    </row>
    <row r="3" spans="1:16">
      <c r="A3" s="4" t="s">
        <v>1685</v>
      </c>
      <c r="F3" s="5" t="n">
        <v>50000000</v>
      </c>
    </row>
    <row r="4" spans="1:16">
      <c r="A4" s="4" t="s">
        <v>1320</v>
      </c>
      <c r="M4" s="6" t="n">
        <v>943094</v>
      </c>
      <c r="N4" s="6" t="n">
        <v>9002453</v>
      </c>
    </row>
    <row r="5" spans="1:16">
      <c r="A5" s="4" t="s">
        <v>193</v>
      </c>
      <c r="M5" s="5" t="n">
        <v>13820000</v>
      </c>
      <c r="N5" s="5" t="n">
        <v>150000000</v>
      </c>
    </row>
    <row r="6" spans="1:16">
      <c r="A6" s="3" t="s">
        <v>1792</v>
      </c>
    </row>
    <row r="7" spans="1:16">
      <c r="A7" s="4" t="s">
        <v>1793</v>
      </c>
      <c r="M7" s="6" t="n">
        <v>171040000</v>
      </c>
      <c r="N7" s="6" t="n">
        <v>189589000</v>
      </c>
      <c r="O7" s="5" t="n">
        <v>139445000</v>
      </c>
    </row>
    <row r="8" spans="1:16">
      <c r="A8" s="4" t="s">
        <v>1794</v>
      </c>
      <c r="M8" s="5" t="n">
        <v>171040000</v>
      </c>
      <c r="N8" s="5" t="n">
        <v>189589000</v>
      </c>
      <c r="O8" s="5" t="n">
        <v>139445000</v>
      </c>
    </row>
    <row r="9" spans="1:16">
      <c r="A9" s="3" t="s">
        <v>1795</v>
      </c>
    </row>
    <row r="10" spans="1:16">
      <c r="A10" s="4" t="s">
        <v>1796</v>
      </c>
      <c r="M10" s="6" t="n">
        <v>126598564</v>
      </c>
      <c r="N10" s="6" t="n">
        <v>131716726</v>
      </c>
      <c r="O10" s="6" t="n">
        <v>135348938</v>
      </c>
    </row>
    <row r="11" spans="1:16">
      <c r="A11" s="3" t="s">
        <v>1797</v>
      </c>
    </row>
    <row r="12" spans="1:16">
      <c r="A12" s="4" t="s">
        <v>1798</v>
      </c>
      <c r="M12" s="6" t="n">
        <v>276756</v>
      </c>
      <c r="N12" s="6" t="n">
        <v>237466</v>
      </c>
      <c r="O12" s="6" t="n">
        <v>336031</v>
      </c>
    </row>
    <row r="13" spans="1:16">
      <c r="A13" s="4" t="s">
        <v>1799</v>
      </c>
      <c r="M13" s="6" t="n">
        <v>126875320</v>
      </c>
      <c r="N13" s="6" t="n">
        <v>131954192</v>
      </c>
      <c r="O13" s="6" t="n">
        <v>135684969</v>
      </c>
    </row>
    <row r="14" spans="1:16">
      <c r="A14" s="3" t="s">
        <v>337</v>
      </c>
    </row>
    <row r="15" spans="1:16">
      <c r="A15" s="4" t="s">
        <v>1800</v>
      </c>
      <c r="D15" s="8" t="n">
        <v>0.34</v>
      </c>
      <c r="E15" s="8" t="n">
        <v>0.34</v>
      </c>
      <c r="F15" s="8" t="n">
        <v>0.34</v>
      </c>
      <c r="G15" s="8" t="n">
        <v>0.34</v>
      </c>
      <c r="H15" s="8" t="n">
        <v>0.35</v>
      </c>
      <c r="I15" s="8" t="n">
        <v>0.36</v>
      </c>
      <c r="J15" s="8" t="n">
        <v>0.36</v>
      </c>
      <c r="K15" s="8" t="n">
        <v>0.38</v>
      </c>
      <c r="M15" s="8" t="n">
        <v>1.35</v>
      </c>
      <c r="N15" s="8" t="n">
        <v>1.44</v>
      </c>
      <c r="O15" s="8" t="n">
        <v>1.03</v>
      </c>
    </row>
    <row r="16" spans="1:16">
      <c r="A16" s="4" t="s">
        <v>1801</v>
      </c>
      <c r="D16" s="8" t="n">
        <v>0.34</v>
      </c>
      <c r="E16" s="8" t="n">
        <v>0.34</v>
      </c>
      <c r="F16" s="8" t="n">
        <v>0.34</v>
      </c>
      <c r="G16" s="8" t="n">
        <v>0.34</v>
      </c>
      <c r="H16" s="8" t="n">
        <v>0.35</v>
      </c>
      <c r="I16" s="8" t="n">
        <v>0.36</v>
      </c>
      <c r="J16" s="8" t="n">
        <v>0.36</v>
      </c>
      <c r="K16" s="8" t="n">
        <v>0.38</v>
      </c>
      <c r="M16" s="8" t="n">
        <v>1.35</v>
      </c>
      <c r="N16" s="8" t="n">
        <v>1.44</v>
      </c>
      <c r="O16" s="8" t="n">
        <v>1.03</v>
      </c>
    </row>
    <row r="17" spans="1:16">
      <c r="A17" s="4" t="s">
        <v>1802</v>
      </c>
    </row>
    <row r="18" spans="1:16">
      <c r="A18" s="3" t="s">
        <v>1791</v>
      </c>
    </row>
    <row r="19" spans="1:16">
      <c r="A19" s="4" t="s">
        <v>1803</v>
      </c>
      <c r="M19" s="6" t="n">
        <v>894000</v>
      </c>
      <c r="N19" s="6" t="n">
        <v>617000</v>
      </c>
    </row>
    <row r="20" spans="1:16">
      <c r="A20" s="4" t="s">
        <v>1321</v>
      </c>
    </row>
    <row r="21" spans="1:16">
      <c r="A21" s="3" t="s">
        <v>1791</v>
      </c>
    </row>
    <row r="22" spans="1:16">
      <c r="A22" s="4" t="s">
        <v>1322</v>
      </c>
      <c r="H22" s="5" t="n">
        <v>217500000</v>
      </c>
      <c r="J22" s="5" t="n">
        <v>217500000</v>
      </c>
      <c r="L22" s="5" t="n">
        <v>217500000</v>
      </c>
      <c r="N22" s="5" t="n">
        <v>217500000</v>
      </c>
      <c r="P22" s="5" t="n">
        <v>200000000</v>
      </c>
    </row>
    <row r="23" spans="1:16">
      <c r="A23" s="4" t="s">
        <v>1325</v>
      </c>
      <c r="B23" s="11" t="n">
        <v>0.045076</v>
      </c>
      <c r="M23" s="11" t="n">
        <v>0.045076</v>
      </c>
    </row>
    <row r="24" spans="1:16">
      <c r="A24" s="4" t="s">
        <v>193</v>
      </c>
      <c r="C24" s="5" t="n">
        <v>76000000</v>
      </c>
      <c r="L24" s="6" t="n">
        <v>24000000</v>
      </c>
    </row>
    <row r="25" spans="1:16">
      <c r="A25" s="4" t="s">
        <v>1804</v>
      </c>
    </row>
    <row r="26" spans="1:16">
      <c r="A26" s="3" t="s">
        <v>1791</v>
      </c>
    </row>
    <row r="27" spans="1:16">
      <c r="A27" s="4" t="s">
        <v>1685</v>
      </c>
      <c r="F27" s="5" t="n">
        <v>50000000</v>
      </c>
      <c r="H27" s="6" t="n">
        <v>100000000</v>
      </c>
      <c r="L27" s="6" t="n">
        <v>100000000</v>
      </c>
      <c r="N27" s="6" t="n">
        <v>100000000</v>
      </c>
    </row>
    <row r="28" spans="1:16">
      <c r="A28" s="4" t="s">
        <v>1805</v>
      </c>
    </row>
    <row r="29" spans="1:16">
      <c r="A29" s="3" t="s">
        <v>1791</v>
      </c>
    </row>
    <row r="30" spans="1:16">
      <c r="A30" s="4" t="s">
        <v>1685</v>
      </c>
      <c r="H30" s="5" t="n">
        <v>50000000</v>
      </c>
      <c r="L30" s="5" t="n">
        <v>50000000</v>
      </c>
      <c r="N30" s="5" t="n">
        <v>5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2</v>
      </c>
      <c r="C2" s="2" t="s">
        <v>65</v>
      </c>
    </row>
    <row r="3" spans="1:3">
      <c r="A3" s="3" t="s">
        <v>1807</v>
      </c>
    </row>
    <row r="4" spans="1:3">
      <c r="A4" s="4" t="s">
        <v>647</v>
      </c>
      <c r="B4" s="5" t="n">
        <v>23132</v>
      </c>
      <c r="C4" s="5" t="n">
        <v>24710</v>
      </c>
    </row>
    <row r="5" spans="1:3">
      <c r="A5" s="4" t="s">
        <v>1808</v>
      </c>
      <c r="B5" s="6" t="n">
        <v>1790</v>
      </c>
      <c r="C5" s="6" t="n">
        <v>6157</v>
      </c>
    </row>
    <row r="6" spans="1:3">
      <c r="A6" s="4" t="s">
        <v>1809</v>
      </c>
      <c r="B6" s="6" t="n">
        <v>-8505</v>
      </c>
      <c r="C6" s="6" t="n">
        <v>-7735</v>
      </c>
    </row>
    <row r="7" spans="1:3">
      <c r="A7" s="4" t="s">
        <v>650</v>
      </c>
      <c r="B7" s="6" t="n">
        <v>16417</v>
      </c>
      <c r="C7" s="6" t="n">
        <v>23132</v>
      </c>
    </row>
    <row r="8" spans="1:3">
      <c r="A8" s="4" t="s">
        <v>1810</v>
      </c>
      <c r="B8" s="6" t="n">
        <v>1350000</v>
      </c>
      <c r="C8" s="6" t="n">
        <v>1550000</v>
      </c>
    </row>
    <row r="9" spans="1:3">
      <c r="A9" s="4" t="s">
        <v>1811</v>
      </c>
      <c r="B9" s="6" t="n">
        <v>12100</v>
      </c>
      <c r="C9" s="6" t="n">
        <v>18700</v>
      </c>
    </row>
    <row r="10" spans="1:3">
      <c r="A10" s="4" t="s">
        <v>1812</v>
      </c>
      <c r="B10" s="5" t="n">
        <v>4300</v>
      </c>
      <c r="C10" s="5" t="n">
        <v>44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813</v>
      </c>
      <c r="B1" s="2" t="s">
        <v>1</v>
      </c>
    </row>
    <row r="2" spans="1:3">
      <c r="B2" s="2" t="s">
        <v>2</v>
      </c>
      <c r="C2" s="2" t="s">
        <v>65</v>
      </c>
    </row>
    <row r="3" spans="1:3">
      <c r="A3" s="3" t="s">
        <v>1814</v>
      </c>
    </row>
    <row r="4" spans="1:3">
      <c r="A4" s="4" t="s">
        <v>1815</v>
      </c>
      <c r="B4" s="4" t="s">
        <v>1816</v>
      </c>
      <c r="C4" s="4" t="s">
        <v>1817</v>
      </c>
    </row>
    <row r="5" spans="1:3">
      <c r="A5" s="4" t="s">
        <v>1818</v>
      </c>
      <c r="B5" s="4" t="s">
        <v>1819</v>
      </c>
      <c r="C5" s="4" t="s">
        <v>1820</v>
      </c>
    </row>
    <row r="6" spans="1:3">
      <c r="A6" s="3" t="s">
        <v>1821</v>
      </c>
    </row>
    <row r="7" spans="1:3">
      <c r="A7" s="4" t="s">
        <v>1815</v>
      </c>
      <c r="B7" s="4" t="s">
        <v>1822</v>
      </c>
      <c r="C7" s="4" t="s">
        <v>1823</v>
      </c>
    </row>
    <row r="8" spans="1:3">
      <c r="A8" s="4" t="s">
        <v>1818</v>
      </c>
      <c r="B8" s="4" t="s">
        <v>1824</v>
      </c>
      <c r="C8" s="4" t="s">
        <v>18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6</v>
      </c>
      <c r="B1" s="2" t="s">
        <v>2</v>
      </c>
      <c r="C1" s="2" t="s">
        <v>65</v>
      </c>
      <c r="D1" s="2" t="s">
        <v>122</v>
      </c>
      <c r="E1" s="2" t="s">
        <v>983</v>
      </c>
    </row>
    <row r="2" spans="1:5">
      <c r="A2" s="3" t="s">
        <v>1827</v>
      </c>
    </row>
    <row r="3" spans="1:5">
      <c r="A3" s="4" t="s">
        <v>1629</v>
      </c>
      <c r="B3" s="5" t="n">
        <v>698567</v>
      </c>
      <c r="C3" s="5" t="n">
        <v>459606</v>
      </c>
      <c r="D3" s="5" t="n">
        <v>492000</v>
      </c>
      <c r="E3" s="5" t="n">
        <v>437334</v>
      </c>
    </row>
    <row r="4" spans="1:5">
      <c r="A4" s="4" t="s">
        <v>72</v>
      </c>
      <c r="B4" s="6" t="n">
        <v>49090</v>
      </c>
      <c r="C4" s="6" t="n">
        <v>49835</v>
      </c>
    </row>
    <row r="5" spans="1:5">
      <c r="A5" s="4" t="s">
        <v>87</v>
      </c>
      <c r="B5" s="6" t="n">
        <v>69206</v>
      </c>
      <c r="C5" s="6" t="n">
        <v>48821</v>
      </c>
    </row>
    <row r="6" spans="1:5">
      <c r="A6" s="4" t="s">
        <v>88</v>
      </c>
      <c r="B6" s="6" t="n">
        <v>15667440</v>
      </c>
      <c r="C6" s="6" t="n">
        <v>15305952</v>
      </c>
    </row>
    <row r="7" spans="1:5">
      <c r="A7" s="3" t="s">
        <v>89</v>
      </c>
    </row>
    <row r="8" spans="1:5">
      <c r="A8" s="4" t="s">
        <v>97</v>
      </c>
      <c r="B8" s="6" t="n">
        <v>199458</v>
      </c>
      <c r="C8" s="6" t="n">
        <v>194543</v>
      </c>
    </row>
    <row r="9" spans="1:5">
      <c r="A9" s="4" t="s">
        <v>98</v>
      </c>
      <c r="B9" s="6" t="n">
        <v>103035</v>
      </c>
      <c r="C9" s="6" t="n">
        <v>101929</v>
      </c>
    </row>
    <row r="10" spans="1:5">
      <c r="A10" s="4" t="s">
        <v>104</v>
      </c>
      <c r="B10" s="6" t="n">
        <v>13631429</v>
      </c>
      <c r="C10" s="6" t="n">
        <v>13402741</v>
      </c>
    </row>
    <row r="11" spans="1:5">
      <c r="A11" s="4" t="s">
        <v>1828</v>
      </c>
      <c r="B11" s="6" t="n">
        <v>2036011</v>
      </c>
      <c r="C11" s="6" t="n">
        <v>1903211</v>
      </c>
      <c r="D11" s="6" t="n">
        <v>1928255</v>
      </c>
      <c r="E11" s="6" t="n">
        <v>1855473</v>
      </c>
    </row>
    <row r="12" spans="1:5">
      <c r="A12" s="4" t="s">
        <v>1829</v>
      </c>
      <c r="B12" s="6" t="n">
        <v>15667440</v>
      </c>
      <c r="C12" s="6" t="n">
        <v>15305952</v>
      </c>
    </row>
    <row r="13" spans="1:5">
      <c r="A13" s="4" t="s">
        <v>1705</v>
      </c>
    </row>
    <row r="14" spans="1:5">
      <c r="A14" s="3" t="s">
        <v>1827</v>
      </c>
    </row>
    <row r="15" spans="1:5">
      <c r="A15" s="4" t="s">
        <v>1629</v>
      </c>
      <c r="B15" s="6" t="n">
        <v>38981</v>
      </c>
      <c r="C15" s="6" t="n">
        <v>12593</v>
      </c>
      <c r="D15" s="5" t="n">
        <v>13327</v>
      </c>
      <c r="E15" s="5" t="n">
        <v>13859</v>
      </c>
    </row>
    <row r="16" spans="1:5">
      <c r="A16" s="4" t="s">
        <v>72</v>
      </c>
      <c r="B16" s="6" t="n">
        <v>0</v>
      </c>
      <c r="C16" s="6" t="n">
        <v>525</v>
      </c>
    </row>
    <row r="17" spans="1:5">
      <c r="A17" s="4" t="s">
        <v>87</v>
      </c>
      <c r="B17" s="6" t="n">
        <v>6703</v>
      </c>
      <c r="C17" s="6" t="n">
        <v>5704</v>
      </c>
    </row>
    <row r="18" spans="1:5">
      <c r="A18" s="4" t="s">
        <v>1830</v>
      </c>
      <c r="B18" s="6" t="n">
        <v>2294175</v>
      </c>
      <c r="C18" s="6" t="n">
        <v>2181959</v>
      </c>
    </row>
    <row r="19" spans="1:5">
      <c r="A19" s="4" t="s">
        <v>88</v>
      </c>
      <c r="B19" s="6" t="n">
        <v>2339859</v>
      </c>
      <c r="C19" s="6" t="n">
        <v>2200781</v>
      </c>
    </row>
    <row r="20" spans="1:5">
      <c r="A20" s="3" t="s">
        <v>89</v>
      </c>
    </row>
    <row r="21" spans="1:5">
      <c r="A21" s="4" t="s">
        <v>97</v>
      </c>
      <c r="B21" s="6" t="n">
        <v>199458</v>
      </c>
      <c r="C21" s="6" t="n">
        <v>194543</v>
      </c>
    </row>
    <row r="22" spans="1:5">
      <c r="A22" s="4" t="s">
        <v>98</v>
      </c>
      <c r="B22" s="6" t="n">
        <v>103035</v>
      </c>
      <c r="C22" s="6" t="n">
        <v>101929</v>
      </c>
    </row>
    <row r="23" spans="1:5">
      <c r="A23" s="4" t="s">
        <v>1831</v>
      </c>
      <c r="B23" s="6" t="n">
        <v>1355</v>
      </c>
      <c r="C23" s="6" t="n">
        <v>1098</v>
      </c>
    </row>
    <row r="24" spans="1:5">
      <c r="A24" s="4" t="s">
        <v>104</v>
      </c>
      <c r="B24" s="6" t="n">
        <v>303848</v>
      </c>
      <c r="C24" s="6" t="n">
        <v>297570</v>
      </c>
    </row>
    <row r="25" spans="1:5">
      <c r="A25" s="4" t="s">
        <v>1828</v>
      </c>
      <c r="B25" s="6" t="n">
        <v>2036011</v>
      </c>
      <c r="C25" s="6" t="n">
        <v>1903211</v>
      </c>
    </row>
    <row r="26" spans="1:5">
      <c r="A26" s="4" t="s">
        <v>1829</v>
      </c>
      <c r="B26" s="5" t="n">
        <v>2339859</v>
      </c>
      <c r="C26" s="5" t="n">
        <v>22007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2</v>
      </c>
      <c r="B1" s="2" t="s">
        <v>1344</v>
      </c>
      <c r="J1" s="2" t="s">
        <v>1</v>
      </c>
    </row>
    <row r="2" spans="1:12">
      <c r="B2" s="2" t="s">
        <v>2</v>
      </c>
      <c r="C2" s="2" t="s">
        <v>1345</v>
      </c>
      <c r="D2" s="2" t="s">
        <v>4</v>
      </c>
      <c r="E2" s="2" t="s">
        <v>1346</v>
      </c>
      <c r="F2" s="2" t="s">
        <v>65</v>
      </c>
      <c r="G2" s="2" t="s">
        <v>1347</v>
      </c>
      <c r="H2" s="2" t="s">
        <v>1348</v>
      </c>
      <c r="I2" s="2" t="s">
        <v>1349</v>
      </c>
      <c r="J2" s="2" t="s">
        <v>2</v>
      </c>
      <c r="K2" s="2" t="s">
        <v>65</v>
      </c>
      <c r="L2" s="2" t="s">
        <v>122</v>
      </c>
    </row>
    <row r="3" spans="1:12">
      <c r="A3" s="3" t="s">
        <v>1833</v>
      </c>
    </row>
    <row r="4" spans="1:12">
      <c r="A4" s="4" t="s">
        <v>1834</v>
      </c>
      <c r="B4" s="5" t="n">
        <v>165773</v>
      </c>
      <c r="C4" s="5" t="n">
        <v>172417</v>
      </c>
      <c r="D4" s="5" t="n">
        <v>173466</v>
      </c>
      <c r="E4" s="5" t="n">
        <v>173130</v>
      </c>
      <c r="F4" s="5" t="n">
        <v>172026</v>
      </c>
      <c r="G4" s="5" t="n">
        <v>167826</v>
      </c>
      <c r="H4" s="5" t="n">
        <v>159910</v>
      </c>
      <c r="I4" s="5" t="n">
        <v>150410</v>
      </c>
      <c r="J4" s="5" t="n">
        <v>684786</v>
      </c>
      <c r="K4" s="5" t="n">
        <v>650172</v>
      </c>
      <c r="L4" s="5" t="n">
        <v>572104</v>
      </c>
    </row>
    <row r="5" spans="1:12">
      <c r="A5" s="4" t="s">
        <v>1835</v>
      </c>
      <c r="B5" s="6" t="n">
        <v>-52265</v>
      </c>
      <c r="C5" s="6" t="n">
        <v>-56159</v>
      </c>
      <c r="D5" s="6" t="n">
        <v>-56245</v>
      </c>
      <c r="E5" s="6" t="n">
        <v>-53522</v>
      </c>
      <c r="F5" s="6" t="n">
        <v>-50133</v>
      </c>
      <c r="G5" s="6" t="n">
        <v>-44679</v>
      </c>
      <c r="H5" s="6" t="n">
        <v>-37091</v>
      </c>
      <c r="I5" s="6" t="n">
        <v>-30342</v>
      </c>
      <c r="J5" s="6" t="n">
        <v>-218191</v>
      </c>
      <c r="K5" s="6" t="n">
        <v>-162245</v>
      </c>
      <c r="L5" s="6" t="n">
        <v>-90724</v>
      </c>
    </row>
    <row r="6" spans="1:12">
      <c r="A6" s="4" t="s">
        <v>1836</v>
      </c>
      <c r="B6" s="6" t="n">
        <v>12979</v>
      </c>
      <c r="C6" s="6" t="n">
        <v>12995</v>
      </c>
      <c r="D6" s="6" t="n">
        <v>12287</v>
      </c>
      <c r="E6" s="6" t="n">
        <v>11422</v>
      </c>
      <c r="F6" s="6" t="n">
        <v>11614</v>
      </c>
      <c r="G6" s="6" t="n">
        <v>13447</v>
      </c>
      <c r="H6" s="6" t="n">
        <v>15269</v>
      </c>
      <c r="I6" s="6" t="n">
        <v>19850</v>
      </c>
      <c r="J6" s="6" t="n">
        <v>49683</v>
      </c>
      <c r="K6" s="6" t="n">
        <v>60180</v>
      </c>
      <c r="L6" s="6" t="n">
        <v>66415</v>
      </c>
    </row>
    <row r="7" spans="1:12">
      <c r="A7" s="4" t="s">
        <v>1837</v>
      </c>
      <c r="B7" s="6" t="n">
        <v>70429</v>
      </c>
      <c r="C7" s="6" t="n">
        <v>69995</v>
      </c>
      <c r="D7" s="6" t="n">
        <v>71371</v>
      </c>
      <c r="E7" s="6" t="n">
        <v>70833</v>
      </c>
      <c r="F7" s="6" t="n">
        <v>70189</v>
      </c>
      <c r="G7" s="6" t="n">
        <v>67455</v>
      </c>
      <c r="H7" s="6" t="n">
        <v>71629</v>
      </c>
      <c r="I7" s="6" t="n">
        <v>68453</v>
      </c>
      <c r="J7" s="6" t="n">
        <v>282628</v>
      </c>
      <c r="K7" s="6" t="n">
        <v>277726</v>
      </c>
      <c r="L7" s="6" t="n">
        <v>266601</v>
      </c>
    </row>
    <row r="8" spans="1:12">
      <c r="A8" s="4" t="s">
        <v>1838</v>
      </c>
      <c r="B8" s="6" t="n">
        <v>-12049</v>
      </c>
      <c r="C8" s="6" t="n">
        <v>-14566</v>
      </c>
      <c r="D8" s="6" t="n">
        <v>-14256</v>
      </c>
      <c r="E8" s="6" t="n">
        <v>-14439</v>
      </c>
      <c r="F8" s="6" t="n">
        <v>-16069</v>
      </c>
      <c r="G8" s="6" t="n">
        <v>-15461</v>
      </c>
      <c r="H8" s="6" t="n">
        <v>-16629</v>
      </c>
      <c r="I8" s="6" t="n">
        <v>-17733</v>
      </c>
      <c r="J8" s="6" t="n">
        <v>-55310</v>
      </c>
      <c r="K8" s="6" t="n">
        <v>-65892</v>
      </c>
      <c r="L8" s="6" t="n">
        <v>-124389</v>
      </c>
    </row>
    <row r="9" spans="1:12">
      <c r="A9" s="4" t="s">
        <v>163</v>
      </c>
      <c r="B9" s="5" t="n">
        <v>43009</v>
      </c>
      <c r="C9" s="5" t="n">
        <v>42592</v>
      </c>
      <c r="D9" s="5" t="n">
        <v>42681</v>
      </c>
      <c r="E9" s="5" t="n">
        <v>42758</v>
      </c>
      <c r="F9" s="5" t="n">
        <v>44449</v>
      </c>
      <c r="G9" s="5" t="n">
        <v>46378</v>
      </c>
      <c r="H9" s="5" t="n">
        <v>47530</v>
      </c>
      <c r="I9" s="5" t="n">
        <v>51232</v>
      </c>
      <c r="J9" s="6" t="n">
        <v>171040</v>
      </c>
      <c r="K9" s="6" t="n">
        <v>189589</v>
      </c>
      <c r="L9" s="6" t="n">
        <v>139445</v>
      </c>
    </row>
    <row r="10" spans="1:12">
      <c r="A10" s="4" t="s">
        <v>174</v>
      </c>
      <c r="J10" s="6" t="n">
        <v>41854</v>
      </c>
      <c r="K10" s="6" t="n">
        <v>-11205</v>
      </c>
      <c r="L10" s="6" t="n">
        <v>-3527</v>
      </c>
    </row>
    <row r="11" spans="1:12">
      <c r="A11" s="4" t="s">
        <v>1839</v>
      </c>
      <c r="J11" s="6" t="n">
        <v>212894</v>
      </c>
      <c r="K11" s="6" t="n">
        <v>178384</v>
      </c>
      <c r="L11" s="6" t="n">
        <v>135918</v>
      </c>
    </row>
    <row r="12" spans="1:12">
      <c r="A12" s="4" t="s">
        <v>1705</v>
      </c>
    </row>
    <row r="13" spans="1:12">
      <c r="A13" s="3" t="s">
        <v>1833</v>
      </c>
    </row>
    <row r="14" spans="1:12">
      <c r="A14" s="4" t="s">
        <v>1834</v>
      </c>
      <c r="J14" s="6" t="n">
        <v>0</v>
      </c>
      <c r="K14" s="6" t="n">
        <v>0</v>
      </c>
      <c r="L14" s="6" t="n">
        <v>0</v>
      </c>
    </row>
    <row r="15" spans="1:12">
      <c r="A15" s="4" t="s">
        <v>1835</v>
      </c>
      <c r="J15" s="6" t="n">
        <v>-16001</v>
      </c>
      <c r="K15" s="6" t="n">
        <v>-12152</v>
      </c>
      <c r="L15" s="6" t="n">
        <v>-5089</v>
      </c>
    </row>
    <row r="16" spans="1:12">
      <c r="A16" s="4" t="s">
        <v>1836</v>
      </c>
      <c r="J16" s="6" t="n">
        <v>175</v>
      </c>
      <c r="K16" s="6" t="n">
        <v>525</v>
      </c>
      <c r="L16" s="6" t="n">
        <v>0</v>
      </c>
    </row>
    <row r="17" spans="1:12">
      <c r="A17" s="4" t="s">
        <v>1837</v>
      </c>
      <c r="J17" s="6" t="n">
        <v>4386</v>
      </c>
      <c r="K17" s="6" t="n">
        <v>4855</v>
      </c>
      <c r="L17" s="6" t="n">
        <v>5988</v>
      </c>
    </row>
    <row r="18" spans="1:12">
      <c r="A18" s="4" t="s">
        <v>1840</v>
      </c>
      <c r="J18" s="6" t="n">
        <v>120000</v>
      </c>
      <c r="K18" s="6" t="n">
        <v>10000</v>
      </c>
      <c r="L18" s="6" t="n">
        <v>70000</v>
      </c>
    </row>
    <row r="19" spans="1:12">
      <c r="A19" s="4" t="s">
        <v>1841</v>
      </c>
      <c r="J19" s="6" t="n">
        <v>65713</v>
      </c>
      <c r="K19" s="6" t="n">
        <v>191161</v>
      </c>
      <c r="L19" s="6" t="n">
        <v>76397</v>
      </c>
    </row>
    <row r="20" spans="1:12">
      <c r="A20" s="4" t="s">
        <v>1842</v>
      </c>
      <c r="J20" s="6" t="n">
        <v>165501</v>
      </c>
      <c r="K20" s="6" t="n">
        <v>184679</v>
      </c>
      <c r="L20" s="6" t="n">
        <v>135320</v>
      </c>
    </row>
    <row r="21" spans="1:12">
      <c r="A21" s="4" t="s">
        <v>1838</v>
      </c>
      <c r="J21" s="6" t="n">
        <v>5539</v>
      </c>
      <c r="K21" s="6" t="n">
        <v>4910</v>
      </c>
      <c r="L21" s="6" t="n">
        <v>4125</v>
      </c>
    </row>
    <row r="22" spans="1:12">
      <c r="A22" s="4" t="s">
        <v>163</v>
      </c>
      <c r="J22" s="6" t="n">
        <v>171040</v>
      </c>
      <c r="K22" s="6" t="n">
        <v>189589</v>
      </c>
      <c r="L22" s="6" t="n">
        <v>139445</v>
      </c>
    </row>
    <row r="23" spans="1:12">
      <c r="A23" s="4" t="s">
        <v>174</v>
      </c>
      <c r="J23" s="6" t="n">
        <v>41854</v>
      </c>
      <c r="K23" s="6" t="n">
        <v>-11205</v>
      </c>
      <c r="L23" s="6" t="n">
        <v>-3527</v>
      </c>
    </row>
    <row r="24" spans="1:12">
      <c r="A24" s="4" t="s">
        <v>1839</v>
      </c>
      <c r="J24" s="5" t="n">
        <v>212894</v>
      </c>
      <c r="K24" s="5" t="n">
        <v>178384</v>
      </c>
      <c r="L24" s="5" t="n">
        <v>13591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3</v>
      </c>
      <c r="B1" s="2" t="s">
        <v>1344</v>
      </c>
      <c r="J1" s="2" t="s">
        <v>1</v>
      </c>
    </row>
    <row r="2" spans="1:12">
      <c r="B2" s="2" t="s">
        <v>2</v>
      </c>
      <c r="C2" s="2" t="s">
        <v>1345</v>
      </c>
      <c r="D2" s="2" t="s">
        <v>4</v>
      </c>
      <c r="E2" s="2" t="s">
        <v>1346</v>
      </c>
      <c r="F2" s="2" t="s">
        <v>65</v>
      </c>
      <c r="G2" s="2" t="s">
        <v>1347</v>
      </c>
      <c r="H2" s="2" t="s">
        <v>1348</v>
      </c>
      <c r="I2" s="2" t="s">
        <v>1349</v>
      </c>
      <c r="J2" s="2" t="s">
        <v>2</v>
      </c>
      <c r="K2" s="2" t="s">
        <v>65</v>
      </c>
      <c r="L2" s="2" t="s">
        <v>122</v>
      </c>
    </row>
    <row r="3" spans="1:12">
      <c r="A3" s="3" t="s">
        <v>204</v>
      </c>
    </row>
    <row r="4" spans="1:12">
      <c r="A4" s="4" t="s">
        <v>169</v>
      </c>
      <c r="B4" s="5" t="n">
        <v>43009</v>
      </c>
      <c r="C4" s="5" t="n">
        <v>42592</v>
      </c>
      <c r="D4" s="5" t="n">
        <v>42681</v>
      </c>
      <c r="E4" s="5" t="n">
        <v>42758</v>
      </c>
      <c r="F4" s="5" t="n">
        <v>44449</v>
      </c>
      <c r="G4" s="5" t="n">
        <v>46378</v>
      </c>
      <c r="H4" s="5" t="n">
        <v>47530</v>
      </c>
      <c r="I4" s="5" t="n">
        <v>51232</v>
      </c>
      <c r="J4" s="5" t="n">
        <v>171040</v>
      </c>
      <c r="K4" s="5" t="n">
        <v>189589</v>
      </c>
      <c r="L4" s="5" t="n">
        <v>139445</v>
      </c>
    </row>
    <row r="5" spans="1:12">
      <c r="A5" s="3" t="s">
        <v>205</v>
      </c>
    </row>
    <row r="6" spans="1:12">
      <c r="A6" s="4" t="s">
        <v>207</v>
      </c>
      <c r="J6" s="6" t="n">
        <v>5282</v>
      </c>
      <c r="K6" s="6" t="n">
        <v>3659</v>
      </c>
      <c r="L6" s="6" t="n">
        <v>3161</v>
      </c>
    </row>
    <row r="7" spans="1:12">
      <c r="A7" s="4" t="s">
        <v>218</v>
      </c>
      <c r="J7" s="6" t="n">
        <v>-1288</v>
      </c>
      <c r="K7" s="6" t="n">
        <v>-1449</v>
      </c>
      <c r="L7" s="6" t="n">
        <v>0</v>
      </c>
    </row>
    <row r="8" spans="1:12">
      <c r="A8" s="4" t="s">
        <v>225</v>
      </c>
      <c r="J8" s="6" t="n">
        <v>-23157</v>
      </c>
      <c r="K8" s="6" t="n">
        <v>-6138</v>
      </c>
      <c r="L8" s="6" t="n">
        <v>-1987</v>
      </c>
    </row>
    <row r="9" spans="1:12">
      <c r="A9" s="4" t="s">
        <v>228</v>
      </c>
      <c r="J9" s="6" t="n">
        <v>183855</v>
      </c>
      <c r="K9" s="6" t="n">
        <v>219947</v>
      </c>
      <c r="L9" s="6" t="n">
        <v>203539</v>
      </c>
    </row>
    <row r="10" spans="1:12">
      <c r="A10" s="3" t="s">
        <v>1844</v>
      </c>
    </row>
    <row r="11" spans="1:12">
      <c r="A11" s="4" t="s">
        <v>235</v>
      </c>
      <c r="J11" s="6" t="n">
        <v>2570</v>
      </c>
      <c r="K11" s="6" t="n">
        <v>0</v>
      </c>
      <c r="L11" s="6" t="n">
        <v>0</v>
      </c>
    </row>
    <row r="12" spans="1:12">
      <c r="A12" s="4" t="s">
        <v>246</v>
      </c>
      <c r="J12" s="6" t="n">
        <v>-36823</v>
      </c>
      <c r="K12" s="6" t="n">
        <v>-1147465</v>
      </c>
      <c r="L12" s="6" t="n">
        <v>-766953</v>
      </c>
    </row>
    <row r="13" spans="1:12">
      <c r="A13" s="3" t="s">
        <v>1845</v>
      </c>
    </row>
    <row r="14" spans="1:12">
      <c r="A14" s="4" t="s">
        <v>253</v>
      </c>
      <c r="J14" s="6" t="n">
        <v>0</v>
      </c>
      <c r="K14" s="6" t="n">
        <v>212920</v>
      </c>
      <c r="L14" s="6" t="n">
        <v>0</v>
      </c>
    </row>
    <row r="15" spans="1:12">
      <c r="A15" s="4" t="s">
        <v>254</v>
      </c>
      <c r="J15" s="6" t="n">
        <v>13223</v>
      </c>
      <c r="K15" s="6" t="n">
        <v>150000</v>
      </c>
      <c r="L15" s="6" t="n">
        <v>0</v>
      </c>
    </row>
    <row r="16" spans="1:12">
      <c r="A16" s="4" t="s">
        <v>258</v>
      </c>
      <c r="J16" s="6" t="n">
        <v>91929</v>
      </c>
      <c r="K16" s="6" t="n">
        <v>895124</v>
      </c>
      <c r="L16" s="6" t="n">
        <v>618080</v>
      </c>
    </row>
    <row r="17" spans="1:12">
      <c r="A17" s="4" t="s">
        <v>259</v>
      </c>
      <c r="J17" s="6" t="n">
        <v>238961</v>
      </c>
      <c r="K17" s="6" t="n">
        <v>-32394</v>
      </c>
      <c r="L17" s="6" t="n">
        <v>54666</v>
      </c>
    </row>
    <row r="18" spans="1:12">
      <c r="A18" s="4" t="s">
        <v>260</v>
      </c>
      <c r="E18" s="6" t="n">
        <v>459606</v>
      </c>
      <c r="I18" s="6" t="n">
        <v>492000</v>
      </c>
      <c r="J18" s="6" t="n">
        <v>459606</v>
      </c>
      <c r="K18" s="6" t="n">
        <v>492000</v>
      </c>
      <c r="L18" s="6" t="n">
        <v>437334</v>
      </c>
    </row>
    <row r="19" spans="1:12">
      <c r="A19" s="4" t="s">
        <v>261</v>
      </c>
      <c r="B19" s="6" t="n">
        <v>698567</v>
      </c>
      <c r="F19" s="6" t="n">
        <v>459606</v>
      </c>
      <c r="J19" s="6" t="n">
        <v>698567</v>
      </c>
      <c r="K19" s="6" t="n">
        <v>459606</v>
      </c>
      <c r="L19" s="6" t="n">
        <v>492000</v>
      </c>
    </row>
    <row r="20" spans="1:12">
      <c r="A20" s="4" t="s">
        <v>1705</v>
      </c>
    </row>
    <row r="21" spans="1:12">
      <c r="A21" s="3" t="s">
        <v>204</v>
      </c>
    </row>
    <row r="22" spans="1:12">
      <c r="A22" s="4" t="s">
        <v>169</v>
      </c>
      <c r="J22" s="6" t="n">
        <v>171040</v>
      </c>
      <c r="K22" s="6" t="n">
        <v>189589</v>
      </c>
      <c r="L22" s="6" t="n">
        <v>139445</v>
      </c>
    </row>
    <row r="23" spans="1:12">
      <c r="A23" s="3" t="s">
        <v>205</v>
      </c>
    </row>
    <row r="24" spans="1:12">
      <c r="A24" s="4" t="s">
        <v>1809</v>
      </c>
      <c r="J24" s="6" t="n">
        <v>6021</v>
      </c>
      <c r="K24" s="6" t="n">
        <v>4118</v>
      </c>
      <c r="L24" s="6" t="n">
        <v>1045</v>
      </c>
    </row>
    <row r="25" spans="1:12">
      <c r="A25" s="4" t="s">
        <v>207</v>
      </c>
      <c r="J25" s="6" t="n">
        <v>0</v>
      </c>
      <c r="K25" s="6" t="n">
        <v>300</v>
      </c>
      <c r="L25" s="6" t="n">
        <v>523</v>
      </c>
    </row>
    <row r="26" spans="1:12">
      <c r="A26" s="4" t="s">
        <v>218</v>
      </c>
      <c r="J26" s="6" t="n">
        <v>-175</v>
      </c>
      <c r="K26" s="6" t="n">
        <v>-525</v>
      </c>
      <c r="L26" s="6" t="n">
        <v>0</v>
      </c>
    </row>
    <row r="27" spans="1:12">
      <c r="A27" s="4" t="s">
        <v>225</v>
      </c>
      <c r="J27" s="6" t="n">
        <v>-999</v>
      </c>
      <c r="K27" s="6" t="n">
        <v>4534</v>
      </c>
      <c r="L27" s="6" t="n">
        <v>665</v>
      </c>
    </row>
    <row r="28" spans="1:12">
      <c r="A28" s="4" t="s">
        <v>1846</v>
      </c>
      <c r="J28" s="6" t="n">
        <v>257</v>
      </c>
      <c r="K28" s="6" t="n">
        <v>653</v>
      </c>
      <c r="L28" s="6" t="n">
        <v>-17</v>
      </c>
    </row>
    <row r="29" spans="1:12">
      <c r="A29" s="4" t="s">
        <v>1847</v>
      </c>
      <c r="J29" s="6" t="n">
        <v>-65713</v>
      </c>
      <c r="K29" s="6" t="n">
        <v>-191161</v>
      </c>
      <c r="L29" s="6" t="n">
        <v>-76397</v>
      </c>
    </row>
    <row r="30" spans="1:12">
      <c r="A30" s="4" t="s">
        <v>228</v>
      </c>
      <c r="J30" s="6" t="n">
        <v>110431</v>
      </c>
      <c r="K30" s="6" t="n">
        <v>7508</v>
      </c>
      <c r="L30" s="6" t="n">
        <v>65264</v>
      </c>
    </row>
    <row r="31" spans="1:12">
      <c r="A31" s="3" t="s">
        <v>1844</v>
      </c>
    </row>
    <row r="32" spans="1:12">
      <c r="A32" s="4" t="s">
        <v>235</v>
      </c>
      <c r="J32" s="6" t="n">
        <v>700</v>
      </c>
      <c r="K32" s="6" t="n">
        <v>0</v>
      </c>
      <c r="L32" s="6" t="n">
        <v>0</v>
      </c>
    </row>
    <row r="33" spans="1:12">
      <c r="A33" s="4" t="s">
        <v>246</v>
      </c>
      <c r="J33" s="6" t="n">
        <v>700</v>
      </c>
      <c r="K33" s="6" t="n">
        <v>0</v>
      </c>
      <c r="L33" s="6" t="n">
        <v>0</v>
      </c>
    </row>
    <row r="34" spans="1:12">
      <c r="A34" s="3" t="s">
        <v>1845</v>
      </c>
    </row>
    <row r="35" spans="1:12">
      <c r="A35" s="4" t="s">
        <v>256</v>
      </c>
      <c r="J35" s="6" t="n">
        <v>12</v>
      </c>
      <c r="K35" s="6" t="n">
        <v>469</v>
      </c>
      <c r="L35" s="6" t="n">
        <v>1865</v>
      </c>
    </row>
    <row r="36" spans="1:12">
      <c r="A36" s="4" t="s">
        <v>253</v>
      </c>
      <c r="J36" s="6" t="n">
        <v>0</v>
      </c>
      <c r="K36" s="6" t="n">
        <v>212920</v>
      </c>
      <c r="L36" s="6" t="n">
        <v>0</v>
      </c>
    </row>
    <row r="37" spans="1:12">
      <c r="A37" s="4" t="s">
        <v>254</v>
      </c>
      <c r="J37" s="6" t="n">
        <v>-13820</v>
      </c>
      <c r="K37" s="6" t="n">
        <v>-150000</v>
      </c>
      <c r="L37" s="6" t="n">
        <v>0</v>
      </c>
    </row>
    <row r="38" spans="1:12">
      <c r="A38" s="4" t="s">
        <v>1848</v>
      </c>
      <c r="J38" s="6" t="n">
        <v>-70935</v>
      </c>
      <c r="K38" s="6" t="n">
        <v>-71631</v>
      </c>
      <c r="L38" s="6" t="n">
        <v>-67661</v>
      </c>
    </row>
    <row r="39" spans="1:12">
      <c r="A39" s="4" t="s">
        <v>258</v>
      </c>
      <c r="J39" s="6" t="n">
        <v>-84743</v>
      </c>
      <c r="K39" s="6" t="n">
        <v>-8242</v>
      </c>
      <c r="L39" s="6" t="n">
        <v>-65796</v>
      </c>
    </row>
    <row r="40" spans="1:12">
      <c r="A40" s="4" t="s">
        <v>259</v>
      </c>
      <c r="J40" s="6" t="n">
        <v>26388</v>
      </c>
      <c r="K40" s="6" t="n">
        <v>-734</v>
      </c>
      <c r="L40" s="6" t="n">
        <v>-532</v>
      </c>
    </row>
    <row r="41" spans="1:12">
      <c r="A41" s="4" t="s">
        <v>260</v>
      </c>
      <c r="E41" s="5" t="n">
        <v>12593</v>
      </c>
      <c r="I41" s="5" t="n">
        <v>13327</v>
      </c>
      <c r="J41" s="6" t="n">
        <v>12593</v>
      </c>
      <c r="K41" s="6" t="n">
        <v>13327</v>
      </c>
      <c r="L41" s="6" t="n">
        <v>13859</v>
      </c>
    </row>
    <row r="42" spans="1:12">
      <c r="A42" s="4" t="s">
        <v>261</v>
      </c>
      <c r="B42" s="5" t="n">
        <v>38981</v>
      </c>
      <c r="F42" s="5" t="n">
        <v>12593</v>
      </c>
      <c r="J42" s="5" t="n">
        <v>38981</v>
      </c>
      <c r="K42" s="5" t="n">
        <v>12593</v>
      </c>
      <c r="L42" s="5" t="n">
        <v>1332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9</v>
      </c>
      <c r="B1" s="2" t="s">
        <v>1344</v>
      </c>
      <c r="J1" s="2" t="s">
        <v>1</v>
      </c>
    </row>
    <row r="2" spans="1:12">
      <c r="B2" s="2" t="s">
        <v>2</v>
      </c>
      <c r="C2" s="2" t="s">
        <v>1345</v>
      </c>
      <c r="D2" s="2" t="s">
        <v>4</v>
      </c>
      <c r="E2" s="2" t="s">
        <v>1346</v>
      </c>
      <c r="F2" s="2" t="s">
        <v>65</v>
      </c>
      <c r="G2" s="2" t="s">
        <v>1347</v>
      </c>
      <c r="H2" s="2" t="s">
        <v>1348</v>
      </c>
      <c r="I2" s="2" t="s">
        <v>1349</v>
      </c>
      <c r="J2" s="2" t="s">
        <v>2</v>
      </c>
      <c r="K2" s="2" t="s">
        <v>65</v>
      </c>
      <c r="L2" s="2" t="s">
        <v>122</v>
      </c>
    </row>
    <row r="3" spans="1:12">
      <c r="A3" s="3" t="s">
        <v>347</v>
      </c>
    </row>
    <row r="4" spans="1:12">
      <c r="A4" s="4" t="s">
        <v>1834</v>
      </c>
      <c r="B4" s="5" t="n">
        <v>165773</v>
      </c>
      <c r="C4" s="5" t="n">
        <v>172417</v>
      </c>
      <c r="D4" s="5" t="n">
        <v>173466</v>
      </c>
      <c r="E4" s="5" t="n">
        <v>173130</v>
      </c>
      <c r="F4" s="5" t="n">
        <v>172026</v>
      </c>
      <c r="G4" s="5" t="n">
        <v>167826</v>
      </c>
      <c r="H4" s="5" t="n">
        <v>159910</v>
      </c>
      <c r="I4" s="5" t="n">
        <v>150410</v>
      </c>
      <c r="J4" s="5" t="n">
        <v>684786</v>
      </c>
      <c r="K4" s="5" t="n">
        <v>650172</v>
      </c>
      <c r="L4" s="5" t="n">
        <v>572104</v>
      </c>
    </row>
    <row r="5" spans="1:12">
      <c r="A5" s="4" t="s">
        <v>1835</v>
      </c>
      <c r="B5" s="6" t="n">
        <v>52265</v>
      </c>
      <c r="C5" s="6" t="n">
        <v>56159</v>
      </c>
      <c r="D5" s="6" t="n">
        <v>56245</v>
      </c>
      <c r="E5" s="6" t="n">
        <v>53522</v>
      </c>
      <c r="F5" s="6" t="n">
        <v>50133</v>
      </c>
      <c r="G5" s="6" t="n">
        <v>44679</v>
      </c>
      <c r="H5" s="6" t="n">
        <v>37091</v>
      </c>
      <c r="I5" s="6" t="n">
        <v>30342</v>
      </c>
      <c r="J5" s="6" t="n">
        <v>218191</v>
      </c>
      <c r="K5" s="6" t="n">
        <v>162245</v>
      </c>
      <c r="L5" s="6" t="n">
        <v>90724</v>
      </c>
    </row>
    <row r="6" spans="1:12">
      <c r="A6" s="4" t="s">
        <v>133</v>
      </c>
      <c r="B6" s="6" t="n">
        <v>113508</v>
      </c>
      <c r="C6" s="6" t="n">
        <v>116258</v>
      </c>
      <c r="D6" s="6" t="n">
        <v>117221</v>
      </c>
      <c r="E6" s="6" t="n">
        <v>119608</v>
      </c>
      <c r="F6" s="6" t="n">
        <v>121893</v>
      </c>
      <c r="G6" s="6" t="n">
        <v>123147</v>
      </c>
      <c r="H6" s="6" t="n">
        <v>122819</v>
      </c>
      <c r="I6" s="6" t="n">
        <v>120068</v>
      </c>
      <c r="J6" s="6" t="n">
        <v>466595</v>
      </c>
      <c r="K6" s="6" t="n">
        <v>487927</v>
      </c>
      <c r="L6" s="6" t="n">
        <v>481380</v>
      </c>
    </row>
    <row r="7" spans="1:12">
      <c r="A7" s="4" t="s">
        <v>208</v>
      </c>
      <c r="B7" s="6" t="n">
        <v>1000</v>
      </c>
      <c r="C7" s="6" t="n">
        <v>2100</v>
      </c>
      <c r="D7" s="6" t="n">
        <v>1200</v>
      </c>
      <c r="E7" s="6" t="n">
        <v>3000</v>
      </c>
      <c r="F7" s="6" t="n">
        <v>2800</v>
      </c>
      <c r="G7" s="6" t="n">
        <v>7300</v>
      </c>
      <c r="H7" s="6" t="n">
        <v>2300</v>
      </c>
      <c r="I7" s="6" t="n">
        <v>2500</v>
      </c>
      <c r="J7" s="6" t="n">
        <v>7300</v>
      </c>
      <c r="K7" s="6" t="n">
        <v>14900</v>
      </c>
      <c r="L7" s="6" t="n">
        <v>17360</v>
      </c>
    </row>
    <row r="8" spans="1:12">
      <c r="A8" s="4" t="s">
        <v>135</v>
      </c>
      <c r="B8" s="6" t="n">
        <v>112508</v>
      </c>
      <c r="C8" s="6" t="n">
        <v>114158</v>
      </c>
      <c r="D8" s="6" t="n">
        <v>116021</v>
      </c>
      <c r="E8" s="6" t="n">
        <v>116608</v>
      </c>
      <c r="F8" s="6" t="n">
        <v>119093</v>
      </c>
      <c r="G8" s="6" t="n">
        <v>115847</v>
      </c>
      <c r="H8" s="6" t="n">
        <v>120519</v>
      </c>
      <c r="I8" s="6" t="n">
        <v>117568</v>
      </c>
      <c r="J8" s="6" t="n">
        <v>459295</v>
      </c>
      <c r="K8" s="6" t="n">
        <v>473027</v>
      </c>
      <c r="L8" s="6" t="n">
        <v>464020</v>
      </c>
    </row>
    <row r="9" spans="1:12">
      <c r="A9" s="4" t="s">
        <v>1836</v>
      </c>
      <c r="B9" s="6" t="n">
        <v>12979</v>
      </c>
      <c r="C9" s="6" t="n">
        <v>12995</v>
      </c>
      <c r="D9" s="6" t="n">
        <v>12287</v>
      </c>
      <c r="E9" s="6" t="n">
        <v>11422</v>
      </c>
      <c r="F9" s="6" t="n">
        <v>11614</v>
      </c>
      <c r="G9" s="6" t="n">
        <v>13447</v>
      </c>
      <c r="H9" s="6" t="n">
        <v>15269</v>
      </c>
      <c r="I9" s="6" t="n">
        <v>19850</v>
      </c>
      <c r="J9" s="6" t="n">
        <v>49683</v>
      </c>
      <c r="K9" s="6" t="n">
        <v>60180</v>
      </c>
      <c r="L9" s="6" t="n">
        <v>66415</v>
      </c>
    </row>
    <row r="10" spans="1:12">
      <c r="A10" s="4" t="s">
        <v>1837</v>
      </c>
      <c r="B10" s="6" t="n">
        <v>70429</v>
      </c>
      <c r="C10" s="6" t="n">
        <v>69995</v>
      </c>
      <c r="D10" s="6" t="n">
        <v>71371</v>
      </c>
      <c r="E10" s="6" t="n">
        <v>70833</v>
      </c>
      <c r="F10" s="6" t="n">
        <v>70189</v>
      </c>
      <c r="G10" s="6" t="n">
        <v>67455</v>
      </c>
      <c r="H10" s="6" t="n">
        <v>71629</v>
      </c>
      <c r="I10" s="6" t="n">
        <v>68453</v>
      </c>
      <c r="J10" s="6" t="n">
        <v>282628</v>
      </c>
      <c r="K10" s="6" t="n">
        <v>277726</v>
      </c>
      <c r="L10" s="6" t="n">
        <v>266601</v>
      </c>
    </row>
    <row r="11" spans="1:12">
      <c r="A11" s="4" t="s">
        <v>161</v>
      </c>
      <c r="B11" s="6" t="n">
        <v>55058</v>
      </c>
      <c r="C11" s="6" t="n">
        <v>57158</v>
      </c>
      <c r="D11" s="6" t="n">
        <v>56937</v>
      </c>
      <c r="E11" s="6" t="n">
        <v>57197</v>
      </c>
      <c r="F11" s="6" t="n">
        <v>60518</v>
      </c>
      <c r="G11" s="6" t="n">
        <v>61839</v>
      </c>
      <c r="H11" s="6" t="n">
        <v>64159</v>
      </c>
      <c r="I11" s="6" t="n">
        <v>68965</v>
      </c>
      <c r="J11" s="6" t="n">
        <v>226350</v>
      </c>
      <c r="K11" s="6" t="n">
        <v>255481</v>
      </c>
      <c r="L11" s="6" t="n">
        <v>263834</v>
      </c>
    </row>
    <row r="12" spans="1:12">
      <c r="A12" s="4" t="s">
        <v>1360</v>
      </c>
      <c r="B12" s="6" t="n">
        <v>12049</v>
      </c>
      <c r="C12" s="6" t="n">
        <v>14566</v>
      </c>
      <c r="D12" s="6" t="n">
        <v>14256</v>
      </c>
      <c r="E12" s="6" t="n">
        <v>14439</v>
      </c>
      <c r="F12" s="6" t="n">
        <v>16069</v>
      </c>
      <c r="G12" s="6" t="n">
        <v>15461</v>
      </c>
      <c r="H12" s="6" t="n">
        <v>16629</v>
      </c>
      <c r="I12" s="6" t="n">
        <v>17733</v>
      </c>
      <c r="J12" s="6" t="n">
        <v>55310</v>
      </c>
      <c r="K12" s="6" t="n">
        <v>65892</v>
      </c>
      <c r="L12" s="6" t="n">
        <v>124389</v>
      </c>
    </row>
    <row r="13" spans="1:12">
      <c r="A13" s="4" t="s">
        <v>163</v>
      </c>
      <c r="B13" s="5" t="n">
        <v>43009</v>
      </c>
      <c r="C13" s="5" t="n">
        <v>42592</v>
      </c>
      <c r="D13" s="5" t="n">
        <v>42681</v>
      </c>
      <c r="E13" s="5" t="n">
        <v>42758</v>
      </c>
      <c r="F13" s="5" t="n">
        <v>44449</v>
      </c>
      <c r="G13" s="5" t="n">
        <v>46378</v>
      </c>
      <c r="H13" s="5" t="n">
        <v>47530</v>
      </c>
      <c r="I13" s="5" t="n">
        <v>51232</v>
      </c>
      <c r="J13" s="5" t="n">
        <v>171040</v>
      </c>
      <c r="K13" s="5" t="n">
        <v>189589</v>
      </c>
      <c r="L13" s="5" t="n">
        <v>139445</v>
      </c>
    </row>
    <row r="14" spans="1:12">
      <c r="A14" s="4" t="s">
        <v>1850</v>
      </c>
      <c r="B14" s="8" t="n">
        <v>0.34</v>
      </c>
      <c r="C14" s="8" t="n">
        <v>0.34</v>
      </c>
      <c r="D14" s="8" t="n">
        <v>0.34</v>
      </c>
      <c r="E14" s="8" t="n">
        <v>0.34</v>
      </c>
      <c r="F14" s="8" t="n">
        <v>0.35</v>
      </c>
      <c r="G14" s="8" t="n">
        <v>0.36</v>
      </c>
      <c r="H14" s="8" t="n">
        <v>0.36</v>
      </c>
      <c r="I14" s="8" t="n">
        <v>0.38</v>
      </c>
      <c r="J14" s="8" t="n">
        <v>1.35</v>
      </c>
      <c r="K14" s="8" t="n">
        <v>1.44</v>
      </c>
      <c r="L14" s="8" t="n">
        <v>1.03</v>
      </c>
    </row>
    <row r="15" spans="1:12">
      <c r="A15" s="4" t="s">
        <v>1851</v>
      </c>
      <c r="B15" s="8" t="n">
        <v>0.34</v>
      </c>
      <c r="C15" s="8" t="n">
        <v>0.34</v>
      </c>
      <c r="D15" s="8" t="n">
        <v>0.34</v>
      </c>
      <c r="E15" s="8" t="n">
        <v>0.34</v>
      </c>
      <c r="F15" s="8" t="n">
        <v>0.35</v>
      </c>
      <c r="G15" s="8" t="n">
        <v>0.36</v>
      </c>
      <c r="H15" s="8" t="n">
        <v>0.36</v>
      </c>
      <c r="I15" s="8" t="n">
        <v>0.38</v>
      </c>
      <c r="J15" s="8" t="n">
        <v>1.35</v>
      </c>
      <c r="K15" s="8" t="n">
        <v>1.44</v>
      </c>
      <c r="L15" s="8" t="n">
        <v>1.0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852</v>
      </c>
      <c r="B1" s="1" t="s">
        <v>1853</v>
      </c>
      <c r="C1" s="2" t="s">
        <v>1854</v>
      </c>
    </row>
    <row r="2" spans="1:3">
      <c r="A2" s="4" t="s">
        <v>1855</v>
      </c>
    </row>
    <row r="3" spans="1:3">
      <c r="A3" s="4" t="s">
        <v>1856</v>
      </c>
      <c r="B3" s="4" t="s">
        <v>1857</v>
      </c>
      <c r="C3" s="5" t="n">
        <v>28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83130</v>
      </c>
      <c r="C3" s="5" t="n">
        <v>219366</v>
      </c>
    </row>
    <row r="4" spans="1:3">
      <c r="A4" s="4" t="s">
        <v>68</v>
      </c>
      <c r="B4" s="6" t="n">
        <v>415437</v>
      </c>
      <c r="C4" s="6" t="n">
        <v>240240</v>
      </c>
    </row>
    <row r="5" spans="1:3">
      <c r="A5" s="4" t="s">
        <v>69</v>
      </c>
      <c r="B5" s="6" t="n">
        <v>698567</v>
      </c>
      <c r="C5" s="6" t="n">
        <v>459606</v>
      </c>
    </row>
    <row r="6" spans="1:3">
      <c r="A6" s="4" t="s">
        <v>70</v>
      </c>
      <c r="B6" s="6" t="n">
        <v>29162</v>
      </c>
      <c r="C6" s="6" t="n">
        <v>29409</v>
      </c>
    </row>
    <row r="7" spans="1:3">
      <c r="A7" s="4" t="s">
        <v>71</v>
      </c>
      <c r="B7" s="6" t="n">
        <v>1715987</v>
      </c>
      <c r="C7" s="6" t="n">
        <v>1846265</v>
      </c>
    </row>
    <row r="8" spans="1:3">
      <c r="A8" s="4" t="s">
        <v>72</v>
      </c>
      <c r="B8" s="6" t="n">
        <v>49090</v>
      </c>
      <c r="C8" s="6" t="n">
        <v>49835</v>
      </c>
    </row>
    <row r="9" spans="1:3">
      <c r="A9" s="4" t="s">
        <v>73</v>
      </c>
      <c r="B9" s="6" t="n">
        <v>54271</v>
      </c>
      <c r="C9" s="6" t="n">
        <v>25128</v>
      </c>
    </row>
    <row r="10" spans="1:3">
      <c r="A10" s="4" t="s">
        <v>74</v>
      </c>
      <c r="B10" s="6" t="n">
        <v>12181863</v>
      </c>
      <c r="C10" s="6" t="n">
        <v>12005558</v>
      </c>
    </row>
    <row r="11" spans="1:3">
      <c r="A11" s="4" t="s">
        <v>75</v>
      </c>
      <c r="B11" s="6" t="n">
        <v>24091</v>
      </c>
      <c r="C11" s="6" t="n">
        <v>7754</v>
      </c>
    </row>
    <row r="12" spans="1:3">
      <c r="A12" s="4" t="s">
        <v>76</v>
      </c>
      <c r="B12" s="6" t="n">
        <v>19407</v>
      </c>
      <c r="C12" s="6" t="n">
        <v>25461</v>
      </c>
    </row>
    <row r="13" spans="1:3">
      <c r="A13" s="4" t="s">
        <v>77</v>
      </c>
      <c r="B13" s="6" t="n">
        <v>52012</v>
      </c>
      <c r="C13" s="6" t="n">
        <v>53794</v>
      </c>
    </row>
    <row r="14" spans="1:3">
      <c r="A14" s="4" t="s">
        <v>78</v>
      </c>
      <c r="B14" s="6" t="n">
        <v>30772</v>
      </c>
      <c r="C14" s="6" t="n">
        <v>32225</v>
      </c>
    </row>
    <row r="15" spans="1:3">
      <c r="A15" s="4" t="s">
        <v>79</v>
      </c>
      <c r="B15" s="6" t="n">
        <v>31663</v>
      </c>
      <c r="C15" s="6" t="n">
        <v>50913</v>
      </c>
    </row>
    <row r="16" spans="1:3">
      <c r="A16" s="4" t="s">
        <v>80</v>
      </c>
      <c r="B16" s="6" t="n">
        <v>1117</v>
      </c>
      <c r="C16" s="6" t="n">
        <v>2281</v>
      </c>
    </row>
    <row r="17" spans="1:3">
      <c r="A17" s="4" t="s">
        <v>81</v>
      </c>
      <c r="B17" s="6" t="n">
        <v>76339</v>
      </c>
      <c r="C17" s="6" t="n">
        <v>75219</v>
      </c>
    </row>
    <row r="18" spans="1:3">
      <c r="A18" s="4" t="s">
        <v>82</v>
      </c>
      <c r="B18" s="6" t="n">
        <v>82600</v>
      </c>
      <c r="C18" s="6" t="n">
        <v>92040</v>
      </c>
    </row>
    <row r="19" spans="1:3">
      <c r="A19" s="4" t="s">
        <v>83</v>
      </c>
      <c r="B19" s="6" t="n">
        <v>58593</v>
      </c>
    </row>
    <row r="20" spans="1:3">
      <c r="A20" s="4" t="s">
        <v>84</v>
      </c>
      <c r="B20" s="6" t="n">
        <v>464450</v>
      </c>
      <c r="C20" s="6" t="n">
        <v>464450</v>
      </c>
    </row>
    <row r="21" spans="1:3">
      <c r="A21" s="4" t="s">
        <v>85</v>
      </c>
      <c r="B21" s="6" t="n">
        <v>11833</v>
      </c>
      <c r="C21" s="6" t="n">
        <v>14061</v>
      </c>
    </row>
    <row r="22" spans="1:3">
      <c r="A22" s="4" t="s">
        <v>86</v>
      </c>
      <c r="B22" s="6" t="n">
        <v>16417</v>
      </c>
      <c r="C22" s="6" t="n">
        <v>23132</v>
      </c>
    </row>
    <row r="23" spans="1:3">
      <c r="A23" s="4" t="s">
        <v>87</v>
      </c>
      <c r="B23" s="6" t="n">
        <v>69206</v>
      </c>
      <c r="C23" s="6" t="n">
        <v>48821</v>
      </c>
    </row>
    <row r="24" spans="1:3">
      <c r="A24" s="4" t="s">
        <v>88</v>
      </c>
      <c r="B24" s="6" t="n">
        <v>15667440</v>
      </c>
      <c r="C24" s="6" t="n">
        <v>15305952</v>
      </c>
    </row>
    <row r="25" spans="1:3">
      <c r="A25" s="3" t="s">
        <v>89</v>
      </c>
    </row>
    <row r="26" spans="1:3">
      <c r="A26" s="4" t="s">
        <v>90</v>
      </c>
      <c r="B26" s="6" t="n">
        <v>3108687</v>
      </c>
      <c r="C26" s="6" t="n">
        <v>3022633</v>
      </c>
    </row>
    <row r="27" spans="1:3">
      <c r="A27" s="3" t="s">
        <v>91</v>
      </c>
    </row>
    <row r="28" spans="1:3">
      <c r="A28" s="4" t="s">
        <v>92</v>
      </c>
      <c r="B28" s="6" t="n">
        <v>3985556</v>
      </c>
      <c r="C28" s="6" t="n">
        <v>3036653</v>
      </c>
    </row>
    <row r="29" spans="1:3">
      <c r="A29" s="4" t="s">
        <v>93</v>
      </c>
      <c r="B29" s="6" t="n">
        <v>274151</v>
      </c>
      <c r="C29" s="6" t="n">
        <v>225746</v>
      </c>
    </row>
    <row r="30" spans="1:3">
      <c r="A30" s="4" t="s">
        <v>94</v>
      </c>
      <c r="B30" s="6" t="n">
        <v>5158970</v>
      </c>
      <c r="C30" s="6" t="n">
        <v>5870624</v>
      </c>
    </row>
    <row r="31" spans="1:3">
      <c r="A31" s="4" t="s">
        <v>95</v>
      </c>
      <c r="B31" s="6" t="n">
        <v>12527364</v>
      </c>
      <c r="C31" s="6" t="n">
        <v>12155656</v>
      </c>
    </row>
    <row r="32" spans="1:3">
      <c r="A32" s="4" t="s">
        <v>96</v>
      </c>
      <c r="B32" s="6" t="n">
        <v>625000</v>
      </c>
      <c r="C32" s="6" t="n">
        <v>821280</v>
      </c>
    </row>
    <row r="33" spans="1:3">
      <c r="A33" s="4" t="s">
        <v>97</v>
      </c>
      <c r="B33" s="6" t="n">
        <v>199458</v>
      </c>
      <c r="C33" s="6" t="n">
        <v>194543</v>
      </c>
    </row>
    <row r="34" spans="1:3">
      <c r="A34" s="4" t="s">
        <v>98</v>
      </c>
      <c r="B34" s="6" t="n">
        <v>103035</v>
      </c>
      <c r="C34" s="6" t="n">
        <v>101929</v>
      </c>
    </row>
    <row r="35" spans="1:3">
      <c r="A35" s="4" t="s">
        <v>99</v>
      </c>
      <c r="B35" s="6" t="n">
        <v>33810</v>
      </c>
      <c r="C35" s="6" t="n">
        <v>31374</v>
      </c>
    </row>
    <row r="36" spans="1:3">
      <c r="A36" s="4" t="s">
        <v>100</v>
      </c>
      <c r="B36" s="6" t="n">
        <v>1117</v>
      </c>
      <c r="C36" s="6" t="n">
        <v>2281</v>
      </c>
    </row>
    <row r="37" spans="1:3">
      <c r="A37" s="4" t="s">
        <v>101</v>
      </c>
      <c r="B37" s="6" t="n">
        <v>60506</v>
      </c>
    </row>
    <row r="38" spans="1:3">
      <c r="A38" s="4" t="s">
        <v>102</v>
      </c>
      <c r="B38" s="6" t="n">
        <v>28481</v>
      </c>
      <c r="C38" s="6" t="n">
        <v>46507</v>
      </c>
    </row>
    <row r="39" spans="1:3">
      <c r="A39" s="4" t="s">
        <v>103</v>
      </c>
      <c r="B39" s="6" t="n">
        <v>52658</v>
      </c>
      <c r="C39" s="6" t="n">
        <v>49171</v>
      </c>
    </row>
    <row r="40" spans="1:3">
      <c r="A40" s="4" t="s">
        <v>104</v>
      </c>
      <c r="B40" s="6" t="n">
        <v>13631429</v>
      </c>
      <c r="C40" s="6" t="n">
        <v>13402741</v>
      </c>
    </row>
    <row r="41" spans="1:3">
      <c r="A41" s="3" t="s">
        <v>105</v>
      </c>
    </row>
    <row r="42" spans="1:3">
      <c r="A42" s="4" t="s">
        <v>106</v>
      </c>
      <c r="B42" s="6" t="n">
        <v>136</v>
      </c>
      <c r="C42" s="6" t="n">
        <v>136</v>
      </c>
    </row>
    <row r="43" spans="1:3">
      <c r="A43" s="4" t="s">
        <v>107</v>
      </c>
      <c r="B43" s="6" t="n">
        <v>1428066</v>
      </c>
      <c r="C43" s="6" t="n">
        <v>1423405</v>
      </c>
    </row>
    <row r="44" spans="1:3">
      <c r="A44" s="4" t="s">
        <v>108</v>
      </c>
      <c r="B44" s="6" t="n">
        <v>762480</v>
      </c>
      <c r="C44" s="6" t="n">
        <v>662375</v>
      </c>
    </row>
    <row r="45" spans="1:3">
      <c r="A45" s="4" t="s">
        <v>109</v>
      </c>
      <c r="B45" s="6" t="n">
        <v>-163820</v>
      </c>
      <c r="C45" s="6" t="n">
        <v>-150000</v>
      </c>
    </row>
    <row r="46" spans="1:3">
      <c r="A46" s="4" t="s">
        <v>110</v>
      </c>
      <c r="B46" s="6" t="n">
        <v>9149</v>
      </c>
      <c r="C46" s="6" t="n">
        <v>-32705</v>
      </c>
    </row>
    <row r="47" spans="1:3">
      <c r="A47" s="4" t="s">
        <v>111</v>
      </c>
      <c r="B47" s="6" t="n">
        <v>2036011</v>
      </c>
      <c r="C47" s="6" t="n">
        <v>1903211</v>
      </c>
    </row>
    <row r="48" spans="1:3">
      <c r="A48" s="4" t="s">
        <v>112</v>
      </c>
      <c r="B48" s="5" t="n">
        <v>15667440</v>
      </c>
      <c r="C48" s="5" t="n">
        <v>15305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99</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5</v>
      </c>
    </row>
    <row r="2" spans="1:3">
      <c r="A2" s="3" t="s">
        <v>114</v>
      </c>
    </row>
    <row r="3" spans="1:3">
      <c r="A3" s="4" t="s">
        <v>115</v>
      </c>
      <c r="B3" s="5" t="n">
        <v>94144</v>
      </c>
      <c r="C3" s="5" t="n">
        <v>92557</v>
      </c>
    </row>
    <row r="4" spans="1:3">
      <c r="A4" s="4" t="s">
        <v>116</v>
      </c>
      <c r="B4" s="7" t="n">
        <v>0.001</v>
      </c>
      <c r="C4" s="7" t="n">
        <v>0.001</v>
      </c>
    </row>
    <row r="5" spans="1:3">
      <c r="A5" s="4" t="s">
        <v>117</v>
      </c>
      <c r="B5" s="6" t="n">
        <v>150000000</v>
      </c>
      <c r="C5" s="6" t="n">
        <v>150000000</v>
      </c>
    </row>
    <row r="6" spans="1:3">
      <c r="A6" s="4" t="s">
        <v>118</v>
      </c>
      <c r="B6" s="6" t="n">
        <v>135702090</v>
      </c>
      <c r="C6" s="6" t="n">
        <v>135642365</v>
      </c>
    </row>
    <row r="7" spans="1:3">
      <c r="A7" s="4" t="s">
        <v>119</v>
      </c>
      <c r="B7" s="6" t="n">
        <v>125756543</v>
      </c>
      <c r="C7" s="6" t="n">
        <v>126639912</v>
      </c>
    </row>
    <row r="8" spans="1:3">
      <c r="A8" s="4" t="s">
        <v>120</v>
      </c>
      <c r="B8" s="6" t="n">
        <v>9945547</v>
      </c>
      <c r="C8" s="6" t="n">
        <v>9002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3</v>
      </c>
    </row>
    <row r="4" spans="1:2">
      <c r="A4" s="4" t="s">
        <v>351</v>
      </c>
      <c r="B4" s="4" t="s">
        <v>352</v>
      </c>
    </row>
    <row r="5" spans="1:2">
      <c r="A5" s="4" t="s">
        <v>353</v>
      </c>
      <c r="B5" s="4" t="s">
        <v>354</v>
      </c>
    </row>
    <row r="6" spans="1:2">
      <c r="A6" s="4" t="s">
        <v>355</v>
      </c>
      <c r="B6" s="4" t="s">
        <v>356</v>
      </c>
    </row>
    <row r="7" spans="1:2">
      <c r="A7" s="4" t="s">
        <v>357</v>
      </c>
      <c r="B7" s="4" t="s">
        <v>358</v>
      </c>
    </row>
    <row r="8" spans="1:2">
      <c r="A8" s="4" t="s">
        <v>276</v>
      </c>
      <c r="B8" s="4" t="s">
        <v>359</v>
      </c>
    </row>
    <row r="9" spans="1:2">
      <c r="A9" s="4" t="s">
        <v>360</v>
      </c>
      <c r="B9" s="4" t="s">
        <v>361</v>
      </c>
    </row>
    <row r="10" spans="1:2">
      <c r="A10" s="4" t="s">
        <v>362</v>
      </c>
      <c r="B10" s="4" t="s">
        <v>363</v>
      </c>
    </row>
    <row r="11" spans="1:2">
      <c r="A11" s="4" t="s">
        <v>364</v>
      </c>
      <c r="B11" s="4" t="s">
        <v>365</v>
      </c>
    </row>
    <row r="12" spans="1:2">
      <c r="A12" s="4" t="s">
        <v>293</v>
      </c>
      <c r="B12" s="4" t="s">
        <v>366</v>
      </c>
    </row>
    <row r="13" spans="1:2">
      <c r="A13" s="4" t="s">
        <v>367</v>
      </c>
      <c r="B13" s="4" t="s">
        <v>368</v>
      </c>
    </row>
    <row r="14" spans="1:2">
      <c r="A14" s="4" t="s">
        <v>295</v>
      </c>
      <c r="B14" s="4" t="s">
        <v>369</v>
      </c>
    </row>
    <row r="15" spans="1:2">
      <c r="A15" s="4" t="s">
        <v>370</v>
      </c>
      <c r="B15" s="4" t="s">
        <v>371</v>
      </c>
    </row>
    <row r="16" spans="1:2">
      <c r="A16" s="4" t="s">
        <v>372</v>
      </c>
      <c r="B16" s="4" t="s">
        <v>373</v>
      </c>
    </row>
    <row r="17" spans="1:2">
      <c r="A17" s="4" t="s">
        <v>310</v>
      </c>
      <c r="B17" s="4" t="s">
        <v>374</v>
      </c>
    </row>
    <row r="18" spans="1:2">
      <c r="A18" s="4" t="s">
        <v>307</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6</v>
      </c>
    </row>
    <row r="25" spans="1:2">
      <c r="A25" s="4" t="s">
        <v>387</v>
      </c>
      <c r="B25" s="4" t="s">
        <v>388</v>
      </c>
    </row>
    <row r="26" spans="1:2">
      <c r="A26" s="4" t="s">
        <v>389</v>
      </c>
      <c r="B26" s="4" t="s">
        <v>390</v>
      </c>
    </row>
    <row r="27" spans="1:2">
      <c r="A27" s="4" t="s">
        <v>391</v>
      </c>
      <c r="B27" s="4" t="s">
        <v>392</v>
      </c>
    </row>
    <row r="28" spans="1:2">
      <c r="A28" s="4" t="s">
        <v>393</v>
      </c>
      <c r="B28" s="4" t="s">
        <v>394</v>
      </c>
    </row>
    <row r="29" spans="1:2">
      <c r="A29" s="4" t="s">
        <v>395</v>
      </c>
      <c r="B29" s="4" t="s">
        <v>396</v>
      </c>
    </row>
    <row r="30" spans="1:2">
      <c r="A30" s="4" t="s">
        <v>397</v>
      </c>
      <c r="B30" s="4" t="s">
        <v>398</v>
      </c>
    </row>
    <row r="31" spans="1:2">
      <c r="A31" s="4" t="s">
        <v>399</v>
      </c>
      <c r="B31" s="4" t="s">
        <v>400</v>
      </c>
    </row>
    <row r="32" spans="1:2">
      <c r="A32" s="4" t="s">
        <v>401</v>
      </c>
      <c r="B32" s="4" t="s">
        <v>402</v>
      </c>
    </row>
    <row r="33" spans="1:2">
      <c r="A33" s="4" t="s">
        <v>319</v>
      </c>
      <c r="B33"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80</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89</v>
      </c>
    </row>
    <row r="4" spans="1:2">
      <c r="A4" s="4" t="s">
        <v>438</v>
      </c>
      <c r="B4"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292</v>
      </c>
    </row>
    <row r="4" spans="1:2">
      <c r="A4" s="4" t="s">
        <v>441</v>
      </c>
      <c r="B4"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v>
      </c>
    </row>
    <row r="3" spans="1:2">
      <c r="A3" s="3" t="s">
        <v>296</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v>
      </c>
    </row>
    <row r="3" spans="1:2">
      <c r="A3" s="3" t="s">
        <v>299</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5" t="n">
        <v>627673</v>
      </c>
      <c r="C4" s="5" t="n">
        <v>594103</v>
      </c>
      <c r="D4" s="5" t="n">
        <v>529760</v>
      </c>
    </row>
    <row r="5" spans="1:4">
      <c r="A5" s="4" t="s">
        <v>125</v>
      </c>
      <c r="B5" s="6" t="n">
        <v>46295</v>
      </c>
      <c r="C5" s="6" t="n">
        <v>45342</v>
      </c>
      <c r="D5" s="6" t="n">
        <v>36917</v>
      </c>
    </row>
    <row r="6" spans="1:4">
      <c r="A6" s="4" t="s">
        <v>126</v>
      </c>
      <c r="B6" s="6" t="n">
        <v>10818</v>
      </c>
      <c r="C6" s="6" t="n">
        <v>10727</v>
      </c>
      <c r="D6" s="6" t="n">
        <v>5427</v>
      </c>
    </row>
    <row r="7" spans="1:4">
      <c r="A7" s="4" t="s">
        <v>127</v>
      </c>
      <c r="B7" s="6" t="n">
        <v>684786</v>
      </c>
      <c r="C7" s="6" t="n">
        <v>650172</v>
      </c>
      <c r="D7" s="6" t="n">
        <v>572104</v>
      </c>
    </row>
    <row r="8" spans="1:4">
      <c r="A8" s="3" t="s">
        <v>128</v>
      </c>
    </row>
    <row r="9" spans="1:4">
      <c r="A9" s="4" t="s">
        <v>129</v>
      </c>
      <c r="B9" s="6" t="n">
        <v>190158</v>
      </c>
      <c r="C9" s="6" t="n">
        <v>134958</v>
      </c>
      <c r="D9" s="6" t="n">
        <v>74902</v>
      </c>
    </row>
    <row r="10" spans="1:4">
      <c r="A10" s="4" t="s">
        <v>130</v>
      </c>
      <c r="B10" s="6" t="n">
        <v>12031</v>
      </c>
      <c r="C10" s="6" t="n">
        <v>15127</v>
      </c>
      <c r="D10" s="6" t="n">
        <v>10706</v>
      </c>
    </row>
    <row r="11" spans="1:4">
      <c r="A11" s="4" t="s">
        <v>131</v>
      </c>
      <c r="B11" s="6" t="n">
        <v>16002</v>
      </c>
      <c r="C11" s="6" t="n">
        <v>12160</v>
      </c>
      <c r="D11" s="6" t="n">
        <v>5116</v>
      </c>
    </row>
    <row r="12" spans="1:4">
      <c r="A12" s="4" t="s">
        <v>132</v>
      </c>
      <c r="B12" s="6" t="n">
        <v>218191</v>
      </c>
      <c r="C12" s="6" t="n">
        <v>162245</v>
      </c>
      <c r="D12" s="6" t="n">
        <v>90724</v>
      </c>
    </row>
    <row r="13" spans="1:4">
      <c r="A13" s="4" t="s">
        <v>133</v>
      </c>
      <c r="B13" s="6" t="n">
        <v>466595</v>
      </c>
      <c r="C13" s="6" t="n">
        <v>487927</v>
      </c>
      <c r="D13" s="6" t="n">
        <v>481380</v>
      </c>
    </row>
    <row r="14" spans="1:4">
      <c r="A14" s="4" t="s">
        <v>134</v>
      </c>
      <c r="B14" s="6" t="n">
        <v>7300</v>
      </c>
      <c r="C14" s="6" t="n">
        <v>14900</v>
      </c>
      <c r="D14" s="6" t="n">
        <v>17360</v>
      </c>
    </row>
    <row r="15" spans="1:4">
      <c r="A15" s="4" t="s">
        <v>135</v>
      </c>
      <c r="B15" s="6" t="n">
        <v>459295</v>
      </c>
      <c r="C15" s="6" t="n">
        <v>473027</v>
      </c>
      <c r="D15" s="6" t="n">
        <v>464020</v>
      </c>
    </row>
    <row r="16" spans="1:4">
      <c r="A16" s="3" t="s">
        <v>136</v>
      </c>
    </row>
    <row r="17" spans="1:4">
      <c r="A17" s="4" t="s">
        <v>137</v>
      </c>
      <c r="B17" s="6" t="n">
        <v>17933</v>
      </c>
      <c r="C17" s="6" t="n">
        <v>18551</v>
      </c>
      <c r="D17" s="6" t="n">
        <v>20619</v>
      </c>
    </row>
    <row r="18" spans="1:4">
      <c r="A18" s="4" t="s">
        <v>138</v>
      </c>
      <c r="B18" s="6" t="n">
        <v>3926</v>
      </c>
      <c r="C18" s="6" t="n">
        <v>4371</v>
      </c>
      <c r="D18" s="6" t="n">
        <v>4494</v>
      </c>
    </row>
    <row r="19" spans="1:4">
      <c r="A19" s="4" t="s">
        <v>139</v>
      </c>
      <c r="B19" s="6" t="n">
        <v>2316</v>
      </c>
      <c r="C19" s="6" t="n">
        <v>4696</v>
      </c>
      <c r="D19" s="6" t="n">
        <v>5433</v>
      </c>
    </row>
    <row r="20" spans="1:4">
      <c r="A20" s="4" t="s">
        <v>140</v>
      </c>
      <c r="B20" s="6" t="n">
        <v>4558</v>
      </c>
      <c r="C20" s="6" t="n">
        <v>4934</v>
      </c>
      <c r="D20" s="6" t="n">
        <v>5057</v>
      </c>
    </row>
    <row r="21" spans="1:4">
      <c r="A21" s="4" t="s">
        <v>141</v>
      </c>
      <c r="B21" s="6" t="n">
        <v>0</v>
      </c>
      <c r="C21" s="6" t="n">
        <v>9708</v>
      </c>
      <c r="D21" s="6" t="n">
        <v>12774</v>
      </c>
    </row>
    <row r="22" spans="1:4">
      <c r="A22" s="4" t="s">
        <v>142</v>
      </c>
      <c r="B22" s="6" t="n">
        <v>4487</v>
      </c>
      <c r="C22" s="6" t="n">
        <v>2485</v>
      </c>
      <c r="D22" s="6" t="n">
        <v>2927</v>
      </c>
    </row>
    <row r="23" spans="1:4">
      <c r="A23" s="4" t="s">
        <v>143</v>
      </c>
      <c r="B23" s="6" t="n">
        <v>282</v>
      </c>
      <c r="C23" s="6" t="n">
        <v>0</v>
      </c>
      <c r="D23" s="6" t="n">
        <v>301</v>
      </c>
    </row>
    <row r="24" spans="1:4">
      <c r="A24" s="4" t="s">
        <v>144</v>
      </c>
      <c r="B24" s="6" t="n">
        <v>16181</v>
      </c>
      <c r="C24" s="6" t="n">
        <v>15435</v>
      </c>
      <c r="D24" s="6" t="n">
        <v>14810</v>
      </c>
    </row>
    <row r="25" spans="1:4">
      <c r="A25" s="4" t="s">
        <v>145</v>
      </c>
      <c r="B25" s="6" t="n">
        <v>49683</v>
      </c>
      <c r="C25" s="6" t="n">
        <v>60180</v>
      </c>
      <c r="D25" s="6" t="n">
        <v>66415</v>
      </c>
    </row>
    <row r="26" spans="1:4">
      <c r="A26" s="3" t="s">
        <v>146</v>
      </c>
    </row>
    <row r="27" spans="1:4">
      <c r="A27" s="4" t="s">
        <v>147</v>
      </c>
      <c r="B27" s="6" t="n">
        <v>161174</v>
      </c>
      <c r="C27" s="6" t="n">
        <v>153523</v>
      </c>
      <c r="D27" s="6" t="n">
        <v>144669</v>
      </c>
    </row>
    <row r="28" spans="1:4">
      <c r="A28" s="4" t="s">
        <v>148</v>
      </c>
      <c r="B28" s="6" t="n">
        <v>30735</v>
      </c>
      <c r="C28" s="6" t="n">
        <v>30371</v>
      </c>
      <c r="D28" s="6" t="n">
        <v>28587</v>
      </c>
    </row>
    <row r="29" spans="1:4">
      <c r="A29" s="4" t="s">
        <v>149</v>
      </c>
      <c r="B29" s="6" t="n">
        <v>15583</v>
      </c>
      <c r="C29" s="6" t="n">
        <v>14902</v>
      </c>
      <c r="D29" s="6" t="n">
        <v>14643</v>
      </c>
    </row>
    <row r="30" spans="1:4">
      <c r="A30" s="4" t="s">
        <v>150</v>
      </c>
      <c r="B30" s="6" t="n">
        <v>9146</v>
      </c>
      <c r="C30" s="6" t="n">
        <v>9414</v>
      </c>
      <c r="D30" s="6" t="n">
        <v>10281</v>
      </c>
    </row>
    <row r="31" spans="1:4">
      <c r="A31" s="4" t="s">
        <v>151</v>
      </c>
      <c r="B31" s="6" t="n">
        <v>10780</v>
      </c>
      <c r="C31" s="6" t="n">
        <v>14232</v>
      </c>
      <c r="D31" s="6" t="n">
        <v>12179</v>
      </c>
    </row>
    <row r="32" spans="1:4">
      <c r="A32" s="4" t="s">
        <v>152</v>
      </c>
      <c r="B32" s="6" t="n">
        <v>22528</v>
      </c>
      <c r="C32" s="6" t="n">
        <v>16286</v>
      </c>
      <c r="D32" s="6" t="n">
        <v>14954</v>
      </c>
    </row>
    <row r="33" spans="1:4">
      <c r="A33" s="4" t="s">
        <v>153</v>
      </c>
      <c r="B33" s="6" t="n">
        <v>3882</v>
      </c>
      <c r="C33" s="6" t="n">
        <v>6572</v>
      </c>
      <c r="D33" s="6" t="n">
        <v>5173</v>
      </c>
    </row>
    <row r="34" spans="1:4">
      <c r="A34" s="4" t="s">
        <v>154</v>
      </c>
      <c r="B34" s="6" t="n">
        <v>9292</v>
      </c>
      <c r="C34" s="6" t="n">
        <v>12066</v>
      </c>
      <c r="D34" s="6" t="n">
        <v>13862</v>
      </c>
    </row>
    <row r="35" spans="1:4">
      <c r="A35" s="4" t="s">
        <v>155</v>
      </c>
      <c r="B35" s="6" t="n">
        <v>4975</v>
      </c>
      <c r="C35" s="6" t="n">
        <v>2863</v>
      </c>
      <c r="D35" s="6" t="n">
        <v>582</v>
      </c>
    </row>
    <row r="36" spans="1:4">
      <c r="A36" s="4" t="s">
        <v>156</v>
      </c>
      <c r="B36" s="6" t="n">
        <v>-934</v>
      </c>
      <c r="C36" s="6" t="n">
        <v>187</v>
      </c>
      <c r="D36" s="6" t="n">
        <v>3100</v>
      </c>
    </row>
    <row r="37" spans="1:4">
      <c r="A37" s="4" t="s">
        <v>157</v>
      </c>
      <c r="B37" s="6" t="n">
        <v>0</v>
      </c>
      <c r="C37" s="6" t="n">
        <v>1674</v>
      </c>
      <c r="D37" s="6" t="n">
        <v>0</v>
      </c>
    </row>
    <row r="38" spans="1:4">
      <c r="A38" s="4" t="s">
        <v>158</v>
      </c>
      <c r="B38" s="6" t="n">
        <v>0</v>
      </c>
      <c r="C38" s="6" t="n">
        <v>-7</v>
      </c>
      <c r="D38" s="6" t="n">
        <v>1781</v>
      </c>
    </row>
    <row r="39" spans="1:4">
      <c r="A39" s="4" t="s">
        <v>159</v>
      </c>
      <c r="B39" s="6" t="n">
        <v>15467</v>
      </c>
      <c r="C39" s="6" t="n">
        <v>15643</v>
      </c>
      <c r="D39" s="6" t="n">
        <v>16790</v>
      </c>
    </row>
    <row r="40" spans="1:4">
      <c r="A40" s="4" t="s">
        <v>160</v>
      </c>
      <c r="B40" s="6" t="n">
        <v>282628</v>
      </c>
      <c r="C40" s="6" t="n">
        <v>277726</v>
      </c>
      <c r="D40" s="6" t="n">
        <v>266601</v>
      </c>
    </row>
    <row r="41" spans="1:4">
      <c r="A41" s="4" t="s">
        <v>161</v>
      </c>
      <c r="B41" s="6" t="n">
        <v>226350</v>
      </c>
      <c r="C41" s="6" t="n">
        <v>255481</v>
      </c>
      <c r="D41" s="6" t="n">
        <v>263834</v>
      </c>
    </row>
    <row r="42" spans="1:4">
      <c r="A42" s="4" t="s">
        <v>162</v>
      </c>
      <c r="B42" s="6" t="n">
        <v>55310</v>
      </c>
      <c r="C42" s="6" t="n">
        <v>65892</v>
      </c>
      <c r="D42" s="6" t="n">
        <v>124389</v>
      </c>
    </row>
    <row r="43" spans="1:4">
      <c r="A43" s="4" t="s">
        <v>163</v>
      </c>
      <c r="B43" s="5" t="n">
        <v>171040</v>
      </c>
      <c r="C43" s="5" t="n">
        <v>189589</v>
      </c>
      <c r="D43" s="5" t="n">
        <v>139445</v>
      </c>
    </row>
    <row r="44" spans="1:4">
      <c r="A44" s="3" t="s">
        <v>164</v>
      </c>
    </row>
    <row r="45" spans="1:4">
      <c r="A45" s="4" t="s">
        <v>165</v>
      </c>
      <c r="B45" s="8" t="n">
        <v>1.35</v>
      </c>
      <c r="C45" s="8" t="n">
        <v>1.44</v>
      </c>
      <c r="D45" s="8" t="n">
        <v>1.03</v>
      </c>
    </row>
    <row r="46" spans="1:4">
      <c r="A46" s="4" t="s">
        <v>166</v>
      </c>
      <c r="B46" s="8" t="n">
        <v>1.35</v>
      </c>
      <c r="C46" s="8" t="n">
        <v>1.44</v>
      </c>
      <c r="D46" s="8" t="n">
        <v>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1</v>
      </c>
    </row>
    <row r="2" spans="1:2">
      <c r="B2" s="2" t="s">
        <v>2</v>
      </c>
    </row>
    <row r="3" spans="1:2">
      <c r="A3" s="3" t="s">
        <v>302</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6</v>
      </c>
      <c r="B1" s="2" t="s">
        <v>1</v>
      </c>
    </row>
    <row r="2" spans="1:2">
      <c r="B2" s="2" t="s">
        <v>2</v>
      </c>
    </row>
    <row r="3" spans="1:2">
      <c r="A3" s="3" t="s">
        <v>305</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61</v>
      </c>
      <c r="B1" s="2" t="s">
        <v>1</v>
      </c>
    </row>
    <row r="2" spans="1:2">
      <c r="B2" s="2" t="s">
        <v>2</v>
      </c>
    </row>
    <row r="3" spans="1:2">
      <c r="A3" s="3" t="s">
        <v>308</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2</v>
      </c>
      <c r="B1" s="2" t="s">
        <v>1</v>
      </c>
    </row>
    <row r="2" spans="1:2">
      <c r="B2" s="2" t="s">
        <v>2</v>
      </c>
    </row>
    <row r="3" spans="1:2">
      <c r="A3" s="3" t="s">
        <v>311</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317</v>
      </c>
    </row>
    <row r="4" spans="1:2">
      <c r="A4" s="4" t="s">
        <v>480</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2</v>
      </c>
      <c r="B1" s="2" t="s">
        <v>1</v>
      </c>
    </row>
    <row r="2" spans="1:2">
      <c r="B2" s="2" t="s">
        <v>2</v>
      </c>
    </row>
    <row r="3" spans="1:2">
      <c r="A3" s="3" t="s">
        <v>320</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9</v>
      </c>
      <c r="B1" s="2" t="s">
        <v>1</v>
      </c>
    </row>
    <row r="2" spans="1:2">
      <c r="B2" s="2" t="s">
        <v>2</v>
      </c>
    </row>
    <row r="3" spans="1:2">
      <c r="A3" s="3" t="s">
        <v>323</v>
      </c>
    </row>
    <row r="4" spans="1:2">
      <c r="A4" s="4" t="s">
        <v>490</v>
      </c>
      <c r="B4"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2</v>
      </c>
      <c r="B1" s="2" t="s">
        <v>1</v>
      </c>
    </row>
    <row r="2" spans="1:2">
      <c r="B2" s="2" t="s">
        <v>2</v>
      </c>
    </row>
    <row r="3" spans="1:2">
      <c r="A3" s="3" t="s">
        <v>326</v>
      </c>
    </row>
    <row r="4" spans="1:2">
      <c r="A4" s="4" t="s">
        <v>493</v>
      </c>
      <c r="B4"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5</v>
      </c>
      <c r="B1" s="2" t="s">
        <v>1</v>
      </c>
    </row>
    <row r="2" spans="1:2">
      <c r="B2" s="2" t="s">
        <v>2</v>
      </c>
    </row>
    <row r="3" spans="1:2">
      <c r="A3" s="3" t="s">
        <v>299</v>
      </c>
    </row>
    <row r="4" spans="1:2">
      <c r="A4" s="4" t="s">
        <v>496</v>
      </c>
      <c r="B4"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2</v>
      </c>
    </row>
    <row r="3" spans="1:2">
      <c r="A3" s="3" t="s">
        <v>333</v>
      </c>
    </row>
    <row r="4" spans="1:2">
      <c r="A4" s="4" t="s">
        <v>499</v>
      </c>
      <c r="B4"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7</v>
      </c>
      <c r="B1" s="2" t="s">
        <v>1</v>
      </c>
    </row>
    <row r="2" spans="1:4">
      <c r="B2" s="2" t="s">
        <v>2</v>
      </c>
      <c r="C2" s="2" t="s">
        <v>65</v>
      </c>
      <c r="D2" s="2" t="s">
        <v>122</v>
      </c>
    </row>
    <row r="3" spans="1:4">
      <c r="A3" s="3" t="s">
        <v>168</v>
      </c>
    </row>
    <row r="4" spans="1:4">
      <c r="A4" s="4" t="s">
        <v>169</v>
      </c>
      <c r="B4" s="5" t="n">
        <v>171040000</v>
      </c>
      <c r="C4" s="5" t="n">
        <v>189589000</v>
      </c>
      <c r="D4" s="5" t="n">
        <v>139445000</v>
      </c>
    </row>
    <row r="5" spans="1:4">
      <c r="A5" s="3" t="s">
        <v>170</v>
      </c>
    </row>
    <row r="6" spans="1:4">
      <c r="A6" s="4" t="s">
        <v>171</v>
      </c>
      <c r="B6" s="6" t="n">
        <v>59851000</v>
      </c>
      <c r="C6" s="6" t="n">
        <v>-16201000</v>
      </c>
      <c r="D6" s="6" t="n">
        <v>-5796000</v>
      </c>
    </row>
    <row r="7" spans="1:4">
      <c r="A7" s="4" t="s">
        <v>172</v>
      </c>
      <c r="B7" s="6" t="n">
        <v>-282000</v>
      </c>
      <c r="C7" s="6" t="n">
        <v>0</v>
      </c>
      <c r="D7" s="6" t="n">
        <v>-301000</v>
      </c>
    </row>
    <row r="8" spans="1:4">
      <c r="A8" s="4" t="s">
        <v>173</v>
      </c>
      <c r="B8" s="6" t="n">
        <v>-17715000</v>
      </c>
      <c r="C8" s="6" t="n">
        <v>4996000</v>
      </c>
      <c r="D8" s="6" t="n">
        <v>2570000</v>
      </c>
    </row>
    <row r="9" spans="1:4">
      <c r="A9" s="4" t="s">
        <v>174</v>
      </c>
      <c r="B9" s="6" t="n">
        <v>41854000</v>
      </c>
      <c r="C9" s="6" t="n">
        <v>-11205000</v>
      </c>
      <c r="D9" s="6" t="n">
        <v>-3527000</v>
      </c>
    </row>
    <row r="10" spans="1:4">
      <c r="A10" s="4" t="s">
        <v>175</v>
      </c>
      <c r="B10" s="5" t="n">
        <v>212894000</v>
      </c>
      <c r="C10" s="5" t="n">
        <v>178384000</v>
      </c>
      <c r="D10" s="5" t="n">
        <v>13591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1</v>
      </c>
      <c r="B1" s="2" t="s">
        <v>1</v>
      </c>
    </row>
    <row r="2" spans="1:2">
      <c r="B2" s="2" t="s">
        <v>2</v>
      </c>
    </row>
    <row r="3" spans="1:2">
      <c r="A3" s="3" t="s">
        <v>336</v>
      </c>
    </row>
    <row r="4" spans="1:2">
      <c r="A4" s="4" t="s">
        <v>502</v>
      </c>
      <c r="B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04</v>
      </c>
      <c r="B1" s="2" t="s">
        <v>1</v>
      </c>
    </row>
    <row r="2" spans="1:2">
      <c r="B2" s="2" t="s">
        <v>2</v>
      </c>
    </row>
    <row r="3" spans="1:2">
      <c r="A3" s="3" t="s">
        <v>340</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09</v>
      </c>
      <c r="B1" s="2" t="s">
        <v>1</v>
      </c>
    </row>
    <row r="2" spans="1:2">
      <c r="B2" s="2" t="s">
        <v>2</v>
      </c>
    </row>
    <row r="3" spans="1:2">
      <c r="A3" s="3" t="s">
        <v>343</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v>
      </c>
    </row>
    <row r="3" spans="1:2">
      <c r="A3" s="3" t="s">
        <v>347</v>
      </c>
    </row>
    <row r="4" spans="1:2">
      <c r="A4" s="4" t="s">
        <v>517</v>
      </c>
      <c r="B4"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65</v>
      </c>
      <c r="D2" s="2" t="s">
        <v>122</v>
      </c>
      <c r="E2" s="2" t="s">
        <v>520</v>
      </c>
    </row>
    <row r="3" spans="1:5">
      <c r="A3" s="3" t="s">
        <v>521</v>
      </c>
    </row>
    <row r="4" spans="1:5">
      <c r="A4" s="4" t="s">
        <v>199</v>
      </c>
      <c r="E4" s="5" t="n">
        <v>-188000</v>
      </c>
    </row>
    <row r="5" spans="1:5">
      <c r="A5" s="4" t="s">
        <v>522</v>
      </c>
      <c r="B5" s="5" t="n">
        <v>49090000</v>
      </c>
      <c r="C5" s="5" t="n">
        <v>49835000</v>
      </c>
    </row>
    <row r="6" spans="1:5">
      <c r="A6" s="4" t="s">
        <v>523</v>
      </c>
      <c r="B6" s="6" t="n">
        <v>27000000</v>
      </c>
      <c r="C6" s="6" t="n">
        <v>26400000</v>
      </c>
    </row>
    <row r="7" spans="1:5">
      <c r="A7" s="4" t="s">
        <v>524</v>
      </c>
      <c r="B7" s="6" t="n">
        <v>0</v>
      </c>
      <c r="C7" s="6" t="n">
        <v>0</v>
      </c>
      <c r="D7" s="5" t="n">
        <v>0</v>
      </c>
    </row>
    <row r="8" spans="1:5">
      <c r="A8" s="4" t="s">
        <v>525</v>
      </c>
      <c r="B8" s="6" t="n">
        <v>2570000</v>
      </c>
      <c r="C8" s="6" t="n">
        <v>0</v>
      </c>
      <c r="D8" s="6" t="n">
        <v>0</v>
      </c>
    </row>
    <row r="9" spans="1:5">
      <c r="A9" s="4" t="s">
        <v>526</v>
      </c>
      <c r="B9" s="6" t="n">
        <v>0</v>
      </c>
    </row>
    <row r="10" spans="1:5">
      <c r="A10" s="4" t="s">
        <v>527</v>
      </c>
      <c r="B10" s="6" t="n">
        <v>0</v>
      </c>
      <c r="C10" s="6" t="n">
        <v>0</v>
      </c>
      <c r="D10" s="5" t="n">
        <v>0</v>
      </c>
    </row>
    <row r="11" spans="1:5">
      <c r="A11" s="4" t="s">
        <v>528</v>
      </c>
    </row>
    <row r="12" spans="1:5">
      <c r="A12" s="3" t="s">
        <v>521</v>
      </c>
    </row>
    <row r="13" spans="1:5">
      <c r="A13" s="4" t="s">
        <v>522</v>
      </c>
      <c r="B13" s="6" t="n">
        <v>22100000</v>
      </c>
      <c r="C13" s="6" t="n">
        <v>21500000</v>
      </c>
    </row>
    <row r="14" spans="1:5">
      <c r="A14" s="4" t="s">
        <v>529</v>
      </c>
    </row>
    <row r="15" spans="1:5">
      <c r="A15" s="3" t="s">
        <v>521</v>
      </c>
    </row>
    <row r="16" spans="1:5">
      <c r="A16" s="4" t="s">
        <v>522</v>
      </c>
      <c r="C16" s="6" t="n">
        <v>1900000</v>
      </c>
    </row>
    <row r="17" spans="1:5">
      <c r="A17" s="4" t="s">
        <v>530</v>
      </c>
    </row>
    <row r="18" spans="1:5">
      <c r="A18" s="3" t="s">
        <v>521</v>
      </c>
    </row>
    <row r="19" spans="1:5">
      <c r="A19" s="4" t="s">
        <v>523</v>
      </c>
      <c r="B19" s="6" t="n">
        <v>370000</v>
      </c>
      <c r="C19" s="6" t="n">
        <v>370000</v>
      </c>
    </row>
    <row r="20" spans="1:5">
      <c r="A20" s="4" t="s">
        <v>531</v>
      </c>
    </row>
    <row r="21" spans="1:5">
      <c r="A21" s="3" t="s">
        <v>521</v>
      </c>
    </row>
    <row r="22" spans="1:5">
      <c r="A22" s="4" t="s">
        <v>523</v>
      </c>
      <c r="B22" s="6" t="n">
        <v>1000000</v>
      </c>
      <c r="C22" s="6" t="n">
        <v>1000000</v>
      </c>
    </row>
    <row r="23" spans="1:5">
      <c r="A23" s="4" t="s">
        <v>532</v>
      </c>
    </row>
    <row r="24" spans="1:5">
      <c r="A24" s="3" t="s">
        <v>521</v>
      </c>
    </row>
    <row r="25" spans="1:5">
      <c r="A25" s="4" t="s">
        <v>523</v>
      </c>
      <c r="B25" s="6" t="n">
        <v>25600000</v>
      </c>
      <c r="C25" s="5" t="n">
        <v>25100000</v>
      </c>
    </row>
    <row r="26" spans="1:5">
      <c r="A26" s="4" t="s">
        <v>178</v>
      </c>
    </row>
    <row r="27" spans="1:5">
      <c r="A27" s="3" t="s">
        <v>521</v>
      </c>
    </row>
    <row r="28" spans="1:5">
      <c r="A28" s="4" t="s">
        <v>199</v>
      </c>
      <c r="B28" s="5" t="n">
        <v>-469000</v>
      </c>
      <c r="E28" s="5" t="n">
        <v>-46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33</v>
      </c>
      <c r="B1" s="2" t="s">
        <v>1</v>
      </c>
    </row>
    <row r="2" spans="1:5">
      <c r="B2" s="2" t="s">
        <v>2</v>
      </c>
      <c r="C2" s="2" t="s">
        <v>65</v>
      </c>
      <c r="D2" s="2" t="s">
        <v>122</v>
      </c>
      <c r="E2" s="2" t="s">
        <v>520</v>
      </c>
    </row>
    <row r="3" spans="1:5">
      <c r="A3" s="3" t="s">
        <v>534</v>
      </c>
    </row>
    <row r="4" spans="1:5">
      <c r="A4" s="4" t="s">
        <v>535</v>
      </c>
      <c r="B4" s="5" t="n">
        <v>1703841000</v>
      </c>
      <c r="C4" s="5" t="n">
        <v>1893618000</v>
      </c>
    </row>
    <row r="5" spans="1:5">
      <c r="A5" s="4" t="s">
        <v>536</v>
      </c>
      <c r="B5" s="6" t="n">
        <v>19914000</v>
      </c>
      <c r="C5" s="6" t="n">
        <v>3010000</v>
      </c>
    </row>
    <row r="6" spans="1:5">
      <c r="A6" s="4" t="s">
        <v>537</v>
      </c>
      <c r="B6" s="6" t="n">
        <v>-7768000</v>
      </c>
      <c r="C6" s="6" t="n">
        <v>-50363000</v>
      </c>
    </row>
    <row r="7" spans="1:5">
      <c r="A7" s="4" t="s">
        <v>538</v>
      </c>
      <c r="B7" s="6" t="n">
        <v>1715987000</v>
      </c>
      <c r="C7" s="6" t="n">
        <v>1846265000</v>
      </c>
    </row>
    <row r="8" spans="1:5">
      <c r="A8" s="4" t="s">
        <v>539</v>
      </c>
      <c r="B8" s="6" t="n">
        <v>0</v>
      </c>
    </row>
    <row r="9" spans="1:5">
      <c r="A9" s="4" t="s">
        <v>540</v>
      </c>
      <c r="B9" s="6" t="n">
        <v>-9149000</v>
      </c>
      <c r="C9" s="6" t="n">
        <v>32705000</v>
      </c>
    </row>
    <row r="10" spans="1:5">
      <c r="A10" s="4" t="s">
        <v>541</v>
      </c>
      <c r="B10" s="6" t="n">
        <v>282000</v>
      </c>
      <c r="C10" s="6" t="n">
        <v>0</v>
      </c>
      <c r="D10" s="5" t="n">
        <v>301000</v>
      </c>
    </row>
    <row r="11" spans="1:5">
      <c r="A11" s="4" t="s">
        <v>199</v>
      </c>
      <c r="E11" s="5" t="n">
        <v>-188000</v>
      </c>
    </row>
    <row r="12" spans="1:5">
      <c r="A12" s="4" t="s">
        <v>542</v>
      </c>
    </row>
    <row r="13" spans="1:5">
      <c r="A13" s="3" t="s">
        <v>534</v>
      </c>
    </row>
    <row r="14" spans="1:5">
      <c r="A14" s="4" t="s">
        <v>535</v>
      </c>
      <c r="B14" s="6" t="n">
        <v>735094000</v>
      </c>
      <c r="C14" s="6" t="n">
        <v>914710000</v>
      </c>
    </row>
    <row r="15" spans="1:5">
      <c r="A15" s="4" t="s">
        <v>536</v>
      </c>
      <c r="B15" s="6" t="n">
        <v>4220000</v>
      </c>
      <c r="C15" s="6" t="n">
        <v>1541000</v>
      </c>
    </row>
    <row r="16" spans="1:5">
      <c r="A16" s="4" t="s">
        <v>537</v>
      </c>
      <c r="B16" s="6" t="n">
        <v>-2659000</v>
      </c>
      <c r="C16" s="6" t="n">
        <v>-21129000</v>
      </c>
    </row>
    <row r="17" spans="1:5">
      <c r="A17" s="4" t="s">
        <v>538</v>
      </c>
      <c r="B17" s="6" t="n">
        <v>736655000</v>
      </c>
      <c r="C17" s="6" t="n">
        <v>895122000</v>
      </c>
    </row>
    <row r="18" spans="1:5">
      <c r="A18" s="4" t="s">
        <v>543</v>
      </c>
    </row>
    <row r="19" spans="1:5">
      <c r="A19" s="3" t="s">
        <v>534</v>
      </c>
    </row>
    <row r="20" spans="1:5">
      <c r="A20" s="4" t="s">
        <v>535</v>
      </c>
      <c r="B20" s="6" t="n">
        <v>353073000</v>
      </c>
      <c r="C20" s="6" t="n">
        <v>415659000</v>
      </c>
    </row>
    <row r="21" spans="1:5">
      <c r="A21" s="4" t="s">
        <v>536</v>
      </c>
      <c r="B21" s="6" t="n">
        <v>1422000</v>
      </c>
      <c r="C21" s="6" t="n">
        <v>47000</v>
      </c>
    </row>
    <row r="22" spans="1:5">
      <c r="A22" s="4" t="s">
        <v>537</v>
      </c>
      <c r="B22" s="6" t="n">
        <v>-1598000</v>
      </c>
      <c r="C22" s="6" t="n">
        <v>-13101000</v>
      </c>
    </row>
    <row r="23" spans="1:5">
      <c r="A23" s="4" t="s">
        <v>538</v>
      </c>
      <c r="B23" s="6" t="n">
        <v>352897000</v>
      </c>
      <c r="C23" s="6" t="n">
        <v>402605000</v>
      </c>
    </row>
    <row r="24" spans="1:5">
      <c r="A24" s="4" t="s">
        <v>544</v>
      </c>
    </row>
    <row r="25" spans="1:5">
      <c r="A25" s="3" t="s">
        <v>534</v>
      </c>
    </row>
    <row r="26" spans="1:5">
      <c r="A26" s="4" t="s">
        <v>535</v>
      </c>
      <c r="B26" s="6" t="n">
        <v>541043000</v>
      </c>
      <c r="C26" s="6" t="n">
        <v>481081000</v>
      </c>
    </row>
    <row r="27" spans="1:5">
      <c r="A27" s="4" t="s">
        <v>536</v>
      </c>
      <c r="B27" s="6" t="n">
        <v>13441000</v>
      </c>
      <c r="C27" s="6" t="n">
        <v>1024000</v>
      </c>
    </row>
    <row r="28" spans="1:5">
      <c r="A28" s="4" t="s">
        <v>537</v>
      </c>
      <c r="B28" s="6" t="n">
        <v>-2360000</v>
      </c>
      <c r="C28" s="6" t="n">
        <v>-12979000</v>
      </c>
    </row>
    <row r="29" spans="1:5">
      <c r="A29" s="4" t="s">
        <v>538</v>
      </c>
      <c r="B29" s="6" t="n">
        <v>552124000</v>
      </c>
      <c r="C29" s="6" t="n">
        <v>469126000</v>
      </c>
    </row>
    <row r="30" spans="1:5">
      <c r="A30" s="4" t="s">
        <v>545</v>
      </c>
    </row>
    <row r="31" spans="1:5">
      <c r="A31" s="3" t="s">
        <v>534</v>
      </c>
    </row>
    <row r="32" spans="1:5">
      <c r="A32" s="4" t="s">
        <v>535</v>
      </c>
      <c r="B32" s="6" t="n">
        <v>5000000</v>
      </c>
      <c r="C32" s="6" t="n">
        <v>5000000</v>
      </c>
    </row>
    <row r="33" spans="1:5">
      <c r="A33" s="4" t="s">
        <v>536</v>
      </c>
      <c r="B33" s="6" t="n">
        <v>0</v>
      </c>
      <c r="C33" s="6" t="n">
        <v>0</v>
      </c>
    </row>
    <row r="34" spans="1:5">
      <c r="A34" s="4" t="s">
        <v>537</v>
      </c>
      <c r="B34" s="6" t="n">
        <v>-800000</v>
      </c>
      <c r="C34" s="6" t="n">
        <v>-1174000</v>
      </c>
    </row>
    <row r="35" spans="1:5">
      <c r="A35" s="4" t="s">
        <v>538</v>
      </c>
      <c r="B35" s="6" t="n">
        <v>4200000</v>
      </c>
      <c r="C35" s="6" t="n">
        <v>3826000</v>
      </c>
    </row>
    <row r="36" spans="1:5">
      <c r="A36" s="4" t="s">
        <v>546</v>
      </c>
    </row>
    <row r="37" spans="1:5">
      <c r="A37" s="3" t="s">
        <v>534</v>
      </c>
    </row>
    <row r="38" spans="1:5">
      <c r="A38" s="4" t="s">
        <v>535</v>
      </c>
      <c r="B38" s="6" t="n">
        <v>69631000</v>
      </c>
      <c r="C38" s="6" t="n">
        <v>77168000</v>
      </c>
    </row>
    <row r="39" spans="1:5">
      <c r="A39" s="4" t="s">
        <v>536</v>
      </c>
      <c r="B39" s="6" t="n">
        <v>831000</v>
      </c>
      <c r="C39" s="6" t="n">
        <v>398000</v>
      </c>
    </row>
    <row r="40" spans="1:5">
      <c r="A40" s="4" t="s">
        <v>537</v>
      </c>
      <c r="B40" s="6" t="n">
        <v>-351000</v>
      </c>
      <c r="C40" s="6" t="n">
        <v>-1980000</v>
      </c>
    </row>
    <row r="41" spans="1:5">
      <c r="A41" s="4" t="s">
        <v>538</v>
      </c>
      <c r="B41" s="5" t="n">
        <v>70111000</v>
      </c>
      <c r="C41" s="5" t="n">
        <v>75586000</v>
      </c>
    </row>
    <row r="42" spans="1:5">
      <c r="A42" s="4" t="s">
        <v>547</v>
      </c>
    </row>
    <row r="43" spans="1:5">
      <c r="A43" s="3" t="s">
        <v>534</v>
      </c>
    </row>
    <row r="44" spans="1:5">
      <c r="A44" s="4" t="s">
        <v>548</v>
      </c>
      <c r="B44" s="4" t="s">
        <v>549</v>
      </c>
      <c r="C44" s="4" t="s">
        <v>549</v>
      </c>
    </row>
    <row r="45" spans="1:5">
      <c r="A45" s="4" t="s">
        <v>550</v>
      </c>
    </row>
    <row r="46" spans="1:5">
      <c r="A46" s="3" t="s">
        <v>534</v>
      </c>
    </row>
    <row r="47" spans="1:5">
      <c r="A47" s="4" t="s">
        <v>540</v>
      </c>
      <c r="B47" s="5" t="n">
        <v>9100000</v>
      </c>
      <c r="C47" s="5" t="n">
        <v>32700000</v>
      </c>
    </row>
    <row r="48" spans="1:5">
      <c r="A48" s="4" t="s">
        <v>178</v>
      </c>
    </row>
    <row r="49" spans="1:5">
      <c r="A49" s="3" t="s">
        <v>534</v>
      </c>
    </row>
    <row r="50" spans="1:5">
      <c r="A50" s="4" t="s">
        <v>199</v>
      </c>
      <c r="B50" s="5" t="n">
        <v>-469000</v>
      </c>
      <c r="E50" s="5" t="n">
        <v>-46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6"/>
    <col customWidth="1" max="7" min="7" width="21"/>
  </cols>
  <sheetData>
    <row r="1" spans="1:7">
      <c r="A1" s="1" t="s">
        <v>551</v>
      </c>
      <c r="B1" s="2" t="s">
        <v>552</v>
      </c>
      <c r="C1" s="2" t="s">
        <v>553</v>
      </c>
      <c r="D1" s="2" t="s">
        <v>554</v>
      </c>
      <c r="E1" s="2" t="s">
        <v>555</v>
      </c>
      <c r="F1" s="2" t="s">
        <v>556</v>
      </c>
      <c r="G1" s="2" t="s">
        <v>557</v>
      </c>
    </row>
    <row r="2" spans="1:7">
      <c r="A2" s="3" t="s">
        <v>558</v>
      </c>
    </row>
    <row r="3" spans="1:7">
      <c r="A3" s="4" t="s">
        <v>559</v>
      </c>
      <c r="C3" s="5" t="n">
        <v>0</v>
      </c>
      <c r="D3" s="5" t="n">
        <v>0</v>
      </c>
    </row>
    <row r="4" spans="1:7">
      <c r="A4" s="4" t="s">
        <v>199</v>
      </c>
      <c r="G4" s="5" t="n">
        <v>-188</v>
      </c>
    </row>
    <row r="5" spans="1:7">
      <c r="A5" s="4" t="s">
        <v>560</v>
      </c>
      <c r="C5" s="6" t="n">
        <v>19400</v>
      </c>
    </row>
    <row r="6" spans="1:7">
      <c r="A6" s="4" t="s">
        <v>561</v>
      </c>
      <c r="C6" s="6" t="n">
        <v>167</v>
      </c>
    </row>
    <row r="7" spans="1:7">
      <c r="A7" s="4" t="s">
        <v>240</v>
      </c>
      <c r="C7" s="6" t="n">
        <v>3197</v>
      </c>
      <c r="D7" s="6" t="n">
        <v>6667</v>
      </c>
      <c r="E7" s="5" t="n">
        <v>14802</v>
      </c>
    </row>
    <row r="8" spans="1:7">
      <c r="A8" s="4" t="s">
        <v>212</v>
      </c>
      <c r="C8" s="6" t="n">
        <v>0</v>
      </c>
      <c r="D8" s="6" t="n">
        <v>0</v>
      </c>
      <c r="E8" s="6" t="n">
        <v>4846</v>
      </c>
    </row>
    <row r="9" spans="1:7">
      <c r="A9" s="4" t="s">
        <v>562</v>
      </c>
      <c r="C9" s="6" t="n">
        <v>70900</v>
      </c>
      <c r="D9" s="6" t="n">
        <v>71600</v>
      </c>
    </row>
    <row r="10" spans="1:7">
      <c r="A10" s="4" t="s">
        <v>563</v>
      </c>
      <c r="C10" s="6" t="n">
        <v>440</v>
      </c>
      <c r="D10" s="5" t="n">
        <v>755</v>
      </c>
    </row>
    <row r="11" spans="1:7">
      <c r="A11" s="4" t="s">
        <v>188</v>
      </c>
      <c r="E11" s="6" t="n">
        <v>0</v>
      </c>
    </row>
    <row r="12" spans="1:7">
      <c r="A12" s="4" t="s">
        <v>564</v>
      </c>
      <c r="C12" s="6" t="n">
        <v>58593</v>
      </c>
    </row>
    <row r="13" spans="1:7">
      <c r="A13" s="4" t="s">
        <v>101</v>
      </c>
      <c r="C13" s="6" t="n">
        <v>60506</v>
      </c>
    </row>
    <row r="14" spans="1:7">
      <c r="A14" s="4" t="s">
        <v>565</v>
      </c>
    </row>
    <row r="15" spans="1:7">
      <c r="A15" s="3" t="s">
        <v>558</v>
      </c>
    </row>
    <row r="16" spans="1:7">
      <c r="A16" s="4" t="s">
        <v>566</v>
      </c>
      <c r="F16" s="6" t="n">
        <v>96</v>
      </c>
    </row>
    <row r="17" spans="1:7">
      <c r="A17" s="4" t="s">
        <v>564</v>
      </c>
      <c r="F17" s="5" t="n">
        <v>64200</v>
      </c>
    </row>
    <row r="18" spans="1:7">
      <c r="A18" s="4" t="s">
        <v>101</v>
      </c>
      <c r="F18" s="5" t="n">
        <v>64300</v>
      </c>
    </row>
    <row r="19" spans="1:7">
      <c r="A19" s="4" t="s">
        <v>178</v>
      </c>
    </row>
    <row r="20" spans="1:7">
      <c r="A20" s="3" t="s">
        <v>558</v>
      </c>
    </row>
    <row r="21" spans="1:7">
      <c r="A21" s="4" t="s">
        <v>199</v>
      </c>
      <c r="C21" s="5" t="n">
        <v>-469</v>
      </c>
      <c r="G21" s="5" t="n">
        <v>-469</v>
      </c>
    </row>
    <row r="22" spans="1:7">
      <c r="A22" s="4" t="s">
        <v>188</v>
      </c>
      <c r="E22" s="5" t="n">
        <v>3597</v>
      </c>
    </row>
    <row r="23" spans="1:7">
      <c r="A23" s="4" t="s">
        <v>567</v>
      </c>
    </row>
    <row r="24" spans="1:7">
      <c r="A24" s="3" t="s">
        <v>558</v>
      </c>
    </row>
    <row r="25" spans="1:7">
      <c r="A25" s="4" t="s">
        <v>568</v>
      </c>
      <c r="B25" s="4" t="s">
        <v>569</v>
      </c>
    </row>
    <row r="26" spans="1:7">
      <c r="A26" s="4" t="s">
        <v>570</v>
      </c>
      <c r="B26" s="4" t="s">
        <v>571</v>
      </c>
    </row>
    <row r="27" spans="1:7">
      <c r="A27" s="4" t="s">
        <v>572</v>
      </c>
    </row>
    <row r="28" spans="1:7">
      <c r="A28" s="3" t="s">
        <v>558</v>
      </c>
    </row>
    <row r="29" spans="1:7">
      <c r="A29" s="4" t="s">
        <v>573</v>
      </c>
      <c r="C29" s="4" t="s">
        <v>574</v>
      </c>
    </row>
    <row r="30" spans="1:7">
      <c r="A30" s="4" t="s">
        <v>575</v>
      </c>
    </row>
    <row r="31" spans="1:7">
      <c r="A31" s="3" t="s">
        <v>558</v>
      </c>
    </row>
    <row r="32" spans="1:7">
      <c r="A32" s="4" t="s">
        <v>573</v>
      </c>
      <c r="C32" s="4" t="s">
        <v>576</v>
      </c>
    </row>
    <row r="33" spans="1:7">
      <c r="A33" s="4" t="s">
        <v>577</v>
      </c>
    </row>
    <row r="34" spans="1:7">
      <c r="A34" s="3" t="s">
        <v>558</v>
      </c>
    </row>
    <row r="35" spans="1:7">
      <c r="A35" s="4" t="s">
        <v>573</v>
      </c>
      <c r="C35" s="4" t="s">
        <v>578</v>
      </c>
    </row>
    <row r="36" spans="1:7">
      <c r="A36" s="4" t="s">
        <v>579</v>
      </c>
    </row>
    <row r="37" spans="1:7">
      <c r="A37" s="3" t="s">
        <v>558</v>
      </c>
    </row>
    <row r="38" spans="1:7">
      <c r="A38" s="4" t="s">
        <v>573</v>
      </c>
      <c r="C38" s="4" t="s">
        <v>578</v>
      </c>
    </row>
    <row r="39" spans="1:7">
      <c r="A39" s="4" t="s">
        <v>580</v>
      </c>
    </row>
    <row r="40" spans="1:7">
      <c r="A40" s="3" t="s">
        <v>558</v>
      </c>
    </row>
    <row r="41" spans="1:7">
      <c r="A41" s="4" t="s">
        <v>568</v>
      </c>
      <c r="B41" s="4" t="s">
        <v>581</v>
      </c>
    </row>
    <row r="42" spans="1:7">
      <c r="A42" s="4" t="s">
        <v>570</v>
      </c>
      <c r="B42" s="4" t="s">
        <v>582</v>
      </c>
    </row>
    <row r="43" spans="1:7">
      <c r="A43" s="4" t="s">
        <v>583</v>
      </c>
    </row>
    <row r="44" spans="1:7">
      <c r="A44" s="3" t="s">
        <v>558</v>
      </c>
    </row>
    <row r="45" spans="1:7">
      <c r="A45" s="4" t="s">
        <v>573</v>
      </c>
      <c r="C45" s="4" t="s">
        <v>584</v>
      </c>
    </row>
    <row r="46" spans="1:7">
      <c r="A46" s="4" t="s">
        <v>585</v>
      </c>
    </row>
    <row r="47" spans="1:7">
      <c r="A47" s="3" t="s">
        <v>558</v>
      </c>
    </row>
    <row r="48" spans="1:7">
      <c r="A48" s="4" t="s">
        <v>573</v>
      </c>
      <c r="C48" s="4" t="s">
        <v>586</v>
      </c>
    </row>
    <row r="49" spans="1:7">
      <c r="A49" s="4" t="s">
        <v>587</v>
      </c>
    </row>
    <row r="50" spans="1:7">
      <c r="A50" s="3" t="s">
        <v>558</v>
      </c>
    </row>
    <row r="51" spans="1:7">
      <c r="A51" s="4" t="s">
        <v>573</v>
      </c>
      <c r="C51" s="4" t="s">
        <v>588</v>
      </c>
    </row>
    <row r="52" spans="1:7">
      <c r="A52" s="4" t="s">
        <v>589</v>
      </c>
    </row>
    <row r="53" spans="1:7">
      <c r="A53" s="3" t="s">
        <v>558</v>
      </c>
    </row>
    <row r="54" spans="1:7">
      <c r="A54" s="4" t="s">
        <v>573</v>
      </c>
      <c r="C54" s="4" t="s">
        <v>588</v>
      </c>
    </row>
    <row r="55" spans="1:7">
      <c r="A55" s="4" t="s">
        <v>590</v>
      </c>
    </row>
    <row r="56" spans="1:7">
      <c r="A56" s="3" t="s">
        <v>558</v>
      </c>
    </row>
    <row r="57" spans="1:7">
      <c r="A57" s="4" t="s">
        <v>591</v>
      </c>
      <c r="C57" s="4" t="s">
        <v>592</v>
      </c>
    </row>
    <row r="58" spans="1:7">
      <c r="A58" s="4" t="s">
        <v>593</v>
      </c>
    </row>
    <row r="59" spans="1:7">
      <c r="A59" s="3" t="s">
        <v>558</v>
      </c>
    </row>
    <row r="60" spans="1:7">
      <c r="A60" s="4" t="s">
        <v>591</v>
      </c>
      <c r="C60"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5</v>
      </c>
    </row>
    <row r="3" spans="1:3">
      <c r="A3" s="3" t="s">
        <v>277</v>
      </c>
    </row>
    <row r="4" spans="1:3">
      <c r="A4" s="4" t="s">
        <v>595</v>
      </c>
      <c r="B4" s="5" t="n">
        <v>1288</v>
      </c>
      <c r="C4" s="5" t="n">
        <v>1449</v>
      </c>
    </row>
    <row r="5" spans="1:3">
      <c r="A5" s="4" t="s">
        <v>596</v>
      </c>
      <c r="B5" s="5" t="n">
        <v>0</v>
      </c>
      <c r="C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5</v>
      </c>
      <c r="D2" s="2" t="s">
        <v>122</v>
      </c>
    </row>
    <row r="3" spans="1:4">
      <c r="A3" s="3" t="s">
        <v>598</v>
      </c>
    </row>
    <row r="4" spans="1:4">
      <c r="A4" s="4" t="s">
        <v>599</v>
      </c>
      <c r="B4" s="5" t="n">
        <v>115628000</v>
      </c>
      <c r="C4" s="5" t="n">
        <v>0</v>
      </c>
      <c r="D4" s="5" t="n">
        <v>128791000</v>
      </c>
    </row>
    <row r="5" spans="1:4">
      <c r="A5" s="4" t="s">
        <v>600</v>
      </c>
      <c r="B5" s="6" t="n">
        <v>750000</v>
      </c>
      <c r="C5" s="6" t="n">
        <v>0</v>
      </c>
      <c r="D5" s="6" t="n">
        <v>402000</v>
      </c>
    </row>
    <row r="6" spans="1:4">
      <c r="A6" s="4" t="s">
        <v>601</v>
      </c>
      <c r="B6" s="6" t="n">
        <v>-469000</v>
      </c>
      <c r="C6" s="6" t="n">
        <v>0</v>
      </c>
      <c r="D6" s="6" t="n">
        <v>-101000</v>
      </c>
    </row>
    <row r="7" spans="1:4">
      <c r="A7" s="4" t="s">
        <v>602</v>
      </c>
      <c r="B7" s="6" t="n">
        <v>282000</v>
      </c>
      <c r="C7" s="6" t="n">
        <v>0</v>
      </c>
      <c r="D7" s="6" t="n">
        <v>301000</v>
      </c>
    </row>
    <row r="8" spans="1:4">
      <c r="A8" s="4" t="s">
        <v>603</v>
      </c>
      <c r="B8" s="6" t="n">
        <v>69000</v>
      </c>
      <c r="C8" s="6" t="n">
        <v>0</v>
      </c>
      <c r="D8" s="6" t="n">
        <v>142000</v>
      </c>
    </row>
    <row r="9" spans="1:4">
      <c r="A9" s="4" t="s">
        <v>604</v>
      </c>
    </row>
    <row r="10" spans="1:4">
      <c r="A10" s="3" t="s">
        <v>598</v>
      </c>
    </row>
    <row r="11" spans="1:4">
      <c r="A11" s="4" t="s">
        <v>600</v>
      </c>
      <c r="B11" s="5" t="n">
        <v>1000</v>
      </c>
      <c r="C11" s="5" t="n">
        <v>0</v>
      </c>
      <c r="D1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534</v>
      </c>
    </row>
    <row r="3" spans="1:3">
      <c r="A3" s="4" t="s">
        <v>606</v>
      </c>
      <c r="B3" s="5" t="n">
        <v>80</v>
      </c>
    </row>
    <row r="4" spans="1:3">
      <c r="A4" s="4" t="s">
        <v>607</v>
      </c>
      <c r="B4" s="6" t="n">
        <v>349</v>
      </c>
    </row>
    <row r="5" spans="1:3">
      <c r="A5" s="4" t="s">
        <v>608</v>
      </c>
      <c r="B5" s="6" t="n">
        <v>0</v>
      </c>
    </row>
    <row r="6" spans="1:3">
      <c r="A6" s="4" t="s">
        <v>609</v>
      </c>
      <c r="B6" s="6" t="n">
        <v>74202</v>
      </c>
    </row>
    <row r="7" spans="1:3">
      <c r="A7" s="4" t="s">
        <v>535</v>
      </c>
      <c r="B7" s="6" t="n">
        <v>1703841</v>
      </c>
      <c r="C7" s="5" t="n">
        <v>1893618</v>
      </c>
    </row>
    <row r="8" spans="1:3">
      <c r="A8" s="4" t="s">
        <v>610</v>
      </c>
      <c r="B8" s="6" t="n">
        <v>80</v>
      </c>
    </row>
    <row r="9" spans="1:3">
      <c r="A9" s="4" t="s">
        <v>611</v>
      </c>
      <c r="B9" s="6" t="n">
        <v>351</v>
      </c>
    </row>
    <row r="10" spans="1:3">
      <c r="A10" s="4" t="s">
        <v>612</v>
      </c>
      <c r="B10" s="6" t="n">
        <v>0</v>
      </c>
    </row>
    <row r="11" spans="1:3">
      <c r="A11" s="4" t="s">
        <v>613</v>
      </c>
      <c r="B11" s="6" t="n">
        <v>73880</v>
      </c>
    </row>
    <row r="12" spans="1:3">
      <c r="A12" s="4" t="s">
        <v>538</v>
      </c>
      <c r="B12" s="6" t="n">
        <v>1715987</v>
      </c>
      <c r="C12" s="6" t="n">
        <v>1846265</v>
      </c>
    </row>
    <row r="13" spans="1:3">
      <c r="A13" s="4" t="s">
        <v>614</v>
      </c>
      <c r="B13" s="6" t="n">
        <v>340900</v>
      </c>
      <c r="C13" s="6" t="n">
        <v>354600</v>
      </c>
    </row>
    <row r="14" spans="1:3">
      <c r="A14" s="4" t="s">
        <v>542</v>
      </c>
    </row>
    <row r="15" spans="1:3">
      <c r="A15" s="3" t="s">
        <v>534</v>
      </c>
    </row>
    <row r="16" spans="1:3">
      <c r="A16" s="4" t="s">
        <v>535</v>
      </c>
      <c r="B16" s="6" t="n">
        <v>735094</v>
      </c>
    </row>
    <row r="17" spans="1:3">
      <c r="A17" s="4" t="s">
        <v>535</v>
      </c>
      <c r="B17" s="6" t="n">
        <v>735094</v>
      </c>
      <c r="C17" s="6" t="n">
        <v>914710</v>
      </c>
    </row>
    <row r="18" spans="1:3">
      <c r="A18" s="4" t="s">
        <v>538</v>
      </c>
      <c r="B18" s="6" t="n">
        <v>736655</v>
      </c>
    </row>
    <row r="19" spans="1:3">
      <c r="A19" s="4" t="s">
        <v>538</v>
      </c>
      <c r="B19" s="6" t="n">
        <v>736655</v>
      </c>
      <c r="C19" s="6" t="n">
        <v>895122</v>
      </c>
    </row>
    <row r="20" spans="1:3">
      <c r="A20" s="4" t="s">
        <v>543</v>
      </c>
    </row>
    <row r="21" spans="1:3">
      <c r="A21" s="3" t="s">
        <v>534</v>
      </c>
    </row>
    <row r="22" spans="1:3">
      <c r="A22" s="4" t="s">
        <v>535</v>
      </c>
      <c r="B22" s="6" t="n">
        <v>353073</v>
      </c>
    </row>
    <row r="23" spans="1:3">
      <c r="A23" s="4" t="s">
        <v>535</v>
      </c>
      <c r="B23" s="6" t="n">
        <v>353073</v>
      </c>
      <c r="C23" s="6" t="n">
        <v>415659</v>
      </c>
    </row>
    <row r="24" spans="1:3">
      <c r="A24" s="4" t="s">
        <v>538</v>
      </c>
      <c r="B24" s="6" t="n">
        <v>352897</v>
      </c>
    </row>
    <row r="25" spans="1:3">
      <c r="A25" s="4" t="s">
        <v>538</v>
      </c>
      <c r="B25" s="6" t="n">
        <v>352897</v>
      </c>
      <c r="C25" s="6" t="n">
        <v>402605</v>
      </c>
    </row>
    <row r="26" spans="1:3">
      <c r="A26" s="4" t="s">
        <v>544</v>
      </c>
    </row>
    <row r="27" spans="1:3">
      <c r="A27" s="3" t="s">
        <v>534</v>
      </c>
    </row>
    <row r="28" spans="1:3">
      <c r="A28" s="4" t="s">
        <v>535</v>
      </c>
      <c r="B28" s="6" t="n">
        <v>541043</v>
      </c>
    </row>
    <row r="29" spans="1:3">
      <c r="A29" s="4" t="s">
        <v>535</v>
      </c>
      <c r="B29" s="6" t="n">
        <v>541043</v>
      </c>
      <c r="C29" s="6" t="n">
        <v>481081</v>
      </c>
    </row>
    <row r="30" spans="1:3">
      <c r="A30" s="4" t="s">
        <v>538</v>
      </c>
      <c r="B30" s="6" t="n">
        <v>552124</v>
      </c>
    </row>
    <row r="31" spans="1:3">
      <c r="A31" s="4" t="s">
        <v>538</v>
      </c>
      <c r="B31" s="6" t="n">
        <v>552124</v>
      </c>
      <c r="C31" s="6" t="n">
        <v>469126</v>
      </c>
    </row>
    <row r="32" spans="1:3">
      <c r="A32" s="4" t="s">
        <v>615</v>
      </c>
    </row>
    <row r="33" spans="1:3">
      <c r="A33" s="3" t="s">
        <v>534</v>
      </c>
    </row>
    <row r="34" spans="1:3">
      <c r="A34" s="4" t="s">
        <v>535</v>
      </c>
      <c r="B34" s="6" t="n">
        <v>5000</v>
      </c>
      <c r="C34" s="6" t="n">
        <v>5000</v>
      </c>
    </row>
    <row r="35" spans="1:3">
      <c r="A35" s="4" t="s">
        <v>538</v>
      </c>
      <c r="B35" s="5" t="n">
        <v>4200</v>
      </c>
      <c r="C35" s="5" t="n">
        <v>3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51"/>
  </cols>
  <sheetData>
    <row r="1" spans="1:7">
      <c r="A1" s="1" t="s">
        <v>176</v>
      </c>
      <c r="B1" s="2" t="s">
        <v>177</v>
      </c>
      <c r="C1" s="2" t="s">
        <v>35</v>
      </c>
      <c r="D1" s="2" t="s">
        <v>107</v>
      </c>
      <c r="E1" s="2" t="s">
        <v>178</v>
      </c>
      <c r="F1" s="2" t="s">
        <v>179</v>
      </c>
      <c r="G1" s="2" t="s">
        <v>180</v>
      </c>
    </row>
    <row r="2" spans="1:7">
      <c r="A2" s="4" t="s">
        <v>181</v>
      </c>
      <c r="B2" s="5" t="n">
        <v>1855473</v>
      </c>
      <c r="C2" s="5" t="n">
        <v>135</v>
      </c>
      <c r="D2" s="5" t="n">
        <v>1400490</v>
      </c>
      <c r="E2" s="5" t="n">
        <v>469505</v>
      </c>
      <c r="F2" s="5" t="n">
        <v>0</v>
      </c>
      <c r="G2" s="5" t="n">
        <v>-14657</v>
      </c>
    </row>
    <row r="3" spans="1:7">
      <c r="A3" s="4" t="s">
        <v>182</v>
      </c>
      <c r="C3" s="6" t="n">
        <v>135240079</v>
      </c>
    </row>
    <row r="4" spans="1:7">
      <c r="A4" s="3" t="s">
        <v>183</v>
      </c>
    </row>
    <row r="5" spans="1:7">
      <c r="A5" s="4" t="s">
        <v>184</v>
      </c>
      <c r="C5" s="6" t="n">
        <v>271812</v>
      </c>
    </row>
    <row r="6" spans="1:7">
      <c r="A6" s="4" t="s">
        <v>185</v>
      </c>
      <c r="B6" s="6" t="n">
        <v>1865</v>
      </c>
      <c r="C6" s="5" t="n">
        <v>1</v>
      </c>
      <c r="D6" s="6" t="n">
        <v>1864</v>
      </c>
    </row>
    <row r="7" spans="1:7">
      <c r="A7" s="4" t="s">
        <v>186</v>
      </c>
      <c r="B7" s="6" t="n">
        <v>2660</v>
      </c>
      <c r="D7" s="6" t="n">
        <v>2660</v>
      </c>
    </row>
    <row r="8" spans="1:7">
      <c r="A8" s="4" t="s">
        <v>187</v>
      </c>
      <c r="B8" s="6" t="n">
        <v>-67661</v>
      </c>
      <c r="E8" s="6" t="n">
        <v>-67661</v>
      </c>
    </row>
    <row r="9" spans="1:7">
      <c r="A9" s="4" t="s">
        <v>188</v>
      </c>
      <c r="B9" s="6" t="n">
        <v>0</v>
      </c>
      <c r="E9" s="6" t="n">
        <v>3597</v>
      </c>
      <c r="G9" s="6" t="n">
        <v>-3597</v>
      </c>
    </row>
    <row r="10" spans="1:7">
      <c r="A10" s="3" t="s">
        <v>189</v>
      </c>
    </row>
    <row r="11" spans="1:7">
      <c r="A11" s="4" t="s">
        <v>169</v>
      </c>
      <c r="B11" s="6" t="n">
        <v>139445</v>
      </c>
      <c r="E11" s="6" t="n">
        <v>139445</v>
      </c>
    </row>
    <row r="12" spans="1:7">
      <c r="A12" s="4" t="s">
        <v>174</v>
      </c>
      <c r="B12" s="6" t="n">
        <v>-3527</v>
      </c>
      <c r="G12" s="6" t="n">
        <v>-3527</v>
      </c>
    </row>
    <row r="13" spans="1:7">
      <c r="A13" s="4" t="s">
        <v>190</v>
      </c>
      <c r="C13" s="6" t="n">
        <v>135511891</v>
      </c>
    </row>
    <row r="14" spans="1:7">
      <c r="A14" s="4" t="s">
        <v>191</v>
      </c>
      <c r="B14" s="6" t="n">
        <v>1928255</v>
      </c>
      <c r="C14" s="5" t="n">
        <v>136</v>
      </c>
      <c r="D14" s="6" t="n">
        <v>1405014</v>
      </c>
      <c r="E14" s="6" t="n">
        <v>544886</v>
      </c>
      <c r="F14" s="6" t="n">
        <v>0</v>
      </c>
      <c r="G14" s="6" t="n">
        <v>-21781</v>
      </c>
    </row>
    <row r="15" spans="1:7">
      <c r="A15" s="3" t="s">
        <v>183</v>
      </c>
    </row>
    <row r="16" spans="1:7">
      <c r="A16" s="4" t="s">
        <v>184</v>
      </c>
      <c r="C16" s="6" t="n">
        <v>130474</v>
      </c>
    </row>
    <row r="17" spans="1:7">
      <c r="A17" s="4" t="s">
        <v>185</v>
      </c>
      <c r="B17" s="6" t="n">
        <v>469</v>
      </c>
      <c r="D17" s="6" t="n">
        <v>469</v>
      </c>
    </row>
    <row r="18" spans="1:7">
      <c r="A18" s="4" t="s">
        <v>186</v>
      </c>
      <c r="B18" s="6" t="n">
        <v>2877</v>
      </c>
      <c r="D18" s="6" t="n">
        <v>2877</v>
      </c>
    </row>
    <row r="19" spans="1:7">
      <c r="A19" s="4" t="s">
        <v>187</v>
      </c>
      <c r="B19" s="6" t="n">
        <v>-71631</v>
      </c>
      <c r="E19" s="6" t="n">
        <v>-71631</v>
      </c>
    </row>
    <row r="20" spans="1:7">
      <c r="A20" s="3" t="s">
        <v>189</v>
      </c>
    </row>
    <row r="21" spans="1:7">
      <c r="A21" s="4" t="s">
        <v>169</v>
      </c>
      <c r="B21" s="6" t="n">
        <v>189589</v>
      </c>
      <c r="E21" s="6" t="n">
        <v>189589</v>
      </c>
    </row>
    <row r="22" spans="1:7">
      <c r="A22" s="4" t="s">
        <v>174</v>
      </c>
      <c r="B22" s="5" t="n">
        <v>-11205</v>
      </c>
      <c r="G22" s="6" t="n">
        <v>-11205</v>
      </c>
    </row>
    <row r="23" spans="1:7">
      <c r="A23" s="4" t="s">
        <v>192</v>
      </c>
      <c r="B23" s="6" t="n">
        <v>-9002453</v>
      </c>
      <c r="C23" s="6" t="n">
        <v>-9002453</v>
      </c>
    </row>
    <row r="24" spans="1:7">
      <c r="A24" s="4" t="s">
        <v>193</v>
      </c>
      <c r="B24" s="5" t="n">
        <v>-150000</v>
      </c>
      <c r="F24" s="6" t="n">
        <v>-150000</v>
      </c>
    </row>
    <row r="25" spans="1:7">
      <c r="A25" s="4" t="s">
        <v>194</v>
      </c>
      <c r="B25" s="5" t="n">
        <v>15045</v>
      </c>
      <c r="D25" s="6" t="n">
        <v>15045</v>
      </c>
    </row>
    <row r="26" spans="1:7">
      <c r="A26" s="4" t="s">
        <v>195</v>
      </c>
      <c r="B26" s="6" t="n">
        <v>126639912</v>
      </c>
      <c r="C26" s="6" t="n">
        <v>126639912</v>
      </c>
    </row>
    <row r="27" spans="1:7">
      <c r="A27" s="4" t="s">
        <v>196</v>
      </c>
      <c r="B27" s="5" t="n">
        <v>1903211</v>
      </c>
      <c r="C27" s="5" t="n">
        <v>136</v>
      </c>
      <c r="D27" s="6" t="n">
        <v>1423405</v>
      </c>
      <c r="E27" s="6" t="n">
        <v>662375</v>
      </c>
      <c r="F27" s="6" t="n">
        <v>-150000</v>
      </c>
      <c r="G27" s="6" t="n">
        <v>-32705</v>
      </c>
    </row>
    <row r="28" spans="1:7">
      <c r="A28" s="3" t="s">
        <v>183</v>
      </c>
    </row>
    <row r="29" spans="1:7">
      <c r="A29" s="4" t="s">
        <v>184</v>
      </c>
      <c r="C29" s="6" t="n">
        <v>59725</v>
      </c>
    </row>
    <row r="30" spans="1:7">
      <c r="A30" s="4" t="s">
        <v>185</v>
      </c>
      <c r="B30" s="6" t="n">
        <v>12</v>
      </c>
      <c r="D30" s="6" t="n">
        <v>12</v>
      </c>
    </row>
    <row r="31" spans="1:7">
      <c r="A31" s="4" t="s">
        <v>186</v>
      </c>
      <c r="B31" s="6" t="n">
        <v>4649</v>
      </c>
      <c r="D31" s="6" t="n">
        <v>4649</v>
      </c>
    </row>
    <row r="32" spans="1:7">
      <c r="A32" s="4" t="s">
        <v>187</v>
      </c>
      <c r="B32" s="6" t="n">
        <v>-70935</v>
      </c>
      <c r="E32" s="6" t="n">
        <v>-70935</v>
      </c>
    </row>
    <row r="33" spans="1:7">
      <c r="A33" s="3" t="s">
        <v>189</v>
      </c>
    </row>
    <row r="34" spans="1:7">
      <c r="A34" s="4" t="s">
        <v>169</v>
      </c>
      <c r="B34" s="6" t="n">
        <v>171040</v>
      </c>
      <c r="E34" s="6" t="n">
        <v>171040</v>
      </c>
    </row>
    <row r="35" spans="1:7">
      <c r="A35" s="4" t="s">
        <v>174</v>
      </c>
      <c r="B35" s="5" t="n">
        <v>41854</v>
      </c>
      <c r="G35" s="6" t="n">
        <v>41854</v>
      </c>
    </row>
    <row r="36" spans="1:7">
      <c r="A36" s="4" t="s">
        <v>192</v>
      </c>
      <c r="B36" s="6" t="n">
        <v>-943094</v>
      </c>
      <c r="C36" s="6" t="n">
        <v>-943094</v>
      </c>
    </row>
    <row r="37" spans="1:7">
      <c r="A37" s="4" t="s">
        <v>193</v>
      </c>
      <c r="B37" s="5" t="n">
        <v>-13820</v>
      </c>
      <c r="F37" s="6" t="n">
        <v>-13820</v>
      </c>
    </row>
    <row r="38" spans="1:7">
      <c r="A38" s="4" t="s">
        <v>197</v>
      </c>
      <c r="B38" s="6" t="n">
        <v>125756543</v>
      </c>
      <c r="C38" s="6" t="n">
        <v>125756543</v>
      </c>
    </row>
    <row r="39" spans="1:7">
      <c r="A39" s="4" t="s">
        <v>198</v>
      </c>
      <c r="B39" s="5" t="n">
        <v>2036011</v>
      </c>
      <c r="C39" s="5" t="n">
        <v>136</v>
      </c>
      <c r="D39" s="5" t="n">
        <v>1428066</v>
      </c>
      <c r="E39" s="6" t="n">
        <v>762480</v>
      </c>
      <c r="F39" s="5" t="n">
        <v>-163820</v>
      </c>
      <c r="G39" s="5" t="n">
        <v>9149</v>
      </c>
    </row>
    <row r="40" spans="1:7">
      <c r="A40" s="3" t="s">
        <v>183</v>
      </c>
    </row>
    <row r="41" spans="1:7">
      <c r="A41" s="4" t="s">
        <v>199</v>
      </c>
      <c r="E41" s="5" t="n">
        <v>-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6</v>
      </c>
      <c r="B1" s="2" t="s">
        <v>617</v>
      </c>
      <c r="C1" s="2" t="s">
        <v>618</v>
      </c>
    </row>
    <row r="2" spans="1:3">
      <c r="A2" s="3" t="s">
        <v>534</v>
      </c>
    </row>
    <row r="3" spans="1:3">
      <c r="A3" s="4" t="s">
        <v>619</v>
      </c>
      <c r="B3" s="6" t="n">
        <v>35</v>
      </c>
      <c r="C3" s="6" t="n">
        <v>21</v>
      </c>
    </row>
    <row r="4" spans="1:3">
      <c r="A4" s="4" t="s">
        <v>620</v>
      </c>
      <c r="B4" s="6" t="n">
        <v>57</v>
      </c>
      <c r="C4" s="6" t="n">
        <v>198</v>
      </c>
    </row>
    <row r="5" spans="1:3">
      <c r="A5" s="4" t="s">
        <v>621</v>
      </c>
      <c r="B5" s="6" t="n">
        <v>92</v>
      </c>
      <c r="C5" s="6" t="n">
        <v>219</v>
      </c>
    </row>
    <row r="6" spans="1:3">
      <c r="A6" s="4" t="s">
        <v>622</v>
      </c>
      <c r="B6" s="5" t="n">
        <v>269737</v>
      </c>
      <c r="C6" s="5" t="n">
        <v>72036</v>
      </c>
    </row>
    <row r="7" spans="1:3">
      <c r="A7" s="4" t="s">
        <v>623</v>
      </c>
      <c r="B7" s="6" t="n">
        <v>405841</v>
      </c>
      <c r="C7" s="6" t="n">
        <v>1422127</v>
      </c>
    </row>
    <row r="8" spans="1:3">
      <c r="A8" s="4" t="s">
        <v>624</v>
      </c>
      <c r="B8" s="6" t="n">
        <v>675578</v>
      </c>
      <c r="C8" s="6" t="n">
        <v>1494163</v>
      </c>
    </row>
    <row r="9" spans="1:3">
      <c r="A9" s="4" t="s">
        <v>625</v>
      </c>
      <c r="B9" s="6" t="n">
        <v>-2064</v>
      </c>
      <c r="C9" s="6" t="n">
        <v>-366</v>
      </c>
    </row>
    <row r="10" spans="1:3">
      <c r="A10" s="4" t="s">
        <v>626</v>
      </c>
      <c r="B10" s="6" t="n">
        <v>-5704</v>
      </c>
      <c r="C10" s="6" t="n">
        <v>-49997</v>
      </c>
    </row>
    <row r="11" spans="1:3">
      <c r="A11" s="4" t="s">
        <v>627</v>
      </c>
      <c r="B11" s="5" t="n">
        <v>-7768</v>
      </c>
      <c r="C11" s="5" t="n">
        <v>-50363</v>
      </c>
    </row>
    <row r="12" spans="1:3">
      <c r="A12" s="4" t="s">
        <v>542</v>
      </c>
    </row>
    <row r="13" spans="1:3">
      <c r="A13" s="3" t="s">
        <v>534</v>
      </c>
    </row>
    <row r="14" spans="1:3">
      <c r="A14" s="4" t="s">
        <v>619</v>
      </c>
      <c r="B14" s="6" t="n">
        <v>20</v>
      </c>
      <c r="C14" s="6" t="n">
        <v>1</v>
      </c>
    </row>
    <row r="15" spans="1:3">
      <c r="A15" s="4" t="s">
        <v>620</v>
      </c>
      <c r="B15" s="6" t="n">
        <v>32</v>
      </c>
      <c r="C15" s="6" t="n">
        <v>93</v>
      </c>
    </row>
    <row r="16" spans="1:3">
      <c r="A16" s="4" t="s">
        <v>621</v>
      </c>
      <c r="B16" s="6" t="n">
        <v>52</v>
      </c>
      <c r="C16" s="6" t="n">
        <v>94</v>
      </c>
    </row>
    <row r="17" spans="1:3">
      <c r="A17" s="4" t="s">
        <v>622</v>
      </c>
      <c r="B17" s="5" t="n">
        <v>108236</v>
      </c>
      <c r="C17" s="5" t="n">
        <v>8041</v>
      </c>
    </row>
    <row r="18" spans="1:3">
      <c r="A18" s="4" t="s">
        <v>623</v>
      </c>
      <c r="B18" s="6" t="n">
        <v>183050</v>
      </c>
      <c r="C18" s="6" t="n">
        <v>700095</v>
      </c>
    </row>
    <row r="19" spans="1:3">
      <c r="A19" s="4" t="s">
        <v>624</v>
      </c>
      <c r="B19" s="6" t="n">
        <v>291286</v>
      </c>
      <c r="C19" s="6" t="n">
        <v>708136</v>
      </c>
    </row>
    <row r="20" spans="1:3">
      <c r="A20" s="4" t="s">
        <v>625</v>
      </c>
      <c r="B20" s="6" t="n">
        <v>-721</v>
      </c>
      <c r="C20" s="6" t="n">
        <v>-28</v>
      </c>
    </row>
    <row r="21" spans="1:3">
      <c r="A21" s="4" t="s">
        <v>626</v>
      </c>
      <c r="B21" s="6" t="n">
        <v>-1938</v>
      </c>
      <c r="C21" s="6" t="n">
        <v>-21101</v>
      </c>
    </row>
    <row r="22" spans="1:3">
      <c r="A22" s="4" t="s">
        <v>627</v>
      </c>
      <c r="B22" s="5" t="n">
        <v>-2659</v>
      </c>
      <c r="C22" s="5" t="n">
        <v>-21129</v>
      </c>
    </row>
    <row r="23" spans="1:3">
      <c r="A23" s="4" t="s">
        <v>543</v>
      </c>
    </row>
    <row r="24" spans="1:3">
      <c r="A24" s="3" t="s">
        <v>534</v>
      </c>
    </row>
    <row r="25" spans="1:3">
      <c r="A25" s="4" t="s">
        <v>619</v>
      </c>
      <c r="B25" s="6" t="n">
        <v>6</v>
      </c>
      <c r="C25" s="6" t="n">
        <v>4</v>
      </c>
    </row>
    <row r="26" spans="1:3">
      <c r="A26" s="4" t="s">
        <v>620</v>
      </c>
      <c r="B26" s="6" t="n">
        <v>16</v>
      </c>
      <c r="C26" s="6" t="n">
        <v>45</v>
      </c>
    </row>
    <row r="27" spans="1:3">
      <c r="A27" s="4" t="s">
        <v>621</v>
      </c>
      <c r="B27" s="6" t="n">
        <v>22</v>
      </c>
      <c r="C27" s="6" t="n">
        <v>49</v>
      </c>
    </row>
    <row r="28" spans="1:3">
      <c r="A28" s="4" t="s">
        <v>622</v>
      </c>
      <c r="B28" s="5" t="n">
        <v>84107</v>
      </c>
      <c r="C28" s="5" t="n">
        <v>19973</v>
      </c>
    </row>
    <row r="29" spans="1:3">
      <c r="A29" s="4" t="s">
        <v>623</v>
      </c>
      <c r="B29" s="6" t="n">
        <v>129457</v>
      </c>
      <c r="C29" s="6" t="n">
        <v>363334</v>
      </c>
    </row>
    <row r="30" spans="1:3">
      <c r="A30" s="4" t="s">
        <v>624</v>
      </c>
      <c r="B30" s="6" t="n">
        <v>213564</v>
      </c>
      <c r="C30" s="6" t="n">
        <v>383307</v>
      </c>
    </row>
    <row r="31" spans="1:3">
      <c r="A31" s="4" t="s">
        <v>625</v>
      </c>
      <c r="B31" s="6" t="n">
        <v>-267</v>
      </c>
      <c r="C31" s="6" t="n">
        <v>-37</v>
      </c>
    </row>
    <row r="32" spans="1:3">
      <c r="A32" s="4" t="s">
        <v>626</v>
      </c>
      <c r="B32" s="6" t="n">
        <v>-1331</v>
      </c>
      <c r="C32" s="6" t="n">
        <v>-13064</v>
      </c>
    </row>
    <row r="33" spans="1:3">
      <c r="A33" s="4" t="s">
        <v>627</v>
      </c>
      <c r="B33" s="5" t="n">
        <v>-1598</v>
      </c>
      <c r="C33" s="5" t="n">
        <v>-13101</v>
      </c>
    </row>
    <row r="34" spans="1:3">
      <c r="A34" s="4" t="s">
        <v>544</v>
      </c>
    </row>
    <row r="35" spans="1:3">
      <c r="A35" s="3" t="s">
        <v>534</v>
      </c>
    </row>
    <row r="36" spans="1:3">
      <c r="A36" s="4" t="s">
        <v>619</v>
      </c>
      <c r="B36" s="6" t="n">
        <v>7</v>
      </c>
      <c r="C36" s="6" t="n">
        <v>3</v>
      </c>
    </row>
    <row r="37" spans="1:3">
      <c r="A37" s="4" t="s">
        <v>620</v>
      </c>
      <c r="B37" s="6" t="n">
        <v>5</v>
      </c>
      <c r="C37" s="6" t="n">
        <v>27</v>
      </c>
    </row>
    <row r="38" spans="1:3">
      <c r="A38" s="4" t="s">
        <v>621</v>
      </c>
      <c r="B38" s="6" t="n">
        <v>12</v>
      </c>
      <c r="C38" s="6" t="n">
        <v>30</v>
      </c>
    </row>
    <row r="39" spans="1:3">
      <c r="A39" s="4" t="s">
        <v>622</v>
      </c>
      <c r="B39" s="5" t="n">
        <v>68452</v>
      </c>
      <c r="C39" s="5" t="n">
        <v>38494</v>
      </c>
    </row>
    <row r="40" spans="1:3">
      <c r="A40" s="4" t="s">
        <v>623</v>
      </c>
      <c r="B40" s="6" t="n">
        <v>73697</v>
      </c>
      <c r="C40" s="6" t="n">
        <v>312428</v>
      </c>
    </row>
    <row r="41" spans="1:3">
      <c r="A41" s="4" t="s">
        <v>624</v>
      </c>
      <c r="B41" s="6" t="n">
        <v>142149</v>
      </c>
      <c r="C41" s="6" t="n">
        <v>350922</v>
      </c>
    </row>
    <row r="42" spans="1:3">
      <c r="A42" s="4" t="s">
        <v>625</v>
      </c>
      <c r="B42" s="6" t="n">
        <v>-1037</v>
      </c>
      <c r="C42" s="6" t="n">
        <v>-218</v>
      </c>
    </row>
    <row r="43" spans="1:3">
      <c r="A43" s="4" t="s">
        <v>626</v>
      </c>
      <c r="B43" s="6" t="n">
        <v>-1323</v>
      </c>
      <c r="C43" s="6" t="n">
        <v>-12761</v>
      </c>
    </row>
    <row r="44" spans="1:3">
      <c r="A44" s="4" t="s">
        <v>627</v>
      </c>
      <c r="B44" s="5" t="n">
        <v>-2360</v>
      </c>
      <c r="C44" s="5" t="n">
        <v>-12979</v>
      </c>
    </row>
    <row r="45" spans="1:3">
      <c r="A45" s="4" t="s">
        <v>628</v>
      </c>
    </row>
    <row r="46" spans="1:3">
      <c r="A46" s="3" t="s">
        <v>534</v>
      </c>
    </row>
    <row r="47" spans="1:3">
      <c r="A47" s="4" t="s">
        <v>619</v>
      </c>
      <c r="B47" s="6" t="n">
        <v>2</v>
      </c>
      <c r="C47" s="6" t="n">
        <v>13</v>
      </c>
    </row>
    <row r="48" spans="1:3">
      <c r="A48" s="4" t="s">
        <v>620</v>
      </c>
      <c r="B48" s="6" t="n">
        <v>3</v>
      </c>
      <c r="C48" s="6" t="n">
        <v>32</v>
      </c>
    </row>
    <row r="49" spans="1:3">
      <c r="A49" s="4" t="s">
        <v>621</v>
      </c>
      <c r="B49" s="6" t="n">
        <v>5</v>
      </c>
      <c r="C49" s="6" t="n">
        <v>45</v>
      </c>
    </row>
    <row r="50" spans="1:3">
      <c r="A50" s="4" t="s">
        <v>622</v>
      </c>
      <c r="B50" s="5" t="n">
        <v>8942</v>
      </c>
      <c r="C50" s="5" t="n">
        <v>5528</v>
      </c>
    </row>
    <row r="51" spans="1:3">
      <c r="A51" s="4" t="s">
        <v>623</v>
      </c>
      <c r="B51" s="6" t="n">
        <v>15437</v>
      </c>
      <c r="C51" s="6" t="n">
        <v>42444</v>
      </c>
    </row>
    <row r="52" spans="1:3">
      <c r="A52" s="4" t="s">
        <v>624</v>
      </c>
      <c r="B52" s="6" t="n">
        <v>24379</v>
      </c>
      <c r="C52" s="6" t="n">
        <v>47972</v>
      </c>
    </row>
    <row r="53" spans="1:3">
      <c r="A53" s="4" t="s">
        <v>625</v>
      </c>
      <c r="B53" s="6" t="n">
        <v>-39</v>
      </c>
      <c r="C53" s="6" t="n">
        <v>-83</v>
      </c>
    </row>
    <row r="54" spans="1:3">
      <c r="A54" s="4" t="s">
        <v>626</v>
      </c>
      <c r="B54" s="6" t="n">
        <v>-312</v>
      </c>
      <c r="C54" s="6" t="n">
        <v>-1897</v>
      </c>
    </row>
    <row r="55" spans="1:3">
      <c r="A55" s="4" t="s">
        <v>627</v>
      </c>
      <c r="B55" s="5" t="n">
        <v>-351</v>
      </c>
      <c r="C55" s="5" t="n">
        <v>-1980</v>
      </c>
    </row>
    <row r="56" spans="1:3">
      <c r="A56" s="4" t="s">
        <v>615</v>
      </c>
    </row>
    <row r="57" spans="1:3">
      <c r="A57" s="3" t="s">
        <v>534</v>
      </c>
    </row>
    <row r="58" spans="1:3">
      <c r="A58" s="4" t="s">
        <v>619</v>
      </c>
      <c r="B58" s="6" t="n">
        <v>0</v>
      </c>
      <c r="C58" s="6" t="n">
        <v>0</v>
      </c>
    </row>
    <row r="59" spans="1:3">
      <c r="A59" s="4" t="s">
        <v>620</v>
      </c>
      <c r="B59" s="6" t="n">
        <v>1</v>
      </c>
      <c r="C59" s="6" t="n">
        <v>1</v>
      </c>
    </row>
    <row r="60" spans="1:3">
      <c r="A60" s="4" t="s">
        <v>621</v>
      </c>
      <c r="B60" s="6" t="n">
        <v>1</v>
      </c>
      <c r="C60" s="6" t="n">
        <v>1</v>
      </c>
    </row>
    <row r="61" spans="1:3">
      <c r="A61" s="4" t="s">
        <v>622</v>
      </c>
      <c r="B61" s="5" t="n">
        <v>0</v>
      </c>
      <c r="C61" s="5" t="n">
        <v>0</v>
      </c>
    </row>
    <row r="62" spans="1:3">
      <c r="A62" s="4" t="s">
        <v>623</v>
      </c>
      <c r="B62" s="6" t="n">
        <v>4200</v>
      </c>
      <c r="C62" s="6" t="n">
        <v>3826</v>
      </c>
    </row>
    <row r="63" spans="1:3">
      <c r="A63" s="4" t="s">
        <v>624</v>
      </c>
      <c r="B63" s="6" t="n">
        <v>4200</v>
      </c>
      <c r="C63" s="6" t="n">
        <v>3826</v>
      </c>
    </row>
    <row r="64" spans="1:3">
      <c r="A64" s="4" t="s">
        <v>625</v>
      </c>
      <c r="B64" s="6" t="n">
        <v>0</v>
      </c>
      <c r="C64" s="6" t="n">
        <v>0</v>
      </c>
    </row>
    <row r="65" spans="1:3">
      <c r="A65" s="4" t="s">
        <v>626</v>
      </c>
      <c r="B65" s="6" t="n">
        <v>-800</v>
      </c>
      <c r="C65" s="6" t="n">
        <v>-1174</v>
      </c>
    </row>
    <row r="66" spans="1:3">
      <c r="A66" s="4" t="s">
        <v>627</v>
      </c>
      <c r="B66" s="5" t="n">
        <v>-800</v>
      </c>
      <c r="C66" s="5" t="n">
        <v>-11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29</v>
      </c>
      <c r="B1" s="2" t="s">
        <v>1</v>
      </c>
    </row>
    <row r="2" spans="1:5">
      <c r="B2" s="2" t="s">
        <v>630</v>
      </c>
      <c r="C2" s="2" t="s">
        <v>554</v>
      </c>
      <c r="D2" s="2" t="s">
        <v>555</v>
      </c>
      <c r="E2" s="2" t="s">
        <v>631</v>
      </c>
    </row>
    <row r="3" spans="1:5">
      <c r="A3" s="3" t="s">
        <v>632</v>
      </c>
    </row>
    <row r="4" spans="1:5">
      <c r="A4" s="4" t="s">
        <v>362</v>
      </c>
      <c r="B4" s="5" t="n">
        <v>12273265</v>
      </c>
      <c r="C4" s="5" t="n">
        <v>12097906</v>
      </c>
    </row>
    <row r="5" spans="1:5">
      <c r="A5" s="4" t="s">
        <v>633</v>
      </c>
      <c r="B5" s="6" t="n">
        <v>2742</v>
      </c>
      <c r="C5" s="6" t="n">
        <v>209</v>
      </c>
    </row>
    <row r="6" spans="1:5">
      <c r="A6" s="4" t="s">
        <v>634</v>
      </c>
      <c r="B6" s="6" t="n">
        <v>12276007</v>
      </c>
      <c r="C6" s="6" t="n">
        <v>12098115</v>
      </c>
    </row>
    <row r="7" spans="1:5">
      <c r="A7" s="4" t="s">
        <v>635</v>
      </c>
      <c r="B7" s="6" t="n">
        <v>-94144</v>
      </c>
      <c r="C7" s="6" t="n">
        <v>-92557</v>
      </c>
      <c r="D7" s="5" t="n">
        <v>-84541</v>
      </c>
      <c r="E7" s="5" t="n">
        <v>-79343</v>
      </c>
    </row>
    <row r="8" spans="1:5">
      <c r="A8" s="4" t="s">
        <v>636</v>
      </c>
      <c r="B8" s="5" t="n">
        <v>12181863</v>
      </c>
      <c r="C8" s="6" t="n">
        <v>12005558</v>
      </c>
    </row>
    <row r="9" spans="1:5">
      <c r="A9" s="4" t="s">
        <v>637</v>
      </c>
      <c r="B9" s="6" t="n">
        <v>4</v>
      </c>
    </row>
    <row r="10" spans="1:5">
      <c r="A10" s="4" t="s">
        <v>638</v>
      </c>
    </row>
    <row r="11" spans="1:5">
      <c r="A11" s="3" t="s">
        <v>632</v>
      </c>
    </row>
    <row r="12" spans="1:5">
      <c r="A12" s="4" t="s">
        <v>362</v>
      </c>
      <c r="B12" s="5" t="n">
        <v>8664965</v>
      </c>
      <c r="C12" s="6" t="n">
        <v>8721600</v>
      </c>
    </row>
    <row r="13" spans="1:5">
      <c r="A13" s="4" t="s">
        <v>639</v>
      </c>
    </row>
    <row r="14" spans="1:5">
      <c r="A14" s="3" t="s">
        <v>632</v>
      </c>
    </row>
    <row r="15" spans="1:5">
      <c r="A15" s="4" t="s">
        <v>362</v>
      </c>
      <c r="B15" s="6" t="n">
        <v>52437</v>
      </c>
      <c r="C15" s="6" t="n">
        <v>51197</v>
      </c>
    </row>
    <row r="16" spans="1:5">
      <c r="A16" s="4" t="s">
        <v>640</v>
      </c>
    </row>
    <row r="17" spans="1:5">
      <c r="A17" s="3" t="s">
        <v>632</v>
      </c>
    </row>
    <row r="18" spans="1:5">
      <c r="A18" s="4" t="s">
        <v>362</v>
      </c>
      <c r="B18" s="6" t="n">
        <v>8316382</v>
      </c>
      <c r="C18" s="6" t="n">
        <v>8395327</v>
      </c>
    </row>
    <row r="19" spans="1:5">
      <c r="A19" s="4" t="s">
        <v>641</v>
      </c>
    </row>
    <row r="20" spans="1:5">
      <c r="A20" s="3" t="s">
        <v>632</v>
      </c>
    </row>
    <row r="21" spans="1:5">
      <c r="A21" s="4" t="s">
        <v>362</v>
      </c>
      <c r="B21" s="6" t="n">
        <v>296146</v>
      </c>
      <c r="C21" s="6" t="n">
        <v>275076</v>
      </c>
    </row>
    <row r="22" spans="1:5">
      <c r="A22" s="4" t="s">
        <v>642</v>
      </c>
    </row>
    <row r="23" spans="1:5">
      <c r="A23" s="3" t="s">
        <v>632</v>
      </c>
    </row>
    <row r="24" spans="1:5">
      <c r="A24" s="4" t="s">
        <v>362</v>
      </c>
      <c r="B24" s="6" t="n">
        <v>2558351</v>
      </c>
      <c r="C24" s="6" t="n">
        <v>2127630</v>
      </c>
    </row>
    <row r="25" spans="1:5">
      <c r="A25" s="4" t="s">
        <v>635</v>
      </c>
      <c r="B25" s="6" t="n">
        <v>-32578</v>
      </c>
      <c r="C25" s="6" t="n">
        <v>-27765</v>
      </c>
    </row>
    <row r="26" spans="1:5">
      <c r="A26" s="4" t="s">
        <v>643</v>
      </c>
    </row>
    <row r="27" spans="1:5">
      <c r="A27" s="3" t="s">
        <v>632</v>
      </c>
    </row>
    <row r="28" spans="1:5">
      <c r="A28" s="4" t="s">
        <v>362</v>
      </c>
      <c r="B28" s="6" t="n">
        <v>160859</v>
      </c>
      <c r="C28" s="6" t="n">
        <v>197190</v>
      </c>
    </row>
    <row r="29" spans="1:5">
      <c r="A29" s="4" t="s">
        <v>635</v>
      </c>
      <c r="B29" s="6" t="n">
        <v>-454</v>
      </c>
      <c r="C29" s="6" t="n">
        <v>-719</v>
      </c>
    </row>
    <row r="30" spans="1:5">
      <c r="A30" s="4" t="s">
        <v>644</v>
      </c>
    </row>
    <row r="31" spans="1:5">
      <c r="A31" s="3" t="s">
        <v>632</v>
      </c>
    </row>
    <row r="32" spans="1:5">
      <c r="A32" s="4" t="s">
        <v>362</v>
      </c>
      <c r="B32" s="6" t="n">
        <v>889090</v>
      </c>
      <c r="C32" s="6" t="n">
        <v>1051486</v>
      </c>
    </row>
    <row r="33" spans="1:5">
      <c r="A33" s="4" t="s">
        <v>635</v>
      </c>
      <c r="B33" s="5" t="n">
        <v>-7519</v>
      </c>
      <c r="C33" s="5" t="n">
        <v>-73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5</v>
      </c>
    </row>
    <row r="3" spans="1:3">
      <c r="A3" s="3" t="s">
        <v>646</v>
      </c>
    </row>
    <row r="4" spans="1:3">
      <c r="A4" s="4" t="s">
        <v>647</v>
      </c>
      <c r="B4" s="5" t="n">
        <v>49697</v>
      </c>
      <c r="C4" s="5" t="n">
        <v>55002</v>
      </c>
    </row>
    <row r="5" spans="1:3">
      <c r="A5" s="4" t="s">
        <v>648</v>
      </c>
      <c r="B5" s="6" t="n">
        <v>-23874</v>
      </c>
      <c r="C5" s="6" t="n">
        <v>-21837</v>
      </c>
    </row>
    <row r="6" spans="1:3">
      <c r="A6" s="4" t="s">
        <v>649</v>
      </c>
      <c r="B6" s="6" t="n">
        <v>12330</v>
      </c>
      <c r="C6" s="6" t="n">
        <v>16532</v>
      </c>
    </row>
    <row r="7" spans="1:3">
      <c r="A7" s="4" t="s">
        <v>650</v>
      </c>
      <c r="B7" s="5" t="n">
        <v>38153</v>
      </c>
      <c r="C7" s="5" t="n">
        <v>496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1</v>
      </c>
      <c r="B1" s="2" t="s">
        <v>1</v>
      </c>
    </row>
    <row r="2" spans="1:6">
      <c r="B2" s="2" t="s">
        <v>2</v>
      </c>
      <c r="C2" s="2" t="s">
        <v>65</v>
      </c>
      <c r="D2" s="2" t="s">
        <v>122</v>
      </c>
      <c r="E2" s="2" t="s">
        <v>2</v>
      </c>
      <c r="F2" s="2" t="s">
        <v>65</v>
      </c>
    </row>
    <row r="3" spans="1:6">
      <c r="A3" s="3" t="s">
        <v>421</v>
      </c>
    </row>
    <row r="4" spans="1:6">
      <c r="A4" s="4" t="s">
        <v>652</v>
      </c>
      <c r="B4" s="5" t="n">
        <v>92557</v>
      </c>
      <c r="C4" s="5" t="n">
        <v>84541</v>
      </c>
      <c r="D4" s="5" t="n">
        <v>79343</v>
      </c>
    </row>
    <row r="5" spans="1:6">
      <c r="A5" s="4" t="s">
        <v>653</v>
      </c>
      <c r="B5" s="6" t="n">
        <v>7300</v>
      </c>
      <c r="C5" s="6" t="n">
        <v>14900</v>
      </c>
      <c r="D5" s="6" t="n">
        <v>17360</v>
      </c>
    </row>
    <row r="6" spans="1:6">
      <c r="A6" s="4" t="s">
        <v>654</v>
      </c>
      <c r="B6" s="6" t="n">
        <v>-8109</v>
      </c>
      <c r="C6" s="6" t="n">
        <v>-10875</v>
      </c>
      <c r="D6" s="6" t="n">
        <v>-17410</v>
      </c>
    </row>
    <row r="7" spans="1:6">
      <c r="A7" s="4" t="s">
        <v>655</v>
      </c>
      <c r="B7" s="6" t="n">
        <v>3736</v>
      </c>
      <c r="C7" s="6" t="n">
        <v>3991</v>
      </c>
      <c r="D7" s="6" t="n">
        <v>5248</v>
      </c>
    </row>
    <row r="8" spans="1:6">
      <c r="A8" s="4" t="s">
        <v>656</v>
      </c>
      <c r="B8" s="6" t="n">
        <v>-1340</v>
      </c>
    </row>
    <row r="9" spans="1:6">
      <c r="A9" s="4" t="s">
        <v>657</v>
      </c>
      <c r="B9" s="6" t="n">
        <v>94144</v>
      </c>
      <c r="C9" s="6" t="n">
        <v>92557</v>
      </c>
      <c r="D9" s="6" t="n">
        <v>84541</v>
      </c>
    </row>
    <row r="10" spans="1:6">
      <c r="A10" s="3" t="s">
        <v>658</v>
      </c>
    </row>
    <row r="11" spans="1:6">
      <c r="A11" s="4" t="s">
        <v>659</v>
      </c>
      <c r="E11" s="5" t="n">
        <v>3402</v>
      </c>
      <c r="F11" s="5" t="n">
        <v>4791</v>
      </c>
    </row>
    <row r="12" spans="1:6">
      <c r="A12" s="4" t="s">
        <v>660</v>
      </c>
      <c r="E12" s="6" t="n">
        <v>82663</v>
      </c>
      <c r="F12" s="6" t="n">
        <v>75603</v>
      </c>
    </row>
    <row r="13" spans="1:6">
      <c r="A13" s="4" t="s">
        <v>661</v>
      </c>
      <c r="B13" s="6" t="n">
        <v>94144</v>
      </c>
      <c r="C13" s="6" t="n">
        <v>84541</v>
      </c>
      <c r="D13" s="6" t="n">
        <v>84541</v>
      </c>
      <c r="E13" s="6" t="n">
        <v>94144</v>
      </c>
      <c r="F13" s="6" t="n">
        <v>92557</v>
      </c>
    </row>
    <row r="14" spans="1:6">
      <c r="A14" s="3" t="s">
        <v>662</v>
      </c>
    </row>
    <row r="15" spans="1:6">
      <c r="A15" s="4" t="s">
        <v>663</v>
      </c>
      <c r="E15" s="6" t="n">
        <v>90494</v>
      </c>
      <c r="F15" s="6" t="n">
        <v>104007</v>
      </c>
    </row>
    <row r="16" spans="1:6">
      <c r="A16" s="4" t="s">
        <v>664</v>
      </c>
      <c r="E16" s="6" t="n">
        <v>12077202</v>
      </c>
      <c r="F16" s="6" t="n">
        <v>11846646</v>
      </c>
    </row>
    <row r="17" spans="1:6">
      <c r="A17" s="4" t="s">
        <v>665</v>
      </c>
      <c r="E17" s="6" t="n">
        <v>12273265</v>
      </c>
      <c r="F17" s="6" t="n">
        <v>12097906</v>
      </c>
    </row>
    <row r="18" spans="1:6">
      <c r="A18" s="3" t="s">
        <v>666</v>
      </c>
    </row>
    <row r="19" spans="1:6">
      <c r="A19" s="4" t="s">
        <v>667</v>
      </c>
      <c r="E19" s="6" t="n">
        <v>636</v>
      </c>
      <c r="F19" s="6" t="n">
        <v>736</v>
      </c>
    </row>
    <row r="20" spans="1:6">
      <c r="A20" s="4" t="s">
        <v>209</v>
      </c>
      <c r="B20" s="6" t="n">
        <v>-100</v>
      </c>
      <c r="C20" s="6" t="n">
        <v>-100</v>
      </c>
      <c r="D20" s="6" t="n">
        <v>-2358</v>
      </c>
    </row>
    <row r="21" spans="1:6">
      <c r="A21" s="4" t="s">
        <v>638</v>
      </c>
    </row>
    <row r="22" spans="1:6">
      <c r="A22" s="3" t="s">
        <v>662</v>
      </c>
    </row>
    <row r="23" spans="1:6">
      <c r="A23" s="4" t="s">
        <v>665</v>
      </c>
      <c r="E23" s="6" t="n">
        <v>8664965</v>
      </c>
      <c r="F23" s="6" t="n">
        <v>8721600</v>
      </c>
    </row>
    <row r="24" spans="1:6">
      <c r="A24" s="4" t="s">
        <v>642</v>
      </c>
    </row>
    <row r="25" spans="1:6">
      <c r="A25" s="3" t="s">
        <v>421</v>
      </c>
    </row>
    <row r="26" spans="1:6">
      <c r="A26" s="4" t="s">
        <v>652</v>
      </c>
      <c r="B26" s="6" t="n">
        <v>27765</v>
      </c>
    </row>
    <row r="27" spans="1:6">
      <c r="A27" s="4" t="s">
        <v>657</v>
      </c>
      <c r="B27" s="6" t="n">
        <v>32578</v>
      </c>
      <c r="C27" s="6" t="n">
        <v>27765</v>
      </c>
    </row>
    <row r="28" spans="1:6">
      <c r="A28" s="3" t="s">
        <v>658</v>
      </c>
    </row>
    <row r="29" spans="1:6">
      <c r="A29" s="4" t="s">
        <v>661</v>
      </c>
      <c r="B29" s="6" t="n">
        <v>27765</v>
      </c>
      <c r="C29" s="6" t="n">
        <v>27765</v>
      </c>
      <c r="E29" s="6" t="n">
        <v>32578</v>
      </c>
      <c r="F29" s="6" t="n">
        <v>27765</v>
      </c>
    </row>
    <row r="30" spans="1:6">
      <c r="A30" s="3" t="s">
        <v>662</v>
      </c>
    </row>
    <row r="31" spans="1:6">
      <c r="A31" s="4" t="s">
        <v>665</v>
      </c>
      <c r="E31" s="6" t="n">
        <v>2558351</v>
      </c>
      <c r="F31" s="6" t="n">
        <v>2127630</v>
      </c>
    </row>
    <row r="32" spans="1:6">
      <c r="A32" s="4" t="s">
        <v>643</v>
      </c>
    </row>
    <row r="33" spans="1:6">
      <c r="A33" s="3" t="s">
        <v>421</v>
      </c>
    </row>
    <row r="34" spans="1:6">
      <c r="A34" s="4" t="s">
        <v>652</v>
      </c>
      <c r="B34" s="6" t="n">
        <v>719</v>
      </c>
    </row>
    <row r="35" spans="1:6">
      <c r="A35" s="4" t="s">
        <v>657</v>
      </c>
      <c r="B35" s="6" t="n">
        <v>454</v>
      </c>
      <c r="C35" s="6" t="n">
        <v>719</v>
      </c>
    </row>
    <row r="36" spans="1:6">
      <c r="A36" s="3" t="s">
        <v>658</v>
      </c>
    </row>
    <row r="37" spans="1:6">
      <c r="A37" s="4" t="s">
        <v>661</v>
      </c>
      <c r="B37" s="6" t="n">
        <v>719</v>
      </c>
      <c r="C37" s="6" t="n">
        <v>719</v>
      </c>
      <c r="E37" s="6" t="n">
        <v>454</v>
      </c>
      <c r="F37" s="6" t="n">
        <v>719</v>
      </c>
    </row>
    <row r="38" spans="1:6">
      <c r="A38" s="3" t="s">
        <v>662</v>
      </c>
    </row>
    <row r="39" spans="1:6">
      <c r="A39" s="4" t="s">
        <v>665</v>
      </c>
      <c r="E39" s="6" t="n">
        <v>160859</v>
      </c>
      <c r="F39" s="6" t="n">
        <v>197190</v>
      </c>
    </row>
    <row r="40" spans="1:6">
      <c r="A40" s="4" t="s">
        <v>668</v>
      </c>
    </row>
    <row r="41" spans="1:6">
      <c r="A41" s="3" t="s">
        <v>421</v>
      </c>
    </row>
    <row r="42" spans="1:6">
      <c r="A42" s="4" t="s">
        <v>652</v>
      </c>
      <c r="B42" s="6" t="n">
        <v>7306</v>
      </c>
    </row>
    <row r="43" spans="1:6">
      <c r="A43" s="4" t="s">
        <v>657</v>
      </c>
      <c r="B43" s="6" t="n">
        <v>7519</v>
      </c>
      <c r="C43" s="6" t="n">
        <v>7306</v>
      </c>
    </row>
    <row r="44" spans="1:6">
      <c r="A44" s="3" t="s">
        <v>658</v>
      </c>
    </row>
    <row r="45" spans="1:6">
      <c r="A45" s="4" t="s">
        <v>661</v>
      </c>
      <c r="B45" s="6" t="n">
        <v>7306</v>
      </c>
      <c r="C45" s="6" t="n">
        <v>7306</v>
      </c>
      <c r="E45" s="6" t="n">
        <v>7519</v>
      </c>
      <c r="F45" s="6" t="n">
        <v>7306</v>
      </c>
    </row>
    <row r="46" spans="1:6">
      <c r="A46" s="3" t="s">
        <v>662</v>
      </c>
    </row>
    <row r="47" spans="1:6">
      <c r="A47" s="4" t="s">
        <v>665</v>
      </c>
      <c r="E47" s="6" t="n">
        <v>889090</v>
      </c>
      <c r="F47" s="6" t="n">
        <v>1051486</v>
      </c>
    </row>
    <row r="48" spans="1:6">
      <c r="A48" s="4" t="s">
        <v>669</v>
      </c>
    </row>
    <row r="49" spans="1:6">
      <c r="A49" s="3" t="s">
        <v>670</v>
      </c>
    </row>
    <row r="50" spans="1:6">
      <c r="A50" s="4" t="s">
        <v>671</v>
      </c>
      <c r="E50" s="6" t="n">
        <v>18800</v>
      </c>
      <c r="F50" s="6" t="n">
        <v>57900</v>
      </c>
    </row>
    <row r="51" spans="1:6">
      <c r="A51" s="3" t="s">
        <v>421</v>
      </c>
    </row>
    <row r="52" spans="1:6">
      <c r="A52" s="4" t="s">
        <v>652</v>
      </c>
      <c r="B52" s="6" t="n">
        <v>12163</v>
      </c>
    </row>
    <row r="53" spans="1:6">
      <c r="A53" s="4" t="s">
        <v>657</v>
      </c>
      <c r="B53" s="6" t="n">
        <v>8079</v>
      </c>
      <c r="C53" s="6" t="n">
        <v>12163</v>
      </c>
    </row>
    <row r="54" spans="1:6">
      <c r="A54" s="3" t="s">
        <v>658</v>
      </c>
    </row>
    <row r="55" spans="1:6">
      <c r="A55" s="4" t="s">
        <v>661</v>
      </c>
      <c r="B55" s="6" t="n">
        <v>12163</v>
      </c>
      <c r="C55" s="6" t="n">
        <v>12163</v>
      </c>
      <c r="E55" s="6" t="n">
        <v>8079</v>
      </c>
      <c r="F55" s="6" t="n">
        <v>12163</v>
      </c>
    </row>
    <row r="56" spans="1:6">
      <c r="A56" s="3" t="s">
        <v>662</v>
      </c>
    </row>
    <row r="57" spans="1:6">
      <c r="A57" s="4" t="s">
        <v>665</v>
      </c>
      <c r="E57" s="6" t="n">
        <v>105569</v>
      </c>
      <c r="F57" s="6" t="n">
        <v>147253</v>
      </c>
    </row>
    <row r="58" spans="1:6">
      <c r="A58" s="4" t="s">
        <v>672</v>
      </c>
    </row>
    <row r="59" spans="1:6">
      <c r="A59" s="3" t="s">
        <v>662</v>
      </c>
    </row>
    <row r="60" spans="1:6">
      <c r="A60" s="4" t="s">
        <v>665</v>
      </c>
      <c r="F60" s="6" t="n">
        <v>10199858</v>
      </c>
    </row>
    <row r="61" spans="1:6">
      <c r="A61" s="4" t="s">
        <v>673</v>
      </c>
    </row>
    <row r="62" spans="1:6">
      <c r="A62" s="3" t="s">
        <v>421</v>
      </c>
    </row>
    <row r="63" spans="1:6">
      <c r="A63" s="4" t="s">
        <v>652</v>
      </c>
      <c r="B63" s="6" t="n">
        <v>49446</v>
      </c>
      <c r="C63" s="6" t="n">
        <v>45360</v>
      </c>
      <c r="D63" s="6" t="n">
        <v>38956</v>
      </c>
    </row>
    <row r="64" spans="1:6">
      <c r="A64" s="4" t="s">
        <v>653</v>
      </c>
      <c r="B64" s="6" t="n">
        <v>-2993</v>
      </c>
      <c r="C64" s="6" t="n">
        <v>9334</v>
      </c>
      <c r="D64" s="6" t="n">
        <v>8524</v>
      </c>
    </row>
    <row r="65" spans="1:6">
      <c r="A65" s="4" t="s">
        <v>654</v>
      </c>
      <c r="B65" s="6" t="n">
        <v>-1159</v>
      </c>
      <c r="C65" s="6" t="n">
        <v>-6273</v>
      </c>
      <c r="D65" s="6" t="n">
        <v>-2292</v>
      </c>
    </row>
    <row r="66" spans="1:6">
      <c r="A66" s="4" t="s">
        <v>655</v>
      </c>
      <c r="B66" s="6" t="n">
        <v>1706</v>
      </c>
      <c r="C66" s="6" t="n">
        <v>1025</v>
      </c>
      <c r="D66" s="6" t="n">
        <v>172</v>
      </c>
    </row>
    <row r="67" spans="1:6">
      <c r="A67" s="4" t="s">
        <v>656</v>
      </c>
      <c r="B67" s="6" t="n">
        <v>0</v>
      </c>
    </row>
    <row r="68" spans="1:6">
      <c r="A68" s="4" t="s">
        <v>657</v>
      </c>
      <c r="B68" s="6" t="n">
        <v>47000</v>
      </c>
      <c r="C68" s="6" t="n">
        <v>49446</v>
      </c>
      <c r="D68" s="6" t="n">
        <v>45360</v>
      </c>
    </row>
    <row r="69" spans="1:6">
      <c r="A69" s="3" t="s">
        <v>658</v>
      </c>
    </row>
    <row r="70" spans="1:6">
      <c r="A70" s="4" t="s">
        <v>659</v>
      </c>
      <c r="E70" s="6" t="n">
        <v>202</v>
      </c>
      <c r="F70" s="6" t="n">
        <v>176</v>
      </c>
    </row>
    <row r="71" spans="1:6">
      <c r="A71" s="4" t="s">
        <v>660</v>
      </c>
      <c r="E71" s="6" t="n">
        <v>46798</v>
      </c>
      <c r="F71" s="6" t="n">
        <v>49270</v>
      </c>
    </row>
    <row r="72" spans="1:6">
      <c r="A72" s="4" t="s">
        <v>661</v>
      </c>
      <c r="B72" s="6" t="n">
        <v>49446</v>
      </c>
      <c r="C72" s="6" t="n">
        <v>45360</v>
      </c>
      <c r="D72" s="6" t="n">
        <v>45360</v>
      </c>
      <c r="E72" s="6" t="n">
        <v>47000</v>
      </c>
      <c r="F72" s="6" t="n">
        <v>49446</v>
      </c>
    </row>
    <row r="73" spans="1:6">
      <c r="A73" s="3" t="s">
        <v>662</v>
      </c>
    </row>
    <row r="74" spans="1:6">
      <c r="A74" s="4" t="s">
        <v>663</v>
      </c>
      <c r="E74" s="6" t="n">
        <v>37218</v>
      </c>
      <c r="F74" s="6" t="n">
        <v>39976</v>
      </c>
    </row>
    <row r="75" spans="1:6">
      <c r="A75" s="4" t="s">
        <v>664</v>
      </c>
      <c r="E75" s="6" t="n">
        <v>7445529</v>
      </c>
      <c r="F75" s="6" t="n">
        <v>7037392</v>
      </c>
    </row>
    <row r="76" spans="1:6">
      <c r="A76" s="4" t="s">
        <v>665</v>
      </c>
      <c r="E76" s="6" t="n">
        <v>7482747</v>
      </c>
      <c r="F76" s="6" t="n">
        <v>7077368</v>
      </c>
    </row>
    <row r="77" spans="1:6">
      <c r="A77" s="4" t="s">
        <v>674</v>
      </c>
    </row>
    <row r="78" spans="1:6">
      <c r="A78" s="3" t="s">
        <v>421</v>
      </c>
    </row>
    <row r="79" spans="1:6">
      <c r="A79" s="4" t="s">
        <v>652</v>
      </c>
      <c r="B79" s="6" t="n">
        <v>21826</v>
      </c>
      <c r="C79" s="6" t="n">
        <v>17228</v>
      </c>
      <c r="D79" s="6" t="n">
        <v>23430</v>
      </c>
    </row>
    <row r="80" spans="1:6">
      <c r="A80" s="4" t="s">
        <v>653</v>
      </c>
      <c r="B80" s="6" t="n">
        <v>9517</v>
      </c>
      <c r="C80" s="6" t="n">
        <v>3389</v>
      </c>
      <c r="D80" s="6" t="n">
        <v>-1036</v>
      </c>
    </row>
    <row r="81" spans="1:6">
      <c r="A81" s="4" t="s">
        <v>654</v>
      </c>
      <c r="B81" s="6" t="n">
        <v>-4121</v>
      </c>
      <c r="C81" s="6" t="n">
        <v>-1400</v>
      </c>
      <c r="D81" s="6" t="n">
        <v>-9881</v>
      </c>
    </row>
    <row r="82" spans="1:6">
      <c r="A82" s="4" t="s">
        <v>655</v>
      </c>
      <c r="B82" s="6" t="n">
        <v>1083</v>
      </c>
      <c r="C82" s="6" t="n">
        <v>2609</v>
      </c>
      <c r="D82" s="6" t="n">
        <v>4715</v>
      </c>
    </row>
    <row r="83" spans="1:6">
      <c r="A83" s="4" t="s">
        <v>656</v>
      </c>
      <c r="B83" s="6" t="n">
        <v>0</v>
      </c>
    </row>
    <row r="84" spans="1:6">
      <c r="A84" s="4" t="s">
        <v>657</v>
      </c>
      <c r="B84" s="6" t="n">
        <v>28305</v>
      </c>
      <c r="C84" s="6" t="n">
        <v>21826</v>
      </c>
      <c r="D84" s="6" t="n">
        <v>17228</v>
      </c>
    </row>
    <row r="85" spans="1:6">
      <c r="A85" s="3" t="s">
        <v>658</v>
      </c>
    </row>
    <row r="86" spans="1:6">
      <c r="A86" s="4" t="s">
        <v>659</v>
      </c>
      <c r="E86" s="6" t="n">
        <v>2198</v>
      </c>
      <c r="F86" s="6" t="n">
        <v>4221</v>
      </c>
    </row>
    <row r="87" spans="1:6">
      <c r="A87" s="4" t="s">
        <v>660</v>
      </c>
      <c r="E87" s="6" t="n">
        <v>26107</v>
      </c>
      <c r="F87" s="6" t="n">
        <v>17605</v>
      </c>
    </row>
    <row r="88" spans="1:6">
      <c r="A88" s="4" t="s">
        <v>661</v>
      </c>
      <c r="B88" s="6" t="n">
        <v>21826</v>
      </c>
      <c r="C88" s="6" t="n">
        <v>21826</v>
      </c>
      <c r="D88" s="6" t="n">
        <v>17228</v>
      </c>
      <c r="E88" s="6" t="n">
        <v>28305</v>
      </c>
      <c r="F88" s="6" t="n">
        <v>21826</v>
      </c>
    </row>
    <row r="89" spans="1:6">
      <c r="A89" s="3" t="s">
        <v>662</v>
      </c>
    </row>
    <row r="90" spans="1:6">
      <c r="A90" s="4" t="s">
        <v>663</v>
      </c>
      <c r="E90" s="6" t="n">
        <v>19044</v>
      </c>
      <c r="F90" s="6" t="n">
        <v>29624</v>
      </c>
    </row>
    <row r="91" spans="1:6">
      <c r="A91" s="4" t="s">
        <v>664</v>
      </c>
      <c r="E91" s="6" t="n">
        <v>2479744</v>
      </c>
      <c r="F91" s="6" t="n">
        <v>1988067</v>
      </c>
    </row>
    <row r="92" spans="1:6">
      <c r="A92" s="4" t="s">
        <v>665</v>
      </c>
      <c r="E92" s="6" t="n">
        <v>2498788</v>
      </c>
      <c r="F92" s="6" t="n">
        <v>2017691</v>
      </c>
    </row>
    <row r="93" spans="1:6">
      <c r="A93" s="4" t="s">
        <v>675</v>
      </c>
    </row>
    <row r="94" spans="1:6">
      <c r="A94" s="3" t="s">
        <v>421</v>
      </c>
    </row>
    <row r="95" spans="1:6">
      <c r="A95" s="4" t="s">
        <v>652</v>
      </c>
      <c r="B95" s="6" t="n">
        <v>719</v>
      </c>
      <c r="C95" s="6" t="n">
        <v>1674</v>
      </c>
      <c r="D95" s="6" t="n">
        <v>1897</v>
      </c>
    </row>
    <row r="96" spans="1:6">
      <c r="A96" s="4" t="s">
        <v>653</v>
      </c>
      <c r="B96" s="6" t="n">
        <v>-481</v>
      </c>
      <c r="C96" s="6" t="n">
        <v>-588</v>
      </c>
      <c r="D96" s="6" t="n">
        <v>1825</v>
      </c>
    </row>
    <row r="97" spans="1:6">
      <c r="A97" s="4" t="s">
        <v>654</v>
      </c>
      <c r="B97" s="6" t="n">
        <v>0</v>
      </c>
      <c r="C97" s="6" t="n">
        <v>-408</v>
      </c>
      <c r="D97" s="6" t="n">
        <v>-2104</v>
      </c>
    </row>
    <row r="98" spans="1:6">
      <c r="A98" s="4" t="s">
        <v>655</v>
      </c>
      <c r="B98" s="6" t="n">
        <v>216</v>
      </c>
      <c r="C98" s="6" t="n">
        <v>41</v>
      </c>
      <c r="D98" s="6" t="n">
        <v>56</v>
      </c>
    </row>
    <row r="99" spans="1:6">
      <c r="A99" s="4" t="s">
        <v>656</v>
      </c>
      <c r="B99" s="6" t="n">
        <v>0</v>
      </c>
    </row>
    <row r="100" spans="1:6">
      <c r="A100" s="4" t="s">
        <v>657</v>
      </c>
      <c r="B100" s="6" t="n">
        <v>454</v>
      </c>
      <c r="C100" s="6" t="n">
        <v>719</v>
      </c>
      <c r="D100" s="6" t="n">
        <v>1674</v>
      </c>
    </row>
    <row r="101" spans="1:6">
      <c r="A101" s="3" t="s">
        <v>658</v>
      </c>
    </row>
    <row r="102" spans="1:6">
      <c r="A102" s="4" t="s">
        <v>659</v>
      </c>
      <c r="E102" s="6" t="n">
        <v>0</v>
      </c>
      <c r="F102" s="6" t="n">
        <v>0</v>
      </c>
    </row>
    <row r="103" spans="1:6">
      <c r="A103" s="4" t="s">
        <v>660</v>
      </c>
      <c r="E103" s="6" t="n">
        <v>454</v>
      </c>
      <c r="F103" s="6" t="n">
        <v>719</v>
      </c>
    </row>
    <row r="104" spans="1:6">
      <c r="A104" s="4" t="s">
        <v>661</v>
      </c>
      <c r="B104" s="6" t="n">
        <v>454</v>
      </c>
      <c r="C104" s="6" t="n">
        <v>1674</v>
      </c>
      <c r="D104" s="6" t="n">
        <v>1674</v>
      </c>
      <c r="E104" s="6" t="n">
        <v>454</v>
      </c>
      <c r="F104" s="6" t="n">
        <v>719</v>
      </c>
    </row>
    <row r="105" spans="1:6">
      <c r="A105" s="3" t="s">
        <v>662</v>
      </c>
    </row>
    <row r="106" spans="1:6">
      <c r="A106" s="4" t="s">
        <v>663</v>
      </c>
      <c r="E106" s="6" t="n">
        <v>103</v>
      </c>
      <c r="F106" s="6" t="n">
        <v>5887</v>
      </c>
    </row>
    <row r="107" spans="1:6">
      <c r="A107" s="4" t="s">
        <v>664</v>
      </c>
      <c r="E107" s="6" t="n">
        <v>160756</v>
      </c>
      <c r="F107" s="6" t="n">
        <v>188179</v>
      </c>
    </row>
    <row r="108" spans="1:6">
      <c r="A108" s="4" t="s">
        <v>665</v>
      </c>
      <c r="E108" s="6" t="n">
        <v>160859</v>
      </c>
      <c r="F108" s="6" t="n">
        <v>194066</v>
      </c>
    </row>
    <row r="109" spans="1:6">
      <c r="A109" s="4" t="s">
        <v>676</v>
      </c>
    </row>
    <row r="110" spans="1:6">
      <c r="A110" s="3" t="s">
        <v>421</v>
      </c>
    </row>
    <row r="111" spans="1:6">
      <c r="A111" s="4" t="s">
        <v>652</v>
      </c>
      <c r="B111" s="6" t="n">
        <v>6269</v>
      </c>
      <c r="C111" s="6" t="n">
        <v>3385</v>
      </c>
      <c r="D111" s="6" t="n">
        <v>2116</v>
      </c>
    </row>
    <row r="112" spans="1:6">
      <c r="A112" s="4" t="s">
        <v>653</v>
      </c>
      <c r="B112" s="6" t="n">
        <v>1978</v>
      </c>
      <c r="C112" s="6" t="n">
        <v>4098</v>
      </c>
      <c r="D112" s="6" t="n">
        <v>2207</v>
      </c>
    </row>
    <row r="113" spans="1:6">
      <c r="A113" s="4" t="s">
        <v>654</v>
      </c>
      <c r="B113" s="6" t="n">
        <v>-1144</v>
      </c>
      <c r="C113" s="6" t="n">
        <v>-1245</v>
      </c>
      <c r="D113" s="6" t="n">
        <v>-943</v>
      </c>
    </row>
    <row r="114" spans="1:6">
      <c r="A114" s="4" t="s">
        <v>655</v>
      </c>
      <c r="B114" s="6" t="n">
        <v>34</v>
      </c>
      <c r="C114" s="6" t="n">
        <v>31</v>
      </c>
      <c r="D114" s="6" t="n">
        <v>5</v>
      </c>
    </row>
    <row r="115" spans="1:6">
      <c r="A115" s="4" t="s">
        <v>656</v>
      </c>
      <c r="B115" s="6" t="n">
        <v>0</v>
      </c>
    </row>
    <row r="116" spans="1:6">
      <c r="A116" s="4" t="s">
        <v>657</v>
      </c>
      <c r="B116" s="6" t="n">
        <v>7137</v>
      </c>
      <c r="C116" s="6" t="n">
        <v>6269</v>
      </c>
      <c r="D116" s="6" t="n">
        <v>3385</v>
      </c>
    </row>
    <row r="117" spans="1:6">
      <c r="A117" s="3" t="s">
        <v>658</v>
      </c>
    </row>
    <row r="118" spans="1:6">
      <c r="A118" s="4" t="s">
        <v>659</v>
      </c>
      <c r="E118" s="6" t="n">
        <v>11</v>
      </c>
      <c r="F118" s="6" t="n">
        <v>3</v>
      </c>
    </row>
    <row r="119" spans="1:6">
      <c r="A119" s="4" t="s">
        <v>660</v>
      </c>
      <c r="E119" s="6" t="n">
        <v>7126</v>
      </c>
      <c r="F119" s="6" t="n">
        <v>6266</v>
      </c>
    </row>
    <row r="120" spans="1:6">
      <c r="A120" s="4" t="s">
        <v>661</v>
      </c>
      <c r="B120" s="6" t="n">
        <v>6269</v>
      </c>
      <c r="C120" s="6" t="n">
        <v>6269</v>
      </c>
      <c r="D120" s="6" t="n">
        <v>2116</v>
      </c>
      <c r="E120" s="6" t="n">
        <v>7137</v>
      </c>
      <c r="F120" s="6" t="n">
        <v>6269</v>
      </c>
    </row>
    <row r="121" spans="1:6">
      <c r="A121" s="3" t="s">
        <v>662</v>
      </c>
    </row>
    <row r="122" spans="1:6">
      <c r="A122" s="4" t="s">
        <v>663</v>
      </c>
      <c r="E122" s="6" t="n">
        <v>2202</v>
      </c>
      <c r="F122" s="6" t="n">
        <v>441</v>
      </c>
    </row>
    <row r="123" spans="1:6">
      <c r="A123" s="4" t="s">
        <v>664</v>
      </c>
      <c r="E123" s="6" t="n">
        <v>843061</v>
      </c>
      <c r="F123" s="6" t="n">
        <v>910292</v>
      </c>
    </row>
    <row r="124" spans="1:6">
      <c r="A124" s="4" t="s">
        <v>665</v>
      </c>
      <c r="E124" s="6" t="n">
        <v>845263</v>
      </c>
      <c r="F124" s="6" t="n">
        <v>910733</v>
      </c>
    </row>
    <row r="125" spans="1:6">
      <c r="A125" s="4" t="s">
        <v>677</v>
      </c>
    </row>
    <row r="126" spans="1:6">
      <c r="A126" s="3" t="s">
        <v>421</v>
      </c>
    </row>
    <row r="127" spans="1:6">
      <c r="A127" s="4" t="s">
        <v>652</v>
      </c>
      <c r="B127" s="6" t="n">
        <v>0</v>
      </c>
    </row>
    <row r="128" spans="1:6">
      <c r="A128" s="4" t="s">
        <v>657</v>
      </c>
      <c r="B128" s="6" t="n">
        <v>0</v>
      </c>
      <c r="C128" s="6" t="n">
        <v>0</v>
      </c>
    </row>
    <row r="129" spans="1:6">
      <c r="A129" s="3" t="s">
        <v>658</v>
      </c>
    </row>
    <row r="130" spans="1:6">
      <c r="A130" s="4" t="s">
        <v>661</v>
      </c>
      <c r="B130" s="6" t="n">
        <v>0</v>
      </c>
      <c r="C130" s="6" t="n">
        <v>0</v>
      </c>
      <c r="E130" s="6" t="n">
        <v>0</v>
      </c>
      <c r="F130" s="6" t="n">
        <v>0</v>
      </c>
    </row>
    <row r="131" spans="1:6">
      <c r="A131" s="3" t="s">
        <v>662</v>
      </c>
    </row>
    <row r="132" spans="1:6">
      <c r="A132" s="4" t="s">
        <v>665</v>
      </c>
      <c r="E132" s="6" t="n">
        <v>0</v>
      </c>
      <c r="F132" s="6" t="n">
        <v>0</v>
      </c>
    </row>
    <row r="133" spans="1:6">
      <c r="A133" s="4" t="s">
        <v>678</v>
      </c>
    </row>
    <row r="134" spans="1:6">
      <c r="A134" s="3" t="s">
        <v>421</v>
      </c>
    </row>
    <row r="135" spans="1:6">
      <c r="A135" s="4" t="s">
        <v>652</v>
      </c>
      <c r="B135" s="6" t="n">
        <v>0</v>
      </c>
    </row>
    <row r="136" spans="1:6">
      <c r="A136" s="4" t="s">
        <v>657</v>
      </c>
      <c r="B136" s="6" t="n">
        <v>0</v>
      </c>
      <c r="C136" s="6" t="n">
        <v>0</v>
      </c>
    </row>
    <row r="137" spans="1:6">
      <c r="A137" s="3" t="s">
        <v>658</v>
      </c>
    </row>
    <row r="138" spans="1:6">
      <c r="A138" s="4" t="s">
        <v>661</v>
      </c>
      <c r="B138" s="6" t="n">
        <v>0</v>
      </c>
      <c r="C138" s="6" t="n">
        <v>0</v>
      </c>
      <c r="E138" s="6" t="n">
        <v>0</v>
      </c>
      <c r="F138" s="6" t="n">
        <v>0</v>
      </c>
    </row>
    <row r="139" spans="1:6">
      <c r="A139" s="3" t="s">
        <v>662</v>
      </c>
    </row>
    <row r="140" spans="1:6">
      <c r="A140" s="4" t="s">
        <v>665</v>
      </c>
      <c r="E140" s="6" t="n">
        <v>0</v>
      </c>
      <c r="F140" s="6" t="n">
        <v>0</v>
      </c>
    </row>
    <row r="141" spans="1:6">
      <c r="A141" s="4" t="s">
        <v>679</v>
      </c>
    </row>
    <row r="142" spans="1:6">
      <c r="A142" s="3" t="s">
        <v>421</v>
      </c>
    </row>
    <row r="143" spans="1:6">
      <c r="A143" s="4" t="s">
        <v>652</v>
      </c>
      <c r="B143" s="6" t="n">
        <v>0</v>
      </c>
    </row>
    <row r="144" spans="1:6">
      <c r="A144" s="4" t="s">
        <v>657</v>
      </c>
      <c r="B144" s="6" t="n">
        <v>0</v>
      </c>
      <c r="C144" s="6" t="n">
        <v>0</v>
      </c>
    </row>
    <row r="145" spans="1:6">
      <c r="A145" s="3" t="s">
        <v>658</v>
      </c>
    </row>
    <row r="146" spans="1:6">
      <c r="A146" s="4" t="s">
        <v>661</v>
      </c>
      <c r="B146" s="6" t="n">
        <v>0</v>
      </c>
      <c r="C146" s="6" t="n">
        <v>0</v>
      </c>
      <c r="E146" s="6" t="n">
        <v>0</v>
      </c>
      <c r="F146" s="6" t="n">
        <v>0</v>
      </c>
    </row>
    <row r="147" spans="1:6">
      <c r="A147" s="3" t="s">
        <v>662</v>
      </c>
    </row>
    <row r="148" spans="1:6">
      <c r="A148" s="4" t="s">
        <v>665</v>
      </c>
      <c r="E148" s="6" t="n">
        <v>0</v>
      </c>
      <c r="F148" s="6" t="n">
        <v>0</v>
      </c>
    </row>
    <row r="149" spans="1:6">
      <c r="A149" s="4" t="s">
        <v>680</v>
      </c>
    </row>
    <row r="150" spans="1:6">
      <c r="A150" s="3" t="s">
        <v>421</v>
      </c>
    </row>
    <row r="151" spans="1:6">
      <c r="A151" s="4" t="s">
        <v>652</v>
      </c>
      <c r="B151" s="6" t="n">
        <v>0</v>
      </c>
    </row>
    <row r="152" spans="1:6">
      <c r="A152" s="4" t="s">
        <v>657</v>
      </c>
      <c r="B152" s="6" t="n">
        <v>0</v>
      </c>
      <c r="C152" s="6" t="n">
        <v>0</v>
      </c>
    </row>
    <row r="153" spans="1:6">
      <c r="A153" s="3" t="s">
        <v>658</v>
      </c>
    </row>
    <row r="154" spans="1:6">
      <c r="A154" s="4" t="s">
        <v>661</v>
      </c>
      <c r="B154" s="6" t="n">
        <v>0</v>
      </c>
      <c r="C154" s="6" t="n">
        <v>0</v>
      </c>
      <c r="E154" s="6" t="n">
        <v>0</v>
      </c>
      <c r="F154" s="6" t="n">
        <v>0</v>
      </c>
    </row>
    <row r="155" spans="1:6">
      <c r="A155" s="3" t="s">
        <v>662</v>
      </c>
    </row>
    <row r="156" spans="1:6">
      <c r="A156" s="4" t="s">
        <v>665</v>
      </c>
      <c r="E156" s="6" t="n">
        <v>0</v>
      </c>
      <c r="F156" s="6" t="n">
        <v>0</v>
      </c>
    </row>
    <row r="157" spans="1:6">
      <c r="A157" s="4" t="s">
        <v>681</v>
      </c>
    </row>
    <row r="158" spans="1:6">
      <c r="A158" s="3" t="s">
        <v>662</v>
      </c>
    </row>
    <row r="159" spans="1:6">
      <c r="A159" s="4" t="s">
        <v>665</v>
      </c>
      <c r="F159" s="6" t="n">
        <v>1898048</v>
      </c>
    </row>
    <row r="160" spans="1:6">
      <c r="A160" s="4" t="s">
        <v>682</v>
      </c>
    </row>
    <row r="161" spans="1:6">
      <c r="A161" s="3" t="s">
        <v>421</v>
      </c>
    </row>
    <row r="162" spans="1:6">
      <c r="A162" s="4" t="s">
        <v>652</v>
      </c>
      <c r="B162" s="6" t="n">
        <v>7321</v>
      </c>
      <c r="C162" s="6" t="n">
        <v>13322</v>
      </c>
      <c r="D162" s="6" t="n">
        <v>12791</v>
      </c>
    </row>
    <row r="163" spans="1:6">
      <c r="A163" s="4" t="s">
        <v>653</v>
      </c>
      <c r="B163" s="6" t="n">
        <v>-482</v>
      </c>
      <c r="C163" s="6" t="n">
        <v>-5551</v>
      </c>
      <c r="D163" s="6" t="n">
        <v>1341</v>
      </c>
    </row>
    <row r="164" spans="1:6">
      <c r="A164" s="4" t="s">
        <v>654</v>
      </c>
      <c r="B164" s="6" t="n">
        <v>-644</v>
      </c>
      <c r="C164" s="6" t="n">
        <v>-453</v>
      </c>
      <c r="D164" s="6" t="n">
        <v>-850</v>
      </c>
    </row>
    <row r="165" spans="1:6">
      <c r="A165" s="4" t="s">
        <v>655</v>
      </c>
      <c r="B165" s="6" t="n">
        <v>398</v>
      </c>
      <c r="C165" s="6" t="n">
        <v>3</v>
      </c>
      <c r="D165" s="6" t="n">
        <v>40</v>
      </c>
    </row>
    <row r="166" spans="1:6">
      <c r="A166" s="4" t="s">
        <v>656</v>
      </c>
      <c r="B166" s="6" t="n">
        <v>0</v>
      </c>
    </row>
    <row r="167" spans="1:6">
      <c r="A167" s="4" t="s">
        <v>657</v>
      </c>
      <c r="B167" s="6" t="n">
        <v>6593</v>
      </c>
      <c r="C167" s="6" t="n">
        <v>7321</v>
      </c>
      <c r="D167" s="6" t="n">
        <v>13322</v>
      </c>
    </row>
    <row r="168" spans="1:6">
      <c r="A168" s="3" t="s">
        <v>658</v>
      </c>
    </row>
    <row r="169" spans="1:6">
      <c r="A169" s="4" t="s">
        <v>659</v>
      </c>
      <c r="E169" s="6" t="n">
        <v>110</v>
      </c>
      <c r="F169" s="6" t="n">
        <v>261</v>
      </c>
    </row>
    <row r="170" spans="1:6">
      <c r="A170" s="4" t="s">
        <v>660</v>
      </c>
      <c r="E170" s="6" t="n">
        <v>1818</v>
      </c>
      <c r="F170" s="6" t="n">
        <v>1264</v>
      </c>
    </row>
    <row r="171" spans="1:6">
      <c r="A171" s="4" t="s">
        <v>661</v>
      </c>
      <c r="B171" s="6" t="n">
        <v>6593</v>
      </c>
      <c r="C171" s="6" t="n">
        <v>13322</v>
      </c>
      <c r="D171" s="6" t="n">
        <v>12791</v>
      </c>
      <c r="E171" s="6" t="n">
        <v>6593</v>
      </c>
      <c r="F171" s="6" t="n">
        <v>7321</v>
      </c>
    </row>
    <row r="172" spans="1:6">
      <c r="A172" s="3" t="s">
        <v>662</v>
      </c>
    </row>
    <row r="173" spans="1:6">
      <c r="A173" s="4" t="s">
        <v>663</v>
      </c>
      <c r="E173" s="6" t="n">
        <v>27380</v>
      </c>
      <c r="F173" s="6" t="n">
        <v>18080</v>
      </c>
    </row>
    <row r="174" spans="1:6">
      <c r="A174" s="4" t="s">
        <v>664</v>
      </c>
      <c r="E174" s="6" t="n">
        <v>1057074</v>
      </c>
      <c r="F174" s="6" t="n">
        <v>1507858</v>
      </c>
    </row>
    <row r="175" spans="1:6">
      <c r="A175" s="4" t="s">
        <v>665</v>
      </c>
      <c r="E175" s="6" t="n">
        <v>1182218</v>
      </c>
      <c r="F175" s="6" t="n">
        <v>1644232</v>
      </c>
    </row>
    <row r="176" spans="1:6">
      <c r="A176" s="4" t="s">
        <v>683</v>
      </c>
    </row>
    <row r="177" spans="1:6">
      <c r="A177" s="3" t="s">
        <v>421</v>
      </c>
    </row>
    <row r="178" spans="1:6">
      <c r="A178" s="4" t="s">
        <v>652</v>
      </c>
      <c r="B178" s="6" t="n">
        <v>5939</v>
      </c>
      <c r="C178" s="6" t="n">
        <v>3527</v>
      </c>
      <c r="D178" s="6" t="n">
        <v>117</v>
      </c>
    </row>
    <row r="179" spans="1:6">
      <c r="A179" s="4" t="s">
        <v>653</v>
      </c>
      <c r="B179" s="6" t="n">
        <v>-120</v>
      </c>
      <c r="C179" s="6" t="n">
        <v>3253</v>
      </c>
      <c r="D179" s="6" t="n">
        <v>4500</v>
      </c>
    </row>
    <row r="180" spans="1:6">
      <c r="A180" s="4" t="s">
        <v>654</v>
      </c>
      <c r="B180" s="6" t="n">
        <v>-965</v>
      </c>
      <c r="C180" s="6" t="n">
        <v>-1083</v>
      </c>
      <c r="D180" s="6" t="n">
        <v>-1315</v>
      </c>
    </row>
    <row r="181" spans="1:6">
      <c r="A181" s="4" t="s">
        <v>655</v>
      </c>
      <c r="B181" s="6" t="n">
        <v>297</v>
      </c>
      <c r="C181" s="6" t="n">
        <v>242</v>
      </c>
      <c r="D181" s="6" t="n">
        <v>225</v>
      </c>
    </row>
    <row r="182" spans="1:6">
      <c r="A182" s="4" t="s">
        <v>656</v>
      </c>
      <c r="B182" s="6" t="n">
        <v>-878</v>
      </c>
    </row>
    <row r="183" spans="1:6">
      <c r="A183" s="4" t="s">
        <v>657</v>
      </c>
      <c r="B183" s="6" t="n">
        <v>4273</v>
      </c>
      <c r="C183" s="6" t="n">
        <v>5939</v>
      </c>
      <c r="D183" s="6" t="n">
        <v>3527</v>
      </c>
    </row>
    <row r="184" spans="1:6">
      <c r="A184" s="3" t="s">
        <v>658</v>
      </c>
    </row>
    <row r="185" spans="1:6">
      <c r="A185" s="4" t="s">
        <v>659</v>
      </c>
      <c r="E185" s="6" t="n">
        <v>875</v>
      </c>
      <c r="F185" s="6" t="n">
        <v>130</v>
      </c>
    </row>
    <row r="186" spans="1:6">
      <c r="A186" s="4" t="s">
        <v>660</v>
      </c>
      <c r="E186" s="6" t="n">
        <v>353</v>
      </c>
      <c r="F186" s="6" t="n">
        <v>460</v>
      </c>
    </row>
    <row r="187" spans="1:6">
      <c r="A187" s="4" t="s">
        <v>661</v>
      </c>
      <c r="B187" s="6" t="n">
        <v>4273</v>
      </c>
      <c r="C187" s="6" t="n">
        <v>3527</v>
      </c>
      <c r="D187" s="6" t="n">
        <v>3527</v>
      </c>
      <c r="E187" s="6" t="n">
        <v>4273</v>
      </c>
      <c r="F187" s="6" t="n">
        <v>5939</v>
      </c>
    </row>
    <row r="188" spans="1:6">
      <c r="A188" s="3" t="s">
        <v>662</v>
      </c>
    </row>
    <row r="189" spans="1:6">
      <c r="A189" s="4" t="s">
        <v>663</v>
      </c>
      <c r="E189" s="6" t="n">
        <v>3695</v>
      </c>
      <c r="F189" s="6" t="n">
        <v>5734</v>
      </c>
    </row>
    <row r="190" spans="1:6">
      <c r="A190" s="4" t="s">
        <v>664</v>
      </c>
      <c r="E190" s="6" t="n">
        <v>48968</v>
      </c>
      <c r="F190" s="6" t="n">
        <v>80916</v>
      </c>
    </row>
    <row r="191" spans="1:6">
      <c r="A191" s="4" t="s">
        <v>665</v>
      </c>
      <c r="E191" s="6" t="n">
        <v>59563</v>
      </c>
      <c r="F191" s="6" t="n">
        <v>109939</v>
      </c>
    </row>
    <row r="192" spans="1:6">
      <c r="A192" s="4" t="s">
        <v>684</v>
      </c>
    </row>
    <row r="193" spans="1:6">
      <c r="A193" s="3" t="s">
        <v>421</v>
      </c>
    </row>
    <row r="194" spans="1:6">
      <c r="A194" s="4" t="s">
        <v>652</v>
      </c>
      <c r="B194" s="6" t="n">
        <v>0</v>
      </c>
      <c r="C194" s="6" t="n">
        <v>42</v>
      </c>
      <c r="D194" s="6" t="n">
        <v>0</v>
      </c>
    </row>
    <row r="195" spans="1:6">
      <c r="A195" s="4" t="s">
        <v>653</v>
      </c>
      <c r="B195" s="6" t="n">
        <v>0</v>
      </c>
      <c r="C195" s="6" t="n">
        <v>-42</v>
      </c>
      <c r="D195" s="6" t="n">
        <v>42</v>
      </c>
    </row>
    <row r="196" spans="1:6">
      <c r="A196" s="4" t="s">
        <v>654</v>
      </c>
      <c r="B196" s="6" t="n">
        <v>0</v>
      </c>
      <c r="C196" s="6" t="n">
        <v>0</v>
      </c>
      <c r="D196" s="6" t="n">
        <v>0</v>
      </c>
    </row>
    <row r="197" spans="1:6">
      <c r="A197" s="4" t="s">
        <v>655</v>
      </c>
      <c r="B197" s="6" t="n">
        <v>0</v>
      </c>
      <c r="C197" s="6" t="n">
        <v>0</v>
      </c>
      <c r="D197" s="6" t="n">
        <v>0</v>
      </c>
    </row>
    <row r="198" spans="1:6">
      <c r="A198" s="4" t="s">
        <v>656</v>
      </c>
      <c r="B198" s="6" t="n">
        <v>0</v>
      </c>
    </row>
    <row r="199" spans="1:6">
      <c r="A199" s="4" t="s">
        <v>657</v>
      </c>
      <c r="B199" s="6" t="n">
        <v>0</v>
      </c>
      <c r="C199" s="6" t="n">
        <v>0</v>
      </c>
      <c r="D199" s="6" t="n">
        <v>42</v>
      </c>
    </row>
    <row r="200" spans="1:6">
      <c r="A200" s="3" t="s">
        <v>658</v>
      </c>
    </row>
    <row r="201" spans="1:6">
      <c r="A201" s="4" t="s">
        <v>659</v>
      </c>
      <c r="E201" s="6" t="n">
        <v>0</v>
      </c>
      <c r="F201" s="6" t="n">
        <v>0</v>
      </c>
    </row>
    <row r="202" spans="1:6">
      <c r="A202" s="4" t="s">
        <v>660</v>
      </c>
      <c r="E202" s="6" t="n">
        <v>0</v>
      </c>
      <c r="F202" s="6" t="n">
        <v>0</v>
      </c>
    </row>
    <row r="203" spans="1:6">
      <c r="A203" s="4" t="s">
        <v>661</v>
      </c>
      <c r="B203" s="6" t="n">
        <v>0</v>
      </c>
      <c r="C203" s="6" t="n">
        <v>0</v>
      </c>
      <c r="D203" s="6" t="n">
        <v>42</v>
      </c>
      <c r="E203" s="6" t="n">
        <v>0</v>
      </c>
      <c r="F203" s="6" t="n">
        <v>0</v>
      </c>
    </row>
    <row r="204" spans="1:6">
      <c r="A204" s="3" t="s">
        <v>662</v>
      </c>
    </row>
    <row r="205" spans="1:6">
      <c r="A205" s="4" t="s">
        <v>663</v>
      </c>
      <c r="E205" s="6" t="n">
        <v>0</v>
      </c>
      <c r="F205" s="6" t="n">
        <v>3124</v>
      </c>
    </row>
    <row r="206" spans="1:6">
      <c r="A206" s="4" t="s">
        <v>664</v>
      </c>
      <c r="E206" s="6" t="n">
        <v>0</v>
      </c>
      <c r="F206" s="6" t="n">
        <v>0</v>
      </c>
    </row>
    <row r="207" spans="1:6">
      <c r="A207" s="4" t="s">
        <v>665</v>
      </c>
      <c r="E207" s="6" t="n">
        <v>0</v>
      </c>
      <c r="F207" s="6" t="n">
        <v>3124</v>
      </c>
    </row>
    <row r="208" spans="1:6">
      <c r="A208" s="4" t="s">
        <v>685</v>
      </c>
    </row>
    <row r="209" spans="1:6">
      <c r="A209" s="3" t="s">
        <v>421</v>
      </c>
    </row>
    <row r="210" spans="1:6">
      <c r="A210" s="4" t="s">
        <v>652</v>
      </c>
      <c r="B210" s="6" t="n">
        <v>1037</v>
      </c>
      <c r="C210" s="6" t="n">
        <v>3</v>
      </c>
      <c r="D210" s="6" t="n">
        <v>36</v>
      </c>
    </row>
    <row r="211" spans="1:6">
      <c r="A211" s="4" t="s">
        <v>653</v>
      </c>
      <c r="B211" s="6" t="n">
        <v>-119</v>
      </c>
      <c r="C211" s="6" t="n">
        <v>1007</v>
      </c>
      <c r="D211" s="6" t="n">
        <v>-43</v>
      </c>
    </row>
    <row r="212" spans="1:6">
      <c r="A212" s="4" t="s">
        <v>654</v>
      </c>
      <c r="B212" s="6" t="n">
        <v>-76</v>
      </c>
      <c r="C212" s="6" t="n">
        <v>-13</v>
      </c>
      <c r="D212" s="6" t="n">
        <v>-25</v>
      </c>
    </row>
    <row r="213" spans="1:6">
      <c r="A213" s="4" t="s">
        <v>655</v>
      </c>
      <c r="B213" s="6" t="n">
        <v>2</v>
      </c>
      <c r="C213" s="6" t="n">
        <v>40</v>
      </c>
      <c r="D213" s="6" t="n">
        <v>35</v>
      </c>
    </row>
    <row r="214" spans="1:6">
      <c r="A214" s="4" t="s">
        <v>656</v>
      </c>
      <c r="B214" s="6" t="n">
        <v>-462</v>
      </c>
    </row>
    <row r="215" spans="1:6">
      <c r="A215" s="4" t="s">
        <v>657</v>
      </c>
      <c r="B215" s="6" t="n">
        <v>382</v>
      </c>
      <c r="C215" s="6" t="n">
        <v>1037</v>
      </c>
      <c r="D215" s="6" t="n">
        <v>3</v>
      </c>
    </row>
    <row r="216" spans="1:6">
      <c r="A216" s="3" t="s">
        <v>658</v>
      </c>
    </row>
    <row r="217" spans="1:6">
      <c r="A217" s="4" t="s">
        <v>659</v>
      </c>
      <c r="E217" s="6" t="n">
        <v>6</v>
      </c>
      <c r="F217" s="6" t="n">
        <v>0</v>
      </c>
    </row>
    <row r="218" spans="1:6">
      <c r="A218" s="4" t="s">
        <v>660</v>
      </c>
      <c r="E218" s="6" t="n">
        <v>7</v>
      </c>
      <c r="F218" s="6" t="n">
        <v>19</v>
      </c>
    </row>
    <row r="219" spans="1:6">
      <c r="A219" s="4" t="s">
        <v>661</v>
      </c>
      <c r="B219" s="6" t="n">
        <v>1037</v>
      </c>
      <c r="C219" s="6" t="n">
        <v>1037</v>
      </c>
      <c r="D219" s="5" t="n">
        <v>3</v>
      </c>
      <c r="E219" s="6" t="n">
        <v>382</v>
      </c>
      <c r="F219" s="6" t="n">
        <v>1037</v>
      </c>
    </row>
    <row r="220" spans="1:6">
      <c r="A220" s="3" t="s">
        <v>662</v>
      </c>
    </row>
    <row r="221" spans="1:6">
      <c r="A221" s="4" t="s">
        <v>663</v>
      </c>
      <c r="E221" s="6" t="n">
        <v>852</v>
      </c>
      <c r="F221" s="6" t="n">
        <v>1141</v>
      </c>
    </row>
    <row r="222" spans="1:6">
      <c r="A222" s="4" t="s">
        <v>664</v>
      </c>
      <c r="E222" s="6" t="n">
        <v>42070</v>
      </c>
      <c r="F222" s="6" t="n">
        <v>133942</v>
      </c>
    </row>
    <row r="223" spans="1:6">
      <c r="A223" s="4" t="s">
        <v>665</v>
      </c>
      <c r="E223" s="6" t="n">
        <v>43827</v>
      </c>
      <c r="F223" s="6" t="n">
        <v>140753</v>
      </c>
    </row>
    <row r="224" spans="1:6">
      <c r="A224" s="4" t="s">
        <v>686</v>
      </c>
    </row>
    <row r="225" spans="1:6">
      <c r="A225" s="3" t="s">
        <v>421</v>
      </c>
    </row>
    <row r="226" spans="1:6">
      <c r="A226" s="4" t="s">
        <v>652</v>
      </c>
      <c r="B226" s="6" t="n">
        <v>5796</v>
      </c>
    </row>
    <row r="227" spans="1:6">
      <c r="A227" s="4" t="s">
        <v>657</v>
      </c>
      <c r="B227" s="6" t="n">
        <v>4665</v>
      </c>
      <c r="C227" s="6" t="n">
        <v>5796</v>
      </c>
    </row>
    <row r="228" spans="1:6">
      <c r="A228" s="3" t="s">
        <v>658</v>
      </c>
    </row>
    <row r="229" spans="1:6">
      <c r="A229" s="4" t="s">
        <v>661</v>
      </c>
      <c r="B229" s="6" t="n">
        <v>5796</v>
      </c>
      <c r="C229" s="6" t="n">
        <v>5796</v>
      </c>
      <c r="E229" s="6" t="n">
        <v>4665</v>
      </c>
      <c r="F229" s="6" t="n">
        <v>5796</v>
      </c>
    </row>
    <row r="230" spans="1:6">
      <c r="A230" s="3" t="s">
        <v>662</v>
      </c>
    </row>
    <row r="231" spans="1:6">
      <c r="A231" s="4" t="s">
        <v>665</v>
      </c>
      <c r="E231" s="6" t="n">
        <v>97764</v>
      </c>
      <c r="F231" s="6" t="n">
        <v>118294</v>
      </c>
    </row>
    <row r="232" spans="1:6">
      <c r="A232" s="4" t="s">
        <v>687</v>
      </c>
    </row>
    <row r="233" spans="1:6">
      <c r="A233" s="3" t="s">
        <v>421</v>
      </c>
    </row>
    <row r="234" spans="1:6">
      <c r="A234" s="4" t="s">
        <v>652</v>
      </c>
      <c r="B234" s="6" t="n">
        <v>5349</v>
      </c>
    </row>
    <row r="235" spans="1:6">
      <c r="A235" s="4" t="s">
        <v>657</v>
      </c>
      <c r="B235" s="6" t="n">
        <v>3045</v>
      </c>
      <c r="C235" s="6" t="n">
        <v>5349</v>
      </c>
    </row>
    <row r="236" spans="1:6">
      <c r="A236" s="3" t="s">
        <v>658</v>
      </c>
    </row>
    <row r="237" spans="1:6">
      <c r="A237" s="4" t="s">
        <v>661</v>
      </c>
      <c r="B237" s="6" t="n">
        <v>5349</v>
      </c>
      <c r="C237" s="6" t="n">
        <v>5349</v>
      </c>
      <c r="E237" s="6" t="n">
        <v>3045</v>
      </c>
      <c r="F237" s="6" t="n">
        <v>5349</v>
      </c>
    </row>
    <row r="238" spans="1:6">
      <c r="A238" s="3" t="s">
        <v>662</v>
      </c>
    </row>
    <row r="239" spans="1:6">
      <c r="A239" s="4" t="s">
        <v>665</v>
      </c>
      <c r="E239" s="6" t="n">
        <v>6900</v>
      </c>
      <c r="F239" s="6" t="n">
        <v>23289</v>
      </c>
    </row>
    <row r="240" spans="1:6">
      <c r="A240" s="4" t="s">
        <v>688</v>
      </c>
    </row>
    <row r="241" spans="1:6">
      <c r="A241" s="3" t="s">
        <v>421</v>
      </c>
    </row>
    <row r="242" spans="1:6">
      <c r="A242" s="4" t="s">
        <v>652</v>
      </c>
      <c r="B242" s="6" t="n">
        <v>0</v>
      </c>
    </row>
    <row r="243" spans="1:6">
      <c r="A243" s="4" t="s">
        <v>657</v>
      </c>
      <c r="B243" s="6" t="n">
        <v>0</v>
      </c>
      <c r="C243" s="6" t="n">
        <v>0</v>
      </c>
    </row>
    <row r="244" spans="1:6">
      <c r="A244" s="3" t="s">
        <v>658</v>
      </c>
    </row>
    <row r="245" spans="1:6">
      <c r="A245" s="4" t="s">
        <v>661</v>
      </c>
      <c r="B245" s="6" t="n">
        <v>0</v>
      </c>
      <c r="C245" s="6" t="n">
        <v>0</v>
      </c>
      <c r="E245" s="6" t="n">
        <v>0</v>
      </c>
      <c r="F245" s="6" t="n">
        <v>0</v>
      </c>
    </row>
    <row r="246" spans="1:6">
      <c r="A246" s="3" t="s">
        <v>662</v>
      </c>
    </row>
    <row r="247" spans="1:6">
      <c r="A247" s="4" t="s">
        <v>665</v>
      </c>
      <c r="E247" s="6" t="n">
        <v>0</v>
      </c>
      <c r="F247" s="6" t="n">
        <v>0</v>
      </c>
    </row>
    <row r="248" spans="1:6">
      <c r="A248" s="4" t="s">
        <v>689</v>
      </c>
    </row>
    <row r="249" spans="1:6">
      <c r="A249" s="3" t="s">
        <v>421</v>
      </c>
    </row>
    <row r="250" spans="1:6">
      <c r="A250" s="4" t="s">
        <v>652</v>
      </c>
      <c r="B250" s="6" t="n">
        <v>1018</v>
      </c>
    </row>
    <row r="251" spans="1:6">
      <c r="A251" s="4" t="s">
        <v>657</v>
      </c>
      <c r="B251" s="6" t="n">
        <v>369</v>
      </c>
      <c r="C251" s="6" t="n">
        <v>1018</v>
      </c>
    </row>
    <row r="252" spans="1:6">
      <c r="A252" s="3" t="s">
        <v>658</v>
      </c>
    </row>
    <row r="253" spans="1:6">
      <c r="A253" s="4" t="s">
        <v>661</v>
      </c>
      <c r="B253" s="5" t="n">
        <v>1018</v>
      </c>
      <c r="C253" s="5" t="n">
        <v>1018</v>
      </c>
      <c r="E253" s="6" t="n">
        <v>369</v>
      </c>
      <c r="F253" s="6" t="n">
        <v>1018</v>
      </c>
    </row>
    <row r="254" spans="1:6">
      <c r="A254" s="3" t="s">
        <v>662</v>
      </c>
    </row>
    <row r="255" spans="1:6">
      <c r="A255" s="4" t="s">
        <v>665</v>
      </c>
      <c r="E255" s="5" t="n">
        <v>905</v>
      </c>
      <c r="F255" s="5" t="n">
        <v>56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22</v>
      </c>
    </row>
    <row r="3" spans="1:4">
      <c r="A3" s="3" t="s">
        <v>691</v>
      </c>
    </row>
    <row r="4" spans="1:4">
      <c r="A4" s="4" t="s">
        <v>692</v>
      </c>
      <c r="B4" s="5" t="n">
        <v>36797</v>
      </c>
      <c r="C4" s="5" t="n">
        <v>36047</v>
      </c>
    </row>
    <row r="5" spans="1:4">
      <c r="A5" s="4" t="s">
        <v>693</v>
      </c>
      <c r="B5" s="6" t="n">
        <v>53697</v>
      </c>
      <c r="C5" s="6" t="n">
        <v>67960</v>
      </c>
    </row>
    <row r="6" spans="1:4">
      <c r="A6" s="4" t="s">
        <v>694</v>
      </c>
      <c r="B6" s="6" t="n">
        <v>-3402</v>
      </c>
      <c r="C6" s="6" t="n">
        <v>-4791</v>
      </c>
    </row>
    <row r="7" spans="1:4">
      <c r="A7" s="4" t="s">
        <v>695</v>
      </c>
      <c r="B7" s="6" t="n">
        <v>87092</v>
      </c>
      <c r="C7" s="6" t="n">
        <v>99216</v>
      </c>
    </row>
    <row r="8" spans="1:4">
      <c r="A8" s="4" t="s">
        <v>696</v>
      </c>
      <c r="B8" s="6" t="n">
        <v>90494</v>
      </c>
      <c r="C8" s="6" t="n">
        <v>104007</v>
      </c>
    </row>
    <row r="9" spans="1:4">
      <c r="A9" s="3" t="s">
        <v>697</v>
      </c>
    </row>
    <row r="10" spans="1:4">
      <c r="A10" s="4" t="s">
        <v>698</v>
      </c>
      <c r="B10" s="6" t="n">
        <v>44509</v>
      </c>
      <c r="C10" s="6" t="n">
        <v>39560</v>
      </c>
    </row>
    <row r="11" spans="1:4">
      <c r="A11" s="4" t="s">
        <v>699</v>
      </c>
      <c r="B11" s="6" t="n">
        <v>76217</v>
      </c>
      <c r="C11" s="6" t="n">
        <v>93141</v>
      </c>
    </row>
    <row r="12" spans="1:4">
      <c r="A12" s="4" t="s">
        <v>700</v>
      </c>
      <c r="B12" s="6" t="n">
        <v>120726</v>
      </c>
      <c r="C12" s="6" t="n">
        <v>132701</v>
      </c>
    </row>
    <row r="13" spans="1:4">
      <c r="A13" s="3" t="s">
        <v>701</v>
      </c>
    </row>
    <row r="14" spans="1:4">
      <c r="A14" s="4" t="s">
        <v>702</v>
      </c>
      <c r="B14" s="6" t="n">
        <v>37858</v>
      </c>
      <c r="C14" s="6" t="n">
        <v>41952</v>
      </c>
      <c r="D14" s="5" t="n">
        <v>45077</v>
      </c>
    </row>
    <row r="15" spans="1:4">
      <c r="A15" s="4" t="s">
        <v>703</v>
      </c>
      <c r="B15" s="6" t="n">
        <v>64119</v>
      </c>
      <c r="C15" s="6" t="n">
        <v>70012</v>
      </c>
      <c r="D15" s="6" t="n">
        <v>75236</v>
      </c>
    </row>
    <row r="16" spans="1:4">
      <c r="A16" s="4" t="s">
        <v>704</v>
      </c>
      <c r="B16" s="6" t="n">
        <v>101977</v>
      </c>
      <c r="C16" s="6" t="n">
        <v>111964</v>
      </c>
      <c r="D16" s="6" t="n">
        <v>120313</v>
      </c>
    </row>
    <row r="17" spans="1:4">
      <c r="A17" s="3" t="s">
        <v>705</v>
      </c>
    </row>
    <row r="18" spans="1:4">
      <c r="A18" s="4" t="s">
        <v>706</v>
      </c>
      <c r="B18" s="6" t="n">
        <v>1100</v>
      </c>
      <c r="C18" s="6" t="n">
        <v>996</v>
      </c>
      <c r="D18" s="6" t="n">
        <v>1162</v>
      </c>
    </row>
    <row r="19" spans="1:4">
      <c r="A19" s="4" t="s">
        <v>707</v>
      </c>
      <c r="B19" s="6" t="n">
        <v>962</v>
      </c>
      <c r="C19" s="6" t="n">
        <v>1931</v>
      </c>
      <c r="D19" s="6" t="n">
        <v>2279</v>
      </c>
    </row>
    <row r="20" spans="1:4">
      <c r="A20" s="4" t="s">
        <v>708</v>
      </c>
      <c r="B20" s="6" t="n">
        <v>2062</v>
      </c>
      <c r="C20" s="6" t="n">
        <v>2927</v>
      </c>
      <c r="D20" s="6" t="n">
        <v>3441</v>
      </c>
    </row>
    <row r="21" spans="1:4">
      <c r="A21" s="4" t="s">
        <v>681</v>
      </c>
    </row>
    <row r="22" spans="1:4">
      <c r="A22" s="3" t="s">
        <v>691</v>
      </c>
    </row>
    <row r="23" spans="1:4">
      <c r="A23" s="4" t="s">
        <v>692</v>
      </c>
      <c r="B23" s="6" t="n">
        <v>7394</v>
      </c>
      <c r="C23" s="6" t="n">
        <v>8474</v>
      </c>
    </row>
    <row r="24" spans="1:4">
      <c r="A24" s="4" t="s">
        <v>693</v>
      </c>
      <c r="B24" s="6" t="n">
        <v>24533</v>
      </c>
      <c r="C24" s="6" t="n">
        <v>19605</v>
      </c>
    </row>
    <row r="25" spans="1:4">
      <c r="A25" s="4" t="s">
        <v>694</v>
      </c>
      <c r="B25" s="6" t="n">
        <v>-991</v>
      </c>
      <c r="C25" s="6" t="n">
        <v>-391</v>
      </c>
    </row>
    <row r="26" spans="1:4">
      <c r="A26" s="4" t="s">
        <v>696</v>
      </c>
      <c r="B26" s="6" t="n">
        <v>31927</v>
      </c>
      <c r="C26" s="6" t="n">
        <v>28079</v>
      </c>
    </row>
    <row r="27" spans="1:4">
      <c r="A27" s="3" t="s">
        <v>697</v>
      </c>
    </row>
    <row r="28" spans="1:4">
      <c r="A28" s="4" t="s">
        <v>698</v>
      </c>
      <c r="B28" s="6" t="n">
        <v>8815</v>
      </c>
      <c r="C28" s="6" t="n">
        <v>10566</v>
      </c>
    </row>
    <row r="29" spans="1:4">
      <c r="A29" s="4" t="s">
        <v>699</v>
      </c>
      <c r="B29" s="6" t="n">
        <v>35073</v>
      </c>
      <c r="C29" s="6" t="n">
        <v>26593</v>
      </c>
    </row>
    <row r="30" spans="1:4">
      <c r="A30" s="4" t="s">
        <v>700</v>
      </c>
      <c r="B30" s="6" t="n">
        <v>43888</v>
      </c>
      <c r="C30" s="6" t="n">
        <v>37159</v>
      </c>
    </row>
    <row r="31" spans="1:4">
      <c r="A31" s="3" t="s">
        <v>701</v>
      </c>
    </row>
    <row r="32" spans="1:4">
      <c r="A32" s="4" t="s">
        <v>702</v>
      </c>
      <c r="B32" s="6" t="n">
        <v>6195</v>
      </c>
      <c r="C32" s="6" t="n">
        <v>10299</v>
      </c>
      <c r="D32" s="6" t="n">
        <v>2790</v>
      </c>
    </row>
    <row r="33" spans="1:4">
      <c r="A33" s="4" t="s">
        <v>703</v>
      </c>
      <c r="B33" s="6" t="n">
        <v>21838</v>
      </c>
      <c r="C33" s="6" t="n">
        <v>20857</v>
      </c>
      <c r="D33" s="6" t="n">
        <v>21959</v>
      </c>
    </row>
    <row r="34" spans="1:4">
      <c r="A34" s="4" t="s">
        <v>704</v>
      </c>
      <c r="B34" s="6" t="n">
        <v>28033</v>
      </c>
      <c r="C34" s="6" t="n">
        <v>31156</v>
      </c>
      <c r="D34" s="6" t="n">
        <v>24749</v>
      </c>
    </row>
    <row r="35" spans="1:4">
      <c r="A35" s="3" t="s">
        <v>705</v>
      </c>
    </row>
    <row r="36" spans="1:4">
      <c r="A36" s="4" t="s">
        <v>706</v>
      </c>
      <c r="B36" s="6" t="n">
        <v>290</v>
      </c>
      <c r="C36" s="6" t="n">
        <v>396</v>
      </c>
      <c r="D36" s="6" t="n">
        <v>70</v>
      </c>
    </row>
    <row r="37" spans="1:4">
      <c r="A37" s="4" t="s">
        <v>707</v>
      </c>
      <c r="B37" s="6" t="n">
        <v>432</v>
      </c>
      <c r="C37" s="6" t="n">
        <v>591</v>
      </c>
      <c r="D37" s="6" t="n">
        <v>921</v>
      </c>
    </row>
    <row r="38" spans="1:4">
      <c r="A38" s="4" t="s">
        <v>708</v>
      </c>
      <c r="B38" s="6" t="n">
        <v>722</v>
      </c>
      <c r="C38" s="6" t="n">
        <v>987</v>
      </c>
      <c r="D38" s="6" t="n">
        <v>991</v>
      </c>
    </row>
    <row r="39" spans="1:4">
      <c r="A39" s="4" t="s">
        <v>709</v>
      </c>
    </row>
    <row r="40" spans="1:4">
      <c r="A40" s="3" t="s">
        <v>691</v>
      </c>
    </row>
    <row r="41" spans="1:4">
      <c r="A41" s="4" t="s">
        <v>692</v>
      </c>
      <c r="B41" s="6" t="n">
        <v>33344</v>
      </c>
      <c r="C41" s="6" t="n">
        <v>35365</v>
      </c>
    </row>
    <row r="42" spans="1:4">
      <c r="A42" s="4" t="s">
        <v>693</v>
      </c>
      <c r="B42" s="6" t="n">
        <v>41904</v>
      </c>
      <c r="C42" s="6" t="n">
        <v>59607</v>
      </c>
    </row>
    <row r="43" spans="1:4">
      <c r="A43" s="4" t="s">
        <v>710</v>
      </c>
    </row>
    <row r="44" spans="1:4">
      <c r="A44" s="3" t="s">
        <v>691</v>
      </c>
    </row>
    <row r="45" spans="1:4">
      <c r="A45" s="4" t="s">
        <v>692</v>
      </c>
      <c r="B45" s="6" t="n">
        <v>3453</v>
      </c>
      <c r="C45" s="6" t="n">
        <v>681</v>
      </c>
    </row>
    <row r="46" spans="1:4">
      <c r="A46" s="4" t="s">
        <v>693</v>
      </c>
      <c r="B46" s="6" t="n">
        <v>11793</v>
      </c>
      <c r="C46" s="6" t="n">
        <v>8354</v>
      </c>
    </row>
    <row r="47" spans="1:4">
      <c r="A47" s="4" t="s">
        <v>711</v>
      </c>
    </row>
    <row r="48" spans="1:4">
      <c r="A48" s="3" t="s">
        <v>691</v>
      </c>
    </row>
    <row r="49" spans="1:4">
      <c r="A49" s="4" t="s">
        <v>692</v>
      </c>
      <c r="B49" s="6" t="n">
        <v>0</v>
      </c>
      <c r="C49" s="6" t="n">
        <v>0</v>
      </c>
    </row>
    <row r="50" spans="1:4">
      <c r="A50" s="4" t="s">
        <v>693</v>
      </c>
      <c r="B50" s="6" t="n">
        <v>0</v>
      </c>
      <c r="C50" s="6" t="n">
        <v>0</v>
      </c>
    </row>
    <row r="51" spans="1:4">
      <c r="A51" s="4" t="s">
        <v>694</v>
      </c>
      <c r="B51" s="6" t="n">
        <v>0</v>
      </c>
      <c r="C51" s="6" t="n">
        <v>0</v>
      </c>
    </row>
    <row r="52" spans="1:4">
      <c r="A52" s="3" t="s">
        <v>697</v>
      </c>
    </row>
    <row r="53" spans="1:4">
      <c r="A53" s="4" t="s">
        <v>698</v>
      </c>
      <c r="B53" s="6" t="n">
        <v>0</v>
      </c>
      <c r="C53" s="6" t="n">
        <v>0</v>
      </c>
    </row>
    <row r="54" spans="1:4">
      <c r="A54" s="4" t="s">
        <v>699</v>
      </c>
      <c r="B54" s="6" t="n">
        <v>0</v>
      </c>
      <c r="C54" s="6" t="n">
        <v>0</v>
      </c>
    </row>
    <row r="55" spans="1:4">
      <c r="A55" s="3" t="s">
        <v>701</v>
      </c>
    </row>
    <row r="56" spans="1:4">
      <c r="A56" s="4" t="s">
        <v>702</v>
      </c>
      <c r="B56" s="6" t="n">
        <v>0</v>
      </c>
      <c r="C56" s="6" t="n">
        <v>50</v>
      </c>
      <c r="D56" s="6" t="n">
        <v>0</v>
      </c>
    </row>
    <row r="57" spans="1:4">
      <c r="A57" s="4" t="s">
        <v>703</v>
      </c>
      <c r="B57" s="6" t="n">
        <v>0</v>
      </c>
      <c r="C57" s="6" t="n">
        <v>0</v>
      </c>
      <c r="D57" s="6" t="n">
        <v>1105</v>
      </c>
    </row>
    <row r="58" spans="1:4">
      <c r="A58" s="3" t="s">
        <v>705</v>
      </c>
    </row>
    <row r="59" spans="1:4">
      <c r="A59" s="4" t="s">
        <v>706</v>
      </c>
      <c r="B59" s="6" t="n">
        <v>0</v>
      </c>
      <c r="C59" s="6" t="n">
        <v>0</v>
      </c>
      <c r="D59" s="6" t="n">
        <v>0</v>
      </c>
    </row>
    <row r="60" spans="1:4">
      <c r="A60" s="4" t="s">
        <v>707</v>
      </c>
      <c r="B60" s="6" t="n">
        <v>0</v>
      </c>
      <c r="C60" s="6" t="n">
        <v>0</v>
      </c>
      <c r="D60" s="6" t="n">
        <v>0</v>
      </c>
    </row>
    <row r="61" spans="1:4">
      <c r="A61" s="4" t="s">
        <v>712</v>
      </c>
    </row>
    <row r="62" spans="1:4">
      <c r="A62" s="3" t="s">
        <v>691</v>
      </c>
    </row>
    <row r="63" spans="1:4">
      <c r="A63" s="4" t="s">
        <v>692</v>
      </c>
      <c r="B63" s="6" t="n">
        <v>0</v>
      </c>
      <c r="C63" s="6" t="n">
        <v>0</v>
      </c>
    </row>
    <row r="64" spans="1:4">
      <c r="A64" s="4" t="s">
        <v>693</v>
      </c>
      <c r="B64" s="6" t="n">
        <v>0</v>
      </c>
      <c r="C64" s="6" t="n">
        <v>0</v>
      </c>
    </row>
    <row r="65" spans="1:4">
      <c r="A65" s="4" t="s">
        <v>694</v>
      </c>
      <c r="B65" s="6" t="n">
        <v>0</v>
      </c>
      <c r="C65" s="6" t="n">
        <v>0</v>
      </c>
    </row>
    <row r="66" spans="1:4">
      <c r="A66" s="3" t="s">
        <v>697</v>
      </c>
    </row>
    <row r="67" spans="1:4">
      <c r="A67" s="4" t="s">
        <v>698</v>
      </c>
      <c r="B67" s="6" t="n">
        <v>0</v>
      </c>
      <c r="C67" s="6" t="n">
        <v>0</v>
      </c>
    </row>
    <row r="68" spans="1:4">
      <c r="A68" s="4" t="s">
        <v>699</v>
      </c>
      <c r="B68" s="6" t="n">
        <v>0</v>
      </c>
      <c r="C68" s="6" t="n">
        <v>0</v>
      </c>
    </row>
    <row r="69" spans="1:4">
      <c r="A69" s="3" t="s">
        <v>701</v>
      </c>
    </row>
    <row r="70" spans="1:4">
      <c r="A70" s="4" t="s">
        <v>702</v>
      </c>
      <c r="B70" s="6" t="n">
        <v>0</v>
      </c>
      <c r="C70" s="6" t="n">
        <v>50</v>
      </c>
      <c r="D70" s="6" t="n">
        <v>0</v>
      </c>
    </row>
    <row r="71" spans="1:4">
      <c r="A71" s="4" t="s">
        <v>703</v>
      </c>
      <c r="B71" s="6" t="n">
        <v>0</v>
      </c>
      <c r="C71" s="6" t="n">
        <v>0</v>
      </c>
      <c r="D71" s="6" t="n">
        <v>235</v>
      </c>
    </row>
    <row r="72" spans="1:4">
      <c r="A72" s="3" t="s">
        <v>705</v>
      </c>
    </row>
    <row r="73" spans="1:4">
      <c r="A73" s="4" t="s">
        <v>706</v>
      </c>
      <c r="B73" s="6" t="n">
        <v>0</v>
      </c>
      <c r="C73" s="6" t="n">
        <v>0</v>
      </c>
      <c r="D73" s="6" t="n">
        <v>0</v>
      </c>
    </row>
    <row r="74" spans="1:4">
      <c r="A74" s="4" t="s">
        <v>707</v>
      </c>
      <c r="B74" s="6" t="n">
        <v>0</v>
      </c>
      <c r="C74" s="6" t="n">
        <v>0</v>
      </c>
      <c r="D74" s="6" t="n">
        <v>0</v>
      </c>
    </row>
    <row r="75" spans="1:4">
      <c r="A75" s="4" t="s">
        <v>713</v>
      </c>
    </row>
    <row r="76" spans="1:4">
      <c r="A76" s="3" t="s">
        <v>691</v>
      </c>
    </row>
    <row r="77" spans="1:4">
      <c r="A77" s="4" t="s">
        <v>692</v>
      </c>
      <c r="B77" s="6" t="n">
        <v>0</v>
      </c>
      <c r="C77" s="6" t="n">
        <v>0</v>
      </c>
    </row>
    <row r="78" spans="1:4">
      <c r="A78" s="4" t="s">
        <v>693</v>
      </c>
      <c r="B78" s="6" t="n">
        <v>10165</v>
      </c>
      <c r="C78" s="6" t="n">
        <v>0</v>
      </c>
    </row>
    <row r="79" spans="1:4">
      <c r="A79" s="4" t="s">
        <v>694</v>
      </c>
      <c r="B79" s="6" t="n">
        <v>0</v>
      </c>
      <c r="C79" s="6" t="n">
        <v>0</v>
      </c>
    </row>
    <row r="80" spans="1:4">
      <c r="A80" s="3" t="s">
        <v>697</v>
      </c>
    </row>
    <row r="81" spans="1:4">
      <c r="A81" s="4" t="s">
        <v>698</v>
      </c>
      <c r="B81" s="6" t="n">
        <v>0</v>
      </c>
      <c r="C81" s="6" t="n">
        <v>0</v>
      </c>
    </row>
    <row r="82" spans="1:4">
      <c r="A82" s="4" t="s">
        <v>699</v>
      </c>
      <c r="B82" s="6" t="n">
        <v>10165</v>
      </c>
      <c r="C82" s="6" t="n">
        <v>0</v>
      </c>
    </row>
    <row r="83" spans="1:4">
      <c r="A83" s="3" t="s">
        <v>701</v>
      </c>
    </row>
    <row r="84" spans="1:4">
      <c r="A84" s="4" t="s">
        <v>702</v>
      </c>
      <c r="B84" s="6" t="n">
        <v>0</v>
      </c>
      <c r="C84" s="6" t="n">
        <v>0</v>
      </c>
      <c r="D84" s="6" t="n">
        <v>0</v>
      </c>
    </row>
    <row r="85" spans="1:4">
      <c r="A85" s="4" t="s">
        <v>703</v>
      </c>
      <c r="B85" s="6" t="n">
        <v>2033</v>
      </c>
      <c r="C85" s="6" t="n">
        <v>520</v>
      </c>
      <c r="D85" s="6" t="n">
        <v>1611</v>
      </c>
    </row>
    <row r="86" spans="1:4">
      <c r="A86" s="3" t="s">
        <v>705</v>
      </c>
    </row>
    <row r="87" spans="1:4">
      <c r="A87" s="4" t="s">
        <v>706</v>
      </c>
      <c r="B87" s="6" t="n">
        <v>0</v>
      </c>
      <c r="C87" s="6" t="n">
        <v>0</v>
      </c>
      <c r="D87" s="6" t="n">
        <v>0</v>
      </c>
    </row>
    <row r="88" spans="1:4">
      <c r="A88" s="4" t="s">
        <v>707</v>
      </c>
      <c r="B88" s="6" t="n">
        <v>0</v>
      </c>
      <c r="C88" s="6" t="n">
        <v>0</v>
      </c>
      <c r="D88" s="6" t="n">
        <v>0</v>
      </c>
    </row>
    <row r="89" spans="1:4">
      <c r="A89" s="4" t="s">
        <v>714</v>
      </c>
    </row>
    <row r="90" spans="1:4">
      <c r="A90" s="3" t="s">
        <v>691</v>
      </c>
    </row>
    <row r="91" spans="1:4">
      <c r="A91" s="4" t="s">
        <v>692</v>
      </c>
      <c r="B91" s="6" t="n">
        <v>0</v>
      </c>
      <c r="C91" s="6" t="n">
        <v>0</v>
      </c>
    </row>
    <row r="92" spans="1:4">
      <c r="A92" s="4" t="s">
        <v>693</v>
      </c>
      <c r="B92" s="6" t="n">
        <v>10165</v>
      </c>
      <c r="C92" s="6" t="n">
        <v>0</v>
      </c>
    </row>
    <row r="93" spans="1:4">
      <c r="A93" s="4" t="s">
        <v>694</v>
      </c>
      <c r="B93" s="6" t="n">
        <v>0</v>
      </c>
      <c r="C93" s="6" t="n">
        <v>0</v>
      </c>
    </row>
    <row r="94" spans="1:4">
      <c r="A94" s="3" t="s">
        <v>697</v>
      </c>
    </row>
    <row r="95" spans="1:4">
      <c r="A95" s="4" t="s">
        <v>698</v>
      </c>
      <c r="B95" s="6" t="n">
        <v>0</v>
      </c>
      <c r="C95" s="6" t="n">
        <v>0</v>
      </c>
    </row>
    <row r="96" spans="1:4">
      <c r="A96" s="4" t="s">
        <v>699</v>
      </c>
      <c r="B96" s="6" t="n">
        <v>10165</v>
      </c>
      <c r="C96" s="6" t="n">
        <v>0</v>
      </c>
    </row>
    <row r="97" spans="1:4">
      <c r="A97" s="3" t="s">
        <v>701</v>
      </c>
    </row>
    <row r="98" spans="1:4">
      <c r="A98" s="4" t="s">
        <v>702</v>
      </c>
      <c r="B98" s="6" t="n">
        <v>0</v>
      </c>
      <c r="C98" s="6" t="n">
        <v>0</v>
      </c>
      <c r="D98" s="6" t="n">
        <v>0</v>
      </c>
    </row>
    <row r="99" spans="1:4">
      <c r="A99" s="4" t="s">
        <v>703</v>
      </c>
      <c r="B99" s="6" t="n">
        <v>2033</v>
      </c>
      <c r="C99" s="6" t="n">
        <v>0</v>
      </c>
      <c r="D99" s="6" t="n">
        <v>0</v>
      </c>
    </row>
    <row r="100" spans="1:4">
      <c r="A100" s="3" t="s">
        <v>705</v>
      </c>
    </row>
    <row r="101" spans="1:4">
      <c r="A101" s="4" t="s">
        <v>706</v>
      </c>
      <c r="B101" s="6" t="n">
        <v>0</v>
      </c>
      <c r="C101" s="6" t="n">
        <v>0</v>
      </c>
      <c r="D101" s="6" t="n">
        <v>0</v>
      </c>
    </row>
    <row r="102" spans="1:4">
      <c r="A102" s="4" t="s">
        <v>707</v>
      </c>
      <c r="B102" s="6" t="n">
        <v>0</v>
      </c>
      <c r="C102" s="6" t="n">
        <v>0</v>
      </c>
      <c r="D102" s="6" t="n">
        <v>0</v>
      </c>
    </row>
    <row r="103" spans="1:4">
      <c r="A103" s="4" t="s">
        <v>642</v>
      </c>
    </row>
    <row r="104" spans="1:4">
      <c r="A104" s="3" t="s">
        <v>691</v>
      </c>
    </row>
    <row r="105" spans="1:4">
      <c r="A105" s="4" t="s">
        <v>692</v>
      </c>
      <c r="B105" s="6" t="n">
        <v>19254</v>
      </c>
      <c r="C105" s="6" t="n">
        <v>22203</v>
      </c>
    </row>
    <row r="106" spans="1:4">
      <c r="A106" s="4" t="s">
        <v>693</v>
      </c>
      <c r="B106" s="6" t="n">
        <v>3485</v>
      </c>
      <c r="C106" s="6" t="n">
        <v>13155</v>
      </c>
    </row>
    <row r="107" spans="1:4">
      <c r="A107" s="4" t="s">
        <v>694</v>
      </c>
      <c r="B107" s="6" t="n">
        <v>-3073</v>
      </c>
      <c r="C107" s="6" t="n">
        <v>-4351</v>
      </c>
    </row>
    <row r="108" spans="1:4">
      <c r="A108" s="3" t="s">
        <v>697</v>
      </c>
    </row>
    <row r="109" spans="1:4">
      <c r="A109" s="4" t="s">
        <v>698</v>
      </c>
      <c r="B109" s="6" t="n">
        <v>20849</v>
      </c>
      <c r="C109" s="6" t="n">
        <v>23928</v>
      </c>
    </row>
    <row r="110" spans="1:4">
      <c r="A110" s="4" t="s">
        <v>699</v>
      </c>
      <c r="B110" s="6" t="n">
        <v>8628</v>
      </c>
      <c r="C110" s="6" t="n">
        <v>17850</v>
      </c>
    </row>
    <row r="111" spans="1:4">
      <c r="A111" s="3" t="s">
        <v>701</v>
      </c>
    </row>
    <row r="112" spans="1:4">
      <c r="A112" s="4" t="s">
        <v>702</v>
      </c>
      <c r="B112" s="6" t="n">
        <v>21814</v>
      </c>
      <c r="C112" s="6" t="n">
        <v>23146</v>
      </c>
      <c r="D112" s="6" t="n">
        <v>23695</v>
      </c>
    </row>
    <row r="113" spans="1:4">
      <c r="A113" s="4" t="s">
        <v>703</v>
      </c>
      <c r="B113" s="6" t="n">
        <v>8545</v>
      </c>
      <c r="C113" s="6" t="n">
        <v>18041</v>
      </c>
      <c r="D113" s="6" t="n">
        <v>16312</v>
      </c>
    </row>
    <row r="114" spans="1:4">
      <c r="A114" s="3" t="s">
        <v>705</v>
      </c>
    </row>
    <row r="115" spans="1:4">
      <c r="A115" s="4" t="s">
        <v>706</v>
      </c>
      <c r="B115" s="6" t="n">
        <v>601</v>
      </c>
      <c r="C115" s="6" t="n">
        <v>511</v>
      </c>
      <c r="D115" s="6" t="n">
        <v>631</v>
      </c>
    </row>
    <row r="116" spans="1:4">
      <c r="A116" s="4" t="s">
        <v>707</v>
      </c>
      <c r="B116" s="6" t="n">
        <v>126</v>
      </c>
      <c r="C116" s="6" t="n">
        <v>531</v>
      </c>
      <c r="D116" s="6" t="n">
        <v>697</v>
      </c>
    </row>
    <row r="117" spans="1:4">
      <c r="A117" s="4" t="s">
        <v>715</v>
      </c>
    </row>
    <row r="118" spans="1:4">
      <c r="A118" s="3" t="s">
        <v>691</v>
      </c>
    </row>
    <row r="119" spans="1:4">
      <c r="A119" s="4" t="s">
        <v>692</v>
      </c>
      <c r="B119" s="6" t="n">
        <v>3575</v>
      </c>
      <c r="C119" s="6" t="n">
        <v>4064</v>
      </c>
    </row>
    <row r="120" spans="1:4">
      <c r="A120" s="4" t="s">
        <v>693</v>
      </c>
      <c r="B120" s="6" t="n">
        <v>120</v>
      </c>
      <c r="C120" s="6" t="n">
        <v>1670</v>
      </c>
    </row>
    <row r="121" spans="1:4">
      <c r="A121" s="4" t="s">
        <v>694</v>
      </c>
      <c r="B121" s="6" t="n">
        <v>-875</v>
      </c>
      <c r="C121" s="6" t="n">
        <v>-130</v>
      </c>
    </row>
    <row r="122" spans="1:4">
      <c r="A122" s="3" t="s">
        <v>697</v>
      </c>
    </row>
    <row r="123" spans="1:4">
      <c r="A123" s="4" t="s">
        <v>698</v>
      </c>
      <c r="B123" s="6" t="n">
        <v>3795</v>
      </c>
      <c r="C123" s="6" t="n">
        <v>5041</v>
      </c>
    </row>
    <row r="124" spans="1:4">
      <c r="A124" s="4" t="s">
        <v>699</v>
      </c>
      <c r="B124" s="6" t="n">
        <v>1413</v>
      </c>
      <c r="C124" s="6" t="n">
        <v>2681</v>
      </c>
    </row>
    <row r="125" spans="1:4">
      <c r="A125" s="3" t="s">
        <v>701</v>
      </c>
    </row>
    <row r="126" spans="1:4">
      <c r="A126" s="4" t="s">
        <v>702</v>
      </c>
      <c r="B126" s="6" t="n">
        <v>3490</v>
      </c>
      <c r="C126" s="6" t="n">
        <v>5380</v>
      </c>
      <c r="D126" s="6" t="n">
        <v>1111</v>
      </c>
    </row>
    <row r="127" spans="1:4">
      <c r="A127" s="4" t="s">
        <v>703</v>
      </c>
      <c r="B127" s="6" t="n">
        <v>1034</v>
      </c>
      <c r="C127" s="6" t="n">
        <v>4658</v>
      </c>
      <c r="D127" s="6" t="n">
        <v>5794</v>
      </c>
    </row>
    <row r="128" spans="1:4">
      <c r="A128" s="3" t="s">
        <v>705</v>
      </c>
    </row>
    <row r="129" spans="1:4">
      <c r="A129" s="4" t="s">
        <v>706</v>
      </c>
      <c r="B129" s="6" t="n">
        <v>213</v>
      </c>
      <c r="C129" s="6" t="n">
        <v>162</v>
      </c>
      <c r="D129" s="6" t="n">
        <v>47</v>
      </c>
    </row>
    <row r="130" spans="1:4">
      <c r="A130" s="4" t="s">
        <v>707</v>
      </c>
      <c r="B130" s="6" t="n">
        <v>0</v>
      </c>
      <c r="C130" s="6" t="n">
        <v>92</v>
      </c>
      <c r="D130" s="6" t="n">
        <v>182</v>
      </c>
    </row>
    <row r="131" spans="1:4">
      <c r="A131" s="4" t="s">
        <v>643</v>
      </c>
    </row>
    <row r="132" spans="1:4">
      <c r="A132" s="3" t="s">
        <v>691</v>
      </c>
    </row>
    <row r="133" spans="1:4">
      <c r="A133" s="4" t="s">
        <v>692</v>
      </c>
      <c r="B133" s="6" t="n">
        <v>103</v>
      </c>
      <c r="C133" s="6" t="n">
        <v>0</v>
      </c>
    </row>
    <row r="134" spans="1:4">
      <c r="A134" s="4" t="s">
        <v>693</v>
      </c>
      <c r="B134" s="6" t="n">
        <v>0</v>
      </c>
      <c r="C134" s="6" t="n">
        <v>9011</v>
      </c>
    </row>
    <row r="135" spans="1:4">
      <c r="A135" s="4" t="s">
        <v>694</v>
      </c>
      <c r="B135" s="6" t="n">
        <v>0</v>
      </c>
      <c r="C135" s="6" t="n">
        <v>0</v>
      </c>
    </row>
    <row r="136" spans="1:4">
      <c r="A136" s="3" t="s">
        <v>697</v>
      </c>
    </row>
    <row r="137" spans="1:4">
      <c r="A137" s="4" t="s">
        <v>698</v>
      </c>
      <c r="B137" s="6" t="n">
        <v>103</v>
      </c>
      <c r="C137" s="6" t="n">
        <v>0</v>
      </c>
    </row>
    <row r="138" spans="1:4">
      <c r="A138" s="4" t="s">
        <v>699</v>
      </c>
      <c r="B138" s="6" t="n">
        <v>0</v>
      </c>
      <c r="C138" s="6" t="n">
        <v>9011</v>
      </c>
    </row>
    <row r="139" spans="1:4">
      <c r="A139" s="3" t="s">
        <v>701</v>
      </c>
    </row>
    <row r="140" spans="1:4">
      <c r="A140" s="4" t="s">
        <v>702</v>
      </c>
      <c r="B140" s="6" t="n">
        <v>606</v>
      </c>
      <c r="C140" s="6" t="n">
        <v>2143</v>
      </c>
      <c r="D140" s="6" t="n">
        <v>2842</v>
      </c>
    </row>
    <row r="141" spans="1:4">
      <c r="A141" s="4" t="s">
        <v>703</v>
      </c>
      <c r="B141" s="6" t="n">
        <v>4127</v>
      </c>
      <c r="C141" s="6" t="n">
        <v>5405</v>
      </c>
      <c r="D141" s="6" t="n">
        <v>2994</v>
      </c>
    </row>
    <row r="142" spans="1:4">
      <c r="A142" s="3" t="s">
        <v>705</v>
      </c>
    </row>
    <row r="143" spans="1:4">
      <c r="A143" s="4" t="s">
        <v>706</v>
      </c>
      <c r="B143" s="6" t="n">
        <v>2</v>
      </c>
      <c r="C143" s="6" t="n">
        <v>0</v>
      </c>
      <c r="D143" s="6" t="n">
        <v>217</v>
      </c>
    </row>
    <row r="144" spans="1:4">
      <c r="A144" s="4" t="s">
        <v>707</v>
      </c>
      <c r="B144" s="6" t="n">
        <v>0</v>
      </c>
      <c r="C144" s="6" t="n">
        <v>487</v>
      </c>
      <c r="D144" s="6" t="n">
        <v>253</v>
      </c>
    </row>
    <row r="145" spans="1:4">
      <c r="A145" s="4" t="s">
        <v>716</v>
      </c>
    </row>
    <row r="146" spans="1:4">
      <c r="A146" s="3" t="s">
        <v>691</v>
      </c>
    </row>
    <row r="147" spans="1:4">
      <c r="A147" s="4" t="s">
        <v>692</v>
      </c>
      <c r="B147" s="6" t="n">
        <v>0</v>
      </c>
      <c r="C147" s="6" t="n">
        <v>0</v>
      </c>
    </row>
    <row r="148" spans="1:4">
      <c r="A148" s="4" t="s">
        <v>693</v>
      </c>
      <c r="B148" s="6" t="n">
        <v>0</v>
      </c>
      <c r="C148" s="6" t="n">
        <v>3124</v>
      </c>
    </row>
    <row r="149" spans="1:4">
      <c r="A149" s="4" t="s">
        <v>694</v>
      </c>
      <c r="B149" s="6" t="n">
        <v>0</v>
      </c>
      <c r="C149" s="6" t="n">
        <v>0</v>
      </c>
    </row>
    <row r="150" spans="1:4">
      <c r="A150" s="3" t="s">
        <v>697</v>
      </c>
    </row>
    <row r="151" spans="1:4">
      <c r="A151" s="4" t="s">
        <v>698</v>
      </c>
      <c r="B151" s="6" t="n">
        <v>0</v>
      </c>
      <c r="C151" s="6" t="n">
        <v>0</v>
      </c>
    </row>
    <row r="152" spans="1:4">
      <c r="A152" s="4" t="s">
        <v>699</v>
      </c>
      <c r="B152" s="6" t="n">
        <v>0</v>
      </c>
      <c r="C152" s="6" t="n">
        <v>3124</v>
      </c>
    </row>
    <row r="153" spans="1:4">
      <c r="A153" s="3" t="s">
        <v>701</v>
      </c>
    </row>
    <row r="154" spans="1:4">
      <c r="A154" s="4" t="s">
        <v>702</v>
      </c>
      <c r="B154" s="6" t="n">
        <v>0</v>
      </c>
      <c r="C154" s="6" t="n">
        <v>0</v>
      </c>
      <c r="D154" s="6" t="n">
        <v>0</v>
      </c>
    </row>
    <row r="155" spans="1:4">
      <c r="A155" s="4" t="s">
        <v>703</v>
      </c>
      <c r="B155" s="6" t="n">
        <v>1902</v>
      </c>
      <c r="C155" s="6" t="n">
        <v>3134</v>
      </c>
      <c r="D155" s="6" t="n">
        <v>1274</v>
      </c>
    </row>
    <row r="156" spans="1:4">
      <c r="A156" s="3" t="s">
        <v>705</v>
      </c>
    </row>
    <row r="157" spans="1:4">
      <c r="A157" s="4" t="s">
        <v>706</v>
      </c>
      <c r="B157" s="6" t="n">
        <v>0</v>
      </c>
      <c r="C157" s="6" t="n">
        <v>0</v>
      </c>
      <c r="D157" s="6" t="n">
        <v>0</v>
      </c>
    </row>
    <row r="158" spans="1:4">
      <c r="A158" s="4" t="s">
        <v>707</v>
      </c>
      <c r="B158" s="6" t="n">
        <v>0</v>
      </c>
      <c r="C158" s="6" t="n">
        <v>189</v>
      </c>
      <c r="D158" s="6" t="n">
        <v>248</v>
      </c>
    </row>
    <row r="159" spans="1:4">
      <c r="A159" s="4" t="s">
        <v>668</v>
      </c>
    </row>
    <row r="160" spans="1:4">
      <c r="A160" s="3" t="s">
        <v>691</v>
      </c>
    </row>
    <row r="161" spans="1:4">
      <c r="A161" s="4" t="s">
        <v>692</v>
      </c>
      <c r="B161" s="6" t="n">
        <v>1501</v>
      </c>
      <c r="C161" s="6" t="n">
        <v>575</v>
      </c>
    </row>
    <row r="162" spans="1:4">
      <c r="A162" s="4" t="s">
        <v>693</v>
      </c>
      <c r="B162" s="6" t="n">
        <v>1553</v>
      </c>
      <c r="C162" s="6" t="n">
        <v>1007</v>
      </c>
    </row>
    <row r="163" spans="1:4">
      <c r="A163" s="4" t="s">
        <v>694</v>
      </c>
      <c r="B163" s="6" t="n">
        <v>-17</v>
      </c>
      <c r="C163" s="6" t="n">
        <v>-3</v>
      </c>
    </row>
    <row r="164" spans="1:4">
      <c r="A164" s="3" t="s">
        <v>697</v>
      </c>
    </row>
    <row r="165" spans="1:4">
      <c r="A165" s="4" t="s">
        <v>698</v>
      </c>
      <c r="B165" s="6" t="n">
        <v>1581</v>
      </c>
      <c r="C165" s="6" t="n">
        <v>575</v>
      </c>
    </row>
    <row r="166" spans="1:4">
      <c r="A166" s="4" t="s">
        <v>699</v>
      </c>
      <c r="B166" s="6" t="n">
        <v>1577</v>
      </c>
      <c r="C166" s="6" t="n">
        <v>1156</v>
      </c>
    </row>
    <row r="167" spans="1:4">
      <c r="A167" s="3" t="s">
        <v>701</v>
      </c>
    </row>
    <row r="168" spans="1:4">
      <c r="A168" s="4" t="s">
        <v>702</v>
      </c>
      <c r="B168" s="6" t="n">
        <v>1010</v>
      </c>
      <c r="C168" s="6" t="n">
        <v>710</v>
      </c>
      <c r="D168" s="6" t="n">
        <v>240</v>
      </c>
    </row>
    <row r="169" spans="1:4">
      <c r="A169" s="4" t="s">
        <v>703</v>
      </c>
      <c r="B169" s="6" t="n">
        <v>1515</v>
      </c>
      <c r="C169" s="6" t="n">
        <v>1457</v>
      </c>
      <c r="D169" s="6" t="n">
        <v>1225</v>
      </c>
    </row>
    <row r="170" spans="1:4">
      <c r="A170" s="3" t="s">
        <v>705</v>
      </c>
    </row>
    <row r="171" spans="1:4">
      <c r="A171" s="4" t="s">
        <v>706</v>
      </c>
      <c r="B171" s="6" t="n">
        <v>4</v>
      </c>
      <c r="C171" s="6" t="n">
        <v>7</v>
      </c>
      <c r="D171" s="6" t="n">
        <v>4</v>
      </c>
    </row>
    <row r="172" spans="1:4">
      <c r="A172" s="4" t="s">
        <v>707</v>
      </c>
      <c r="B172" s="6" t="n">
        <v>0</v>
      </c>
      <c r="C172" s="6" t="n">
        <v>0</v>
      </c>
      <c r="D172" s="6" t="n">
        <v>25</v>
      </c>
    </row>
    <row r="173" spans="1:4">
      <c r="A173" s="4" t="s">
        <v>717</v>
      </c>
    </row>
    <row r="174" spans="1:4">
      <c r="A174" s="3" t="s">
        <v>691</v>
      </c>
    </row>
    <row r="175" spans="1:4">
      <c r="A175" s="4" t="s">
        <v>692</v>
      </c>
      <c r="B175" s="6" t="n">
        <v>738</v>
      </c>
      <c r="C175" s="6" t="n">
        <v>144</v>
      </c>
    </row>
    <row r="176" spans="1:4">
      <c r="A176" s="4" t="s">
        <v>693</v>
      </c>
      <c r="B176" s="6" t="n">
        <v>114</v>
      </c>
      <c r="C176" s="6" t="n">
        <v>997</v>
      </c>
    </row>
    <row r="177" spans="1:4">
      <c r="A177" s="4" t="s">
        <v>694</v>
      </c>
      <c r="B177" s="6" t="n">
        <v>-6</v>
      </c>
      <c r="C177" s="6" t="n">
        <v>0</v>
      </c>
    </row>
    <row r="178" spans="1:4">
      <c r="A178" s="3" t="s">
        <v>697</v>
      </c>
    </row>
    <row r="179" spans="1:4">
      <c r="A179" s="4" t="s">
        <v>698</v>
      </c>
      <c r="B179" s="6" t="n">
        <v>781</v>
      </c>
      <c r="C179" s="6" t="n">
        <v>144</v>
      </c>
    </row>
    <row r="180" spans="1:4">
      <c r="A180" s="4" t="s">
        <v>699</v>
      </c>
      <c r="B180" s="6" t="n">
        <v>137</v>
      </c>
      <c r="C180" s="6" t="n">
        <v>1144</v>
      </c>
    </row>
    <row r="181" spans="1:4">
      <c r="A181" s="3" t="s">
        <v>701</v>
      </c>
    </row>
    <row r="182" spans="1:4">
      <c r="A182" s="4" t="s">
        <v>702</v>
      </c>
      <c r="B182" s="6" t="n">
        <v>255</v>
      </c>
      <c r="C182" s="6" t="n">
        <v>89</v>
      </c>
      <c r="D182" s="6" t="n">
        <v>0</v>
      </c>
    </row>
    <row r="183" spans="1:4">
      <c r="A183" s="4" t="s">
        <v>703</v>
      </c>
      <c r="B183" s="6" t="n">
        <v>649</v>
      </c>
      <c r="C183" s="6" t="n">
        <v>1298</v>
      </c>
      <c r="D183" s="6" t="n">
        <v>645</v>
      </c>
    </row>
    <row r="184" spans="1:4">
      <c r="A184" s="3" t="s">
        <v>705</v>
      </c>
    </row>
    <row r="185" spans="1:4">
      <c r="A185" s="4" t="s">
        <v>706</v>
      </c>
      <c r="B185" s="6" t="n">
        <v>0</v>
      </c>
      <c r="C185" s="6" t="n">
        <v>7</v>
      </c>
      <c r="D185" s="6" t="n">
        <v>0</v>
      </c>
    </row>
    <row r="186" spans="1:4">
      <c r="A186" s="4" t="s">
        <v>707</v>
      </c>
      <c r="B186" s="6" t="n">
        <v>0</v>
      </c>
      <c r="C186" s="6" t="n">
        <v>0</v>
      </c>
      <c r="D186" s="6" t="n">
        <v>7</v>
      </c>
    </row>
    <row r="187" spans="1:4">
      <c r="A187" s="4" t="s">
        <v>718</v>
      </c>
    </row>
    <row r="188" spans="1:4">
      <c r="A188" s="3" t="s">
        <v>691</v>
      </c>
    </row>
    <row r="189" spans="1:4">
      <c r="A189" s="4" t="s">
        <v>694</v>
      </c>
      <c r="B189" s="6" t="n">
        <v>-312</v>
      </c>
      <c r="C189" s="6" t="n">
        <v>-437</v>
      </c>
    </row>
    <row r="190" spans="1:4">
      <c r="A190" s="4" t="s">
        <v>719</v>
      </c>
    </row>
    <row r="191" spans="1:4">
      <c r="A191" s="3" t="s">
        <v>691</v>
      </c>
    </row>
    <row r="192" spans="1:4">
      <c r="A192" s="4" t="s">
        <v>692</v>
      </c>
      <c r="B192" s="6" t="n">
        <v>2593</v>
      </c>
      <c r="C192" s="6" t="n">
        <v>1375</v>
      </c>
    </row>
    <row r="193" spans="1:4">
      <c r="A193" s="4" t="s">
        <v>693</v>
      </c>
      <c r="B193" s="6" t="n">
        <v>4557</v>
      </c>
      <c r="C193" s="6" t="n">
        <v>8005</v>
      </c>
    </row>
    <row r="194" spans="1:4">
      <c r="A194" s="4" t="s">
        <v>694</v>
      </c>
      <c r="B194" s="6" t="n">
        <v>-66</v>
      </c>
      <c r="C194" s="6" t="n">
        <v>-156</v>
      </c>
    </row>
    <row r="195" spans="1:4">
      <c r="A195" s="3" t="s">
        <v>697</v>
      </c>
    </row>
    <row r="196" spans="1:4">
      <c r="A196" s="4" t="s">
        <v>698</v>
      </c>
      <c r="B196" s="6" t="n">
        <v>2904</v>
      </c>
      <c r="C196" s="6" t="n">
        <v>1487</v>
      </c>
    </row>
    <row r="197" spans="1:4">
      <c r="A197" s="4" t="s">
        <v>699</v>
      </c>
      <c r="B197" s="6" t="n">
        <v>5027</v>
      </c>
      <c r="C197" s="6" t="n">
        <v>11234</v>
      </c>
    </row>
    <row r="198" spans="1:4">
      <c r="A198" s="3" t="s">
        <v>701</v>
      </c>
    </row>
    <row r="199" spans="1:4">
      <c r="A199" s="4" t="s">
        <v>702</v>
      </c>
      <c r="B199" s="6" t="n">
        <v>2105</v>
      </c>
      <c r="C199" s="6" t="n">
        <v>3554</v>
      </c>
      <c r="D199" s="6" t="n">
        <v>1120</v>
      </c>
    </row>
    <row r="200" spans="1:4">
      <c r="A200" s="4" t="s">
        <v>703</v>
      </c>
      <c r="B200" s="6" t="n">
        <v>10657</v>
      </c>
      <c r="C200" s="6" t="n">
        <v>9913</v>
      </c>
      <c r="D200" s="6" t="n">
        <v>12288</v>
      </c>
    </row>
    <row r="201" spans="1:4">
      <c r="A201" s="3" t="s">
        <v>705</v>
      </c>
    </row>
    <row r="202" spans="1:4">
      <c r="A202" s="4" t="s">
        <v>706</v>
      </c>
      <c r="B202" s="6" t="n">
        <v>48</v>
      </c>
      <c r="C202" s="6" t="n">
        <v>30</v>
      </c>
      <c r="D202" s="6" t="n">
        <v>0</v>
      </c>
    </row>
    <row r="203" spans="1:4">
      <c r="A203" s="4" t="s">
        <v>707</v>
      </c>
      <c r="B203" s="6" t="n">
        <v>172</v>
      </c>
      <c r="C203" s="6" t="n">
        <v>143</v>
      </c>
      <c r="D203" s="6" t="n">
        <v>434</v>
      </c>
    </row>
    <row r="204" spans="1:4">
      <c r="A204" s="4" t="s">
        <v>720</v>
      </c>
    </row>
    <row r="205" spans="1:4">
      <c r="A205" s="3" t="s">
        <v>691</v>
      </c>
    </row>
    <row r="206" spans="1:4">
      <c r="A206" s="4" t="s">
        <v>692</v>
      </c>
      <c r="B206" s="6" t="n">
        <v>759</v>
      </c>
      <c r="C206" s="6" t="n">
        <v>198</v>
      </c>
    </row>
    <row r="207" spans="1:4">
      <c r="A207" s="4" t="s">
        <v>693</v>
      </c>
      <c r="B207" s="6" t="n">
        <v>3635</v>
      </c>
      <c r="C207" s="6" t="n">
        <v>3285</v>
      </c>
    </row>
    <row r="208" spans="1:4">
      <c r="A208" s="4" t="s">
        <v>694</v>
      </c>
      <c r="B208" s="6" t="n">
        <v>-20</v>
      </c>
      <c r="C208" s="6" t="n">
        <v>-118</v>
      </c>
    </row>
    <row r="209" spans="1:4">
      <c r="A209" s="3" t="s">
        <v>697</v>
      </c>
    </row>
    <row r="210" spans="1:4">
      <c r="A210" s="4" t="s">
        <v>698</v>
      </c>
      <c r="B210" s="6" t="n">
        <v>833</v>
      </c>
      <c r="C210" s="6" t="n">
        <v>220</v>
      </c>
    </row>
    <row r="211" spans="1:4">
      <c r="A211" s="4" t="s">
        <v>699</v>
      </c>
      <c r="B211" s="6" t="n">
        <v>3833</v>
      </c>
      <c r="C211" s="6" t="n">
        <v>4151</v>
      </c>
    </row>
    <row r="212" spans="1:4">
      <c r="A212" s="3" t="s">
        <v>701</v>
      </c>
    </row>
    <row r="213" spans="1:4">
      <c r="A213" s="4" t="s">
        <v>702</v>
      </c>
      <c r="B213" s="6" t="n">
        <v>646</v>
      </c>
      <c r="C213" s="6" t="n">
        <v>510</v>
      </c>
      <c r="D213" s="6" t="n">
        <v>851</v>
      </c>
    </row>
    <row r="214" spans="1:4">
      <c r="A214" s="4" t="s">
        <v>703</v>
      </c>
      <c r="B214" s="6" t="n">
        <v>4913</v>
      </c>
      <c r="C214" s="6" t="n">
        <v>3202</v>
      </c>
      <c r="D214" s="6" t="n">
        <v>2866</v>
      </c>
    </row>
    <row r="215" spans="1:4">
      <c r="A215" s="3" t="s">
        <v>705</v>
      </c>
    </row>
    <row r="216" spans="1:4">
      <c r="A216" s="4" t="s">
        <v>706</v>
      </c>
      <c r="B216" s="6" t="n">
        <v>0</v>
      </c>
      <c r="C216" s="6" t="n">
        <v>0</v>
      </c>
      <c r="D216" s="6" t="n">
        <v>0</v>
      </c>
    </row>
    <row r="217" spans="1:4">
      <c r="A217" s="4" t="s">
        <v>707</v>
      </c>
      <c r="B217" s="6" t="n">
        <v>172</v>
      </c>
      <c r="C217" s="6" t="n">
        <v>123</v>
      </c>
      <c r="D217" s="6" t="n">
        <v>141</v>
      </c>
    </row>
    <row r="218" spans="1:4">
      <c r="A218" s="4" t="s">
        <v>721</v>
      </c>
    </row>
    <row r="219" spans="1:4">
      <c r="A219" s="3" t="s">
        <v>691</v>
      </c>
    </row>
    <row r="220" spans="1:4">
      <c r="A220" s="4" t="s">
        <v>692</v>
      </c>
      <c r="B220" s="6" t="n">
        <v>1877</v>
      </c>
      <c r="C220" s="6" t="n">
        <v>1949</v>
      </c>
    </row>
    <row r="221" spans="1:4">
      <c r="A221" s="4" t="s">
        <v>693</v>
      </c>
      <c r="B221" s="6" t="n">
        <v>9024</v>
      </c>
      <c r="C221" s="6" t="n">
        <v>10877</v>
      </c>
    </row>
    <row r="222" spans="1:4">
      <c r="A222" s="4" t="s">
        <v>694</v>
      </c>
      <c r="B222" s="6" t="n">
        <v>-65</v>
      </c>
      <c r="C222" s="6" t="n">
        <v>-119</v>
      </c>
    </row>
    <row r="223" spans="1:4">
      <c r="A223" s="3" t="s">
        <v>697</v>
      </c>
    </row>
    <row r="224" spans="1:4">
      <c r="A224" s="4" t="s">
        <v>698</v>
      </c>
      <c r="B224" s="6" t="n">
        <v>5925</v>
      </c>
      <c r="C224" s="6" t="n">
        <v>2310</v>
      </c>
    </row>
    <row r="225" spans="1:4">
      <c r="A225" s="4" t="s">
        <v>699</v>
      </c>
      <c r="B225" s="6" t="n">
        <v>16831</v>
      </c>
      <c r="C225" s="6" t="n">
        <v>22590</v>
      </c>
    </row>
    <row r="226" spans="1:4">
      <c r="A226" s="3" t="s">
        <v>701</v>
      </c>
    </row>
    <row r="227" spans="1:4">
      <c r="A227" s="4" t="s">
        <v>702</v>
      </c>
      <c r="B227" s="6" t="n">
        <v>1723</v>
      </c>
      <c r="C227" s="6" t="n">
        <v>2700</v>
      </c>
      <c r="D227" s="6" t="n">
        <v>4050</v>
      </c>
    </row>
    <row r="228" spans="1:4">
      <c r="A228" s="4" t="s">
        <v>703</v>
      </c>
      <c r="B228" s="6" t="n">
        <v>9917</v>
      </c>
      <c r="C228" s="6" t="n">
        <v>6085</v>
      </c>
      <c r="D228" s="6" t="n">
        <v>7245</v>
      </c>
    </row>
    <row r="229" spans="1:4">
      <c r="A229" s="3" t="s">
        <v>705</v>
      </c>
    </row>
    <row r="230" spans="1:4">
      <c r="A230" s="4" t="s">
        <v>706</v>
      </c>
      <c r="B230" s="6" t="n">
        <v>0</v>
      </c>
      <c r="C230" s="6" t="n">
        <v>0</v>
      </c>
      <c r="D230" s="6" t="n">
        <v>67</v>
      </c>
    </row>
    <row r="231" spans="1:4">
      <c r="A231" s="4" t="s">
        <v>707</v>
      </c>
      <c r="B231" s="6" t="n">
        <v>0</v>
      </c>
      <c r="C231" s="6" t="n">
        <v>0</v>
      </c>
      <c r="D231" s="6" t="n">
        <v>0</v>
      </c>
    </row>
    <row r="232" spans="1:4">
      <c r="A232" s="4" t="s">
        <v>722</v>
      </c>
    </row>
    <row r="233" spans="1:4">
      <c r="A233" s="3" t="s">
        <v>691</v>
      </c>
    </row>
    <row r="234" spans="1:4">
      <c r="A234" s="4" t="s">
        <v>692</v>
      </c>
      <c r="B234" s="6" t="n">
        <v>54</v>
      </c>
      <c r="C234" s="6" t="n">
        <v>72</v>
      </c>
    </row>
    <row r="235" spans="1:4">
      <c r="A235" s="4" t="s">
        <v>693</v>
      </c>
      <c r="B235" s="6" t="n">
        <v>5003</v>
      </c>
      <c r="C235" s="6" t="n">
        <v>5428</v>
      </c>
    </row>
    <row r="236" spans="1:4">
      <c r="A236" s="4" t="s">
        <v>694</v>
      </c>
      <c r="B236" s="6" t="n">
        <v>-1</v>
      </c>
      <c r="C236" s="6" t="n">
        <v>-4</v>
      </c>
    </row>
    <row r="237" spans="1:4">
      <c r="A237" s="3" t="s">
        <v>697</v>
      </c>
    </row>
    <row r="238" spans="1:4">
      <c r="A238" s="4" t="s">
        <v>698</v>
      </c>
      <c r="B238" s="6" t="n">
        <v>345</v>
      </c>
      <c r="C238" s="6" t="n">
        <v>345</v>
      </c>
    </row>
    <row r="239" spans="1:4">
      <c r="A239" s="4" t="s">
        <v>699</v>
      </c>
      <c r="B239" s="6" t="n">
        <v>6681</v>
      </c>
      <c r="C239" s="6" t="n">
        <v>6874</v>
      </c>
    </row>
    <row r="240" spans="1:4">
      <c r="A240" s="3" t="s">
        <v>701</v>
      </c>
    </row>
    <row r="241" spans="1:4">
      <c r="A241" s="4" t="s">
        <v>702</v>
      </c>
      <c r="B241" s="6" t="n">
        <v>65</v>
      </c>
      <c r="C241" s="6" t="n">
        <v>78</v>
      </c>
      <c r="D241" s="6" t="n">
        <v>105</v>
      </c>
    </row>
    <row r="242" spans="1:4">
      <c r="A242" s="4" t="s">
        <v>703</v>
      </c>
      <c r="B242" s="6" t="n">
        <v>5287</v>
      </c>
      <c r="C242" s="6" t="n">
        <v>2685</v>
      </c>
      <c r="D242" s="6" t="n">
        <v>3086</v>
      </c>
    </row>
    <row r="243" spans="1:4">
      <c r="A243" s="3" t="s">
        <v>705</v>
      </c>
    </row>
    <row r="244" spans="1:4">
      <c r="A244" s="4" t="s">
        <v>706</v>
      </c>
      <c r="B244" s="6" t="n">
        <v>0</v>
      </c>
      <c r="C244" s="6" t="n">
        <v>0</v>
      </c>
      <c r="D244" s="6" t="n">
        <v>0</v>
      </c>
    </row>
    <row r="245" spans="1:4">
      <c r="A245" s="4" t="s">
        <v>707</v>
      </c>
      <c r="B245" s="6" t="n">
        <v>0</v>
      </c>
      <c r="C245" s="6" t="n">
        <v>0</v>
      </c>
      <c r="D245" s="6" t="n">
        <v>0</v>
      </c>
    </row>
    <row r="246" spans="1:4">
      <c r="A246" s="4" t="s">
        <v>723</v>
      </c>
    </row>
    <row r="247" spans="1:4">
      <c r="A247" s="3" t="s">
        <v>691</v>
      </c>
    </row>
    <row r="248" spans="1:4">
      <c r="A248" s="4" t="s">
        <v>692</v>
      </c>
      <c r="B248" s="6" t="n">
        <v>54</v>
      </c>
      <c r="C248" s="6" t="n">
        <v>0</v>
      </c>
    </row>
    <row r="249" spans="1:4">
      <c r="A249" s="4" t="s">
        <v>693</v>
      </c>
      <c r="B249" s="6" t="n">
        <v>217</v>
      </c>
      <c r="C249" s="6" t="n">
        <v>545</v>
      </c>
    </row>
    <row r="250" spans="1:4">
      <c r="A250" s="4" t="s">
        <v>694</v>
      </c>
      <c r="B250" s="6" t="n">
        <v>-2</v>
      </c>
      <c r="C250" s="6" t="n">
        <v>0</v>
      </c>
    </row>
    <row r="251" spans="1:4">
      <c r="A251" s="3" t="s">
        <v>697</v>
      </c>
    </row>
    <row r="252" spans="1:4">
      <c r="A252" s="4" t="s">
        <v>698</v>
      </c>
      <c r="B252" s="6" t="n">
        <v>55</v>
      </c>
      <c r="C252" s="6" t="n">
        <v>0</v>
      </c>
    </row>
    <row r="253" spans="1:4">
      <c r="A253" s="4" t="s">
        <v>699</v>
      </c>
      <c r="B253" s="6" t="n">
        <v>2671</v>
      </c>
      <c r="C253" s="6" t="n">
        <v>3653</v>
      </c>
    </row>
    <row r="254" spans="1:4">
      <c r="A254" s="3" t="s">
        <v>701</v>
      </c>
    </row>
    <row r="255" spans="1:4">
      <c r="A255" s="4" t="s">
        <v>702</v>
      </c>
      <c r="B255" s="6" t="n">
        <v>35</v>
      </c>
      <c r="C255" s="6" t="n">
        <v>0</v>
      </c>
      <c r="D255" s="6" t="n">
        <v>43</v>
      </c>
    </row>
    <row r="256" spans="1:4">
      <c r="A256" s="4" t="s">
        <v>703</v>
      </c>
      <c r="B256" s="6" t="n">
        <v>433</v>
      </c>
      <c r="C256" s="6" t="n">
        <v>520</v>
      </c>
      <c r="D256" s="6" t="n">
        <v>3168</v>
      </c>
    </row>
    <row r="257" spans="1:4">
      <c r="A257" s="3" t="s">
        <v>705</v>
      </c>
    </row>
    <row r="258" spans="1:4">
      <c r="A258" s="4" t="s">
        <v>706</v>
      </c>
      <c r="B258" s="6" t="n">
        <v>0</v>
      </c>
      <c r="C258" s="6" t="n">
        <v>0</v>
      </c>
      <c r="D258" s="6" t="n">
        <v>0</v>
      </c>
    </row>
    <row r="259" spans="1:4">
      <c r="A259" s="4" t="s">
        <v>707</v>
      </c>
      <c r="B259" s="6" t="n">
        <v>0</v>
      </c>
      <c r="C259" s="6" t="n">
        <v>19</v>
      </c>
      <c r="D259" s="6" t="n">
        <v>0</v>
      </c>
    </row>
    <row r="260" spans="1:4">
      <c r="A260" s="4" t="s">
        <v>724</v>
      </c>
    </row>
    <row r="261" spans="1:4">
      <c r="A261" s="3" t="s">
        <v>691</v>
      </c>
    </row>
    <row r="262" spans="1:4">
      <c r="A262" s="4" t="s">
        <v>692</v>
      </c>
      <c r="B262" s="6" t="n">
        <v>54</v>
      </c>
      <c r="C262" s="6" t="n">
        <v>0</v>
      </c>
    </row>
    <row r="263" spans="1:4">
      <c r="A263" s="4" t="s">
        <v>693</v>
      </c>
      <c r="B263" s="6" t="n">
        <v>217</v>
      </c>
      <c r="C263" s="6" t="n">
        <v>247</v>
      </c>
    </row>
    <row r="264" spans="1:4">
      <c r="A264" s="4" t="s">
        <v>694</v>
      </c>
      <c r="B264" s="6" t="n">
        <v>-2</v>
      </c>
      <c r="C264" s="6" t="n">
        <v>0</v>
      </c>
    </row>
    <row r="265" spans="1:4">
      <c r="A265" s="3" t="s">
        <v>697</v>
      </c>
    </row>
    <row r="266" spans="1:4">
      <c r="A266" s="4" t="s">
        <v>698</v>
      </c>
      <c r="B266" s="6" t="n">
        <v>55</v>
      </c>
      <c r="C266" s="6" t="n">
        <v>0</v>
      </c>
    </row>
    <row r="267" spans="1:4">
      <c r="A267" s="4" t="s">
        <v>699</v>
      </c>
      <c r="B267" s="6" t="n">
        <v>2671</v>
      </c>
      <c r="C267" s="6" t="n">
        <v>2673</v>
      </c>
    </row>
    <row r="268" spans="1:4">
      <c r="A268" s="3" t="s">
        <v>701</v>
      </c>
    </row>
    <row r="269" spans="1:4">
      <c r="A269" s="4" t="s">
        <v>702</v>
      </c>
      <c r="B269" s="6" t="n">
        <v>35</v>
      </c>
      <c r="C269" s="6" t="n">
        <v>0</v>
      </c>
      <c r="D269" s="6" t="n">
        <v>0</v>
      </c>
    </row>
    <row r="270" spans="1:4">
      <c r="A270" s="4" t="s">
        <v>703</v>
      </c>
      <c r="B270" s="6" t="n">
        <v>215</v>
      </c>
      <c r="C270" s="6" t="n">
        <v>176</v>
      </c>
      <c r="D270" s="6" t="n">
        <v>619</v>
      </c>
    </row>
    <row r="271" spans="1:4">
      <c r="A271" s="3" t="s">
        <v>705</v>
      </c>
    </row>
    <row r="272" spans="1:4">
      <c r="A272" s="4" t="s">
        <v>706</v>
      </c>
      <c r="B272" s="6" t="n">
        <v>0</v>
      </c>
      <c r="C272" s="6" t="n">
        <v>0</v>
      </c>
      <c r="D272" s="6" t="n">
        <v>0</v>
      </c>
    </row>
    <row r="273" spans="1:4">
      <c r="A273" s="4" t="s">
        <v>707</v>
      </c>
      <c r="B273" s="6" t="n">
        <v>0</v>
      </c>
      <c r="C273" s="6" t="n">
        <v>0</v>
      </c>
      <c r="D273" s="6" t="n">
        <v>0</v>
      </c>
    </row>
    <row r="274" spans="1:4">
      <c r="A274" s="4" t="s">
        <v>725</v>
      </c>
    </row>
    <row r="275" spans="1:4">
      <c r="A275" s="3" t="s">
        <v>691</v>
      </c>
    </row>
    <row r="276" spans="1:4">
      <c r="A276" s="4" t="s">
        <v>692</v>
      </c>
      <c r="B276" s="6" t="n">
        <v>611</v>
      </c>
      <c r="C276" s="6" t="n">
        <v>881</v>
      </c>
    </row>
    <row r="277" spans="1:4">
      <c r="A277" s="4" t="s">
        <v>693</v>
      </c>
      <c r="B277" s="6" t="n">
        <v>3229</v>
      </c>
      <c r="C277" s="6" t="n">
        <v>7048</v>
      </c>
    </row>
    <row r="278" spans="1:4">
      <c r="A278" s="4" t="s">
        <v>694</v>
      </c>
      <c r="B278" s="6" t="n">
        <v>-10</v>
      </c>
      <c r="C278" s="6" t="n">
        <v>-43</v>
      </c>
    </row>
    <row r="279" spans="1:4">
      <c r="A279" s="3" t="s">
        <v>697</v>
      </c>
    </row>
    <row r="280" spans="1:4">
      <c r="A280" s="4" t="s">
        <v>698</v>
      </c>
      <c r="B280" s="6" t="n">
        <v>709</v>
      </c>
      <c r="C280" s="6" t="n">
        <v>947</v>
      </c>
    </row>
    <row r="281" spans="1:4">
      <c r="A281" s="4" t="s">
        <v>699</v>
      </c>
      <c r="B281" s="6" t="n">
        <v>3246</v>
      </c>
      <c r="C281" s="6" t="n">
        <v>7058</v>
      </c>
    </row>
    <row r="282" spans="1:4">
      <c r="A282" s="3" t="s">
        <v>701</v>
      </c>
    </row>
    <row r="283" spans="1:4">
      <c r="A283" s="4" t="s">
        <v>702</v>
      </c>
      <c r="B283" s="6" t="n">
        <v>763</v>
      </c>
      <c r="C283" s="6" t="n">
        <v>2032</v>
      </c>
      <c r="D283" s="6" t="n">
        <v>245</v>
      </c>
    </row>
    <row r="284" spans="1:4">
      <c r="A284" s="4" t="s">
        <v>703</v>
      </c>
      <c r="B284" s="6" t="n">
        <v>4844</v>
      </c>
      <c r="C284" s="6" t="n">
        <v>3404</v>
      </c>
      <c r="D284" s="6" t="n">
        <v>3496</v>
      </c>
    </row>
    <row r="285" spans="1:4">
      <c r="A285" s="3" t="s">
        <v>705</v>
      </c>
    </row>
    <row r="286" spans="1:4">
      <c r="A286" s="4" t="s">
        <v>706</v>
      </c>
      <c r="B286" s="6" t="n">
        <v>6</v>
      </c>
      <c r="C286" s="6" t="n">
        <v>6</v>
      </c>
      <c r="D286" s="6" t="n">
        <v>6</v>
      </c>
    </row>
    <row r="287" spans="1:4">
      <c r="A287" s="4" t="s">
        <v>707</v>
      </c>
      <c r="B287" s="6" t="n">
        <v>198</v>
      </c>
      <c r="C287" s="6" t="n">
        <v>347</v>
      </c>
      <c r="D287" s="6" t="n">
        <v>0</v>
      </c>
    </row>
    <row r="288" spans="1:4">
      <c r="A288" s="4" t="s">
        <v>726</v>
      </c>
    </row>
    <row r="289" spans="1:4">
      <c r="A289" s="3" t="s">
        <v>691</v>
      </c>
    </row>
    <row r="290" spans="1:4">
      <c r="A290" s="4" t="s">
        <v>692</v>
      </c>
      <c r="B290" s="6" t="n">
        <v>273</v>
      </c>
      <c r="C290" s="6" t="n">
        <v>312</v>
      </c>
    </row>
    <row r="291" spans="1:4">
      <c r="A291" s="4" t="s">
        <v>693</v>
      </c>
      <c r="B291" s="6" t="n">
        <v>0</v>
      </c>
      <c r="C291" s="6" t="n">
        <v>3722</v>
      </c>
    </row>
    <row r="292" spans="1:4">
      <c r="A292" s="4" t="s">
        <v>694</v>
      </c>
      <c r="B292" s="6" t="n">
        <v>-9</v>
      </c>
      <c r="C292" s="6" t="n">
        <v>-38</v>
      </c>
    </row>
    <row r="293" spans="1:4">
      <c r="A293" s="3" t="s">
        <v>697</v>
      </c>
    </row>
    <row r="294" spans="1:4">
      <c r="A294" s="4" t="s">
        <v>698</v>
      </c>
      <c r="B294" s="6" t="n">
        <v>282</v>
      </c>
      <c r="C294" s="6" t="n">
        <v>312</v>
      </c>
    </row>
    <row r="295" spans="1:4">
      <c r="A295" s="4" t="s">
        <v>699</v>
      </c>
      <c r="B295" s="6" t="n">
        <v>0</v>
      </c>
      <c r="C295" s="6" t="n">
        <v>3726</v>
      </c>
    </row>
    <row r="296" spans="1:4">
      <c r="A296" s="3" t="s">
        <v>701</v>
      </c>
    </row>
    <row r="297" spans="1:4">
      <c r="A297" s="4" t="s">
        <v>702</v>
      </c>
      <c r="B297" s="6" t="n">
        <v>293</v>
      </c>
      <c r="C297" s="6" t="n">
        <v>1813</v>
      </c>
      <c r="D297" s="6" t="n">
        <v>179</v>
      </c>
    </row>
    <row r="298" spans="1:4">
      <c r="A298" s="4" t="s">
        <v>703</v>
      </c>
      <c r="B298" s="6" t="n">
        <v>1564</v>
      </c>
      <c r="C298" s="6" t="n">
        <v>789</v>
      </c>
      <c r="D298" s="6" t="n">
        <v>2191</v>
      </c>
    </row>
    <row r="299" spans="1:4">
      <c r="A299" s="3" t="s">
        <v>705</v>
      </c>
    </row>
    <row r="300" spans="1:4">
      <c r="A300" s="4" t="s">
        <v>706</v>
      </c>
      <c r="B300" s="6" t="n">
        <v>6</v>
      </c>
      <c r="C300" s="6" t="n">
        <v>6</v>
      </c>
      <c r="D300" s="6" t="n">
        <v>6</v>
      </c>
    </row>
    <row r="301" spans="1:4">
      <c r="A301" s="4" t="s">
        <v>707</v>
      </c>
      <c r="B301" s="6" t="n">
        <v>0</v>
      </c>
      <c r="C301" s="6" t="n">
        <v>148</v>
      </c>
      <c r="D301" s="6" t="n">
        <v>0</v>
      </c>
    </row>
    <row r="302" spans="1:4">
      <c r="A302" s="4" t="s">
        <v>727</v>
      </c>
    </row>
    <row r="303" spans="1:4">
      <c r="A303" s="3" t="s">
        <v>691</v>
      </c>
    </row>
    <row r="304" spans="1:4">
      <c r="A304" s="4" t="s">
        <v>692</v>
      </c>
      <c r="B304" s="6" t="n">
        <v>8168</v>
      </c>
      <c r="C304" s="6" t="n">
        <v>1305</v>
      </c>
    </row>
    <row r="305" spans="1:4">
      <c r="A305" s="4" t="s">
        <v>693</v>
      </c>
      <c r="B305" s="6" t="n">
        <v>12757</v>
      </c>
      <c r="C305" s="6" t="n">
        <v>12343</v>
      </c>
    </row>
    <row r="306" spans="1:4">
      <c r="A306" s="4" t="s">
        <v>694</v>
      </c>
      <c r="B306" s="6" t="n">
        <v>-155</v>
      </c>
      <c r="C306" s="6" t="n">
        <v>-93</v>
      </c>
    </row>
    <row r="307" spans="1:4">
      <c r="A307" s="3" t="s">
        <v>697</v>
      </c>
    </row>
    <row r="308" spans="1:4">
      <c r="A308" s="4" t="s">
        <v>698</v>
      </c>
      <c r="B308" s="6" t="n">
        <v>9481</v>
      </c>
      <c r="C308" s="6" t="n">
        <v>2139</v>
      </c>
    </row>
    <row r="309" spans="1:4">
      <c r="A309" s="4" t="s">
        <v>699</v>
      </c>
      <c r="B309" s="6" t="n">
        <v>14261</v>
      </c>
      <c r="C309" s="6" t="n">
        <v>13467</v>
      </c>
    </row>
    <row r="310" spans="1:4">
      <c r="A310" s="3" t="s">
        <v>701</v>
      </c>
    </row>
    <row r="311" spans="1:4">
      <c r="A311" s="4" t="s">
        <v>702</v>
      </c>
      <c r="B311" s="6" t="n">
        <v>6465</v>
      </c>
      <c r="C311" s="6" t="n">
        <v>1579</v>
      </c>
      <c r="D311" s="6" t="n">
        <v>1135</v>
      </c>
    </row>
    <row r="312" spans="1:4">
      <c r="A312" s="4" t="s">
        <v>703</v>
      </c>
      <c r="B312" s="6" t="n">
        <v>11168</v>
      </c>
      <c r="C312" s="6" t="n">
        <v>11560</v>
      </c>
      <c r="D312" s="6" t="n">
        <v>8676</v>
      </c>
    </row>
    <row r="313" spans="1:4">
      <c r="A313" s="3" t="s">
        <v>705</v>
      </c>
    </row>
    <row r="314" spans="1:4">
      <c r="A314" s="4" t="s">
        <v>706</v>
      </c>
      <c r="B314" s="6" t="n">
        <v>351</v>
      </c>
      <c r="C314" s="6" t="n">
        <v>70</v>
      </c>
      <c r="D314" s="6" t="n">
        <v>0</v>
      </c>
    </row>
    <row r="315" spans="1:4">
      <c r="A315" s="4" t="s">
        <v>707</v>
      </c>
      <c r="B315" s="6" t="n">
        <v>206</v>
      </c>
      <c r="C315" s="6" t="n">
        <v>298</v>
      </c>
      <c r="D315" s="6" t="n">
        <v>262</v>
      </c>
    </row>
    <row r="316" spans="1:4">
      <c r="A316" s="4" t="s">
        <v>728</v>
      </c>
    </row>
    <row r="317" spans="1:4">
      <c r="A317" s="3" t="s">
        <v>691</v>
      </c>
    </row>
    <row r="318" spans="1:4">
      <c r="A318" s="4" t="s">
        <v>692</v>
      </c>
      <c r="B318" s="6" t="n">
        <v>229</v>
      </c>
      <c r="C318" s="6" t="n">
        <v>230</v>
      </c>
    </row>
    <row r="319" spans="1:4">
      <c r="A319" s="4" t="s">
        <v>693</v>
      </c>
      <c r="B319" s="6" t="n">
        <v>93</v>
      </c>
      <c r="C319" s="6" t="n">
        <v>119</v>
      </c>
    </row>
    <row r="320" spans="1:4">
      <c r="A320" s="4" t="s">
        <v>694</v>
      </c>
      <c r="B320" s="6" t="n">
        <v>-74</v>
      </c>
      <c r="C320" s="6" t="n">
        <v>-88</v>
      </c>
    </row>
    <row r="321" spans="1:4">
      <c r="A321" s="3" t="s">
        <v>697</v>
      </c>
    </row>
    <row r="322" spans="1:4">
      <c r="A322" s="4" t="s">
        <v>698</v>
      </c>
      <c r="B322" s="6" t="n">
        <v>1012</v>
      </c>
      <c r="C322" s="6" t="n">
        <v>1050</v>
      </c>
    </row>
    <row r="323" spans="1:4">
      <c r="A323" s="4" t="s">
        <v>699</v>
      </c>
      <c r="B323" s="6" t="n">
        <v>894</v>
      </c>
      <c r="C323" s="6" t="n">
        <v>894</v>
      </c>
    </row>
    <row r="324" spans="1:4">
      <c r="A324" s="3" t="s">
        <v>701</v>
      </c>
    </row>
    <row r="325" spans="1:4">
      <c r="A325" s="4" t="s">
        <v>702</v>
      </c>
      <c r="B325" s="6" t="n">
        <v>269</v>
      </c>
      <c r="C325" s="6" t="n">
        <v>246</v>
      </c>
      <c r="D325" s="6" t="n">
        <v>225</v>
      </c>
    </row>
    <row r="326" spans="1:4">
      <c r="A326" s="4" t="s">
        <v>703</v>
      </c>
      <c r="B326" s="6" t="n">
        <v>61</v>
      </c>
      <c r="C326" s="6" t="n">
        <v>253</v>
      </c>
      <c r="D326" s="6" t="n">
        <v>59</v>
      </c>
    </row>
    <row r="327" spans="1:4">
      <c r="A327" s="3" t="s">
        <v>705</v>
      </c>
    </row>
    <row r="328" spans="1:4">
      <c r="A328" s="4" t="s">
        <v>706</v>
      </c>
      <c r="B328" s="6" t="n">
        <v>0</v>
      </c>
      <c r="C328" s="6" t="n">
        <v>0</v>
      </c>
      <c r="D328" s="6" t="n">
        <v>0</v>
      </c>
    </row>
    <row r="329" spans="1:4">
      <c r="A329" s="4" t="s">
        <v>707</v>
      </c>
      <c r="B329" s="6" t="n">
        <v>0</v>
      </c>
      <c r="C329" s="6" t="n">
        <v>0</v>
      </c>
      <c r="D329" s="6" t="n">
        <v>3</v>
      </c>
    </row>
    <row r="330" spans="1:4">
      <c r="A330" s="4" t="s">
        <v>729</v>
      </c>
    </row>
    <row r="331" spans="1:4">
      <c r="A331" s="3" t="s">
        <v>691</v>
      </c>
    </row>
    <row r="332" spans="1:4">
      <c r="A332" s="4" t="s">
        <v>692</v>
      </c>
      <c r="B332" s="6" t="n">
        <v>2636</v>
      </c>
      <c r="C332" s="6" t="n">
        <v>7759</v>
      </c>
    </row>
    <row r="333" spans="1:4">
      <c r="A333" s="4" t="s">
        <v>693</v>
      </c>
      <c r="B333" s="6" t="n">
        <v>8710</v>
      </c>
      <c r="C333" s="6" t="n">
        <v>5969</v>
      </c>
    </row>
    <row r="334" spans="1:4">
      <c r="A334" s="4" t="s">
        <v>694</v>
      </c>
      <c r="B334" s="6" t="n">
        <v>-14</v>
      </c>
      <c r="C334" s="6" t="n">
        <v>-26</v>
      </c>
    </row>
    <row r="335" spans="1:4">
      <c r="A335" s="3" t="s">
        <v>697</v>
      </c>
    </row>
    <row r="336" spans="1:4">
      <c r="A336" s="4" t="s">
        <v>698</v>
      </c>
      <c r="B336" s="6" t="n">
        <v>2902</v>
      </c>
      <c r="C336" s="6" t="n">
        <v>8174</v>
      </c>
    </row>
    <row r="337" spans="1:4">
      <c r="A337" s="4" t="s">
        <v>699</v>
      </c>
      <c r="B337" s="6" t="n">
        <v>13811</v>
      </c>
      <c r="C337" s="6" t="n">
        <v>7122</v>
      </c>
    </row>
    <row r="338" spans="1:4">
      <c r="A338" s="3" t="s">
        <v>701</v>
      </c>
    </row>
    <row r="339" spans="1:4">
      <c r="A339" s="4" t="s">
        <v>702</v>
      </c>
      <c r="B339" s="6" t="n">
        <v>3337</v>
      </c>
      <c r="C339" s="6" t="n">
        <v>6038</v>
      </c>
      <c r="D339" s="6" t="n">
        <v>11707</v>
      </c>
    </row>
    <row r="340" spans="1:4">
      <c r="A340" s="4" t="s">
        <v>703</v>
      </c>
      <c r="B340" s="6" t="n">
        <v>10880</v>
      </c>
      <c r="C340" s="6" t="n">
        <v>13107</v>
      </c>
      <c r="D340" s="6" t="n">
        <v>17116</v>
      </c>
    </row>
    <row r="341" spans="1:4">
      <c r="A341" s="3" t="s">
        <v>705</v>
      </c>
    </row>
    <row r="342" spans="1:4">
      <c r="A342" s="4" t="s">
        <v>706</v>
      </c>
      <c r="B342" s="6" t="n">
        <v>88</v>
      </c>
      <c r="C342" s="6" t="n">
        <v>372</v>
      </c>
      <c r="D342" s="6" t="n">
        <v>237</v>
      </c>
    </row>
    <row r="343" spans="1:4">
      <c r="A343" s="4" t="s">
        <v>707</v>
      </c>
      <c r="B343" s="6" t="n">
        <v>260</v>
      </c>
      <c r="C343" s="6" t="n">
        <v>106</v>
      </c>
      <c r="D343" s="6" t="n">
        <v>608</v>
      </c>
    </row>
    <row r="344" spans="1:4">
      <c r="A344" s="4" t="s">
        <v>730</v>
      </c>
    </row>
    <row r="345" spans="1:4">
      <c r="A345" s="3" t="s">
        <v>691</v>
      </c>
    </row>
    <row r="346" spans="1:4">
      <c r="A346" s="4" t="s">
        <v>692</v>
      </c>
      <c r="B346" s="6" t="n">
        <v>1712</v>
      </c>
      <c r="C346" s="6" t="n">
        <v>3454</v>
      </c>
    </row>
    <row r="347" spans="1:4">
      <c r="A347" s="4" t="s">
        <v>693</v>
      </c>
      <c r="B347" s="6" t="n">
        <v>5186</v>
      </c>
      <c r="C347" s="6" t="n">
        <v>1013</v>
      </c>
    </row>
    <row r="348" spans="1:4">
      <c r="A348" s="4" t="s">
        <v>694</v>
      </c>
      <c r="B348" s="6" t="n">
        <v>-4</v>
      </c>
      <c r="C348" s="6" t="n">
        <v>-13</v>
      </c>
    </row>
    <row r="349" spans="1:4">
      <c r="A349" s="3" t="s">
        <v>697</v>
      </c>
    </row>
    <row r="350" spans="1:4">
      <c r="A350" s="4" t="s">
        <v>698</v>
      </c>
      <c r="B350" s="6" t="n">
        <v>1712</v>
      </c>
      <c r="C350" s="6" t="n">
        <v>3454</v>
      </c>
    </row>
    <row r="351" spans="1:4">
      <c r="A351" s="4" t="s">
        <v>699</v>
      </c>
      <c r="B351" s="6" t="n">
        <v>9279</v>
      </c>
      <c r="C351" s="6" t="n">
        <v>1326</v>
      </c>
    </row>
    <row r="352" spans="1:4">
      <c r="A352" s="3" t="s">
        <v>701</v>
      </c>
    </row>
    <row r="353" spans="1:4">
      <c r="A353" s="4" t="s">
        <v>702</v>
      </c>
      <c r="B353" s="6" t="n">
        <v>1142</v>
      </c>
      <c r="C353" s="6" t="n">
        <v>2133</v>
      </c>
      <c r="D353" s="6" t="n">
        <v>319</v>
      </c>
    </row>
    <row r="354" spans="1:4">
      <c r="A354" s="4" t="s">
        <v>703</v>
      </c>
      <c r="B354" s="6" t="n">
        <v>4180</v>
      </c>
      <c r="C354" s="6" t="n">
        <v>4662</v>
      </c>
      <c r="D354" s="6" t="n">
        <v>5190</v>
      </c>
    </row>
    <row r="355" spans="1:4">
      <c r="A355" s="3" t="s">
        <v>705</v>
      </c>
    </row>
    <row r="356" spans="1:4">
      <c r="A356" s="4" t="s">
        <v>706</v>
      </c>
      <c r="B356" s="6" t="n">
        <v>71</v>
      </c>
      <c r="C356" s="6" t="n">
        <v>221</v>
      </c>
      <c r="D356" s="6" t="n">
        <v>17</v>
      </c>
    </row>
    <row r="357" spans="1:4">
      <c r="A357" s="4" t="s">
        <v>707</v>
      </c>
      <c r="B357" s="5" t="n">
        <v>260</v>
      </c>
      <c r="C357" s="5" t="n">
        <v>39</v>
      </c>
      <c r="D357" s="5" t="n">
        <v>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65</v>
      </c>
    </row>
    <row r="3" spans="1:3">
      <c r="A3" s="3" t="s">
        <v>732</v>
      </c>
    </row>
    <row r="4" spans="1:3">
      <c r="A4" s="4" t="s">
        <v>733</v>
      </c>
      <c r="B4" s="4" t="s">
        <v>734</v>
      </c>
    </row>
    <row r="5" spans="1:3">
      <c r="A5" s="4" t="s">
        <v>735</v>
      </c>
      <c r="B5" s="5" t="n">
        <v>62148</v>
      </c>
      <c r="C5" s="5" t="n">
        <v>56936</v>
      </c>
    </row>
    <row r="6" spans="1:3">
      <c r="A6" s="4" t="s">
        <v>736</v>
      </c>
      <c r="B6" s="6" t="n">
        <v>54785</v>
      </c>
      <c r="C6" s="6" t="n">
        <v>53286</v>
      </c>
    </row>
    <row r="7" spans="1:3">
      <c r="A7" s="4" t="s">
        <v>737</v>
      </c>
      <c r="B7" s="6" t="n">
        <v>7547</v>
      </c>
      <c r="C7" s="6" t="n">
        <v>1529</v>
      </c>
    </row>
    <row r="8" spans="1:3">
      <c r="A8" s="4" t="s">
        <v>738</v>
      </c>
      <c r="B8" s="6" t="n">
        <v>28100</v>
      </c>
      <c r="C8" s="6" t="n">
        <v>29200</v>
      </c>
    </row>
    <row r="9" spans="1:3">
      <c r="A9" s="4" t="s">
        <v>672</v>
      </c>
    </row>
    <row r="10" spans="1:3">
      <c r="A10" s="3" t="s">
        <v>732</v>
      </c>
    </row>
    <row r="11" spans="1:3">
      <c r="A11" s="4" t="s">
        <v>735</v>
      </c>
      <c r="B11" s="6" t="n">
        <v>41419</v>
      </c>
      <c r="C11" s="6" t="n">
        <v>47005</v>
      </c>
    </row>
    <row r="12" spans="1:3">
      <c r="A12" s="4" t="s">
        <v>736</v>
      </c>
      <c r="B12" s="6" t="n">
        <v>35085</v>
      </c>
      <c r="C12" s="6" t="n">
        <v>42248</v>
      </c>
    </row>
    <row r="13" spans="1:3">
      <c r="A13" s="4" t="s">
        <v>737</v>
      </c>
      <c r="B13" s="6" t="n">
        <v>7547</v>
      </c>
      <c r="C13" s="6" t="n">
        <v>243</v>
      </c>
    </row>
    <row r="14" spans="1:3">
      <c r="A14" s="4" t="s">
        <v>681</v>
      </c>
    </row>
    <row r="15" spans="1:3">
      <c r="A15" s="3" t="s">
        <v>732</v>
      </c>
    </row>
    <row r="16" spans="1:3">
      <c r="A16" s="4" t="s">
        <v>735</v>
      </c>
      <c r="B16" s="6" t="n">
        <v>20729</v>
      </c>
      <c r="C16" s="6" t="n">
        <v>9931</v>
      </c>
    </row>
    <row r="17" spans="1:3">
      <c r="A17" s="4" t="s">
        <v>736</v>
      </c>
      <c r="B17" s="6" t="n">
        <v>19700</v>
      </c>
      <c r="C17" s="6" t="n">
        <v>11038</v>
      </c>
    </row>
    <row r="18" spans="1:3">
      <c r="A18" s="4" t="s">
        <v>737</v>
      </c>
      <c r="B18" s="6" t="n">
        <v>0</v>
      </c>
      <c r="C18" s="6" t="n">
        <v>1286</v>
      </c>
    </row>
    <row r="19" spans="1:3">
      <c r="A19" s="4" t="s">
        <v>739</v>
      </c>
    </row>
    <row r="20" spans="1:3">
      <c r="A20" s="3" t="s">
        <v>732</v>
      </c>
    </row>
    <row r="21" spans="1:3">
      <c r="A21" s="4" t="s">
        <v>736</v>
      </c>
      <c r="B21" s="6" t="n">
        <v>0</v>
      </c>
      <c r="C21" s="6" t="n">
        <v>0</v>
      </c>
    </row>
    <row r="22" spans="1:3">
      <c r="A22" s="4" t="s">
        <v>737</v>
      </c>
      <c r="B22" s="6" t="n">
        <v>0</v>
      </c>
      <c r="C22" s="6" t="n">
        <v>0</v>
      </c>
    </row>
    <row r="23" spans="1:3">
      <c r="A23" s="4" t="s">
        <v>712</v>
      </c>
    </row>
    <row r="24" spans="1:3">
      <c r="A24" s="3" t="s">
        <v>732</v>
      </c>
    </row>
    <row r="25" spans="1:3">
      <c r="A25" s="4" t="s">
        <v>736</v>
      </c>
      <c r="B25" s="6" t="n">
        <v>0</v>
      </c>
      <c r="C25" s="6" t="n">
        <v>0</v>
      </c>
    </row>
    <row r="26" spans="1:3">
      <c r="A26" s="4" t="s">
        <v>737</v>
      </c>
      <c r="B26" s="6" t="n">
        <v>0</v>
      </c>
    </row>
    <row r="27" spans="1:3">
      <c r="A27" s="4" t="s">
        <v>740</v>
      </c>
    </row>
    <row r="28" spans="1:3">
      <c r="A28" s="3" t="s">
        <v>732</v>
      </c>
    </row>
    <row r="29" spans="1:3">
      <c r="A29" s="4" t="s">
        <v>736</v>
      </c>
      <c r="B29" s="6" t="n">
        <v>2029</v>
      </c>
      <c r="C29" s="6" t="n">
        <v>5153</v>
      </c>
    </row>
    <row r="30" spans="1:3">
      <c r="A30" s="4" t="s">
        <v>737</v>
      </c>
      <c r="B30" s="6" t="n">
        <v>449</v>
      </c>
      <c r="C30" s="6" t="n">
        <v>0</v>
      </c>
    </row>
    <row r="31" spans="1:3">
      <c r="A31" s="4" t="s">
        <v>741</v>
      </c>
    </row>
    <row r="32" spans="1:3">
      <c r="A32" s="3" t="s">
        <v>732</v>
      </c>
    </row>
    <row r="33" spans="1:3">
      <c r="A33" s="4" t="s">
        <v>736</v>
      </c>
      <c r="B33" s="6" t="n">
        <v>5844</v>
      </c>
      <c r="C33" s="6" t="n">
        <v>7325</v>
      </c>
    </row>
    <row r="34" spans="1:3">
      <c r="A34" s="4" t="s">
        <v>737</v>
      </c>
      <c r="B34" s="6" t="n">
        <v>0</v>
      </c>
      <c r="C34" s="6" t="n">
        <v>0</v>
      </c>
    </row>
    <row r="35" spans="1:3">
      <c r="A35" s="4" t="s">
        <v>742</v>
      </c>
    </row>
    <row r="36" spans="1:3">
      <c r="A36" s="3" t="s">
        <v>732</v>
      </c>
    </row>
    <row r="37" spans="1:3">
      <c r="A37" s="4" t="s">
        <v>736</v>
      </c>
      <c r="B37" s="6" t="n">
        <v>0</v>
      </c>
      <c r="C37" s="6" t="n">
        <v>31</v>
      </c>
    </row>
    <row r="38" spans="1:3">
      <c r="A38" s="4" t="s">
        <v>737</v>
      </c>
      <c r="B38" s="6" t="n">
        <v>0</v>
      </c>
      <c r="C38" s="6" t="n">
        <v>0</v>
      </c>
    </row>
    <row r="39" spans="1:3">
      <c r="A39" s="4" t="s">
        <v>743</v>
      </c>
    </row>
    <row r="40" spans="1:3">
      <c r="A40" s="3" t="s">
        <v>732</v>
      </c>
    </row>
    <row r="41" spans="1:3">
      <c r="A41" s="4" t="s">
        <v>736</v>
      </c>
      <c r="B41" s="6" t="n">
        <v>505</v>
      </c>
      <c r="C41" s="6" t="n">
        <v>749</v>
      </c>
    </row>
    <row r="42" spans="1:3">
      <c r="A42" s="4" t="s">
        <v>737</v>
      </c>
      <c r="B42" s="6" t="n">
        <v>634</v>
      </c>
      <c r="C42" s="6" t="n">
        <v>0</v>
      </c>
    </row>
    <row r="43" spans="1:3">
      <c r="A43" s="4" t="s">
        <v>744</v>
      </c>
    </row>
    <row r="44" spans="1:3">
      <c r="A44" s="3" t="s">
        <v>732</v>
      </c>
    </row>
    <row r="45" spans="1:3">
      <c r="A45" s="4" t="s">
        <v>736</v>
      </c>
      <c r="B45" s="6" t="n">
        <v>10222</v>
      </c>
      <c r="C45" s="6" t="n">
        <v>6111</v>
      </c>
    </row>
    <row r="46" spans="1:3">
      <c r="A46" s="4" t="s">
        <v>737</v>
      </c>
      <c r="B46" s="6" t="n">
        <v>0</v>
      </c>
      <c r="C46" s="6" t="n">
        <v>0</v>
      </c>
    </row>
    <row r="47" spans="1:3">
      <c r="A47" s="4" t="s">
        <v>745</v>
      </c>
    </row>
    <row r="48" spans="1:3">
      <c r="A48" s="3" t="s">
        <v>732</v>
      </c>
    </row>
    <row r="49" spans="1:3">
      <c r="A49" s="4" t="s">
        <v>736</v>
      </c>
      <c r="B49" s="6" t="n">
        <v>4176</v>
      </c>
      <c r="C49" s="6" t="n">
        <v>5940</v>
      </c>
    </row>
    <row r="50" spans="1:3">
      <c r="A50" s="4" t="s">
        <v>737</v>
      </c>
      <c r="B50" s="6" t="n">
        <v>919</v>
      </c>
      <c r="C50" s="6" t="n">
        <v>0</v>
      </c>
    </row>
    <row r="51" spans="1:3">
      <c r="A51" s="4" t="s">
        <v>746</v>
      </c>
    </row>
    <row r="52" spans="1:3">
      <c r="A52" s="3" t="s">
        <v>732</v>
      </c>
    </row>
    <row r="53" spans="1:3">
      <c r="A53" s="4" t="s">
        <v>736</v>
      </c>
      <c r="B53" s="6" t="n">
        <v>905</v>
      </c>
      <c r="C53" s="6" t="n">
        <v>829</v>
      </c>
    </row>
    <row r="54" spans="1:3">
      <c r="A54" s="4" t="s">
        <v>737</v>
      </c>
      <c r="B54" s="6" t="n">
        <v>0</v>
      </c>
      <c r="C54" s="6" t="n">
        <v>0</v>
      </c>
    </row>
    <row r="55" spans="1:3">
      <c r="A55" s="4" t="s">
        <v>747</v>
      </c>
    </row>
    <row r="56" spans="1:3">
      <c r="A56" s="3" t="s">
        <v>732</v>
      </c>
    </row>
    <row r="57" spans="1:3">
      <c r="A57" s="4" t="s">
        <v>736</v>
      </c>
      <c r="B57" s="6" t="n">
        <v>5057</v>
      </c>
      <c r="C57" s="6" t="n">
        <v>5500</v>
      </c>
    </row>
    <row r="58" spans="1:3">
      <c r="A58" s="4" t="s">
        <v>737</v>
      </c>
      <c r="B58" s="6" t="n">
        <v>0</v>
      </c>
      <c r="C58" s="6" t="n">
        <v>1286</v>
      </c>
    </row>
    <row r="59" spans="1:3">
      <c r="A59" s="4" t="s">
        <v>748</v>
      </c>
    </row>
    <row r="60" spans="1:3">
      <c r="A60" s="3" t="s">
        <v>732</v>
      </c>
    </row>
    <row r="61" spans="1:3">
      <c r="A61" s="4" t="s">
        <v>736</v>
      </c>
      <c r="B61" s="6" t="n">
        <v>271</v>
      </c>
      <c r="C61" s="6" t="n">
        <v>247</v>
      </c>
    </row>
    <row r="62" spans="1:3">
      <c r="A62" s="4" t="s">
        <v>737</v>
      </c>
      <c r="B62" s="6" t="n">
        <v>0</v>
      </c>
      <c r="C62" s="6" t="n">
        <v>0</v>
      </c>
    </row>
    <row r="63" spans="1:3">
      <c r="A63" s="4" t="s">
        <v>749</v>
      </c>
    </row>
    <row r="64" spans="1:3">
      <c r="A64" s="3" t="s">
        <v>732</v>
      </c>
    </row>
    <row r="65" spans="1:3">
      <c r="A65" s="4" t="s">
        <v>736</v>
      </c>
      <c r="B65" s="6" t="n">
        <v>160</v>
      </c>
      <c r="C65" s="6" t="n">
        <v>1224</v>
      </c>
    </row>
    <row r="66" spans="1:3">
      <c r="A66" s="4" t="s">
        <v>737</v>
      </c>
      <c r="B66" s="6" t="n">
        <v>0</v>
      </c>
      <c r="C66" s="6" t="n">
        <v>0</v>
      </c>
    </row>
    <row r="67" spans="1:3">
      <c r="A67" s="4" t="s">
        <v>750</v>
      </c>
    </row>
    <row r="68" spans="1:3">
      <c r="A68" s="3" t="s">
        <v>732</v>
      </c>
    </row>
    <row r="69" spans="1:3">
      <c r="A69" s="4" t="s">
        <v>736</v>
      </c>
      <c r="B69" s="6" t="n">
        <v>322</v>
      </c>
      <c r="C69" s="6" t="n">
        <v>349</v>
      </c>
    </row>
    <row r="70" spans="1:3">
      <c r="A70" s="4" t="s">
        <v>737</v>
      </c>
      <c r="B70" s="6" t="n">
        <v>0</v>
      </c>
      <c r="C70" s="6" t="n">
        <v>0</v>
      </c>
    </row>
    <row r="71" spans="1:3">
      <c r="A71" s="4" t="s">
        <v>751</v>
      </c>
    </row>
    <row r="72" spans="1:3">
      <c r="A72" s="3" t="s">
        <v>732</v>
      </c>
    </row>
    <row r="73" spans="1:3">
      <c r="A73" s="4" t="s">
        <v>736</v>
      </c>
      <c r="B73" s="6" t="n">
        <v>1279</v>
      </c>
      <c r="C73" s="6" t="n">
        <v>259</v>
      </c>
    </row>
    <row r="74" spans="1:3">
      <c r="A74" s="4" t="s">
        <v>737</v>
      </c>
      <c r="B74" s="6" t="n">
        <v>0</v>
      </c>
      <c r="C74" s="6" t="n">
        <v>0</v>
      </c>
    </row>
    <row r="75" spans="1:3">
      <c r="A75" s="4" t="s">
        <v>752</v>
      </c>
    </row>
    <row r="76" spans="1:3">
      <c r="A76" s="3" t="s">
        <v>732</v>
      </c>
    </row>
    <row r="77" spans="1:3">
      <c r="A77" s="4" t="s">
        <v>736</v>
      </c>
      <c r="B77" s="6" t="n">
        <v>0</v>
      </c>
      <c r="C77" s="6" t="n">
        <v>0</v>
      </c>
    </row>
    <row r="78" spans="1:3">
      <c r="A78" s="4" t="s">
        <v>737</v>
      </c>
      <c r="B78" s="6" t="n">
        <v>3850</v>
      </c>
      <c r="C78" s="6" t="n">
        <v>0</v>
      </c>
    </row>
    <row r="79" spans="1:3">
      <c r="A79" s="4" t="s">
        <v>714</v>
      </c>
    </row>
    <row r="80" spans="1:3">
      <c r="A80" s="3" t="s">
        <v>732</v>
      </c>
    </row>
    <row r="81" spans="1:3">
      <c r="A81" s="4" t="s">
        <v>736</v>
      </c>
      <c r="B81" s="6" t="n">
        <v>10165</v>
      </c>
      <c r="C81" s="6" t="n">
        <v>0</v>
      </c>
    </row>
    <row r="82" spans="1:3">
      <c r="A82" s="4" t="s">
        <v>737</v>
      </c>
      <c r="B82" s="6" t="n">
        <v>0</v>
      </c>
      <c r="C82" s="6" t="n">
        <v>0</v>
      </c>
    </row>
    <row r="83" spans="1:3">
      <c r="A83" s="4" t="s">
        <v>753</v>
      </c>
    </row>
    <row r="84" spans="1:3">
      <c r="A84" s="3" t="s">
        <v>732</v>
      </c>
    </row>
    <row r="85" spans="1:3">
      <c r="A85" s="4" t="s">
        <v>735</v>
      </c>
      <c r="B85" s="6" t="n">
        <v>5945</v>
      </c>
      <c r="C85" s="6" t="n">
        <v>12938</v>
      </c>
    </row>
    <row r="86" spans="1:3">
      <c r="A86" s="4" t="s">
        <v>736</v>
      </c>
      <c r="B86" s="6" t="n">
        <v>10204</v>
      </c>
      <c r="C86" s="6" t="n">
        <v>14837</v>
      </c>
    </row>
    <row r="87" spans="1:3">
      <c r="A87" s="4" t="s">
        <v>737</v>
      </c>
      <c r="B87" s="6" t="n">
        <v>1096</v>
      </c>
      <c r="C87" s="6" t="n">
        <v>0</v>
      </c>
    </row>
    <row r="88" spans="1:3">
      <c r="A88" s="4" t="s">
        <v>715</v>
      </c>
    </row>
    <row r="89" spans="1:3">
      <c r="A89" s="3" t="s">
        <v>732</v>
      </c>
    </row>
    <row r="90" spans="1:3">
      <c r="A90" s="4" t="s">
        <v>735</v>
      </c>
      <c r="B90" s="6" t="n">
        <v>525</v>
      </c>
      <c r="C90" s="6" t="n">
        <v>1263</v>
      </c>
    </row>
    <row r="91" spans="1:3">
      <c r="A91" s="4" t="s">
        <v>736</v>
      </c>
      <c r="B91" s="6" t="n">
        <v>689</v>
      </c>
      <c r="C91" s="6" t="n">
        <v>1632</v>
      </c>
    </row>
    <row r="92" spans="1:3">
      <c r="A92" s="4" t="s">
        <v>737</v>
      </c>
      <c r="B92" s="6" t="n">
        <v>0</v>
      </c>
      <c r="C92" s="6" t="n">
        <v>0</v>
      </c>
    </row>
    <row r="93" spans="1:3">
      <c r="A93" s="4" t="s">
        <v>754</v>
      </c>
    </row>
    <row r="94" spans="1:3">
      <c r="A94" s="3" t="s">
        <v>732</v>
      </c>
    </row>
    <row r="95" spans="1:3">
      <c r="A95" s="4" t="s">
        <v>735</v>
      </c>
      <c r="B95" s="6" t="n">
        <v>0</v>
      </c>
      <c r="C95" s="6" t="n">
        <v>2697</v>
      </c>
    </row>
    <row r="96" spans="1:3">
      <c r="A96" s="4" t="s">
        <v>736</v>
      </c>
      <c r="B96" s="6" t="n">
        <v>0</v>
      </c>
      <c r="C96" s="6" t="n">
        <v>1661</v>
      </c>
    </row>
    <row r="97" spans="1:3">
      <c r="A97" s="4" t="s">
        <v>737</v>
      </c>
      <c r="B97" s="6" t="n">
        <v>0</v>
      </c>
      <c r="C97" s="6" t="n">
        <v>0</v>
      </c>
    </row>
    <row r="98" spans="1:3">
      <c r="A98" s="4" t="s">
        <v>716</v>
      </c>
    </row>
    <row r="99" spans="1:3">
      <c r="A99" s="3" t="s">
        <v>732</v>
      </c>
    </row>
    <row r="100" spans="1:3">
      <c r="A100" s="4" t="s">
        <v>735</v>
      </c>
      <c r="B100" s="6" t="n">
        <v>0</v>
      </c>
      <c r="C100" s="6" t="n">
        <v>0</v>
      </c>
    </row>
    <row r="101" spans="1:3">
      <c r="A101" s="4" t="s">
        <v>736</v>
      </c>
      <c r="B101" s="6" t="n">
        <v>0</v>
      </c>
      <c r="C101" s="6" t="n">
        <v>0</v>
      </c>
    </row>
    <row r="102" spans="1:3">
      <c r="A102" s="4" t="s">
        <v>737</v>
      </c>
      <c r="B102" s="6" t="n">
        <v>0</v>
      </c>
      <c r="C102" s="6" t="n">
        <v>0</v>
      </c>
    </row>
    <row r="103" spans="1:3">
      <c r="A103" s="4" t="s">
        <v>755</v>
      </c>
    </row>
    <row r="104" spans="1:3">
      <c r="A104" s="3" t="s">
        <v>732</v>
      </c>
    </row>
    <row r="105" spans="1:3">
      <c r="A105" s="4" t="s">
        <v>736</v>
      </c>
      <c r="B105" s="6" t="n">
        <v>2105</v>
      </c>
      <c r="C105" s="6" t="n">
        <v>441</v>
      </c>
    </row>
    <row r="106" spans="1:3">
      <c r="A106" s="4" t="s">
        <v>737</v>
      </c>
      <c r="B106" s="6" t="n">
        <v>599</v>
      </c>
      <c r="C106" s="6" t="n">
        <v>243</v>
      </c>
    </row>
    <row r="107" spans="1:3">
      <c r="A107" s="4" t="s">
        <v>717</v>
      </c>
    </row>
    <row r="108" spans="1:3">
      <c r="A108" s="3" t="s">
        <v>732</v>
      </c>
    </row>
    <row r="109" spans="1:3">
      <c r="A109" s="4" t="s">
        <v>736</v>
      </c>
      <c r="B109" s="6" t="n">
        <v>852</v>
      </c>
      <c r="C109" s="6" t="n">
        <v>998</v>
      </c>
    </row>
    <row r="110" spans="1:3">
      <c r="A110" s="4" t="s">
        <v>737</v>
      </c>
      <c r="B110" s="6" t="n">
        <v>0</v>
      </c>
      <c r="C110" s="6" t="n">
        <v>0</v>
      </c>
    </row>
    <row r="111" spans="1:3">
      <c r="A111" s="4" t="s">
        <v>756</v>
      </c>
    </row>
    <row r="112" spans="1:3">
      <c r="A112" s="3" t="s">
        <v>732</v>
      </c>
    </row>
    <row r="113" spans="1:3">
      <c r="A113" s="4" t="s">
        <v>735</v>
      </c>
      <c r="B113" s="6" t="n">
        <v>11960</v>
      </c>
      <c r="C113" s="6" t="n">
        <v>16800</v>
      </c>
    </row>
    <row r="114" spans="1:3">
      <c r="A114" s="4" t="s">
        <v>757</v>
      </c>
    </row>
    <row r="115" spans="1:3">
      <c r="A115" s="3" t="s">
        <v>732</v>
      </c>
    </row>
    <row r="116" spans="1:3">
      <c r="A116" s="4" t="s">
        <v>735</v>
      </c>
      <c r="B116" s="6" t="n">
        <v>1458</v>
      </c>
      <c r="C116" s="6" t="n">
        <v>334</v>
      </c>
    </row>
    <row r="117" spans="1:3">
      <c r="A117" s="4" t="s">
        <v>758</v>
      </c>
    </row>
    <row r="118" spans="1:3">
      <c r="A118" s="3" t="s">
        <v>732</v>
      </c>
    </row>
    <row r="119" spans="1:3">
      <c r="A119" s="4" t="s">
        <v>735</v>
      </c>
      <c r="B119" s="6" t="n">
        <v>15177</v>
      </c>
      <c r="C119" s="6" t="n">
        <v>28467</v>
      </c>
    </row>
    <row r="120" spans="1:3">
      <c r="A120" s="4" t="s">
        <v>759</v>
      </c>
    </row>
    <row r="121" spans="1:3">
      <c r="A121" s="3" t="s">
        <v>732</v>
      </c>
    </row>
    <row r="122" spans="1:3">
      <c r="A122" s="4" t="s">
        <v>735</v>
      </c>
      <c r="B122" s="6" t="n">
        <v>12030</v>
      </c>
      <c r="C122" s="6" t="n">
        <v>27137</v>
      </c>
    </row>
    <row r="123" spans="1:3">
      <c r="A123" s="4" t="s">
        <v>760</v>
      </c>
    </row>
    <row r="124" spans="1:3">
      <c r="A124" s="3" t="s">
        <v>732</v>
      </c>
    </row>
    <row r="125" spans="1:3">
      <c r="A125" s="4" t="s">
        <v>735</v>
      </c>
      <c r="B125" s="6" t="n">
        <v>3147</v>
      </c>
      <c r="C125" s="6" t="n">
        <v>1330</v>
      </c>
    </row>
    <row r="126" spans="1:3">
      <c r="A126" s="4" t="s">
        <v>761</v>
      </c>
    </row>
    <row r="127" spans="1:3">
      <c r="A127" s="3" t="s">
        <v>732</v>
      </c>
    </row>
    <row r="128" spans="1:3">
      <c r="A128" s="4" t="s">
        <v>735</v>
      </c>
      <c r="B128" s="6" t="n">
        <v>344</v>
      </c>
      <c r="C128" s="6" t="n">
        <v>5500</v>
      </c>
    </row>
    <row r="129" spans="1:3">
      <c r="A129" s="4" t="s">
        <v>762</v>
      </c>
    </row>
    <row r="130" spans="1:3">
      <c r="A130" s="3" t="s">
        <v>732</v>
      </c>
    </row>
    <row r="131" spans="1:3">
      <c r="A131" s="4" t="s">
        <v>735</v>
      </c>
      <c r="B131" s="6" t="n">
        <v>57</v>
      </c>
      <c r="C131" s="6" t="n">
        <v>397</v>
      </c>
    </row>
    <row r="132" spans="1:3">
      <c r="A132" s="4" t="s">
        <v>763</v>
      </c>
    </row>
    <row r="133" spans="1:3">
      <c r="A133" s="3" t="s">
        <v>732</v>
      </c>
    </row>
    <row r="134" spans="1:3">
      <c r="A134" s="4" t="s">
        <v>735</v>
      </c>
      <c r="B134" s="6" t="n">
        <v>0</v>
      </c>
      <c r="C134" s="6" t="n">
        <v>1036</v>
      </c>
    </row>
    <row r="135" spans="1:3">
      <c r="A135" s="4" t="s">
        <v>764</v>
      </c>
    </row>
    <row r="136" spans="1:3">
      <c r="A136" s="3" t="s">
        <v>732</v>
      </c>
    </row>
    <row r="137" spans="1:3">
      <c r="A137" s="4" t="s">
        <v>735</v>
      </c>
      <c r="B137" s="6" t="n">
        <v>0</v>
      </c>
      <c r="C137" s="6" t="n">
        <v>0</v>
      </c>
    </row>
    <row r="138" spans="1:3">
      <c r="A138" s="4" t="s">
        <v>765</v>
      </c>
    </row>
    <row r="139" spans="1:3">
      <c r="A139" s="3" t="s">
        <v>732</v>
      </c>
    </row>
    <row r="140" spans="1:3">
      <c r="A140" s="4" t="s">
        <v>735</v>
      </c>
      <c r="B140" s="6" t="n">
        <v>8871</v>
      </c>
      <c r="C140" s="6" t="n">
        <v>16413</v>
      </c>
    </row>
    <row r="141" spans="1:3">
      <c r="A141" s="4" t="s">
        <v>766</v>
      </c>
    </row>
    <row r="142" spans="1:3">
      <c r="A142" s="3" t="s">
        <v>732</v>
      </c>
    </row>
    <row r="143" spans="1:3">
      <c r="A143" s="4" t="s">
        <v>735</v>
      </c>
      <c r="B143" s="6" t="n">
        <v>981</v>
      </c>
      <c r="C143" s="6" t="n">
        <v>0</v>
      </c>
    </row>
    <row r="144" spans="1:3">
      <c r="A144" s="4" t="s">
        <v>767</v>
      </c>
    </row>
    <row r="145" spans="1:3">
      <c r="A145" s="3" t="s">
        <v>732</v>
      </c>
    </row>
    <row r="146" spans="1:3">
      <c r="A146" s="4" t="s">
        <v>735</v>
      </c>
      <c r="B146" s="6" t="n">
        <v>6494</v>
      </c>
      <c r="C146" s="6" t="n">
        <v>1407</v>
      </c>
    </row>
    <row r="147" spans="1:3">
      <c r="A147" s="4" t="s">
        <v>768</v>
      </c>
    </row>
    <row r="148" spans="1:3">
      <c r="A148" s="3" t="s">
        <v>732</v>
      </c>
    </row>
    <row r="149" spans="1:3">
      <c r="A149" s="4" t="s">
        <v>735</v>
      </c>
      <c r="B149" s="6" t="n">
        <v>5384</v>
      </c>
      <c r="C149" s="6" t="n">
        <v>575</v>
      </c>
    </row>
    <row r="150" spans="1:3">
      <c r="A150" s="4" t="s">
        <v>769</v>
      </c>
    </row>
    <row r="151" spans="1:3">
      <c r="A151" s="3" t="s">
        <v>732</v>
      </c>
    </row>
    <row r="152" spans="1:3">
      <c r="A152" s="4" t="s">
        <v>735</v>
      </c>
      <c r="B152" s="6" t="n">
        <v>1110</v>
      </c>
      <c r="C152" s="6" t="n">
        <v>832</v>
      </c>
    </row>
    <row r="153" spans="1:3">
      <c r="A153" s="4" t="s">
        <v>770</v>
      </c>
    </row>
    <row r="154" spans="1:3">
      <c r="A154" s="3" t="s">
        <v>732</v>
      </c>
    </row>
    <row r="155" spans="1:3">
      <c r="A155" s="4" t="s">
        <v>735</v>
      </c>
      <c r="B155" s="6" t="n">
        <v>126</v>
      </c>
      <c r="C155" s="6" t="n">
        <v>435</v>
      </c>
    </row>
    <row r="156" spans="1:3">
      <c r="A156" s="4" t="s">
        <v>771</v>
      </c>
    </row>
    <row r="157" spans="1:3">
      <c r="A157" s="3" t="s">
        <v>732</v>
      </c>
    </row>
    <row r="158" spans="1:3">
      <c r="A158" s="4" t="s">
        <v>735</v>
      </c>
      <c r="B158" s="6" t="n">
        <v>226</v>
      </c>
      <c r="C158" s="6" t="n">
        <v>613</v>
      </c>
    </row>
    <row r="159" spans="1:3">
      <c r="A159" s="4" t="s">
        <v>772</v>
      </c>
    </row>
    <row r="160" spans="1:3">
      <c r="A160" s="3" t="s">
        <v>732</v>
      </c>
    </row>
    <row r="161" spans="1:3">
      <c r="A161" s="4" t="s">
        <v>735</v>
      </c>
      <c r="B161" s="6" t="n">
        <v>0</v>
      </c>
      <c r="C161" s="6" t="n">
        <v>0</v>
      </c>
    </row>
    <row r="162" spans="1:3">
      <c r="A162" s="4" t="s">
        <v>773</v>
      </c>
    </row>
    <row r="163" spans="1:3">
      <c r="A163" s="3" t="s">
        <v>732</v>
      </c>
    </row>
    <row r="164" spans="1:3">
      <c r="A164" s="4" t="s">
        <v>735</v>
      </c>
      <c r="B164" s="6" t="n">
        <v>0</v>
      </c>
      <c r="C164" s="6" t="n">
        <v>0</v>
      </c>
    </row>
    <row r="165" spans="1:3">
      <c r="A165" s="4" t="s">
        <v>774</v>
      </c>
    </row>
    <row r="166" spans="1:3">
      <c r="A166" s="3" t="s">
        <v>732</v>
      </c>
    </row>
    <row r="167" spans="1:3">
      <c r="A167" s="4" t="s">
        <v>735</v>
      </c>
      <c r="B167" s="6" t="n">
        <v>914</v>
      </c>
      <c r="C167" s="6" t="n">
        <v>140</v>
      </c>
    </row>
    <row r="168" spans="1:3">
      <c r="A168" s="4" t="s">
        <v>775</v>
      </c>
    </row>
    <row r="169" spans="1:3">
      <c r="A169" s="3" t="s">
        <v>732</v>
      </c>
    </row>
    <row r="170" spans="1:3">
      <c r="A170" s="4" t="s">
        <v>735</v>
      </c>
      <c r="B170" s="6" t="n">
        <v>0</v>
      </c>
      <c r="C170" s="6" t="n">
        <v>0</v>
      </c>
    </row>
    <row r="171" spans="1:3">
      <c r="A171" s="4" t="s">
        <v>776</v>
      </c>
    </row>
    <row r="172" spans="1:3">
      <c r="A172" s="3" t="s">
        <v>732</v>
      </c>
    </row>
    <row r="173" spans="1:3">
      <c r="A173" s="4" t="s">
        <v>735</v>
      </c>
      <c r="B173" s="6" t="n">
        <v>40477</v>
      </c>
      <c r="C173" s="6" t="n">
        <v>27062</v>
      </c>
    </row>
    <row r="174" spans="1:3">
      <c r="A174" s="4" t="s">
        <v>777</v>
      </c>
    </row>
    <row r="175" spans="1:3">
      <c r="A175" s="3" t="s">
        <v>732</v>
      </c>
    </row>
    <row r="176" spans="1:3">
      <c r="A176" s="4" t="s">
        <v>735</v>
      </c>
      <c r="B176" s="6" t="n">
        <v>24005</v>
      </c>
      <c r="C176" s="6" t="n">
        <v>19293</v>
      </c>
    </row>
    <row r="177" spans="1:3">
      <c r="A177" s="4" t="s">
        <v>778</v>
      </c>
    </row>
    <row r="178" spans="1:3">
      <c r="A178" s="3" t="s">
        <v>732</v>
      </c>
    </row>
    <row r="179" spans="1:3">
      <c r="A179" s="4" t="s">
        <v>735</v>
      </c>
      <c r="B179" s="6" t="n">
        <v>16472</v>
      </c>
      <c r="C179" s="6" t="n">
        <v>7769</v>
      </c>
    </row>
    <row r="180" spans="1:3">
      <c r="A180" s="4" t="s">
        <v>779</v>
      </c>
    </row>
    <row r="181" spans="1:3">
      <c r="A181" s="3" t="s">
        <v>732</v>
      </c>
    </row>
    <row r="182" spans="1:3">
      <c r="A182" s="4" t="s">
        <v>735</v>
      </c>
      <c r="B182" s="6" t="n">
        <v>5475</v>
      </c>
      <c r="C182" s="6" t="n">
        <v>7003</v>
      </c>
    </row>
    <row r="183" spans="1:3">
      <c r="A183" s="4" t="s">
        <v>780</v>
      </c>
    </row>
    <row r="184" spans="1:3">
      <c r="A184" s="3" t="s">
        <v>732</v>
      </c>
    </row>
    <row r="185" spans="1:3">
      <c r="A185" s="4" t="s">
        <v>735</v>
      </c>
      <c r="B185" s="6" t="n">
        <v>242</v>
      </c>
      <c r="C185" s="6" t="n">
        <v>253</v>
      </c>
    </row>
    <row r="186" spans="1:3">
      <c r="A186" s="4" t="s">
        <v>781</v>
      </c>
    </row>
    <row r="187" spans="1:3">
      <c r="A187" s="3" t="s">
        <v>732</v>
      </c>
    </row>
    <row r="188" spans="1:3">
      <c r="A188" s="4" t="s">
        <v>735</v>
      </c>
      <c r="B188" s="6" t="n">
        <v>0</v>
      </c>
      <c r="C188" s="6" t="n">
        <v>1661</v>
      </c>
    </row>
    <row r="189" spans="1:3">
      <c r="A189" s="4" t="s">
        <v>782</v>
      </c>
    </row>
    <row r="190" spans="1:3">
      <c r="A190" s="3" t="s">
        <v>732</v>
      </c>
    </row>
    <row r="191" spans="1:3">
      <c r="A191" s="4" t="s">
        <v>735</v>
      </c>
      <c r="B191" s="6" t="n">
        <v>0</v>
      </c>
      <c r="C191" s="6" t="n">
        <v>0</v>
      </c>
    </row>
    <row r="192" spans="1:3">
      <c r="A192" s="4" t="s">
        <v>783</v>
      </c>
    </row>
    <row r="193" spans="1:3">
      <c r="A193" s="3" t="s">
        <v>732</v>
      </c>
    </row>
    <row r="194" spans="1:3">
      <c r="A194" s="4" t="s">
        <v>735</v>
      </c>
      <c r="B194" s="6" t="n">
        <v>2175</v>
      </c>
      <c r="C194" s="6" t="n">
        <v>247</v>
      </c>
    </row>
    <row r="195" spans="1:3">
      <c r="A195" s="4" t="s">
        <v>784</v>
      </c>
    </row>
    <row r="196" spans="1:3">
      <c r="A196" s="3" t="s">
        <v>732</v>
      </c>
    </row>
    <row r="197" spans="1:3">
      <c r="A197" s="4" t="s">
        <v>735</v>
      </c>
      <c r="B197" s="6" t="n">
        <v>477</v>
      </c>
      <c r="C197" s="6" t="n">
        <v>334</v>
      </c>
    </row>
    <row r="198" spans="1:3">
      <c r="A198" s="4" t="s">
        <v>785</v>
      </c>
    </row>
    <row r="199" spans="1:3">
      <c r="A199" s="3" t="s">
        <v>732</v>
      </c>
    </row>
    <row r="200" spans="1:3">
      <c r="A200" s="4" t="s">
        <v>735</v>
      </c>
      <c r="B200" s="6" t="n">
        <v>3850</v>
      </c>
      <c r="C200" s="6" t="n">
        <v>0</v>
      </c>
    </row>
    <row r="201" spans="1:3">
      <c r="A201" s="4" t="s">
        <v>786</v>
      </c>
    </row>
    <row r="202" spans="1:3">
      <c r="A202" s="3" t="s">
        <v>732</v>
      </c>
    </row>
    <row r="203" spans="1:3">
      <c r="A203" s="4" t="s">
        <v>735</v>
      </c>
      <c r="B203" s="6" t="n">
        <v>10165</v>
      </c>
      <c r="C203" s="6" t="n">
        <v>0</v>
      </c>
    </row>
    <row r="204" spans="1:3">
      <c r="A204" s="4" t="s">
        <v>787</v>
      </c>
    </row>
    <row r="205" spans="1:3">
      <c r="A205" s="3" t="s">
        <v>732</v>
      </c>
    </row>
    <row r="206" spans="1:3">
      <c r="A206" s="4" t="s">
        <v>735</v>
      </c>
      <c r="B206" s="6" t="n">
        <v>0</v>
      </c>
      <c r="C206" s="6" t="n">
        <v>0</v>
      </c>
    </row>
    <row r="207" spans="1:3">
      <c r="A207" s="4" t="s">
        <v>788</v>
      </c>
    </row>
    <row r="208" spans="1:3">
      <c r="A208" s="3" t="s">
        <v>732</v>
      </c>
    </row>
    <row r="209" spans="1:3">
      <c r="A209" s="4" t="s">
        <v>735</v>
      </c>
      <c r="B209" s="6" t="n">
        <v>0</v>
      </c>
      <c r="C209" s="6" t="n">
        <v>0</v>
      </c>
    </row>
    <row r="210" spans="1:3">
      <c r="A210" s="4" t="s">
        <v>789</v>
      </c>
    </row>
    <row r="211" spans="1:3">
      <c r="A211" s="3" t="s">
        <v>732</v>
      </c>
    </row>
    <row r="212" spans="1:3">
      <c r="A212" s="4" t="s">
        <v>735</v>
      </c>
      <c r="B212" s="6" t="n">
        <v>0</v>
      </c>
      <c r="C212" s="6" t="n">
        <v>0</v>
      </c>
    </row>
    <row r="213" spans="1:3">
      <c r="A213" s="4" t="s">
        <v>790</v>
      </c>
    </row>
    <row r="214" spans="1:3">
      <c r="A214" s="3" t="s">
        <v>732</v>
      </c>
    </row>
    <row r="215" spans="1:3">
      <c r="A215" s="4" t="s">
        <v>735</v>
      </c>
      <c r="B215" s="6" t="n">
        <v>0</v>
      </c>
      <c r="C215" s="6" t="n">
        <v>0</v>
      </c>
    </row>
    <row r="216" spans="1:3">
      <c r="A216" s="4" t="s">
        <v>791</v>
      </c>
    </row>
    <row r="217" spans="1:3">
      <c r="A217" s="3" t="s">
        <v>732</v>
      </c>
    </row>
    <row r="218" spans="1:3">
      <c r="A218" s="4" t="s">
        <v>735</v>
      </c>
      <c r="B218" s="6" t="n">
        <v>3850</v>
      </c>
      <c r="C218" s="6" t="n">
        <v>0</v>
      </c>
    </row>
    <row r="219" spans="1:3">
      <c r="A219" s="4" t="s">
        <v>792</v>
      </c>
    </row>
    <row r="220" spans="1:3">
      <c r="A220" s="3" t="s">
        <v>732</v>
      </c>
    </row>
    <row r="221" spans="1:3">
      <c r="A221" s="4" t="s">
        <v>735</v>
      </c>
      <c r="B221" s="6" t="n">
        <v>10165</v>
      </c>
      <c r="C221" s="6" t="n">
        <v>0</v>
      </c>
    </row>
    <row r="222" spans="1:3">
      <c r="A222" s="4" t="s">
        <v>793</v>
      </c>
    </row>
    <row r="223" spans="1:3">
      <c r="A223" s="3" t="s">
        <v>732</v>
      </c>
    </row>
    <row r="224" spans="1:3">
      <c r="A224" s="4" t="s">
        <v>735</v>
      </c>
      <c r="B224" s="6" t="n">
        <v>4924</v>
      </c>
      <c r="C224" s="6" t="n">
        <v>1542</v>
      </c>
    </row>
    <row r="225" spans="1:3">
      <c r="A225" s="4" t="s">
        <v>794</v>
      </c>
    </row>
    <row r="226" spans="1:3">
      <c r="A226" s="3" t="s">
        <v>732</v>
      </c>
    </row>
    <row r="227" spans="1:3">
      <c r="A227" s="4" t="s">
        <v>735</v>
      </c>
      <c r="B227" s="6" t="n">
        <v>3782</v>
      </c>
      <c r="C227" s="6" t="n">
        <v>5368</v>
      </c>
    </row>
    <row r="228" spans="1:3">
      <c r="A228" s="4" t="s">
        <v>795</v>
      </c>
    </row>
    <row r="229" spans="1:3">
      <c r="A229" s="3" t="s">
        <v>732</v>
      </c>
    </row>
    <row r="230" spans="1:3">
      <c r="A230" s="4" t="s">
        <v>735</v>
      </c>
      <c r="B230" s="6" t="n">
        <v>2302</v>
      </c>
      <c r="C230" s="6" t="n">
        <v>31</v>
      </c>
    </row>
    <row r="231" spans="1:3">
      <c r="A231" s="4" t="s">
        <v>796</v>
      </c>
    </row>
    <row r="232" spans="1:3">
      <c r="A232" s="3" t="s">
        <v>732</v>
      </c>
    </row>
    <row r="233" spans="1:3">
      <c r="A233" s="4" t="s">
        <v>735</v>
      </c>
      <c r="B233" s="6" t="n">
        <v>1394</v>
      </c>
      <c r="C233" s="6" t="n">
        <v>0</v>
      </c>
    </row>
    <row r="234" spans="1:3">
      <c r="A234" s="4" t="s">
        <v>797</v>
      </c>
    </row>
    <row r="235" spans="1:3">
      <c r="A235" s="3" t="s">
        <v>732</v>
      </c>
    </row>
    <row r="236" spans="1:3">
      <c r="A236" s="4" t="s">
        <v>735</v>
      </c>
      <c r="B236" s="6" t="n">
        <v>3853</v>
      </c>
      <c r="C236" s="6" t="n">
        <v>3387</v>
      </c>
    </row>
    <row r="237" spans="1:3">
      <c r="A237" s="4" t="s">
        <v>798</v>
      </c>
    </row>
    <row r="238" spans="1:3">
      <c r="A238" s="3" t="s">
        <v>732</v>
      </c>
    </row>
    <row r="239" spans="1:3">
      <c r="A239" s="4" t="s">
        <v>735</v>
      </c>
      <c r="B239" s="6" t="n">
        <v>3409</v>
      </c>
      <c r="C239" s="6" t="n">
        <v>4242</v>
      </c>
    </row>
    <row r="240" spans="1:3">
      <c r="A240" s="4" t="s">
        <v>799</v>
      </c>
    </row>
    <row r="241" spans="1:3">
      <c r="A241" s="3" t="s">
        <v>732</v>
      </c>
    </row>
    <row r="242" spans="1:3">
      <c r="A242" s="4" t="s">
        <v>735</v>
      </c>
      <c r="B242" s="6" t="n">
        <v>620</v>
      </c>
      <c r="C242" s="6" t="n">
        <v>949</v>
      </c>
    </row>
    <row r="243" spans="1:3">
      <c r="A243" s="4" t="s">
        <v>800</v>
      </c>
    </row>
    <row r="244" spans="1:3">
      <c r="A244" s="3" t="s">
        <v>732</v>
      </c>
    </row>
    <row r="245" spans="1:3">
      <c r="A245" s="4" t="s">
        <v>735</v>
      </c>
      <c r="B245" s="6" t="n">
        <v>4909</v>
      </c>
      <c r="C245" s="6" t="n">
        <v>5206</v>
      </c>
    </row>
    <row r="246" spans="1:3">
      <c r="A246" s="4" t="s">
        <v>801</v>
      </c>
    </row>
    <row r="247" spans="1:3">
      <c r="A247" s="3" t="s">
        <v>732</v>
      </c>
    </row>
    <row r="248" spans="1:3">
      <c r="A248" s="4" t="s">
        <v>735</v>
      </c>
      <c r="B248" s="6" t="n">
        <v>929</v>
      </c>
      <c r="C248" s="6" t="n">
        <v>375</v>
      </c>
    </row>
    <row r="249" spans="1:3">
      <c r="A249" s="4" t="s">
        <v>802</v>
      </c>
    </row>
    <row r="250" spans="1:3">
      <c r="A250" s="3" t="s">
        <v>732</v>
      </c>
    </row>
    <row r="251" spans="1:3">
      <c r="A251" s="4" t="s">
        <v>735</v>
      </c>
      <c r="B251" s="6" t="n">
        <v>0</v>
      </c>
      <c r="C251" s="6" t="n">
        <v>1141</v>
      </c>
    </row>
    <row r="252" spans="1:3">
      <c r="A252" s="4" t="s">
        <v>803</v>
      </c>
    </row>
    <row r="253" spans="1:3">
      <c r="A253" s="3" t="s">
        <v>732</v>
      </c>
    </row>
    <row r="254" spans="1:3">
      <c r="A254" s="4" t="s">
        <v>735</v>
      </c>
      <c r="B254" s="6" t="n">
        <v>232</v>
      </c>
      <c r="C254" s="6" t="n">
        <v>261</v>
      </c>
    </row>
    <row r="255" spans="1:3">
      <c r="A255" s="4" t="s">
        <v>804</v>
      </c>
    </row>
    <row r="256" spans="1:3">
      <c r="A256" s="3" t="s">
        <v>732</v>
      </c>
    </row>
    <row r="257" spans="1:3">
      <c r="A257" s="4" t="s">
        <v>735</v>
      </c>
      <c r="B257" s="6" t="n">
        <v>1891</v>
      </c>
      <c r="C257" s="6" t="n">
        <v>402</v>
      </c>
    </row>
    <row r="258" spans="1:3">
      <c r="A258" s="4" t="s">
        <v>805</v>
      </c>
    </row>
    <row r="259" spans="1:3">
      <c r="A259" s="3" t="s">
        <v>732</v>
      </c>
    </row>
    <row r="260" spans="1:3">
      <c r="A260" s="4" t="s">
        <v>735</v>
      </c>
      <c r="B260" s="6" t="n">
        <v>1083</v>
      </c>
      <c r="C260" s="6" t="n">
        <v>733</v>
      </c>
    </row>
    <row r="261" spans="1:3">
      <c r="A261" s="4" t="s">
        <v>806</v>
      </c>
    </row>
    <row r="262" spans="1:3">
      <c r="A262" s="3" t="s">
        <v>732</v>
      </c>
    </row>
    <row r="263" spans="1:3">
      <c r="A263" s="4" t="s">
        <v>735</v>
      </c>
      <c r="B263" s="6" t="n">
        <v>821</v>
      </c>
      <c r="C263" s="6" t="n">
        <v>153</v>
      </c>
    </row>
    <row r="264" spans="1:3">
      <c r="A264" s="4" t="s">
        <v>807</v>
      </c>
    </row>
    <row r="265" spans="1:3">
      <c r="A265" s="3" t="s">
        <v>732</v>
      </c>
    </row>
    <row r="266" spans="1:3">
      <c r="A266" s="4" t="s">
        <v>735</v>
      </c>
      <c r="B266" s="6" t="n">
        <v>318</v>
      </c>
      <c r="C266" s="6" t="n">
        <v>0</v>
      </c>
    </row>
    <row r="267" spans="1:3">
      <c r="A267" s="4" t="s">
        <v>808</v>
      </c>
    </row>
    <row r="268" spans="1:3">
      <c r="A268" s="3" t="s">
        <v>732</v>
      </c>
    </row>
    <row r="269" spans="1:3">
      <c r="A269" s="4" t="s">
        <v>735</v>
      </c>
      <c r="B269" s="6" t="n">
        <v>593</v>
      </c>
      <c r="C269" s="6" t="n">
        <v>0</v>
      </c>
    </row>
    <row r="270" spans="1:3">
      <c r="A270" s="4" t="s">
        <v>809</v>
      </c>
    </row>
    <row r="271" spans="1:3">
      <c r="A271" s="3" t="s">
        <v>732</v>
      </c>
    </row>
    <row r="272" spans="1:3">
      <c r="A272" s="4" t="s">
        <v>735</v>
      </c>
      <c r="B272" s="6" t="n">
        <v>0</v>
      </c>
      <c r="C272" s="6" t="n">
        <v>1465</v>
      </c>
    </row>
    <row r="273" spans="1:3">
      <c r="A273" s="4" t="s">
        <v>810</v>
      </c>
    </row>
    <row r="274" spans="1:3">
      <c r="A274" s="3" t="s">
        <v>732</v>
      </c>
    </row>
    <row r="275" spans="1:3">
      <c r="A275" s="4" t="s">
        <v>735</v>
      </c>
      <c r="B275" s="6" t="n">
        <v>0</v>
      </c>
      <c r="C275" s="6" t="n">
        <v>1837</v>
      </c>
    </row>
    <row r="276" spans="1:3">
      <c r="A276" s="4" t="s">
        <v>811</v>
      </c>
    </row>
    <row r="277" spans="1:3">
      <c r="A277" s="3" t="s">
        <v>732</v>
      </c>
    </row>
    <row r="278" spans="1:3">
      <c r="A278" s="4" t="s">
        <v>735</v>
      </c>
      <c r="B278" s="6" t="n">
        <v>0</v>
      </c>
      <c r="C278" s="6" t="n">
        <v>347</v>
      </c>
    </row>
    <row r="279" spans="1:3">
      <c r="A279" s="4" t="s">
        <v>812</v>
      </c>
    </row>
    <row r="280" spans="1:3">
      <c r="A280" s="3" t="s">
        <v>732</v>
      </c>
    </row>
    <row r="281" spans="1:3">
      <c r="A281" s="4" t="s">
        <v>735</v>
      </c>
      <c r="B281" s="6" t="n">
        <v>525</v>
      </c>
      <c r="C281" s="6" t="n">
        <v>0</v>
      </c>
    </row>
    <row r="282" spans="1:3">
      <c r="A282" s="4" t="s">
        <v>813</v>
      </c>
    </row>
    <row r="283" spans="1:3">
      <c r="A283" s="3" t="s">
        <v>732</v>
      </c>
    </row>
    <row r="284" spans="1:3">
      <c r="A284" s="4" t="s">
        <v>735</v>
      </c>
      <c r="B284" s="6" t="n">
        <v>679</v>
      </c>
      <c r="C284" s="6" t="n">
        <v>154</v>
      </c>
    </row>
    <row r="285" spans="1:3">
      <c r="A285" s="4" t="s">
        <v>814</v>
      </c>
    </row>
    <row r="286" spans="1:3">
      <c r="A286" s="3" t="s">
        <v>732</v>
      </c>
    </row>
    <row r="287" spans="1:3">
      <c r="A287" s="4" t="s">
        <v>735</v>
      </c>
      <c r="B287" s="6" t="n">
        <v>0</v>
      </c>
      <c r="C287" s="6" t="n">
        <v>107</v>
      </c>
    </row>
    <row r="288" spans="1:3">
      <c r="A288" s="4" t="s">
        <v>815</v>
      </c>
    </row>
    <row r="289" spans="1:3">
      <c r="A289" s="3" t="s">
        <v>732</v>
      </c>
    </row>
    <row r="290" spans="1:3">
      <c r="A290" s="4" t="s">
        <v>735</v>
      </c>
      <c r="B290" s="6" t="n">
        <v>94</v>
      </c>
      <c r="C290" s="6" t="n">
        <v>142</v>
      </c>
    </row>
    <row r="291" spans="1:3">
      <c r="A291" s="4" t="s">
        <v>816</v>
      </c>
    </row>
    <row r="292" spans="1:3">
      <c r="A292" s="3" t="s">
        <v>732</v>
      </c>
    </row>
    <row r="293" spans="1:3">
      <c r="A293" s="4" t="s">
        <v>735</v>
      </c>
      <c r="B293" s="6" t="n">
        <v>811</v>
      </c>
      <c r="C293" s="6" t="n">
        <v>183</v>
      </c>
    </row>
    <row r="294" spans="1:3">
      <c r="A294" s="4" t="s">
        <v>817</v>
      </c>
    </row>
    <row r="295" spans="1:3">
      <c r="A295" s="3" t="s">
        <v>732</v>
      </c>
    </row>
    <row r="296" spans="1:3">
      <c r="A296" s="4" t="s">
        <v>735</v>
      </c>
      <c r="B296" s="6" t="n">
        <v>1424</v>
      </c>
      <c r="C296" s="6" t="n">
        <v>0</v>
      </c>
    </row>
    <row r="297" spans="1:3">
      <c r="A297" s="4" t="s">
        <v>818</v>
      </c>
    </row>
    <row r="298" spans="1:3">
      <c r="A298" s="3" t="s">
        <v>732</v>
      </c>
    </row>
    <row r="299" spans="1:3">
      <c r="A299" s="4" t="s">
        <v>735</v>
      </c>
      <c r="B299" s="6" t="n">
        <v>936</v>
      </c>
      <c r="C299" s="6" t="n">
        <v>0</v>
      </c>
    </row>
    <row r="300" spans="1:3">
      <c r="A300" s="4" t="s">
        <v>819</v>
      </c>
    </row>
    <row r="301" spans="1:3">
      <c r="A301" s="3" t="s">
        <v>732</v>
      </c>
    </row>
    <row r="302" spans="1:3">
      <c r="A302" s="4" t="s">
        <v>735</v>
      </c>
      <c r="B302" s="6" t="n">
        <v>1984</v>
      </c>
      <c r="C302" s="6" t="n">
        <v>0</v>
      </c>
    </row>
    <row r="303" spans="1:3">
      <c r="A303" s="4" t="s">
        <v>820</v>
      </c>
    </row>
    <row r="304" spans="1:3">
      <c r="A304" s="3" t="s">
        <v>732</v>
      </c>
    </row>
    <row r="305" spans="1:3">
      <c r="A305" s="4" t="s">
        <v>735</v>
      </c>
      <c r="B305" s="6" t="n">
        <v>0</v>
      </c>
      <c r="C305" s="6" t="n">
        <v>0</v>
      </c>
    </row>
    <row r="306" spans="1:3">
      <c r="A306" s="4" t="s">
        <v>821</v>
      </c>
    </row>
    <row r="307" spans="1:3">
      <c r="A307" s="3" t="s">
        <v>732</v>
      </c>
    </row>
    <row r="308" spans="1:3">
      <c r="A308" s="4" t="s">
        <v>735</v>
      </c>
      <c r="B308" s="6" t="n">
        <v>0</v>
      </c>
      <c r="C308" s="6" t="n">
        <v>0</v>
      </c>
    </row>
    <row r="309" spans="1:3">
      <c r="A309" s="4" t="s">
        <v>822</v>
      </c>
    </row>
    <row r="310" spans="1:3">
      <c r="A310" s="3" t="s">
        <v>732</v>
      </c>
    </row>
    <row r="311" spans="1:3">
      <c r="A311" s="4" t="s">
        <v>735</v>
      </c>
      <c r="B311" s="6" t="n">
        <v>0</v>
      </c>
      <c r="C311" s="6" t="n">
        <v>0</v>
      </c>
    </row>
    <row r="312" spans="1:3">
      <c r="A312" s="4" t="s">
        <v>823</v>
      </c>
    </row>
    <row r="313" spans="1:3">
      <c r="A313" s="3" t="s">
        <v>732</v>
      </c>
    </row>
    <row r="314" spans="1:3">
      <c r="A314" s="4" t="s">
        <v>735</v>
      </c>
      <c r="B314" s="6" t="n">
        <v>0</v>
      </c>
      <c r="C314" s="6" t="n">
        <v>0</v>
      </c>
    </row>
    <row r="315" spans="1:3">
      <c r="A315" s="4" t="s">
        <v>824</v>
      </c>
    </row>
    <row r="316" spans="1:3">
      <c r="A316" s="3" t="s">
        <v>732</v>
      </c>
    </row>
    <row r="317" spans="1:3">
      <c r="A317" s="4" t="s">
        <v>735</v>
      </c>
      <c r="B317" s="6" t="n">
        <v>0</v>
      </c>
      <c r="C317" s="6" t="n">
        <v>0</v>
      </c>
    </row>
    <row r="318" spans="1:3">
      <c r="A318" s="4" t="s">
        <v>825</v>
      </c>
    </row>
    <row r="319" spans="1:3">
      <c r="A319" s="3" t="s">
        <v>732</v>
      </c>
    </row>
    <row r="320" spans="1:3">
      <c r="A320" s="4" t="s">
        <v>735</v>
      </c>
      <c r="B320" s="6" t="n">
        <v>54</v>
      </c>
      <c r="C320" s="6" t="n">
        <v>0</v>
      </c>
    </row>
    <row r="321" spans="1:3">
      <c r="A321" s="4" t="s">
        <v>826</v>
      </c>
    </row>
    <row r="322" spans="1:3">
      <c r="A322" s="3" t="s">
        <v>732</v>
      </c>
    </row>
    <row r="323" spans="1:3">
      <c r="A323" s="4" t="s">
        <v>735</v>
      </c>
      <c r="B323" s="6" t="n">
        <v>0</v>
      </c>
      <c r="C323" s="6" t="n">
        <v>0</v>
      </c>
    </row>
    <row r="324" spans="1:3">
      <c r="A324" s="4" t="s">
        <v>827</v>
      </c>
    </row>
    <row r="325" spans="1:3">
      <c r="A325" s="3" t="s">
        <v>732</v>
      </c>
    </row>
    <row r="326" spans="1:3">
      <c r="A326" s="4" t="s">
        <v>735</v>
      </c>
      <c r="B326" s="6" t="n">
        <v>45</v>
      </c>
      <c r="C326" s="6" t="n">
        <v>0</v>
      </c>
    </row>
    <row r="327" spans="1:3">
      <c r="A327" s="4" t="s">
        <v>828</v>
      </c>
    </row>
    <row r="328" spans="1:3">
      <c r="A328" s="3" t="s">
        <v>732</v>
      </c>
    </row>
    <row r="329" spans="1:3">
      <c r="A329" s="4" t="s">
        <v>735</v>
      </c>
      <c r="B329" s="6" t="n">
        <v>785</v>
      </c>
      <c r="C329" s="6" t="n">
        <v>219</v>
      </c>
    </row>
    <row r="330" spans="1:3">
      <c r="A330" s="4" t="s">
        <v>829</v>
      </c>
    </row>
    <row r="331" spans="1:3">
      <c r="A331" s="3" t="s">
        <v>732</v>
      </c>
    </row>
    <row r="332" spans="1:3">
      <c r="A332" s="4" t="s">
        <v>735</v>
      </c>
      <c r="B332" s="6" t="n">
        <v>2417</v>
      </c>
      <c r="C332" s="6" t="n">
        <v>809</v>
      </c>
    </row>
    <row r="333" spans="1:3">
      <c r="A333" s="4" t="s">
        <v>830</v>
      </c>
    </row>
    <row r="334" spans="1:3">
      <c r="A334" s="3" t="s">
        <v>732</v>
      </c>
    </row>
    <row r="335" spans="1:3">
      <c r="A335" s="4" t="s">
        <v>735</v>
      </c>
      <c r="B335" s="6" t="n">
        <v>2025</v>
      </c>
      <c r="C335" s="6" t="n">
        <v>5215</v>
      </c>
    </row>
    <row r="336" spans="1:3">
      <c r="A336" s="4" t="s">
        <v>831</v>
      </c>
    </row>
    <row r="337" spans="1:3">
      <c r="A337" s="3" t="s">
        <v>732</v>
      </c>
    </row>
    <row r="338" spans="1:3">
      <c r="A338" s="4" t="s">
        <v>735</v>
      </c>
      <c r="B338" s="6" t="n">
        <v>0</v>
      </c>
      <c r="C338" s="6" t="n">
        <v>31</v>
      </c>
    </row>
    <row r="339" spans="1:3">
      <c r="A339" s="4" t="s">
        <v>832</v>
      </c>
    </row>
    <row r="340" spans="1:3">
      <c r="A340" s="3" t="s">
        <v>732</v>
      </c>
    </row>
    <row r="341" spans="1:3">
      <c r="A341" s="4" t="s">
        <v>735</v>
      </c>
      <c r="B341" s="6" t="n">
        <v>801</v>
      </c>
      <c r="C341" s="6" t="n">
        <v>0</v>
      </c>
    </row>
    <row r="342" spans="1:3">
      <c r="A342" s="4" t="s">
        <v>833</v>
      </c>
    </row>
    <row r="343" spans="1:3">
      <c r="A343" s="3" t="s">
        <v>732</v>
      </c>
    </row>
    <row r="344" spans="1:3">
      <c r="A344" s="4" t="s">
        <v>735</v>
      </c>
      <c r="B344" s="6" t="n">
        <v>3853</v>
      </c>
      <c r="C344" s="6" t="n">
        <v>1922</v>
      </c>
    </row>
    <row r="345" spans="1:3">
      <c r="A345" s="4" t="s">
        <v>834</v>
      </c>
    </row>
    <row r="346" spans="1:3">
      <c r="A346" s="3" t="s">
        <v>732</v>
      </c>
    </row>
    <row r="347" spans="1:3">
      <c r="A347" s="4" t="s">
        <v>735</v>
      </c>
      <c r="B347" s="6" t="n">
        <v>3409</v>
      </c>
      <c r="C347" s="6" t="n">
        <v>2405</v>
      </c>
    </row>
    <row r="348" spans="1:3">
      <c r="A348" s="4" t="s">
        <v>835</v>
      </c>
    </row>
    <row r="349" spans="1:3">
      <c r="A349" s="3" t="s">
        <v>732</v>
      </c>
    </row>
    <row r="350" spans="1:3">
      <c r="A350" s="4" t="s">
        <v>735</v>
      </c>
      <c r="B350" s="6" t="n">
        <v>620</v>
      </c>
      <c r="C350" s="6" t="n">
        <v>602</v>
      </c>
    </row>
    <row r="351" spans="1:3">
      <c r="A351" s="4" t="s">
        <v>836</v>
      </c>
    </row>
    <row r="352" spans="1:3">
      <c r="A352" s="3" t="s">
        <v>732</v>
      </c>
    </row>
    <row r="353" spans="1:3">
      <c r="A353" s="4" t="s">
        <v>735</v>
      </c>
      <c r="B353" s="6" t="n">
        <v>4384</v>
      </c>
      <c r="C353" s="6" t="n">
        <v>5206</v>
      </c>
    </row>
    <row r="354" spans="1:3">
      <c r="A354" s="4" t="s">
        <v>837</v>
      </c>
    </row>
    <row r="355" spans="1:3">
      <c r="A355" s="3" t="s">
        <v>732</v>
      </c>
    </row>
    <row r="356" spans="1:3">
      <c r="A356" s="4" t="s">
        <v>735</v>
      </c>
      <c r="B356" s="6" t="n">
        <v>196</v>
      </c>
      <c r="C356" s="6" t="n">
        <v>221</v>
      </c>
    </row>
    <row r="357" spans="1:3">
      <c r="A357" s="4" t="s">
        <v>838</v>
      </c>
    </row>
    <row r="358" spans="1:3">
      <c r="A358" s="3" t="s">
        <v>732</v>
      </c>
    </row>
    <row r="359" spans="1:3">
      <c r="A359" s="4" t="s">
        <v>735</v>
      </c>
      <c r="B359" s="6" t="n">
        <v>0</v>
      </c>
      <c r="C359" s="6" t="n">
        <v>1034</v>
      </c>
    </row>
    <row r="360" spans="1:3">
      <c r="A360" s="4" t="s">
        <v>839</v>
      </c>
    </row>
    <row r="361" spans="1:3">
      <c r="A361" s="3" t="s">
        <v>732</v>
      </c>
    </row>
    <row r="362" spans="1:3">
      <c r="A362" s="4" t="s">
        <v>735</v>
      </c>
      <c r="B362" s="6" t="n">
        <v>93</v>
      </c>
      <c r="C362" s="6" t="n">
        <v>119</v>
      </c>
    </row>
    <row r="363" spans="1:3">
      <c r="A363" s="4" t="s">
        <v>840</v>
      </c>
    </row>
    <row r="364" spans="1:3">
      <c r="A364" s="3" t="s">
        <v>732</v>
      </c>
    </row>
    <row r="365" spans="1:3">
      <c r="A365" s="4" t="s">
        <v>735</v>
      </c>
      <c r="B365" s="6" t="n">
        <v>295</v>
      </c>
      <c r="C365" s="6" t="n">
        <v>0</v>
      </c>
    </row>
    <row r="366" spans="1:3">
      <c r="A366" s="4" t="s">
        <v>841</v>
      </c>
    </row>
    <row r="367" spans="1:3">
      <c r="A367" s="3" t="s">
        <v>732</v>
      </c>
    </row>
    <row r="368" spans="1:3">
      <c r="A368" s="4" t="s">
        <v>735</v>
      </c>
      <c r="B368" s="6" t="n">
        <v>0</v>
      </c>
      <c r="C368" s="6" t="n">
        <v>0</v>
      </c>
    </row>
    <row r="369" spans="1:3">
      <c r="A369" s="4" t="s">
        <v>842</v>
      </c>
    </row>
    <row r="370" spans="1:3">
      <c r="A370" s="3" t="s">
        <v>732</v>
      </c>
    </row>
    <row r="371" spans="1:3">
      <c r="A371" s="4" t="s">
        <v>735</v>
      </c>
      <c r="B371" s="6" t="n">
        <v>0</v>
      </c>
      <c r="C371" s="6" t="n">
        <v>0</v>
      </c>
    </row>
    <row r="372" spans="1:3">
      <c r="A372" s="4" t="s">
        <v>843</v>
      </c>
    </row>
    <row r="373" spans="1:3">
      <c r="A373" s="3" t="s">
        <v>732</v>
      </c>
    </row>
    <row r="374" spans="1:3">
      <c r="A374" s="4" t="s">
        <v>735</v>
      </c>
      <c r="B374" s="6" t="n">
        <v>0</v>
      </c>
      <c r="C374" s="6" t="n">
        <v>0</v>
      </c>
    </row>
    <row r="375" spans="1:3">
      <c r="A375" s="4" t="s">
        <v>844</v>
      </c>
    </row>
    <row r="376" spans="1:3">
      <c r="A376" s="3" t="s">
        <v>732</v>
      </c>
    </row>
    <row r="377" spans="1:3">
      <c r="A377" s="4" t="s">
        <v>735</v>
      </c>
      <c r="B377" s="6" t="n">
        <v>0</v>
      </c>
      <c r="C377" s="6" t="n">
        <v>0</v>
      </c>
    </row>
    <row r="378" spans="1:3">
      <c r="A378" s="4" t="s">
        <v>845</v>
      </c>
    </row>
    <row r="379" spans="1:3">
      <c r="A379" s="3" t="s">
        <v>732</v>
      </c>
    </row>
    <row r="380" spans="1:3">
      <c r="A380" s="4" t="s">
        <v>735</v>
      </c>
      <c r="B380" s="6" t="n">
        <v>0</v>
      </c>
      <c r="C380" s="6" t="n">
        <v>0</v>
      </c>
    </row>
    <row r="381" spans="1:3">
      <c r="A381" s="4" t="s">
        <v>846</v>
      </c>
    </row>
    <row r="382" spans="1:3">
      <c r="A382" s="3" t="s">
        <v>732</v>
      </c>
    </row>
    <row r="383" spans="1:3">
      <c r="A383" s="4" t="s">
        <v>735</v>
      </c>
      <c r="B383" s="6" t="n">
        <v>0</v>
      </c>
      <c r="C383" s="6" t="n">
        <v>0</v>
      </c>
    </row>
    <row r="384" spans="1:3">
      <c r="A384" s="4" t="s">
        <v>847</v>
      </c>
    </row>
    <row r="385" spans="1:3">
      <c r="A385" s="3" t="s">
        <v>732</v>
      </c>
    </row>
    <row r="386" spans="1:3">
      <c r="A386" s="4" t="s">
        <v>735</v>
      </c>
      <c r="B386" s="6" t="n">
        <v>0</v>
      </c>
      <c r="C386" s="6" t="n">
        <v>0</v>
      </c>
    </row>
    <row r="387" spans="1:3">
      <c r="A387" s="4" t="s">
        <v>848</v>
      </c>
    </row>
    <row r="388" spans="1:3">
      <c r="A388" s="3" t="s">
        <v>732</v>
      </c>
    </row>
    <row r="389" spans="1:3">
      <c r="A389" s="4" t="s">
        <v>735</v>
      </c>
      <c r="B389" s="5" t="n">
        <v>0</v>
      </c>
      <c r="C389"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5</v>
      </c>
    </row>
    <row r="2" spans="1:3">
      <c r="A2" s="3" t="s">
        <v>850</v>
      </c>
    </row>
    <row r="3" spans="1:3">
      <c r="A3" s="4" t="s">
        <v>362</v>
      </c>
      <c r="B3" s="5" t="n">
        <v>12273265</v>
      </c>
      <c r="C3" s="5" t="n">
        <v>12097906</v>
      </c>
    </row>
    <row r="4" spans="1:3">
      <c r="A4" s="4" t="s">
        <v>672</v>
      </c>
    </row>
    <row r="5" spans="1:3">
      <c r="A5" s="3" t="s">
        <v>850</v>
      </c>
    </row>
    <row r="6" spans="1:3">
      <c r="A6" s="4" t="s">
        <v>362</v>
      </c>
      <c r="C6" s="6" t="n">
        <v>10199858</v>
      </c>
    </row>
    <row r="7" spans="1:3">
      <c r="A7" s="4" t="s">
        <v>681</v>
      </c>
    </row>
    <row r="8" spans="1:3">
      <c r="A8" s="3" t="s">
        <v>850</v>
      </c>
    </row>
    <row r="9" spans="1:3">
      <c r="A9" s="4" t="s">
        <v>362</v>
      </c>
      <c r="C9" s="6" t="n">
        <v>1898048</v>
      </c>
    </row>
    <row r="10" spans="1:3">
      <c r="A10" s="4" t="s">
        <v>711</v>
      </c>
    </row>
    <row r="11" spans="1:3">
      <c r="A11" s="3" t="s">
        <v>850</v>
      </c>
    </row>
    <row r="12" spans="1:3">
      <c r="A12" s="4" t="s">
        <v>362</v>
      </c>
      <c r="B12" s="6" t="n">
        <v>52437</v>
      </c>
      <c r="C12" s="6" t="n">
        <v>51197</v>
      </c>
    </row>
    <row r="13" spans="1:3">
      <c r="A13" s="4" t="s">
        <v>739</v>
      </c>
    </row>
    <row r="14" spans="1:3">
      <c r="A14" s="3" t="s">
        <v>850</v>
      </c>
    </row>
    <row r="15" spans="1:3">
      <c r="A15" s="4" t="s">
        <v>362</v>
      </c>
      <c r="C15" s="6" t="n">
        <v>44612</v>
      </c>
    </row>
    <row r="16" spans="1:3">
      <c r="A16" s="4" t="s">
        <v>712</v>
      </c>
    </row>
    <row r="17" spans="1:3">
      <c r="A17" s="3" t="s">
        <v>850</v>
      </c>
    </row>
    <row r="18" spans="1:3">
      <c r="A18" s="4" t="s">
        <v>362</v>
      </c>
      <c r="C18" s="6" t="n">
        <v>6585</v>
      </c>
    </row>
    <row r="19" spans="1:3">
      <c r="A19" s="4" t="s">
        <v>718</v>
      </c>
    </row>
    <row r="20" spans="1:3">
      <c r="A20" s="3" t="s">
        <v>850</v>
      </c>
    </row>
    <row r="21" spans="1:3">
      <c r="A21" s="4" t="s">
        <v>362</v>
      </c>
      <c r="B21" s="6" t="n">
        <v>8316382</v>
      </c>
      <c r="C21" s="6" t="n">
        <v>8395327</v>
      </c>
    </row>
    <row r="22" spans="1:3">
      <c r="A22" s="4" t="s">
        <v>740</v>
      </c>
    </row>
    <row r="23" spans="1:3">
      <c r="A23" s="3" t="s">
        <v>850</v>
      </c>
    </row>
    <row r="24" spans="1:3">
      <c r="A24" s="4" t="s">
        <v>362</v>
      </c>
      <c r="C24" s="6" t="n">
        <v>1863928</v>
      </c>
    </row>
    <row r="25" spans="1:3">
      <c r="A25" s="4" t="s">
        <v>741</v>
      </c>
    </row>
    <row r="26" spans="1:3">
      <c r="A26" s="3" t="s">
        <v>850</v>
      </c>
    </row>
    <row r="27" spans="1:3">
      <c r="A27" s="4" t="s">
        <v>362</v>
      </c>
      <c r="C27" s="6" t="n">
        <v>1427150</v>
      </c>
    </row>
    <row r="28" spans="1:3">
      <c r="A28" s="4" t="s">
        <v>742</v>
      </c>
    </row>
    <row r="29" spans="1:3">
      <c r="A29" s="3" t="s">
        <v>850</v>
      </c>
    </row>
    <row r="30" spans="1:3">
      <c r="A30" s="4" t="s">
        <v>362</v>
      </c>
      <c r="C30" s="6" t="n">
        <v>819565</v>
      </c>
    </row>
    <row r="31" spans="1:3">
      <c r="A31" s="4" t="s">
        <v>743</v>
      </c>
    </row>
    <row r="32" spans="1:3">
      <c r="A32" s="3" t="s">
        <v>850</v>
      </c>
    </row>
    <row r="33" spans="1:3">
      <c r="A33" s="4" t="s">
        <v>362</v>
      </c>
      <c r="C33" s="6" t="n">
        <v>535793</v>
      </c>
    </row>
    <row r="34" spans="1:3">
      <c r="A34" s="4" t="s">
        <v>744</v>
      </c>
    </row>
    <row r="35" spans="1:3">
      <c r="A35" s="3" t="s">
        <v>850</v>
      </c>
    </row>
    <row r="36" spans="1:3">
      <c r="A36" s="4" t="s">
        <v>362</v>
      </c>
      <c r="C36" s="6" t="n">
        <v>751233</v>
      </c>
    </row>
    <row r="37" spans="1:3">
      <c r="A37" s="4" t="s">
        <v>745</v>
      </c>
    </row>
    <row r="38" spans="1:3">
      <c r="A38" s="3" t="s">
        <v>850</v>
      </c>
    </row>
    <row r="39" spans="1:3">
      <c r="A39" s="4" t="s">
        <v>362</v>
      </c>
      <c r="C39" s="6" t="n">
        <v>1396952</v>
      </c>
    </row>
    <row r="40" spans="1:3">
      <c r="A40" s="4" t="s">
        <v>746</v>
      </c>
    </row>
    <row r="41" spans="1:3">
      <c r="A41" s="3" t="s">
        <v>850</v>
      </c>
    </row>
    <row r="42" spans="1:3">
      <c r="A42" s="4" t="s">
        <v>362</v>
      </c>
      <c r="C42" s="6" t="n">
        <v>505957</v>
      </c>
    </row>
    <row r="43" spans="1:3">
      <c r="A43" s="4" t="s">
        <v>747</v>
      </c>
    </row>
    <row r="44" spans="1:3">
      <c r="A44" s="3" t="s">
        <v>850</v>
      </c>
    </row>
    <row r="45" spans="1:3">
      <c r="A45" s="4" t="s">
        <v>362</v>
      </c>
      <c r="C45" s="6" t="n">
        <v>207040</v>
      </c>
    </row>
    <row r="46" spans="1:3">
      <c r="A46" s="4" t="s">
        <v>748</v>
      </c>
    </row>
    <row r="47" spans="1:3">
      <c r="A47" s="3" t="s">
        <v>850</v>
      </c>
    </row>
    <row r="48" spans="1:3">
      <c r="A48" s="4" t="s">
        <v>362</v>
      </c>
      <c r="C48" s="6" t="n">
        <v>155008</v>
      </c>
    </row>
    <row r="49" spans="1:3">
      <c r="A49" s="4" t="s">
        <v>749</v>
      </c>
    </row>
    <row r="50" spans="1:3">
      <c r="A50" s="3" t="s">
        <v>850</v>
      </c>
    </row>
    <row r="51" spans="1:3">
      <c r="A51" s="4" t="s">
        <v>362</v>
      </c>
      <c r="C51" s="6" t="n">
        <v>89237</v>
      </c>
    </row>
    <row r="52" spans="1:3">
      <c r="A52" s="4" t="s">
        <v>750</v>
      </c>
    </row>
    <row r="53" spans="1:3">
      <c r="A53" s="3" t="s">
        <v>850</v>
      </c>
    </row>
    <row r="54" spans="1:3">
      <c r="A54" s="4" t="s">
        <v>362</v>
      </c>
      <c r="C54" s="6" t="n">
        <v>199319</v>
      </c>
    </row>
    <row r="55" spans="1:3">
      <c r="A55" s="4" t="s">
        <v>751</v>
      </c>
    </row>
    <row r="56" spans="1:3">
      <c r="A56" s="3" t="s">
        <v>850</v>
      </c>
    </row>
    <row r="57" spans="1:3">
      <c r="A57" s="4" t="s">
        <v>362</v>
      </c>
      <c r="C57" s="6" t="n">
        <v>444145</v>
      </c>
    </row>
    <row r="58" spans="1:3">
      <c r="A58" s="4" t="s">
        <v>713</v>
      </c>
    </row>
    <row r="59" spans="1:3">
      <c r="A59" s="3" t="s">
        <v>850</v>
      </c>
    </row>
    <row r="60" spans="1:3">
      <c r="A60" s="4" t="s">
        <v>362</v>
      </c>
      <c r="B60" s="6" t="n">
        <v>296146</v>
      </c>
      <c r="C60" s="6" t="n">
        <v>275076</v>
      </c>
    </row>
    <row r="61" spans="1:3">
      <c r="A61" s="4" t="s">
        <v>752</v>
      </c>
    </row>
    <row r="62" spans="1:3">
      <c r="A62" s="3" t="s">
        <v>850</v>
      </c>
    </row>
    <row r="63" spans="1:3">
      <c r="A63" s="4" t="s">
        <v>362</v>
      </c>
      <c r="C63" s="6" t="n">
        <v>238135</v>
      </c>
    </row>
    <row r="64" spans="1:3">
      <c r="A64" s="4" t="s">
        <v>714</v>
      </c>
    </row>
    <row r="65" spans="1:3">
      <c r="A65" s="3" t="s">
        <v>850</v>
      </c>
    </row>
    <row r="66" spans="1:3">
      <c r="A66" s="4" t="s">
        <v>362</v>
      </c>
      <c r="C66" s="6" t="n">
        <v>36941</v>
      </c>
    </row>
    <row r="67" spans="1:3">
      <c r="A67" s="4" t="s">
        <v>638</v>
      </c>
    </row>
    <row r="68" spans="1:3">
      <c r="A68" s="3" t="s">
        <v>850</v>
      </c>
    </row>
    <row r="69" spans="1:3">
      <c r="A69" s="4" t="s">
        <v>362</v>
      </c>
      <c r="B69" s="6" t="n">
        <v>8664965</v>
      </c>
      <c r="C69" s="6" t="n">
        <v>8721600</v>
      </c>
    </row>
    <row r="70" spans="1:3">
      <c r="A70" s="4" t="s">
        <v>851</v>
      </c>
    </row>
    <row r="71" spans="1:3">
      <c r="A71" s="3" t="s">
        <v>850</v>
      </c>
    </row>
    <row r="72" spans="1:3">
      <c r="A72" s="4" t="s">
        <v>362</v>
      </c>
      <c r="B72" s="6" t="n">
        <v>7482747</v>
      </c>
      <c r="C72" s="6" t="n">
        <v>7077368</v>
      </c>
    </row>
    <row r="73" spans="1:3">
      <c r="A73" s="4" t="s">
        <v>852</v>
      </c>
    </row>
    <row r="74" spans="1:3">
      <c r="A74" s="3" t="s">
        <v>850</v>
      </c>
    </row>
    <row r="75" spans="1:3">
      <c r="A75" s="4" t="s">
        <v>362</v>
      </c>
      <c r="B75" s="6" t="n">
        <v>1182218</v>
      </c>
      <c r="C75" s="6" t="n">
        <v>1644232</v>
      </c>
    </row>
    <row r="76" spans="1:3">
      <c r="A76" s="4" t="s">
        <v>642</v>
      </c>
    </row>
    <row r="77" spans="1:3">
      <c r="A77" s="3" t="s">
        <v>850</v>
      </c>
    </row>
    <row r="78" spans="1:3">
      <c r="A78" s="4" t="s">
        <v>362</v>
      </c>
      <c r="B78" s="6" t="n">
        <v>2558351</v>
      </c>
      <c r="C78" s="6" t="n">
        <v>2127630</v>
      </c>
    </row>
    <row r="79" spans="1:3">
      <c r="A79" s="4" t="s">
        <v>753</v>
      </c>
    </row>
    <row r="80" spans="1:3">
      <c r="A80" s="3" t="s">
        <v>850</v>
      </c>
    </row>
    <row r="81" spans="1:3">
      <c r="A81" s="4" t="s">
        <v>362</v>
      </c>
      <c r="B81" s="6" t="n">
        <v>2498788</v>
      </c>
      <c r="C81" s="6" t="n">
        <v>2017691</v>
      </c>
    </row>
    <row r="82" spans="1:3">
      <c r="A82" s="4" t="s">
        <v>715</v>
      </c>
    </row>
    <row r="83" spans="1:3">
      <c r="A83" s="3" t="s">
        <v>850</v>
      </c>
    </row>
    <row r="84" spans="1:3">
      <c r="A84" s="4" t="s">
        <v>362</v>
      </c>
      <c r="B84" s="6" t="n">
        <v>59563</v>
      </c>
      <c r="C84" s="6" t="n">
        <v>109939</v>
      </c>
    </row>
    <row r="85" spans="1:3">
      <c r="A85" s="4" t="s">
        <v>643</v>
      </c>
    </row>
    <row r="86" spans="1:3">
      <c r="A86" s="3" t="s">
        <v>850</v>
      </c>
    </row>
    <row r="87" spans="1:3">
      <c r="A87" s="4" t="s">
        <v>362</v>
      </c>
      <c r="B87" s="6" t="n">
        <v>160859</v>
      </c>
      <c r="C87" s="6" t="n">
        <v>197190</v>
      </c>
    </row>
    <row r="88" spans="1:3">
      <c r="A88" s="4" t="s">
        <v>754</v>
      </c>
    </row>
    <row r="89" spans="1:3">
      <c r="A89" s="3" t="s">
        <v>850</v>
      </c>
    </row>
    <row r="90" spans="1:3">
      <c r="A90" s="4" t="s">
        <v>362</v>
      </c>
      <c r="B90" s="6" t="n">
        <v>160859</v>
      </c>
      <c r="C90" s="6" t="n">
        <v>194066</v>
      </c>
    </row>
    <row r="91" spans="1:3">
      <c r="A91" s="4" t="s">
        <v>716</v>
      </c>
    </row>
    <row r="92" spans="1:3">
      <c r="A92" s="3" t="s">
        <v>850</v>
      </c>
    </row>
    <row r="93" spans="1:3">
      <c r="A93" s="4" t="s">
        <v>362</v>
      </c>
      <c r="B93" s="6" t="n">
        <v>0</v>
      </c>
      <c r="C93" s="6" t="n">
        <v>3124</v>
      </c>
    </row>
    <row r="94" spans="1:3">
      <c r="A94" s="4" t="s">
        <v>668</v>
      </c>
    </row>
    <row r="95" spans="1:3">
      <c r="A95" s="3" t="s">
        <v>850</v>
      </c>
    </row>
    <row r="96" spans="1:3">
      <c r="A96" s="4" t="s">
        <v>362</v>
      </c>
      <c r="B96" s="6" t="n">
        <v>889090</v>
      </c>
      <c r="C96" s="6" t="n">
        <v>1051486</v>
      </c>
    </row>
    <row r="97" spans="1:3">
      <c r="A97" s="4" t="s">
        <v>755</v>
      </c>
    </row>
    <row r="98" spans="1:3">
      <c r="A98" s="3" t="s">
        <v>850</v>
      </c>
    </row>
    <row r="99" spans="1:3">
      <c r="A99" s="4" t="s">
        <v>362</v>
      </c>
      <c r="B99" s="6" t="n">
        <v>845263</v>
      </c>
      <c r="C99" s="6" t="n">
        <v>910733</v>
      </c>
    </row>
    <row r="100" spans="1:3">
      <c r="A100" s="4" t="s">
        <v>717</v>
      </c>
    </row>
    <row r="101" spans="1:3">
      <c r="A101" s="3" t="s">
        <v>850</v>
      </c>
    </row>
    <row r="102" spans="1:3">
      <c r="A102" s="4" t="s">
        <v>362</v>
      </c>
      <c r="B102" s="6" t="n">
        <v>43827</v>
      </c>
      <c r="C102" s="6" t="n">
        <v>140753</v>
      </c>
    </row>
    <row r="103" spans="1:3">
      <c r="A103" s="4" t="s">
        <v>853</v>
      </c>
    </row>
    <row r="104" spans="1:3">
      <c r="A104" s="3" t="s">
        <v>850</v>
      </c>
    </row>
    <row r="105" spans="1:3">
      <c r="A105" s="4" t="s">
        <v>362</v>
      </c>
      <c r="B105" s="6" t="n">
        <v>11872522</v>
      </c>
      <c r="C105" s="6" t="n">
        <v>11616490</v>
      </c>
    </row>
    <row r="106" spans="1:3">
      <c r="A106" s="4" t="s">
        <v>854</v>
      </c>
    </row>
    <row r="107" spans="1:3">
      <c r="A107" s="3" t="s">
        <v>850</v>
      </c>
    </row>
    <row r="108" spans="1:3">
      <c r="A108" s="4" t="s">
        <v>362</v>
      </c>
      <c r="B108" s="6" t="n">
        <v>10702893</v>
      </c>
      <c r="C108" s="6" t="n">
        <v>9884742</v>
      </c>
    </row>
    <row r="109" spans="1:3">
      <c r="A109" s="4" t="s">
        <v>855</v>
      </c>
    </row>
    <row r="110" spans="1:3">
      <c r="A110" s="3" t="s">
        <v>850</v>
      </c>
    </row>
    <row r="111" spans="1:3">
      <c r="A111" s="4" t="s">
        <v>362</v>
      </c>
      <c r="B111" s="6" t="n">
        <v>1169629</v>
      </c>
      <c r="C111" s="6" t="n">
        <v>1731748</v>
      </c>
    </row>
    <row r="112" spans="1:3">
      <c r="A112" s="4" t="s">
        <v>856</v>
      </c>
    </row>
    <row r="113" spans="1:3">
      <c r="A113" s="3" t="s">
        <v>850</v>
      </c>
    </row>
    <row r="114" spans="1:3">
      <c r="A114" s="4" t="s">
        <v>362</v>
      </c>
      <c r="B114" s="6" t="n">
        <v>48414</v>
      </c>
      <c r="C114" s="6" t="n">
        <v>44066</v>
      </c>
    </row>
    <row r="115" spans="1:3">
      <c r="A115" s="4" t="s">
        <v>857</v>
      </c>
    </row>
    <row r="116" spans="1:3">
      <c r="A116" s="3" t="s">
        <v>850</v>
      </c>
    </row>
    <row r="117" spans="1:3">
      <c r="A117" s="4" t="s">
        <v>362</v>
      </c>
      <c r="B117" s="6" t="n">
        <v>3563</v>
      </c>
      <c r="C117" s="6" t="n">
        <v>5812</v>
      </c>
    </row>
    <row r="118" spans="1:3">
      <c r="A118" s="4" t="s">
        <v>858</v>
      </c>
    </row>
    <row r="119" spans="1:3">
      <c r="A119" s="3" t="s">
        <v>850</v>
      </c>
    </row>
    <row r="120" spans="1:3">
      <c r="A120" s="4" t="s">
        <v>362</v>
      </c>
      <c r="B120" s="6" t="n">
        <v>1884336</v>
      </c>
      <c r="C120" s="6" t="n">
        <v>1815170</v>
      </c>
    </row>
    <row r="121" spans="1:3">
      <c r="A121" s="4" t="s">
        <v>859</v>
      </c>
    </row>
    <row r="122" spans="1:3">
      <c r="A122" s="3" t="s">
        <v>850</v>
      </c>
    </row>
    <row r="123" spans="1:3">
      <c r="A123" s="4" t="s">
        <v>362</v>
      </c>
      <c r="B123" s="6" t="n">
        <v>1482398</v>
      </c>
      <c r="C123" s="6" t="n">
        <v>1389349</v>
      </c>
    </row>
    <row r="124" spans="1:3">
      <c r="A124" s="4" t="s">
        <v>860</v>
      </c>
    </row>
    <row r="125" spans="1:3">
      <c r="A125" s="3" t="s">
        <v>850</v>
      </c>
    </row>
    <row r="126" spans="1:3">
      <c r="A126" s="4" t="s">
        <v>362</v>
      </c>
      <c r="B126" s="6" t="n">
        <v>738988</v>
      </c>
      <c r="C126" s="6" t="n">
        <v>814291</v>
      </c>
    </row>
    <row r="127" spans="1:3">
      <c r="A127" s="4" t="s">
        <v>861</v>
      </c>
    </row>
    <row r="128" spans="1:3">
      <c r="A128" s="3" t="s">
        <v>850</v>
      </c>
    </row>
    <row r="129" spans="1:3">
      <c r="A129" s="4" t="s">
        <v>362</v>
      </c>
      <c r="B129" s="6" t="n">
        <v>634186</v>
      </c>
      <c r="C129" s="6" t="n">
        <v>510021</v>
      </c>
    </row>
    <row r="130" spans="1:3">
      <c r="A130" s="4" t="s">
        <v>862</v>
      </c>
    </row>
    <row r="131" spans="1:3">
      <c r="A131" s="3" t="s">
        <v>850</v>
      </c>
    </row>
    <row r="132" spans="1:3">
      <c r="A132" s="4" t="s">
        <v>362</v>
      </c>
      <c r="B132" s="6" t="n">
        <v>834514</v>
      </c>
      <c r="C132" s="6" t="n">
        <v>711236</v>
      </c>
    </row>
    <row r="133" spans="1:3">
      <c r="A133" s="4" t="s">
        <v>863</v>
      </c>
    </row>
    <row r="134" spans="1:3">
      <c r="A134" s="3" t="s">
        <v>850</v>
      </c>
    </row>
    <row r="135" spans="1:3">
      <c r="A135" s="4" t="s">
        <v>362</v>
      </c>
      <c r="B135" s="6" t="n">
        <v>1386594</v>
      </c>
      <c r="C135" s="6" t="n">
        <v>1326795</v>
      </c>
    </row>
    <row r="136" spans="1:3">
      <c r="A136" s="4" t="s">
        <v>864</v>
      </c>
    </row>
    <row r="137" spans="1:3">
      <c r="A137" s="3" t="s">
        <v>850</v>
      </c>
    </row>
    <row r="138" spans="1:3">
      <c r="A138" s="4" t="s">
        <v>362</v>
      </c>
      <c r="B138" s="6" t="n">
        <v>322519</v>
      </c>
      <c r="C138" s="6" t="n">
        <v>483939</v>
      </c>
    </row>
    <row r="139" spans="1:3">
      <c r="A139" s="4" t="s">
        <v>865</v>
      </c>
    </row>
    <row r="140" spans="1:3">
      <c r="A140" s="3" t="s">
        <v>850</v>
      </c>
    </row>
    <row r="141" spans="1:3">
      <c r="A141" s="4" t="s">
        <v>362</v>
      </c>
      <c r="B141" s="6" t="n">
        <v>147647</v>
      </c>
      <c r="C141" s="6" t="n">
        <v>186761</v>
      </c>
    </row>
    <row r="142" spans="1:3">
      <c r="A142" s="4" t="s">
        <v>866</v>
      </c>
    </row>
    <row r="143" spans="1:3">
      <c r="A143" s="3" t="s">
        <v>850</v>
      </c>
    </row>
    <row r="144" spans="1:3">
      <c r="A144" s="4" t="s">
        <v>362</v>
      </c>
      <c r="B144" s="6" t="n">
        <v>92852</v>
      </c>
      <c r="C144" s="6" t="n">
        <v>148702</v>
      </c>
    </row>
    <row r="145" spans="1:3">
      <c r="A145" s="4" t="s">
        <v>867</v>
      </c>
    </row>
    <row r="146" spans="1:3">
      <c r="A146" s="3" t="s">
        <v>850</v>
      </c>
    </row>
    <row r="147" spans="1:3">
      <c r="A147" s="4" t="s">
        <v>362</v>
      </c>
      <c r="B147" s="6" t="n">
        <v>65268</v>
      </c>
      <c r="C147" s="6" t="n">
        <v>77100</v>
      </c>
    </row>
    <row r="148" spans="1:3">
      <c r="A148" s="4" t="s">
        <v>868</v>
      </c>
    </row>
    <row r="149" spans="1:3">
      <c r="A149" s="3" t="s">
        <v>850</v>
      </c>
    </row>
    <row r="150" spans="1:3">
      <c r="A150" s="4" t="s">
        <v>362</v>
      </c>
      <c r="B150" s="6" t="n">
        <v>138928</v>
      </c>
      <c r="C150" s="6" t="n">
        <v>171574</v>
      </c>
    </row>
    <row r="151" spans="1:3">
      <c r="A151" s="4" t="s">
        <v>869</v>
      </c>
    </row>
    <row r="152" spans="1:3">
      <c r="A152" s="3" t="s">
        <v>850</v>
      </c>
    </row>
    <row r="153" spans="1:3">
      <c r="A153" s="4" t="s">
        <v>362</v>
      </c>
      <c r="B153" s="6" t="n">
        <v>311674</v>
      </c>
      <c r="C153" s="6" t="n">
        <v>402247</v>
      </c>
    </row>
    <row r="154" spans="1:3">
      <c r="A154" s="4" t="s">
        <v>870</v>
      </c>
    </row>
    <row r="155" spans="1:3">
      <c r="A155" s="3" t="s">
        <v>850</v>
      </c>
    </row>
    <row r="156" spans="1:3">
      <c r="A156" s="4" t="s">
        <v>362</v>
      </c>
      <c r="B156" s="6" t="n">
        <v>253765</v>
      </c>
      <c r="C156" s="6" t="n">
        <v>227231</v>
      </c>
    </row>
    <row r="157" spans="1:3">
      <c r="A157" s="4" t="s">
        <v>871</v>
      </c>
    </row>
    <row r="158" spans="1:3">
      <c r="A158" s="3" t="s">
        <v>850</v>
      </c>
    </row>
    <row r="159" spans="1:3">
      <c r="A159" s="4" t="s">
        <v>362</v>
      </c>
      <c r="B159" s="6" t="n">
        <v>0</v>
      </c>
      <c r="C159" s="6" t="n">
        <v>29058</v>
      </c>
    </row>
    <row r="160" spans="1:3">
      <c r="A160" s="4" t="s">
        <v>872</v>
      </c>
    </row>
    <row r="161" spans="1:3">
      <c r="A161" s="3" t="s">
        <v>850</v>
      </c>
    </row>
    <row r="162" spans="1:3">
      <c r="A162" s="4" t="s">
        <v>362</v>
      </c>
      <c r="B162" s="6" t="n">
        <v>2435892</v>
      </c>
      <c r="C162" s="6" t="n">
        <v>1944783</v>
      </c>
    </row>
    <row r="163" spans="1:3">
      <c r="A163" s="4" t="s">
        <v>873</v>
      </c>
    </row>
    <row r="164" spans="1:3">
      <c r="A164" s="3" t="s">
        <v>850</v>
      </c>
    </row>
    <row r="165" spans="1:3">
      <c r="A165" s="4" t="s">
        <v>362</v>
      </c>
      <c r="B165" s="6" t="n">
        <v>45185</v>
      </c>
      <c r="C165" s="6" t="n">
        <v>89611</v>
      </c>
    </row>
    <row r="166" spans="1:3">
      <c r="A166" s="4" t="s">
        <v>874</v>
      </c>
    </row>
    <row r="167" spans="1:3">
      <c r="A167" s="3" t="s">
        <v>850</v>
      </c>
    </row>
    <row r="168" spans="1:3">
      <c r="A168" s="4" t="s">
        <v>362</v>
      </c>
      <c r="B168" s="6" t="n">
        <v>160859</v>
      </c>
      <c r="C168" s="6" t="n">
        <v>191508</v>
      </c>
    </row>
    <row r="169" spans="1:3">
      <c r="A169" s="4" t="s">
        <v>875</v>
      </c>
    </row>
    <row r="170" spans="1:3">
      <c r="A170" s="3" t="s">
        <v>850</v>
      </c>
    </row>
    <row r="171" spans="1:3">
      <c r="A171" s="4" t="s">
        <v>362</v>
      </c>
      <c r="B171" s="6" t="n">
        <v>0</v>
      </c>
      <c r="C171" s="6" t="n">
        <v>0</v>
      </c>
    </row>
    <row r="172" spans="1:3">
      <c r="A172" s="4" t="s">
        <v>876</v>
      </c>
    </row>
    <row r="173" spans="1:3">
      <c r="A173" s="3" t="s">
        <v>850</v>
      </c>
    </row>
    <row r="174" spans="1:3">
      <c r="A174" s="4" t="s">
        <v>362</v>
      </c>
      <c r="B174" s="6" t="n">
        <v>842947</v>
      </c>
      <c r="C174" s="6" t="n">
        <v>910292</v>
      </c>
    </row>
    <row r="175" spans="1:3">
      <c r="A175" s="4" t="s">
        <v>877</v>
      </c>
    </row>
    <row r="176" spans="1:3">
      <c r="A176" s="3" t="s">
        <v>850</v>
      </c>
    </row>
    <row r="177" spans="1:3">
      <c r="A177" s="4" t="s">
        <v>362</v>
      </c>
      <c r="B177" s="6" t="n">
        <v>41993</v>
      </c>
      <c r="C177" s="6" t="n">
        <v>136944</v>
      </c>
    </row>
    <row r="178" spans="1:3">
      <c r="A178" s="4" t="s">
        <v>878</v>
      </c>
    </row>
    <row r="179" spans="1:3">
      <c r="A179" s="3" t="s">
        <v>850</v>
      </c>
    </row>
    <row r="180" spans="1:3">
      <c r="A180" s="4" t="s">
        <v>362</v>
      </c>
      <c r="B180" s="6" t="n">
        <v>141452</v>
      </c>
      <c r="C180" s="6" t="n">
        <v>163089</v>
      </c>
    </row>
    <row r="181" spans="1:3">
      <c r="A181" s="4" t="s">
        <v>879</v>
      </c>
    </row>
    <row r="182" spans="1:3">
      <c r="A182" s="3" t="s">
        <v>850</v>
      </c>
    </row>
    <row r="183" spans="1:3">
      <c r="A183" s="4" t="s">
        <v>362</v>
      </c>
      <c r="B183" s="6" t="n">
        <v>120620</v>
      </c>
      <c r="C183" s="6" t="n">
        <v>121622</v>
      </c>
    </row>
    <row r="184" spans="1:3">
      <c r="A184" s="4" t="s">
        <v>880</v>
      </c>
    </row>
    <row r="185" spans="1:3">
      <c r="A185" s="3" t="s">
        <v>850</v>
      </c>
    </row>
    <row r="186" spans="1:3">
      <c r="A186" s="4" t="s">
        <v>362</v>
      </c>
      <c r="B186" s="6" t="n">
        <v>20832</v>
      </c>
      <c r="C186" s="6" t="n">
        <v>41467</v>
      </c>
    </row>
    <row r="187" spans="1:3">
      <c r="A187" s="4" t="s">
        <v>881</v>
      </c>
    </row>
    <row r="188" spans="1:3">
      <c r="A188" s="3" t="s">
        <v>850</v>
      </c>
    </row>
    <row r="189" spans="1:3">
      <c r="A189" s="4" t="s">
        <v>362</v>
      </c>
      <c r="B189" s="6" t="n">
        <v>0</v>
      </c>
      <c r="C189" s="6" t="n">
        <v>0</v>
      </c>
    </row>
    <row r="190" spans="1:3">
      <c r="A190" s="4" t="s">
        <v>882</v>
      </c>
    </row>
    <row r="191" spans="1:3">
      <c r="A191" s="3" t="s">
        <v>850</v>
      </c>
    </row>
    <row r="192" spans="1:3">
      <c r="A192" s="4" t="s">
        <v>362</v>
      </c>
      <c r="B192" s="6" t="n">
        <v>0</v>
      </c>
      <c r="C192" s="6" t="n">
        <v>393</v>
      </c>
    </row>
    <row r="193" spans="1:3">
      <c r="A193" s="4" t="s">
        <v>883</v>
      </c>
    </row>
    <row r="194" spans="1:3">
      <c r="A194" s="3" t="s">
        <v>850</v>
      </c>
    </row>
    <row r="195" spans="1:3">
      <c r="A195" s="4" t="s">
        <v>362</v>
      </c>
      <c r="B195" s="6" t="n">
        <v>29478</v>
      </c>
      <c r="C195" s="6" t="n">
        <v>18072</v>
      </c>
    </row>
    <row r="196" spans="1:3">
      <c r="A196" s="4" t="s">
        <v>884</v>
      </c>
    </row>
    <row r="197" spans="1:3">
      <c r="A197" s="3" t="s">
        <v>850</v>
      </c>
    </row>
    <row r="198" spans="1:3">
      <c r="A198" s="4" t="s">
        <v>362</v>
      </c>
      <c r="B198" s="6" t="n">
        <v>1237</v>
      </c>
      <c r="C198" s="6" t="n">
        <v>21932</v>
      </c>
    </row>
    <row r="199" spans="1:3">
      <c r="A199" s="4" t="s">
        <v>885</v>
      </c>
    </row>
    <row r="200" spans="1:3">
      <c r="A200" s="3" t="s">
        <v>850</v>
      </c>
    </row>
    <row r="201" spans="1:3">
      <c r="A201" s="4" t="s">
        <v>362</v>
      </c>
      <c r="B201" s="6" t="n">
        <v>1707</v>
      </c>
      <c r="C201" s="6" t="n">
        <v>2810</v>
      </c>
    </row>
    <row r="202" spans="1:3">
      <c r="A202" s="4" t="s">
        <v>886</v>
      </c>
    </row>
    <row r="203" spans="1:3">
      <c r="A203" s="3" t="s">
        <v>850</v>
      </c>
    </row>
    <row r="204" spans="1:3">
      <c r="A204" s="4" t="s">
        <v>362</v>
      </c>
      <c r="B204" s="6" t="n">
        <v>1974</v>
      </c>
      <c r="C204" s="6" t="n">
        <v>12480</v>
      </c>
    </row>
    <row r="205" spans="1:3">
      <c r="A205" s="4" t="s">
        <v>887</v>
      </c>
    </row>
    <row r="206" spans="1:3">
      <c r="A206" s="3" t="s">
        <v>850</v>
      </c>
    </row>
    <row r="207" spans="1:3">
      <c r="A207" s="4" t="s">
        <v>362</v>
      </c>
      <c r="B207" s="6" t="n">
        <v>7641</v>
      </c>
      <c r="C207" s="6" t="n">
        <v>1665</v>
      </c>
    </row>
    <row r="208" spans="1:3">
      <c r="A208" s="4" t="s">
        <v>888</v>
      </c>
    </row>
    <row r="209" spans="1:3">
      <c r="A209" s="3" t="s">
        <v>850</v>
      </c>
    </row>
    <row r="210" spans="1:3">
      <c r="A210" s="4" t="s">
        <v>362</v>
      </c>
      <c r="B210" s="6" t="n">
        <v>15625</v>
      </c>
      <c r="C210" s="6" t="n">
        <v>35539</v>
      </c>
    </row>
    <row r="211" spans="1:3">
      <c r="A211" s="4" t="s">
        <v>889</v>
      </c>
    </row>
    <row r="212" spans="1:3">
      <c r="A212" s="3" t="s">
        <v>850</v>
      </c>
    </row>
    <row r="213" spans="1:3">
      <c r="A213" s="4" t="s">
        <v>362</v>
      </c>
      <c r="B213" s="6" t="n">
        <v>3442</v>
      </c>
      <c r="C213" s="6" t="n">
        <v>4651</v>
      </c>
    </row>
    <row r="214" spans="1:3">
      <c r="A214" s="4" t="s">
        <v>890</v>
      </c>
    </row>
    <row r="215" spans="1:3">
      <c r="A215" s="3" t="s">
        <v>850</v>
      </c>
    </row>
    <row r="216" spans="1:3">
      <c r="A216" s="4" t="s">
        <v>362</v>
      </c>
      <c r="B216" s="6" t="n">
        <v>158</v>
      </c>
      <c r="C216" s="6" t="n">
        <v>807</v>
      </c>
    </row>
    <row r="217" spans="1:3">
      <c r="A217" s="4" t="s">
        <v>891</v>
      </c>
    </row>
    <row r="218" spans="1:3">
      <c r="A218" s="3" t="s">
        <v>850</v>
      </c>
    </row>
    <row r="219" spans="1:3">
      <c r="A219" s="4" t="s">
        <v>362</v>
      </c>
      <c r="B219" s="6" t="n">
        <v>454</v>
      </c>
      <c r="C219" s="6" t="n">
        <v>274</v>
      </c>
    </row>
    <row r="220" spans="1:3">
      <c r="A220" s="4" t="s">
        <v>892</v>
      </c>
    </row>
    <row r="221" spans="1:3">
      <c r="A221" s="3" t="s">
        <v>850</v>
      </c>
    </row>
    <row r="222" spans="1:3">
      <c r="A222" s="4" t="s">
        <v>362</v>
      </c>
      <c r="B222" s="6" t="n">
        <v>2932</v>
      </c>
      <c r="C222" s="6" t="n">
        <v>3986</v>
      </c>
    </row>
    <row r="223" spans="1:3">
      <c r="A223" s="4" t="s">
        <v>893</v>
      </c>
    </row>
    <row r="224" spans="1:3">
      <c r="A224" s="3" t="s">
        <v>850</v>
      </c>
    </row>
    <row r="225" spans="1:3">
      <c r="A225" s="4" t="s">
        <v>362</v>
      </c>
      <c r="B225" s="6" t="n">
        <v>4039</v>
      </c>
      <c r="C225" s="6" t="n">
        <v>9451</v>
      </c>
    </row>
    <row r="226" spans="1:3">
      <c r="A226" s="4" t="s">
        <v>894</v>
      </c>
    </row>
    <row r="227" spans="1:3">
      <c r="A227" s="3" t="s">
        <v>850</v>
      </c>
    </row>
    <row r="228" spans="1:3">
      <c r="A228" s="4" t="s">
        <v>362</v>
      </c>
      <c r="B228" s="6" t="n">
        <v>9791</v>
      </c>
      <c r="C228" s="6" t="n">
        <v>12902</v>
      </c>
    </row>
    <row r="229" spans="1:3">
      <c r="A229" s="4" t="s">
        <v>895</v>
      </c>
    </row>
    <row r="230" spans="1:3">
      <c r="A230" s="3" t="s">
        <v>850</v>
      </c>
    </row>
    <row r="231" spans="1:3">
      <c r="A231" s="4" t="s">
        <v>362</v>
      </c>
      <c r="B231" s="6" t="n">
        <v>24641</v>
      </c>
      <c r="C231" s="6" t="n">
        <v>10904</v>
      </c>
    </row>
    <row r="232" spans="1:3">
      <c r="A232" s="4" t="s">
        <v>896</v>
      </c>
    </row>
    <row r="233" spans="1:3">
      <c r="A233" s="3" t="s">
        <v>850</v>
      </c>
    </row>
    <row r="234" spans="1:3">
      <c r="A234" s="4" t="s">
        <v>362</v>
      </c>
      <c r="B234" s="6" t="n">
        <v>0</v>
      </c>
      <c r="C234" s="6" t="n">
        <v>7883</v>
      </c>
    </row>
    <row r="235" spans="1:3">
      <c r="A235" s="4" t="s">
        <v>897</v>
      </c>
    </row>
    <row r="236" spans="1:3">
      <c r="A236" s="3" t="s">
        <v>850</v>
      </c>
    </row>
    <row r="237" spans="1:3">
      <c r="A237" s="4" t="s">
        <v>362</v>
      </c>
      <c r="B237" s="6" t="n">
        <v>38160</v>
      </c>
      <c r="C237" s="6" t="n">
        <v>18220</v>
      </c>
    </row>
    <row r="238" spans="1:3">
      <c r="A238" s="4" t="s">
        <v>898</v>
      </c>
    </row>
    <row r="239" spans="1:3">
      <c r="A239" s="3" t="s">
        <v>850</v>
      </c>
    </row>
    <row r="240" spans="1:3">
      <c r="A240" s="4" t="s">
        <v>362</v>
      </c>
      <c r="B240" s="6" t="n">
        <v>7</v>
      </c>
      <c r="C240" s="6" t="n">
        <v>1083</v>
      </c>
    </row>
    <row r="241" spans="1:3">
      <c r="A241" s="4" t="s">
        <v>899</v>
      </c>
    </row>
    <row r="242" spans="1:3">
      <c r="A242" s="3" t="s">
        <v>850</v>
      </c>
    </row>
    <row r="243" spans="1:3">
      <c r="A243" s="4" t="s">
        <v>362</v>
      </c>
      <c r="B243" s="6" t="n">
        <v>0</v>
      </c>
      <c r="C243" s="6" t="n">
        <v>0</v>
      </c>
    </row>
    <row r="244" spans="1:3">
      <c r="A244" s="4" t="s">
        <v>900</v>
      </c>
    </row>
    <row r="245" spans="1:3">
      <c r="A245" s="3" t="s">
        <v>850</v>
      </c>
    </row>
    <row r="246" spans="1:3">
      <c r="A246" s="4" t="s">
        <v>362</v>
      </c>
      <c r="B246" s="6" t="n">
        <v>0</v>
      </c>
      <c r="C246" s="6" t="n">
        <v>0</v>
      </c>
    </row>
    <row r="247" spans="1:3">
      <c r="A247" s="4" t="s">
        <v>901</v>
      </c>
    </row>
    <row r="248" spans="1:3">
      <c r="A248" s="3" t="s">
        <v>850</v>
      </c>
    </row>
    <row r="249" spans="1:3">
      <c r="A249" s="4" t="s">
        <v>362</v>
      </c>
      <c r="B249" s="6" t="n">
        <v>157</v>
      </c>
      <c r="C249" s="6" t="n">
        <v>0</v>
      </c>
    </row>
    <row r="250" spans="1:3">
      <c r="A250" s="4" t="s">
        <v>902</v>
      </c>
    </row>
    <row r="251" spans="1:3">
      <c r="A251" s="3" t="s">
        <v>850</v>
      </c>
    </row>
    <row r="252" spans="1:3">
      <c r="A252" s="4" t="s">
        <v>362</v>
      </c>
      <c r="B252" s="6" t="n">
        <v>9</v>
      </c>
      <c r="C252" s="6" t="n">
        <v>37</v>
      </c>
    </row>
    <row r="253" spans="1:3">
      <c r="A253" s="4" t="s">
        <v>903</v>
      </c>
    </row>
    <row r="254" spans="1:3">
      <c r="A254" s="3" t="s">
        <v>850</v>
      </c>
    </row>
    <row r="255" spans="1:3">
      <c r="A255" s="4" t="s">
        <v>362</v>
      </c>
      <c r="B255" s="6" t="n">
        <v>259278</v>
      </c>
      <c r="C255" s="6" t="n">
        <v>317915</v>
      </c>
    </row>
    <row r="256" spans="1:3">
      <c r="A256" s="4" t="s">
        <v>904</v>
      </c>
    </row>
    <row r="257" spans="1:3">
      <c r="A257" s="3" t="s">
        <v>850</v>
      </c>
    </row>
    <row r="258" spans="1:3">
      <c r="A258" s="4" t="s">
        <v>362</v>
      </c>
      <c r="B258" s="6" t="n">
        <v>164131</v>
      </c>
      <c r="C258" s="6" t="n">
        <v>193494</v>
      </c>
    </row>
    <row r="259" spans="1:3">
      <c r="A259" s="4" t="s">
        <v>905</v>
      </c>
    </row>
    <row r="260" spans="1:3">
      <c r="A260" s="3" t="s">
        <v>850</v>
      </c>
    </row>
    <row r="261" spans="1:3">
      <c r="A261" s="4" t="s">
        <v>362</v>
      </c>
      <c r="B261" s="6" t="n">
        <v>95147</v>
      </c>
      <c r="C261" s="6" t="n">
        <v>124421</v>
      </c>
    </row>
    <row r="262" spans="1:3">
      <c r="A262" s="4" t="s">
        <v>906</v>
      </c>
    </row>
    <row r="263" spans="1:3">
      <c r="A263" s="3" t="s">
        <v>850</v>
      </c>
    </row>
    <row r="264" spans="1:3">
      <c r="A264" s="4" t="s">
        <v>362</v>
      </c>
      <c r="B264" s="6" t="n">
        <v>143</v>
      </c>
      <c r="C264" s="6" t="n">
        <v>546</v>
      </c>
    </row>
    <row r="265" spans="1:3">
      <c r="A265" s="4" t="s">
        <v>907</v>
      </c>
    </row>
    <row r="266" spans="1:3">
      <c r="A266" s="3" t="s">
        <v>850</v>
      </c>
    </row>
    <row r="267" spans="1:3">
      <c r="A267" s="4" t="s">
        <v>362</v>
      </c>
      <c r="B267" s="6" t="n">
        <v>317</v>
      </c>
      <c r="C267" s="6" t="n">
        <v>380</v>
      </c>
    </row>
    <row r="268" spans="1:3">
      <c r="A268" s="4" t="s">
        <v>908</v>
      </c>
    </row>
    <row r="269" spans="1:3">
      <c r="A269" s="3" t="s">
        <v>850</v>
      </c>
    </row>
    <row r="270" spans="1:3">
      <c r="A270" s="4" t="s">
        <v>362</v>
      </c>
      <c r="B270" s="6" t="n">
        <v>38164</v>
      </c>
      <c r="C270" s="6" t="n">
        <v>30686</v>
      </c>
    </row>
    <row r="271" spans="1:3">
      <c r="A271" s="4" t="s">
        <v>909</v>
      </c>
    </row>
    <row r="272" spans="1:3">
      <c r="A272" s="3" t="s">
        <v>850</v>
      </c>
    </row>
    <row r="273" spans="1:3">
      <c r="A273" s="4" t="s">
        <v>362</v>
      </c>
      <c r="B273" s="6" t="n">
        <v>20864</v>
      </c>
      <c r="C273" s="6" t="n">
        <v>15869</v>
      </c>
    </row>
    <row r="274" spans="1:3">
      <c r="A274" s="4" t="s">
        <v>910</v>
      </c>
    </row>
    <row r="275" spans="1:3">
      <c r="A275" s="3" t="s">
        <v>850</v>
      </c>
    </row>
    <row r="276" spans="1:3">
      <c r="A276" s="4" t="s">
        <v>362</v>
      </c>
      <c r="B276" s="6" t="n">
        <v>4560</v>
      </c>
      <c r="C276" s="6" t="n">
        <v>2464</v>
      </c>
    </row>
    <row r="277" spans="1:3">
      <c r="A277" s="4" t="s">
        <v>911</v>
      </c>
    </row>
    <row r="278" spans="1:3">
      <c r="A278" s="3" t="s">
        <v>850</v>
      </c>
    </row>
    <row r="279" spans="1:3">
      <c r="A279" s="4" t="s">
        <v>362</v>
      </c>
      <c r="B279" s="6" t="n">
        <v>8211</v>
      </c>
      <c r="C279" s="6" t="n">
        <v>13292</v>
      </c>
    </row>
    <row r="280" spans="1:3">
      <c r="A280" s="4" t="s">
        <v>912</v>
      </c>
    </row>
    <row r="281" spans="1:3">
      <c r="A281" s="3" t="s">
        <v>850</v>
      </c>
    </row>
    <row r="282" spans="1:3">
      <c r="A282" s="4" t="s">
        <v>362</v>
      </c>
      <c r="B282" s="6" t="n">
        <v>35739</v>
      </c>
      <c r="C282" s="6" t="n">
        <v>38332</v>
      </c>
    </row>
    <row r="283" spans="1:3">
      <c r="A283" s="4" t="s">
        <v>913</v>
      </c>
    </row>
    <row r="284" spans="1:3">
      <c r="A284" s="3" t="s">
        <v>850</v>
      </c>
    </row>
    <row r="285" spans="1:3">
      <c r="A285" s="4" t="s">
        <v>362</v>
      </c>
      <c r="B285" s="6" t="n">
        <v>21994</v>
      </c>
      <c r="C285" s="6" t="n">
        <v>34618</v>
      </c>
    </row>
    <row r="286" spans="1:3">
      <c r="A286" s="4" t="s">
        <v>914</v>
      </c>
    </row>
    <row r="287" spans="1:3">
      <c r="A287" s="3" t="s">
        <v>850</v>
      </c>
    </row>
    <row r="288" spans="1:3">
      <c r="A288" s="4" t="s">
        <v>362</v>
      </c>
      <c r="B288" s="6" t="n">
        <v>10597</v>
      </c>
      <c r="C288" s="6" t="n">
        <v>17332</v>
      </c>
    </row>
    <row r="289" spans="1:3">
      <c r="A289" s="4" t="s">
        <v>915</v>
      </c>
    </row>
    <row r="290" spans="1:3">
      <c r="A290" s="3" t="s">
        <v>850</v>
      </c>
    </row>
    <row r="291" spans="1:3">
      <c r="A291" s="4" t="s">
        <v>362</v>
      </c>
      <c r="B291" s="6" t="n">
        <v>11294</v>
      </c>
      <c r="C291" s="6" t="n">
        <v>19472</v>
      </c>
    </row>
    <row r="292" spans="1:3">
      <c r="A292" s="4" t="s">
        <v>916</v>
      </c>
    </row>
    <row r="293" spans="1:3">
      <c r="A293" s="3" t="s">
        <v>850</v>
      </c>
    </row>
    <row r="294" spans="1:3">
      <c r="A294" s="4" t="s">
        <v>362</v>
      </c>
      <c r="B294" s="6" t="n">
        <v>2953</v>
      </c>
      <c r="C294" s="6" t="n">
        <v>6032</v>
      </c>
    </row>
    <row r="295" spans="1:3">
      <c r="A295" s="4" t="s">
        <v>917</v>
      </c>
    </row>
    <row r="296" spans="1:3">
      <c r="A296" s="3" t="s">
        <v>850</v>
      </c>
    </row>
    <row r="297" spans="1:3">
      <c r="A297" s="4" t="s">
        <v>362</v>
      </c>
      <c r="B297" s="6" t="n">
        <v>8144</v>
      </c>
      <c r="C297" s="6" t="n">
        <v>8151</v>
      </c>
    </row>
    <row r="298" spans="1:3">
      <c r="A298" s="4" t="s">
        <v>918</v>
      </c>
    </row>
    <row r="299" spans="1:3">
      <c r="A299" s="3" t="s">
        <v>850</v>
      </c>
    </row>
    <row r="300" spans="1:3">
      <c r="A300" s="4" t="s">
        <v>362</v>
      </c>
      <c r="B300" s="6" t="n">
        <v>10015</v>
      </c>
      <c r="C300" s="6" t="n">
        <v>18071</v>
      </c>
    </row>
    <row r="301" spans="1:3">
      <c r="A301" s="4" t="s">
        <v>919</v>
      </c>
    </row>
    <row r="302" spans="1:3">
      <c r="A302" s="3" t="s">
        <v>850</v>
      </c>
    </row>
    <row r="303" spans="1:3">
      <c r="A303" s="4" t="s">
        <v>362</v>
      </c>
      <c r="B303" s="6" t="n">
        <v>25466</v>
      </c>
      <c r="C303" s="6" t="n">
        <v>28996</v>
      </c>
    </row>
    <row r="304" spans="1:3">
      <c r="A304" s="4" t="s">
        <v>920</v>
      </c>
    </row>
    <row r="305" spans="1:3">
      <c r="A305" s="3" t="s">
        <v>850</v>
      </c>
    </row>
    <row r="306" spans="1:3">
      <c r="A306" s="4" t="s">
        <v>362</v>
      </c>
      <c r="B306" s="6" t="n">
        <v>7574</v>
      </c>
      <c r="C306" s="6" t="n">
        <v>0</v>
      </c>
    </row>
    <row r="307" spans="1:3">
      <c r="A307" s="4" t="s">
        <v>921</v>
      </c>
    </row>
    <row r="308" spans="1:3">
      <c r="A308" s="3" t="s">
        <v>850</v>
      </c>
    </row>
    <row r="309" spans="1:3">
      <c r="A309" s="4" t="s">
        <v>362</v>
      </c>
      <c r="B309" s="6" t="n">
        <v>10165</v>
      </c>
      <c r="C309" s="6" t="n">
        <v>0</v>
      </c>
    </row>
    <row r="310" spans="1:3">
      <c r="A310" s="4" t="s">
        <v>922</v>
      </c>
    </row>
    <row r="311" spans="1:3">
      <c r="A311" s="3" t="s">
        <v>850</v>
      </c>
    </row>
    <row r="312" spans="1:3">
      <c r="A312" s="4" t="s">
        <v>362</v>
      </c>
      <c r="B312" s="6" t="n">
        <v>24723</v>
      </c>
      <c r="C312" s="6" t="n">
        <v>54688</v>
      </c>
    </row>
    <row r="313" spans="1:3">
      <c r="A313" s="4" t="s">
        <v>923</v>
      </c>
    </row>
    <row r="314" spans="1:3">
      <c r="A314" s="3" t="s">
        <v>850</v>
      </c>
    </row>
    <row r="315" spans="1:3">
      <c r="A315" s="4" t="s">
        <v>362</v>
      </c>
      <c r="B315" s="6" t="n">
        <v>14371</v>
      </c>
      <c r="C315" s="6" t="n">
        <v>19237</v>
      </c>
    </row>
    <row r="316" spans="1:3">
      <c r="A316" s="4" t="s">
        <v>924</v>
      </c>
    </row>
    <row r="317" spans="1:3">
      <c r="A317" s="3" t="s">
        <v>850</v>
      </c>
    </row>
    <row r="318" spans="1:3">
      <c r="A318" s="4" t="s">
        <v>362</v>
      </c>
      <c r="B318" s="6" t="n">
        <v>0</v>
      </c>
      <c r="C318" s="6" t="n">
        <v>2558</v>
      </c>
    </row>
    <row r="319" spans="1:3">
      <c r="A319" s="4" t="s">
        <v>925</v>
      </c>
    </row>
    <row r="320" spans="1:3">
      <c r="A320" s="3" t="s">
        <v>850</v>
      </c>
    </row>
    <row r="321" spans="1:3">
      <c r="A321" s="4" t="s">
        <v>362</v>
      </c>
      <c r="B321" s="6" t="n">
        <v>0</v>
      </c>
      <c r="C321" s="6" t="n">
        <v>3124</v>
      </c>
    </row>
    <row r="322" spans="1:3">
      <c r="A322" s="4" t="s">
        <v>926</v>
      </c>
    </row>
    <row r="323" spans="1:3">
      <c r="A323" s="3" t="s">
        <v>850</v>
      </c>
    </row>
    <row r="324" spans="1:3">
      <c r="A324" s="4" t="s">
        <v>362</v>
      </c>
      <c r="B324" s="6" t="n">
        <v>2159</v>
      </c>
      <c r="C324" s="6" t="n">
        <v>441</v>
      </c>
    </row>
    <row r="325" spans="1:3">
      <c r="A325" s="4" t="s">
        <v>927</v>
      </c>
    </row>
    <row r="326" spans="1:3">
      <c r="A326" s="3" t="s">
        <v>850</v>
      </c>
    </row>
    <row r="327" spans="1:3">
      <c r="A327" s="4" t="s">
        <v>362</v>
      </c>
      <c r="B327" s="6" t="n">
        <v>1825</v>
      </c>
      <c r="C327" s="6" t="n">
        <v>3626</v>
      </c>
    </row>
    <row r="328" spans="1:3">
      <c r="A328" s="4" t="s">
        <v>928</v>
      </c>
    </row>
    <row r="329" spans="1:3">
      <c r="A329" s="3" t="s">
        <v>850</v>
      </c>
    </row>
    <row r="330" spans="1:3">
      <c r="A330" s="4" t="s">
        <v>362</v>
      </c>
      <c r="B330" s="6" t="n">
        <v>13</v>
      </c>
      <c r="C330" s="6" t="n">
        <v>412</v>
      </c>
    </row>
    <row r="331" spans="1:3">
      <c r="A331" s="4" t="s">
        <v>929</v>
      </c>
    </row>
    <row r="332" spans="1:3">
      <c r="A332" s="3" t="s">
        <v>850</v>
      </c>
    </row>
    <row r="333" spans="1:3">
      <c r="A333" s="4" t="s">
        <v>362</v>
      </c>
      <c r="B333" s="6" t="n">
        <v>13</v>
      </c>
      <c r="C333" s="6" t="n">
        <v>0</v>
      </c>
    </row>
    <row r="334" spans="1:3">
      <c r="A334" s="4" t="s">
        <v>930</v>
      </c>
    </row>
    <row r="335" spans="1:3">
      <c r="A335" s="3" t="s">
        <v>850</v>
      </c>
    </row>
    <row r="336" spans="1:3">
      <c r="A336" s="4" t="s">
        <v>362</v>
      </c>
      <c r="B336" s="6" t="n">
        <v>0</v>
      </c>
      <c r="C336" s="6" t="n">
        <v>412</v>
      </c>
    </row>
    <row r="337" spans="1:3">
      <c r="A337" s="4" t="s">
        <v>931</v>
      </c>
    </row>
    <row r="338" spans="1:3">
      <c r="A338" s="3" t="s">
        <v>850</v>
      </c>
    </row>
    <row r="339" spans="1:3">
      <c r="A339" s="4" t="s">
        <v>362</v>
      </c>
      <c r="B339" s="6" t="n">
        <v>0</v>
      </c>
      <c r="C339" s="6" t="n">
        <v>0</v>
      </c>
    </row>
    <row r="340" spans="1:3">
      <c r="A340" s="4" t="s">
        <v>932</v>
      </c>
    </row>
    <row r="341" spans="1:3">
      <c r="A341" s="3" t="s">
        <v>850</v>
      </c>
    </row>
    <row r="342" spans="1:3">
      <c r="A342" s="4" t="s">
        <v>362</v>
      </c>
      <c r="B342" s="6" t="n">
        <v>0</v>
      </c>
      <c r="C342" s="6" t="n">
        <v>0</v>
      </c>
    </row>
    <row r="343" spans="1:3">
      <c r="A343" s="4" t="s">
        <v>933</v>
      </c>
    </row>
    <row r="344" spans="1:3">
      <c r="A344" s="3" t="s">
        <v>850</v>
      </c>
    </row>
    <row r="345" spans="1:3">
      <c r="A345" s="4" t="s">
        <v>362</v>
      </c>
      <c r="B345" s="6" t="n">
        <v>0</v>
      </c>
      <c r="C345" s="6" t="n">
        <v>0</v>
      </c>
    </row>
    <row r="346" spans="1:3">
      <c r="A346" s="4" t="s">
        <v>934</v>
      </c>
    </row>
    <row r="347" spans="1:3">
      <c r="A347" s="3" t="s">
        <v>850</v>
      </c>
    </row>
    <row r="348" spans="1:3">
      <c r="A348" s="4" t="s">
        <v>362</v>
      </c>
      <c r="B348" s="6" t="n">
        <v>0</v>
      </c>
      <c r="C348" s="6" t="n">
        <v>0</v>
      </c>
    </row>
    <row r="349" spans="1:3">
      <c r="A349" s="4" t="s">
        <v>935</v>
      </c>
    </row>
    <row r="350" spans="1:3">
      <c r="A350" s="3" t="s">
        <v>850</v>
      </c>
    </row>
    <row r="351" spans="1:3">
      <c r="A351" s="4" t="s">
        <v>362</v>
      </c>
      <c r="B351" s="6" t="n">
        <v>0</v>
      </c>
      <c r="C351" s="6" t="n">
        <v>0</v>
      </c>
    </row>
    <row r="352" spans="1:3">
      <c r="A352" s="4" t="s">
        <v>936</v>
      </c>
    </row>
    <row r="353" spans="1:3">
      <c r="A353" s="3" t="s">
        <v>850</v>
      </c>
    </row>
    <row r="354" spans="1:3">
      <c r="A354" s="4" t="s">
        <v>362</v>
      </c>
      <c r="B354" s="6" t="n">
        <v>0</v>
      </c>
      <c r="C354" s="6" t="n">
        <v>0</v>
      </c>
    </row>
    <row r="355" spans="1:3">
      <c r="A355" s="4" t="s">
        <v>937</v>
      </c>
    </row>
    <row r="356" spans="1:3">
      <c r="A356" s="3" t="s">
        <v>850</v>
      </c>
    </row>
    <row r="357" spans="1:3">
      <c r="A357" s="4" t="s">
        <v>362</v>
      </c>
      <c r="B357" s="6" t="n">
        <v>0</v>
      </c>
      <c r="C357" s="6" t="n">
        <v>0</v>
      </c>
    </row>
    <row r="358" spans="1:3">
      <c r="A358" s="4" t="s">
        <v>938</v>
      </c>
    </row>
    <row r="359" spans="1:3">
      <c r="A359" s="3" t="s">
        <v>850</v>
      </c>
    </row>
    <row r="360" spans="1:3">
      <c r="A360" s="4" t="s">
        <v>362</v>
      </c>
      <c r="B360" s="6" t="n">
        <v>0</v>
      </c>
      <c r="C360" s="6" t="n">
        <v>0</v>
      </c>
    </row>
    <row r="361" spans="1:3">
      <c r="A361" s="4" t="s">
        <v>939</v>
      </c>
    </row>
    <row r="362" spans="1:3">
      <c r="A362" s="3" t="s">
        <v>850</v>
      </c>
    </row>
    <row r="363" spans="1:3">
      <c r="A363" s="4" t="s">
        <v>362</v>
      </c>
      <c r="B363" s="6" t="n">
        <v>0</v>
      </c>
      <c r="C363" s="6" t="n">
        <v>35</v>
      </c>
    </row>
    <row r="364" spans="1:3">
      <c r="A364" s="4" t="s">
        <v>940</v>
      </c>
    </row>
    <row r="365" spans="1:3">
      <c r="A365" s="3" t="s">
        <v>850</v>
      </c>
    </row>
    <row r="366" spans="1:3">
      <c r="A366" s="4" t="s">
        <v>362</v>
      </c>
      <c r="B366" s="6" t="n">
        <v>0</v>
      </c>
      <c r="C366" s="6" t="n">
        <v>0</v>
      </c>
    </row>
    <row r="367" spans="1:3">
      <c r="A367" s="4" t="s">
        <v>941</v>
      </c>
    </row>
    <row r="368" spans="1:3">
      <c r="A368" s="3" t="s">
        <v>850</v>
      </c>
    </row>
    <row r="369" spans="1:3">
      <c r="A369" s="4" t="s">
        <v>362</v>
      </c>
      <c r="B369" s="6" t="n">
        <v>0</v>
      </c>
      <c r="C369" s="6" t="n">
        <v>0</v>
      </c>
    </row>
    <row r="370" spans="1:3">
      <c r="A370" s="4" t="s">
        <v>942</v>
      </c>
    </row>
    <row r="371" spans="1:3">
      <c r="A371" s="3" t="s">
        <v>850</v>
      </c>
    </row>
    <row r="372" spans="1:3">
      <c r="A372" s="4" t="s">
        <v>362</v>
      </c>
      <c r="B372" s="6" t="n">
        <v>0</v>
      </c>
      <c r="C372" s="6" t="n">
        <v>0</v>
      </c>
    </row>
    <row r="373" spans="1:3">
      <c r="A373" s="4" t="s">
        <v>943</v>
      </c>
    </row>
    <row r="374" spans="1:3">
      <c r="A374" s="3" t="s">
        <v>850</v>
      </c>
    </row>
    <row r="375" spans="1:3">
      <c r="A375" s="4" t="s">
        <v>362</v>
      </c>
      <c r="B375" s="6" t="n">
        <v>0</v>
      </c>
      <c r="C375" s="6" t="n">
        <v>223</v>
      </c>
    </row>
    <row r="376" spans="1:3">
      <c r="A376" s="4" t="s">
        <v>944</v>
      </c>
    </row>
    <row r="377" spans="1:3">
      <c r="A377" s="3" t="s">
        <v>850</v>
      </c>
    </row>
    <row r="378" spans="1:3">
      <c r="A378" s="4" t="s">
        <v>362</v>
      </c>
      <c r="B378" s="6" t="n">
        <v>0</v>
      </c>
      <c r="C378" s="6" t="n">
        <v>0</v>
      </c>
    </row>
    <row r="379" spans="1:3">
      <c r="A379" s="4" t="s">
        <v>945</v>
      </c>
    </row>
    <row r="380" spans="1:3">
      <c r="A380" s="3" t="s">
        <v>850</v>
      </c>
    </row>
    <row r="381" spans="1:3">
      <c r="A381" s="4" t="s">
        <v>362</v>
      </c>
      <c r="B381" s="6" t="n">
        <v>0</v>
      </c>
      <c r="C381" s="6" t="n">
        <v>0</v>
      </c>
    </row>
    <row r="382" spans="1:3">
      <c r="A382" s="4" t="s">
        <v>946</v>
      </c>
    </row>
    <row r="383" spans="1:3">
      <c r="A383" s="3" t="s">
        <v>850</v>
      </c>
    </row>
    <row r="384" spans="1:3">
      <c r="A384" s="4" t="s">
        <v>362</v>
      </c>
      <c r="B384" s="6" t="n">
        <v>0</v>
      </c>
      <c r="C384" s="6" t="n">
        <v>0</v>
      </c>
    </row>
    <row r="385" spans="1:3">
      <c r="A385" s="4" t="s">
        <v>947</v>
      </c>
    </row>
    <row r="386" spans="1:3">
      <c r="A386" s="3" t="s">
        <v>850</v>
      </c>
    </row>
    <row r="387" spans="1:3">
      <c r="A387" s="4" t="s">
        <v>362</v>
      </c>
      <c r="B387" s="6" t="n">
        <v>13</v>
      </c>
      <c r="C387" s="6" t="n">
        <v>0</v>
      </c>
    </row>
    <row r="388" spans="1:3">
      <c r="A388" s="4" t="s">
        <v>948</v>
      </c>
    </row>
    <row r="389" spans="1:3">
      <c r="A389" s="3" t="s">
        <v>850</v>
      </c>
    </row>
    <row r="390" spans="1:3">
      <c r="A390" s="4" t="s">
        <v>362</v>
      </c>
      <c r="B390" s="6" t="n">
        <v>0</v>
      </c>
      <c r="C390" s="6" t="n">
        <v>8</v>
      </c>
    </row>
    <row r="391" spans="1:3">
      <c r="A391" s="4" t="s">
        <v>949</v>
      </c>
    </row>
    <row r="392" spans="1:3">
      <c r="A392" s="3" t="s">
        <v>850</v>
      </c>
    </row>
    <row r="393" spans="1:3">
      <c r="A393" s="4" t="s">
        <v>362</v>
      </c>
      <c r="B393" s="6" t="n">
        <v>0</v>
      </c>
      <c r="C393" s="6" t="n">
        <v>0</v>
      </c>
    </row>
    <row r="394" spans="1:3">
      <c r="A394" s="4" t="s">
        <v>950</v>
      </c>
    </row>
    <row r="395" spans="1:3">
      <c r="A395" s="3" t="s">
        <v>850</v>
      </c>
    </row>
    <row r="396" spans="1:3">
      <c r="A396" s="4" t="s">
        <v>362</v>
      </c>
      <c r="B396" s="6" t="n">
        <v>0</v>
      </c>
      <c r="C396" s="6" t="n">
        <v>0</v>
      </c>
    </row>
    <row r="397" spans="1:3">
      <c r="A397" s="4" t="s">
        <v>951</v>
      </c>
    </row>
    <row r="398" spans="1:3">
      <c r="A398" s="3" t="s">
        <v>850</v>
      </c>
    </row>
    <row r="399" spans="1:3">
      <c r="A399" s="4" t="s">
        <v>362</v>
      </c>
      <c r="B399" s="6" t="n">
        <v>0</v>
      </c>
      <c r="C399" s="6" t="n">
        <v>0</v>
      </c>
    </row>
    <row r="400" spans="1:3">
      <c r="A400" s="4" t="s">
        <v>952</v>
      </c>
    </row>
    <row r="401" spans="1:3">
      <c r="A401" s="3" t="s">
        <v>850</v>
      </c>
    </row>
    <row r="402" spans="1:3">
      <c r="A402" s="4" t="s">
        <v>362</v>
      </c>
      <c r="B402" s="6" t="n">
        <v>0</v>
      </c>
      <c r="C402" s="5" t="n">
        <v>146</v>
      </c>
    </row>
    <row r="403" spans="1:3">
      <c r="A403" s="4" t="s">
        <v>953</v>
      </c>
    </row>
    <row r="404" spans="1:3">
      <c r="A404" s="3" t="s">
        <v>850</v>
      </c>
    </row>
    <row r="405" spans="1:3">
      <c r="A405" s="4" t="s">
        <v>362</v>
      </c>
      <c r="B405" s="6" t="n">
        <v>12273265</v>
      </c>
    </row>
    <row r="406" spans="1:3">
      <c r="A406" s="4" t="s">
        <v>954</v>
      </c>
    </row>
    <row r="407" spans="1:3">
      <c r="A407" s="3" t="s">
        <v>850</v>
      </c>
    </row>
    <row r="408" spans="1:3">
      <c r="A408" s="4" t="s">
        <v>362</v>
      </c>
      <c r="B408" s="6" t="n">
        <v>10987657</v>
      </c>
    </row>
    <row r="409" spans="1:3">
      <c r="A409" s="4" t="s">
        <v>955</v>
      </c>
    </row>
    <row r="410" spans="1:3">
      <c r="A410" s="3" t="s">
        <v>850</v>
      </c>
    </row>
    <row r="411" spans="1:3">
      <c r="A411" s="4" t="s">
        <v>362</v>
      </c>
      <c r="B411" s="6" t="n">
        <v>1285608</v>
      </c>
    </row>
    <row r="412" spans="1:3">
      <c r="A412" s="4" t="s">
        <v>956</v>
      </c>
    </row>
    <row r="413" spans="1:3">
      <c r="A413" s="3" t="s">
        <v>850</v>
      </c>
    </row>
    <row r="414" spans="1:3">
      <c r="A414" s="4" t="s">
        <v>362</v>
      </c>
      <c r="B414" s="6" t="n">
        <v>48557</v>
      </c>
    </row>
    <row r="415" spans="1:3">
      <c r="A415" s="4" t="s">
        <v>957</v>
      </c>
    </row>
    <row r="416" spans="1:3">
      <c r="A416" s="3" t="s">
        <v>850</v>
      </c>
    </row>
    <row r="417" spans="1:3">
      <c r="A417" s="4" t="s">
        <v>362</v>
      </c>
      <c r="B417" s="6" t="n">
        <v>3880</v>
      </c>
    </row>
    <row r="418" spans="1:3">
      <c r="A418" s="4" t="s">
        <v>958</v>
      </c>
    </row>
    <row r="419" spans="1:3">
      <c r="A419" s="3" t="s">
        <v>850</v>
      </c>
    </row>
    <row r="420" spans="1:3">
      <c r="A420" s="4" t="s">
        <v>362</v>
      </c>
      <c r="B420" s="6" t="n">
        <v>1951978</v>
      </c>
    </row>
    <row r="421" spans="1:3">
      <c r="A421" s="4" t="s">
        <v>959</v>
      </c>
    </row>
    <row r="422" spans="1:3">
      <c r="A422" s="3" t="s">
        <v>850</v>
      </c>
    </row>
    <row r="423" spans="1:3">
      <c r="A423" s="4" t="s">
        <v>362</v>
      </c>
      <c r="B423" s="6" t="n">
        <v>1504499</v>
      </c>
    </row>
    <row r="424" spans="1:3">
      <c r="A424" s="4" t="s">
        <v>960</v>
      </c>
    </row>
    <row r="425" spans="1:3">
      <c r="A425" s="3" t="s">
        <v>850</v>
      </c>
    </row>
    <row r="426" spans="1:3">
      <c r="A426" s="4" t="s">
        <v>362</v>
      </c>
      <c r="B426" s="6" t="n">
        <v>745255</v>
      </c>
    </row>
    <row r="427" spans="1:3">
      <c r="A427" s="4" t="s">
        <v>961</v>
      </c>
    </row>
    <row r="428" spans="1:3">
      <c r="A428" s="3" t="s">
        <v>850</v>
      </c>
    </row>
    <row r="429" spans="1:3">
      <c r="A429" s="4" t="s">
        <v>362</v>
      </c>
      <c r="B429" s="6" t="n">
        <v>644371</v>
      </c>
    </row>
    <row r="430" spans="1:3">
      <c r="A430" s="4" t="s">
        <v>962</v>
      </c>
    </row>
    <row r="431" spans="1:3">
      <c r="A431" s="3" t="s">
        <v>850</v>
      </c>
    </row>
    <row r="432" spans="1:3">
      <c r="A432" s="4" t="s">
        <v>362</v>
      </c>
      <c r="B432" s="6" t="n">
        <v>877894</v>
      </c>
    </row>
    <row r="433" spans="1:3">
      <c r="A433" s="4" t="s">
        <v>963</v>
      </c>
    </row>
    <row r="434" spans="1:3">
      <c r="A434" s="3" t="s">
        <v>850</v>
      </c>
    </row>
    <row r="435" spans="1:3">
      <c r="A435" s="4" t="s">
        <v>362</v>
      </c>
      <c r="B435" s="6" t="n">
        <v>1424213</v>
      </c>
    </row>
    <row r="436" spans="1:3">
      <c r="A436" s="4" t="s">
        <v>964</v>
      </c>
    </row>
    <row r="437" spans="1:3">
      <c r="A437" s="3" t="s">
        <v>850</v>
      </c>
    </row>
    <row r="438" spans="1:3">
      <c r="A438" s="4" t="s">
        <v>362</v>
      </c>
      <c r="B438" s="6" t="n">
        <v>336558</v>
      </c>
    </row>
    <row r="439" spans="1:3">
      <c r="A439" s="4" t="s">
        <v>965</v>
      </c>
    </row>
    <row r="440" spans="1:3">
      <c r="A440" s="3" t="s">
        <v>850</v>
      </c>
    </row>
    <row r="441" spans="1:3">
      <c r="A441" s="4" t="s">
        <v>362</v>
      </c>
      <c r="B441" s="6" t="n">
        <v>159099</v>
      </c>
    </row>
    <row r="442" spans="1:3">
      <c r="A442" s="4" t="s">
        <v>966</v>
      </c>
    </row>
    <row r="443" spans="1:3">
      <c r="A443" s="3" t="s">
        <v>850</v>
      </c>
    </row>
    <row r="444" spans="1:3">
      <c r="A444" s="4" t="s">
        <v>362</v>
      </c>
      <c r="B444" s="6" t="n">
        <v>96259</v>
      </c>
    </row>
    <row r="445" spans="1:3">
      <c r="A445" s="4" t="s">
        <v>967</v>
      </c>
    </row>
    <row r="446" spans="1:3">
      <c r="A446" s="3" t="s">
        <v>850</v>
      </c>
    </row>
    <row r="447" spans="1:3">
      <c r="A447" s="4" t="s">
        <v>362</v>
      </c>
      <c r="B447" s="6" t="n">
        <v>76344</v>
      </c>
    </row>
    <row r="448" spans="1:3">
      <c r="A448" s="4" t="s">
        <v>968</v>
      </c>
    </row>
    <row r="449" spans="1:3">
      <c r="A449" s="3" t="s">
        <v>850</v>
      </c>
    </row>
    <row r="450" spans="1:3">
      <c r="A450" s="4" t="s">
        <v>362</v>
      </c>
      <c r="B450" s="6" t="n">
        <v>152982</v>
      </c>
    </row>
    <row r="451" spans="1:3">
      <c r="A451" s="4" t="s">
        <v>969</v>
      </c>
    </row>
    <row r="452" spans="1:3">
      <c r="A452" s="3" t="s">
        <v>850</v>
      </c>
    </row>
    <row r="453" spans="1:3">
      <c r="A453" s="4" t="s">
        <v>362</v>
      </c>
      <c r="B453" s="6" t="n">
        <v>346931</v>
      </c>
    </row>
    <row r="454" spans="1:3">
      <c r="A454" s="4" t="s">
        <v>970</v>
      </c>
    </row>
    <row r="455" spans="1:3">
      <c r="A455" s="3" t="s">
        <v>850</v>
      </c>
    </row>
    <row r="456" spans="1:3">
      <c r="A456" s="4" t="s">
        <v>362</v>
      </c>
      <c r="B456" s="6" t="n">
        <v>285980</v>
      </c>
    </row>
    <row r="457" spans="1:3">
      <c r="A457" s="4" t="s">
        <v>971</v>
      </c>
    </row>
    <row r="458" spans="1:3">
      <c r="A458" s="3" t="s">
        <v>850</v>
      </c>
    </row>
    <row r="459" spans="1:3">
      <c r="A459" s="4" t="s">
        <v>362</v>
      </c>
      <c r="B459" s="6" t="n">
        <v>10165</v>
      </c>
    </row>
    <row r="460" spans="1:3">
      <c r="A460" s="4" t="s">
        <v>972</v>
      </c>
    </row>
    <row r="461" spans="1:3">
      <c r="A461" s="3" t="s">
        <v>850</v>
      </c>
    </row>
    <row r="462" spans="1:3">
      <c r="A462" s="4" t="s">
        <v>362</v>
      </c>
      <c r="B462" s="6" t="n">
        <v>2498788</v>
      </c>
    </row>
    <row r="463" spans="1:3">
      <c r="A463" s="4" t="s">
        <v>973</v>
      </c>
    </row>
    <row r="464" spans="1:3">
      <c r="A464" s="3" t="s">
        <v>850</v>
      </c>
    </row>
    <row r="465" spans="1:3">
      <c r="A465" s="4" t="s">
        <v>362</v>
      </c>
      <c r="B465" s="6" t="n">
        <v>59563</v>
      </c>
    </row>
    <row r="466" spans="1:3">
      <c r="A466" s="4" t="s">
        <v>974</v>
      </c>
    </row>
    <row r="467" spans="1:3">
      <c r="A467" s="3" t="s">
        <v>850</v>
      </c>
    </row>
    <row r="468" spans="1:3">
      <c r="A468" s="4" t="s">
        <v>362</v>
      </c>
      <c r="B468" s="6" t="n">
        <v>160859</v>
      </c>
    </row>
    <row r="469" spans="1:3">
      <c r="A469" s="4" t="s">
        <v>975</v>
      </c>
    </row>
    <row r="470" spans="1:3">
      <c r="A470" s="3" t="s">
        <v>850</v>
      </c>
    </row>
    <row r="471" spans="1:3">
      <c r="A471" s="4" t="s">
        <v>362</v>
      </c>
      <c r="B471" s="6" t="n">
        <v>0</v>
      </c>
    </row>
    <row r="472" spans="1:3">
      <c r="A472" s="4" t="s">
        <v>976</v>
      </c>
    </row>
    <row r="473" spans="1:3">
      <c r="A473" s="3" t="s">
        <v>850</v>
      </c>
    </row>
    <row r="474" spans="1:3">
      <c r="A474" s="4" t="s">
        <v>362</v>
      </c>
      <c r="B474" s="6" t="n">
        <v>845263</v>
      </c>
    </row>
    <row r="475" spans="1:3">
      <c r="A475" s="4" t="s">
        <v>977</v>
      </c>
    </row>
    <row r="476" spans="1:3">
      <c r="A476" s="3" t="s">
        <v>850</v>
      </c>
    </row>
    <row r="477" spans="1:3">
      <c r="A477" s="4" t="s">
        <v>362</v>
      </c>
      <c r="B477" s="5" t="n">
        <v>438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5</v>
      </c>
      <c r="D2" s="2" t="s">
        <v>122</v>
      </c>
    </row>
    <row r="3" spans="1:4">
      <c r="A3" s="3" t="s">
        <v>979</v>
      </c>
    </row>
    <row r="4" spans="1:4">
      <c r="A4" s="4" t="s">
        <v>980</v>
      </c>
      <c r="B4" s="5" t="n">
        <v>165994</v>
      </c>
      <c r="C4" s="5" t="n">
        <v>21581</v>
      </c>
      <c r="D4" s="5" t="n">
        <v>429</v>
      </c>
    </row>
    <row r="5" spans="1:4">
      <c r="A5" s="4" t="s">
        <v>718</v>
      </c>
    </row>
    <row r="6" spans="1:4">
      <c r="A6" s="3" t="s">
        <v>979</v>
      </c>
    </row>
    <row r="7" spans="1:4">
      <c r="A7" s="4" t="s">
        <v>980</v>
      </c>
      <c r="B7" s="6" t="n">
        <v>25988</v>
      </c>
      <c r="C7" s="6" t="n">
        <v>0</v>
      </c>
      <c r="D7" s="6" t="n">
        <v>429</v>
      </c>
    </row>
    <row r="8" spans="1:4">
      <c r="A8" s="4" t="s">
        <v>981</v>
      </c>
    </row>
    <row r="9" spans="1:4">
      <c r="A9" s="3" t="s">
        <v>979</v>
      </c>
    </row>
    <row r="10" spans="1:4">
      <c r="A10" s="4" t="s">
        <v>980</v>
      </c>
      <c r="B10" s="5" t="n">
        <v>140006</v>
      </c>
      <c r="C10" s="5" t="n">
        <v>21581</v>
      </c>
      <c r="D10"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2</v>
      </c>
      <c r="C1" s="2" t="s">
        <v>65</v>
      </c>
      <c r="D1" s="2" t="s">
        <v>122</v>
      </c>
      <c r="E1" s="2" t="s">
        <v>983</v>
      </c>
    </row>
    <row r="2" spans="1:5">
      <c r="A2" s="3" t="s">
        <v>984</v>
      </c>
    </row>
    <row r="3" spans="1:5">
      <c r="A3" s="4" t="s">
        <v>985</v>
      </c>
      <c r="B3" s="5" t="n">
        <v>90494</v>
      </c>
      <c r="C3" s="5" t="n">
        <v>104007</v>
      </c>
    </row>
    <row r="4" spans="1:5">
      <c r="A4" s="4" t="s">
        <v>986</v>
      </c>
      <c r="B4" s="5" t="n">
        <v>3402</v>
      </c>
      <c r="C4" s="5" t="n">
        <v>4791</v>
      </c>
    </row>
    <row r="5" spans="1:5">
      <c r="A5" s="4" t="s">
        <v>987</v>
      </c>
      <c r="B5" s="4" t="s">
        <v>988</v>
      </c>
      <c r="C5" s="4" t="s">
        <v>989</v>
      </c>
    </row>
    <row r="6" spans="1:5">
      <c r="A6" s="4" t="s">
        <v>990</v>
      </c>
      <c r="B6" s="5" t="n">
        <v>12182771</v>
      </c>
      <c r="C6" s="5" t="n">
        <v>11993899</v>
      </c>
    </row>
    <row r="7" spans="1:5">
      <c r="A7" s="4" t="s">
        <v>991</v>
      </c>
      <c r="B7" s="5" t="n">
        <v>90742</v>
      </c>
      <c r="C7" s="5" t="n">
        <v>87766</v>
      </c>
    </row>
    <row r="8" spans="1:5">
      <c r="A8" s="4" t="s">
        <v>987</v>
      </c>
      <c r="B8" s="4" t="s">
        <v>992</v>
      </c>
      <c r="C8" s="4" t="s">
        <v>993</v>
      </c>
    </row>
    <row r="9" spans="1:5">
      <c r="A9" s="4" t="s">
        <v>665</v>
      </c>
      <c r="B9" s="5" t="n">
        <v>12273265</v>
      </c>
      <c r="C9" s="5" t="n">
        <v>12097906</v>
      </c>
    </row>
    <row r="10" spans="1:5">
      <c r="A10" s="4" t="s">
        <v>661</v>
      </c>
      <c r="B10" s="5" t="n">
        <v>94144</v>
      </c>
      <c r="C10" s="5" t="n">
        <v>92557</v>
      </c>
      <c r="D10" s="5" t="n">
        <v>84541</v>
      </c>
      <c r="E10" s="5" t="n">
        <v>79343</v>
      </c>
    </row>
    <row r="11" spans="1:5">
      <c r="A11" s="4" t="s">
        <v>987</v>
      </c>
      <c r="B11" s="4" t="s">
        <v>994</v>
      </c>
      <c r="C11" s="4" t="s">
        <v>994</v>
      </c>
    </row>
    <row r="12" spans="1:5">
      <c r="A12" s="4" t="s">
        <v>711</v>
      </c>
    </row>
    <row r="13" spans="1:5">
      <c r="A13" s="3" t="s">
        <v>984</v>
      </c>
    </row>
    <row r="14" spans="1:5">
      <c r="A14" s="4" t="s">
        <v>985</v>
      </c>
      <c r="B14" s="5" t="n">
        <v>0</v>
      </c>
      <c r="C14" s="5" t="n">
        <v>0</v>
      </c>
    </row>
    <row r="15" spans="1:5">
      <c r="A15" s="4" t="s">
        <v>986</v>
      </c>
      <c r="B15" s="6" t="n">
        <v>0</v>
      </c>
      <c r="C15" s="6" t="n">
        <v>0</v>
      </c>
    </row>
    <row r="16" spans="1:5">
      <c r="A16" s="4" t="s">
        <v>990</v>
      </c>
      <c r="B16" s="6" t="n">
        <v>52437</v>
      </c>
      <c r="C16" s="6" t="n">
        <v>51197</v>
      </c>
    </row>
    <row r="17" spans="1:5">
      <c r="A17" s="4" t="s">
        <v>991</v>
      </c>
      <c r="B17" s="5" t="n">
        <v>204</v>
      </c>
      <c r="C17" s="5" t="n">
        <v>112</v>
      </c>
    </row>
    <row r="18" spans="1:5">
      <c r="A18" s="4" t="s">
        <v>987</v>
      </c>
      <c r="B18" s="4" t="s">
        <v>995</v>
      </c>
      <c r="C18" s="4" t="s">
        <v>571</v>
      </c>
    </row>
    <row r="19" spans="1:5">
      <c r="A19" s="4" t="s">
        <v>665</v>
      </c>
      <c r="B19" s="5" t="n">
        <v>52437</v>
      </c>
      <c r="C19" s="5" t="n">
        <v>51197</v>
      </c>
    </row>
    <row r="20" spans="1:5">
      <c r="A20" s="4" t="s">
        <v>661</v>
      </c>
      <c r="B20" s="5" t="n">
        <v>204</v>
      </c>
      <c r="C20" s="5" t="n">
        <v>112</v>
      </c>
    </row>
    <row r="21" spans="1:5">
      <c r="A21" s="4" t="s">
        <v>987</v>
      </c>
      <c r="B21" s="4" t="s">
        <v>995</v>
      </c>
      <c r="C21" s="4" t="s">
        <v>571</v>
      </c>
    </row>
    <row r="22" spans="1:5">
      <c r="A22" s="4" t="s">
        <v>718</v>
      </c>
    </row>
    <row r="23" spans="1:5">
      <c r="A23" s="3" t="s">
        <v>984</v>
      </c>
    </row>
    <row r="24" spans="1:5">
      <c r="A24" s="4" t="s">
        <v>985</v>
      </c>
      <c r="B24" s="5" t="n">
        <v>54433</v>
      </c>
      <c r="C24" s="5" t="n">
        <v>58056</v>
      </c>
    </row>
    <row r="25" spans="1:5">
      <c r="A25" s="4" t="s">
        <v>986</v>
      </c>
      <c r="B25" s="5" t="n">
        <v>312</v>
      </c>
      <c r="C25" s="5" t="n">
        <v>437</v>
      </c>
    </row>
    <row r="26" spans="1:5">
      <c r="A26" s="4" t="s">
        <v>987</v>
      </c>
      <c r="B26" s="4" t="s">
        <v>996</v>
      </c>
      <c r="C26" s="4" t="s">
        <v>997</v>
      </c>
    </row>
    <row r="27" spans="1:5">
      <c r="A27" s="4" t="s">
        <v>990</v>
      </c>
      <c r="B27" s="5" t="n">
        <v>8261949</v>
      </c>
      <c r="C27" s="5" t="n">
        <v>8337271</v>
      </c>
    </row>
    <row r="28" spans="1:5">
      <c r="A28" s="4" t="s">
        <v>991</v>
      </c>
      <c r="B28" s="5" t="n">
        <v>51400</v>
      </c>
      <c r="C28" s="5" t="n">
        <v>55453</v>
      </c>
    </row>
    <row r="29" spans="1:5">
      <c r="A29" s="4" t="s">
        <v>987</v>
      </c>
      <c r="B29" s="4" t="s">
        <v>998</v>
      </c>
      <c r="C29" s="4" t="s">
        <v>999</v>
      </c>
    </row>
    <row r="30" spans="1:5">
      <c r="A30" s="4" t="s">
        <v>665</v>
      </c>
      <c r="B30" s="5" t="n">
        <v>8316382</v>
      </c>
      <c r="C30" s="5" t="n">
        <v>8395327</v>
      </c>
    </row>
    <row r="31" spans="1:5">
      <c r="A31" s="4" t="s">
        <v>661</v>
      </c>
      <c r="B31" s="5" t="n">
        <v>51712</v>
      </c>
      <c r="C31" s="5" t="n">
        <v>55890</v>
      </c>
    </row>
    <row r="32" spans="1:5">
      <c r="A32" s="4" t="s">
        <v>987</v>
      </c>
      <c r="B32" s="4" t="s">
        <v>998</v>
      </c>
      <c r="C32" s="4" t="s">
        <v>999</v>
      </c>
    </row>
    <row r="33" spans="1:5">
      <c r="A33" s="4" t="s">
        <v>713</v>
      </c>
    </row>
    <row r="34" spans="1:5">
      <c r="A34" s="3" t="s">
        <v>984</v>
      </c>
    </row>
    <row r="35" spans="1:5">
      <c r="A35" s="4" t="s">
        <v>985</v>
      </c>
      <c r="B35" s="5" t="n">
        <v>10165</v>
      </c>
      <c r="C35" s="5" t="n">
        <v>0</v>
      </c>
    </row>
    <row r="36" spans="1:5">
      <c r="A36" s="4" t="s">
        <v>986</v>
      </c>
      <c r="B36" s="5" t="n">
        <v>0</v>
      </c>
      <c r="C36" s="6" t="n">
        <v>0</v>
      </c>
    </row>
    <row r="37" spans="1:5">
      <c r="A37" s="4" t="s">
        <v>987</v>
      </c>
      <c r="B37" s="4" t="s">
        <v>1000</v>
      </c>
    </row>
    <row r="38" spans="1:5">
      <c r="A38" s="4" t="s">
        <v>990</v>
      </c>
      <c r="B38" s="5" t="n">
        <v>285981</v>
      </c>
      <c r="C38" s="6" t="n">
        <v>275076</v>
      </c>
    </row>
    <row r="39" spans="1:5">
      <c r="A39" s="4" t="s">
        <v>991</v>
      </c>
      <c r="B39" s="5" t="n">
        <v>1677</v>
      </c>
      <c r="C39" s="5" t="n">
        <v>765</v>
      </c>
    </row>
    <row r="40" spans="1:5">
      <c r="A40" s="4" t="s">
        <v>987</v>
      </c>
      <c r="B40" s="4" t="s">
        <v>1001</v>
      </c>
      <c r="C40" s="4" t="s">
        <v>1002</v>
      </c>
    </row>
    <row r="41" spans="1:5">
      <c r="A41" s="4" t="s">
        <v>665</v>
      </c>
      <c r="B41" s="5" t="n">
        <v>296146</v>
      </c>
      <c r="C41" s="5" t="n">
        <v>275076</v>
      </c>
    </row>
    <row r="42" spans="1:5">
      <c r="A42" s="4" t="s">
        <v>661</v>
      </c>
      <c r="B42" s="5" t="n">
        <v>1677</v>
      </c>
      <c r="C42" s="5" t="n">
        <v>765</v>
      </c>
    </row>
    <row r="43" spans="1:5">
      <c r="A43" s="4" t="s">
        <v>987</v>
      </c>
      <c r="B43" s="4" t="s">
        <v>996</v>
      </c>
      <c r="C43" s="4" t="s">
        <v>1002</v>
      </c>
    </row>
    <row r="44" spans="1:5">
      <c r="A44" s="4" t="s">
        <v>642</v>
      </c>
    </row>
    <row r="45" spans="1:5">
      <c r="A45" s="3" t="s">
        <v>984</v>
      </c>
    </row>
    <row r="46" spans="1:5">
      <c r="A46" s="4" t="s">
        <v>985</v>
      </c>
      <c r="B46" s="5" t="n">
        <v>22739</v>
      </c>
      <c r="C46" s="5" t="n">
        <v>35358</v>
      </c>
    </row>
    <row r="47" spans="1:5">
      <c r="A47" s="4" t="s">
        <v>986</v>
      </c>
      <c r="B47" s="5" t="n">
        <v>3073</v>
      </c>
      <c r="C47" s="5" t="n">
        <v>4351</v>
      </c>
    </row>
    <row r="48" spans="1:5">
      <c r="A48" s="4" t="s">
        <v>987</v>
      </c>
      <c r="B48" s="4" t="s">
        <v>1003</v>
      </c>
      <c r="C48" s="4" t="s">
        <v>1004</v>
      </c>
    </row>
    <row r="49" spans="1:5">
      <c r="A49" s="4" t="s">
        <v>990</v>
      </c>
      <c r="B49" s="5" t="n">
        <v>2535612</v>
      </c>
      <c r="C49" s="5" t="n">
        <v>2092272</v>
      </c>
    </row>
    <row r="50" spans="1:5">
      <c r="A50" s="4" t="s">
        <v>991</v>
      </c>
      <c r="B50" s="5" t="n">
        <v>29505</v>
      </c>
      <c r="C50" s="5" t="n">
        <v>23414</v>
      </c>
    </row>
    <row r="51" spans="1:5">
      <c r="A51" s="4" t="s">
        <v>987</v>
      </c>
      <c r="B51" s="4" t="s">
        <v>1005</v>
      </c>
      <c r="C51" s="4" t="s">
        <v>1006</v>
      </c>
    </row>
    <row r="52" spans="1:5">
      <c r="A52" s="4" t="s">
        <v>665</v>
      </c>
      <c r="B52" s="5" t="n">
        <v>2558351</v>
      </c>
      <c r="C52" s="5" t="n">
        <v>2127630</v>
      </c>
    </row>
    <row r="53" spans="1:5">
      <c r="A53" s="4" t="s">
        <v>661</v>
      </c>
      <c r="B53" s="5" t="n">
        <v>32578</v>
      </c>
      <c r="C53" s="5" t="n">
        <v>27765</v>
      </c>
    </row>
    <row r="54" spans="1:5">
      <c r="A54" s="4" t="s">
        <v>987</v>
      </c>
      <c r="B54" s="4" t="s">
        <v>1007</v>
      </c>
      <c r="C54" s="4" t="s">
        <v>1008</v>
      </c>
    </row>
    <row r="55" spans="1:5">
      <c r="A55" s="4" t="s">
        <v>1009</v>
      </c>
    </row>
    <row r="56" spans="1:5">
      <c r="A56" s="3" t="s">
        <v>984</v>
      </c>
    </row>
    <row r="57" spans="1:5">
      <c r="A57" s="4" t="s">
        <v>985</v>
      </c>
      <c r="B57" s="5" t="n">
        <v>103</v>
      </c>
      <c r="C57" s="5" t="n">
        <v>9011</v>
      </c>
    </row>
    <row r="58" spans="1:5">
      <c r="A58" s="4" t="s">
        <v>986</v>
      </c>
      <c r="B58" s="5" t="n">
        <v>0</v>
      </c>
      <c r="C58" s="5" t="n">
        <v>0</v>
      </c>
    </row>
    <row r="59" spans="1:5">
      <c r="A59" s="4" t="s">
        <v>987</v>
      </c>
      <c r="B59" s="4" t="s">
        <v>1000</v>
      </c>
      <c r="C59" s="4" t="s">
        <v>1000</v>
      </c>
    </row>
    <row r="60" spans="1:5">
      <c r="A60" s="4" t="s">
        <v>990</v>
      </c>
      <c r="B60" s="5" t="n">
        <v>160756</v>
      </c>
      <c r="C60" s="5" t="n">
        <v>188179</v>
      </c>
    </row>
    <row r="61" spans="1:5">
      <c r="A61" s="4" t="s">
        <v>991</v>
      </c>
      <c r="B61" s="5" t="n">
        <v>454</v>
      </c>
      <c r="C61" s="5" t="n">
        <v>719</v>
      </c>
    </row>
    <row r="62" spans="1:5">
      <c r="A62" s="4" t="s">
        <v>987</v>
      </c>
      <c r="B62" s="4" t="s">
        <v>1002</v>
      </c>
      <c r="C62" s="4" t="s">
        <v>1010</v>
      </c>
    </row>
    <row r="63" spans="1:5">
      <c r="A63" s="4" t="s">
        <v>665</v>
      </c>
      <c r="B63" s="5" t="n">
        <v>160859</v>
      </c>
      <c r="C63" s="5" t="n">
        <v>197190</v>
      </c>
    </row>
    <row r="64" spans="1:5">
      <c r="A64" s="4" t="s">
        <v>661</v>
      </c>
      <c r="B64" s="5" t="n">
        <v>454</v>
      </c>
      <c r="C64" s="5" t="n">
        <v>719</v>
      </c>
    </row>
    <row r="65" spans="1:5">
      <c r="A65" s="4" t="s">
        <v>987</v>
      </c>
      <c r="B65" s="4" t="s">
        <v>1002</v>
      </c>
      <c r="C65" s="4" t="s">
        <v>1011</v>
      </c>
    </row>
    <row r="66" spans="1:5">
      <c r="A66" s="4" t="s">
        <v>668</v>
      </c>
    </row>
    <row r="67" spans="1:5">
      <c r="A67" s="3" t="s">
        <v>984</v>
      </c>
    </row>
    <row r="68" spans="1:5">
      <c r="A68" s="4" t="s">
        <v>985</v>
      </c>
      <c r="B68" s="5" t="n">
        <v>3054</v>
      </c>
      <c r="C68" s="5" t="n">
        <v>1582</v>
      </c>
    </row>
    <row r="69" spans="1:5">
      <c r="A69" s="4" t="s">
        <v>986</v>
      </c>
      <c r="B69" s="5" t="n">
        <v>17</v>
      </c>
      <c r="C69" s="5" t="n">
        <v>3</v>
      </c>
    </row>
    <row r="70" spans="1:5">
      <c r="A70" s="4" t="s">
        <v>987</v>
      </c>
      <c r="B70" s="4" t="s">
        <v>1012</v>
      </c>
      <c r="C70" s="4" t="s">
        <v>1013</v>
      </c>
    </row>
    <row r="71" spans="1:5">
      <c r="A71" s="4" t="s">
        <v>990</v>
      </c>
      <c r="B71" s="5" t="n">
        <v>886036</v>
      </c>
      <c r="C71" s="5" t="n">
        <v>1049904</v>
      </c>
    </row>
    <row r="72" spans="1:5">
      <c r="A72" s="4" t="s">
        <v>991</v>
      </c>
      <c r="B72" s="5" t="n">
        <v>7502</v>
      </c>
      <c r="C72" s="5" t="n">
        <v>7303</v>
      </c>
    </row>
    <row r="73" spans="1:5">
      <c r="A73" s="4" t="s">
        <v>987</v>
      </c>
      <c r="B73" s="4" t="s">
        <v>1014</v>
      </c>
      <c r="C73" s="4" t="s">
        <v>1015</v>
      </c>
    </row>
    <row r="74" spans="1:5">
      <c r="A74" s="4" t="s">
        <v>665</v>
      </c>
      <c r="B74" s="5" t="n">
        <v>889090</v>
      </c>
      <c r="C74" s="5" t="n">
        <v>1051486</v>
      </c>
    </row>
    <row r="75" spans="1:5">
      <c r="A75" s="4" t="s">
        <v>661</v>
      </c>
      <c r="B75" s="5" t="n">
        <v>7519</v>
      </c>
      <c r="C75" s="5" t="n">
        <v>7306</v>
      </c>
    </row>
    <row r="76" spans="1:5">
      <c r="A76" s="4" t="s">
        <v>987</v>
      </c>
      <c r="B76" s="4" t="s">
        <v>1014</v>
      </c>
      <c r="C76" s="4" t="s">
        <v>1016</v>
      </c>
    </row>
    <row r="77" spans="1:5">
      <c r="A77" s="4" t="s">
        <v>638</v>
      </c>
    </row>
    <row r="78" spans="1:5">
      <c r="A78" s="3" t="s">
        <v>984</v>
      </c>
    </row>
    <row r="79" spans="1:5">
      <c r="A79" s="4" t="s">
        <v>665</v>
      </c>
      <c r="B79" s="5" t="n">
        <v>8664965</v>
      </c>
      <c r="C79" s="5" t="n">
        <v>8721600</v>
      </c>
    </row>
    <row r="80" spans="1:5">
      <c r="A80" s="4" t="s">
        <v>672</v>
      </c>
    </row>
    <row r="81" spans="1:5">
      <c r="A81" s="3" t="s">
        <v>984</v>
      </c>
    </row>
    <row r="82" spans="1:5">
      <c r="A82" s="4" t="s">
        <v>665</v>
      </c>
      <c r="C82" s="6" t="n">
        <v>10199858</v>
      </c>
    </row>
    <row r="83" spans="1:5">
      <c r="A83" s="4" t="s">
        <v>1017</v>
      </c>
    </row>
    <row r="84" spans="1:5">
      <c r="A84" s="3" t="s">
        <v>984</v>
      </c>
    </row>
    <row r="85" spans="1:5">
      <c r="A85" s="4" t="s">
        <v>665</v>
      </c>
      <c r="C85" s="6" t="n">
        <v>44612</v>
      </c>
    </row>
    <row r="86" spans="1:5">
      <c r="A86" s="4" t="s">
        <v>1018</v>
      </c>
    </row>
    <row r="87" spans="1:5">
      <c r="A87" s="3" t="s">
        <v>984</v>
      </c>
    </row>
    <row r="88" spans="1:5">
      <c r="A88" s="4" t="s">
        <v>665</v>
      </c>
      <c r="C88" s="6" t="n">
        <v>238135</v>
      </c>
    </row>
    <row r="89" spans="1:5">
      <c r="A89" s="4" t="s">
        <v>674</v>
      </c>
    </row>
    <row r="90" spans="1:5">
      <c r="A90" s="3" t="s">
        <v>984</v>
      </c>
    </row>
    <row r="91" spans="1:5">
      <c r="A91" s="4" t="s">
        <v>665</v>
      </c>
      <c r="B91" s="6" t="n">
        <v>2498788</v>
      </c>
      <c r="C91" s="6" t="n">
        <v>2017691</v>
      </c>
    </row>
    <row r="92" spans="1:5">
      <c r="A92" s="4" t="s">
        <v>661</v>
      </c>
      <c r="B92" s="6" t="n">
        <v>28305</v>
      </c>
      <c r="C92" s="6" t="n">
        <v>21826</v>
      </c>
      <c r="D92" s="6" t="n">
        <v>17228</v>
      </c>
      <c r="E92" s="6" t="n">
        <v>23430</v>
      </c>
    </row>
    <row r="93" spans="1:5">
      <c r="A93" s="4" t="s">
        <v>1019</v>
      </c>
    </row>
    <row r="94" spans="1:5">
      <c r="A94" s="3" t="s">
        <v>984</v>
      </c>
    </row>
    <row r="95" spans="1:5">
      <c r="A95" s="4" t="s">
        <v>665</v>
      </c>
      <c r="B95" s="6" t="n">
        <v>160859</v>
      </c>
      <c r="C95" s="6" t="n">
        <v>194066</v>
      </c>
    </row>
    <row r="96" spans="1:5">
      <c r="A96" s="4" t="s">
        <v>661</v>
      </c>
      <c r="B96" s="6" t="n">
        <v>454</v>
      </c>
      <c r="C96" s="6" t="n">
        <v>719</v>
      </c>
      <c r="D96" s="6" t="n">
        <v>1674</v>
      </c>
      <c r="E96" s="6" t="n">
        <v>1897</v>
      </c>
    </row>
    <row r="97" spans="1:5">
      <c r="A97" s="4" t="s">
        <v>676</v>
      </c>
    </row>
    <row r="98" spans="1:5">
      <c r="A98" s="3" t="s">
        <v>984</v>
      </c>
    </row>
    <row r="99" spans="1:5">
      <c r="A99" s="4" t="s">
        <v>665</v>
      </c>
      <c r="B99" s="6" t="n">
        <v>845263</v>
      </c>
      <c r="C99" s="6" t="n">
        <v>910733</v>
      </c>
    </row>
    <row r="100" spans="1:5">
      <c r="A100" s="4" t="s">
        <v>661</v>
      </c>
      <c r="B100" s="6" t="n">
        <v>7137</v>
      </c>
      <c r="C100" s="6" t="n">
        <v>6269</v>
      </c>
      <c r="D100" s="6" t="n">
        <v>3385</v>
      </c>
      <c r="E100" s="6" t="n">
        <v>2116</v>
      </c>
    </row>
    <row r="101" spans="1:5">
      <c r="A101" s="4" t="s">
        <v>673</v>
      </c>
    </row>
    <row r="102" spans="1:5">
      <c r="A102" s="3" t="s">
        <v>984</v>
      </c>
    </row>
    <row r="103" spans="1:5">
      <c r="A103" s="4" t="s">
        <v>665</v>
      </c>
      <c r="B103" s="6" t="n">
        <v>7482747</v>
      </c>
      <c r="C103" s="6" t="n">
        <v>7077368</v>
      </c>
    </row>
    <row r="104" spans="1:5">
      <c r="A104" s="4" t="s">
        <v>661</v>
      </c>
      <c r="B104" s="6" t="n">
        <v>47000</v>
      </c>
      <c r="C104" s="6" t="n">
        <v>49446</v>
      </c>
      <c r="D104" s="6" t="n">
        <v>45360</v>
      </c>
      <c r="E104" s="6" t="n">
        <v>38956</v>
      </c>
    </row>
    <row r="105" spans="1:5">
      <c r="A105" s="4" t="s">
        <v>681</v>
      </c>
    </row>
    <row r="106" spans="1:5">
      <c r="A106" s="3" t="s">
        <v>984</v>
      </c>
    </row>
    <row r="107" spans="1:5">
      <c r="A107" s="4" t="s">
        <v>986</v>
      </c>
      <c r="B107" s="6" t="n">
        <v>991</v>
      </c>
      <c r="C107" s="6" t="n">
        <v>391</v>
      </c>
    </row>
    <row r="108" spans="1:5">
      <c r="A108" s="4" t="s">
        <v>665</v>
      </c>
      <c r="C108" s="6" t="n">
        <v>1898048</v>
      </c>
    </row>
    <row r="109" spans="1:5">
      <c r="A109" s="4" t="s">
        <v>1020</v>
      </c>
    </row>
    <row r="110" spans="1:5">
      <c r="A110" s="3" t="s">
        <v>984</v>
      </c>
    </row>
    <row r="111" spans="1:5">
      <c r="A111" s="4" t="s">
        <v>986</v>
      </c>
      <c r="B111" s="6" t="n">
        <v>0</v>
      </c>
      <c r="C111" s="6" t="n">
        <v>0</v>
      </c>
    </row>
    <row r="112" spans="1:5">
      <c r="A112" s="4" t="s">
        <v>665</v>
      </c>
      <c r="C112" s="6" t="n">
        <v>6585</v>
      </c>
    </row>
    <row r="113" spans="1:5">
      <c r="A113" s="4" t="s">
        <v>1021</v>
      </c>
    </row>
    <row r="114" spans="1:5">
      <c r="A114" s="3" t="s">
        <v>984</v>
      </c>
    </row>
    <row r="115" spans="1:5">
      <c r="A115" s="4" t="s">
        <v>986</v>
      </c>
      <c r="B115" s="6" t="n">
        <v>0</v>
      </c>
      <c r="C115" s="6" t="n">
        <v>0</v>
      </c>
    </row>
    <row r="116" spans="1:5">
      <c r="A116" s="4" t="s">
        <v>665</v>
      </c>
      <c r="C116" s="6" t="n">
        <v>36941</v>
      </c>
    </row>
    <row r="117" spans="1:5">
      <c r="A117" s="4" t="s">
        <v>683</v>
      </c>
    </row>
    <row r="118" spans="1:5">
      <c r="A118" s="3" t="s">
        <v>984</v>
      </c>
    </row>
    <row r="119" spans="1:5">
      <c r="A119" s="4" t="s">
        <v>986</v>
      </c>
      <c r="B119" s="6" t="n">
        <v>875</v>
      </c>
      <c r="C119" s="6" t="n">
        <v>130</v>
      </c>
    </row>
    <row r="120" spans="1:5">
      <c r="A120" s="4" t="s">
        <v>665</v>
      </c>
      <c r="B120" s="6" t="n">
        <v>59563</v>
      </c>
      <c r="C120" s="6" t="n">
        <v>109939</v>
      </c>
    </row>
    <row r="121" spans="1:5">
      <c r="A121" s="4" t="s">
        <v>661</v>
      </c>
      <c r="B121" s="6" t="n">
        <v>4273</v>
      </c>
      <c r="C121" s="6" t="n">
        <v>5939</v>
      </c>
      <c r="D121" s="6" t="n">
        <v>3527</v>
      </c>
      <c r="E121" s="6" t="n">
        <v>117</v>
      </c>
    </row>
    <row r="122" spans="1:5">
      <c r="A122" s="4" t="s">
        <v>1022</v>
      </c>
    </row>
    <row r="123" spans="1:5">
      <c r="A123" s="3" t="s">
        <v>984</v>
      </c>
    </row>
    <row r="124" spans="1:5">
      <c r="A124" s="4" t="s">
        <v>986</v>
      </c>
      <c r="B124" s="6" t="n">
        <v>0</v>
      </c>
      <c r="C124" s="6" t="n">
        <v>0</v>
      </c>
    </row>
    <row r="125" spans="1:5">
      <c r="A125" s="4" t="s">
        <v>665</v>
      </c>
      <c r="B125" s="6" t="n">
        <v>0</v>
      </c>
      <c r="C125" s="6" t="n">
        <v>3124</v>
      </c>
    </row>
    <row r="126" spans="1:5">
      <c r="A126" s="4" t="s">
        <v>661</v>
      </c>
      <c r="B126" s="6" t="n">
        <v>0</v>
      </c>
      <c r="C126" s="6" t="n">
        <v>0</v>
      </c>
      <c r="D126" s="6" t="n">
        <v>42</v>
      </c>
      <c r="E126" s="6" t="n">
        <v>0</v>
      </c>
    </row>
    <row r="127" spans="1:5">
      <c r="A127" s="4" t="s">
        <v>685</v>
      </c>
    </row>
    <row r="128" spans="1:5">
      <c r="A128" s="3" t="s">
        <v>984</v>
      </c>
    </row>
    <row r="129" spans="1:5">
      <c r="A129" s="4" t="s">
        <v>986</v>
      </c>
      <c r="B129" s="6" t="n">
        <v>6</v>
      </c>
      <c r="C129" s="6" t="n">
        <v>0</v>
      </c>
    </row>
    <row r="130" spans="1:5">
      <c r="A130" s="4" t="s">
        <v>665</v>
      </c>
      <c r="B130" s="6" t="n">
        <v>43827</v>
      </c>
      <c r="C130" s="6" t="n">
        <v>140753</v>
      </c>
    </row>
    <row r="131" spans="1:5">
      <c r="A131" s="4" t="s">
        <v>661</v>
      </c>
      <c r="B131" s="6" t="n">
        <v>382</v>
      </c>
      <c r="C131" s="6" t="n">
        <v>1037</v>
      </c>
      <c r="D131" s="6" t="n">
        <v>3</v>
      </c>
      <c r="E131" s="6" t="n">
        <v>36</v>
      </c>
    </row>
    <row r="132" spans="1:5">
      <c r="A132" s="4" t="s">
        <v>682</v>
      </c>
    </row>
    <row r="133" spans="1:5">
      <c r="A133" s="3" t="s">
        <v>984</v>
      </c>
    </row>
    <row r="134" spans="1:5">
      <c r="A134" s="4" t="s">
        <v>665</v>
      </c>
      <c r="B134" s="6" t="n">
        <v>1182218</v>
      </c>
      <c r="C134" s="6" t="n">
        <v>1644232</v>
      </c>
    </row>
    <row r="135" spans="1:5">
      <c r="A135" s="4" t="s">
        <v>661</v>
      </c>
      <c r="B135" s="5" t="n">
        <v>6593</v>
      </c>
      <c r="C135" s="5" t="n">
        <v>7321</v>
      </c>
      <c r="D135" s="5" t="n">
        <v>13322</v>
      </c>
      <c r="E135" s="5" t="n">
        <v>127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3</v>
      </c>
      <c r="B1" s="2" t="s">
        <v>1</v>
      </c>
    </row>
    <row r="2" spans="1:4">
      <c r="B2" s="2" t="s">
        <v>1024</v>
      </c>
      <c r="C2" s="2" t="s">
        <v>1025</v>
      </c>
      <c r="D2" s="2" t="s">
        <v>1026</v>
      </c>
    </row>
    <row r="3" spans="1:4">
      <c r="A3" s="3" t="s">
        <v>1027</v>
      </c>
    </row>
    <row r="4" spans="1:4">
      <c r="A4" s="4" t="s">
        <v>1028</v>
      </c>
      <c r="B4" s="5" t="n">
        <v>33000</v>
      </c>
      <c r="C4" s="5" t="n">
        <v>0</v>
      </c>
    </row>
    <row r="5" spans="1:4">
      <c r="A5" s="4" t="s">
        <v>1029</v>
      </c>
      <c r="B5" s="5" t="n">
        <v>46726000</v>
      </c>
      <c r="C5" s="5" t="n">
        <v>64012000</v>
      </c>
    </row>
    <row r="6" spans="1:4">
      <c r="A6" s="3" t="s">
        <v>1030</v>
      </c>
    </row>
    <row r="7" spans="1:4">
      <c r="A7" s="4" t="s">
        <v>1031</v>
      </c>
      <c r="B7" s="6" t="n">
        <v>34</v>
      </c>
      <c r="C7" s="6" t="n">
        <v>35</v>
      </c>
      <c r="D7" s="6" t="n">
        <v>33</v>
      </c>
    </row>
    <row r="8" spans="1:4">
      <c r="A8" s="4" t="s">
        <v>1032</v>
      </c>
      <c r="B8" s="5" t="n">
        <v>8165000</v>
      </c>
      <c r="C8" s="5" t="n">
        <v>20026000</v>
      </c>
      <c r="D8" s="5" t="n">
        <v>27375000</v>
      </c>
    </row>
    <row r="9" spans="1:4">
      <c r="A9" s="4" t="s">
        <v>1033</v>
      </c>
      <c r="B9" s="5" t="n">
        <v>8165000</v>
      </c>
      <c r="C9" s="5" t="n">
        <v>20026000</v>
      </c>
      <c r="D9" s="5" t="n">
        <v>27375000</v>
      </c>
    </row>
    <row r="10" spans="1:4">
      <c r="A10" s="3" t="s">
        <v>1034</v>
      </c>
    </row>
    <row r="11" spans="1:4">
      <c r="A11" s="4" t="s">
        <v>1031</v>
      </c>
      <c r="B11" s="6" t="n">
        <v>24</v>
      </c>
      <c r="C11" s="6" t="n">
        <v>10</v>
      </c>
      <c r="D11" s="6" t="n">
        <v>5</v>
      </c>
    </row>
    <row r="12" spans="1:4">
      <c r="A12" s="4" t="s">
        <v>1035</v>
      </c>
      <c r="B12" s="5" t="n">
        <v>2467000</v>
      </c>
      <c r="C12" s="5" t="n">
        <v>5377000</v>
      </c>
      <c r="D12" s="5" t="n">
        <v>3677000</v>
      </c>
    </row>
    <row r="13" spans="1:4">
      <c r="A13" s="4" t="s">
        <v>1036</v>
      </c>
      <c r="B13" s="6" t="n">
        <v>110000</v>
      </c>
      <c r="C13" s="6" t="n">
        <v>262000</v>
      </c>
      <c r="D13" s="6" t="n">
        <v>1400000</v>
      </c>
    </row>
    <row r="14" spans="1:4">
      <c r="A14" s="4" t="s">
        <v>1037</v>
      </c>
      <c r="B14" s="6" t="n">
        <v>105000</v>
      </c>
      <c r="C14" s="6" t="n">
        <v>131000</v>
      </c>
      <c r="D14" s="6" t="n">
        <v>60000</v>
      </c>
    </row>
    <row r="15" spans="1:4">
      <c r="A15" s="4" t="s">
        <v>1038</v>
      </c>
      <c r="B15" s="6" t="n">
        <v>107000</v>
      </c>
      <c r="C15" s="6" t="n">
        <v>180000</v>
      </c>
      <c r="D15" s="6" t="n">
        <v>0</v>
      </c>
    </row>
    <row r="16" spans="1:4">
      <c r="A16" s="4" t="s">
        <v>1039</v>
      </c>
      <c r="B16" s="6" t="n">
        <v>3100000</v>
      </c>
      <c r="C16" s="6" t="n">
        <v>3000000</v>
      </c>
      <c r="D16" s="5" t="n">
        <v>4800000</v>
      </c>
    </row>
    <row r="17" spans="1:4">
      <c r="A17" s="4" t="s">
        <v>1040</v>
      </c>
      <c r="B17" s="6" t="n">
        <v>636000</v>
      </c>
      <c r="C17" s="6" t="n">
        <v>736000</v>
      </c>
    </row>
    <row r="18" spans="1:4">
      <c r="A18" s="4" t="s">
        <v>1041</v>
      </c>
      <c r="B18" s="6" t="n">
        <v>742000</v>
      </c>
      <c r="C18" s="6" t="n">
        <v>302000</v>
      </c>
    </row>
    <row r="19" spans="1:4">
      <c r="A19" s="4" t="s">
        <v>1042</v>
      </c>
    </row>
    <row r="20" spans="1:4">
      <c r="A20" s="3" t="s">
        <v>1027</v>
      </c>
    </row>
    <row r="21" spans="1:4">
      <c r="A21" s="4" t="s">
        <v>1029</v>
      </c>
      <c r="B21" s="6" t="n">
        <v>10213000</v>
      </c>
      <c r="C21" s="6" t="n">
        <v>9065000</v>
      </c>
    </row>
    <row r="22" spans="1:4">
      <c r="A22" s="4" t="s">
        <v>1043</v>
      </c>
    </row>
    <row r="23" spans="1:4">
      <c r="A23" s="3" t="s">
        <v>1027</v>
      </c>
    </row>
    <row r="24" spans="1:4">
      <c r="A24" s="4" t="s">
        <v>1029</v>
      </c>
      <c r="B24" s="6" t="n">
        <v>31411000</v>
      </c>
      <c r="C24" s="6" t="n">
        <v>48899000</v>
      </c>
    </row>
    <row r="25" spans="1:4">
      <c r="A25" s="4" t="s">
        <v>1044</v>
      </c>
    </row>
    <row r="26" spans="1:4">
      <c r="A26" s="3" t="s">
        <v>1027</v>
      </c>
    </row>
    <row r="27" spans="1:4">
      <c r="A27" s="4" t="s">
        <v>1029</v>
      </c>
      <c r="B27" s="6" t="n">
        <v>5102000</v>
      </c>
      <c r="C27" s="6" t="n">
        <v>6048000</v>
      </c>
    </row>
    <row r="28" spans="1:4">
      <c r="A28" s="4" t="s">
        <v>1045</v>
      </c>
    </row>
    <row r="29" spans="1:4">
      <c r="A29" s="3" t="s">
        <v>1027</v>
      </c>
    </row>
    <row r="30" spans="1:4">
      <c r="A30" s="4" t="s">
        <v>1029</v>
      </c>
      <c r="B30" s="6" t="n">
        <v>35709000</v>
      </c>
      <c r="C30" s="6" t="n">
        <v>50410000</v>
      </c>
    </row>
    <row r="31" spans="1:4">
      <c r="A31" s="4" t="s">
        <v>1046</v>
      </c>
    </row>
    <row r="32" spans="1:4">
      <c r="A32" s="3" t="s">
        <v>1027</v>
      </c>
    </row>
    <row r="33" spans="1:4">
      <c r="A33" s="4" t="s">
        <v>1029</v>
      </c>
      <c r="B33" s="6" t="n">
        <v>5648000</v>
      </c>
      <c r="C33" s="6" t="n">
        <v>6103000</v>
      </c>
    </row>
    <row r="34" spans="1:4">
      <c r="A34" s="4" t="s">
        <v>1047</v>
      </c>
    </row>
    <row r="35" spans="1:4">
      <c r="A35" s="3" t="s">
        <v>1027</v>
      </c>
    </row>
    <row r="36" spans="1:4">
      <c r="A36" s="4" t="s">
        <v>1029</v>
      </c>
      <c r="B36" s="6" t="n">
        <v>25358000</v>
      </c>
      <c r="C36" s="6" t="n">
        <v>38660000</v>
      </c>
    </row>
    <row r="37" spans="1:4">
      <c r="A37" s="4" t="s">
        <v>1048</v>
      </c>
    </row>
    <row r="38" spans="1:4">
      <c r="A38" s="3" t="s">
        <v>1027</v>
      </c>
    </row>
    <row r="39" spans="1:4">
      <c r="A39" s="4" t="s">
        <v>1029</v>
      </c>
      <c r="B39" s="6" t="n">
        <v>4703000</v>
      </c>
      <c r="C39" s="6" t="n">
        <v>5647000</v>
      </c>
    </row>
    <row r="40" spans="1:4">
      <c r="A40" s="4" t="s">
        <v>1049</v>
      </c>
    </row>
    <row r="41" spans="1:4">
      <c r="A41" s="3" t="s">
        <v>1027</v>
      </c>
    </row>
    <row r="42" spans="1:4">
      <c r="A42" s="4" t="s">
        <v>1029</v>
      </c>
      <c r="B42" s="6" t="n">
        <v>11017000</v>
      </c>
      <c r="C42" s="6" t="n">
        <v>13602000</v>
      </c>
    </row>
    <row r="43" spans="1:4">
      <c r="A43" s="4" t="s">
        <v>1050</v>
      </c>
    </row>
    <row r="44" spans="1:4">
      <c r="A44" s="3" t="s">
        <v>1027</v>
      </c>
    </row>
    <row r="45" spans="1:4">
      <c r="A45" s="4" t="s">
        <v>1029</v>
      </c>
      <c r="B45" s="6" t="n">
        <v>4565000</v>
      </c>
      <c r="C45" s="6" t="n">
        <v>2962000</v>
      </c>
    </row>
    <row r="46" spans="1:4">
      <c r="A46" s="4" t="s">
        <v>1051</v>
      </c>
    </row>
    <row r="47" spans="1:4">
      <c r="A47" s="3" t="s">
        <v>1027</v>
      </c>
    </row>
    <row r="48" spans="1:4">
      <c r="A48" s="4" t="s">
        <v>1029</v>
      </c>
      <c r="B48" s="6" t="n">
        <v>6053000</v>
      </c>
      <c r="C48" s="6" t="n">
        <v>10239000</v>
      </c>
    </row>
    <row r="49" spans="1:4">
      <c r="A49" s="4" t="s">
        <v>1052</v>
      </c>
    </row>
    <row r="50" spans="1:4">
      <c r="A50" s="3" t="s">
        <v>1027</v>
      </c>
    </row>
    <row r="51" spans="1:4">
      <c r="A51" s="4" t="s">
        <v>1029</v>
      </c>
      <c r="B51" s="5" t="n">
        <v>399000</v>
      </c>
      <c r="C51" s="5" t="n">
        <v>401000</v>
      </c>
    </row>
    <row r="52" spans="1:4">
      <c r="A52" s="4" t="s">
        <v>1053</v>
      </c>
    </row>
    <row r="53" spans="1:4">
      <c r="A53" s="3" t="s">
        <v>1027</v>
      </c>
    </row>
    <row r="54" spans="1:4">
      <c r="A54" s="4" t="s">
        <v>1054</v>
      </c>
      <c r="B54" s="6" t="n">
        <v>15</v>
      </c>
      <c r="C54" s="6" t="n">
        <v>20</v>
      </c>
    </row>
    <row r="55" spans="1:4">
      <c r="A55" s="4" t="s">
        <v>1055</v>
      </c>
    </row>
    <row r="56" spans="1:4">
      <c r="A56" s="3" t="s">
        <v>1027</v>
      </c>
    </row>
    <row r="57" spans="1:4">
      <c r="A57" s="4" t="s">
        <v>1054</v>
      </c>
      <c r="B57" s="6" t="n">
        <v>27</v>
      </c>
      <c r="C57" s="6" t="n">
        <v>37</v>
      </c>
    </row>
    <row r="58" spans="1:4">
      <c r="A58" s="4" t="s">
        <v>1056</v>
      </c>
    </row>
    <row r="59" spans="1:4">
      <c r="A59" s="3" t="s">
        <v>1027</v>
      </c>
    </row>
    <row r="60" spans="1:4">
      <c r="A60" s="4" t="s">
        <v>1054</v>
      </c>
      <c r="B60" s="6" t="n">
        <v>12</v>
      </c>
      <c r="C60" s="6" t="n">
        <v>6</v>
      </c>
    </row>
    <row r="61" spans="1:4">
      <c r="A61" s="4" t="s">
        <v>1057</v>
      </c>
    </row>
    <row r="62" spans="1:4">
      <c r="A62" s="3" t="s">
        <v>1027</v>
      </c>
    </row>
    <row r="63" spans="1:4">
      <c r="A63" s="4" t="s">
        <v>1029</v>
      </c>
      <c r="B63" s="5" t="n">
        <v>23664000</v>
      </c>
      <c r="C63" s="5" t="n">
        <v>24026000</v>
      </c>
    </row>
    <row r="64" spans="1:4">
      <c r="A64" s="4" t="s">
        <v>1058</v>
      </c>
    </row>
    <row r="65" spans="1:4">
      <c r="A65" s="3" t="s">
        <v>1027</v>
      </c>
    </row>
    <row r="66" spans="1:4">
      <c r="A66" s="4" t="s">
        <v>1029</v>
      </c>
      <c r="B66" s="6" t="n">
        <v>4708000</v>
      </c>
      <c r="C66" s="6" t="n">
        <v>5142000</v>
      </c>
    </row>
    <row r="67" spans="1:4">
      <c r="A67" s="4" t="s">
        <v>1059</v>
      </c>
    </row>
    <row r="68" spans="1:4">
      <c r="A68" s="3" t="s">
        <v>1027</v>
      </c>
    </row>
    <row r="69" spans="1:4">
      <c r="A69" s="4" t="s">
        <v>1029</v>
      </c>
      <c r="B69" s="6" t="n">
        <v>14537000</v>
      </c>
      <c r="C69" s="6" t="n">
        <v>14012000</v>
      </c>
    </row>
    <row r="70" spans="1:4">
      <c r="A70" s="4" t="s">
        <v>1060</v>
      </c>
    </row>
    <row r="71" spans="1:4">
      <c r="A71" s="3" t="s">
        <v>1027</v>
      </c>
    </row>
    <row r="72" spans="1:4">
      <c r="A72" s="4" t="s">
        <v>1029</v>
      </c>
      <c r="B72" s="6" t="n">
        <v>4419000</v>
      </c>
      <c r="C72" s="6" t="n">
        <v>4872000</v>
      </c>
    </row>
    <row r="73" spans="1:4">
      <c r="A73" s="4" t="s">
        <v>1061</v>
      </c>
    </row>
    <row r="74" spans="1:4">
      <c r="A74" s="3" t="s">
        <v>1027</v>
      </c>
    </row>
    <row r="75" spans="1:4">
      <c r="A75" s="4" t="s">
        <v>1029</v>
      </c>
      <c r="B75" s="6" t="n">
        <v>4640000</v>
      </c>
      <c r="C75" s="6" t="n">
        <v>2617000</v>
      </c>
    </row>
    <row r="76" spans="1:4">
      <c r="A76" s="4" t="s">
        <v>1062</v>
      </c>
    </row>
    <row r="77" spans="1:4">
      <c r="A77" s="3" t="s">
        <v>1027</v>
      </c>
    </row>
    <row r="78" spans="1:4">
      <c r="A78" s="4" t="s">
        <v>1029</v>
      </c>
      <c r="B78" s="6" t="n">
        <v>4306000</v>
      </c>
      <c r="C78" s="6" t="n">
        <v>2216000</v>
      </c>
    </row>
    <row r="79" spans="1:4">
      <c r="A79" s="4" t="s">
        <v>1063</v>
      </c>
    </row>
    <row r="80" spans="1:4">
      <c r="A80" s="3" t="s">
        <v>1027</v>
      </c>
    </row>
    <row r="81" spans="1:4">
      <c r="A81" s="4" t="s">
        <v>1029</v>
      </c>
      <c r="B81" s="6" t="n">
        <v>0</v>
      </c>
      <c r="C81" s="6" t="n">
        <v>0</v>
      </c>
    </row>
    <row r="82" spans="1:4">
      <c r="A82" s="4" t="s">
        <v>1064</v>
      </c>
    </row>
    <row r="83" spans="1:4">
      <c r="A83" s="3" t="s">
        <v>1027</v>
      </c>
    </row>
    <row r="84" spans="1:4">
      <c r="A84" s="4" t="s">
        <v>1029</v>
      </c>
      <c r="B84" s="6" t="n">
        <v>334000</v>
      </c>
      <c r="C84" s="6" t="n">
        <v>401000</v>
      </c>
    </row>
    <row r="85" spans="1:4">
      <c r="A85" s="4" t="s">
        <v>1055</v>
      </c>
    </row>
    <row r="86" spans="1:4">
      <c r="A86" s="3" t="s">
        <v>1027</v>
      </c>
    </row>
    <row r="87" spans="1:4">
      <c r="A87" s="4" t="s">
        <v>1029</v>
      </c>
      <c r="B87" s="6" t="n">
        <v>11845000</v>
      </c>
      <c r="C87" s="6" t="n">
        <v>18890000</v>
      </c>
    </row>
    <row r="88" spans="1:4">
      <c r="A88" s="4" t="s">
        <v>1065</v>
      </c>
    </row>
    <row r="89" spans="1:4">
      <c r="A89" s="3" t="s">
        <v>1027</v>
      </c>
    </row>
    <row r="90" spans="1:4">
      <c r="A90" s="4" t="s">
        <v>1029</v>
      </c>
      <c r="B90" s="6" t="n">
        <v>886000</v>
      </c>
      <c r="C90" s="6" t="n">
        <v>961000</v>
      </c>
    </row>
    <row r="91" spans="1:4">
      <c r="A91" s="4" t="s">
        <v>1066</v>
      </c>
    </row>
    <row r="92" spans="1:4">
      <c r="A92" s="3" t="s">
        <v>1027</v>
      </c>
    </row>
    <row r="93" spans="1:4">
      <c r="A93" s="4" t="s">
        <v>1029</v>
      </c>
      <c r="B93" s="6" t="n">
        <v>10778000</v>
      </c>
      <c r="C93" s="6" t="n">
        <v>17257000</v>
      </c>
    </row>
    <row r="94" spans="1:4">
      <c r="A94" s="4" t="s">
        <v>1067</v>
      </c>
    </row>
    <row r="95" spans="1:4">
      <c r="A95" s="3" t="s">
        <v>1027</v>
      </c>
    </row>
    <row r="96" spans="1:4">
      <c r="A96" s="4" t="s">
        <v>1029</v>
      </c>
      <c r="B96" s="6" t="n">
        <v>181000</v>
      </c>
      <c r="C96" s="6" t="n">
        <v>672000</v>
      </c>
    </row>
    <row r="97" spans="1:4">
      <c r="A97" s="4" t="s">
        <v>1068</v>
      </c>
    </row>
    <row r="98" spans="1:4">
      <c r="A98" s="3" t="s">
        <v>1027</v>
      </c>
    </row>
    <row r="99" spans="1:4">
      <c r="A99" s="4" t="s">
        <v>1029</v>
      </c>
      <c r="B99" s="6" t="n">
        <v>6255000</v>
      </c>
      <c r="C99" s="6" t="n">
        <v>10912000</v>
      </c>
    </row>
    <row r="100" spans="1:4">
      <c r="A100" s="4" t="s">
        <v>1069</v>
      </c>
    </row>
    <row r="101" spans="1:4">
      <c r="A101" s="3" t="s">
        <v>1027</v>
      </c>
    </row>
    <row r="102" spans="1:4">
      <c r="A102" s="4" t="s">
        <v>1029</v>
      </c>
      <c r="B102" s="6" t="n">
        <v>259000</v>
      </c>
      <c r="C102" s="6" t="n">
        <v>746000</v>
      </c>
    </row>
    <row r="103" spans="1:4">
      <c r="A103" s="4" t="s">
        <v>1070</v>
      </c>
    </row>
    <row r="104" spans="1:4">
      <c r="A104" s="3" t="s">
        <v>1027</v>
      </c>
    </row>
    <row r="105" spans="1:4">
      <c r="A105" s="4" t="s">
        <v>1029</v>
      </c>
      <c r="B105" s="6" t="n">
        <v>5931000</v>
      </c>
      <c r="C105" s="6" t="n">
        <v>10166000</v>
      </c>
    </row>
    <row r="106" spans="1:4">
      <c r="A106" s="4" t="s">
        <v>1071</v>
      </c>
    </row>
    <row r="107" spans="1:4">
      <c r="A107" s="3" t="s">
        <v>1027</v>
      </c>
    </row>
    <row r="108" spans="1:4">
      <c r="A108" s="4" t="s">
        <v>1029</v>
      </c>
      <c r="B108" s="6" t="n">
        <v>65000</v>
      </c>
      <c r="C108" s="6" t="n">
        <v>0</v>
      </c>
    </row>
    <row r="109" spans="1:4">
      <c r="A109" s="4" t="s">
        <v>1072</v>
      </c>
    </row>
    <row r="110" spans="1:4">
      <c r="A110" s="3" t="s">
        <v>1027</v>
      </c>
    </row>
    <row r="111" spans="1:4">
      <c r="A111" s="4" t="s">
        <v>1029</v>
      </c>
      <c r="B111" s="6" t="n">
        <v>11800000</v>
      </c>
    </row>
    <row r="112" spans="1:4">
      <c r="A112" s="4" t="s">
        <v>1073</v>
      </c>
    </row>
    <row r="113" spans="1:4">
      <c r="A113" s="3" t="s">
        <v>1027</v>
      </c>
    </row>
    <row r="114" spans="1:4">
      <c r="A114" s="4" t="s">
        <v>1029</v>
      </c>
      <c r="B114" s="6" t="n">
        <v>200000</v>
      </c>
      <c r="C114" s="6" t="n">
        <v>7494000</v>
      </c>
    </row>
    <row r="115" spans="1:4">
      <c r="A115" s="4" t="s">
        <v>1074</v>
      </c>
    </row>
    <row r="116" spans="1:4">
      <c r="A116" s="3" t="s">
        <v>1027</v>
      </c>
    </row>
    <row r="117" spans="1:4">
      <c r="A117" s="4" t="s">
        <v>1029</v>
      </c>
      <c r="B117" s="6" t="n">
        <v>54000</v>
      </c>
      <c r="C117" s="6" t="n">
        <v>0</v>
      </c>
    </row>
    <row r="118" spans="1:4">
      <c r="A118" s="4" t="s">
        <v>1075</v>
      </c>
    </row>
    <row r="119" spans="1:4">
      <c r="A119" s="3" t="s">
        <v>1027</v>
      </c>
    </row>
    <row r="120" spans="1:4">
      <c r="A120" s="4" t="s">
        <v>1029</v>
      </c>
      <c r="B120" s="6" t="n">
        <v>43000</v>
      </c>
      <c r="C120" s="6" t="n">
        <v>7391000</v>
      </c>
    </row>
    <row r="121" spans="1:4">
      <c r="A121" s="4" t="s">
        <v>1076</v>
      </c>
    </row>
    <row r="122" spans="1:4">
      <c r="A122" s="3" t="s">
        <v>1027</v>
      </c>
    </row>
    <row r="123" spans="1:4">
      <c r="A123" s="4" t="s">
        <v>1029</v>
      </c>
      <c r="B123" s="6" t="n">
        <v>103000</v>
      </c>
      <c r="C123" s="6" t="n">
        <v>103000</v>
      </c>
    </row>
    <row r="124" spans="1:4">
      <c r="A124" s="4" t="s">
        <v>1077</v>
      </c>
    </row>
    <row r="125" spans="1:4">
      <c r="A125" s="3" t="s">
        <v>1027</v>
      </c>
    </row>
    <row r="126" spans="1:4">
      <c r="A126" s="4" t="s">
        <v>1029</v>
      </c>
      <c r="B126" s="6" t="n">
        <v>122000</v>
      </c>
      <c r="C126" s="6" t="n">
        <v>73000</v>
      </c>
    </row>
    <row r="127" spans="1:4">
      <c r="A127" s="4" t="s">
        <v>1078</v>
      </c>
    </row>
    <row r="128" spans="1:4">
      <c r="A128" s="3" t="s">
        <v>1027</v>
      </c>
    </row>
    <row r="129" spans="1:4">
      <c r="A129" s="4" t="s">
        <v>1029</v>
      </c>
      <c r="B129" s="6" t="n">
        <v>0</v>
      </c>
      <c r="C129" s="6" t="n">
        <v>0</v>
      </c>
    </row>
    <row r="130" spans="1:4">
      <c r="A130" s="4" t="s">
        <v>1079</v>
      </c>
    </row>
    <row r="131" spans="1:4">
      <c r="A131" s="3" t="s">
        <v>1027</v>
      </c>
    </row>
    <row r="132" spans="1:4">
      <c r="A132" s="4" t="s">
        <v>1029</v>
      </c>
      <c r="B132" s="6" t="n">
        <v>122000</v>
      </c>
      <c r="C132" s="6" t="n">
        <v>73000</v>
      </c>
    </row>
    <row r="133" spans="1:4">
      <c r="A133" s="4" t="s">
        <v>1080</v>
      </c>
    </row>
    <row r="134" spans="1:4">
      <c r="A134" s="3" t="s">
        <v>1027</v>
      </c>
    </row>
    <row r="135" spans="1:4">
      <c r="A135" s="4" t="s">
        <v>1029</v>
      </c>
      <c r="B135" s="6" t="n">
        <v>0</v>
      </c>
      <c r="C135" s="6" t="n">
        <v>0</v>
      </c>
    </row>
    <row r="136" spans="1:4">
      <c r="A136" s="4" t="s">
        <v>1081</v>
      </c>
    </row>
    <row r="137" spans="1:4">
      <c r="A137" s="3" t="s">
        <v>1027</v>
      </c>
    </row>
    <row r="138" spans="1:4">
      <c r="A138" s="4" t="s">
        <v>1029</v>
      </c>
      <c r="B138" s="5" t="n">
        <v>200000</v>
      </c>
      <c r="C138" s="5" t="n">
        <v>7500000</v>
      </c>
    </row>
    <row r="139" spans="1:4">
      <c r="A139" s="4" t="s">
        <v>672</v>
      </c>
    </row>
    <row r="140" spans="1:4">
      <c r="A140" s="3" t="s">
        <v>1030</v>
      </c>
    </row>
    <row r="141" spans="1:4">
      <c r="A141" s="4" t="s">
        <v>1031</v>
      </c>
      <c r="B141" s="6" t="n">
        <v>25</v>
      </c>
      <c r="C141" s="6" t="n">
        <v>24</v>
      </c>
      <c r="D141" s="6" t="n">
        <v>18</v>
      </c>
    </row>
    <row r="142" spans="1:4">
      <c r="A142" s="4" t="s">
        <v>1032</v>
      </c>
      <c r="B142" s="5" t="n">
        <v>4214000</v>
      </c>
      <c r="C142" s="5" t="n">
        <v>15271000</v>
      </c>
      <c r="D142" s="5" t="n">
        <v>11098000</v>
      </c>
    </row>
    <row r="143" spans="1:4">
      <c r="A143" s="4" t="s">
        <v>1033</v>
      </c>
      <c r="B143" s="5" t="n">
        <v>4214000</v>
      </c>
      <c r="C143" s="5" t="n">
        <v>15271000</v>
      </c>
      <c r="D143" s="5" t="n">
        <v>11098000</v>
      </c>
    </row>
    <row r="144" spans="1:4">
      <c r="A144" s="3" t="s">
        <v>1034</v>
      </c>
    </row>
    <row r="145" spans="1:4">
      <c r="A145" s="4" t="s">
        <v>1031</v>
      </c>
      <c r="B145" s="6" t="n">
        <v>15</v>
      </c>
      <c r="C145" s="6" t="n">
        <v>6</v>
      </c>
      <c r="D145" s="6" t="n">
        <v>2</v>
      </c>
    </row>
    <row r="146" spans="1:4">
      <c r="A146" s="4" t="s">
        <v>1035</v>
      </c>
      <c r="B146" s="5" t="n">
        <v>904000</v>
      </c>
      <c r="C146" s="5" t="n">
        <v>4958000</v>
      </c>
      <c r="D146" s="5" t="n">
        <v>178000</v>
      </c>
    </row>
    <row r="147" spans="1:4">
      <c r="A147" s="4" t="s">
        <v>1082</v>
      </c>
      <c r="B147" s="6" t="n">
        <v>15</v>
      </c>
      <c r="C147" s="6" t="n">
        <v>6</v>
      </c>
      <c r="D147" s="6" t="n">
        <v>2</v>
      </c>
    </row>
    <row r="148" spans="1:4">
      <c r="A148" s="4" t="s">
        <v>1083</v>
      </c>
    </row>
    <row r="149" spans="1:4">
      <c r="A149" s="3" t="s">
        <v>1034</v>
      </c>
    </row>
    <row r="150" spans="1:4">
      <c r="A150" s="4" t="s">
        <v>1031</v>
      </c>
      <c r="B150" s="6" t="n">
        <v>1</v>
      </c>
      <c r="C150" s="6" t="n">
        <v>1</v>
      </c>
      <c r="D150" s="6" t="n">
        <v>0</v>
      </c>
    </row>
    <row r="151" spans="1:4">
      <c r="A151" s="4" t="s">
        <v>1082</v>
      </c>
      <c r="B151" s="6" t="n">
        <v>0</v>
      </c>
      <c r="C151" s="6" t="n">
        <v>0</v>
      </c>
      <c r="D151" s="6" t="n">
        <v>0</v>
      </c>
    </row>
    <row r="152" spans="1:4">
      <c r="A152" s="4" t="s">
        <v>1084</v>
      </c>
      <c r="B152" s="5" t="n">
        <v>0</v>
      </c>
      <c r="C152" s="5" t="n">
        <v>0</v>
      </c>
      <c r="D152" s="5" t="n">
        <v>0</v>
      </c>
    </row>
    <row r="153" spans="1:4">
      <c r="A153" s="4" t="s">
        <v>1085</v>
      </c>
    </row>
    <row r="154" spans="1:4">
      <c r="A154" s="3" t="s">
        <v>1034</v>
      </c>
    </row>
    <row r="155" spans="1:4">
      <c r="A155" s="4" t="s">
        <v>1031</v>
      </c>
      <c r="B155" s="6" t="n">
        <v>1</v>
      </c>
      <c r="C155" s="6" t="n">
        <v>1</v>
      </c>
      <c r="D155" s="6" t="n">
        <v>0</v>
      </c>
    </row>
    <row r="156" spans="1:4">
      <c r="A156" s="4" t="s">
        <v>1035</v>
      </c>
      <c r="C156" s="5" t="n">
        <v>734000</v>
      </c>
      <c r="D156" s="5" t="n">
        <v>0</v>
      </c>
    </row>
    <row r="157" spans="1:4">
      <c r="A157" s="4" t="s">
        <v>1086</v>
      </c>
    </row>
    <row r="158" spans="1:4">
      <c r="A158" s="3" t="s">
        <v>1034</v>
      </c>
    </row>
    <row r="159" spans="1:4">
      <c r="A159" s="4" t="s">
        <v>1031</v>
      </c>
      <c r="B159" s="6" t="n">
        <v>0</v>
      </c>
      <c r="C159" s="6" t="n">
        <v>0</v>
      </c>
      <c r="D159" s="6" t="n">
        <v>0</v>
      </c>
    </row>
    <row r="160" spans="1:4">
      <c r="A160" s="4" t="s">
        <v>1035</v>
      </c>
      <c r="C160" s="5" t="n">
        <v>0</v>
      </c>
      <c r="D160" s="5" t="n">
        <v>0</v>
      </c>
    </row>
    <row r="161" spans="1:4">
      <c r="A161" s="4" t="s">
        <v>1087</v>
      </c>
    </row>
    <row r="162" spans="1:4">
      <c r="A162" s="3" t="s">
        <v>1027</v>
      </c>
    </row>
    <row r="163" spans="1:4">
      <c r="A163" s="4" t="s">
        <v>1054</v>
      </c>
      <c r="B163" s="6" t="n">
        <v>0</v>
      </c>
      <c r="C163" s="6" t="n">
        <v>0</v>
      </c>
      <c r="D163" s="6" t="n">
        <v>0</v>
      </c>
    </row>
    <row r="164" spans="1:4">
      <c r="A164" s="4" t="s">
        <v>1088</v>
      </c>
      <c r="B164" s="5" t="n">
        <v>0</v>
      </c>
      <c r="C164" s="5" t="n">
        <v>0</v>
      </c>
      <c r="D164" s="5" t="n">
        <v>0</v>
      </c>
    </row>
    <row r="165" spans="1:4">
      <c r="A165" s="4" t="s">
        <v>1089</v>
      </c>
    </row>
    <row r="166" spans="1:4">
      <c r="A166" s="3" t="s">
        <v>1034</v>
      </c>
    </row>
    <row r="167" spans="1:4">
      <c r="A167" s="4" t="s">
        <v>1031</v>
      </c>
      <c r="B167" s="6" t="n">
        <v>0</v>
      </c>
      <c r="C167" s="6" t="n">
        <v>1</v>
      </c>
      <c r="D167" s="6" t="n">
        <v>0</v>
      </c>
    </row>
    <row r="168" spans="1:4">
      <c r="A168" s="4" t="s">
        <v>1035</v>
      </c>
      <c r="B168" s="5" t="n">
        <v>0</v>
      </c>
    </row>
    <row r="169" spans="1:4">
      <c r="A169" s="4" t="s">
        <v>1090</v>
      </c>
    </row>
    <row r="170" spans="1:4">
      <c r="A170" s="3" t="s">
        <v>1034</v>
      </c>
    </row>
    <row r="171" spans="1:4">
      <c r="A171" s="4" t="s">
        <v>1031</v>
      </c>
      <c r="B171" s="6" t="n">
        <v>1</v>
      </c>
      <c r="C171" s="6" t="n">
        <v>1</v>
      </c>
      <c r="D171" s="6" t="n">
        <v>0</v>
      </c>
    </row>
    <row r="172" spans="1:4">
      <c r="A172" s="4" t="s">
        <v>1091</v>
      </c>
    </row>
    <row r="173" spans="1:4">
      <c r="A173" s="3" t="s">
        <v>1034</v>
      </c>
    </row>
    <row r="174" spans="1:4">
      <c r="A174" s="4" t="s">
        <v>1035</v>
      </c>
      <c r="B174" s="5" t="n">
        <v>707000</v>
      </c>
    </row>
    <row r="175" spans="1:4">
      <c r="A175" s="4" t="s">
        <v>1092</v>
      </c>
    </row>
    <row r="176" spans="1:4">
      <c r="A176" s="3" t="s">
        <v>1034</v>
      </c>
    </row>
    <row r="177" spans="1:4">
      <c r="A177" s="4" t="s">
        <v>1035</v>
      </c>
      <c r="B177" s="6" t="n">
        <v>0</v>
      </c>
    </row>
    <row r="178" spans="1:4">
      <c r="A178" s="4" t="s">
        <v>1093</v>
      </c>
    </row>
    <row r="179" spans="1:4">
      <c r="A179" s="3" t="s">
        <v>1034</v>
      </c>
    </row>
    <row r="180" spans="1:4">
      <c r="A180" s="4" t="s">
        <v>1035</v>
      </c>
      <c r="C180" s="5" t="n">
        <v>2070000</v>
      </c>
      <c r="D180" s="5" t="n">
        <v>0</v>
      </c>
    </row>
    <row r="181" spans="1:4">
      <c r="A181" s="4" t="s">
        <v>1094</v>
      </c>
    </row>
    <row r="182" spans="1:4">
      <c r="A182" s="3" t="s">
        <v>1034</v>
      </c>
    </row>
    <row r="183" spans="1:4">
      <c r="A183" s="4" t="s">
        <v>1035</v>
      </c>
      <c r="C183" s="6" t="n">
        <v>1215000</v>
      </c>
      <c r="D183" s="6" t="n">
        <v>0</v>
      </c>
    </row>
    <row r="184" spans="1:4">
      <c r="A184" s="4" t="s">
        <v>1095</v>
      </c>
    </row>
    <row r="185" spans="1:4">
      <c r="A185" s="3" t="s">
        <v>1034</v>
      </c>
    </row>
    <row r="186" spans="1:4">
      <c r="A186" s="4" t="s">
        <v>1035</v>
      </c>
      <c r="B186" s="6" t="n">
        <v>48000</v>
      </c>
      <c r="C186" s="5" t="n">
        <v>53000</v>
      </c>
      <c r="D186" s="5" t="n">
        <v>0</v>
      </c>
    </row>
    <row r="187" spans="1:4">
      <c r="A187" s="4" t="s">
        <v>1096</v>
      </c>
    </row>
    <row r="188" spans="1:4">
      <c r="A188" s="3" t="s">
        <v>1034</v>
      </c>
    </row>
    <row r="189" spans="1:4">
      <c r="A189" s="4" t="s">
        <v>1035</v>
      </c>
      <c r="B189" s="5" t="n">
        <v>101000</v>
      </c>
    </row>
    <row r="190" spans="1:4">
      <c r="A190" s="4" t="s">
        <v>1097</v>
      </c>
    </row>
    <row r="191" spans="1:4">
      <c r="A191" s="3" t="s">
        <v>1030</v>
      </c>
    </row>
    <row r="192" spans="1:4">
      <c r="A192" s="4" t="s">
        <v>1031</v>
      </c>
      <c r="B192" s="6" t="n">
        <v>0</v>
      </c>
      <c r="C192" s="6" t="n">
        <v>0</v>
      </c>
      <c r="D192" s="6" t="n">
        <v>0</v>
      </c>
    </row>
    <row r="193" spans="1:4">
      <c r="A193" s="4" t="s">
        <v>1032</v>
      </c>
      <c r="B193" s="5" t="n">
        <v>0</v>
      </c>
      <c r="C193" s="5" t="n">
        <v>0</v>
      </c>
      <c r="D193" s="5" t="n">
        <v>0</v>
      </c>
    </row>
    <row r="194" spans="1:4">
      <c r="A194" s="4" t="s">
        <v>1033</v>
      </c>
      <c r="B194" s="5" t="n">
        <v>0</v>
      </c>
      <c r="C194" s="5" t="n">
        <v>0</v>
      </c>
      <c r="D194" s="5" t="n">
        <v>0</v>
      </c>
    </row>
    <row r="195" spans="1:4">
      <c r="A195" s="4" t="s">
        <v>1098</v>
      </c>
    </row>
    <row r="196" spans="1:4">
      <c r="A196" s="3" t="s">
        <v>1030</v>
      </c>
    </row>
    <row r="197" spans="1:4">
      <c r="A197" s="4" t="s">
        <v>1031</v>
      </c>
      <c r="B197" s="6" t="n">
        <v>1</v>
      </c>
      <c r="C197" s="6" t="n">
        <v>2</v>
      </c>
      <c r="D197" s="6" t="n">
        <v>2</v>
      </c>
    </row>
    <row r="198" spans="1:4">
      <c r="A198" s="4" t="s">
        <v>1032</v>
      </c>
      <c r="B198" s="5" t="n">
        <v>438000</v>
      </c>
      <c r="C198" s="5" t="n">
        <v>53000</v>
      </c>
      <c r="D198" s="5" t="n">
        <v>1082000</v>
      </c>
    </row>
    <row r="199" spans="1:4">
      <c r="A199" s="4" t="s">
        <v>1033</v>
      </c>
      <c r="B199" s="5" t="n">
        <v>438000</v>
      </c>
      <c r="C199" s="5" t="n">
        <v>53000</v>
      </c>
      <c r="D199" s="5" t="n">
        <v>1082000</v>
      </c>
    </row>
    <row r="200" spans="1:4">
      <c r="A200" s="4" t="s">
        <v>1099</v>
      </c>
    </row>
    <row r="201" spans="1:4">
      <c r="A201" s="3" t="s">
        <v>1030</v>
      </c>
    </row>
    <row r="202" spans="1:4">
      <c r="A202" s="4" t="s">
        <v>1031</v>
      </c>
      <c r="B202" s="6" t="n">
        <v>3</v>
      </c>
      <c r="C202" s="6" t="n">
        <v>0</v>
      </c>
      <c r="D202" s="6" t="n">
        <v>1</v>
      </c>
    </row>
    <row r="203" spans="1:4">
      <c r="A203" s="4" t="s">
        <v>1032</v>
      </c>
      <c r="B203" s="5" t="n">
        <v>1411000</v>
      </c>
      <c r="C203" s="5" t="n">
        <v>0</v>
      </c>
      <c r="D203" s="5" t="n">
        <v>1044000</v>
      </c>
    </row>
    <row r="204" spans="1:4">
      <c r="A204" s="4" t="s">
        <v>1033</v>
      </c>
      <c r="B204" s="5" t="n">
        <v>1411000</v>
      </c>
      <c r="C204" s="5" t="n">
        <v>0</v>
      </c>
      <c r="D204" s="5" t="n">
        <v>1044000</v>
      </c>
    </row>
    <row r="205" spans="1:4">
      <c r="A205" s="4" t="s">
        <v>1100</v>
      </c>
    </row>
    <row r="206" spans="1:4">
      <c r="A206" s="3" t="s">
        <v>1030</v>
      </c>
    </row>
    <row r="207" spans="1:4">
      <c r="A207" s="4" t="s">
        <v>1031</v>
      </c>
      <c r="B207" s="6" t="n">
        <v>0</v>
      </c>
      <c r="C207" s="6" t="n">
        <v>0</v>
      </c>
      <c r="D207" s="6" t="n">
        <v>0</v>
      </c>
    </row>
    <row r="208" spans="1:4">
      <c r="A208" s="4" t="s">
        <v>1032</v>
      </c>
      <c r="B208" s="5" t="n">
        <v>0</v>
      </c>
      <c r="C208" s="5" t="n">
        <v>0</v>
      </c>
      <c r="D208" s="5" t="n">
        <v>0</v>
      </c>
    </row>
    <row r="209" spans="1:4">
      <c r="A209" s="4" t="s">
        <v>1033</v>
      </c>
      <c r="B209" s="5" t="n">
        <v>0</v>
      </c>
      <c r="C209" s="5" t="n">
        <v>0</v>
      </c>
      <c r="D209" s="5" t="n">
        <v>0</v>
      </c>
    </row>
    <row r="210" spans="1:4">
      <c r="A210" s="4" t="s">
        <v>1101</v>
      </c>
    </row>
    <row r="211" spans="1:4">
      <c r="A211" s="3" t="s">
        <v>1030</v>
      </c>
    </row>
    <row r="212" spans="1:4">
      <c r="A212" s="4" t="s">
        <v>1031</v>
      </c>
      <c r="B212" s="6" t="n">
        <v>0</v>
      </c>
      <c r="C212" s="6" t="n">
        <v>0</v>
      </c>
      <c r="D212" s="6" t="n">
        <v>0</v>
      </c>
    </row>
    <row r="213" spans="1:4">
      <c r="A213" s="4" t="s">
        <v>1032</v>
      </c>
      <c r="B213" s="5" t="n">
        <v>0</v>
      </c>
      <c r="C213" s="5" t="n">
        <v>0</v>
      </c>
      <c r="D213" s="5" t="n">
        <v>0</v>
      </c>
    </row>
    <row r="214" spans="1:4">
      <c r="A214" s="4" t="s">
        <v>1033</v>
      </c>
      <c r="B214" s="5" t="n">
        <v>0</v>
      </c>
      <c r="C214" s="5" t="n">
        <v>0</v>
      </c>
      <c r="D214" s="5" t="n">
        <v>0</v>
      </c>
    </row>
    <row r="215" spans="1:4">
      <c r="A215" s="4" t="s">
        <v>1102</v>
      </c>
    </row>
    <row r="216" spans="1:4">
      <c r="A216" s="3" t="s">
        <v>1030</v>
      </c>
    </row>
    <row r="217" spans="1:4">
      <c r="A217" s="4" t="s">
        <v>1031</v>
      </c>
      <c r="B217" s="6" t="n">
        <v>0</v>
      </c>
      <c r="C217" s="6" t="n">
        <v>1</v>
      </c>
      <c r="D217" s="6" t="n">
        <v>1</v>
      </c>
    </row>
    <row r="218" spans="1:4">
      <c r="A218" s="4" t="s">
        <v>1032</v>
      </c>
      <c r="B218" s="5" t="n">
        <v>0</v>
      </c>
      <c r="C218" s="5" t="n">
        <v>2070000</v>
      </c>
      <c r="D218" s="5" t="n">
        <v>465000</v>
      </c>
    </row>
    <row r="219" spans="1:4">
      <c r="A219" s="4" t="s">
        <v>1033</v>
      </c>
      <c r="B219" s="5" t="n">
        <v>0</v>
      </c>
      <c r="C219" s="5" t="n">
        <v>2070000</v>
      </c>
      <c r="D219" s="5" t="n">
        <v>465000</v>
      </c>
    </row>
    <row r="220" spans="1:4">
      <c r="A220" s="4" t="s">
        <v>1103</v>
      </c>
    </row>
    <row r="221" spans="1:4">
      <c r="A221" s="3" t="s">
        <v>1030</v>
      </c>
    </row>
    <row r="222" spans="1:4">
      <c r="A222" s="4" t="s">
        <v>1031</v>
      </c>
      <c r="B222" s="6" t="n">
        <v>1</v>
      </c>
      <c r="C222" s="6" t="n">
        <v>1</v>
      </c>
      <c r="D222" s="6" t="n">
        <v>0</v>
      </c>
    </row>
    <row r="223" spans="1:4">
      <c r="A223" s="4" t="s">
        <v>1032</v>
      </c>
      <c r="B223" s="5" t="n">
        <v>101000</v>
      </c>
      <c r="C223" s="5" t="n">
        <v>1215000</v>
      </c>
      <c r="D223" s="5" t="n">
        <v>0</v>
      </c>
    </row>
    <row r="224" spans="1:4">
      <c r="A224" s="4" t="s">
        <v>1033</v>
      </c>
      <c r="B224" s="5" t="n">
        <v>101000</v>
      </c>
      <c r="C224" s="5" t="n">
        <v>1215000</v>
      </c>
      <c r="D224" s="5" t="n">
        <v>0</v>
      </c>
    </row>
    <row r="225" spans="1:4">
      <c r="A225" s="4" t="s">
        <v>1104</v>
      </c>
    </row>
    <row r="226" spans="1:4">
      <c r="A226" s="3" t="s">
        <v>1030</v>
      </c>
    </row>
    <row r="227" spans="1:4">
      <c r="A227" s="4" t="s">
        <v>1031</v>
      </c>
      <c r="B227" s="6" t="n">
        <v>0</v>
      </c>
      <c r="C227" s="6" t="n">
        <v>0</v>
      </c>
      <c r="D227" s="6" t="n">
        <v>0</v>
      </c>
    </row>
    <row r="228" spans="1:4">
      <c r="A228" s="4" t="s">
        <v>1032</v>
      </c>
      <c r="B228" s="5" t="n">
        <v>0</v>
      </c>
      <c r="C228" s="5" t="n">
        <v>0</v>
      </c>
      <c r="D228" s="5" t="n">
        <v>0</v>
      </c>
    </row>
    <row r="229" spans="1:4">
      <c r="A229" s="4" t="s">
        <v>1033</v>
      </c>
      <c r="B229" s="5" t="n">
        <v>0</v>
      </c>
      <c r="C229" s="5" t="n">
        <v>0</v>
      </c>
      <c r="D229" s="5" t="n">
        <v>0</v>
      </c>
    </row>
    <row r="230" spans="1:4">
      <c r="A230" s="3" t="s">
        <v>1034</v>
      </c>
    </row>
    <row r="231" spans="1:4">
      <c r="A231" s="4" t="s">
        <v>1031</v>
      </c>
      <c r="B231" s="6" t="n">
        <v>0</v>
      </c>
      <c r="C231" s="6" t="n">
        <v>0</v>
      </c>
      <c r="D231" s="6" t="n">
        <v>0</v>
      </c>
    </row>
    <row r="232" spans="1:4">
      <c r="A232" s="4" t="s">
        <v>1035</v>
      </c>
      <c r="B232" s="5" t="n">
        <v>0</v>
      </c>
      <c r="C232" s="5" t="n">
        <v>0</v>
      </c>
      <c r="D232" s="5" t="n">
        <v>0</v>
      </c>
    </row>
    <row r="233" spans="1:4">
      <c r="A233" s="4" t="s">
        <v>1105</v>
      </c>
    </row>
    <row r="234" spans="1:4">
      <c r="A234" s="3" t="s">
        <v>1034</v>
      </c>
    </row>
    <row r="235" spans="1:4">
      <c r="A235" s="4" t="s">
        <v>1082</v>
      </c>
      <c r="B235" s="6" t="n">
        <v>12</v>
      </c>
    </row>
    <row r="236" spans="1:4">
      <c r="A236" s="4" t="s">
        <v>1084</v>
      </c>
      <c r="B236" s="5" t="n">
        <v>48000</v>
      </c>
    </row>
    <row r="237" spans="1:4">
      <c r="A237" s="4" t="s">
        <v>674</v>
      </c>
    </row>
    <row r="238" spans="1:4">
      <c r="A238" s="3" t="s">
        <v>1034</v>
      </c>
    </row>
    <row r="239" spans="1:4">
      <c r="A239" s="4" t="s">
        <v>1031</v>
      </c>
      <c r="B239" s="6" t="n">
        <v>0</v>
      </c>
      <c r="C239" s="6" t="n">
        <v>2</v>
      </c>
      <c r="D239" s="6" t="n">
        <v>2</v>
      </c>
    </row>
    <row r="240" spans="1:4">
      <c r="A240" s="4" t="s">
        <v>1035</v>
      </c>
      <c r="C240" s="5" t="n">
        <v>886000</v>
      </c>
      <c r="D240" s="5" t="n">
        <v>178000</v>
      </c>
    </row>
    <row r="241" spans="1:4">
      <c r="A241" s="4" t="s">
        <v>1106</v>
      </c>
    </row>
    <row r="242" spans="1:4">
      <c r="A242" s="3" t="s">
        <v>1034</v>
      </c>
    </row>
    <row r="243" spans="1:4">
      <c r="A243" s="4" t="s">
        <v>1082</v>
      </c>
      <c r="D243" s="6" t="n">
        <v>1</v>
      </c>
    </row>
    <row r="244" spans="1:4">
      <c r="A244" s="4" t="s">
        <v>1084</v>
      </c>
      <c r="D244" s="5" t="n">
        <v>40000</v>
      </c>
    </row>
    <row r="245" spans="1:4">
      <c r="A245" s="4" t="s">
        <v>1107</v>
      </c>
    </row>
    <row r="246" spans="1:4">
      <c r="A246" s="3" t="s">
        <v>1034</v>
      </c>
    </row>
    <row r="247" spans="1:4">
      <c r="A247" s="4" t="s">
        <v>1035</v>
      </c>
      <c r="B247" s="5" t="n">
        <v>0</v>
      </c>
    </row>
    <row r="248" spans="1:4">
      <c r="A248" s="4" t="s">
        <v>1082</v>
      </c>
      <c r="C248" s="6" t="n">
        <v>2</v>
      </c>
      <c r="D248" s="6" t="n">
        <v>1</v>
      </c>
    </row>
    <row r="249" spans="1:4">
      <c r="A249" s="4" t="s">
        <v>1084</v>
      </c>
      <c r="C249" s="5" t="n">
        <v>886000</v>
      </c>
      <c r="D249" s="5" t="n">
        <v>138000</v>
      </c>
    </row>
    <row r="250" spans="1:4">
      <c r="A250" s="4" t="s">
        <v>1108</v>
      </c>
    </row>
    <row r="251" spans="1:4">
      <c r="A251" s="3" t="s">
        <v>1030</v>
      </c>
    </row>
    <row r="252" spans="1:4">
      <c r="A252" s="4" t="s">
        <v>1031</v>
      </c>
      <c r="B252" s="6" t="n">
        <v>10</v>
      </c>
      <c r="C252" s="6" t="n">
        <v>18</v>
      </c>
      <c r="D252" s="6" t="n">
        <v>14</v>
      </c>
    </row>
    <row r="253" spans="1:4">
      <c r="A253" s="4" t="s">
        <v>1032</v>
      </c>
      <c r="B253" s="5" t="n">
        <v>2210000</v>
      </c>
      <c r="C253" s="5" t="n">
        <v>10972000</v>
      </c>
      <c r="D253" s="5" t="n">
        <v>8507000</v>
      </c>
    </row>
    <row r="254" spans="1:4">
      <c r="A254" s="4" t="s">
        <v>1033</v>
      </c>
      <c r="B254" s="5" t="n">
        <v>2210000</v>
      </c>
      <c r="C254" s="5" t="n">
        <v>10972000</v>
      </c>
      <c r="D254" s="5" t="n">
        <v>8507000</v>
      </c>
    </row>
    <row r="255" spans="1:4">
      <c r="A255" s="4" t="s">
        <v>1109</v>
      </c>
    </row>
    <row r="256" spans="1:4">
      <c r="A256" s="3" t="s">
        <v>1034</v>
      </c>
    </row>
    <row r="257" spans="1:4">
      <c r="A257" s="4" t="s">
        <v>1082</v>
      </c>
      <c r="B257" s="6" t="n">
        <v>3</v>
      </c>
      <c r="C257" s="6" t="n">
        <v>2</v>
      </c>
    </row>
    <row r="258" spans="1:4">
      <c r="A258" s="4" t="s">
        <v>1084</v>
      </c>
      <c r="B258" s="5" t="n">
        <v>856000</v>
      </c>
      <c r="C258" s="5" t="n">
        <v>787000</v>
      </c>
    </row>
    <row r="259" spans="1:4">
      <c r="A259" s="4" t="s">
        <v>1110</v>
      </c>
    </row>
    <row r="260" spans="1:4">
      <c r="A260" s="3" t="s">
        <v>1034</v>
      </c>
    </row>
    <row r="261" spans="1:4">
      <c r="A261" s="4" t="s">
        <v>1082</v>
      </c>
      <c r="C261" s="6" t="n">
        <v>2</v>
      </c>
    </row>
    <row r="262" spans="1:4">
      <c r="A262" s="4" t="s">
        <v>1084</v>
      </c>
      <c r="C262" s="5" t="n">
        <v>3300000</v>
      </c>
    </row>
    <row r="263" spans="1:4">
      <c r="A263" s="4" t="s">
        <v>675</v>
      </c>
    </row>
    <row r="264" spans="1:4">
      <c r="A264" s="3" t="s">
        <v>1034</v>
      </c>
    </row>
    <row r="265" spans="1:4">
      <c r="A265" s="4" t="s">
        <v>1082</v>
      </c>
      <c r="B265" s="6" t="n">
        <v>0</v>
      </c>
      <c r="C265" s="6" t="n">
        <v>0</v>
      </c>
      <c r="D265" s="6" t="n">
        <v>0</v>
      </c>
    </row>
    <row r="266" spans="1:4">
      <c r="A266" s="4" t="s">
        <v>1084</v>
      </c>
      <c r="B266" s="5" t="n">
        <v>0</v>
      </c>
      <c r="C266" s="5" t="n">
        <v>0</v>
      </c>
      <c r="D266" s="5" t="n">
        <v>0</v>
      </c>
    </row>
    <row r="267" spans="1:4">
      <c r="A267" s="4" t="s">
        <v>1111</v>
      </c>
    </row>
    <row r="268" spans="1:4">
      <c r="A268" s="3" t="s">
        <v>1030</v>
      </c>
    </row>
    <row r="269" spans="1:4">
      <c r="A269" s="4" t="s">
        <v>1031</v>
      </c>
      <c r="B269" s="6" t="n">
        <v>0</v>
      </c>
      <c r="C269" s="6" t="n">
        <v>1</v>
      </c>
      <c r="D269" s="6" t="n">
        <v>0</v>
      </c>
    </row>
    <row r="270" spans="1:4">
      <c r="A270" s="4" t="s">
        <v>1032</v>
      </c>
      <c r="B270" s="5" t="n">
        <v>0</v>
      </c>
      <c r="C270" s="5" t="n">
        <v>898000</v>
      </c>
      <c r="D270" s="5" t="n">
        <v>0</v>
      </c>
    </row>
    <row r="271" spans="1:4">
      <c r="A271" s="4" t="s">
        <v>1033</v>
      </c>
      <c r="B271" s="5" t="n">
        <v>0</v>
      </c>
      <c r="C271" s="5" t="n">
        <v>898000</v>
      </c>
      <c r="D271" s="5" t="n">
        <v>0</v>
      </c>
    </row>
    <row r="272" spans="1:4">
      <c r="A272" s="4" t="s">
        <v>676</v>
      </c>
    </row>
    <row r="273" spans="1:4">
      <c r="A273" s="3" t="s">
        <v>1030</v>
      </c>
    </row>
    <row r="274" spans="1:4">
      <c r="A274" s="4" t="s">
        <v>1031</v>
      </c>
      <c r="B274" s="6" t="n">
        <v>10</v>
      </c>
      <c r="C274" s="6" t="n">
        <v>1</v>
      </c>
      <c r="D274" s="6" t="n">
        <v>0</v>
      </c>
    </row>
    <row r="275" spans="1:4">
      <c r="A275" s="4" t="s">
        <v>1032</v>
      </c>
      <c r="B275" s="5" t="n">
        <v>54000</v>
      </c>
      <c r="C275" s="5" t="n">
        <v>63000</v>
      </c>
      <c r="D275" s="5" t="n">
        <v>0</v>
      </c>
    </row>
    <row r="276" spans="1:4">
      <c r="A276" s="4" t="s">
        <v>1033</v>
      </c>
      <c r="B276" s="5" t="n">
        <v>54000</v>
      </c>
      <c r="C276" s="5" t="n">
        <v>63000</v>
      </c>
      <c r="D276" s="5" t="n">
        <v>0</v>
      </c>
    </row>
    <row r="277" spans="1:4">
      <c r="A277" s="3" t="s">
        <v>1034</v>
      </c>
    </row>
    <row r="278" spans="1:4">
      <c r="A278" s="4" t="s">
        <v>1031</v>
      </c>
      <c r="B278" s="6" t="n">
        <v>12</v>
      </c>
      <c r="C278" s="6" t="n">
        <v>0</v>
      </c>
      <c r="D278" s="6" t="n">
        <v>0</v>
      </c>
    </row>
    <row r="279" spans="1:4">
      <c r="A279" s="4" t="s">
        <v>1112</v>
      </c>
    </row>
    <row r="280" spans="1:4">
      <c r="A280" s="3" t="s">
        <v>1034</v>
      </c>
    </row>
    <row r="281" spans="1:4">
      <c r="A281" s="4" t="s">
        <v>1035</v>
      </c>
      <c r="B281" s="5" t="n">
        <v>48000</v>
      </c>
      <c r="C281" s="5" t="n">
        <v>0</v>
      </c>
      <c r="D281" s="5" t="n">
        <v>0</v>
      </c>
    </row>
    <row r="282" spans="1:4">
      <c r="A282" s="4" t="s">
        <v>681</v>
      </c>
    </row>
    <row r="283" spans="1:4">
      <c r="A283" s="3" t="s">
        <v>1030</v>
      </c>
    </row>
    <row r="284" spans="1:4">
      <c r="A284" s="4" t="s">
        <v>1031</v>
      </c>
      <c r="B284" s="6" t="n">
        <v>9</v>
      </c>
      <c r="C284" s="6" t="n">
        <v>11</v>
      </c>
      <c r="D284" s="6" t="n">
        <v>15</v>
      </c>
    </row>
    <row r="285" spans="1:4">
      <c r="A285" s="4" t="s">
        <v>1032</v>
      </c>
      <c r="B285" s="5" t="n">
        <v>3951000</v>
      </c>
      <c r="C285" s="5" t="n">
        <v>4755000</v>
      </c>
      <c r="D285" s="5" t="n">
        <v>16277000</v>
      </c>
    </row>
    <row r="286" spans="1:4">
      <c r="A286" s="4" t="s">
        <v>1033</v>
      </c>
      <c r="B286" s="5" t="n">
        <v>3951000</v>
      </c>
      <c r="C286" s="5" t="n">
        <v>4755000</v>
      </c>
      <c r="D286" s="5" t="n">
        <v>16277000</v>
      </c>
    </row>
    <row r="287" spans="1:4">
      <c r="A287" s="3" t="s">
        <v>1034</v>
      </c>
    </row>
    <row r="288" spans="1:4">
      <c r="A288" s="4" t="s">
        <v>1031</v>
      </c>
      <c r="B288" s="6" t="n">
        <v>9</v>
      </c>
      <c r="C288" s="6" t="n">
        <v>4</v>
      </c>
      <c r="D288" s="6" t="n">
        <v>3</v>
      </c>
    </row>
    <row r="289" spans="1:4">
      <c r="A289" s="4" t="s">
        <v>1035</v>
      </c>
      <c r="B289" s="5" t="n">
        <v>1563000</v>
      </c>
      <c r="C289" s="5" t="n">
        <v>419000</v>
      </c>
      <c r="D289" s="5" t="n">
        <v>3499000</v>
      </c>
    </row>
    <row r="290" spans="1:4">
      <c r="A290" s="4" t="s">
        <v>1038</v>
      </c>
      <c r="D290" s="5" t="n">
        <v>0</v>
      </c>
    </row>
    <row r="291" spans="1:4">
      <c r="A291" s="4" t="s">
        <v>1082</v>
      </c>
      <c r="B291" s="6" t="n">
        <v>9</v>
      </c>
      <c r="C291" s="6" t="n">
        <v>4</v>
      </c>
      <c r="D291" s="6" t="n">
        <v>3</v>
      </c>
    </row>
    <row r="292" spans="1:4">
      <c r="A292" s="4" t="s">
        <v>1021</v>
      </c>
    </row>
    <row r="293" spans="1:4">
      <c r="A293" s="3" t="s">
        <v>1030</v>
      </c>
    </row>
    <row r="294" spans="1:4">
      <c r="A294" s="4" t="s">
        <v>1033</v>
      </c>
      <c r="D294" s="5" t="n">
        <v>0</v>
      </c>
    </row>
    <row r="295" spans="1:4">
      <c r="A295" s="4" t="s">
        <v>1113</v>
      </c>
    </row>
    <row r="296" spans="1:4">
      <c r="A296" s="3" t="s">
        <v>1034</v>
      </c>
    </row>
    <row r="297" spans="1:4">
      <c r="A297" s="4" t="s">
        <v>1031</v>
      </c>
      <c r="B297" s="6" t="n">
        <v>1</v>
      </c>
      <c r="C297" s="6" t="n">
        <v>0</v>
      </c>
      <c r="D297" s="6" t="n">
        <v>0</v>
      </c>
    </row>
    <row r="298" spans="1:4">
      <c r="A298" s="4" t="s">
        <v>1035</v>
      </c>
      <c r="B298" s="5" t="n">
        <v>93000</v>
      </c>
      <c r="C298" s="5" t="n">
        <v>0</v>
      </c>
      <c r="D298" s="5" t="n">
        <v>0</v>
      </c>
    </row>
    <row r="299" spans="1:4">
      <c r="A299" s="4" t="s">
        <v>1082</v>
      </c>
      <c r="B299" s="6" t="n">
        <v>0</v>
      </c>
      <c r="C299" s="6" t="n">
        <v>0</v>
      </c>
      <c r="D299" s="6" t="n">
        <v>0</v>
      </c>
    </row>
    <row r="300" spans="1:4">
      <c r="A300" s="4" t="s">
        <v>1084</v>
      </c>
      <c r="B300" s="5" t="n">
        <v>0</v>
      </c>
      <c r="C300" s="5" t="n">
        <v>0</v>
      </c>
      <c r="D300" s="5" t="n">
        <v>0</v>
      </c>
    </row>
    <row r="301" spans="1:4">
      <c r="A301" s="4" t="s">
        <v>1114</v>
      </c>
    </row>
    <row r="302" spans="1:4">
      <c r="A302" s="3" t="s">
        <v>1034</v>
      </c>
    </row>
    <row r="303" spans="1:4">
      <c r="A303" s="4" t="s">
        <v>1031</v>
      </c>
      <c r="B303" s="6" t="n">
        <v>1</v>
      </c>
      <c r="C303" s="6" t="n">
        <v>0</v>
      </c>
      <c r="D303" s="6" t="n">
        <v>1</v>
      </c>
    </row>
    <row r="304" spans="1:4">
      <c r="A304" s="4" t="s">
        <v>1115</v>
      </c>
    </row>
    <row r="305" spans="1:4">
      <c r="A305" s="3" t="s">
        <v>1034</v>
      </c>
    </row>
    <row r="306" spans="1:4">
      <c r="A306" s="4" t="s">
        <v>1031</v>
      </c>
      <c r="B306" s="6" t="n">
        <v>0</v>
      </c>
      <c r="C306" s="6" t="n">
        <v>0</v>
      </c>
      <c r="D306" s="6" t="n">
        <v>0</v>
      </c>
    </row>
    <row r="307" spans="1:4">
      <c r="A307" s="4" t="s">
        <v>1116</v>
      </c>
    </row>
    <row r="308" spans="1:4">
      <c r="A308" s="3" t="s">
        <v>1027</v>
      </c>
    </row>
    <row r="309" spans="1:4">
      <c r="A309" s="4" t="s">
        <v>1054</v>
      </c>
      <c r="B309" s="6" t="n">
        <v>0</v>
      </c>
      <c r="C309" s="6" t="n">
        <v>0</v>
      </c>
      <c r="D309" s="6" t="n">
        <v>0</v>
      </c>
    </row>
    <row r="310" spans="1:4">
      <c r="A310" s="4" t="s">
        <v>1088</v>
      </c>
      <c r="B310" s="5" t="n">
        <v>0</v>
      </c>
      <c r="C310" s="5" t="n">
        <v>0</v>
      </c>
      <c r="D310" s="5" t="n">
        <v>0</v>
      </c>
    </row>
    <row r="311" spans="1:4">
      <c r="A311" s="4" t="s">
        <v>1117</v>
      </c>
    </row>
    <row r="312" spans="1:4">
      <c r="A312" s="3" t="s">
        <v>1034</v>
      </c>
    </row>
    <row r="313" spans="1:4">
      <c r="A313" s="4" t="s">
        <v>1031</v>
      </c>
      <c r="B313" s="6" t="n">
        <v>1</v>
      </c>
      <c r="C313" s="6" t="n">
        <v>1</v>
      </c>
      <c r="D313" s="6" t="n">
        <v>0</v>
      </c>
    </row>
    <row r="314" spans="1:4">
      <c r="A314" s="4" t="s">
        <v>1035</v>
      </c>
      <c r="B314" s="5" t="n">
        <v>229000</v>
      </c>
      <c r="C314" s="5" t="n">
        <v>230000</v>
      </c>
      <c r="D314" s="5" t="n">
        <v>0</v>
      </c>
    </row>
    <row r="315" spans="1:4">
      <c r="A315" s="4" t="s">
        <v>1118</v>
      </c>
    </row>
    <row r="316" spans="1:4">
      <c r="A316" s="3" t="s">
        <v>1034</v>
      </c>
    </row>
    <row r="317" spans="1:4">
      <c r="A317" s="4" t="s">
        <v>1031</v>
      </c>
      <c r="B317" s="6" t="n">
        <v>2</v>
      </c>
      <c r="C317" s="6" t="n">
        <v>0</v>
      </c>
      <c r="D317" s="6" t="n">
        <v>1</v>
      </c>
    </row>
    <row r="318" spans="1:4">
      <c r="A318" s="4" t="s">
        <v>1035</v>
      </c>
      <c r="B318" s="5" t="n">
        <v>950000</v>
      </c>
      <c r="C318" s="5" t="n">
        <v>0</v>
      </c>
      <c r="D318" s="5" t="n">
        <v>2977000</v>
      </c>
    </row>
    <row r="319" spans="1:4">
      <c r="A319" s="4" t="s">
        <v>1119</v>
      </c>
    </row>
    <row r="320" spans="1:4">
      <c r="A320" s="3" t="s">
        <v>1034</v>
      </c>
    </row>
    <row r="321" spans="1:4">
      <c r="A321" s="4" t="s">
        <v>1082</v>
      </c>
      <c r="C321" s="6" t="n">
        <v>1</v>
      </c>
      <c r="D321" s="6" t="n">
        <v>2</v>
      </c>
    </row>
    <row r="322" spans="1:4">
      <c r="A322" s="4" t="s">
        <v>1084</v>
      </c>
      <c r="C322" s="5" t="n">
        <v>230000</v>
      </c>
      <c r="D322" s="5" t="n">
        <v>3500000</v>
      </c>
    </row>
    <row r="323" spans="1:4">
      <c r="A323" s="4" t="s">
        <v>1120</v>
      </c>
    </row>
    <row r="324" spans="1:4">
      <c r="A324" s="3" t="s">
        <v>1034</v>
      </c>
    </row>
    <row r="325" spans="1:4">
      <c r="A325" s="4" t="s">
        <v>1035</v>
      </c>
      <c r="B325" s="6" t="n">
        <v>54000</v>
      </c>
      <c r="C325" s="6" t="n">
        <v>0</v>
      </c>
      <c r="D325" s="6" t="n">
        <v>482000</v>
      </c>
    </row>
    <row r="326" spans="1:4">
      <c r="A326" s="4" t="s">
        <v>1121</v>
      </c>
    </row>
    <row r="327" spans="1:4">
      <c r="A327" s="3" t="s">
        <v>1034</v>
      </c>
    </row>
    <row r="328" spans="1:4">
      <c r="A328" s="4" t="s">
        <v>1035</v>
      </c>
      <c r="B328" s="5" t="n">
        <v>0</v>
      </c>
      <c r="C328" s="5" t="n">
        <v>0</v>
      </c>
      <c r="D328" s="5" t="n">
        <v>0</v>
      </c>
    </row>
    <row r="329" spans="1:4">
      <c r="A329" s="4" t="s">
        <v>1122</v>
      </c>
    </row>
    <row r="330" spans="1:4">
      <c r="A330" s="3" t="s">
        <v>1030</v>
      </c>
    </row>
    <row r="331" spans="1:4">
      <c r="A331" s="4" t="s">
        <v>1031</v>
      </c>
      <c r="B331" s="6" t="n">
        <v>0</v>
      </c>
      <c r="C331" s="6" t="n">
        <v>0</v>
      </c>
      <c r="D331" s="6" t="n">
        <v>0</v>
      </c>
    </row>
    <row r="332" spans="1:4">
      <c r="A332" s="4" t="s">
        <v>1032</v>
      </c>
      <c r="B332" s="5" t="n">
        <v>0</v>
      </c>
      <c r="C332" s="5" t="n">
        <v>0</v>
      </c>
      <c r="D332" s="5" t="n">
        <v>0</v>
      </c>
    </row>
    <row r="333" spans="1:4">
      <c r="A333" s="4" t="s">
        <v>1033</v>
      </c>
      <c r="B333" s="5" t="n">
        <v>0</v>
      </c>
      <c r="C333" s="5" t="n">
        <v>0</v>
      </c>
      <c r="D333" s="5" t="n">
        <v>0</v>
      </c>
    </row>
    <row r="334" spans="1:4">
      <c r="A334" s="4" t="s">
        <v>1123</v>
      </c>
    </row>
    <row r="335" spans="1:4">
      <c r="A335" s="3" t="s">
        <v>1030</v>
      </c>
    </row>
    <row r="336" spans="1:4">
      <c r="A336" s="4" t="s">
        <v>1031</v>
      </c>
      <c r="B336" s="6" t="n">
        <v>4</v>
      </c>
      <c r="C336" s="6" t="n">
        <v>0</v>
      </c>
      <c r="D336" s="6" t="n">
        <v>3</v>
      </c>
    </row>
    <row r="337" spans="1:4">
      <c r="A337" s="4" t="s">
        <v>1032</v>
      </c>
      <c r="B337" s="5" t="n">
        <v>1027000</v>
      </c>
      <c r="C337" s="5" t="n">
        <v>0</v>
      </c>
      <c r="D337" s="5" t="n">
        <v>1642000</v>
      </c>
    </row>
    <row r="338" spans="1:4">
      <c r="A338" s="4" t="s">
        <v>1033</v>
      </c>
      <c r="B338" s="5" t="n">
        <v>1027000</v>
      </c>
      <c r="C338" s="5" t="n">
        <v>0</v>
      </c>
      <c r="D338" s="5" t="n">
        <v>1642000</v>
      </c>
    </row>
    <row r="339" spans="1:4">
      <c r="A339" s="4" t="s">
        <v>1124</v>
      </c>
    </row>
    <row r="340" spans="1:4">
      <c r="A340" s="3" t="s">
        <v>1030</v>
      </c>
    </row>
    <row r="341" spans="1:4">
      <c r="A341" s="4" t="s">
        <v>1031</v>
      </c>
      <c r="B341" s="6" t="n">
        <v>0</v>
      </c>
      <c r="C341" s="6" t="n">
        <v>0</v>
      </c>
      <c r="D341" s="6" t="n">
        <v>1</v>
      </c>
    </row>
    <row r="342" spans="1:4">
      <c r="A342" s="4" t="s">
        <v>1032</v>
      </c>
      <c r="B342" s="5" t="n">
        <v>0</v>
      </c>
      <c r="C342" s="5" t="n">
        <v>0</v>
      </c>
      <c r="D342" s="5" t="n">
        <v>482000</v>
      </c>
    </row>
    <row r="343" spans="1:4">
      <c r="A343" s="4" t="s">
        <v>1033</v>
      </c>
      <c r="B343" s="5" t="n">
        <v>0</v>
      </c>
      <c r="C343" s="5" t="n">
        <v>0</v>
      </c>
      <c r="D343" s="5" t="n">
        <v>482000</v>
      </c>
    </row>
    <row r="344" spans="1:4">
      <c r="A344" s="4" t="s">
        <v>1125</v>
      </c>
    </row>
    <row r="345" spans="1:4">
      <c r="A345" s="3" t="s">
        <v>1030</v>
      </c>
    </row>
    <row r="346" spans="1:4">
      <c r="A346" s="4" t="s">
        <v>1031</v>
      </c>
      <c r="B346" s="6" t="n">
        <v>0</v>
      </c>
      <c r="C346" s="6" t="n">
        <v>0</v>
      </c>
      <c r="D346" s="6" t="n">
        <v>0</v>
      </c>
    </row>
    <row r="347" spans="1:4">
      <c r="A347" s="4" t="s">
        <v>1032</v>
      </c>
      <c r="B347" s="5" t="n">
        <v>0</v>
      </c>
      <c r="C347" s="5" t="n">
        <v>0</v>
      </c>
      <c r="D347" s="5" t="n">
        <v>0</v>
      </c>
    </row>
    <row r="348" spans="1:4">
      <c r="A348" s="4" t="s">
        <v>1033</v>
      </c>
      <c r="B348" s="5" t="n">
        <v>0</v>
      </c>
      <c r="C348" s="5" t="n">
        <v>0</v>
      </c>
      <c r="D348" s="5" t="n">
        <v>0</v>
      </c>
    </row>
    <row r="349" spans="1:4">
      <c r="A349" s="4" t="s">
        <v>1126</v>
      </c>
    </row>
    <row r="350" spans="1:4">
      <c r="A350" s="3" t="s">
        <v>1030</v>
      </c>
    </row>
    <row r="351" spans="1:4">
      <c r="A351" s="4" t="s">
        <v>1031</v>
      </c>
      <c r="B351" s="6" t="n">
        <v>0</v>
      </c>
      <c r="C351" s="6" t="n">
        <v>1</v>
      </c>
      <c r="D351" s="6" t="n">
        <v>0</v>
      </c>
    </row>
    <row r="352" spans="1:4">
      <c r="A352" s="4" t="s">
        <v>1032</v>
      </c>
      <c r="B352" s="5" t="n">
        <v>0</v>
      </c>
      <c r="C352" s="5" t="n">
        <v>73000</v>
      </c>
      <c r="D352" s="5" t="n">
        <v>0</v>
      </c>
    </row>
    <row r="353" spans="1:4">
      <c r="A353" s="4" t="s">
        <v>1033</v>
      </c>
      <c r="B353" s="5" t="n">
        <v>0</v>
      </c>
      <c r="C353" s="5" t="n">
        <v>73000</v>
      </c>
      <c r="D353" s="5" t="n">
        <v>0</v>
      </c>
    </row>
    <row r="354" spans="1:4">
      <c r="A354" s="4" t="s">
        <v>1127</v>
      </c>
    </row>
    <row r="355" spans="1:4">
      <c r="A355" s="3" t="s">
        <v>1030</v>
      </c>
    </row>
    <row r="356" spans="1:4">
      <c r="A356" s="4" t="s">
        <v>1031</v>
      </c>
      <c r="B356" s="6" t="n">
        <v>0</v>
      </c>
      <c r="C356" s="6" t="n">
        <v>0</v>
      </c>
      <c r="D356" s="6" t="n">
        <v>0</v>
      </c>
    </row>
    <row r="357" spans="1:4">
      <c r="A357" s="4" t="s">
        <v>1032</v>
      </c>
      <c r="B357" s="5" t="n">
        <v>0</v>
      </c>
      <c r="C357" s="5" t="n">
        <v>0</v>
      </c>
      <c r="D357" s="5" t="n">
        <v>0</v>
      </c>
    </row>
    <row r="358" spans="1:4">
      <c r="A358" s="4" t="s">
        <v>1033</v>
      </c>
      <c r="B358" s="5" t="n">
        <v>0</v>
      </c>
      <c r="C358" s="5" t="n">
        <v>0</v>
      </c>
      <c r="D358" s="5" t="n">
        <v>0</v>
      </c>
    </row>
    <row r="359" spans="1:4">
      <c r="A359" s="4" t="s">
        <v>1128</v>
      </c>
    </row>
    <row r="360" spans="1:4">
      <c r="A360" s="3" t="s">
        <v>1030</v>
      </c>
    </row>
    <row r="361" spans="1:4">
      <c r="A361" s="4" t="s">
        <v>1031</v>
      </c>
      <c r="B361" s="6" t="n">
        <v>4</v>
      </c>
      <c r="C361" s="6" t="n">
        <v>1</v>
      </c>
      <c r="D361" s="6" t="n">
        <v>2</v>
      </c>
    </row>
    <row r="362" spans="1:4">
      <c r="A362" s="4" t="s">
        <v>1032</v>
      </c>
      <c r="B362" s="5" t="n">
        <v>2793000</v>
      </c>
      <c r="C362" s="5" t="n">
        <v>2688000</v>
      </c>
      <c r="D362" s="5" t="n">
        <v>6946000</v>
      </c>
    </row>
    <row r="363" spans="1:4">
      <c r="A363" s="4" t="s">
        <v>1033</v>
      </c>
      <c r="B363" s="5" t="n">
        <v>2793000</v>
      </c>
      <c r="C363" s="5" t="n">
        <v>2688000</v>
      </c>
      <c r="D363" s="5" t="n">
        <v>6946000</v>
      </c>
    </row>
    <row r="364" spans="1:4">
      <c r="A364" s="4" t="s">
        <v>1129</v>
      </c>
    </row>
    <row r="365" spans="1:4">
      <c r="A365" s="3" t="s">
        <v>1030</v>
      </c>
    </row>
    <row r="366" spans="1:4">
      <c r="A366" s="4" t="s">
        <v>1031</v>
      </c>
      <c r="B366" s="6" t="n">
        <v>0</v>
      </c>
      <c r="C366" s="6" t="n">
        <v>1</v>
      </c>
      <c r="D366" s="6" t="n">
        <v>0</v>
      </c>
    </row>
    <row r="367" spans="1:4">
      <c r="A367" s="4" t="s">
        <v>1032</v>
      </c>
      <c r="B367" s="5" t="n">
        <v>0</v>
      </c>
      <c r="C367" s="5" t="n">
        <v>230000</v>
      </c>
      <c r="D367" s="5" t="n">
        <v>0</v>
      </c>
    </row>
    <row r="368" spans="1:4">
      <c r="A368" s="4" t="s">
        <v>1033</v>
      </c>
      <c r="B368" s="5" t="n">
        <v>0</v>
      </c>
      <c r="C368" s="5" t="n">
        <v>230000</v>
      </c>
    </row>
    <row r="369" spans="1:4">
      <c r="A369" s="3" t="s">
        <v>1034</v>
      </c>
    </row>
    <row r="370" spans="1:4">
      <c r="A370" s="4" t="s">
        <v>1031</v>
      </c>
      <c r="B370" s="6" t="n">
        <v>0</v>
      </c>
      <c r="C370" s="6" t="n">
        <v>0</v>
      </c>
      <c r="D370" s="6" t="n">
        <v>0</v>
      </c>
    </row>
    <row r="371" spans="1:4">
      <c r="A371" s="4" t="s">
        <v>1035</v>
      </c>
      <c r="B371" s="5" t="n">
        <v>0</v>
      </c>
      <c r="C371" s="5" t="n">
        <v>0</v>
      </c>
      <c r="D371" s="5" t="n">
        <v>0</v>
      </c>
    </row>
    <row r="372" spans="1:4">
      <c r="A372" s="4" t="s">
        <v>683</v>
      </c>
    </row>
    <row r="373" spans="1:4">
      <c r="A373" s="3" t="s">
        <v>1034</v>
      </c>
    </row>
    <row r="374" spans="1:4">
      <c r="A374" s="4" t="s">
        <v>1031</v>
      </c>
      <c r="B374" s="6" t="n">
        <v>4</v>
      </c>
      <c r="C374" s="6" t="n">
        <v>3</v>
      </c>
      <c r="D374" s="6" t="n">
        <v>1</v>
      </c>
    </row>
    <row r="375" spans="1:4">
      <c r="A375" s="4" t="s">
        <v>1130</v>
      </c>
    </row>
    <row r="376" spans="1:4">
      <c r="A376" s="3" t="s">
        <v>1034</v>
      </c>
    </row>
    <row r="377" spans="1:4">
      <c r="A377" s="4" t="s">
        <v>1082</v>
      </c>
      <c r="B377" s="6" t="n">
        <v>4</v>
      </c>
      <c r="C377" s="6" t="n">
        <v>3</v>
      </c>
    </row>
    <row r="378" spans="1:4">
      <c r="A378" s="4" t="s">
        <v>1084</v>
      </c>
      <c r="B378" s="5" t="n">
        <v>237000</v>
      </c>
      <c r="C378" s="5" t="n">
        <v>189000</v>
      </c>
    </row>
    <row r="379" spans="1:4">
      <c r="A379" s="4" t="s">
        <v>1131</v>
      </c>
    </row>
    <row r="380" spans="1:4">
      <c r="A380" s="3" t="s">
        <v>1034</v>
      </c>
    </row>
    <row r="381" spans="1:4">
      <c r="A381" s="4" t="s">
        <v>1082</v>
      </c>
      <c r="D381" s="6" t="n">
        <v>1</v>
      </c>
    </row>
    <row r="382" spans="1:4">
      <c r="A382" s="4" t="s">
        <v>1084</v>
      </c>
      <c r="D382" s="5" t="n">
        <v>40000</v>
      </c>
    </row>
    <row r="383" spans="1:4">
      <c r="A383" s="4" t="s">
        <v>1132</v>
      </c>
    </row>
    <row r="384" spans="1:4">
      <c r="A384" s="3" t="s">
        <v>1034</v>
      </c>
    </row>
    <row r="385" spans="1:4">
      <c r="A385" s="4" t="s">
        <v>1035</v>
      </c>
      <c r="B385" s="5" t="n">
        <v>237000</v>
      </c>
      <c r="C385" s="5" t="n">
        <v>189000</v>
      </c>
      <c r="D385" s="5" t="n">
        <v>40000</v>
      </c>
    </row>
    <row r="386" spans="1:4">
      <c r="A386" s="4" t="s">
        <v>1133</v>
      </c>
    </row>
    <row r="387" spans="1:4">
      <c r="A387" s="3" t="s">
        <v>1030</v>
      </c>
    </row>
    <row r="388" spans="1:4">
      <c r="A388" s="4" t="s">
        <v>1031</v>
      </c>
      <c r="B388" s="6" t="n">
        <v>1</v>
      </c>
      <c r="C388" s="6" t="n">
        <v>0</v>
      </c>
      <c r="D388" s="6" t="n">
        <v>8</v>
      </c>
    </row>
    <row r="389" spans="1:4">
      <c r="A389" s="4" t="s">
        <v>1032</v>
      </c>
      <c r="B389" s="5" t="n">
        <v>131000</v>
      </c>
      <c r="C389" s="5" t="n">
        <v>0</v>
      </c>
      <c r="D389" s="5" t="n">
        <v>4224000</v>
      </c>
    </row>
    <row r="390" spans="1:4">
      <c r="A390" s="4" t="s">
        <v>1033</v>
      </c>
      <c r="B390" s="5" t="n">
        <v>131000</v>
      </c>
      <c r="C390" s="5" t="n">
        <v>0</v>
      </c>
      <c r="D390" s="5" t="n">
        <v>4224000</v>
      </c>
    </row>
    <row r="391" spans="1:4">
      <c r="A391" s="4" t="s">
        <v>1134</v>
      </c>
    </row>
    <row r="392" spans="1:4">
      <c r="A392" s="3" t="s">
        <v>1034</v>
      </c>
    </row>
    <row r="393" spans="1:4">
      <c r="A393" s="4" t="s">
        <v>1082</v>
      </c>
      <c r="B393" s="6" t="n">
        <v>5</v>
      </c>
    </row>
    <row r="394" spans="1:4">
      <c r="A394" s="4" t="s">
        <v>1084</v>
      </c>
      <c r="B394" s="5" t="n">
        <v>1300000</v>
      </c>
    </row>
    <row r="395" spans="1:4">
      <c r="A395" s="4" t="s">
        <v>684</v>
      </c>
    </row>
    <row r="396" spans="1:4">
      <c r="A396" s="3" t="s">
        <v>1034</v>
      </c>
    </row>
    <row r="397" spans="1:4">
      <c r="A397" s="4" t="s">
        <v>1082</v>
      </c>
      <c r="B397" s="6" t="n">
        <v>0</v>
      </c>
      <c r="C397" s="6" t="n">
        <v>0</v>
      </c>
      <c r="D397" s="6" t="n">
        <v>0</v>
      </c>
    </row>
    <row r="398" spans="1:4">
      <c r="A398" s="4" t="s">
        <v>1084</v>
      </c>
      <c r="B398" s="5" t="n">
        <v>0</v>
      </c>
      <c r="C398" s="5" t="n">
        <v>0</v>
      </c>
      <c r="D398" s="5" t="n">
        <v>0</v>
      </c>
    </row>
    <row r="399" spans="1:4">
      <c r="A399" s="4" t="s">
        <v>1135</v>
      </c>
    </row>
    <row r="400" spans="1:4">
      <c r="A400" s="3" t="s">
        <v>1030</v>
      </c>
    </row>
    <row r="401" spans="1:4">
      <c r="A401" s="4" t="s">
        <v>1031</v>
      </c>
      <c r="B401" s="6" t="n">
        <v>0</v>
      </c>
      <c r="C401" s="6" t="n">
        <v>0</v>
      </c>
      <c r="D401" s="6" t="n">
        <v>1</v>
      </c>
    </row>
    <row r="402" spans="1:4">
      <c r="A402" s="4" t="s">
        <v>1032</v>
      </c>
      <c r="B402" s="5" t="n">
        <v>0</v>
      </c>
      <c r="C402" s="5" t="n">
        <v>0</v>
      </c>
      <c r="D402" s="5" t="n">
        <v>2983000</v>
      </c>
    </row>
    <row r="403" spans="1:4">
      <c r="A403" s="4" t="s">
        <v>1033</v>
      </c>
      <c r="B403" s="5" t="n">
        <v>0</v>
      </c>
      <c r="C403" s="5" t="n">
        <v>0</v>
      </c>
      <c r="D403" s="5" t="n">
        <v>2983000</v>
      </c>
    </row>
    <row r="404" spans="1:4">
      <c r="A404" s="4" t="s">
        <v>685</v>
      </c>
    </row>
    <row r="405" spans="1:4">
      <c r="A405" s="3" t="s">
        <v>1030</v>
      </c>
    </row>
    <row r="406" spans="1:4">
      <c r="A406" s="4" t="s">
        <v>1031</v>
      </c>
      <c r="B406" s="6" t="n">
        <v>0</v>
      </c>
      <c r="C406" s="6" t="n">
        <v>8</v>
      </c>
      <c r="D406" s="6" t="n">
        <v>0</v>
      </c>
    </row>
    <row r="407" spans="1:4">
      <c r="A407" s="4" t="s">
        <v>1032</v>
      </c>
      <c r="B407" s="5" t="n">
        <v>0</v>
      </c>
      <c r="C407" s="5" t="n">
        <v>1764000</v>
      </c>
      <c r="D407" s="5" t="n">
        <v>0</v>
      </c>
    </row>
    <row r="408" spans="1:4">
      <c r="A408" s="4" t="s">
        <v>1033</v>
      </c>
      <c r="B408" s="5" t="n">
        <v>0</v>
      </c>
      <c r="C408" s="5" t="n">
        <v>1764000</v>
      </c>
      <c r="D408" s="5" t="n">
        <v>0</v>
      </c>
    </row>
    <row r="409" spans="1:4">
      <c r="A409" s="3" t="s">
        <v>1034</v>
      </c>
    </row>
    <row r="410" spans="1:4">
      <c r="A410" s="4" t="s">
        <v>1031</v>
      </c>
      <c r="B410" s="6" t="n">
        <v>0</v>
      </c>
      <c r="C410" s="6" t="n">
        <v>0</v>
      </c>
      <c r="D410" s="6" t="n">
        <v>0</v>
      </c>
    </row>
    <row r="411" spans="1:4">
      <c r="A411" s="4" t="s">
        <v>1136</v>
      </c>
    </row>
    <row r="412" spans="1:4">
      <c r="A412" s="3" t="s">
        <v>1034</v>
      </c>
    </row>
    <row r="413" spans="1:4">
      <c r="A413" s="4" t="s">
        <v>1035</v>
      </c>
      <c r="B413" s="5" t="n">
        <v>0</v>
      </c>
      <c r="C413" s="5" t="n">
        <v>0</v>
      </c>
      <c r="D413" s="5" t="n">
        <v>0</v>
      </c>
    </row>
    <row r="414" spans="1:4">
      <c r="A414" s="4" t="s">
        <v>1137</v>
      </c>
    </row>
    <row r="415" spans="1:4">
      <c r="A415" s="3" t="s">
        <v>1027</v>
      </c>
    </row>
    <row r="416" spans="1:4">
      <c r="A416" s="4" t="s">
        <v>1138</v>
      </c>
      <c r="B416" s="4" t="s">
        <v>1139</v>
      </c>
    </row>
    <row r="417" spans="1:4">
      <c r="A417" s="4" t="s">
        <v>1140</v>
      </c>
    </row>
    <row r="418" spans="1:4">
      <c r="A418" s="3" t="s">
        <v>1027</v>
      </c>
    </row>
    <row r="419" spans="1:4">
      <c r="A419" s="4" t="s">
        <v>1138</v>
      </c>
      <c r="B419" s="4" t="s">
        <v>1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5</v>
      </c>
      <c r="D2" s="2" t="s">
        <v>122</v>
      </c>
    </row>
    <row r="3" spans="1:4">
      <c r="A3" s="3" t="s">
        <v>201</v>
      </c>
    </row>
    <row r="4" spans="1:4">
      <c r="A4" s="4" t="s">
        <v>202</v>
      </c>
      <c r="B4" s="8" t="n">
        <v>0.5600000000000001</v>
      </c>
      <c r="C4" s="8" t="n">
        <v>0.54</v>
      </c>
      <c r="D4" s="8"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42</v>
      </c>
      <c r="B1" s="2" t="s">
        <v>1</v>
      </c>
    </row>
    <row r="2" spans="1:3">
      <c r="B2" s="2" t="s">
        <v>1024</v>
      </c>
      <c r="C2" s="2" t="s">
        <v>554</v>
      </c>
    </row>
    <row r="3" spans="1:3">
      <c r="A3" s="3" t="s">
        <v>1143</v>
      </c>
    </row>
    <row r="4" spans="1:3">
      <c r="A4" s="4" t="s">
        <v>1144</v>
      </c>
      <c r="B4" s="5" t="n">
        <v>32200</v>
      </c>
      <c r="C4" s="5" t="n">
        <v>39300</v>
      </c>
    </row>
    <row r="5" spans="1:3">
      <c r="A5" s="4" t="s">
        <v>1145</v>
      </c>
      <c r="B5" s="6" t="n">
        <v>6900</v>
      </c>
    </row>
    <row r="6" spans="1:3">
      <c r="A6" s="4" t="s">
        <v>1146</v>
      </c>
      <c r="B6" s="6" t="n">
        <v>16100</v>
      </c>
    </row>
    <row r="7" spans="1:3">
      <c r="A7" s="4" t="s">
        <v>1147</v>
      </c>
      <c r="B7" s="5" t="n">
        <v>740</v>
      </c>
    </row>
    <row r="8" spans="1:3">
      <c r="A8" s="4" t="s">
        <v>1148</v>
      </c>
      <c r="B8" s="6" t="n">
        <v>1</v>
      </c>
    </row>
    <row r="9" spans="1:3">
      <c r="A9" s="4" t="s">
        <v>1149</v>
      </c>
      <c r="B9" s="5" t="n">
        <v>9700</v>
      </c>
    </row>
    <row r="10" spans="1:3">
      <c r="A10" s="4" t="s">
        <v>1150</v>
      </c>
    </row>
    <row r="11" spans="1:3">
      <c r="A11" s="3" t="s">
        <v>1143</v>
      </c>
    </row>
    <row r="12" spans="1:3">
      <c r="A12" s="4" t="s">
        <v>1144</v>
      </c>
      <c r="B12" s="6" t="n">
        <v>31800</v>
      </c>
      <c r="C12" s="6" t="n">
        <v>38800</v>
      </c>
    </row>
    <row r="13" spans="1:3">
      <c r="A13" s="4" t="s">
        <v>1151</v>
      </c>
    </row>
    <row r="14" spans="1:3">
      <c r="A14" s="3" t="s">
        <v>1143</v>
      </c>
    </row>
    <row r="15" spans="1:3">
      <c r="A15" s="4" t="s">
        <v>1144</v>
      </c>
      <c r="B15" s="5" t="n">
        <v>465</v>
      </c>
      <c r="C15" s="5" t="n">
        <v>5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65</v>
      </c>
    </row>
    <row r="2" spans="1:3">
      <c r="A2" s="3" t="s">
        <v>289</v>
      </c>
    </row>
    <row r="3" spans="1:3">
      <c r="A3" s="4" t="s">
        <v>84</v>
      </c>
      <c r="B3" s="5" t="n">
        <v>464450</v>
      </c>
      <c r="C3" s="5" t="n">
        <v>4644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65</v>
      </c>
    </row>
    <row r="3" spans="1:3">
      <c r="A3" s="3" t="s">
        <v>1154</v>
      </c>
    </row>
    <row r="4" spans="1:3">
      <c r="A4" s="4" t="s">
        <v>1155</v>
      </c>
      <c r="B4" s="5" t="n">
        <v>11833</v>
      </c>
      <c r="C4" s="5" t="n">
        <v>14061</v>
      </c>
    </row>
    <row r="5" spans="1:3">
      <c r="A5" s="3" t="s">
        <v>1156</v>
      </c>
    </row>
    <row r="6" spans="1:3">
      <c r="A6" s="4" t="s">
        <v>1157</v>
      </c>
      <c r="B6" s="6" t="n">
        <v>2100</v>
      </c>
    </row>
    <row r="7" spans="1:3">
      <c r="A7" s="4" t="s">
        <v>1158</v>
      </c>
      <c r="B7" s="6" t="n">
        <v>2000</v>
      </c>
    </row>
    <row r="8" spans="1:3">
      <c r="A8" s="4" t="s">
        <v>1159</v>
      </c>
      <c r="B8" s="6" t="n">
        <v>1900</v>
      </c>
    </row>
    <row r="9" spans="1:3">
      <c r="A9" s="4" t="s">
        <v>1160</v>
      </c>
      <c r="B9" s="6" t="n">
        <v>1800</v>
      </c>
    </row>
    <row r="10" spans="1:3">
      <c r="A10" s="4" t="s">
        <v>1161</v>
      </c>
      <c r="B10" s="6" t="n">
        <v>1600</v>
      </c>
    </row>
    <row r="11" spans="1:3">
      <c r="A11" s="4" t="s">
        <v>1162</v>
      </c>
      <c r="B11" s="6" t="n">
        <v>2300</v>
      </c>
    </row>
    <row r="12" spans="1:3">
      <c r="A12" s="4" t="s">
        <v>1163</v>
      </c>
    </row>
    <row r="13" spans="1:3">
      <c r="A13" s="3" t="s">
        <v>1154</v>
      </c>
    </row>
    <row r="14" spans="1:3">
      <c r="A14" s="4" t="s">
        <v>1164</v>
      </c>
      <c r="B14" s="6" t="n">
        <v>25605</v>
      </c>
    </row>
    <row r="15" spans="1:3">
      <c r="A15" s="4" t="s">
        <v>1165</v>
      </c>
      <c r="B15" s="6" t="n">
        <v>-13772</v>
      </c>
      <c r="C15" s="6" t="n">
        <v>-11544</v>
      </c>
    </row>
    <row r="16" spans="1:3">
      <c r="A16" s="4" t="s">
        <v>1155</v>
      </c>
      <c r="B16" s="6" t="n">
        <v>11833</v>
      </c>
      <c r="C16" s="6" t="n">
        <v>14061</v>
      </c>
    </row>
    <row r="17" spans="1:3">
      <c r="A17" s="4" t="s">
        <v>1166</v>
      </c>
      <c r="B17" s="5" t="n">
        <v>2200</v>
      </c>
      <c r="C17" s="6" t="n">
        <v>2500</v>
      </c>
    </row>
    <row r="18" spans="1:3">
      <c r="A18" s="4" t="s">
        <v>1167</v>
      </c>
    </row>
    <row r="19" spans="1:3">
      <c r="A19" s="3" t="s">
        <v>1154</v>
      </c>
    </row>
    <row r="20" spans="1:3">
      <c r="A20" s="4" t="s">
        <v>591</v>
      </c>
      <c r="B20" s="4" t="s">
        <v>592</v>
      </c>
    </row>
    <row r="21" spans="1:3">
      <c r="A21" s="4" t="s">
        <v>1164</v>
      </c>
      <c r="B21" s="5" t="n">
        <v>4100</v>
      </c>
    </row>
    <row r="22" spans="1:3">
      <c r="A22" s="4" t="s">
        <v>1165</v>
      </c>
      <c r="B22" s="6" t="n">
        <v>-4100</v>
      </c>
      <c r="C22" s="6" t="n">
        <v>-4100</v>
      </c>
    </row>
    <row r="23" spans="1:3">
      <c r="A23" s="4" t="s">
        <v>1155</v>
      </c>
      <c r="B23" s="5" t="n">
        <v>0</v>
      </c>
      <c r="C23" s="6" t="n">
        <v>0</v>
      </c>
    </row>
    <row r="24" spans="1:3">
      <c r="A24" s="4" t="s">
        <v>1168</v>
      </c>
    </row>
    <row r="25" spans="1:3">
      <c r="A25" s="3" t="s">
        <v>1154</v>
      </c>
    </row>
    <row r="26" spans="1:3">
      <c r="A26" s="4" t="s">
        <v>591</v>
      </c>
      <c r="B26" s="4" t="s">
        <v>592</v>
      </c>
    </row>
    <row r="27" spans="1:3">
      <c r="A27" s="4" t="s">
        <v>1164</v>
      </c>
      <c r="B27" s="5" t="n">
        <v>604</v>
      </c>
    </row>
    <row r="28" spans="1:3">
      <c r="A28" s="4" t="s">
        <v>1165</v>
      </c>
      <c r="B28" s="6" t="n">
        <v>-602</v>
      </c>
      <c r="C28" s="6" t="n">
        <v>-579</v>
      </c>
    </row>
    <row r="29" spans="1:3">
      <c r="A29" s="4" t="s">
        <v>1155</v>
      </c>
      <c r="B29" s="5" t="n">
        <v>2</v>
      </c>
      <c r="C29" s="6" t="n">
        <v>25</v>
      </c>
    </row>
    <row r="30" spans="1:3">
      <c r="A30" s="4" t="s">
        <v>1169</v>
      </c>
    </row>
    <row r="31" spans="1:3">
      <c r="A31" s="3" t="s">
        <v>1154</v>
      </c>
    </row>
    <row r="32" spans="1:3">
      <c r="A32" s="4" t="s">
        <v>591</v>
      </c>
      <c r="B32" s="4" t="s">
        <v>586</v>
      </c>
    </row>
    <row r="33" spans="1:3">
      <c r="A33" s="4" t="s">
        <v>1164</v>
      </c>
      <c r="B33" s="5" t="n">
        <v>2763</v>
      </c>
    </row>
    <row r="34" spans="1:3">
      <c r="A34" s="4" t="s">
        <v>1165</v>
      </c>
      <c r="B34" s="6" t="n">
        <v>-2120</v>
      </c>
      <c r="C34" s="6" t="n">
        <v>-1893</v>
      </c>
    </row>
    <row r="35" spans="1:3">
      <c r="A35" s="4" t="s">
        <v>1155</v>
      </c>
      <c r="B35" s="5" t="n">
        <v>643</v>
      </c>
      <c r="C35" s="6" t="n">
        <v>870</v>
      </c>
    </row>
    <row r="36" spans="1:3">
      <c r="A36" s="4" t="s">
        <v>1170</v>
      </c>
    </row>
    <row r="37" spans="1:3">
      <c r="A37" s="3" t="s">
        <v>1154</v>
      </c>
    </row>
    <row r="38" spans="1:3">
      <c r="A38" s="4" t="s">
        <v>591</v>
      </c>
      <c r="B38" s="4" t="s">
        <v>586</v>
      </c>
    </row>
    <row r="39" spans="1:3">
      <c r="A39" s="4" t="s">
        <v>1164</v>
      </c>
      <c r="B39" s="5" t="n">
        <v>18138</v>
      </c>
    </row>
    <row r="40" spans="1:3">
      <c r="A40" s="4" t="s">
        <v>1165</v>
      </c>
      <c r="B40" s="6" t="n">
        <v>-6950</v>
      </c>
      <c r="C40" s="6" t="n">
        <v>-4972</v>
      </c>
    </row>
    <row r="41" spans="1:3">
      <c r="A41" s="4" t="s">
        <v>1155</v>
      </c>
      <c r="B41" s="5" t="n">
        <v>11188</v>
      </c>
      <c r="C41" s="5" t="n">
        <v>13166</v>
      </c>
    </row>
    <row r="42" spans="1:3">
      <c r="A42" s="4" t="s">
        <v>1171</v>
      </c>
    </row>
    <row r="43" spans="1:3">
      <c r="A43" s="3" t="s">
        <v>1154</v>
      </c>
    </row>
    <row r="44" spans="1:3">
      <c r="A44" s="4" t="s">
        <v>591</v>
      </c>
      <c r="B44" s="4" t="s">
        <v>592</v>
      </c>
    </row>
    <row r="45" spans="1:3">
      <c r="A45" s="4" t="s">
        <v>1172</v>
      </c>
    </row>
    <row r="46" spans="1:3">
      <c r="A46" s="3" t="s">
        <v>1154</v>
      </c>
    </row>
    <row r="47" spans="1:3">
      <c r="A47" s="4" t="s">
        <v>591</v>
      </c>
      <c r="B47" s="4" t="s">
        <v>5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3</v>
      </c>
      <c r="B1" s="2" t="s">
        <v>1</v>
      </c>
    </row>
    <row r="2" spans="1:4">
      <c r="B2" s="2" t="s">
        <v>2</v>
      </c>
      <c r="C2" s="2" t="s">
        <v>65</v>
      </c>
      <c r="D2" s="2" t="s">
        <v>122</v>
      </c>
    </row>
    <row r="3" spans="1:4">
      <c r="A3" s="3" t="s">
        <v>1174</v>
      </c>
    </row>
    <row r="4" spans="1:4">
      <c r="A4" s="4" t="s">
        <v>1175</v>
      </c>
      <c r="B4" s="5" t="n">
        <v>100276</v>
      </c>
      <c r="C4" s="5" t="n">
        <v>100697</v>
      </c>
    </row>
    <row r="5" spans="1:4">
      <c r="A5" s="4" t="s">
        <v>1176</v>
      </c>
      <c r="B5" s="6" t="n">
        <v>-48264</v>
      </c>
      <c r="C5" s="6" t="n">
        <v>-46903</v>
      </c>
    </row>
    <row r="6" spans="1:4">
      <c r="A6" s="4" t="s">
        <v>1177</v>
      </c>
      <c r="B6" s="6" t="n">
        <v>52012</v>
      </c>
      <c r="C6" s="6" t="n">
        <v>53794</v>
      </c>
    </row>
    <row r="7" spans="1:4">
      <c r="A7" s="4" t="s">
        <v>1178</v>
      </c>
      <c r="B7" s="6" t="n">
        <v>8300</v>
      </c>
      <c r="C7" s="6" t="n">
        <v>9200</v>
      </c>
      <c r="D7" s="5" t="n">
        <v>9300</v>
      </c>
    </row>
    <row r="8" spans="1:4">
      <c r="A8" s="4" t="s">
        <v>1179</v>
      </c>
    </row>
    <row r="9" spans="1:4">
      <c r="A9" s="3" t="s">
        <v>1174</v>
      </c>
    </row>
    <row r="10" spans="1:4">
      <c r="A10" s="4" t="s">
        <v>1175</v>
      </c>
      <c r="B10" s="6" t="n">
        <v>11244</v>
      </c>
      <c r="C10" s="6" t="n">
        <v>11244</v>
      </c>
    </row>
    <row r="11" spans="1:4">
      <c r="A11" s="4" t="s">
        <v>1180</v>
      </c>
    </row>
    <row r="12" spans="1:4">
      <c r="A12" s="3" t="s">
        <v>1174</v>
      </c>
    </row>
    <row r="13" spans="1:4">
      <c r="A13" s="4" t="s">
        <v>1175</v>
      </c>
      <c r="B13" s="6" t="n">
        <v>23384</v>
      </c>
      <c r="C13" s="6" t="n">
        <v>23350</v>
      </c>
    </row>
    <row r="14" spans="1:4">
      <c r="A14" s="4" t="s">
        <v>1181</v>
      </c>
    </row>
    <row r="15" spans="1:4">
      <c r="A15" s="3" t="s">
        <v>1174</v>
      </c>
    </row>
    <row r="16" spans="1:4">
      <c r="A16" s="4" t="s">
        <v>1175</v>
      </c>
      <c r="B16" s="6" t="n">
        <v>26037</v>
      </c>
      <c r="C16" s="6" t="n">
        <v>28510</v>
      </c>
    </row>
    <row r="17" spans="1:4">
      <c r="A17" s="4" t="s">
        <v>1182</v>
      </c>
    </row>
    <row r="18" spans="1:4">
      <c r="A18" s="3" t="s">
        <v>1174</v>
      </c>
    </row>
    <row r="19" spans="1:4">
      <c r="A19" s="4" t="s">
        <v>1175</v>
      </c>
      <c r="B19" s="6" t="n">
        <v>28562</v>
      </c>
      <c r="C19" s="6" t="n">
        <v>28842</v>
      </c>
    </row>
    <row r="20" spans="1:4">
      <c r="A20" s="4" t="s">
        <v>1183</v>
      </c>
    </row>
    <row r="21" spans="1:4">
      <c r="A21" s="3" t="s">
        <v>1174</v>
      </c>
    </row>
    <row r="22" spans="1:4">
      <c r="A22" s="4" t="s">
        <v>1175</v>
      </c>
      <c r="B22" s="6" t="n">
        <v>123</v>
      </c>
      <c r="C22" s="6" t="n">
        <v>123</v>
      </c>
    </row>
    <row r="23" spans="1:4">
      <c r="A23" s="4" t="s">
        <v>1184</v>
      </c>
    </row>
    <row r="24" spans="1:4">
      <c r="A24" s="3" t="s">
        <v>1174</v>
      </c>
    </row>
    <row r="25" spans="1:4">
      <c r="A25" s="4" t="s">
        <v>1175</v>
      </c>
      <c r="B25" s="5" t="n">
        <v>10926</v>
      </c>
      <c r="C25" s="5" t="n">
        <v>86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5"/>
  </cols>
  <sheetData>
    <row r="1" spans="1:2">
      <c r="A1" s="1" t="s">
        <v>1185</v>
      </c>
      <c r="B1" s="2" t="s">
        <v>1</v>
      </c>
    </row>
    <row r="2" spans="1:2">
      <c r="B2" s="2" t="s">
        <v>2</v>
      </c>
    </row>
    <row r="3" spans="1:2">
      <c r="A3" s="3" t="s">
        <v>1186</v>
      </c>
    </row>
    <row r="4" spans="1:2">
      <c r="A4" s="4" t="s">
        <v>1187</v>
      </c>
      <c r="B4" s="4" t="s">
        <v>1188</v>
      </c>
    </row>
    <row r="5" spans="1:2">
      <c r="A5" s="4" t="s">
        <v>1189</v>
      </c>
      <c r="B5" s="4" t="s">
        <v>588</v>
      </c>
    </row>
    <row r="6" spans="1:2">
      <c r="A6" s="4" t="s">
        <v>1137</v>
      </c>
    </row>
    <row r="7" spans="1:2">
      <c r="A7" s="3" t="s">
        <v>1186</v>
      </c>
    </row>
    <row r="8" spans="1:2">
      <c r="A8" s="4" t="s">
        <v>1187</v>
      </c>
      <c r="B8" s="4" t="s">
        <v>578</v>
      </c>
    </row>
    <row r="9" spans="1:2">
      <c r="A9" s="4" t="s">
        <v>1140</v>
      </c>
    </row>
    <row r="10" spans="1:2">
      <c r="A10" s="3" t="s">
        <v>1186</v>
      </c>
    </row>
    <row r="11" spans="1:2">
      <c r="A11" s="4" t="s">
        <v>1187</v>
      </c>
      <c r="B11" s="4" t="s">
        <v>11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191</v>
      </c>
      <c r="B1" s="2" t="s">
        <v>1</v>
      </c>
    </row>
    <row r="2" spans="1:2">
      <c r="B2" s="2" t="s">
        <v>553</v>
      </c>
    </row>
    <row r="3" spans="1:2">
      <c r="A3" s="3" t="s">
        <v>296</v>
      </c>
    </row>
    <row r="4" spans="1:2">
      <c r="A4" s="4" t="s">
        <v>1192</v>
      </c>
      <c r="B4" s="5" t="n">
        <v>16039</v>
      </c>
    </row>
    <row r="5" spans="1:2">
      <c r="A5" s="4" t="s">
        <v>1193</v>
      </c>
      <c r="B5" s="6" t="n">
        <v>3397</v>
      </c>
    </row>
    <row r="6" spans="1:2">
      <c r="A6" s="4" t="s">
        <v>1194</v>
      </c>
      <c r="B6" s="6" t="n">
        <v>9</v>
      </c>
    </row>
    <row r="7" spans="1:2">
      <c r="A7" s="4" t="s">
        <v>1195</v>
      </c>
      <c r="B7" s="6" t="n">
        <v>-664</v>
      </c>
    </row>
    <row r="8" spans="1:2">
      <c r="A8" s="4" t="s">
        <v>1196</v>
      </c>
      <c r="B8" s="5" t="n">
        <v>187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5"/>
  </cols>
  <sheetData>
    <row r="1" spans="1:2">
      <c r="A1" s="1" t="s">
        <v>1197</v>
      </c>
      <c r="B1" s="2" t="s">
        <v>1</v>
      </c>
    </row>
    <row r="2" spans="1:2">
      <c r="B2" s="2" t="s">
        <v>553</v>
      </c>
    </row>
    <row r="3" spans="1:2">
      <c r="A3" s="3" t="s">
        <v>1198</v>
      </c>
    </row>
    <row r="4" spans="1:2">
      <c r="A4" s="4" t="s">
        <v>1199</v>
      </c>
      <c r="B4" s="5" t="n">
        <v>58593</v>
      </c>
    </row>
    <row r="5" spans="1:2">
      <c r="A5" s="4" t="s">
        <v>1200</v>
      </c>
      <c r="B5" s="6" t="n">
        <v>12807</v>
      </c>
    </row>
    <row r="6" spans="1:2">
      <c r="A6" s="4" t="s">
        <v>1201</v>
      </c>
      <c r="B6" s="5" t="n">
        <v>47699</v>
      </c>
    </row>
    <row r="7" spans="1:2">
      <c r="A7" s="4" t="s">
        <v>1202</v>
      </c>
      <c r="B7" s="4" t="s">
        <v>1188</v>
      </c>
    </row>
    <row r="8" spans="1:2">
      <c r="A8" s="4" t="s">
        <v>1203</v>
      </c>
      <c r="B8" s="4" t="s">
        <v>1204</v>
      </c>
    </row>
    <row r="9" spans="1:2">
      <c r="A9" s="3" t="s">
        <v>1205</v>
      </c>
    </row>
    <row r="10" spans="1:2">
      <c r="A10" s="4" t="s">
        <v>1206</v>
      </c>
      <c r="B10" s="5" t="n">
        <v>14705</v>
      </c>
    </row>
    <row r="11" spans="1:2">
      <c r="A11" s="4" t="s">
        <v>1207</v>
      </c>
      <c r="B11" s="5" t="n">
        <v>665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208</v>
      </c>
      <c r="B1" s="2" t="s">
        <v>553</v>
      </c>
    </row>
    <row r="2" spans="1:2">
      <c r="A2" s="3" t="s">
        <v>296</v>
      </c>
    </row>
    <row r="3" spans="1:2">
      <c r="A3" s="4" t="s">
        <v>1157</v>
      </c>
      <c r="B3" s="5" t="n">
        <v>14461</v>
      </c>
    </row>
    <row r="4" spans="1:2">
      <c r="A4" s="4" t="s">
        <v>1158</v>
      </c>
      <c r="B4" s="6" t="n">
        <v>13799</v>
      </c>
    </row>
    <row r="5" spans="1:2">
      <c r="A5" s="4" t="s">
        <v>1159</v>
      </c>
      <c r="B5" s="6" t="n">
        <v>9704</v>
      </c>
    </row>
    <row r="6" spans="1:2">
      <c r="A6" s="4" t="s">
        <v>1160</v>
      </c>
      <c r="B6" s="6" t="n">
        <v>7565</v>
      </c>
    </row>
    <row r="7" spans="1:2">
      <c r="A7" s="4" t="s">
        <v>1161</v>
      </c>
      <c r="B7" s="6" t="n">
        <v>6010</v>
      </c>
    </row>
    <row r="8" spans="1:2">
      <c r="A8" s="4" t="s">
        <v>1209</v>
      </c>
      <c r="B8" s="6" t="n">
        <v>14996</v>
      </c>
    </row>
    <row r="9" spans="1:2">
      <c r="A9" s="4" t="s">
        <v>1210</v>
      </c>
      <c r="B9" s="6" t="n">
        <v>66535</v>
      </c>
    </row>
    <row r="10" spans="1:2">
      <c r="A10" s="4" t="s">
        <v>1211</v>
      </c>
      <c r="B10" s="6" t="n">
        <v>6029</v>
      </c>
    </row>
    <row r="11" spans="1:2">
      <c r="A11" s="4" t="s">
        <v>1212</v>
      </c>
      <c r="B11" s="5" t="n">
        <v>605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5</v>
      </c>
    </row>
    <row r="2" spans="1:3">
      <c r="A2" s="3" t="s">
        <v>1214</v>
      </c>
    </row>
    <row r="3" spans="1:3">
      <c r="A3" s="4" t="s">
        <v>94</v>
      </c>
      <c r="B3" s="5" t="n">
        <v>1856715</v>
      </c>
      <c r="C3" s="5" t="n">
        <v>1770000</v>
      </c>
    </row>
    <row r="4" spans="1:3">
      <c r="A4" s="4" t="s">
        <v>614</v>
      </c>
      <c r="B4" s="6" t="n">
        <v>340900</v>
      </c>
      <c r="C4" s="6" t="n">
        <v>354600</v>
      </c>
    </row>
    <row r="5" spans="1:3">
      <c r="A5" s="3" t="s">
        <v>1215</v>
      </c>
    </row>
    <row r="6" spans="1:3">
      <c r="A6" s="4" t="s">
        <v>1216</v>
      </c>
      <c r="B6" s="6" t="n">
        <v>5050023</v>
      </c>
    </row>
    <row r="7" spans="1:3">
      <c r="A7" s="4" t="s">
        <v>57</v>
      </c>
      <c r="B7" s="6" t="n">
        <v>75275</v>
      </c>
    </row>
    <row r="8" spans="1:3">
      <c r="A8" s="4" t="s">
        <v>1157</v>
      </c>
      <c r="B8" s="6" t="n">
        <v>14110</v>
      </c>
    </row>
    <row r="9" spans="1:3">
      <c r="A9" s="4" t="s">
        <v>1158</v>
      </c>
      <c r="B9" s="6" t="n">
        <v>19260</v>
      </c>
    </row>
    <row r="10" spans="1:3">
      <c r="A10" s="4" t="s">
        <v>1217</v>
      </c>
      <c r="B10" s="6" t="n">
        <v>302</v>
      </c>
    </row>
    <row r="11" spans="1:3">
      <c r="A11" s="4" t="s">
        <v>94</v>
      </c>
      <c r="B11" s="6" t="n">
        <v>5158970</v>
      </c>
      <c r="C11" s="6" t="n">
        <v>5870624</v>
      </c>
    </row>
    <row r="12" spans="1:3">
      <c r="A12" s="4" t="s">
        <v>1218</v>
      </c>
    </row>
    <row r="13" spans="1:3">
      <c r="A13" s="3" t="s">
        <v>1214</v>
      </c>
    </row>
    <row r="14" spans="1:3">
      <c r="A14" s="4" t="s">
        <v>94</v>
      </c>
      <c r="B14" s="5" t="n">
        <v>300000</v>
      </c>
    </row>
    <row r="15" spans="1:3">
      <c r="A15" s="4" t="s">
        <v>1219</v>
      </c>
      <c r="B15" s="4" t="s">
        <v>1220</v>
      </c>
    </row>
    <row r="16" spans="1:3">
      <c r="A16" s="4" t="s">
        <v>614</v>
      </c>
      <c r="B16" s="5" t="n">
        <v>333200</v>
      </c>
      <c r="C16" s="5" t="n">
        <v>336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5</v>
      </c>
    </row>
    <row r="2" spans="1:3">
      <c r="A2" s="3" t="s">
        <v>1222</v>
      </c>
    </row>
    <row r="3" spans="1:3">
      <c r="A3" s="4" t="s">
        <v>1223</v>
      </c>
      <c r="B3" s="5" t="n">
        <v>638019</v>
      </c>
    </row>
    <row r="4" spans="1:3">
      <c r="A4" s="4" t="s">
        <v>1224</v>
      </c>
      <c r="B4" s="6" t="n">
        <v>372606</v>
      </c>
    </row>
    <row r="5" spans="1:3">
      <c r="A5" s="4" t="s">
        <v>1225</v>
      </c>
      <c r="B5" s="6" t="n">
        <v>811238</v>
      </c>
    </row>
    <row r="6" spans="1:3">
      <c r="A6" s="4" t="s">
        <v>1226</v>
      </c>
      <c r="B6" s="6" t="n">
        <v>34852</v>
      </c>
    </row>
    <row r="7" spans="1:3">
      <c r="A7" s="4" t="s">
        <v>94</v>
      </c>
      <c r="B7" s="5" t="n">
        <v>1856715</v>
      </c>
      <c r="C7" s="5" t="n">
        <v>17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5</v>
      </c>
      <c r="D2" s="2" t="s">
        <v>122</v>
      </c>
    </row>
    <row r="3" spans="1:4">
      <c r="A3" s="3" t="s">
        <v>204</v>
      </c>
    </row>
    <row r="4" spans="1:4">
      <c r="A4" s="4" t="s">
        <v>169</v>
      </c>
      <c r="B4" s="5" t="n">
        <v>171040</v>
      </c>
      <c r="C4" s="5" t="n">
        <v>189589</v>
      </c>
      <c r="D4" s="5" t="n">
        <v>139445</v>
      </c>
    </row>
    <row r="5" spans="1:4">
      <c r="A5" s="3" t="s">
        <v>205</v>
      </c>
    </row>
    <row r="6" spans="1:4">
      <c r="A6" s="4" t="s">
        <v>206</v>
      </c>
      <c r="B6" s="6" t="n">
        <v>2751</v>
      </c>
      <c r="C6" s="6" t="n">
        <v>-2128</v>
      </c>
      <c r="D6" s="6" t="n">
        <v>-14903</v>
      </c>
    </row>
    <row r="7" spans="1:4">
      <c r="A7" s="4" t="s">
        <v>207</v>
      </c>
      <c r="B7" s="6" t="n">
        <v>5282</v>
      </c>
      <c r="C7" s="6" t="n">
        <v>3659</v>
      </c>
      <c r="D7" s="6" t="n">
        <v>3161</v>
      </c>
    </row>
    <row r="8" spans="1:4">
      <c r="A8" s="4" t="s">
        <v>208</v>
      </c>
      <c r="B8" s="6" t="n">
        <v>7300</v>
      </c>
      <c r="C8" s="6" t="n">
        <v>14900</v>
      </c>
      <c r="D8" s="6" t="n">
        <v>17360</v>
      </c>
    </row>
    <row r="9" spans="1:4">
      <c r="A9" s="4" t="s">
        <v>209</v>
      </c>
      <c r="B9" s="6" t="n">
        <v>-100</v>
      </c>
      <c r="C9" s="6" t="n">
        <v>-100</v>
      </c>
      <c r="D9" s="6" t="n">
        <v>-2358</v>
      </c>
    </row>
    <row r="10" spans="1:4">
      <c r="A10" s="4" t="s">
        <v>210</v>
      </c>
      <c r="B10" s="6" t="n">
        <v>0</v>
      </c>
      <c r="C10" s="6" t="n">
        <v>0</v>
      </c>
      <c r="D10" s="6" t="n">
        <v>1084</v>
      </c>
    </row>
    <row r="11" spans="1:4">
      <c r="A11" s="4" t="s">
        <v>211</v>
      </c>
      <c r="B11" s="6" t="n">
        <v>-1231</v>
      </c>
    </row>
    <row r="12" spans="1:4">
      <c r="A12" s="4" t="s">
        <v>211</v>
      </c>
      <c r="C12" s="6" t="n">
        <v>415</v>
      </c>
      <c r="D12" s="6" t="n">
        <v>2041</v>
      </c>
    </row>
    <row r="13" spans="1:4">
      <c r="A13" s="4" t="s">
        <v>212</v>
      </c>
      <c r="B13" s="6" t="n">
        <v>0</v>
      </c>
      <c r="C13" s="6" t="n">
        <v>0</v>
      </c>
      <c r="D13" s="6" t="n">
        <v>4846</v>
      </c>
    </row>
    <row r="14" spans="1:4">
      <c r="A14" s="4" t="s">
        <v>213</v>
      </c>
      <c r="B14" s="6" t="n">
        <v>-4487</v>
      </c>
      <c r="C14" s="6" t="n">
        <v>-12193</v>
      </c>
      <c r="D14" s="6" t="n">
        <v>-15701</v>
      </c>
    </row>
    <row r="15" spans="1:4">
      <c r="A15" s="4" t="s">
        <v>214</v>
      </c>
      <c r="B15" s="6" t="n">
        <v>-1120</v>
      </c>
      <c r="C15" s="6" t="n">
        <v>-304</v>
      </c>
      <c r="D15" s="6" t="n">
        <v>-1219</v>
      </c>
    </row>
    <row r="16" spans="1:4">
      <c r="A16" s="4" t="s">
        <v>215</v>
      </c>
      <c r="B16" s="6" t="n">
        <v>-71</v>
      </c>
      <c r="C16" s="6" t="n">
        <v>21</v>
      </c>
      <c r="D16" s="6" t="n">
        <v>78</v>
      </c>
    </row>
    <row r="17" spans="1:4">
      <c r="A17" s="4" t="s">
        <v>216</v>
      </c>
      <c r="B17" s="6" t="n">
        <v>75</v>
      </c>
      <c r="C17" s="6" t="n">
        <v>50</v>
      </c>
      <c r="D17" s="6" t="n">
        <v>-868</v>
      </c>
    </row>
    <row r="18" spans="1:4">
      <c r="A18" s="4" t="s">
        <v>217</v>
      </c>
      <c r="B18" s="6" t="n">
        <v>14</v>
      </c>
      <c r="C18" s="6" t="n">
        <v>-408</v>
      </c>
      <c r="D18" s="6" t="n">
        <v>-79</v>
      </c>
    </row>
    <row r="19" spans="1:4">
      <c r="A19" s="4" t="s">
        <v>143</v>
      </c>
      <c r="B19" s="6" t="n">
        <v>-282</v>
      </c>
      <c r="C19" s="6" t="n">
        <v>0</v>
      </c>
      <c r="D19" s="6" t="n">
        <v>-301</v>
      </c>
    </row>
    <row r="20" spans="1:4">
      <c r="A20" s="4" t="s">
        <v>218</v>
      </c>
      <c r="B20" s="6" t="n">
        <v>-1288</v>
      </c>
      <c r="C20" s="6" t="n">
        <v>-1449</v>
      </c>
      <c r="D20" s="6" t="n">
        <v>0</v>
      </c>
    </row>
    <row r="21" spans="1:4">
      <c r="A21" s="4" t="s">
        <v>219</v>
      </c>
      <c r="B21" s="6" t="n">
        <v>9137</v>
      </c>
      <c r="C21" s="6" t="n">
        <v>11728</v>
      </c>
      <c r="D21" s="6" t="n">
        <v>10266</v>
      </c>
    </row>
    <row r="22" spans="1:4">
      <c r="A22" s="4" t="s">
        <v>220</v>
      </c>
      <c r="B22" s="6" t="n">
        <v>1535</v>
      </c>
      <c r="C22" s="6" t="n">
        <v>2742</v>
      </c>
      <c r="D22" s="6" t="n">
        <v>34740</v>
      </c>
    </row>
    <row r="23" spans="1:4">
      <c r="A23" s="4" t="s">
        <v>221</v>
      </c>
      <c r="B23" s="6" t="n">
        <v>116590</v>
      </c>
      <c r="C23" s="6" t="n">
        <v>266115</v>
      </c>
      <c r="D23" s="6" t="n">
        <v>310345</v>
      </c>
    </row>
    <row r="24" spans="1:4">
      <c r="A24" s="4" t="s">
        <v>222</v>
      </c>
      <c r="B24" s="6" t="n">
        <v>-103819</v>
      </c>
      <c r="C24" s="6" t="n">
        <v>-255545</v>
      </c>
      <c r="D24" s="6" t="n">
        <v>-276537</v>
      </c>
    </row>
    <row r="25" spans="1:4">
      <c r="A25" s="4" t="s">
        <v>223</v>
      </c>
      <c r="B25" s="6" t="n">
        <v>-1790</v>
      </c>
      <c r="C25" s="6" t="n">
        <v>-6157</v>
      </c>
      <c r="D25" s="6" t="n">
        <v>-5874</v>
      </c>
    </row>
    <row r="26" spans="1:4">
      <c r="A26" s="4" t="s">
        <v>224</v>
      </c>
      <c r="B26" s="6" t="n">
        <v>1453</v>
      </c>
      <c r="C26" s="6" t="n">
        <v>-2246</v>
      </c>
      <c r="D26" s="6" t="n">
        <v>-3099</v>
      </c>
    </row>
    <row r="27" spans="1:4">
      <c r="A27" s="4" t="s">
        <v>225</v>
      </c>
      <c r="B27" s="6" t="n">
        <v>-23157</v>
      </c>
      <c r="C27" s="6" t="n">
        <v>-6138</v>
      </c>
      <c r="D27" s="6" t="n">
        <v>-1987</v>
      </c>
    </row>
    <row r="28" spans="1:4">
      <c r="A28" s="4" t="s">
        <v>226</v>
      </c>
      <c r="B28" s="6" t="n">
        <v>2436</v>
      </c>
      <c r="C28" s="6" t="n">
        <v>15413</v>
      </c>
      <c r="D28" s="6" t="n">
        <v>5098</v>
      </c>
    </row>
    <row r="29" spans="1:4">
      <c r="A29" s="4" t="s">
        <v>227</v>
      </c>
      <c r="B29" s="6" t="n">
        <v>3587</v>
      </c>
      <c r="C29" s="6" t="n">
        <v>1983</v>
      </c>
      <c r="D29" s="6" t="n">
        <v>-1999</v>
      </c>
    </row>
    <row r="30" spans="1:4">
      <c r="A30" s="4" t="s">
        <v>228</v>
      </c>
      <c r="B30" s="6" t="n">
        <v>183855</v>
      </c>
      <c r="C30" s="6" t="n">
        <v>219947</v>
      </c>
      <c r="D30" s="6" t="n">
        <v>203539</v>
      </c>
    </row>
    <row r="31" spans="1:4">
      <c r="A31" s="3" t="s">
        <v>229</v>
      </c>
    </row>
    <row r="32" spans="1:4">
      <c r="A32" s="4" t="s">
        <v>230</v>
      </c>
      <c r="B32" s="6" t="n">
        <v>-19853</v>
      </c>
      <c r="C32" s="6" t="n">
        <v>-10533</v>
      </c>
      <c r="D32" s="6" t="n">
        <v>-30477</v>
      </c>
    </row>
    <row r="33" spans="1:4">
      <c r="A33" s="4" t="s">
        <v>231</v>
      </c>
      <c r="B33" s="6" t="n">
        <v>20100</v>
      </c>
      <c r="C33" s="6" t="n">
        <v>16495</v>
      </c>
      <c r="D33" s="6" t="n">
        <v>21313</v>
      </c>
    </row>
    <row r="34" spans="1:4">
      <c r="A34" s="4" t="s">
        <v>232</v>
      </c>
      <c r="B34" s="6" t="n">
        <v>-229283</v>
      </c>
      <c r="C34" s="6" t="n">
        <v>-393584</v>
      </c>
      <c r="D34" s="6" t="n">
        <v>-572528</v>
      </c>
    </row>
    <row r="35" spans="1:4">
      <c r="A35" s="4" t="s">
        <v>233</v>
      </c>
      <c r="B35" s="6" t="n">
        <v>296154</v>
      </c>
      <c r="C35" s="6" t="n">
        <v>221595</v>
      </c>
      <c r="D35" s="6" t="n">
        <v>264730</v>
      </c>
    </row>
    <row r="36" spans="1:4">
      <c r="A36" s="4" t="s">
        <v>234</v>
      </c>
      <c r="B36" s="6" t="n">
        <v>115628</v>
      </c>
      <c r="C36" s="6" t="n">
        <v>0</v>
      </c>
      <c r="D36" s="6" t="n">
        <v>128791</v>
      </c>
    </row>
    <row r="37" spans="1:4">
      <c r="A37" s="4" t="s">
        <v>235</v>
      </c>
      <c r="B37" s="6" t="n">
        <v>2570</v>
      </c>
      <c r="C37" s="6" t="n">
        <v>0</v>
      </c>
      <c r="D37" s="6" t="n">
        <v>0</v>
      </c>
    </row>
    <row r="38" spans="1:4">
      <c r="A38" s="4" t="s">
        <v>236</v>
      </c>
      <c r="B38" s="6" t="n">
        <v>0</v>
      </c>
      <c r="C38" s="6" t="n">
        <v>-1434</v>
      </c>
      <c r="D38" s="6" t="n">
        <v>0</v>
      </c>
    </row>
    <row r="39" spans="1:4">
      <c r="A39" s="4" t="s">
        <v>237</v>
      </c>
      <c r="B39" s="6" t="n">
        <v>123322</v>
      </c>
      <c r="C39" s="6" t="n">
        <v>21716</v>
      </c>
      <c r="D39" s="6" t="n">
        <v>417</v>
      </c>
    </row>
    <row r="40" spans="1:4">
      <c r="A40" s="4" t="s">
        <v>238</v>
      </c>
      <c r="B40" s="6" t="n">
        <v>-126345</v>
      </c>
      <c r="C40" s="6" t="n">
        <v>0</v>
      </c>
      <c r="D40" s="6" t="n">
        <v>0</v>
      </c>
    </row>
    <row r="41" spans="1:4">
      <c r="A41" s="4" t="s">
        <v>239</v>
      </c>
      <c r="B41" s="6" t="n">
        <v>-205624</v>
      </c>
      <c r="C41" s="6" t="n">
        <v>-983720</v>
      </c>
      <c r="D41" s="6" t="n">
        <v>-564536</v>
      </c>
    </row>
    <row r="42" spans="1:4">
      <c r="A42" s="4" t="s">
        <v>240</v>
      </c>
      <c r="B42" s="6" t="n">
        <v>3197</v>
      </c>
      <c r="C42" s="6" t="n">
        <v>6667</v>
      </c>
      <c r="D42" s="6" t="n">
        <v>14802</v>
      </c>
    </row>
    <row r="43" spans="1:4">
      <c r="A43" s="4" t="s">
        <v>241</v>
      </c>
      <c r="B43" s="6" t="n">
        <v>-2417</v>
      </c>
      <c r="C43" s="6" t="n">
        <v>0</v>
      </c>
      <c r="D43" s="6" t="n">
        <v>-8573</v>
      </c>
    </row>
    <row r="44" spans="1:4">
      <c r="A44" s="4" t="s">
        <v>242</v>
      </c>
      <c r="B44" s="6" t="n">
        <v>8471</v>
      </c>
      <c r="C44" s="6" t="n">
        <v>4315</v>
      </c>
      <c r="D44" s="6" t="n">
        <v>761</v>
      </c>
    </row>
    <row r="45" spans="1:4">
      <c r="A45" s="4" t="s">
        <v>243</v>
      </c>
      <c r="B45" s="6" t="n">
        <v>-6619</v>
      </c>
      <c r="C45" s="6" t="n">
        <v>-6846</v>
      </c>
      <c r="D45" s="6" t="n">
        <v>-14777</v>
      </c>
    </row>
    <row r="46" spans="1:4">
      <c r="A46" s="4" t="s">
        <v>244</v>
      </c>
      <c r="B46" s="6" t="n">
        <v>0</v>
      </c>
      <c r="C46" s="6" t="n">
        <v>45</v>
      </c>
      <c r="D46" s="6" t="n">
        <v>5084</v>
      </c>
    </row>
    <row r="47" spans="1:4">
      <c r="A47" s="4" t="s">
        <v>245</v>
      </c>
      <c r="B47" s="6" t="n">
        <v>1834</v>
      </c>
      <c r="C47" s="6" t="n">
        <v>0</v>
      </c>
      <c r="D47" s="6" t="n">
        <v>382</v>
      </c>
    </row>
    <row r="48" spans="1:4">
      <c r="A48" s="4" t="s">
        <v>82</v>
      </c>
      <c r="B48" s="6" t="n">
        <v>-17958</v>
      </c>
      <c r="C48" s="6" t="n">
        <v>-22181</v>
      </c>
      <c r="D48" s="6" t="n">
        <v>-12342</v>
      </c>
    </row>
    <row r="49" spans="1:4">
      <c r="A49" s="4" t="s">
        <v>246</v>
      </c>
      <c r="B49" s="6" t="n">
        <v>-36823</v>
      </c>
      <c r="C49" s="6" t="n">
        <v>-1147465</v>
      </c>
      <c r="D49" s="6" t="n">
        <v>-766953</v>
      </c>
    </row>
    <row r="50" spans="1:4">
      <c r="A50" s="3" t="s">
        <v>247</v>
      </c>
    </row>
    <row r="51" spans="1:4">
      <c r="A51" s="4" t="s">
        <v>248</v>
      </c>
      <c r="B51" s="6" t="n">
        <v>371708</v>
      </c>
      <c r="C51" s="6" t="n">
        <v>1309048</v>
      </c>
      <c r="D51" s="6" t="n">
        <v>209477</v>
      </c>
    </row>
    <row r="52" spans="1:4">
      <c r="A52" s="4" t="s">
        <v>249</v>
      </c>
      <c r="B52" s="6" t="n">
        <v>1155000</v>
      </c>
      <c r="C52" s="6" t="n">
        <v>130000</v>
      </c>
      <c r="D52" s="6" t="n">
        <v>1420000</v>
      </c>
    </row>
    <row r="53" spans="1:4">
      <c r="A53" s="4" t="s">
        <v>250</v>
      </c>
      <c r="B53" s="6" t="n">
        <v>-1350000</v>
      </c>
      <c r="C53" s="6" t="n">
        <v>-465000</v>
      </c>
      <c r="D53" s="6" t="n">
        <v>-1015000</v>
      </c>
    </row>
    <row r="54" spans="1:4">
      <c r="A54" s="4" t="s">
        <v>251</v>
      </c>
      <c r="B54" s="6" t="n">
        <v>0</v>
      </c>
      <c r="C54" s="6" t="n">
        <v>0</v>
      </c>
      <c r="D54" s="6" t="n">
        <v>69900</v>
      </c>
    </row>
    <row r="55" spans="1:4">
      <c r="A55" s="4" t="s">
        <v>252</v>
      </c>
      <c r="B55" s="6" t="n">
        <v>0</v>
      </c>
      <c r="C55" s="6" t="n">
        <v>-69900</v>
      </c>
      <c r="D55" s="6" t="n">
        <v>0</v>
      </c>
    </row>
    <row r="56" spans="1:4">
      <c r="A56" s="4" t="s">
        <v>253</v>
      </c>
      <c r="B56" s="6" t="n">
        <v>0</v>
      </c>
      <c r="C56" s="6" t="n">
        <v>212920</v>
      </c>
      <c r="D56" s="6" t="n">
        <v>0</v>
      </c>
    </row>
    <row r="57" spans="1:4">
      <c r="A57" s="4" t="s">
        <v>254</v>
      </c>
      <c r="B57" s="6" t="n">
        <v>-13223</v>
      </c>
      <c r="C57" s="6" t="n">
        <v>-150000</v>
      </c>
      <c r="D57" s="6" t="n">
        <v>0</v>
      </c>
    </row>
    <row r="58" spans="1:4">
      <c r="A58" s="4" t="s">
        <v>255</v>
      </c>
      <c r="B58" s="6" t="n">
        <v>-70935</v>
      </c>
      <c r="C58" s="6" t="n">
        <v>-71631</v>
      </c>
      <c r="D58" s="6" t="n">
        <v>-67661</v>
      </c>
    </row>
    <row r="59" spans="1:4">
      <c r="A59" s="4" t="s">
        <v>256</v>
      </c>
      <c r="B59" s="6" t="n">
        <v>12</v>
      </c>
      <c r="C59" s="6" t="n">
        <v>469</v>
      </c>
      <c r="D59" s="6" t="n">
        <v>1865</v>
      </c>
    </row>
    <row r="60" spans="1:4">
      <c r="A60" s="4" t="s">
        <v>257</v>
      </c>
      <c r="B60" s="6" t="n">
        <v>-633</v>
      </c>
      <c r="C60" s="6" t="n">
        <v>-782</v>
      </c>
      <c r="D60" s="6" t="n">
        <v>-501</v>
      </c>
    </row>
    <row r="61" spans="1:4">
      <c r="A61" s="4" t="s">
        <v>258</v>
      </c>
      <c r="B61" s="6" t="n">
        <v>91929</v>
      </c>
      <c r="C61" s="6" t="n">
        <v>895124</v>
      </c>
      <c r="D61" s="6" t="n">
        <v>618080</v>
      </c>
    </row>
    <row r="62" spans="1:4">
      <c r="A62" s="4" t="s">
        <v>259</v>
      </c>
      <c r="B62" s="6" t="n">
        <v>238961</v>
      </c>
      <c r="C62" s="6" t="n">
        <v>-32394</v>
      </c>
      <c r="D62" s="6" t="n">
        <v>54666</v>
      </c>
    </row>
    <row r="63" spans="1:4">
      <c r="A63" s="4" t="s">
        <v>260</v>
      </c>
      <c r="B63" s="6" t="n">
        <v>459606</v>
      </c>
      <c r="C63" s="6" t="n">
        <v>492000</v>
      </c>
      <c r="D63" s="6" t="n">
        <v>437334</v>
      </c>
    </row>
    <row r="64" spans="1:4">
      <c r="A64" s="4" t="s">
        <v>261</v>
      </c>
      <c r="B64" s="6" t="n">
        <v>698567</v>
      </c>
      <c r="C64" s="6" t="n">
        <v>459606</v>
      </c>
      <c r="D64" s="6" t="n">
        <v>492000</v>
      </c>
    </row>
    <row r="65" spans="1:4">
      <c r="A65" s="3" t="s">
        <v>262</v>
      </c>
    </row>
    <row r="66" spans="1:4">
      <c r="A66" s="4" t="s">
        <v>263</v>
      </c>
      <c r="B66" s="6" t="n">
        <v>211014</v>
      </c>
      <c r="C66" s="6" t="n">
        <v>144128</v>
      </c>
      <c r="D66" s="6" t="n">
        <v>91081</v>
      </c>
    </row>
    <row r="67" spans="1:4">
      <c r="A67" s="4" t="s">
        <v>264</v>
      </c>
      <c r="B67" s="6" t="n">
        <v>57115</v>
      </c>
      <c r="C67" s="6" t="n">
        <v>57862</v>
      </c>
      <c r="D67" s="6" t="n">
        <v>104158</v>
      </c>
    </row>
    <row r="68" spans="1:4">
      <c r="A68" s="3" t="s">
        <v>265</v>
      </c>
    </row>
    <row r="69" spans="1:4">
      <c r="A69" s="4" t="s">
        <v>266</v>
      </c>
      <c r="B69" s="6" t="n">
        <v>0</v>
      </c>
      <c r="C69" s="6" t="n">
        <v>46952</v>
      </c>
      <c r="D69" s="6" t="n">
        <v>0</v>
      </c>
    </row>
    <row r="70" spans="1:4">
      <c r="A70" s="4" t="s">
        <v>267</v>
      </c>
      <c r="B70" s="6" t="n">
        <v>19381</v>
      </c>
      <c r="C70" s="6" t="n">
        <v>3340</v>
      </c>
      <c r="D70" s="6" t="n">
        <v>7173</v>
      </c>
    </row>
    <row r="71" spans="1:4">
      <c r="A71" s="4" t="s">
        <v>268</v>
      </c>
      <c r="B71" s="6" t="n">
        <v>165994</v>
      </c>
      <c r="C71" s="6" t="n">
        <v>21581</v>
      </c>
      <c r="D71" s="6" t="n">
        <v>429</v>
      </c>
    </row>
    <row r="72" spans="1:4">
      <c r="A72" s="4" t="s">
        <v>269</v>
      </c>
      <c r="B72" s="6" t="n">
        <v>5181</v>
      </c>
      <c r="C72" s="6" t="n">
        <v>10073</v>
      </c>
      <c r="D72" s="6" t="n">
        <v>4100</v>
      </c>
    </row>
    <row r="73" spans="1:4">
      <c r="A73" s="4" t="s">
        <v>270</v>
      </c>
      <c r="B73" s="6" t="n">
        <v>0</v>
      </c>
      <c r="C73" s="6" t="n">
        <v>0</v>
      </c>
      <c r="D73" s="6" t="n">
        <v>3300</v>
      </c>
    </row>
    <row r="74" spans="1:4">
      <c r="A74" s="4" t="s">
        <v>271</v>
      </c>
      <c r="B74" s="6" t="n">
        <v>0</v>
      </c>
      <c r="C74" s="6" t="n">
        <v>0</v>
      </c>
      <c r="D74" s="6" t="n">
        <v>1350</v>
      </c>
    </row>
    <row r="75" spans="1:4">
      <c r="A75" s="4" t="s">
        <v>272</v>
      </c>
      <c r="B75" s="6" t="n">
        <v>0</v>
      </c>
      <c r="C75" s="6" t="n">
        <v>0</v>
      </c>
      <c r="D75" s="6" t="n">
        <v>2300</v>
      </c>
    </row>
    <row r="76" spans="1:4">
      <c r="A76" s="4" t="s">
        <v>273</v>
      </c>
      <c r="B76" s="6" t="n">
        <v>0</v>
      </c>
      <c r="C76" s="6" t="n">
        <v>30097</v>
      </c>
      <c r="D76" s="6" t="n">
        <v>26400</v>
      </c>
    </row>
    <row r="77" spans="1:4">
      <c r="A77" s="4" t="s">
        <v>274</v>
      </c>
      <c r="B77" s="6" t="n">
        <v>62833</v>
      </c>
      <c r="C77" s="6" t="n">
        <v>0</v>
      </c>
      <c r="D77" s="6" t="n">
        <v>0</v>
      </c>
    </row>
    <row r="78" spans="1:4">
      <c r="A78" s="4" t="s">
        <v>275</v>
      </c>
      <c r="B78" s="5" t="n">
        <v>0</v>
      </c>
      <c r="C78" s="5" t="n">
        <v>15045</v>
      </c>
      <c r="D7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5</v>
      </c>
      <c r="D2" s="2" t="s">
        <v>122</v>
      </c>
    </row>
    <row r="3" spans="1:4">
      <c r="A3" s="3" t="s">
        <v>299</v>
      </c>
    </row>
    <row r="4" spans="1:4">
      <c r="A4" s="4" t="s">
        <v>1228</v>
      </c>
      <c r="B4" s="5" t="n">
        <v>57731</v>
      </c>
      <c r="C4" s="5" t="n">
        <v>43252</v>
      </c>
      <c r="D4" s="5" t="n">
        <v>31856</v>
      </c>
    </row>
    <row r="5" spans="1:4">
      <c r="A5" s="4" t="s">
        <v>93</v>
      </c>
      <c r="B5" s="6" t="n">
        <v>2596</v>
      </c>
      <c r="C5" s="6" t="n">
        <v>1889</v>
      </c>
      <c r="D5" s="6" t="n">
        <v>1354</v>
      </c>
    </row>
    <row r="6" spans="1:4">
      <c r="A6" s="4" t="s">
        <v>94</v>
      </c>
      <c r="B6" s="6" t="n">
        <v>129831</v>
      </c>
      <c r="C6" s="6" t="n">
        <v>89817</v>
      </c>
      <c r="D6" s="6" t="n">
        <v>41692</v>
      </c>
    </row>
    <row r="7" spans="1:4">
      <c r="A7" s="4" t="s">
        <v>129</v>
      </c>
      <c r="B7" s="5" t="n">
        <v>190158</v>
      </c>
      <c r="C7" s="5" t="n">
        <v>134958</v>
      </c>
      <c r="D7" s="5" t="n">
        <v>749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29</v>
      </c>
      <c r="B1" s="2" t="s">
        <v>2</v>
      </c>
      <c r="C1" s="2" t="s">
        <v>65</v>
      </c>
    </row>
    <row r="2" spans="1:3">
      <c r="A2" s="4" t="s">
        <v>1230</v>
      </c>
      <c r="B2" s="5" t="n">
        <v>1480</v>
      </c>
      <c r="C2" s="5" t="n">
        <v>1570</v>
      </c>
    </row>
    <row r="3" spans="1:3">
      <c r="A3" s="4" t="s">
        <v>1231</v>
      </c>
    </row>
    <row r="4" spans="1:3">
      <c r="A4" s="4" t="s">
        <v>1230</v>
      </c>
      <c r="B4" s="9" t="n">
        <v>538.2</v>
      </c>
      <c r="C4" s="9" t="n">
        <v>370.4</v>
      </c>
    </row>
    <row r="5" spans="1:3">
      <c r="A5" s="4" t="s">
        <v>1232</v>
      </c>
    </row>
    <row r="6" spans="1:3">
      <c r="A6" s="4" t="s">
        <v>1230</v>
      </c>
      <c r="B6" s="10" t="n">
        <v>940.5</v>
      </c>
      <c r="C6" s="5" t="n">
        <v>1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3</v>
      </c>
      <c r="B1" s="2" t="s">
        <v>2</v>
      </c>
      <c r="C1" s="2" t="s">
        <v>65</v>
      </c>
    </row>
    <row r="2" spans="1:3">
      <c r="A2" s="3" t="s">
        <v>598</v>
      </c>
    </row>
    <row r="3" spans="1:3">
      <c r="A3" s="4" t="s">
        <v>1234</v>
      </c>
      <c r="B3" s="4" t="s">
        <v>1235</v>
      </c>
    </row>
    <row r="4" spans="1:3">
      <c r="A4" s="4" t="s">
        <v>1236</v>
      </c>
      <c r="B4" s="5" t="n">
        <v>3850000000</v>
      </c>
      <c r="C4" s="5" t="n">
        <v>3810000000</v>
      </c>
    </row>
    <row r="5" spans="1:3">
      <c r="A5" s="4" t="s">
        <v>1237</v>
      </c>
      <c r="B5" s="4" t="s">
        <v>1238</v>
      </c>
    </row>
    <row r="6" spans="1:3">
      <c r="A6" s="4" t="s">
        <v>1239</v>
      </c>
      <c r="B6" s="5" t="n">
        <v>95000000</v>
      </c>
    </row>
    <row r="7" spans="1:3">
      <c r="A7" s="4" t="s">
        <v>1240</v>
      </c>
      <c r="B7" s="6" t="n">
        <v>625000000</v>
      </c>
      <c r="C7" s="6" t="n">
        <v>821300000</v>
      </c>
    </row>
    <row r="8" spans="1:3">
      <c r="A8" s="4" t="s">
        <v>1241</v>
      </c>
      <c r="B8" s="6" t="n">
        <v>475000000</v>
      </c>
    </row>
    <row r="9" spans="1:3">
      <c r="A9" s="4" t="s">
        <v>1242</v>
      </c>
      <c r="B9" s="6" t="n">
        <v>150000000</v>
      </c>
    </row>
    <row r="10" spans="1:3">
      <c r="A10" s="4" t="s">
        <v>1243</v>
      </c>
      <c r="B10" s="6" t="n">
        <v>3190000000</v>
      </c>
    </row>
    <row r="11" spans="1:3">
      <c r="A11" s="4" t="s">
        <v>1244</v>
      </c>
      <c r="B11" s="5" t="n">
        <v>625000000</v>
      </c>
    </row>
    <row r="12" spans="1:3">
      <c r="A12" s="4" t="s">
        <v>1245</v>
      </c>
      <c r="B12" s="4" t="s">
        <v>1246</v>
      </c>
    </row>
    <row r="13" spans="1:3">
      <c r="A13" s="4" t="s">
        <v>614</v>
      </c>
      <c r="B13" s="5" t="n">
        <v>340900000</v>
      </c>
      <c r="C13" s="6" t="n">
        <v>354600000</v>
      </c>
    </row>
    <row r="14" spans="1:3">
      <c r="A14" s="4" t="s">
        <v>1247</v>
      </c>
    </row>
    <row r="15" spans="1:3">
      <c r="A15" s="3" t="s">
        <v>598</v>
      </c>
    </row>
    <row r="16" spans="1:3">
      <c r="A16" s="4" t="s">
        <v>1248</v>
      </c>
      <c r="B16" s="6" t="n">
        <v>6760000000</v>
      </c>
      <c r="C16" s="6" t="n">
        <v>6010000000</v>
      </c>
    </row>
    <row r="17" spans="1:3">
      <c r="A17" s="4" t="s">
        <v>1249</v>
      </c>
    </row>
    <row r="18" spans="1:3">
      <c r="A18" s="3" t="s">
        <v>598</v>
      </c>
    </row>
    <row r="19" spans="1:3">
      <c r="A19" s="4" t="s">
        <v>614</v>
      </c>
      <c r="B19" s="6" t="n">
        <v>0</v>
      </c>
    </row>
    <row r="20" spans="1:3">
      <c r="A20" s="4" t="s">
        <v>1250</v>
      </c>
      <c r="B20" s="6" t="n">
        <v>740600000</v>
      </c>
      <c r="C20" s="6" t="n">
        <v>786600000</v>
      </c>
    </row>
    <row r="21" spans="1:3">
      <c r="A21" s="4" t="s">
        <v>1251</v>
      </c>
      <c r="B21" s="6" t="n">
        <v>0</v>
      </c>
      <c r="C21" s="5" t="n">
        <v>0</v>
      </c>
    </row>
    <row r="22" spans="1:3">
      <c r="A22" s="4" t="s">
        <v>1252</v>
      </c>
    </row>
    <row r="23" spans="1:3">
      <c r="A23" s="3" t="s">
        <v>598</v>
      </c>
    </row>
    <row r="24" spans="1:3">
      <c r="A24" s="4" t="s">
        <v>1253</v>
      </c>
      <c r="B24" s="5" t="n">
        <v>947200000</v>
      </c>
    </row>
    <row r="25" spans="1:3">
      <c r="A25" s="4" t="s">
        <v>1254</v>
      </c>
    </row>
    <row r="26" spans="1:3">
      <c r="A26" s="3" t="s">
        <v>598</v>
      </c>
    </row>
    <row r="27" spans="1:3">
      <c r="A27" s="4" t="s">
        <v>1255</v>
      </c>
      <c r="B27" s="4" t="s">
        <v>1256</v>
      </c>
      <c r="C27" s="4" t="s">
        <v>1257</v>
      </c>
    </row>
    <row r="28" spans="1:3">
      <c r="A28" s="4" t="s">
        <v>1137</v>
      </c>
    </row>
    <row r="29" spans="1:3">
      <c r="A29" s="3" t="s">
        <v>598</v>
      </c>
    </row>
    <row r="30" spans="1:3">
      <c r="A30" s="4" t="s">
        <v>1255</v>
      </c>
      <c r="B30" s="4" t="s">
        <v>1258</v>
      </c>
    </row>
    <row r="31" spans="1:3">
      <c r="A31" s="4" t="s">
        <v>1140</v>
      </c>
    </row>
    <row r="32" spans="1:3">
      <c r="A32" s="3" t="s">
        <v>598</v>
      </c>
    </row>
    <row r="33" spans="1:3">
      <c r="A33" s="4" t="s">
        <v>1255</v>
      </c>
      <c r="B33" s="4" t="s">
        <v>12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260</v>
      </c>
      <c r="B1" s="2" t="s">
        <v>553</v>
      </c>
    </row>
    <row r="2" spans="1:2">
      <c r="A2" s="3" t="s">
        <v>302</v>
      </c>
    </row>
    <row r="3" spans="1:2">
      <c r="A3" s="4" t="s">
        <v>1157</v>
      </c>
      <c r="B3" s="5" t="n">
        <v>335000</v>
      </c>
    </row>
    <row r="4" spans="1:2">
      <c r="A4" s="4" t="s">
        <v>1158</v>
      </c>
      <c r="B4" s="6" t="n">
        <v>145000</v>
      </c>
    </row>
    <row r="5" spans="1:2">
      <c r="A5" s="4" t="s">
        <v>1159</v>
      </c>
      <c r="B5" s="6" t="n">
        <v>145000</v>
      </c>
    </row>
    <row r="6" spans="1:2">
      <c r="A6" s="4" t="s">
        <v>177</v>
      </c>
      <c r="B6" s="5" t="n">
        <v>6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65</v>
      </c>
    </row>
    <row r="2" spans="1:3">
      <c r="A2" s="3" t="s">
        <v>1262</v>
      </c>
    </row>
    <row r="3" spans="1:3">
      <c r="A3" s="4" t="s">
        <v>98</v>
      </c>
      <c r="B3" s="5" t="n">
        <v>103035</v>
      </c>
      <c r="C3" s="5" t="n">
        <v>101929</v>
      </c>
    </row>
    <row r="4" spans="1:3">
      <c r="A4" s="4" t="s">
        <v>1263</v>
      </c>
    </row>
    <row r="5" spans="1:3">
      <c r="A5" s="3" t="s">
        <v>1262</v>
      </c>
    </row>
    <row r="6" spans="1:3">
      <c r="A6" s="4" t="s">
        <v>1264</v>
      </c>
      <c r="B6" s="4" t="s">
        <v>1265</v>
      </c>
    </row>
    <row r="7" spans="1:3">
      <c r="A7" s="4" t="s">
        <v>1266</v>
      </c>
    </row>
    <row r="8" spans="1:3">
      <c r="A8" s="3" t="s">
        <v>1262</v>
      </c>
    </row>
    <row r="9" spans="1:3">
      <c r="A9" s="4" t="s">
        <v>1264</v>
      </c>
      <c r="B9" s="4" t="s">
        <v>1267</v>
      </c>
    </row>
    <row r="10" spans="1:3">
      <c r="A10" s="4" t="s">
        <v>1268</v>
      </c>
    </row>
    <row r="11" spans="1:3">
      <c r="A11" s="3" t="s">
        <v>1262</v>
      </c>
    </row>
    <row r="12" spans="1:3">
      <c r="A12" s="4" t="s">
        <v>1264</v>
      </c>
      <c r="B12" s="4" t="s">
        <v>1269</v>
      </c>
    </row>
    <row r="13" spans="1:3">
      <c r="A13" s="4" t="s">
        <v>1270</v>
      </c>
    </row>
    <row r="14" spans="1:3">
      <c r="A14" s="3" t="s">
        <v>1262</v>
      </c>
    </row>
    <row r="15" spans="1:3">
      <c r="A15" s="4" t="s">
        <v>1264</v>
      </c>
      <c r="B15" s="4" t="s">
        <v>1271</v>
      </c>
    </row>
    <row r="16" spans="1:3">
      <c r="A16" s="4" t="s">
        <v>1272</v>
      </c>
    </row>
    <row r="17" spans="1:3">
      <c r="A17" s="3" t="s">
        <v>1262</v>
      </c>
    </row>
    <row r="18" spans="1:3">
      <c r="A18" s="4" t="s">
        <v>1264</v>
      </c>
      <c r="B18" s="4" t="s">
        <v>1267</v>
      </c>
    </row>
    <row r="19" spans="1:3">
      <c r="A19" s="4" t="s">
        <v>1273</v>
      </c>
    </row>
    <row r="20" spans="1:3">
      <c r="A20" s="3" t="s">
        <v>1262</v>
      </c>
    </row>
    <row r="21" spans="1:3">
      <c r="A21" s="4" t="s">
        <v>1264</v>
      </c>
      <c r="B21" s="4" t="s">
        <v>1274</v>
      </c>
    </row>
    <row r="22" spans="1:3">
      <c r="A22" s="4" t="s">
        <v>1275</v>
      </c>
    </row>
    <row r="23" spans="1:3">
      <c r="A23" s="3" t="s">
        <v>1262</v>
      </c>
    </row>
    <row r="24" spans="1:3">
      <c r="A24" s="4" t="s">
        <v>1264</v>
      </c>
      <c r="B24" s="4" t="s">
        <v>1276</v>
      </c>
    </row>
    <row r="25" spans="1:3">
      <c r="A25" s="4" t="s">
        <v>1277</v>
      </c>
    </row>
    <row r="26" spans="1:3">
      <c r="A26" s="3" t="s">
        <v>1262</v>
      </c>
    </row>
    <row r="27" spans="1:3">
      <c r="A27" s="4" t="s">
        <v>1264</v>
      </c>
      <c r="B27" s="4" t="s">
        <v>1278</v>
      </c>
    </row>
    <row r="28" spans="1:3">
      <c r="A28" s="4" t="s">
        <v>1279</v>
      </c>
    </row>
    <row r="29" spans="1:3">
      <c r="A29" s="3" t="s">
        <v>1262</v>
      </c>
    </row>
    <row r="30" spans="1:3">
      <c r="A30" s="4" t="s">
        <v>1264</v>
      </c>
      <c r="B30" s="4" t="s">
        <v>1280</v>
      </c>
    </row>
    <row r="31" spans="1:3">
      <c r="A31" s="4" t="s">
        <v>1281</v>
      </c>
    </row>
    <row r="32" spans="1:3">
      <c r="A32" s="3" t="s">
        <v>1262</v>
      </c>
    </row>
    <row r="33" spans="1:3">
      <c r="A33" s="4" t="s">
        <v>1281</v>
      </c>
      <c r="B33" s="5" t="n">
        <v>126000</v>
      </c>
    </row>
    <row r="34" spans="1:3">
      <c r="A34" s="4" t="s">
        <v>1282</v>
      </c>
    </row>
    <row r="35" spans="1:3">
      <c r="A35" s="3" t="s">
        <v>1262</v>
      </c>
    </row>
    <row r="36" spans="1:3">
      <c r="A36" s="4" t="s">
        <v>1281</v>
      </c>
      <c r="B36" s="6" t="n">
        <v>5000</v>
      </c>
    </row>
    <row r="37" spans="1:3">
      <c r="A37" s="4" t="s">
        <v>1283</v>
      </c>
    </row>
    <row r="38" spans="1:3">
      <c r="A38" s="3" t="s">
        <v>1262</v>
      </c>
    </row>
    <row r="39" spans="1:3">
      <c r="A39" s="4" t="s">
        <v>1281</v>
      </c>
      <c r="B39" s="6" t="n">
        <v>5000</v>
      </c>
    </row>
    <row r="40" spans="1:3">
      <c r="A40" s="4" t="s">
        <v>1284</v>
      </c>
    </row>
    <row r="41" spans="1:3">
      <c r="A41" s="3" t="s">
        <v>1262</v>
      </c>
    </row>
    <row r="42" spans="1:3">
      <c r="A42" s="4" t="s">
        <v>1281</v>
      </c>
      <c r="B42" s="6" t="n">
        <v>10000</v>
      </c>
    </row>
    <row r="43" spans="1:3">
      <c r="A43" s="4" t="s">
        <v>1285</v>
      </c>
    </row>
    <row r="44" spans="1:3">
      <c r="A44" s="3" t="s">
        <v>1262</v>
      </c>
    </row>
    <row r="45" spans="1:3">
      <c r="A45" s="4" t="s">
        <v>1281</v>
      </c>
      <c r="B45" s="6" t="n">
        <v>8000</v>
      </c>
    </row>
    <row r="46" spans="1:3">
      <c r="A46" s="4" t="s">
        <v>1286</v>
      </c>
    </row>
    <row r="47" spans="1:3">
      <c r="A47" s="3" t="s">
        <v>1262</v>
      </c>
    </row>
    <row r="48" spans="1:3">
      <c r="A48" s="4" t="s">
        <v>1281</v>
      </c>
      <c r="B48" s="6" t="n">
        <v>18000</v>
      </c>
    </row>
    <row r="49" spans="1:3">
      <c r="A49" s="4" t="s">
        <v>1287</v>
      </c>
    </row>
    <row r="50" spans="1:3">
      <c r="A50" s="3" t="s">
        <v>1262</v>
      </c>
    </row>
    <row r="51" spans="1:3">
      <c r="A51" s="4" t="s">
        <v>1281</v>
      </c>
      <c r="B51" s="6" t="n">
        <v>20000</v>
      </c>
    </row>
    <row r="52" spans="1:3">
      <c r="A52" s="4" t="s">
        <v>1288</v>
      </c>
    </row>
    <row r="53" spans="1:3">
      <c r="A53" s="3" t="s">
        <v>1262</v>
      </c>
    </row>
    <row r="54" spans="1:3">
      <c r="A54" s="4" t="s">
        <v>1281</v>
      </c>
      <c r="B54" s="6" t="n">
        <v>15000</v>
      </c>
    </row>
    <row r="55" spans="1:3">
      <c r="A55" s="4" t="s">
        <v>1289</v>
      </c>
    </row>
    <row r="56" spans="1:3">
      <c r="A56" s="3" t="s">
        <v>1262</v>
      </c>
    </row>
    <row r="57" spans="1:3">
      <c r="A57" s="4" t="s">
        <v>1281</v>
      </c>
      <c r="B57" s="6" t="n">
        <v>25000</v>
      </c>
    </row>
    <row r="58" spans="1:3">
      <c r="A58" s="4" t="s">
        <v>1290</v>
      </c>
    </row>
    <row r="59" spans="1:3">
      <c r="A59" s="3" t="s">
        <v>1262</v>
      </c>
    </row>
    <row r="60" spans="1:3">
      <c r="A60" s="4" t="s">
        <v>1281</v>
      </c>
      <c r="B60" s="6" t="n">
        <v>20000</v>
      </c>
    </row>
    <row r="61" spans="1:3">
      <c r="A61" s="4" t="s">
        <v>1291</v>
      </c>
    </row>
    <row r="62" spans="1:3">
      <c r="A62" s="3" t="s">
        <v>1262</v>
      </c>
    </row>
    <row r="63" spans="1:3">
      <c r="A63" s="4" t="s">
        <v>98</v>
      </c>
      <c r="B63" s="6" t="n">
        <v>103035</v>
      </c>
      <c r="C63" s="5" t="n">
        <v>101900</v>
      </c>
    </row>
    <row r="64" spans="1:3">
      <c r="A64" s="4" t="s">
        <v>1292</v>
      </c>
    </row>
    <row r="65" spans="1:3">
      <c r="A65" s="3" t="s">
        <v>1262</v>
      </c>
    </row>
    <row r="66" spans="1:3">
      <c r="A66" s="4" t="s">
        <v>98</v>
      </c>
      <c r="B66" s="6" t="n">
        <v>5155</v>
      </c>
    </row>
    <row r="67" spans="1:3">
      <c r="A67" s="4" t="s">
        <v>1293</v>
      </c>
    </row>
    <row r="68" spans="1:3">
      <c r="A68" s="3" t="s">
        <v>1262</v>
      </c>
    </row>
    <row r="69" spans="1:3">
      <c r="A69" s="4" t="s">
        <v>98</v>
      </c>
      <c r="B69" s="6" t="n">
        <v>5155</v>
      </c>
    </row>
    <row r="70" spans="1:3">
      <c r="A70" s="4" t="s">
        <v>1294</v>
      </c>
    </row>
    <row r="71" spans="1:3">
      <c r="A71" s="3" t="s">
        <v>1262</v>
      </c>
    </row>
    <row r="72" spans="1:3">
      <c r="A72" s="4" t="s">
        <v>98</v>
      </c>
      <c r="B72" s="6" t="n">
        <v>10310</v>
      </c>
    </row>
    <row r="73" spans="1:3">
      <c r="A73" s="4" t="s">
        <v>1295</v>
      </c>
    </row>
    <row r="74" spans="1:3">
      <c r="A74" s="3" t="s">
        <v>1262</v>
      </c>
    </row>
    <row r="75" spans="1:3">
      <c r="A75" s="4" t="s">
        <v>98</v>
      </c>
      <c r="B75" s="6" t="n">
        <v>8248</v>
      </c>
    </row>
    <row r="76" spans="1:3">
      <c r="A76" s="4" t="s">
        <v>1296</v>
      </c>
    </row>
    <row r="77" spans="1:3">
      <c r="A77" s="3" t="s">
        <v>1262</v>
      </c>
    </row>
    <row r="78" spans="1:3">
      <c r="A78" s="4" t="s">
        <v>98</v>
      </c>
      <c r="B78" s="6" t="n">
        <v>14235</v>
      </c>
    </row>
    <row r="79" spans="1:3">
      <c r="A79" s="4" t="s">
        <v>1297</v>
      </c>
    </row>
    <row r="80" spans="1:3">
      <c r="A80" s="3" t="s">
        <v>1262</v>
      </c>
    </row>
    <row r="81" spans="1:3">
      <c r="A81" s="4" t="s">
        <v>98</v>
      </c>
      <c r="B81" s="6" t="n">
        <v>15743</v>
      </c>
    </row>
    <row r="82" spans="1:3">
      <c r="A82" s="4" t="s">
        <v>1298</v>
      </c>
    </row>
    <row r="83" spans="1:3">
      <c r="A83" s="3" t="s">
        <v>1262</v>
      </c>
    </row>
    <row r="84" spans="1:3">
      <c r="A84" s="4" t="s">
        <v>98</v>
      </c>
      <c r="B84" s="6" t="n">
        <v>11134</v>
      </c>
    </row>
    <row r="85" spans="1:3">
      <c r="A85" s="4" t="s">
        <v>1299</v>
      </c>
    </row>
    <row r="86" spans="1:3">
      <c r="A86" s="3" t="s">
        <v>1262</v>
      </c>
    </row>
    <row r="87" spans="1:3">
      <c r="A87" s="4" t="s">
        <v>98</v>
      </c>
      <c r="B87" s="6" t="n">
        <v>18042</v>
      </c>
    </row>
    <row r="88" spans="1:3">
      <c r="A88" s="4" t="s">
        <v>1300</v>
      </c>
    </row>
    <row r="89" spans="1:3">
      <c r="A89" s="3" t="s">
        <v>1262</v>
      </c>
    </row>
    <row r="90" spans="1:3">
      <c r="A90" s="4" t="s">
        <v>98</v>
      </c>
      <c r="B90" s="5" t="n">
        <v>150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301</v>
      </c>
      <c r="B1" s="2" t="s">
        <v>1</v>
      </c>
    </row>
    <row r="2" spans="1:3">
      <c r="B2" s="2" t="s">
        <v>1302</v>
      </c>
      <c r="C2" s="2" t="s">
        <v>554</v>
      </c>
    </row>
    <row r="3" spans="1:3">
      <c r="A3" s="3" t="s">
        <v>1262</v>
      </c>
    </row>
    <row r="4" spans="1:3">
      <c r="A4" s="4" t="s">
        <v>1303</v>
      </c>
      <c r="B4" s="5" t="n">
        <v>103035</v>
      </c>
      <c r="C4" s="5" t="n">
        <v>101929</v>
      </c>
    </row>
    <row r="5" spans="1:3">
      <c r="A5" s="4" t="s">
        <v>1304</v>
      </c>
      <c r="B5" s="4" t="s">
        <v>588</v>
      </c>
    </row>
    <row r="6" spans="1:3">
      <c r="A6" s="4" t="s">
        <v>87</v>
      </c>
    </row>
    <row r="7" spans="1:3">
      <c r="A7" s="3" t="s">
        <v>1262</v>
      </c>
    </row>
    <row r="8" spans="1:3">
      <c r="A8" s="4" t="s">
        <v>1305</v>
      </c>
      <c r="B8" s="5" t="n">
        <v>3900</v>
      </c>
    </row>
    <row r="9" spans="1:3">
      <c r="A9" s="4" t="s">
        <v>1306</v>
      </c>
    </row>
    <row r="10" spans="1:3">
      <c r="A10" s="3" t="s">
        <v>1262</v>
      </c>
    </row>
    <row r="11" spans="1:3">
      <c r="A11" s="4" t="s">
        <v>1307</v>
      </c>
      <c r="B11" s="6" t="n">
        <v>9</v>
      </c>
    </row>
    <row r="12" spans="1:3">
      <c r="A12" s="4" t="s">
        <v>1308</v>
      </c>
    </row>
    <row r="13" spans="1:3">
      <c r="A13" s="3" t="s">
        <v>1262</v>
      </c>
    </row>
    <row r="14" spans="1:3">
      <c r="A14" s="4" t="s">
        <v>1281</v>
      </c>
      <c r="B14" s="5" t="n">
        <v>126000</v>
      </c>
    </row>
    <row r="15" spans="1:3">
      <c r="A15" s="4" t="s">
        <v>1309</v>
      </c>
      <c r="B15" s="4" t="s">
        <v>1235</v>
      </c>
    </row>
    <row r="16" spans="1:3">
      <c r="A16" s="4" t="s">
        <v>1310</v>
      </c>
      <c r="B16" s="4" t="s">
        <v>1235</v>
      </c>
    </row>
    <row r="17" spans="1:3">
      <c r="A17" s="4" t="s">
        <v>1311</v>
      </c>
    </row>
    <row r="18" spans="1:3">
      <c r="A18" s="3" t="s">
        <v>1262</v>
      </c>
    </row>
    <row r="19" spans="1:3">
      <c r="A19" s="4" t="s">
        <v>1281</v>
      </c>
      <c r="B19" s="5" t="n">
        <v>126000</v>
      </c>
    </row>
    <row r="20" spans="1:3">
      <c r="A20" s="4" t="s">
        <v>1291</v>
      </c>
    </row>
    <row r="21" spans="1:3">
      <c r="A21" s="3" t="s">
        <v>1262</v>
      </c>
    </row>
    <row r="22" spans="1:3">
      <c r="A22" s="4" t="s">
        <v>1303</v>
      </c>
      <c r="B22" s="6" t="n">
        <v>103035</v>
      </c>
      <c r="C22" s="6" t="n">
        <v>101900</v>
      </c>
    </row>
    <row r="23" spans="1:3">
      <c r="A23" s="4" t="s">
        <v>1312</v>
      </c>
      <c r="B23" s="5" t="n">
        <v>26900</v>
      </c>
      <c r="C23" s="5" t="n">
        <v>28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7"/>
    <col customWidth="1" max="6" min="6" width="27"/>
    <col customWidth="1" max="7" min="7" width="21"/>
    <col customWidth="1" max="8" min="8" width="21"/>
    <col customWidth="1" max="9" min="9" width="20"/>
  </cols>
  <sheetData>
    <row r="1" spans="1:9">
      <c r="A1" s="1" t="s">
        <v>1313</v>
      </c>
      <c r="B1" s="2" t="s">
        <v>1314</v>
      </c>
      <c r="C1" s="2" t="s">
        <v>1315</v>
      </c>
      <c r="D1" s="2" t="s">
        <v>554</v>
      </c>
      <c r="E1" s="2" t="s">
        <v>1316</v>
      </c>
      <c r="F1" s="2" t="s">
        <v>1317</v>
      </c>
      <c r="G1" s="2" t="s">
        <v>555</v>
      </c>
      <c r="H1" s="2" t="s">
        <v>1318</v>
      </c>
      <c r="I1" s="2" t="s">
        <v>1319</v>
      </c>
    </row>
    <row r="2" spans="1:9">
      <c r="A2" s="3" t="s">
        <v>598</v>
      </c>
    </row>
    <row r="3" spans="1:9">
      <c r="A3" s="4" t="s">
        <v>253</v>
      </c>
      <c r="E3" s="5" t="n">
        <v>0</v>
      </c>
      <c r="F3" s="5" t="n">
        <v>212920000</v>
      </c>
      <c r="G3" s="5" t="n">
        <v>0</v>
      </c>
    </row>
    <row r="4" spans="1:9">
      <c r="A4" s="4" t="s">
        <v>193</v>
      </c>
      <c r="E4" s="5" t="n">
        <v>13820000</v>
      </c>
      <c r="F4" s="5" t="n">
        <v>150000000</v>
      </c>
    </row>
    <row r="5" spans="1:9">
      <c r="A5" s="4" t="s">
        <v>1320</v>
      </c>
      <c r="E5" s="6" t="n">
        <v>943094</v>
      </c>
      <c r="F5" s="6" t="n">
        <v>9002453</v>
      </c>
    </row>
    <row r="6" spans="1:9">
      <c r="A6" s="4" t="s">
        <v>1321</v>
      </c>
    </row>
    <row r="7" spans="1:9">
      <c r="A7" s="3" t="s">
        <v>598</v>
      </c>
    </row>
    <row r="8" spans="1:9">
      <c r="A8" s="4" t="s">
        <v>1322</v>
      </c>
      <c r="D8" s="5" t="n">
        <v>217500000</v>
      </c>
      <c r="F8" s="5" t="n">
        <v>217500000</v>
      </c>
      <c r="H8" s="5" t="n">
        <v>217500000</v>
      </c>
      <c r="I8" s="5" t="n">
        <v>200000000</v>
      </c>
    </row>
    <row r="9" spans="1:9">
      <c r="A9" s="4" t="s">
        <v>1264</v>
      </c>
      <c r="I9" s="4" t="s">
        <v>1323</v>
      </c>
    </row>
    <row r="10" spans="1:9">
      <c r="A10" s="4" t="s">
        <v>1324</v>
      </c>
      <c r="B10" s="5" t="n">
        <v>17500000</v>
      </c>
    </row>
    <row r="11" spans="1:9">
      <c r="A11" s="4" t="s">
        <v>1325</v>
      </c>
      <c r="B11" s="11" t="n">
        <v>0.045076</v>
      </c>
      <c r="E11" s="11" t="n">
        <v>0.045076</v>
      </c>
    </row>
    <row r="12" spans="1:9">
      <c r="A12" s="4" t="s">
        <v>1326</v>
      </c>
      <c r="B12" s="8" t="n">
        <v>22.18</v>
      </c>
    </row>
    <row r="13" spans="1:9">
      <c r="A13" s="4" t="s">
        <v>1327</v>
      </c>
      <c r="B13" s="4" t="s">
        <v>1328</v>
      </c>
    </row>
    <row r="14" spans="1:9">
      <c r="A14" s="4" t="s">
        <v>1329</v>
      </c>
      <c r="B14" s="4" t="s">
        <v>1238</v>
      </c>
    </row>
    <row r="15" spans="1:9">
      <c r="A15" s="4" t="s">
        <v>1330</v>
      </c>
      <c r="B15" s="4" t="s">
        <v>1238</v>
      </c>
    </row>
    <row r="16" spans="1:9">
      <c r="A16" s="4" t="s">
        <v>253</v>
      </c>
      <c r="C16" s="5" t="n">
        <v>100000000</v>
      </c>
    </row>
    <row r="17" spans="1:9">
      <c r="A17" s="4" t="s">
        <v>253</v>
      </c>
      <c r="C17" s="6" t="n">
        <v>213200000</v>
      </c>
    </row>
    <row r="18" spans="1:9">
      <c r="A18" s="4" t="s">
        <v>1331</v>
      </c>
      <c r="C18" s="6" t="n">
        <v>113200000</v>
      </c>
    </row>
    <row r="19" spans="1:9">
      <c r="A19" s="4" t="s">
        <v>193</v>
      </c>
      <c r="C19" s="5" t="n">
        <v>76000000</v>
      </c>
      <c r="D19" s="6" t="n">
        <v>24000000</v>
      </c>
    </row>
    <row r="20" spans="1:9">
      <c r="A20" s="4" t="s">
        <v>1332</v>
      </c>
      <c r="C20" s="8" t="n">
        <v>18.11</v>
      </c>
    </row>
    <row r="21" spans="1:9">
      <c r="A21" s="4" t="s">
        <v>1333</v>
      </c>
      <c r="B21" s="4" t="s">
        <v>588</v>
      </c>
      <c r="E21" s="4" t="s">
        <v>588</v>
      </c>
      <c r="F21" s="4" t="s">
        <v>588</v>
      </c>
    </row>
    <row r="22" spans="1:9">
      <c r="A22" s="3" t="s">
        <v>1334</v>
      </c>
    </row>
    <row r="23" spans="1:9">
      <c r="A23" s="4" t="s">
        <v>1335</v>
      </c>
      <c r="D23" s="6" t="n">
        <v>217500000</v>
      </c>
      <c r="E23" s="5" t="n">
        <v>217500000</v>
      </c>
      <c r="F23" s="5" t="n">
        <v>217500000</v>
      </c>
    </row>
    <row r="24" spans="1:9">
      <c r="A24" s="4" t="s">
        <v>1336</v>
      </c>
      <c r="D24" s="6" t="n">
        <v>-21880000</v>
      </c>
      <c r="E24" s="6" t="n">
        <v>-21880000</v>
      </c>
      <c r="F24" s="6" t="n">
        <v>-21880000</v>
      </c>
    </row>
    <row r="25" spans="1:9">
      <c r="A25" s="4" t="s">
        <v>1337</v>
      </c>
      <c r="D25" s="6" t="n">
        <v>-4119000</v>
      </c>
      <c r="E25" s="6" t="n">
        <v>-4119000</v>
      </c>
      <c r="F25" s="6" t="n">
        <v>-4119000</v>
      </c>
    </row>
    <row r="26" spans="1:9">
      <c r="A26" s="4" t="s">
        <v>1338</v>
      </c>
      <c r="D26" s="6" t="n">
        <v>191501000</v>
      </c>
      <c r="E26" s="6" t="n">
        <v>191501000</v>
      </c>
      <c r="F26" s="6" t="n">
        <v>191501000</v>
      </c>
    </row>
    <row r="27" spans="1:9">
      <c r="A27" s="3" t="s">
        <v>1339</v>
      </c>
    </row>
    <row r="28" spans="1:9">
      <c r="A28" s="4" t="s">
        <v>1336</v>
      </c>
      <c r="D28" s="6" t="n">
        <v>2544000</v>
      </c>
      <c r="E28" s="6" t="n">
        <v>6659000</v>
      </c>
      <c r="F28" s="6" t="n">
        <v>2544000</v>
      </c>
    </row>
    <row r="29" spans="1:9">
      <c r="A29" s="4" t="s">
        <v>1337</v>
      </c>
      <c r="D29" s="6" t="n">
        <v>498000</v>
      </c>
      <c r="E29" s="6" t="n">
        <v>1298000</v>
      </c>
      <c r="F29" s="6" t="n">
        <v>498000</v>
      </c>
    </row>
    <row r="30" spans="1:9">
      <c r="A30" s="4" t="s">
        <v>1338</v>
      </c>
      <c r="D30" s="6" t="n">
        <v>3042000</v>
      </c>
      <c r="E30" s="6" t="n">
        <v>7957000</v>
      </c>
      <c r="F30" s="6" t="n">
        <v>3042000</v>
      </c>
    </row>
    <row r="31" spans="1:9">
      <c r="A31" s="3" t="s">
        <v>1155</v>
      </c>
    </row>
    <row r="32" spans="1:9">
      <c r="A32" s="4" t="s">
        <v>1336</v>
      </c>
      <c r="D32" s="6" t="n">
        <v>-19336000</v>
      </c>
      <c r="E32" s="6" t="n">
        <v>-15221000</v>
      </c>
      <c r="F32" s="6" t="n">
        <v>-19336000</v>
      </c>
    </row>
    <row r="33" spans="1:9">
      <c r="A33" s="4" t="s">
        <v>1337</v>
      </c>
      <c r="D33" s="6" t="n">
        <v>-3621000</v>
      </c>
      <c r="E33" s="6" t="n">
        <v>-2821000</v>
      </c>
      <c r="F33" s="6" t="n">
        <v>-3621000</v>
      </c>
    </row>
    <row r="34" spans="1:9">
      <c r="A34" s="4" t="s">
        <v>1338</v>
      </c>
      <c r="D34" s="5" t="n">
        <v>194543000</v>
      </c>
      <c r="E34" s="6" t="n">
        <v>199458000</v>
      </c>
      <c r="F34" s="6" t="n">
        <v>194543000</v>
      </c>
    </row>
    <row r="35" spans="1:9">
      <c r="A35" s="4" t="s">
        <v>1340</v>
      </c>
      <c r="E35" s="5" t="n">
        <v>9300000</v>
      </c>
      <c r="F35" s="5" t="n">
        <v>5800000</v>
      </c>
    </row>
    <row r="36" spans="1:9">
      <c r="A36" s="4" t="s">
        <v>1341</v>
      </c>
    </row>
    <row r="37" spans="1:9">
      <c r="A37" s="3" t="s">
        <v>598</v>
      </c>
    </row>
    <row r="38" spans="1:9">
      <c r="A38" s="4" t="s">
        <v>1342</v>
      </c>
      <c r="B38" s="12" t="n">
        <v>0.04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1344</v>
      </c>
      <c r="J1" s="2" t="s">
        <v>1</v>
      </c>
    </row>
    <row r="2" spans="1:12">
      <c r="B2" s="2" t="s">
        <v>2</v>
      </c>
      <c r="C2" s="2" t="s">
        <v>1345</v>
      </c>
      <c r="D2" s="2" t="s">
        <v>4</v>
      </c>
      <c r="E2" s="2" t="s">
        <v>1346</v>
      </c>
      <c r="F2" s="2" t="s">
        <v>65</v>
      </c>
      <c r="G2" s="2" t="s">
        <v>1347</v>
      </c>
      <c r="H2" s="2" t="s">
        <v>1348</v>
      </c>
      <c r="I2" s="2" t="s">
        <v>1349</v>
      </c>
      <c r="J2" s="2" t="s">
        <v>2</v>
      </c>
      <c r="K2" s="2" t="s">
        <v>65</v>
      </c>
      <c r="L2" s="2" t="s">
        <v>122</v>
      </c>
    </row>
    <row r="3" spans="1:12">
      <c r="A3" s="3" t="s">
        <v>1350</v>
      </c>
    </row>
    <row r="4" spans="1:12">
      <c r="A4" s="4" t="s">
        <v>1351</v>
      </c>
      <c r="J4" s="5" t="n">
        <v>31969</v>
      </c>
      <c r="K4" s="5" t="n">
        <v>35401</v>
      </c>
      <c r="L4" s="5" t="n">
        <v>64910</v>
      </c>
    </row>
    <row r="5" spans="1:12">
      <c r="A5" s="4" t="s">
        <v>1352</v>
      </c>
      <c r="J5" s="6" t="n">
        <v>21806</v>
      </c>
      <c r="K5" s="6" t="n">
        <v>27749</v>
      </c>
      <c r="L5" s="6" t="n">
        <v>24739</v>
      </c>
    </row>
    <row r="6" spans="1:12">
      <c r="A6" s="4" t="s">
        <v>1353</v>
      </c>
      <c r="J6" s="6" t="n">
        <v>53775</v>
      </c>
      <c r="K6" s="6" t="n">
        <v>63150</v>
      </c>
      <c r="L6" s="6" t="n">
        <v>89649</v>
      </c>
    </row>
    <row r="7" spans="1:12">
      <c r="A7" s="3" t="s">
        <v>1354</v>
      </c>
    </row>
    <row r="8" spans="1:12">
      <c r="A8" s="4" t="s">
        <v>1355</v>
      </c>
      <c r="J8" s="6" t="n">
        <v>874</v>
      </c>
      <c r="K8" s="6" t="n">
        <v>2336</v>
      </c>
      <c r="L8" s="6" t="n">
        <v>31464</v>
      </c>
    </row>
    <row r="9" spans="1:12">
      <c r="A9" s="4" t="s">
        <v>1356</v>
      </c>
      <c r="J9" s="6" t="n">
        <v>661</v>
      </c>
      <c r="K9" s="6" t="n">
        <v>406</v>
      </c>
      <c r="L9" s="6" t="n">
        <v>3276</v>
      </c>
    </row>
    <row r="10" spans="1:12">
      <c r="A10" s="4" t="s">
        <v>1357</v>
      </c>
      <c r="J10" s="6" t="n">
        <v>1535</v>
      </c>
      <c r="K10" s="6" t="n">
        <v>2742</v>
      </c>
      <c r="L10" s="6" t="n">
        <v>34740</v>
      </c>
    </row>
    <row r="11" spans="1:12">
      <c r="A11" s="3" t="s">
        <v>177</v>
      </c>
    </row>
    <row r="12" spans="1:12">
      <c r="A12" s="4" t="s">
        <v>1358</v>
      </c>
      <c r="J12" s="6" t="n">
        <v>32843</v>
      </c>
      <c r="K12" s="6" t="n">
        <v>37737</v>
      </c>
      <c r="L12" s="6" t="n">
        <v>96374</v>
      </c>
    </row>
    <row r="13" spans="1:12">
      <c r="A13" s="4" t="s">
        <v>1359</v>
      </c>
      <c r="J13" s="6" t="n">
        <v>22467</v>
      </c>
      <c r="K13" s="6" t="n">
        <v>28155</v>
      </c>
      <c r="L13" s="6" t="n">
        <v>28015</v>
      </c>
    </row>
    <row r="14" spans="1:12">
      <c r="A14" s="4" t="s">
        <v>1360</v>
      </c>
      <c r="B14" s="5" t="n">
        <v>12049</v>
      </c>
      <c r="C14" s="5" t="n">
        <v>14566</v>
      </c>
      <c r="D14" s="5" t="n">
        <v>14256</v>
      </c>
      <c r="E14" s="5" t="n">
        <v>14439</v>
      </c>
      <c r="F14" s="5" t="n">
        <v>16069</v>
      </c>
      <c r="G14" s="5" t="n">
        <v>15461</v>
      </c>
      <c r="H14" s="5" t="n">
        <v>16629</v>
      </c>
      <c r="I14" s="5" t="n">
        <v>17733</v>
      </c>
      <c r="J14" s="5" t="n">
        <v>55310</v>
      </c>
      <c r="K14" s="5" t="n">
        <v>65892</v>
      </c>
      <c r="L14" s="5" t="n">
        <v>12438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61</v>
      </c>
      <c r="B1" s="2" t="s">
        <v>1</v>
      </c>
    </row>
    <row r="2" spans="1:4">
      <c r="B2" s="2" t="s">
        <v>2</v>
      </c>
      <c r="C2" s="2" t="s">
        <v>65</v>
      </c>
      <c r="D2" s="2" t="s">
        <v>122</v>
      </c>
    </row>
    <row r="3" spans="1:4">
      <c r="A3" s="3" t="s">
        <v>464</v>
      </c>
    </row>
    <row r="4" spans="1:4">
      <c r="A4" s="4" t="s">
        <v>1362</v>
      </c>
      <c r="B4" s="4" t="s">
        <v>1363</v>
      </c>
      <c r="C4" s="4" t="s">
        <v>1363</v>
      </c>
      <c r="D4" s="4" t="s">
        <v>1364</v>
      </c>
    </row>
    <row r="5" spans="1:4">
      <c r="A5" s="4" t="s">
        <v>1365</v>
      </c>
      <c r="B5" s="4" t="s">
        <v>1366</v>
      </c>
      <c r="C5" s="4" t="s">
        <v>1367</v>
      </c>
      <c r="D5" s="4" t="s">
        <v>1368</v>
      </c>
    </row>
    <row r="6" spans="1:4">
      <c r="A6" s="4" t="s">
        <v>1369</v>
      </c>
      <c r="B6" s="4" t="s">
        <v>1000</v>
      </c>
      <c r="C6" s="4" t="s">
        <v>1370</v>
      </c>
      <c r="D6" s="4" t="s">
        <v>1371</v>
      </c>
    </row>
    <row r="7" spans="1:4">
      <c r="A7" s="4" t="s">
        <v>1372</v>
      </c>
      <c r="B7" s="4" t="s">
        <v>1373</v>
      </c>
      <c r="C7" s="4" t="s">
        <v>1374</v>
      </c>
      <c r="D7" s="4" t="s">
        <v>1375</v>
      </c>
    </row>
    <row r="8" spans="1:4">
      <c r="A8" s="4" t="s">
        <v>1376</v>
      </c>
      <c r="B8" s="4" t="s">
        <v>1377</v>
      </c>
      <c r="C8" s="4" t="s">
        <v>1378</v>
      </c>
      <c r="D8" s="4" t="s">
        <v>1379</v>
      </c>
    </row>
    <row r="9" spans="1:4">
      <c r="A9" s="4" t="s">
        <v>1380</v>
      </c>
      <c r="B9" s="4" t="s">
        <v>1381</v>
      </c>
      <c r="C9" s="4" t="s">
        <v>1382</v>
      </c>
      <c r="D9" s="4" t="s">
        <v>1383</v>
      </c>
    </row>
    <row r="10" spans="1:4">
      <c r="A10" s="4" t="s">
        <v>1384</v>
      </c>
      <c r="B10" s="4" t="s">
        <v>1000</v>
      </c>
      <c r="C10" s="4" t="s">
        <v>1000</v>
      </c>
      <c r="D10" s="4" t="s">
        <v>1385</v>
      </c>
    </row>
    <row r="11" spans="1:4">
      <c r="A11" s="4" t="s">
        <v>1386</v>
      </c>
      <c r="B11" s="4" t="s">
        <v>1387</v>
      </c>
      <c r="C11" s="4" t="s">
        <v>1000</v>
      </c>
      <c r="D11" s="4" t="s">
        <v>1000</v>
      </c>
    </row>
    <row r="12" spans="1:4">
      <c r="A12" s="4" t="s">
        <v>159</v>
      </c>
      <c r="B12" s="4" t="s">
        <v>1388</v>
      </c>
      <c r="C12" s="4" t="s">
        <v>1389</v>
      </c>
      <c r="D12" s="4" t="s">
        <v>1390</v>
      </c>
    </row>
    <row r="13" spans="1:4">
      <c r="A13" s="4" t="s">
        <v>1391</v>
      </c>
      <c r="B13" s="4" t="s">
        <v>1392</v>
      </c>
      <c r="C13" s="4" t="s">
        <v>1393</v>
      </c>
      <c r="D13" s="4" t="s">
        <v>13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65</v>
      </c>
    </row>
    <row r="2" spans="1:3">
      <c r="A2" s="3" t="s">
        <v>1396</v>
      </c>
    </row>
    <row r="3" spans="1:3">
      <c r="A3" s="4" t="s">
        <v>1397</v>
      </c>
      <c r="B3" s="5" t="n">
        <v>10441</v>
      </c>
      <c r="C3" s="5" t="n">
        <v>16239</v>
      </c>
    </row>
    <row r="4" spans="1:3">
      <c r="A4" s="4" t="s">
        <v>1398</v>
      </c>
      <c r="B4" s="6" t="n">
        <v>23588</v>
      </c>
      <c r="C4" s="6" t="n">
        <v>22904</v>
      </c>
    </row>
    <row r="5" spans="1:3">
      <c r="A5" s="4" t="s">
        <v>1399</v>
      </c>
      <c r="B5" s="6" t="n">
        <v>1834</v>
      </c>
      <c r="C5" s="6" t="n">
        <v>2092</v>
      </c>
    </row>
    <row r="6" spans="1:3">
      <c r="A6" s="4" t="s">
        <v>1400</v>
      </c>
      <c r="B6" s="6" t="n">
        <v>474</v>
      </c>
      <c r="C6" s="6" t="n">
        <v>593</v>
      </c>
    </row>
    <row r="7" spans="1:3">
      <c r="A7" s="4" t="s">
        <v>1401</v>
      </c>
      <c r="B7" s="6" t="n">
        <v>3810</v>
      </c>
      <c r="C7" s="6" t="n">
        <v>4240</v>
      </c>
    </row>
    <row r="8" spans="1:3">
      <c r="A8" s="4" t="s">
        <v>1402</v>
      </c>
      <c r="B8" s="6" t="n">
        <v>151</v>
      </c>
      <c r="C8" s="6" t="n">
        <v>148</v>
      </c>
    </row>
    <row r="9" spans="1:3">
      <c r="A9" s="4" t="s">
        <v>1403</v>
      </c>
      <c r="B9" s="6" t="n">
        <v>94</v>
      </c>
      <c r="C9" s="6" t="n">
        <v>175</v>
      </c>
    </row>
    <row r="10" spans="1:3">
      <c r="A10" s="4" t="s">
        <v>1404</v>
      </c>
      <c r="B10" s="6" t="n">
        <v>913</v>
      </c>
      <c r="C10" s="6" t="n">
        <v>260</v>
      </c>
    </row>
    <row r="11" spans="1:3">
      <c r="A11" s="4" t="s">
        <v>1405</v>
      </c>
      <c r="B11" s="6" t="n">
        <v>788</v>
      </c>
      <c r="C11" s="6" t="n">
        <v>202</v>
      </c>
    </row>
    <row r="12" spans="1:3">
      <c r="A12" s="4" t="s">
        <v>1406</v>
      </c>
      <c r="B12" s="6" t="n">
        <v>5550</v>
      </c>
      <c r="C12" s="6" t="n">
        <v>6027</v>
      </c>
    </row>
    <row r="13" spans="1:3">
      <c r="A13" s="4" t="s">
        <v>1407</v>
      </c>
      <c r="B13" s="6" t="n">
        <v>533</v>
      </c>
      <c r="C13" s="6" t="n">
        <v>585</v>
      </c>
    </row>
    <row r="14" spans="1:3">
      <c r="A14" s="4" t="s">
        <v>1408</v>
      </c>
      <c r="B14" s="6" t="n">
        <v>0</v>
      </c>
      <c r="C14" s="6" t="n">
        <v>13631</v>
      </c>
    </row>
    <row r="15" spans="1:3">
      <c r="A15" s="4" t="s">
        <v>1409</v>
      </c>
      <c r="B15" s="6" t="n">
        <v>2348</v>
      </c>
      <c r="C15" s="6" t="n">
        <v>1420</v>
      </c>
    </row>
    <row r="16" spans="1:3">
      <c r="A16" s="4" t="s">
        <v>84</v>
      </c>
      <c r="B16" s="6" t="n">
        <v>31</v>
      </c>
      <c r="C16" s="6" t="n">
        <v>117</v>
      </c>
    </row>
    <row r="17" spans="1:3">
      <c r="A17" s="4" t="s">
        <v>1410</v>
      </c>
      <c r="B17" s="6" t="n">
        <v>0</v>
      </c>
      <c r="C17" s="6" t="n">
        <v>60</v>
      </c>
    </row>
    <row r="18" spans="1:3">
      <c r="A18" s="4" t="s">
        <v>1411</v>
      </c>
      <c r="B18" s="6" t="n">
        <v>614</v>
      </c>
    </row>
    <row r="19" spans="1:3">
      <c r="A19" s="4" t="s">
        <v>159</v>
      </c>
      <c r="B19" s="6" t="n">
        <v>2162</v>
      </c>
      <c r="C19" s="6" t="n">
        <v>2013</v>
      </c>
    </row>
    <row r="20" spans="1:3">
      <c r="A20" s="4" t="s">
        <v>1412</v>
      </c>
      <c r="B20" s="6" t="n">
        <v>53331</v>
      </c>
      <c r="C20" s="6" t="n">
        <v>70706</v>
      </c>
    </row>
    <row r="21" spans="1:3">
      <c r="A21" s="3" t="s">
        <v>1413</v>
      </c>
    </row>
    <row r="22" spans="1:3">
      <c r="A22" s="4" t="s">
        <v>1414</v>
      </c>
      <c r="B22" s="6" t="n">
        <v>-408</v>
      </c>
      <c r="C22" s="6" t="n">
        <v>-617</v>
      </c>
    </row>
    <row r="23" spans="1:3">
      <c r="A23" s="4" t="s">
        <v>1415</v>
      </c>
      <c r="B23" s="6" t="n">
        <v>-7441</v>
      </c>
      <c r="C23" s="6" t="n">
        <v>-6816</v>
      </c>
    </row>
    <row r="24" spans="1:3">
      <c r="A24" s="4" t="s">
        <v>1416</v>
      </c>
      <c r="B24" s="6" t="n">
        <v>-2516</v>
      </c>
      <c r="C24" s="6" t="n">
        <v>-2655</v>
      </c>
    </row>
    <row r="25" spans="1:3">
      <c r="A25" s="4" t="s">
        <v>1417</v>
      </c>
      <c r="B25" s="6" t="n">
        <v>-1359</v>
      </c>
      <c r="C25" s="6" t="n">
        <v>-1802</v>
      </c>
    </row>
    <row r="26" spans="1:3">
      <c r="A26" s="4" t="s">
        <v>1418</v>
      </c>
      <c r="B26" s="6" t="n">
        <v>-3837</v>
      </c>
      <c r="C26" s="6" t="n">
        <v>-4524</v>
      </c>
    </row>
    <row r="27" spans="1:3">
      <c r="A27" s="4" t="s">
        <v>1419</v>
      </c>
      <c r="B27" s="6" t="n">
        <v>-4084</v>
      </c>
      <c r="C27" s="6" t="n">
        <v>0</v>
      </c>
    </row>
    <row r="28" spans="1:3">
      <c r="A28" s="4" t="s">
        <v>159</v>
      </c>
      <c r="B28" s="6" t="n">
        <v>-2023</v>
      </c>
      <c r="C28" s="6" t="n">
        <v>-3379</v>
      </c>
    </row>
    <row r="29" spans="1:3">
      <c r="A29" s="4" t="s">
        <v>1420</v>
      </c>
      <c r="B29" s="6" t="n">
        <v>-21668</v>
      </c>
      <c r="C29" s="6" t="n">
        <v>-19793</v>
      </c>
    </row>
    <row r="30" spans="1:3">
      <c r="A30" s="4" t="s">
        <v>1421</v>
      </c>
      <c r="B30" s="5" t="n">
        <v>31663</v>
      </c>
      <c r="C30" s="5" t="n">
        <v>509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65</v>
      </c>
    </row>
    <row r="2" spans="1:3">
      <c r="A2" s="4" t="s">
        <v>1423</v>
      </c>
    </row>
    <row r="3" spans="1:3">
      <c r="A3" s="3" t="s">
        <v>1424</v>
      </c>
    </row>
    <row r="4" spans="1:3">
      <c r="A4" s="4" t="s">
        <v>1425</v>
      </c>
      <c r="B4" s="5" t="n">
        <v>7737</v>
      </c>
      <c r="C4" s="5" t="n">
        <v>8877</v>
      </c>
    </row>
    <row r="5" spans="1:3">
      <c r="A5" s="4" t="s">
        <v>1426</v>
      </c>
      <c r="B5" s="6" t="n">
        <v>646</v>
      </c>
      <c r="C5" s="6" t="n">
        <v>1143</v>
      </c>
    </row>
    <row r="6" spans="1:3">
      <c r="A6" s="4" t="s">
        <v>1427</v>
      </c>
    </row>
    <row r="7" spans="1:3">
      <c r="A7" s="3" t="s">
        <v>1424</v>
      </c>
    </row>
    <row r="8" spans="1:3">
      <c r="A8" s="4" t="s">
        <v>1425</v>
      </c>
      <c r="B8" s="6" t="n">
        <v>2488</v>
      </c>
      <c r="C8" s="6" t="n">
        <v>2714</v>
      </c>
    </row>
    <row r="9" spans="1:3">
      <c r="A9" s="4" t="s">
        <v>1426</v>
      </c>
      <c r="B9" s="6" t="n">
        <v>226</v>
      </c>
      <c r="C9" s="6" t="n">
        <v>226</v>
      </c>
    </row>
    <row r="10" spans="1:3">
      <c r="A10" s="4" t="s">
        <v>1428</v>
      </c>
    </row>
    <row r="11" spans="1:3">
      <c r="A11" s="3" t="s">
        <v>1424</v>
      </c>
    </row>
    <row r="12" spans="1:3">
      <c r="A12" s="4" t="s">
        <v>1425</v>
      </c>
      <c r="C12" s="6" t="n">
        <v>494</v>
      </c>
    </row>
    <row r="13" spans="1:3">
      <c r="A13" s="4" t="s">
        <v>1426</v>
      </c>
      <c r="C13" s="6" t="n">
        <v>497</v>
      </c>
    </row>
    <row r="14" spans="1:3">
      <c r="A14" s="4" t="s">
        <v>1429</v>
      </c>
    </row>
    <row r="15" spans="1:3">
      <c r="A15" s="3" t="s">
        <v>1424</v>
      </c>
    </row>
    <row r="16" spans="1:3">
      <c r="A16" s="4" t="s">
        <v>1425</v>
      </c>
      <c r="B16" s="6" t="n">
        <v>5249</v>
      </c>
      <c r="C16" s="6" t="n">
        <v>5669</v>
      </c>
    </row>
    <row r="17" spans="1:3">
      <c r="A17" s="4" t="s">
        <v>1426</v>
      </c>
      <c r="B17" s="6" t="n">
        <v>420</v>
      </c>
      <c r="C17" s="6" t="n">
        <v>420</v>
      </c>
    </row>
    <row r="18" spans="1:3">
      <c r="A18" s="4" t="s">
        <v>1430</v>
      </c>
    </row>
    <row r="19" spans="1:3">
      <c r="A19" s="3" t="s">
        <v>1424</v>
      </c>
    </row>
    <row r="20" spans="1:3">
      <c r="A20" s="4" t="s">
        <v>1425</v>
      </c>
      <c r="B20" s="6" t="n">
        <v>2488</v>
      </c>
      <c r="C20" s="6" t="n">
        <v>2714</v>
      </c>
    </row>
    <row r="21" spans="1:3">
      <c r="A21" s="4" t="s">
        <v>1426</v>
      </c>
      <c r="B21" s="6" t="n">
        <v>226</v>
      </c>
      <c r="C21" s="6" t="n">
        <v>226</v>
      </c>
    </row>
    <row r="22" spans="1:3">
      <c r="A22" s="4" t="s">
        <v>1431</v>
      </c>
    </row>
    <row r="23" spans="1:3">
      <c r="A23" s="3" t="s">
        <v>1424</v>
      </c>
    </row>
    <row r="24" spans="1:3">
      <c r="A24" s="4" t="s">
        <v>1425</v>
      </c>
      <c r="B24" s="6" t="n">
        <v>2488</v>
      </c>
      <c r="C24" s="6" t="n">
        <v>2714</v>
      </c>
    </row>
    <row r="25" spans="1:3">
      <c r="A25" s="4" t="s">
        <v>1426</v>
      </c>
      <c r="B25" s="6" t="n">
        <v>226</v>
      </c>
      <c r="C25" s="6" t="n">
        <v>226</v>
      </c>
    </row>
    <row r="26" spans="1:3">
      <c r="A26" s="4" t="s">
        <v>1432</v>
      </c>
    </row>
    <row r="27" spans="1:3">
      <c r="A27" s="3" t="s">
        <v>1424</v>
      </c>
    </row>
    <row r="28" spans="1:3">
      <c r="A28" s="4" t="s">
        <v>1425</v>
      </c>
      <c r="C28" s="6" t="n">
        <v>0</v>
      </c>
    </row>
    <row r="29" spans="1:3">
      <c r="A29" s="4" t="s">
        <v>1426</v>
      </c>
      <c r="C29" s="6" t="n">
        <v>0</v>
      </c>
    </row>
    <row r="30" spans="1:3">
      <c r="A30" s="4" t="s">
        <v>1433</v>
      </c>
    </row>
    <row r="31" spans="1:3">
      <c r="A31" s="3" t="s">
        <v>1424</v>
      </c>
    </row>
    <row r="32" spans="1:3">
      <c r="A32" s="4" t="s">
        <v>1425</v>
      </c>
      <c r="B32" s="6" t="n">
        <v>0</v>
      </c>
      <c r="C32" s="6" t="n">
        <v>0</v>
      </c>
    </row>
    <row r="33" spans="1:3">
      <c r="A33" s="4" t="s">
        <v>1426</v>
      </c>
      <c r="B33" s="5" t="n">
        <v>0</v>
      </c>
      <c r="C3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4</v>
      </c>
      <c r="B1" s="2" t="s">
        <v>1</v>
      </c>
    </row>
    <row r="2" spans="1:3">
      <c r="B2" s="2" t="s">
        <v>2</v>
      </c>
      <c r="C2" s="2" t="s">
        <v>65</v>
      </c>
    </row>
    <row r="3" spans="1:3">
      <c r="A3" s="3" t="s">
        <v>1435</v>
      </c>
    </row>
    <row r="4" spans="1:3">
      <c r="A4" s="4" t="s">
        <v>1436</v>
      </c>
      <c r="B4" s="5" t="n">
        <v>2314</v>
      </c>
      <c r="C4" s="5" t="n">
        <v>2125</v>
      </c>
    </row>
    <row r="5" spans="1:3">
      <c r="A5" s="4" t="s">
        <v>1437</v>
      </c>
      <c r="B5" s="6" t="n">
        <v>0</v>
      </c>
      <c r="C5" s="6" t="n">
        <v>247</v>
      </c>
    </row>
    <row r="6" spans="1:3">
      <c r="A6" s="4" t="s">
        <v>1438</v>
      </c>
      <c r="B6" s="6" t="n">
        <v>-2173</v>
      </c>
      <c r="C6" s="6" t="n">
        <v>-58</v>
      </c>
    </row>
    <row r="7" spans="1:3">
      <c r="A7" s="4" t="s">
        <v>1439</v>
      </c>
      <c r="B7" s="6" t="n">
        <v>141</v>
      </c>
      <c r="C7" s="6" t="n">
        <v>2314</v>
      </c>
    </row>
    <row r="8" spans="1:3">
      <c r="A8" s="4" t="s">
        <v>1440</v>
      </c>
      <c r="B8" s="6" t="n">
        <v>136</v>
      </c>
      <c r="C8" s="6" t="n">
        <v>2200</v>
      </c>
    </row>
    <row r="9" spans="1:3">
      <c r="A9" s="4" t="s">
        <v>1438</v>
      </c>
      <c r="B9" s="6" t="n">
        <v>141</v>
      </c>
    </row>
    <row r="10" spans="1:3">
      <c r="A10" s="4" t="s">
        <v>1441</v>
      </c>
      <c r="B10" s="5" t="n">
        <v>34</v>
      </c>
      <c r="C10" s="5" t="n">
        <v>4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442</v>
      </c>
      <c r="B1" s="2" t="s">
        <v>1</v>
      </c>
    </row>
    <row r="2" spans="1:4">
      <c r="B2" s="2" t="s">
        <v>2</v>
      </c>
      <c r="C2" s="2" t="s">
        <v>1443</v>
      </c>
      <c r="D2" s="2" t="s">
        <v>1444</v>
      </c>
    </row>
    <row r="3" spans="1:4">
      <c r="A3" s="3" t="s">
        <v>1445</v>
      </c>
    </row>
    <row r="4" spans="1:4">
      <c r="A4" s="4" t="s">
        <v>1446</v>
      </c>
      <c r="B4" s="6" t="n">
        <v>4020192</v>
      </c>
    </row>
    <row r="5" spans="1:4">
      <c r="A5" s="4" t="s">
        <v>1447</v>
      </c>
      <c r="B5" s="6" t="n">
        <v>0</v>
      </c>
    </row>
    <row r="6" spans="1:4">
      <c r="A6" s="4" t="s">
        <v>1448</v>
      </c>
    </row>
    <row r="7" spans="1:4">
      <c r="A7" s="3" t="s">
        <v>1445</v>
      </c>
    </row>
    <row r="8" spans="1:4">
      <c r="A8" s="4" t="s">
        <v>1449</v>
      </c>
      <c r="B8" s="4" t="s">
        <v>578</v>
      </c>
    </row>
    <row r="9" spans="1:4">
      <c r="A9" s="4" t="s">
        <v>1450</v>
      </c>
    </row>
    <row r="10" spans="1:4">
      <c r="A10" s="3" t="s">
        <v>1445</v>
      </c>
    </row>
    <row r="11" spans="1:4">
      <c r="A11" s="4" t="s">
        <v>1449</v>
      </c>
      <c r="B11" s="4" t="s">
        <v>576</v>
      </c>
    </row>
    <row r="12" spans="1:4">
      <c r="A12" s="4" t="s">
        <v>1451</v>
      </c>
    </row>
    <row r="13" spans="1:4">
      <c r="A13" s="3" t="s">
        <v>1445</v>
      </c>
    </row>
    <row r="14" spans="1:4">
      <c r="A14" s="4" t="s">
        <v>1452</v>
      </c>
      <c r="C14" s="6" t="n">
        <v>4400000</v>
      </c>
      <c r="D14" s="6" t="n">
        <v>2400000</v>
      </c>
    </row>
    <row r="15" spans="1:4">
      <c r="A15" s="4" t="s">
        <v>1453</v>
      </c>
    </row>
    <row r="16" spans="1:4">
      <c r="A16" s="3" t="s">
        <v>1445</v>
      </c>
    </row>
    <row r="17" spans="1:4">
      <c r="A17" s="4" t="s">
        <v>1454</v>
      </c>
      <c r="B17" s="4" t="s">
        <v>1238</v>
      </c>
    </row>
    <row r="18" spans="1:4">
      <c r="A18" s="4" t="s">
        <v>1455</v>
      </c>
    </row>
    <row r="19" spans="1:4">
      <c r="A19" s="3" t="s">
        <v>1445</v>
      </c>
    </row>
    <row r="20" spans="1:4">
      <c r="A20" s="4" t="s">
        <v>1456</v>
      </c>
      <c r="B20" s="4" t="s">
        <v>586</v>
      </c>
    </row>
    <row r="21" spans="1:4">
      <c r="A21" s="4" t="s">
        <v>1457</v>
      </c>
    </row>
    <row r="22" spans="1:4">
      <c r="A22" s="3" t="s">
        <v>1445</v>
      </c>
    </row>
    <row r="23" spans="1:4">
      <c r="A23" s="4" t="s">
        <v>1458</v>
      </c>
      <c r="B23" s="4" t="s">
        <v>576</v>
      </c>
    </row>
    <row r="24" spans="1:4">
      <c r="A24" s="4" t="s">
        <v>1459</v>
      </c>
    </row>
    <row r="25" spans="1:4">
      <c r="A25" s="3" t="s">
        <v>1445</v>
      </c>
    </row>
    <row r="26" spans="1:4">
      <c r="A26" s="4" t="s">
        <v>1458</v>
      </c>
      <c r="B26" s="4" t="s">
        <v>588</v>
      </c>
    </row>
    <row r="27" spans="1:4">
      <c r="A27" s="4" t="s">
        <v>1460</v>
      </c>
    </row>
    <row r="28" spans="1:4">
      <c r="A28" s="3" t="s">
        <v>1445</v>
      </c>
    </row>
    <row r="29" spans="1:4">
      <c r="A29" s="4" t="s">
        <v>1461</v>
      </c>
      <c r="B29" s="4" t="s">
        <v>5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462</v>
      </c>
      <c r="B1" s="2" t="s">
        <v>1</v>
      </c>
    </row>
    <row r="2" spans="1:2">
      <c r="B2" s="2" t="s">
        <v>1463</v>
      </c>
    </row>
    <row r="3" spans="1:2">
      <c r="A3" s="3" t="s">
        <v>1464</v>
      </c>
    </row>
    <row r="4" spans="1:2">
      <c r="A4" s="4" t="s">
        <v>1465</v>
      </c>
      <c r="B4" s="6" t="n">
        <v>0</v>
      </c>
    </row>
    <row r="5" spans="1:2">
      <c r="A5" s="3" t="s">
        <v>1466</v>
      </c>
    </row>
    <row r="6" spans="1:2">
      <c r="A6" s="4" t="s">
        <v>1467</v>
      </c>
      <c r="B6" s="5" t="n">
        <v>9</v>
      </c>
    </row>
    <row r="7" spans="1:2">
      <c r="A7" s="4" t="s">
        <v>1468</v>
      </c>
      <c r="B7" s="5" t="n">
        <v>0</v>
      </c>
    </row>
    <row r="8" spans="1:2">
      <c r="A8" s="4" t="s">
        <v>1469</v>
      </c>
    </row>
    <row r="9" spans="1:2">
      <c r="A9" s="3" t="s">
        <v>1464</v>
      </c>
    </row>
    <row r="10" spans="1:2">
      <c r="A10" s="4" t="s">
        <v>1470</v>
      </c>
      <c r="B10" s="6" t="n">
        <v>982631</v>
      </c>
    </row>
    <row r="11" spans="1:2">
      <c r="A11" s="4" t="s">
        <v>1471</v>
      </c>
      <c r="B11" s="6" t="n">
        <v>-702</v>
      </c>
    </row>
    <row r="12" spans="1:2">
      <c r="A12" s="4" t="s">
        <v>1472</v>
      </c>
      <c r="B12" s="6" t="n">
        <v>-20718</v>
      </c>
    </row>
    <row r="13" spans="1:2">
      <c r="A13" s="4" t="s">
        <v>1473</v>
      </c>
      <c r="B13" s="6" t="n">
        <v>-26000</v>
      </c>
    </row>
    <row r="14" spans="1:2">
      <c r="A14" s="4" t="s">
        <v>1474</v>
      </c>
      <c r="B14" s="6" t="n">
        <v>935211</v>
      </c>
    </row>
    <row r="15" spans="1:2">
      <c r="A15" s="3" t="s">
        <v>1475</v>
      </c>
    </row>
    <row r="16" spans="1:2">
      <c r="A16" s="4" t="s">
        <v>1476</v>
      </c>
      <c r="B16" s="8" t="n">
        <v>15.41</v>
      </c>
    </row>
    <row r="17" spans="1:2">
      <c r="A17" s="4" t="s">
        <v>1477</v>
      </c>
      <c r="B17" s="6" t="n">
        <v>0</v>
      </c>
    </row>
    <row r="18" spans="1:2">
      <c r="A18" s="4" t="s">
        <v>1478</v>
      </c>
      <c r="B18" s="13" t="n">
        <v>13.1</v>
      </c>
    </row>
    <row r="19" spans="1:2">
      <c r="A19" s="4" t="s">
        <v>1479</v>
      </c>
      <c r="B19" s="13" t="n">
        <v>16.37</v>
      </c>
    </row>
    <row r="20" spans="1:2">
      <c r="A20" s="4" t="s">
        <v>1480</v>
      </c>
      <c r="B20" s="13" t="n">
        <v>17.18</v>
      </c>
    </row>
    <row r="21" spans="1:2">
      <c r="A21" s="4" t="s">
        <v>1481</v>
      </c>
      <c r="B21" s="8" t="n">
        <v>15.34</v>
      </c>
    </row>
    <row r="22" spans="1:2">
      <c r="A22" s="3" t="s">
        <v>1466</v>
      </c>
    </row>
    <row r="23" spans="1:2">
      <c r="A23" s="4" t="s">
        <v>1482</v>
      </c>
      <c r="B23" s="6" t="n">
        <v>847211</v>
      </c>
    </row>
    <row r="24" spans="1:2">
      <c r="A24" s="4" t="s">
        <v>1483</v>
      </c>
      <c r="B24" s="8" t="n">
        <v>15.15</v>
      </c>
    </row>
    <row r="25" spans="1:2">
      <c r="A25" s="4" t="s">
        <v>1484</v>
      </c>
      <c r="B25" s="4" t="s">
        <v>1485</v>
      </c>
    </row>
    <row r="26" spans="1:2">
      <c r="A26" s="4" t="s">
        <v>1486</v>
      </c>
      <c r="B26" s="4" t="s">
        <v>1487</v>
      </c>
    </row>
    <row r="27" spans="1:2">
      <c r="A27" s="4" t="s">
        <v>1488</v>
      </c>
      <c r="B27" s="5" t="n">
        <v>1040</v>
      </c>
    </row>
    <row r="28" spans="1:2">
      <c r="A28" s="4" t="s">
        <v>1489</v>
      </c>
      <c r="B28" s="5" t="n">
        <v>10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65</v>
      </c>
      <c r="D2" s="2" t="s">
        <v>122</v>
      </c>
    </row>
    <row r="3" spans="1:4">
      <c r="A3" s="3" t="s">
        <v>1491</v>
      </c>
    </row>
    <row r="4" spans="1:4">
      <c r="A4" s="4" t="s">
        <v>1492</v>
      </c>
      <c r="B4" s="5" t="n">
        <v>5300</v>
      </c>
      <c r="C4" s="5" t="n">
        <v>3700</v>
      </c>
      <c r="D4" s="5" t="n">
        <v>3200</v>
      </c>
    </row>
    <row r="5" spans="1:4">
      <c r="A5" s="4" t="s">
        <v>1493</v>
      </c>
      <c r="B5" s="5" t="n">
        <v>12900</v>
      </c>
    </row>
    <row r="6" spans="1:4">
      <c r="A6" s="4" t="s">
        <v>1494</v>
      </c>
    </row>
    <row r="7" spans="1:4">
      <c r="A7" s="3" t="s">
        <v>1495</v>
      </c>
    </row>
    <row r="8" spans="1:4">
      <c r="A8" s="4" t="s">
        <v>1496</v>
      </c>
      <c r="B8" s="6" t="n">
        <v>478891</v>
      </c>
    </row>
    <row r="9" spans="1:4">
      <c r="A9" s="4" t="s">
        <v>1447</v>
      </c>
      <c r="B9" s="6" t="n">
        <v>784728</v>
      </c>
    </row>
    <row r="10" spans="1:4">
      <c r="A10" s="4" t="s">
        <v>1497</v>
      </c>
      <c r="B10" s="6" t="n">
        <v>-119147</v>
      </c>
    </row>
    <row r="11" spans="1:4">
      <c r="A11" s="4" t="s">
        <v>1498</v>
      </c>
      <c r="B11" s="6" t="n">
        <v>-108728</v>
      </c>
    </row>
    <row r="12" spans="1:4">
      <c r="A12" s="4" t="s">
        <v>1499</v>
      </c>
      <c r="B12" s="6" t="n">
        <v>1035744</v>
      </c>
      <c r="C12" s="6" t="n">
        <v>478891</v>
      </c>
    </row>
    <row r="13" spans="1:4">
      <c r="A13" s="3" t="s">
        <v>1500</v>
      </c>
    </row>
    <row r="14" spans="1:4">
      <c r="A14" s="4" t="s">
        <v>1501</v>
      </c>
      <c r="B14" s="8" t="n">
        <v>16.37</v>
      </c>
    </row>
    <row r="15" spans="1:4">
      <c r="A15" s="4" t="s">
        <v>1502</v>
      </c>
      <c r="B15" s="13" t="n">
        <v>13.2</v>
      </c>
    </row>
    <row r="16" spans="1:4">
      <c r="A16" s="4" t="s">
        <v>1503</v>
      </c>
      <c r="B16" s="13" t="n">
        <v>16.91</v>
      </c>
    </row>
    <row r="17" spans="1:4">
      <c r="A17" s="4" t="s">
        <v>1504</v>
      </c>
      <c r="B17" s="13" t="n">
        <v>14.7</v>
      </c>
    </row>
    <row r="18" spans="1:4">
      <c r="A18" s="4" t="s">
        <v>1505</v>
      </c>
      <c r="B18" s="8" t="n">
        <v>14.08</v>
      </c>
      <c r="C18" s="8" t="n">
        <v>16.37</v>
      </c>
    </row>
    <row r="19" spans="1:4">
      <c r="A19" s="4" t="s">
        <v>1506</v>
      </c>
    </row>
    <row r="20" spans="1:4">
      <c r="A20" s="3" t="s">
        <v>1491</v>
      </c>
    </row>
    <row r="21" spans="1:4">
      <c r="A21" s="4" t="s">
        <v>1507</v>
      </c>
      <c r="B21" s="5" t="n">
        <v>1600</v>
      </c>
      <c r="C21" s="5" t="n">
        <v>2700</v>
      </c>
      <c r="D21" s="5" t="n">
        <v>2700</v>
      </c>
    </row>
    <row r="22" spans="1:4">
      <c r="A22" s="4" t="s">
        <v>1469</v>
      </c>
    </row>
    <row r="23" spans="1:4">
      <c r="A23" s="3" t="s">
        <v>1491</v>
      </c>
    </row>
    <row r="24" spans="1:4">
      <c r="A24" s="4" t="s">
        <v>1508</v>
      </c>
      <c r="B24" s="4" t="s">
        <v>1509</v>
      </c>
    </row>
    <row r="25" spans="1:4">
      <c r="A25" s="4" t="s">
        <v>1510</v>
      </c>
    </row>
    <row r="26" spans="1:4">
      <c r="A26" s="3" t="s">
        <v>1445</v>
      </c>
    </row>
    <row r="27" spans="1:4">
      <c r="A27" s="4" t="s">
        <v>1511</v>
      </c>
      <c r="B27" s="4" t="s">
        <v>549</v>
      </c>
    </row>
    <row r="28" spans="1:4">
      <c r="A28" s="4" t="s">
        <v>1512</v>
      </c>
      <c r="B28" s="4" t="s">
        <v>1513</v>
      </c>
    </row>
    <row r="29" spans="1:4">
      <c r="A29" s="4" t="s">
        <v>1514</v>
      </c>
      <c r="B29" s="5" t="n">
        <v>25</v>
      </c>
    </row>
    <row r="30" spans="1:4">
      <c r="A30" s="3" t="s">
        <v>1491</v>
      </c>
    </row>
    <row r="31" spans="1:4">
      <c r="A31" s="4" t="s">
        <v>1515</v>
      </c>
      <c r="B31" s="5" t="n">
        <v>217</v>
      </c>
      <c r="C31" s="5" t="n">
        <v>3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516</v>
      </c>
      <c r="B1" s="2" t="s">
        <v>553</v>
      </c>
    </row>
    <row r="2" spans="1:2">
      <c r="A2" s="3" t="s">
        <v>477</v>
      </c>
    </row>
    <row r="3" spans="1:2">
      <c r="A3" s="4" t="s">
        <v>1157</v>
      </c>
      <c r="B3" s="5" t="n">
        <v>7069</v>
      </c>
    </row>
    <row r="4" spans="1:2">
      <c r="A4" s="4" t="s">
        <v>1158</v>
      </c>
      <c r="B4" s="6" t="n">
        <v>4623</v>
      </c>
    </row>
    <row r="5" spans="1:2">
      <c r="A5" s="4" t="s">
        <v>1159</v>
      </c>
      <c r="B5" s="6" t="n">
        <v>1019</v>
      </c>
    </row>
    <row r="6" spans="1:2">
      <c r="A6" s="4" t="s">
        <v>1160</v>
      </c>
      <c r="B6" s="6" t="n">
        <v>167</v>
      </c>
    </row>
    <row r="7" spans="1:2">
      <c r="A7" s="4" t="s">
        <v>1161</v>
      </c>
      <c r="B7" s="6" t="n">
        <v>55</v>
      </c>
    </row>
    <row r="8" spans="1:2">
      <c r="A8" s="4" t="s">
        <v>177</v>
      </c>
      <c r="B8" s="5" t="n">
        <v>129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517</v>
      </c>
      <c r="B1" s="2" t="s">
        <v>1</v>
      </c>
    </row>
    <row r="2" spans="1:4">
      <c r="B2" s="2" t="s">
        <v>1518</v>
      </c>
      <c r="C2" s="2" t="s">
        <v>554</v>
      </c>
      <c r="D2" s="2" t="s">
        <v>555</v>
      </c>
    </row>
    <row r="3" spans="1:4">
      <c r="A3" s="4" t="s">
        <v>1519</v>
      </c>
    </row>
    <row r="4" spans="1:4">
      <c r="A4" s="3" t="s">
        <v>1520</v>
      </c>
    </row>
    <row r="5" spans="1:4">
      <c r="A5" s="4" t="s">
        <v>1521</v>
      </c>
      <c r="B5" s="4" t="s">
        <v>1522</v>
      </c>
    </row>
    <row r="6" spans="1:4">
      <c r="A6" s="4" t="s">
        <v>1523</v>
      </c>
      <c r="B6" s="4" t="s">
        <v>1139</v>
      </c>
    </row>
    <row r="7" spans="1:4">
      <c r="A7" s="4" t="s">
        <v>1524</v>
      </c>
      <c r="B7" s="4" t="s">
        <v>1525</v>
      </c>
    </row>
    <row r="8" spans="1:4">
      <c r="A8" s="4" t="s">
        <v>1526</v>
      </c>
      <c r="B8" s="4" t="s">
        <v>1527</v>
      </c>
    </row>
    <row r="9" spans="1:4">
      <c r="A9" s="4" t="s">
        <v>1528</v>
      </c>
      <c r="B9" s="5" t="n">
        <v>4200000</v>
      </c>
      <c r="C9" s="5" t="n">
        <v>5200000</v>
      </c>
      <c r="D9" s="5" t="n">
        <v>4400000</v>
      </c>
    </row>
    <row r="10" spans="1:4">
      <c r="A10" s="4" t="s">
        <v>1529</v>
      </c>
    </row>
    <row r="11" spans="1:4">
      <c r="A11" s="3" t="s">
        <v>1520</v>
      </c>
    </row>
    <row r="12" spans="1:4">
      <c r="A12" s="4" t="s">
        <v>1530</v>
      </c>
      <c r="B12" s="5" t="n">
        <v>1800000</v>
      </c>
      <c r="C12" s="6" t="n">
        <v>0</v>
      </c>
      <c r="D12" s="6" t="n">
        <v>382000</v>
      </c>
    </row>
    <row r="13" spans="1:4">
      <c r="A13" s="4" t="s">
        <v>1531</v>
      </c>
      <c r="B13" s="4" t="s">
        <v>1532</v>
      </c>
    </row>
    <row r="14" spans="1:4">
      <c r="A14" s="4" t="s">
        <v>1533</v>
      </c>
      <c r="B14" s="4" t="s">
        <v>734</v>
      </c>
    </row>
    <row r="15" spans="1:4">
      <c r="A15" s="4" t="s">
        <v>1528</v>
      </c>
      <c r="B15" s="5" t="n">
        <v>7900000</v>
      </c>
      <c r="C15" s="6" t="n">
        <v>6900000</v>
      </c>
      <c r="D15" s="6" t="n">
        <v>7800000</v>
      </c>
    </row>
    <row r="16" spans="1:4">
      <c r="A16" s="4" t="s">
        <v>1534</v>
      </c>
    </row>
    <row r="17" spans="1:4">
      <c r="A17" s="3" t="s">
        <v>1520</v>
      </c>
    </row>
    <row r="18" spans="1:4">
      <c r="A18" s="4" t="s">
        <v>1535</v>
      </c>
      <c r="B18" s="6" t="n">
        <v>765000</v>
      </c>
      <c r="C18" s="6" t="n">
        <v>1000000</v>
      </c>
    </row>
    <row r="19" spans="1:4">
      <c r="A19" s="4" t="s">
        <v>1536</v>
      </c>
      <c r="B19" s="6" t="n">
        <v>34000</v>
      </c>
      <c r="C19" s="6" t="n">
        <v>22000</v>
      </c>
      <c r="D19" s="6" t="n">
        <v>21000</v>
      </c>
    </row>
    <row r="20" spans="1:4">
      <c r="A20" s="4" t="s">
        <v>1537</v>
      </c>
    </row>
    <row r="21" spans="1:4">
      <c r="A21" s="3" t="s">
        <v>1520</v>
      </c>
    </row>
    <row r="22" spans="1:4">
      <c r="A22" s="4" t="s">
        <v>1536</v>
      </c>
      <c r="B22" s="5" t="n">
        <v>513000</v>
      </c>
      <c r="C22" s="5" t="n">
        <v>510000</v>
      </c>
      <c r="D22" s="5" t="n">
        <v>455000</v>
      </c>
    </row>
    <row r="23" spans="1:4">
      <c r="A23" s="4" t="s">
        <v>1538</v>
      </c>
      <c r="B23" s="6" t="n">
        <v>2</v>
      </c>
    </row>
    <row r="24" spans="1:4">
      <c r="A24" s="4" t="s">
        <v>1539</v>
      </c>
    </row>
    <row r="25" spans="1:4">
      <c r="A25" s="3" t="s">
        <v>1520</v>
      </c>
    </row>
    <row r="26" spans="1:4">
      <c r="A26" s="4" t="s">
        <v>1540</v>
      </c>
      <c r="B26" s="4" t="s">
        <v>588</v>
      </c>
    </row>
    <row r="27" spans="1:4">
      <c r="A27" s="4" t="s">
        <v>1541</v>
      </c>
    </row>
    <row r="28" spans="1:4">
      <c r="A28" s="3" t="s">
        <v>1520</v>
      </c>
    </row>
    <row r="29" spans="1:4">
      <c r="A29" s="4" t="s">
        <v>1540</v>
      </c>
      <c r="B29" s="4" t="s">
        <v>586</v>
      </c>
    </row>
    <row r="30" spans="1:4">
      <c r="A30" s="4" t="s">
        <v>1542</v>
      </c>
    </row>
    <row r="31" spans="1:4">
      <c r="A31" s="3" t="s">
        <v>1520</v>
      </c>
    </row>
    <row r="32" spans="1:4">
      <c r="A32" s="4" t="s">
        <v>1543</v>
      </c>
      <c r="B32" s="4" t="s">
        <v>1235</v>
      </c>
    </row>
    <row r="33" spans="1:4">
      <c r="A33" s="4" t="s">
        <v>1544</v>
      </c>
    </row>
    <row r="34" spans="1:4">
      <c r="A34" s="3" t="s">
        <v>1520</v>
      </c>
    </row>
    <row r="35" spans="1:4">
      <c r="A35" s="4" t="s">
        <v>1543</v>
      </c>
      <c r="B35" s="4" t="s">
        <v>1545</v>
      </c>
    </row>
    <row r="36" spans="1:4">
      <c r="A36" s="4" t="s">
        <v>1546</v>
      </c>
    </row>
    <row r="37" spans="1:4">
      <c r="A37" s="3" t="s">
        <v>1520</v>
      </c>
    </row>
    <row r="38" spans="1:4">
      <c r="A38" s="4" t="s">
        <v>1543</v>
      </c>
      <c r="B38" s="4" t="s">
        <v>1525</v>
      </c>
    </row>
    <row r="39" spans="1:4">
      <c r="A39" s="4" t="s">
        <v>1547</v>
      </c>
    </row>
    <row r="40" spans="1:4">
      <c r="A40" s="3" t="s">
        <v>1520</v>
      </c>
    </row>
    <row r="41" spans="1:4">
      <c r="A41" s="4" t="s">
        <v>1543</v>
      </c>
      <c r="B41" s="4" t="s">
        <v>12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65</v>
      </c>
    </row>
    <row r="2" spans="1:3">
      <c r="A2" s="3" t="s">
        <v>317</v>
      </c>
    </row>
    <row r="3" spans="1:3">
      <c r="A3" s="4" t="s">
        <v>563</v>
      </c>
      <c r="B3" s="5" t="n">
        <v>440</v>
      </c>
      <c r="C3" s="5" t="n">
        <v>7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v>
      </c>
      <c r="C1" s="2" t="s">
        <v>65</v>
      </c>
    </row>
    <row r="2" spans="1:3">
      <c r="A2" s="3" t="s">
        <v>1550</v>
      </c>
    </row>
    <row r="3" spans="1:3">
      <c r="A3" s="4" t="s">
        <v>1551</v>
      </c>
      <c r="B3" s="5" t="n">
        <v>2044774</v>
      </c>
      <c r="C3" s="5" t="n">
        <v>1894124</v>
      </c>
    </row>
    <row r="4" spans="1:3">
      <c r="A4" s="4" t="s">
        <v>1552</v>
      </c>
    </row>
    <row r="5" spans="1:3">
      <c r="A5" s="3" t="s">
        <v>1550</v>
      </c>
    </row>
    <row r="6" spans="1:3">
      <c r="A6" s="4" t="s">
        <v>1551</v>
      </c>
      <c r="B6" s="6" t="n">
        <v>28480</v>
      </c>
      <c r="C6" s="6" t="n">
        <v>46507</v>
      </c>
    </row>
    <row r="7" spans="1:3">
      <c r="A7" s="4" t="s">
        <v>1553</v>
      </c>
    </row>
    <row r="8" spans="1:3">
      <c r="A8" s="3" t="s">
        <v>1550</v>
      </c>
    </row>
    <row r="9" spans="1:3">
      <c r="A9" s="4" t="s">
        <v>1551</v>
      </c>
      <c r="B9" s="6" t="n">
        <v>1864947</v>
      </c>
      <c r="C9" s="6" t="n">
        <v>1712032</v>
      </c>
    </row>
    <row r="10" spans="1:3">
      <c r="A10" s="4" t="s">
        <v>1554</v>
      </c>
    </row>
    <row r="11" spans="1:3">
      <c r="A11" s="3" t="s">
        <v>1550</v>
      </c>
    </row>
    <row r="12" spans="1:3">
      <c r="A12" s="4" t="s">
        <v>1551</v>
      </c>
      <c r="B12" s="6" t="n">
        <v>113720</v>
      </c>
      <c r="C12" s="6" t="n">
        <v>69763</v>
      </c>
    </row>
    <row r="13" spans="1:3">
      <c r="A13" s="4" t="s">
        <v>1555</v>
      </c>
    </row>
    <row r="14" spans="1:3">
      <c r="A14" s="3" t="s">
        <v>1550</v>
      </c>
    </row>
    <row r="15" spans="1:3">
      <c r="A15" s="4" t="s">
        <v>1551</v>
      </c>
      <c r="B15" s="5" t="n">
        <v>37627</v>
      </c>
      <c r="C15" s="5" t="n">
        <v>658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56</v>
      </c>
      <c r="B1" s="2" t="s">
        <v>1</v>
      </c>
    </row>
    <row r="2" spans="1:3">
      <c r="B2" s="2" t="s">
        <v>553</v>
      </c>
      <c r="C2" s="2" t="s">
        <v>554</v>
      </c>
    </row>
    <row r="3" spans="1:3">
      <c r="A3" s="3" t="s">
        <v>1557</v>
      </c>
    </row>
    <row r="4" spans="1:3">
      <c r="A4" s="4" t="s">
        <v>1558</v>
      </c>
      <c r="B4" s="4" t="s">
        <v>1559</v>
      </c>
    </row>
    <row r="5" spans="1:3">
      <c r="A5" s="3" t="s">
        <v>1560</v>
      </c>
    </row>
    <row r="6" spans="1:3">
      <c r="A6" s="4" t="s">
        <v>71</v>
      </c>
      <c r="B6" s="5" t="n">
        <v>1715987000</v>
      </c>
      <c r="C6" s="5" t="n">
        <v>1846265000</v>
      </c>
    </row>
    <row r="7" spans="1:3">
      <c r="A7" s="4" t="s">
        <v>1561</v>
      </c>
      <c r="B7" s="6" t="n">
        <v>0</v>
      </c>
      <c r="C7" s="6" t="n">
        <v>0</v>
      </c>
    </row>
    <row r="8" spans="1:3">
      <c r="A8" s="4" t="s">
        <v>542</v>
      </c>
    </row>
    <row r="9" spans="1:3">
      <c r="A9" s="3" t="s">
        <v>1560</v>
      </c>
    </row>
    <row r="10" spans="1:3">
      <c r="A10" s="4" t="s">
        <v>71</v>
      </c>
      <c r="B10" s="6" t="n">
        <v>736655000</v>
      </c>
      <c r="C10" s="6" t="n">
        <v>895122000</v>
      </c>
    </row>
    <row r="11" spans="1:3">
      <c r="A11" s="4" t="s">
        <v>543</v>
      </c>
    </row>
    <row r="12" spans="1:3">
      <c r="A12" s="3" t="s">
        <v>1560</v>
      </c>
    </row>
    <row r="13" spans="1:3">
      <c r="A13" s="4" t="s">
        <v>71</v>
      </c>
      <c r="B13" s="6" t="n">
        <v>352897000</v>
      </c>
      <c r="C13" s="6" t="n">
        <v>402605000</v>
      </c>
    </row>
    <row r="14" spans="1:3">
      <c r="A14" s="4" t="s">
        <v>544</v>
      </c>
    </row>
    <row r="15" spans="1:3">
      <c r="A15" s="3" t="s">
        <v>1560</v>
      </c>
    </row>
    <row r="16" spans="1:3">
      <c r="A16" s="4" t="s">
        <v>71</v>
      </c>
      <c r="B16" s="6" t="n">
        <v>552124000</v>
      </c>
      <c r="C16" s="6" t="n">
        <v>469126000</v>
      </c>
    </row>
    <row r="17" spans="1:3">
      <c r="A17" s="4" t="s">
        <v>545</v>
      </c>
    </row>
    <row r="18" spans="1:3">
      <c r="A18" s="3" t="s">
        <v>1560</v>
      </c>
    </row>
    <row r="19" spans="1:3">
      <c r="A19" s="4" t="s">
        <v>71</v>
      </c>
      <c r="B19" s="6" t="n">
        <v>4200000</v>
      </c>
      <c r="C19" s="6" t="n">
        <v>3826000</v>
      </c>
    </row>
    <row r="20" spans="1:3">
      <c r="A20" s="4" t="s">
        <v>546</v>
      </c>
    </row>
    <row r="21" spans="1:3">
      <c r="A21" s="3" t="s">
        <v>1560</v>
      </c>
    </row>
    <row r="22" spans="1:3">
      <c r="A22" s="4" t="s">
        <v>71</v>
      </c>
      <c r="B22" s="6" t="n">
        <v>70111000</v>
      </c>
      <c r="C22" s="6" t="n">
        <v>75586000</v>
      </c>
    </row>
    <row r="23" spans="1:3">
      <c r="A23" s="4" t="s">
        <v>1562</v>
      </c>
    </row>
    <row r="24" spans="1:3">
      <c r="A24" s="3" t="s">
        <v>1560</v>
      </c>
    </row>
    <row r="25" spans="1:3">
      <c r="A25" s="4" t="s">
        <v>1563</v>
      </c>
      <c r="B25" s="6" t="n">
        <v>10353000</v>
      </c>
    </row>
    <row r="26" spans="1:3">
      <c r="A26" s="4" t="s">
        <v>1563</v>
      </c>
      <c r="C26" s="6" t="n">
        <v>7059000</v>
      </c>
    </row>
    <row r="27" spans="1:3">
      <c r="A27" s="4" t="s">
        <v>1564</v>
      </c>
      <c r="B27" s="6" t="n">
        <v>95000</v>
      </c>
      <c r="C27" s="6" t="n">
        <v>10000</v>
      </c>
    </row>
    <row r="28" spans="1:3">
      <c r="A28" s="3" t="s">
        <v>1565</v>
      </c>
    </row>
    <row r="29" spans="1:3">
      <c r="A29" s="4" t="s">
        <v>1563</v>
      </c>
      <c r="B29" s="6" t="n">
        <v>10353000</v>
      </c>
      <c r="C29" s="6" t="n">
        <v>7059000</v>
      </c>
    </row>
    <row r="30" spans="1:3">
      <c r="A30" s="4" t="s">
        <v>1564</v>
      </c>
      <c r="B30" s="6" t="n">
        <v>16000</v>
      </c>
      <c r="C30" s="6" t="n">
        <v>3000</v>
      </c>
    </row>
    <row r="31" spans="1:3">
      <c r="A31" s="4" t="s">
        <v>1566</v>
      </c>
    </row>
    <row r="32" spans="1:3">
      <c r="A32" s="3" t="s">
        <v>1560</v>
      </c>
    </row>
    <row r="33" spans="1:3">
      <c r="A33" s="4" t="s">
        <v>71</v>
      </c>
      <c r="B33" s="6" t="n">
        <v>736655000</v>
      </c>
      <c r="C33" s="6" t="n">
        <v>895122000</v>
      </c>
    </row>
    <row r="34" spans="1:3">
      <c r="A34" s="4" t="s">
        <v>1567</v>
      </c>
    </row>
    <row r="35" spans="1:3">
      <c r="A35" s="3" t="s">
        <v>1560</v>
      </c>
    </row>
    <row r="36" spans="1:3">
      <c r="A36" s="4" t="s">
        <v>71</v>
      </c>
      <c r="B36" s="6" t="n">
        <v>352897000</v>
      </c>
      <c r="C36" s="6" t="n">
        <v>402605000</v>
      </c>
    </row>
    <row r="37" spans="1:3">
      <c r="A37" s="4" t="s">
        <v>1568</v>
      </c>
    </row>
    <row r="38" spans="1:3">
      <c r="A38" s="3" t="s">
        <v>1560</v>
      </c>
    </row>
    <row r="39" spans="1:3">
      <c r="A39" s="4" t="s">
        <v>71</v>
      </c>
      <c r="B39" s="6" t="n">
        <v>552124000</v>
      </c>
      <c r="C39" s="6" t="n">
        <v>469126000</v>
      </c>
    </row>
    <row r="40" spans="1:3">
      <c r="A40" s="4" t="s">
        <v>1569</v>
      </c>
    </row>
    <row r="41" spans="1:3">
      <c r="A41" s="3" t="s">
        <v>1560</v>
      </c>
    </row>
    <row r="42" spans="1:3">
      <c r="A42" s="4" t="s">
        <v>71</v>
      </c>
      <c r="B42" s="6" t="n">
        <v>4200000</v>
      </c>
      <c r="C42" s="6" t="n">
        <v>3826000</v>
      </c>
    </row>
    <row r="43" spans="1:3">
      <c r="A43" s="4" t="s">
        <v>1570</v>
      </c>
    </row>
    <row r="44" spans="1:3">
      <c r="A44" s="3" t="s">
        <v>1560</v>
      </c>
    </row>
    <row r="45" spans="1:3">
      <c r="A45" s="4" t="s">
        <v>71</v>
      </c>
      <c r="B45" s="6" t="n">
        <v>70111000</v>
      </c>
      <c r="C45" s="6" t="n">
        <v>75586000</v>
      </c>
    </row>
    <row r="46" spans="1:3">
      <c r="A46" s="4" t="s">
        <v>1571</v>
      </c>
    </row>
    <row r="47" spans="1:3">
      <c r="A47" s="3" t="s">
        <v>1560</v>
      </c>
    </row>
    <row r="48" spans="1:3">
      <c r="A48" s="4" t="s">
        <v>71</v>
      </c>
      <c r="B48" s="6" t="n">
        <v>22123000</v>
      </c>
      <c r="C48" s="6" t="n">
        <v>23405000</v>
      </c>
    </row>
    <row r="49" spans="1:3">
      <c r="A49" s="4" t="s">
        <v>1572</v>
      </c>
    </row>
    <row r="50" spans="1:3">
      <c r="A50" s="3" t="s">
        <v>1560</v>
      </c>
    </row>
    <row r="51" spans="1:3">
      <c r="A51" s="4" t="s">
        <v>1563</v>
      </c>
      <c r="B51" s="6" t="n">
        <v>0</v>
      </c>
    </row>
    <row r="52" spans="1:3">
      <c r="A52" s="4" t="s">
        <v>1563</v>
      </c>
      <c r="C52" s="6" t="n">
        <v>0</v>
      </c>
    </row>
    <row r="53" spans="1:3">
      <c r="A53" s="4" t="s">
        <v>1564</v>
      </c>
      <c r="B53" s="6" t="n">
        <v>0</v>
      </c>
      <c r="C53" s="6" t="n">
        <v>0</v>
      </c>
    </row>
    <row r="54" spans="1:3">
      <c r="A54" s="3" t="s">
        <v>1565</v>
      </c>
    </row>
    <row r="55" spans="1:3">
      <c r="A55" s="4" t="s">
        <v>1563</v>
      </c>
      <c r="B55" s="6" t="n">
        <v>0</v>
      </c>
      <c r="C55" s="6" t="n">
        <v>0</v>
      </c>
    </row>
    <row r="56" spans="1:3">
      <c r="A56" s="4" t="s">
        <v>1564</v>
      </c>
      <c r="B56" s="6" t="n">
        <v>0</v>
      </c>
      <c r="C56" s="6" t="n">
        <v>0</v>
      </c>
    </row>
    <row r="57" spans="1:3">
      <c r="A57" s="4" t="s">
        <v>1573</v>
      </c>
    </row>
    <row r="58" spans="1:3">
      <c r="A58" s="3" t="s">
        <v>1560</v>
      </c>
    </row>
    <row r="59" spans="1:3">
      <c r="A59" s="4" t="s">
        <v>71</v>
      </c>
      <c r="B59" s="6" t="n">
        <v>0</v>
      </c>
      <c r="C59" s="6" t="n">
        <v>0</v>
      </c>
    </row>
    <row r="60" spans="1:3">
      <c r="A60" s="4" t="s">
        <v>1574</v>
      </c>
    </row>
    <row r="61" spans="1:3">
      <c r="A61" s="3" t="s">
        <v>1560</v>
      </c>
    </row>
    <row r="62" spans="1:3">
      <c r="A62" s="4" t="s">
        <v>71</v>
      </c>
      <c r="B62" s="6" t="n">
        <v>0</v>
      </c>
      <c r="C62" s="6" t="n">
        <v>0</v>
      </c>
    </row>
    <row r="63" spans="1:3">
      <c r="A63" s="4" t="s">
        <v>1575</v>
      </c>
    </row>
    <row r="64" spans="1:3">
      <c r="A64" s="3" t="s">
        <v>1560</v>
      </c>
    </row>
    <row r="65" spans="1:3">
      <c r="A65" s="4" t="s">
        <v>71</v>
      </c>
      <c r="B65" s="6" t="n">
        <v>0</v>
      </c>
      <c r="C65" s="6" t="n">
        <v>0</v>
      </c>
    </row>
    <row r="66" spans="1:3">
      <c r="A66" s="4" t="s">
        <v>1576</v>
      </c>
    </row>
    <row r="67" spans="1:3">
      <c r="A67" s="3" t="s">
        <v>1560</v>
      </c>
    </row>
    <row r="68" spans="1:3">
      <c r="A68" s="4" t="s">
        <v>71</v>
      </c>
      <c r="B68" s="6" t="n">
        <v>0</v>
      </c>
      <c r="C68" s="6" t="n">
        <v>0</v>
      </c>
    </row>
    <row r="69" spans="1:3">
      <c r="A69" s="4" t="s">
        <v>1577</v>
      </c>
    </row>
    <row r="70" spans="1:3">
      <c r="A70" s="3" t="s">
        <v>1560</v>
      </c>
    </row>
    <row r="71" spans="1:3">
      <c r="A71" s="4" t="s">
        <v>71</v>
      </c>
      <c r="B71" s="6" t="n">
        <v>0</v>
      </c>
      <c r="C71" s="6" t="n">
        <v>0</v>
      </c>
    </row>
    <row r="72" spans="1:3">
      <c r="A72" s="4" t="s">
        <v>1578</v>
      </c>
    </row>
    <row r="73" spans="1:3">
      <c r="A73" s="3" t="s">
        <v>1560</v>
      </c>
    </row>
    <row r="74" spans="1:3">
      <c r="A74" s="4" t="s">
        <v>71</v>
      </c>
      <c r="B74" s="6" t="n">
        <v>22123000</v>
      </c>
      <c r="C74" s="6" t="n">
        <v>23405000</v>
      </c>
    </row>
    <row r="75" spans="1:3">
      <c r="A75" s="4" t="s">
        <v>1579</v>
      </c>
    </row>
    <row r="76" spans="1:3">
      <c r="A76" s="3" t="s">
        <v>1560</v>
      </c>
    </row>
    <row r="77" spans="1:3">
      <c r="A77" s="4" t="s">
        <v>1563</v>
      </c>
      <c r="B77" s="6" t="n">
        <v>10353000</v>
      </c>
    </row>
    <row r="78" spans="1:3">
      <c r="A78" s="4" t="s">
        <v>1563</v>
      </c>
      <c r="C78" s="6" t="n">
        <v>7059000</v>
      </c>
    </row>
    <row r="79" spans="1:3">
      <c r="A79" s="4" t="s">
        <v>1564</v>
      </c>
      <c r="B79" s="6" t="n">
        <v>95000</v>
      </c>
      <c r="C79" s="6" t="n">
        <v>10000</v>
      </c>
    </row>
    <row r="80" spans="1:3">
      <c r="A80" s="3" t="s">
        <v>1565</v>
      </c>
    </row>
    <row r="81" spans="1:3">
      <c r="A81" s="4" t="s">
        <v>1563</v>
      </c>
      <c r="B81" s="6" t="n">
        <v>10353000</v>
      </c>
      <c r="C81" s="6" t="n">
        <v>7059000</v>
      </c>
    </row>
    <row r="82" spans="1:3">
      <c r="A82" s="4" t="s">
        <v>1564</v>
      </c>
      <c r="B82" s="6" t="n">
        <v>16000</v>
      </c>
      <c r="C82" s="6" t="n">
        <v>3000</v>
      </c>
    </row>
    <row r="83" spans="1:3">
      <c r="A83" s="4" t="s">
        <v>1580</v>
      </c>
    </row>
    <row r="84" spans="1:3">
      <c r="A84" s="3" t="s">
        <v>1560</v>
      </c>
    </row>
    <row r="85" spans="1:3">
      <c r="A85" s="4" t="s">
        <v>71</v>
      </c>
      <c r="B85" s="6" t="n">
        <v>736655000</v>
      </c>
      <c r="C85" s="6" t="n">
        <v>895122000</v>
      </c>
    </row>
    <row r="86" spans="1:3">
      <c r="A86" s="4" t="s">
        <v>1581</v>
      </c>
    </row>
    <row r="87" spans="1:3">
      <c r="A87" s="3" t="s">
        <v>1560</v>
      </c>
    </row>
    <row r="88" spans="1:3">
      <c r="A88" s="4" t="s">
        <v>71</v>
      </c>
      <c r="B88" s="6" t="n">
        <v>352897000</v>
      </c>
      <c r="C88" s="6" t="n">
        <v>402605000</v>
      </c>
    </row>
    <row r="89" spans="1:3">
      <c r="A89" s="4" t="s">
        <v>1582</v>
      </c>
    </row>
    <row r="90" spans="1:3">
      <c r="A90" s="3" t="s">
        <v>1560</v>
      </c>
    </row>
    <row r="91" spans="1:3">
      <c r="A91" s="4" t="s">
        <v>71</v>
      </c>
      <c r="B91" s="6" t="n">
        <v>552124000</v>
      </c>
      <c r="C91" s="6" t="n">
        <v>469126000</v>
      </c>
    </row>
    <row r="92" spans="1:3">
      <c r="A92" s="4" t="s">
        <v>1583</v>
      </c>
    </row>
    <row r="93" spans="1:3">
      <c r="A93" s="3" t="s">
        <v>1560</v>
      </c>
    </row>
    <row r="94" spans="1:3">
      <c r="A94" s="4" t="s">
        <v>71</v>
      </c>
      <c r="B94" s="6" t="n">
        <v>4200000</v>
      </c>
      <c r="C94" s="6" t="n">
        <v>3826000</v>
      </c>
    </row>
    <row r="95" spans="1:3">
      <c r="A95" s="4" t="s">
        <v>1584</v>
      </c>
    </row>
    <row r="96" spans="1:3">
      <c r="A96" s="3" t="s">
        <v>1560</v>
      </c>
    </row>
    <row r="97" spans="1:3">
      <c r="A97" s="4" t="s">
        <v>71</v>
      </c>
      <c r="B97" s="6" t="n">
        <v>69035000</v>
      </c>
      <c r="C97" s="6" t="n">
        <v>74527000</v>
      </c>
    </row>
    <row r="98" spans="1:3">
      <c r="A98" s="4" t="s">
        <v>1585</v>
      </c>
    </row>
    <row r="99" spans="1:3">
      <c r="A99" s="3" t="s">
        <v>1560</v>
      </c>
    </row>
    <row r="100" spans="1:3">
      <c r="A100" s="4" t="s">
        <v>71</v>
      </c>
      <c r="B100" s="6" t="n">
        <v>0</v>
      </c>
      <c r="C100" s="6" t="n">
        <v>0</v>
      </c>
    </row>
    <row r="101" spans="1:3">
      <c r="A101" s="4" t="s">
        <v>1586</v>
      </c>
    </row>
    <row r="102" spans="1:3">
      <c r="A102" s="3" t="s">
        <v>1560</v>
      </c>
    </row>
    <row r="103" spans="1:3">
      <c r="A103" s="4" t="s">
        <v>1563</v>
      </c>
      <c r="B103" s="6" t="n">
        <v>0</v>
      </c>
    </row>
    <row r="104" spans="1:3">
      <c r="A104" s="4" t="s">
        <v>1563</v>
      </c>
      <c r="C104" s="6" t="n">
        <v>0</v>
      </c>
    </row>
    <row r="105" spans="1:3">
      <c r="A105" s="4" t="s">
        <v>1564</v>
      </c>
      <c r="B105" s="6" t="n">
        <v>0</v>
      </c>
      <c r="C105" s="6" t="n">
        <v>0</v>
      </c>
    </row>
    <row r="106" spans="1:3">
      <c r="A106" s="3" t="s">
        <v>1565</v>
      </c>
    </row>
    <row r="107" spans="1:3">
      <c r="A107" s="4" t="s">
        <v>1563</v>
      </c>
      <c r="B107" s="6" t="n">
        <v>0</v>
      </c>
      <c r="C107" s="6" t="n">
        <v>0</v>
      </c>
    </row>
    <row r="108" spans="1:3">
      <c r="A108" s="4" t="s">
        <v>1564</v>
      </c>
      <c r="B108" s="6" t="n">
        <v>0</v>
      </c>
      <c r="C108" s="6" t="n">
        <v>0</v>
      </c>
    </row>
    <row r="109" spans="1:3">
      <c r="A109" s="4" t="s">
        <v>1587</v>
      </c>
    </row>
    <row r="110" spans="1:3">
      <c r="A110" s="3" t="s">
        <v>1560</v>
      </c>
    </row>
    <row r="111" spans="1:3">
      <c r="A111" s="4" t="s">
        <v>71</v>
      </c>
      <c r="B111" s="6" t="n">
        <v>0</v>
      </c>
      <c r="C111" s="6" t="n">
        <v>0</v>
      </c>
    </row>
    <row r="112" spans="1:3">
      <c r="A112" s="4" t="s">
        <v>1588</v>
      </c>
    </row>
    <row r="113" spans="1:3">
      <c r="A113" s="3" t="s">
        <v>1560</v>
      </c>
    </row>
    <row r="114" spans="1:3">
      <c r="A114" s="4" t="s">
        <v>71</v>
      </c>
      <c r="B114" s="6" t="n">
        <v>0</v>
      </c>
      <c r="C114" s="6" t="n">
        <v>0</v>
      </c>
    </row>
    <row r="115" spans="1:3">
      <c r="A115" s="4" t="s">
        <v>1589</v>
      </c>
    </row>
    <row r="116" spans="1:3">
      <c r="A116" s="3" t="s">
        <v>1560</v>
      </c>
    </row>
    <row r="117" spans="1:3">
      <c r="A117" s="4" t="s">
        <v>71</v>
      </c>
      <c r="B117" s="6" t="n">
        <v>0</v>
      </c>
      <c r="C117" s="6" t="n">
        <v>0</v>
      </c>
    </row>
    <row r="118" spans="1:3">
      <c r="A118" s="4" t="s">
        <v>1590</v>
      </c>
    </row>
    <row r="119" spans="1:3">
      <c r="A119" s="3" t="s">
        <v>1560</v>
      </c>
    </row>
    <row r="120" spans="1:3">
      <c r="A120" s="4" t="s">
        <v>71</v>
      </c>
      <c r="B120" s="6" t="n">
        <v>0</v>
      </c>
      <c r="C120" s="6" t="n">
        <v>0</v>
      </c>
    </row>
    <row r="121" spans="1:3">
      <c r="A121" s="4" t="s">
        <v>1591</v>
      </c>
    </row>
    <row r="122" spans="1:3">
      <c r="A122" s="3" t="s">
        <v>1560</v>
      </c>
    </row>
    <row r="123" spans="1:3">
      <c r="A123" s="4" t="s">
        <v>71</v>
      </c>
      <c r="B123" s="6" t="n">
        <v>1076000</v>
      </c>
      <c r="C123" s="6" t="n">
        <v>1059000</v>
      </c>
    </row>
    <row r="124" spans="1:3">
      <c r="A124" s="4" t="s">
        <v>1592</v>
      </c>
    </row>
    <row r="125" spans="1:3">
      <c r="A125" s="3" t="s">
        <v>1560</v>
      </c>
    </row>
    <row r="126" spans="1:3">
      <c r="A126" s="4" t="s">
        <v>71</v>
      </c>
      <c r="B126" s="5" t="n">
        <v>0</v>
      </c>
      <c r="C126" s="5" t="n">
        <v>0</v>
      </c>
    </row>
    <row r="127" spans="1:3">
      <c r="A127" s="4" t="s">
        <v>1593</v>
      </c>
    </row>
    <row r="128" spans="1:3">
      <c r="A128" s="3" t="s">
        <v>1557</v>
      </c>
    </row>
    <row r="129" spans="1:3">
      <c r="A129" s="4" t="s">
        <v>1342</v>
      </c>
      <c r="B129" s="13" t="n">
        <v>0.2</v>
      </c>
    </row>
    <row r="130" spans="1:3">
      <c r="A130" s="4" t="s">
        <v>1594</v>
      </c>
    </row>
    <row r="131" spans="1:3">
      <c r="A131" s="3" t="s">
        <v>1557</v>
      </c>
    </row>
    <row r="132" spans="1:3">
      <c r="A132" s="4" t="s">
        <v>1342</v>
      </c>
      <c r="B132" s="13" t="n">
        <v>0.6</v>
      </c>
    </row>
    <row r="133" spans="1:3">
      <c r="A133" s="4" t="s">
        <v>1595</v>
      </c>
    </row>
    <row r="134" spans="1:3">
      <c r="A134" s="3" t="s">
        <v>1557</v>
      </c>
    </row>
    <row r="135" spans="1:3">
      <c r="A135" s="4" t="s">
        <v>1342</v>
      </c>
      <c r="B135" s="13" t="n">
        <v>0.5</v>
      </c>
    </row>
    <row r="136" spans="1:3">
      <c r="A136" s="4" t="s">
        <v>1596</v>
      </c>
    </row>
    <row r="137" spans="1:3">
      <c r="A137" s="3" t="s">
        <v>1557</v>
      </c>
    </row>
    <row r="138" spans="1:3">
      <c r="A138" s="4" t="s">
        <v>1342</v>
      </c>
      <c r="B138" s="13" t="n">
        <v>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2:23Z</dcterms:created>
  <dcterms:modified xmlns:dcterms="http://purl.org/dc/terms/" xmlns:xsi="http://www.w3.org/2001/XMLSchema-instance" xsi:type="dcterms:W3CDTF">2020-02-26T16:22:23Z</dcterms:modified>
</cp:coreProperties>
</file>